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Consolidated statement of chang" sheetId="7" state="visible" r:id="rId7"/>
    <sheet xmlns:r="http://schemas.openxmlformats.org/officeDocument/2006/relationships" name="Business description and basis " sheetId="8" state="visible" r:id="rId8"/>
    <sheet xmlns:r="http://schemas.openxmlformats.org/officeDocument/2006/relationships" name="Material accounting policies"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Other operating income (Loss)" sheetId="12" state="visible" r:id="rId12"/>
    <sheet xmlns:r="http://schemas.openxmlformats.org/officeDocument/2006/relationships" name="Income and deferred tax" sheetId="13" state="visible" r:id="rId13"/>
    <sheet xmlns:r="http://schemas.openxmlformats.org/officeDocument/2006/relationships" name="Current assets and liabilit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Financial instruments" sheetId="17" state="visible" r:id="rId17"/>
    <sheet xmlns:r="http://schemas.openxmlformats.org/officeDocument/2006/relationships" name="Investments accounted for using" sheetId="18" state="visible" r:id="rId18"/>
    <sheet xmlns:r="http://schemas.openxmlformats.org/officeDocument/2006/relationships" name="Employment, Post-Employment Ben" sheetId="19" state="visible" r:id="rId19"/>
    <sheet xmlns:r="http://schemas.openxmlformats.org/officeDocument/2006/relationships" name="Provisions" sheetId="20" state="visible" r:id="rId20"/>
    <sheet xmlns:r="http://schemas.openxmlformats.org/officeDocument/2006/relationships" name="Financial Risk Management" sheetId="21" state="visible" r:id="rId21"/>
    <sheet xmlns:r="http://schemas.openxmlformats.org/officeDocument/2006/relationships" name="Fair Value of financial assets "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Auditor's remuneration" sheetId="27" state="visible" r:id="rId27"/>
    <sheet xmlns:r="http://schemas.openxmlformats.org/officeDocument/2006/relationships" name="Other disclosures" sheetId="28" state="visible" r:id="rId28"/>
    <sheet xmlns:r="http://schemas.openxmlformats.org/officeDocument/2006/relationships" name="Subsequent ev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Material accounting policies (P" sheetId="32" state="visible" r:id="rId32"/>
    <sheet xmlns:r="http://schemas.openxmlformats.org/officeDocument/2006/relationships" name="Segment information (Tables)" sheetId="33" state="visible" r:id="rId33"/>
    <sheet xmlns:r="http://schemas.openxmlformats.org/officeDocument/2006/relationships" name="Revenue (Tables)" sheetId="34" state="visible" r:id="rId34"/>
    <sheet xmlns:r="http://schemas.openxmlformats.org/officeDocument/2006/relationships" name="Income and deferred tax (Tables" sheetId="35" state="visible" r:id="rId35"/>
    <sheet xmlns:r="http://schemas.openxmlformats.org/officeDocument/2006/relationships" name="Current assets and liabilities "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Financial instruments (Tables)" sheetId="39" state="visible" r:id="rId39"/>
    <sheet xmlns:r="http://schemas.openxmlformats.org/officeDocument/2006/relationships" name="Investments accounted for usi_2" sheetId="40" state="visible" r:id="rId40"/>
    <sheet xmlns:r="http://schemas.openxmlformats.org/officeDocument/2006/relationships" name="Employment, Post-Employment B_2" sheetId="41" state="visible" r:id="rId41"/>
    <sheet xmlns:r="http://schemas.openxmlformats.org/officeDocument/2006/relationships" name="Provisions (Tables)" sheetId="42" state="visible" r:id="rId42"/>
    <sheet xmlns:r="http://schemas.openxmlformats.org/officeDocument/2006/relationships" name="Financial Risk Management (Tabl" sheetId="43" state="visible" r:id="rId43"/>
    <sheet xmlns:r="http://schemas.openxmlformats.org/officeDocument/2006/relationships" name="Fair Value of financial asset_2" sheetId="44" state="visible" r:id="rId44"/>
    <sheet xmlns:r="http://schemas.openxmlformats.org/officeDocument/2006/relationships" name="Earnings per share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Auditor's remuneration (Tables)" sheetId="48" state="visible" r:id="rId48"/>
    <sheet xmlns:r="http://schemas.openxmlformats.org/officeDocument/2006/relationships" name="Other disclosures (Tables)" sheetId="49" state="visible" r:id="rId49"/>
    <sheet xmlns:r="http://schemas.openxmlformats.org/officeDocument/2006/relationships" name="Segment information - Additiona" sheetId="50" state="visible" r:id="rId50"/>
    <sheet xmlns:r="http://schemas.openxmlformats.org/officeDocument/2006/relationships" name="Segment information (Details)" sheetId="51" state="visible" r:id="rId51"/>
    <sheet xmlns:r="http://schemas.openxmlformats.org/officeDocument/2006/relationships" name="Segment information - Geographi" sheetId="52" state="visible" r:id="rId52"/>
    <sheet xmlns:r="http://schemas.openxmlformats.org/officeDocument/2006/relationships" name="Segment information - Non curre" sheetId="53" state="visible" r:id="rId53"/>
    <sheet xmlns:r="http://schemas.openxmlformats.org/officeDocument/2006/relationships" name="Revenue (Details)" sheetId="54" state="visible" r:id="rId54"/>
    <sheet xmlns:r="http://schemas.openxmlformats.org/officeDocument/2006/relationships" name="Revenue - Additional informatio" sheetId="55" state="visible" r:id="rId55"/>
    <sheet xmlns:r="http://schemas.openxmlformats.org/officeDocument/2006/relationships" name="Revenue - Contract Assets (Deta" sheetId="56" state="visible" r:id="rId56"/>
    <sheet xmlns:r="http://schemas.openxmlformats.org/officeDocument/2006/relationships" name="Revenue - Contract Liabilities " sheetId="57" state="visible" r:id="rId57"/>
    <sheet xmlns:r="http://schemas.openxmlformats.org/officeDocument/2006/relationships" name="Other operating income (Loss) -" sheetId="58" state="visible" r:id="rId58"/>
    <sheet xmlns:r="http://schemas.openxmlformats.org/officeDocument/2006/relationships" name="Other operating income (Loss)_2" sheetId="59" state="visible" r:id="rId59"/>
    <sheet xmlns:r="http://schemas.openxmlformats.org/officeDocument/2006/relationships" name="Other operating income (Loss)_3" sheetId="60" state="visible" r:id="rId60"/>
    <sheet xmlns:r="http://schemas.openxmlformats.org/officeDocument/2006/relationships" name="Other operating income (Loss)_4" sheetId="61" state="visible" r:id="rId61"/>
    <sheet xmlns:r="http://schemas.openxmlformats.org/officeDocument/2006/relationships" name="Other operating income (Loss)_5" sheetId="62" state="visible" r:id="rId62"/>
    <sheet xmlns:r="http://schemas.openxmlformats.org/officeDocument/2006/relationships" name="Other operating income (Loss)_6" sheetId="63" state="visible" r:id="rId63"/>
    <sheet xmlns:r="http://schemas.openxmlformats.org/officeDocument/2006/relationships" name="Income and deferred tax - Addit" sheetId="64" state="visible" r:id="rId64"/>
    <sheet xmlns:r="http://schemas.openxmlformats.org/officeDocument/2006/relationships" name="Income and deferred tax - Amoun" sheetId="65" state="visible" r:id="rId65"/>
    <sheet xmlns:r="http://schemas.openxmlformats.org/officeDocument/2006/relationships" name="Income and deferred tax - Recon" sheetId="66" state="visible" r:id="rId66"/>
    <sheet xmlns:r="http://schemas.openxmlformats.org/officeDocument/2006/relationships" name="Income and deferred tax - Defer" sheetId="67" state="visible" r:id="rId67"/>
    <sheet xmlns:r="http://schemas.openxmlformats.org/officeDocument/2006/relationships" name="Income and deferred tax - Unrec" sheetId="68" state="visible" r:id="rId68"/>
    <sheet xmlns:r="http://schemas.openxmlformats.org/officeDocument/2006/relationships" name="Income and deferred tax - Unr_2" sheetId="69" state="visible" r:id="rId69"/>
    <sheet xmlns:r="http://schemas.openxmlformats.org/officeDocument/2006/relationships" name="Current assets and liabilitie_2" sheetId="70" state="visible" r:id="rId70"/>
    <sheet xmlns:r="http://schemas.openxmlformats.org/officeDocument/2006/relationships" name="Current assets and liabilitie_3" sheetId="71" state="visible" r:id="rId71"/>
    <sheet xmlns:r="http://schemas.openxmlformats.org/officeDocument/2006/relationships" name="Current assets and liabilitie_4" sheetId="72" state="visible" r:id="rId72"/>
    <sheet xmlns:r="http://schemas.openxmlformats.org/officeDocument/2006/relationships" name="Current assets and liabilitie_5" sheetId="73" state="visible" r:id="rId73"/>
    <sheet xmlns:r="http://schemas.openxmlformats.org/officeDocument/2006/relationships" name="Current assets and liabilitie_6" sheetId="74" state="visible" r:id="rId74"/>
    <sheet xmlns:r="http://schemas.openxmlformats.org/officeDocument/2006/relationships" name="Current assets and liabilitie_7" sheetId="75" state="visible" r:id="rId75"/>
    <sheet xmlns:r="http://schemas.openxmlformats.org/officeDocument/2006/relationships" name="Current assets and liabilitie_8"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Intangible assets and Goodwil_5" sheetId="83" state="visible" r:id="rId83"/>
    <sheet xmlns:r="http://schemas.openxmlformats.org/officeDocument/2006/relationships" name="Intangible assets and Goodwil_6" sheetId="84" state="visible" r:id="rId84"/>
    <sheet xmlns:r="http://schemas.openxmlformats.org/officeDocument/2006/relationships" name="Intangible assets and Goodwil_7" sheetId="85" state="visible" r:id="rId85"/>
    <sheet xmlns:r="http://schemas.openxmlformats.org/officeDocument/2006/relationships" name="Financial instruments - Cash an" sheetId="86" state="visible" r:id="rId86"/>
    <sheet xmlns:r="http://schemas.openxmlformats.org/officeDocument/2006/relationships" name="Financial instruments - Other c" sheetId="87" state="visible" r:id="rId87"/>
    <sheet xmlns:r="http://schemas.openxmlformats.org/officeDocument/2006/relationships" name="Financial instruments - Other l" sheetId="88" state="visible" r:id="rId88"/>
    <sheet xmlns:r="http://schemas.openxmlformats.org/officeDocument/2006/relationships" name="Financial instruments - Loan li" sheetId="89" state="visible" r:id="rId89"/>
    <sheet xmlns:r="http://schemas.openxmlformats.org/officeDocument/2006/relationships" name="Financial instruments - Loan _2" sheetId="90" state="visible" r:id="rId90"/>
    <sheet xmlns:r="http://schemas.openxmlformats.org/officeDocument/2006/relationships" name="Financial instruments - Carryin" sheetId="91" state="visible" r:id="rId91"/>
    <sheet xmlns:r="http://schemas.openxmlformats.org/officeDocument/2006/relationships" name="Financial instruments - Lease l" sheetId="92" state="visible" r:id="rId92"/>
    <sheet xmlns:r="http://schemas.openxmlformats.org/officeDocument/2006/relationships" name="Financial instruments - Lease a" sheetId="93" state="visible" r:id="rId93"/>
    <sheet xmlns:r="http://schemas.openxmlformats.org/officeDocument/2006/relationships" name="Financial instruments - Reconci" sheetId="94" state="visible" r:id="rId94"/>
    <sheet xmlns:r="http://schemas.openxmlformats.org/officeDocument/2006/relationships" name="Financial instruments - Current" sheetId="95" state="visible" r:id="rId95"/>
    <sheet xmlns:r="http://schemas.openxmlformats.org/officeDocument/2006/relationships" name="Investments accounted for usi_3" sheetId="96" state="visible" r:id="rId96"/>
    <sheet xmlns:r="http://schemas.openxmlformats.org/officeDocument/2006/relationships" name="Employment, Post-Employment B_3" sheetId="97" state="visible" r:id="rId97"/>
    <sheet xmlns:r="http://schemas.openxmlformats.org/officeDocument/2006/relationships" name="Employment, Post-Employment B_4" sheetId="98" state="visible" r:id="rId98"/>
    <sheet xmlns:r="http://schemas.openxmlformats.org/officeDocument/2006/relationships" name="Employment, Post-Employment B_5" sheetId="99" state="visible" r:id="rId99"/>
    <sheet xmlns:r="http://schemas.openxmlformats.org/officeDocument/2006/relationships" name="Employment, Post-Employment B_6" sheetId="100" state="visible" r:id="rId100"/>
    <sheet xmlns:r="http://schemas.openxmlformats.org/officeDocument/2006/relationships" name="Employment, Post-Employment B_7" sheetId="101" state="visible" r:id="rId101"/>
    <sheet xmlns:r="http://schemas.openxmlformats.org/officeDocument/2006/relationships" name="Employment, Post-Employment B_8" sheetId="102" state="visible" r:id="rId102"/>
    <sheet xmlns:r="http://schemas.openxmlformats.org/officeDocument/2006/relationships" name="Employment, Post-Employment B_9" sheetId="103" state="visible" r:id="rId103"/>
    <sheet xmlns:r="http://schemas.openxmlformats.org/officeDocument/2006/relationships" name="Provisions (Details)" sheetId="104" state="visible" r:id="rId104"/>
    <sheet xmlns:r="http://schemas.openxmlformats.org/officeDocument/2006/relationships" name="Provisions - Development of Tot" sheetId="105" state="visible" r:id="rId105"/>
    <sheet xmlns:r="http://schemas.openxmlformats.org/officeDocument/2006/relationships" name="Provisions - Additional Informa" sheetId="106" state="visible" r:id="rId106"/>
    <sheet xmlns:r="http://schemas.openxmlformats.org/officeDocument/2006/relationships" name="Financial Risk Management (Deta" sheetId="107" state="visible" r:id="rId107"/>
    <sheet xmlns:r="http://schemas.openxmlformats.org/officeDocument/2006/relationships" name="Financial Risk Management - Cur" sheetId="108" state="visible" r:id="rId108"/>
    <sheet xmlns:r="http://schemas.openxmlformats.org/officeDocument/2006/relationships" name="Financial Risk Management - Ana" sheetId="109" state="visible" r:id="rId109"/>
    <sheet xmlns:r="http://schemas.openxmlformats.org/officeDocument/2006/relationships" name="Financial Risk Management (De_2" sheetId="110" state="visible" r:id="rId110"/>
    <sheet xmlns:r="http://schemas.openxmlformats.org/officeDocument/2006/relationships" name="Financial Risk Management - Cre" sheetId="111" state="visible" r:id="rId111"/>
    <sheet xmlns:r="http://schemas.openxmlformats.org/officeDocument/2006/relationships" name="Financial Risk Management - Cap" sheetId="112" state="visible" r:id="rId112"/>
    <sheet xmlns:r="http://schemas.openxmlformats.org/officeDocument/2006/relationships" name="Fair Value of financial asset_3" sheetId="113" state="visible" r:id="rId113"/>
    <sheet xmlns:r="http://schemas.openxmlformats.org/officeDocument/2006/relationships" name="Fair Value of financial asset_4" sheetId="114" state="visible" r:id="rId114"/>
    <sheet xmlns:r="http://schemas.openxmlformats.org/officeDocument/2006/relationships" name="Fair Value of financial asset_5" sheetId="115" state="visible" r:id="rId115"/>
    <sheet xmlns:r="http://schemas.openxmlformats.org/officeDocument/2006/relationships" name="Shareholder's Equity - Raised C" sheetId="116" state="visible" r:id="rId116"/>
    <sheet xmlns:r="http://schemas.openxmlformats.org/officeDocument/2006/relationships" name="Shareholder's Equity - Addition" sheetId="117" state="visible" r:id="rId117"/>
    <sheet xmlns:r="http://schemas.openxmlformats.org/officeDocument/2006/relationships" name="Earnings per share - Weighted a"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Related party transactions (Det" sheetId="121" state="visible" r:id="rId121"/>
    <sheet xmlns:r="http://schemas.openxmlformats.org/officeDocument/2006/relationships" name="Auditor remuneration (Details)" sheetId="122" state="visible" r:id="rId122"/>
    <sheet xmlns:r="http://schemas.openxmlformats.org/officeDocument/2006/relationships" name="Other disclosures - Number of e" sheetId="123" state="visible" r:id="rId123"/>
    <sheet xmlns:r="http://schemas.openxmlformats.org/officeDocument/2006/relationships" name="Other disclosures - Subsidiarie" sheetId="124" state="visible" r:id="rId124"/>
    <sheet xmlns:r="http://schemas.openxmlformats.org/officeDocument/2006/relationships" name="Other disclosures - Management " sheetId="125" state="visible" r:id="rId125"/>
    <sheet xmlns:r="http://schemas.openxmlformats.org/officeDocument/2006/relationships" name="Other disclosures - Supervisory" sheetId="126" state="visible" r:id="rId126"/>
    <sheet xmlns:r="http://schemas.openxmlformats.org/officeDocument/2006/relationships" name="Subsequent events (Details)" sheetId="127" state="visible" r:id="rId1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_);(#,##0.0)"/>
    <numFmt numFmtId="171" formatCode="_(&quot;€ &quot;#,##0.0_);_(&quot;€ &quot;(#,##0.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7" customWidth="1" min="1" max="1"/>
    <col width="77"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041</t>
        </is>
      </c>
    </row>
    <row r="11">
      <c r="A11" s="4" t="inlineStr">
        <is>
          <t>Entity Registrant Name</t>
        </is>
      </c>
      <c r="B11" s="4" t="inlineStr">
        <is>
          <t>Evotec SE</t>
        </is>
      </c>
    </row>
    <row r="12">
      <c r="A12" s="4" t="inlineStr">
        <is>
          <t>Entity Incorporation, State or Country Code</t>
        </is>
      </c>
      <c r="B12" s="4" t="inlineStr">
        <is>
          <t>2M</t>
        </is>
      </c>
    </row>
    <row r="13">
      <c r="A13" s="4" t="inlineStr">
        <is>
          <t>Entity Address, Address Line One</t>
        </is>
      </c>
      <c r="B13" s="4" t="inlineStr">
        <is>
          <t>Essener Bogen 7</t>
        </is>
      </c>
    </row>
    <row r="14">
      <c r="A14" s="4" t="inlineStr">
        <is>
          <t>Entity Address, City or Town</t>
        </is>
      </c>
      <c r="B14" s="4" t="inlineStr">
        <is>
          <t>Hamburg</t>
        </is>
      </c>
    </row>
    <row r="15">
      <c r="A15" s="4" t="inlineStr">
        <is>
          <t>Entity Address, Country</t>
        </is>
      </c>
      <c r="B15" s="4" t="inlineStr">
        <is>
          <t>DE</t>
        </is>
      </c>
    </row>
    <row r="16">
      <c r="A16" s="4" t="inlineStr">
        <is>
          <t>Entity Address, Postal Zip Code</t>
        </is>
      </c>
      <c r="B16" s="4" t="inlineStr">
        <is>
          <t>22419</t>
        </is>
      </c>
    </row>
    <row r="17">
      <c r="A17" s="4" t="inlineStr">
        <is>
          <t>Title of 12(b) Security</t>
        </is>
      </c>
      <c r="B17" s="4" t="inlineStr">
        <is>
          <t>Ordinary shares, no par value per share*</t>
        </is>
      </c>
    </row>
    <row r="18">
      <c r="A18" s="4" t="inlineStr">
        <is>
          <t>No Trading Symbol Flag</t>
        </is>
      </c>
      <c r="B18" s="4" t="inlineStr">
        <is>
          <t>true</t>
        </is>
      </c>
    </row>
    <row r="19">
      <c r="A19" s="4" t="inlineStr">
        <is>
          <t>Security Exchange Name</t>
        </is>
      </c>
      <c r="B19" s="4" t="inlineStr">
        <is>
          <t>NASDAQ</t>
        </is>
      </c>
    </row>
    <row r="20">
      <c r="A20" s="4" t="inlineStr">
        <is>
          <t>Entity Common Stock, Shares Outstanding</t>
        </is>
      </c>
      <c r="B20" s="5" t="n">
        <v>177553456</v>
      </c>
    </row>
    <row r="21">
      <c r="A21" s="4" t="inlineStr">
        <is>
          <t>ICFR Auditor Attestation Flag</t>
        </is>
      </c>
      <c r="B21" s="4" t="inlineStr">
        <is>
          <t>tru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412558</t>
        </is>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BDO AG Wirtschaftsprüfungsgesellschaft</t>
        </is>
      </c>
    </row>
    <row r="36">
      <c r="A36" s="4" t="inlineStr">
        <is>
          <t>Auditor Location</t>
        </is>
      </c>
      <c r="B36" s="4" t="inlineStr">
        <is>
          <t>Frankfurt am Main, Germany</t>
        </is>
      </c>
    </row>
    <row r="37">
      <c r="A37" s="4" t="inlineStr">
        <is>
          <t>Auditor Firm ID</t>
        </is>
      </c>
      <c r="B37" s="4" t="inlineStr">
        <is>
          <t>1010</t>
        </is>
      </c>
    </row>
    <row r="38">
      <c r="A38" s="4" t="inlineStr">
        <is>
          <t>Document Financial Statement Error Correction [Flag]</t>
        </is>
      </c>
      <c r="B38" s="4" t="inlineStr">
        <is>
          <t>false</t>
        </is>
      </c>
    </row>
    <row r="39">
      <c r="A39" s="4" t="inlineStr">
        <is>
          <t>Entity Bankruptcy Proceedings, Reporting Current</t>
        </is>
      </c>
      <c r="B39" s="4" t="inlineStr">
        <is>
          <t>tru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Dr. Christian Wojczewski</t>
        </is>
      </c>
    </row>
    <row r="43">
      <c r="A43" s="4" t="inlineStr">
        <is>
          <t>Entity Address, Address Line One</t>
        </is>
      </c>
      <c r="B43" s="4" t="inlineStr">
        <is>
          <t>Essener Bogen 7</t>
        </is>
      </c>
    </row>
    <row r="44">
      <c r="A44" s="4" t="inlineStr">
        <is>
          <t>Entity Address, City or Town</t>
        </is>
      </c>
      <c r="B44" s="4" t="inlineStr">
        <is>
          <t>Hamburg</t>
        </is>
      </c>
    </row>
    <row r="45">
      <c r="A45" s="4" t="inlineStr">
        <is>
          <t>Entity Address, Country</t>
        </is>
      </c>
      <c r="B45" s="4" t="inlineStr">
        <is>
          <t>DE</t>
        </is>
      </c>
    </row>
    <row r="46">
      <c r="A46" s="4" t="inlineStr">
        <is>
          <t>Entity Address, Postal Zip Code</t>
        </is>
      </c>
      <c r="B46" s="4" t="inlineStr">
        <is>
          <t>22419</t>
        </is>
      </c>
    </row>
    <row r="47">
      <c r="A47" s="4" t="inlineStr">
        <is>
          <t>City Area Code</t>
        </is>
      </c>
      <c r="B47" s="4" t="inlineStr">
        <is>
          <t>49</t>
        </is>
      </c>
    </row>
    <row r="48">
      <c r="A48" s="4" t="inlineStr">
        <is>
          <t>Local Phone Number</t>
        </is>
      </c>
      <c r="B48" s="4" t="inlineStr">
        <is>
          <t>40 560810</t>
        </is>
      </c>
    </row>
    <row r="49">
      <c r="A49" s="4" t="inlineStr">
        <is>
          <t>American Depositary Shares, each representing one-half of one ordinary share</t>
        </is>
      </c>
      <c r="B49" s="4" t="inlineStr">
        <is>
          <t xml:space="preserve"> </t>
        </is>
      </c>
    </row>
    <row r="50">
      <c r="A50" s="3" t="inlineStr">
        <is>
          <t>Document Information [Line Items]</t>
        </is>
      </c>
      <c r="B50" s="4" t="inlineStr">
        <is>
          <t xml:space="preserve"> </t>
        </is>
      </c>
    </row>
    <row r="51">
      <c r="A51" s="4" t="inlineStr">
        <is>
          <t>Title of 12(b) Security</t>
        </is>
      </c>
      <c r="B51" s="4" t="inlineStr">
        <is>
          <t>American Depositary Shares, each representing one-half of one ordinary share</t>
        </is>
      </c>
    </row>
    <row r="52">
      <c r="A52" s="4" t="inlineStr">
        <is>
          <t>Trading Symbol</t>
        </is>
      </c>
      <c r="B52" s="4" t="inlineStr">
        <is>
          <t>EVO</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3) Segment information In 2024, the Management Board made the decision to update the reportable segments to better steer the business and to reflect the underlying trends, evolutions and activities of the various business areas the Group is involved in. The Group believes that the two new reportable segments, Shared R&amp;D and Just – Evotec Biologics, represent fairly and provide better information to external stakeholders on how resources are allocated and allow better management of the Group’s overall performance. See below for description of the types of products and services from which each reportable segment derives its revenues. Products and services from both reportable segments are available to our partners on a fee-for-service and/or FTE-rates-based model as well as through arrangements that involve milestones and royalties. Due to the introduction of new reportable segments in 2024, 2023 and 2022 segment information has been restated accordingly. Shared R&amp;D primarily includes drug discovery and development services and solutions. It starts with sourcing novel treatment ideas derived from patient data and continues with target validation and lead optimization. In the subsequent development phase selected candidates can seamlessly transition to Investigational New Drug ‘IND’ application. Just – Evotec Biologics provides services related to designing, discovering, developing, and manufacturing of modern bio-therapeutics. Further Just – Evotec Biologics provides services in the areas of antibody molecular optimization, first-in-human integrated biologics, product and process design, continuous bioprocessing platforms, and commercial biomanufacturing. Management does not allocate assets and liabilities to segments. The assessment of the individual operating segments is based on revenues and operating income (loss). Intersegment revenues are valued with a price comparable to other third-party revenues. Corporate activities are allocated based on internally defined allocation keys, primarily based on revenue. The segment information for the financial year 2024 is as follows: ​ ​ ​ ​ ​ ​ ​ ​ ​ ​ ​ Shared Just - Evotec Elimination between Evotec In k€ R&amp;D Biologics the segments Group Revenues* 611,394 185,573 — 796,967 Intersegment revenues ​ 160 ​ 1,049 ​ (1,208) ​ — Cost of revenue ​ (509,361) ​ (173,068) ​ 344 ​ (682,086) Gross profit ​ 102,192 ​ 13,553 ​ (865) ​ 114,881 Operating income and (expenses) ​ ​ ​ ​ ​ ​ ​ ​ Research and development cost ​ (51,146) ​ (576) ​ 865 ​ (50,857) Selling, general and administrative cost ​ (158,915) ​ (29,286) ​ — ​ (188,201) Impairment/Reversal of impairment of intangible assets ​ — ​ — ​ — ​ — Other operating income ​ 49,802 ​ 2,899 ​ — ​ 52,700 Other operating expenses ​ (13,924) ​ (2,192) ​ — ​ (16,116) Reorganization costs ​ (54,179) ​ (751) ​ — ​ (54,930) Total operating income and (expenses) ​ (228,362) ​ (29,906) ​ 865 ​ (257,403) Operating income (loss) (126,170) (16,353) — (142,522) *Includes Revenue from contributions of €14,450k The segment information for the financial year 2023 is as follows: ​ ​ ​ ​ ​ ​ ​ ​ ​ ​ ​ ​ Shared Just - Evotec Elimination between ​ Evotec In k€ R&amp;D Biologics the segments Group Revenues* ​ 672,977 ​ 108,449 ​ — ​ 781,426 Intersegment revenues — — — ​ — Cost of revenue ​ (492,674) ​ (113,701) ​ — ​ (606,375) Gross profit ​ 180,303 ​ (5,252) ​ — ​ 175,051 Operating income and (expenses) ​ ​ ​ ​ ​ ​ ​ ​ Research and development cost ​ (68,529) ​ — ​ — ​ (68,529) Selling, general and administrative cost ​ (143,167) ​ (26,442) ​ — ​ (169,610) Impairment/Reversal of impairment of intangible assets ​ 108 ​ (5,119) ​ — ​ (5,011) Other operating income ​ 62,524 ​ 2,269 ​ — ​ 64,793 Other operating expenses ​ (39,361) ​ (4,841) ​ — ​ (44,202) Reorganization costs ​ — ​ — ​ — ​ — Total operating income and (expenses) ​ (188,425) ​ (34,133) ​ — ​ (222,558) Operating income (loss) ​ (8,122) ​ (39,385) ​ — ​ (47,507) *Includes Revenue from contributions of €9,417k The segment information for the financial year 2022 is as follows: ​ ​ ​ ​ ​ ​ ​ ​ ​ ​ ​ Shared Just - Evotec Elimination between Evotec In k€ R&amp;D Biologics the segments Group Revenues* ​ 702,020 ​ 49,428 ​ — ​ 751,448 Intersegment revenues ​ — ​ — ​ — ​ — Cost of revenue ​ (482,704) ​ (94,679) ​ — ​ (577,383) Gross profit ​ 219,316 ​ (45,252) ​ — ​ 174,065 Operating income and (expenses) ​ ​ ​ ​ ​ ​ ​ ​ Research and development cost ​ (76,635) ​ (7) ​ — ​ (76,642) Selling, general and administrative cost ​ (135,071) ​ (21,119) ​ — ​ (156,190) Impairment/Reversal of impairment of intangible assets ​ — ​ — ​ — ​ — Other operating income ​ 78,242 ​ 3,340 ​ — ​ 81,582 Other operating expenses ​ (1,965) ​ — ​ — ​ (1,965) Reorganization costs ​ — ​ — ​ — ​ — Total operating income and (expenses) ​ (135,429) ​ (17,786) ​ — ​ (153,215) Operating income (loss) ​ 83,887 ​ (63,037) ​ — ​ 20,850 *Includes Revenue from contributions of €10,551k - Geographical Breakdown- The geographical breakdown of revenues from customers for the financial year 2024 is stated below: ​ ​ ​ ​ ​ ​ ​ ​ ​ ​ ​ Just - Evotec ​ ​ in k€ Shared R&amp;D Biologics Evotec Group Revenues by region USA 354,124 91,735 445,859 Germany 32,904 — 32,904 France 19,910 — 19,910 United Kingdom 92,437 80 92,517 Switzerland 18,048 90,995 109,043 Rest of the world 81,662 621 82,283 Total revenue from contracts with customers ​ 599,086 ​ 183,431 ​ 782,517 Revenue from contributions ​ 12,308 ​ 2,142 ​ 14,450 Total Revenue 611,394 185,573 796,967 ​ The geographical breakdown of revenues from customers for the financial year 2023 is stated below: ​ ​ ​ ​ ​ ​ ​ ​ ​ ​ ​ ​ Just - Evotec ​ ​ in k€ Shared R&amp;D Biologics Evotec Group Revenues by region USA 414,192 45,232 459,424 Germany 29,297 4,837 34,134 France 32,005 — 32,005 United Kingdom 86,368 — 86,368 Switzerland 7,500 57,424 64,924 Rest of the world 95,154 — 95,154 Total revenue from contracts with customers ​ 664,516 107,493 772,009 Revenue from contributions ​ 8,461 ​ 956 ​ 9,417 Total Revenue 672,977 108,449 781,426 ​ The geographical breakdown of revenues from customers for the financial year 2022 is stated below: ​ ​ ​ ​ ​ ​ ​ ​ ​ ​ ​ ​ Just - Evotec ​ ​ in k€ Shared R&amp;D Biologics Evotec Group Revenues by region USA 365,522 42,232 407,754 Germany 58,604 291 58,895 France 32,274 — 32,274 United Kingdom 115,225 31 115,256 Switzerland 22 — 22 Rest of the world 124,108 2,588 126,696 Total revenue from contracts with customers ​ 695,755 45,142 740,897 Revenue from contributions ​ 6,265 ​ 4,286 ​ 10,551 Total Revenue 702,020 49,428 751,448 ​ Revenue is allocated to regions according to the location of the head office of the external customer. Non-current assets categorized by the location of the companies as of December 31, 2024 and December 31, 2023 can be analyzed as follows: ​ ​ ​ ​ ​ in k€ 2024 2023 USA 257,861 221,195 United Kingdom 208,907 221,177 Italy 240,450 259,649 France 325,974 337,960 Germany 154,543 153,338 Austria — 2,634 Total non-current assets 1,187,735 1,195,954 ​ Non-current assets shown in this table comprise of fixed assets, intangible assets, goodwill, non-current tax receivables, other non-current assets as well as investments for which the equity-method is appli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Employment, Post-Employment Benefits and Share Compensation Plans - Actuarial interest rate (Details) - France - EUR (€) € in Thousands</t>
        </is>
      </c>
      <c r="B1" s="2" t="inlineStr">
        <is>
          <t>12 Months Ended</t>
        </is>
      </c>
    </row>
    <row r="2">
      <c r="B2" s="2" t="inlineStr">
        <is>
          <t>Dec. 31, 2024</t>
        </is>
      </c>
      <c r="C2" s="2" t="inlineStr">
        <is>
          <t>Dec. 31, 2023</t>
        </is>
      </c>
    </row>
    <row r="3">
      <c r="A3" s="3" t="inlineStr">
        <is>
          <t>Employment, Post-Employment Benefits and Share Compensation Plans</t>
        </is>
      </c>
      <c r="B3" s="4" t="inlineStr">
        <is>
          <t xml:space="preserve"> </t>
        </is>
      </c>
      <c r="C3" s="4" t="inlineStr">
        <is>
          <t xml:space="preserve"> </t>
        </is>
      </c>
    </row>
    <row r="4">
      <c r="A4" s="4" t="inlineStr">
        <is>
          <t>Increase in assumption</t>
        </is>
      </c>
      <c r="B4" s="9" t="n">
        <v>0.005</v>
      </c>
      <c r="C4" s="9" t="n">
        <v>0.005</v>
      </c>
    </row>
    <row r="5">
      <c r="A5" s="4" t="inlineStr">
        <is>
          <t>Decrease in assumption</t>
        </is>
      </c>
      <c r="B5" s="4" t="inlineStr">
        <is>
          <t>(0.50%)</t>
        </is>
      </c>
      <c r="C5" s="4" t="inlineStr">
        <is>
          <t>(0.50%)</t>
        </is>
      </c>
    </row>
    <row r="6">
      <c r="A6" s="4" t="inlineStr">
        <is>
          <t>Weighted average duration of the pension plan</t>
        </is>
      </c>
      <c r="B6" s="4" t="inlineStr">
        <is>
          <t>9 years 8 months 12 days</t>
        </is>
      </c>
      <c r="C6" s="4" t="inlineStr">
        <is>
          <t>9 years 1 month 6 days</t>
        </is>
      </c>
    </row>
    <row r="7">
      <c r="A7" s="4" t="inlineStr">
        <is>
          <t>Average duration of the long service awards</t>
        </is>
      </c>
      <c r="B7" s="4" t="inlineStr">
        <is>
          <t>11 years 2 months 12 days</t>
        </is>
      </c>
      <c r="C7" s="4" t="inlineStr">
        <is>
          <t>12 years 6 months</t>
        </is>
      </c>
    </row>
    <row r="8">
      <c r="A8" s="4" t="inlineStr">
        <is>
          <t>Expected service costs for next year</t>
        </is>
      </c>
      <c r="B8" s="6" t="n">
        <v>1308</v>
      </c>
      <c r="C8" s="4" t="inlineStr">
        <is>
          <t xml:space="preserve"> </t>
        </is>
      </c>
    </row>
    <row r="9">
      <c r="A9" s="4" t="inlineStr">
        <is>
          <t>Discount rate</t>
        </is>
      </c>
      <c r="B9" s="4" t="inlineStr">
        <is>
          <t xml:space="preserve"> </t>
        </is>
      </c>
      <c r="C9" s="4" t="inlineStr">
        <is>
          <t xml:space="preserve"> </t>
        </is>
      </c>
    </row>
    <row r="10">
      <c r="A10" s="3" t="inlineStr">
        <is>
          <t>Employment, Post-Employment Benefits and Share Compensation Plans</t>
        </is>
      </c>
      <c r="B10" s="4" t="inlineStr">
        <is>
          <t xml:space="preserve"> </t>
        </is>
      </c>
      <c r="C10" s="4" t="inlineStr">
        <is>
          <t xml:space="preserve"> </t>
        </is>
      </c>
    </row>
    <row r="11">
      <c r="A11" s="4" t="inlineStr">
        <is>
          <t>Change of relating pension provision due to increase in assumption</t>
        </is>
      </c>
      <c r="B11" s="5" t="n">
        <v>-559</v>
      </c>
      <c r="C11" s="6" t="n">
        <v>648</v>
      </c>
    </row>
    <row r="12">
      <c r="A12" s="4" t="inlineStr">
        <is>
          <t>Change of relating pension provision due to decrease in assumption</t>
        </is>
      </c>
      <c r="B12" s="5" t="n">
        <v>605</v>
      </c>
      <c r="C12" s="5" t="n">
        <v>-702</v>
      </c>
    </row>
    <row r="13">
      <c r="A13" s="4" t="inlineStr">
        <is>
          <t>Salary increase</t>
        </is>
      </c>
      <c r="B13" s="4" t="inlineStr">
        <is>
          <t xml:space="preserve"> </t>
        </is>
      </c>
      <c r="C13" s="4" t="inlineStr">
        <is>
          <t xml:space="preserve"> </t>
        </is>
      </c>
    </row>
    <row r="14">
      <c r="A14" s="3" t="inlineStr">
        <is>
          <t>Employment, Post-Employment Benefits and Share Compensation Plans</t>
        </is>
      </c>
      <c r="B14" s="4" t="inlineStr">
        <is>
          <t xml:space="preserve"> </t>
        </is>
      </c>
      <c r="C14" s="4" t="inlineStr">
        <is>
          <t xml:space="preserve"> </t>
        </is>
      </c>
    </row>
    <row r="15">
      <c r="A15" s="4" t="inlineStr">
        <is>
          <t>Change of relating pension provision due to increase in assumption</t>
        </is>
      </c>
      <c r="B15" s="5" t="n">
        <v>546</v>
      </c>
      <c r="C15" s="5" t="n">
        <v>-701</v>
      </c>
    </row>
    <row r="16">
      <c r="A16" s="4" t="inlineStr">
        <is>
          <t>Change of relating pension provision due to decrease in assumption</t>
        </is>
      </c>
      <c r="B16" s="6" t="n">
        <v>-510</v>
      </c>
      <c r="C16" s="6" t="n">
        <v>65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65" customWidth="1" min="6" max="6"/>
    <col width="32" customWidth="1" min="7" max="7"/>
    <col width="14" customWidth="1" min="8" max="8"/>
  </cols>
  <sheetData>
    <row r="1">
      <c r="A1" s="1" t="inlineStr">
        <is>
          <t>Employment, Post-Employment Benefits and Share Compensation Plans - Share compensation plans (Details) EquityInstruments in Thousands</t>
        </is>
      </c>
      <c r="B1" s="2" t="inlineStr">
        <is>
          <t>1 Months Ended</t>
        </is>
      </c>
      <c r="F1" s="2" t="inlineStr">
        <is>
          <t>12 Months Ended</t>
        </is>
      </c>
    </row>
    <row r="2">
      <c r="B2" s="2" t="inlineStr">
        <is>
          <t>Oct. 31, 2023</t>
        </is>
      </c>
      <c r="C2" s="2" t="inlineStr">
        <is>
          <t>Mar. 31, 2023</t>
        </is>
      </c>
      <c r="D2" s="2" t="inlineStr">
        <is>
          <t>Oct. 31, 2022</t>
        </is>
      </c>
      <c r="E2" s="2" t="inlineStr">
        <is>
          <t>Oct. 31, 2021</t>
        </is>
      </c>
      <c r="F2" s="2" t="inlineStr">
        <is>
          <t>Dec. 31, 2024 USD ($) EquityInstruments shares Y item € / shares</t>
        </is>
      </c>
      <c r="G2" s="2" t="inlineStr">
        <is>
          <t>Dec. 31, 2023 EquityInstruments</t>
        </is>
      </c>
      <c r="H2" s="2" t="inlineStr">
        <is>
          <t>Feb. 14, 2023</t>
        </is>
      </c>
    </row>
    <row r="3">
      <c r="A3" s="3" t="inlineStr">
        <is>
          <t>Employment, Post-Employment Benefits and Share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 per share | € / shares</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row>
    <row r="5">
      <c r="A5" s="4" t="inlineStr">
        <is>
          <t>Restricted 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mployment, Post-Employment Benefits and Share Compensat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ubscription rights to shares | item</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row>
    <row r="8">
      <c r="A8" s="4" t="inlineStr">
        <is>
          <t>Restricted Share Awards | Restricted Share Plan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mployment, Post-Employment Benefits and Share Compensat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bearer shares that may be granted</t>
        </is>
      </c>
      <c r="B10" s="4" t="inlineStr">
        <is>
          <t xml:space="preserve"> </t>
        </is>
      </c>
      <c r="C10" s="4" t="inlineStr">
        <is>
          <t xml:space="preserve"> </t>
        </is>
      </c>
      <c r="D10" s="4" t="inlineStr">
        <is>
          <t xml:space="preserve"> </t>
        </is>
      </c>
      <c r="E10" s="4" t="inlineStr">
        <is>
          <t xml:space="preserve"> </t>
        </is>
      </c>
      <c r="F10" s="5" t="n">
        <v>1200000</v>
      </c>
      <c r="G10" s="4" t="inlineStr">
        <is>
          <t xml:space="preserve"> </t>
        </is>
      </c>
      <c r="H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c r="H11" s="4" t="inlineStr">
        <is>
          <t xml:space="preserve"> </t>
        </is>
      </c>
    </row>
    <row r="12">
      <c r="A12" s="4" t="inlineStr">
        <is>
          <t>Maximum exercise period for share-based payments</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row>
    <row r="13">
      <c r="A13" s="4" t="inlineStr">
        <is>
          <t>Threshold number of consecutive calendar years for achievement of targets | Y</t>
        </is>
      </c>
      <c r="B13" s="4" t="inlineStr">
        <is>
          <t xml:space="preserve"> </t>
        </is>
      </c>
      <c r="C13" s="4" t="inlineStr">
        <is>
          <t xml:space="preserve"> </t>
        </is>
      </c>
      <c r="D13" s="4" t="inlineStr">
        <is>
          <t xml:space="preserve"> </t>
        </is>
      </c>
      <c r="E13" s="4" t="inlineStr">
        <is>
          <t xml:space="preserve"> </t>
        </is>
      </c>
      <c r="F13" s="5" t="n">
        <v>4</v>
      </c>
      <c r="G13" s="4" t="inlineStr">
        <is>
          <t xml:space="preserve"> </t>
        </is>
      </c>
      <c r="H13" s="4" t="inlineStr">
        <is>
          <t xml:space="preserve"> </t>
        </is>
      </c>
    </row>
    <row r="14">
      <c r="A14" s="4" t="inlineStr">
        <is>
          <t>Assumed fluctuation of share price, share units granted</t>
        </is>
      </c>
      <c r="B14" s="8" t="n">
        <v>0.05</v>
      </c>
      <c r="C14" s="4" t="inlineStr">
        <is>
          <t xml:space="preserve"> </t>
        </is>
      </c>
      <c r="D14" s="8" t="n">
        <v>0.05</v>
      </c>
      <c r="E14" s="8" t="n">
        <v>0.05</v>
      </c>
      <c r="F14" s="4" t="inlineStr">
        <is>
          <t xml:space="preserve"> </t>
        </is>
      </c>
      <c r="G14" s="4" t="inlineStr">
        <is>
          <t xml:space="preserve"> </t>
        </is>
      </c>
      <c r="H14" s="4" t="inlineStr">
        <is>
          <t xml:space="preserve"> </t>
        </is>
      </c>
    </row>
    <row r="15">
      <c r="A15" s="4" t="inlineStr">
        <is>
          <t>Share Performance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mployment, Post-Employment Benefits and Share Compensa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ubscription rights to shares | item</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row>
    <row r="18">
      <c r="A18" s="4" t="inlineStr">
        <is>
          <t>Number of shares to which one subscription right entitles</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row>
    <row r="19">
      <c r="A19" s="4" t="inlineStr">
        <is>
          <t>Share Performance Awards | Share Performance Plan 2017 and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mployment, Post-Employment Benefits and Share Compensation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trading days for exercise of shares</t>
        </is>
      </c>
      <c r="B21" s="4" t="inlineStr">
        <is>
          <t xml:space="preserve"> </t>
        </is>
      </c>
      <c r="C21" s="4" t="inlineStr">
        <is>
          <t xml:space="preserve"> </t>
        </is>
      </c>
      <c r="D21" s="4" t="inlineStr">
        <is>
          <t xml:space="preserve"> </t>
        </is>
      </c>
      <c r="E21" s="4" t="inlineStr">
        <is>
          <t xml:space="preserve"> </t>
        </is>
      </c>
      <c r="F21" s="4" t="inlineStr">
        <is>
          <t>10 days</t>
        </is>
      </c>
      <c r="G21" s="4" t="inlineStr">
        <is>
          <t xml:space="preserve"> </t>
        </is>
      </c>
      <c r="H21" s="4" t="inlineStr">
        <is>
          <t xml:space="preserve"> </t>
        </is>
      </c>
    </row>
    <row r="22">
      <c r="A22" s="4" t="inlineStr">
        <is>
          <t>Holding period for share-based payments</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row>
    <row r="23">
      <c r="A23" s="4" t="inlineStr">
        <is>
          <t>Threshold number of consecutive calendar years for achievement of targets | Y</t>
        </is>
      </c>
      <c r="B23" s="4" t="inlineStr">
        <is>
          <t xml:space="preserve"> </t>
        </is>
      </c>
      <c r="C23" s="4" t="inlineStr">
        <is>
          <t xml:space="preserve"> </t>
        </is>
      </c>
      <c r="D23" s="4" t="inlineStr">
        <is>
          <t xml:space="preserve"> </t>
        </is>
      </c>
      <c r="E23" s="4" t="inlineStr">
        <is>
          <t xml:space="preserve"> </t>
        </is>
      </c>
      <c r="F23" s="5" t="n">
        <v>4</v>
      </c>
      <c r="G23" s="4" t="inlineStr">
        <is>
          <t xml:space="preserve"> </t>
        </is>
      </c>
      <c r="H23" s="4" t="inlineStr">
        <is>
          <t xml:space="preserve"> </t>
        </is>
      </c>
    </row>
    <row r="24">
      <c r="A24" s="4" t="inlineStr">
        <is>
          <t>Number of key performance indicators in share-based payments | item</t>
        </is>
      </c>
      <c r="B24" s="4" t="inlineStr">
        <is>
          <t xml:space="preserve"> </t>
        </is>
      </c>
      <c r="C24" s="4" t="inlineStr">
        <is>
          <t xml:space="preserve"> </t>
        </is>
      </c>
      <c r="D24" s="4" t="inlineStr">
        <is>
          <t xml:space="preserve"> </t>
        </is>
      </c>
      <c r="E24" s="4" t="inlineStr">
        <is>
          <t xml:space="preserve"> </t>
        </is>
      </c>
      <c r="F24" s="5" t="n">
        <v>2</v>
      </c>
      <c r="G24" s="4" t="inlineStr">
        <is>
          <t xml:space="preserve"> </t>
        </is>
      </c>
      <c r="H24" s="4" t="inlineStr">
        <is>
          <t xml:space="preserve"> </t>
        </is>
      </c>
    </row>
    <row r="25">
      <c r="A25" s="4" t="inlineStr">
        <is>
          <t>Share Performance Awards | Share Performance Plan 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mployment, Post-Employment Benefits and Share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bearer shares that may be granted</t>
        </is>
      </c>
      <c r="B27" s="4" t="inlineStr">
        <is>
          <t xml:space="preserve"> </t>
        </is>
      </c>
      <c r="C27" s="4" t="inlineStr">
        <is>
          <t xml:space="preserve"> </t>
        </is>
      </c>
      <c r="D27" s="4" t="inlineStr">
        <is>
          <t xml:space="preserve"> </t>
        </is>
      </c>
      <c r="E27" s="4" t="inlineStr">
        <is>
          <t xml:space="preserve"> </t>
        </is>
      </c>
      <c r="F27" s="5" t="n">
        <v>6000000</v>
      </c>
      <c r="G27" s="4" t="inlineStr">
        <is>
          <t xml:space="preserve"> </t>
        </is>
      </c>
      <c r="H27" s="4" t="inlineStr">
        <is>
          <t xml:space="preserve"> </t>
        </is>
      </c>
    </row>
    <row r="28">
      <c r="A28" s="4" t="inlineStr">
        <is>
          <t>Share Performance Awards | Share Performance Plan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mployment, Post-Employment Benefits and Share Compensation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bearer shares that may be granted</t>
        </is>
      </c>
      <c r="B30" s="4" t="inlineStr">
        <is>
          <t xml:space="preserve"> </t>
        </is>
      </c>
      <c r="C30" s="4" t="inlineStr">
        <is>
          <t xml:space="preserve"> </t>
        </is>
      </c>
      <c r="D30" s="4" t="inlineStr">
        <is>
          <t xml:space="preserve"> </t>
        </is>
      </c>
      <c r="E30" s="4" t="inlineStr">
        <is>
          <t xml:space="preserve"> </t>
        </is>
      </c>
      <c r="F30" s="5" t="n">
        <v>6000000</v>
      </c>
      <c r="G30" s="4" t="inlineStr">
        <is>
          <t xml:space="preserve"> </t>
        </is>
      </c>
      <c r="H30" s="4" t="inlineStr">
        <is>
          <t xml:space="preserve"> </t>
        </is>
      </c>
    </row>
    <row r="31">
      <c r="A31" s="4" t="inlineStr">
        <is>
          <t>Assumed fluctuation of share price, share units granted</t>
        </is>
      </c>
      <c r="B31" s="4" t="inlineStr">
        <is>
          <t xml:space="preserve"> </t>
        </is>
      </c>
      <c r="C31" s="8" t="n">
        <v>0.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hare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mployment, Post-Employment Benefits and Share Compensation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 units granted | EquityInstruments</t>
        </is>
      </c>
      <c r="B34" s="4" t="inlineStr">
        <is>
          <t xml:space="preserve"> </t>
        </is>
      </c>
      <c r="C34" s="4" t="inlineStr">
        <is>
          <t xml:space="preserve"> </t>
        </is>
      </c>
      <c r="D34" s="4" t="inlineStr">
        <is>
          <t xml:space="preserve"> </t>
        </is>
      </c>
      <c r="E34" s="4" t="inlineStr">
        <is>
          <t xml:space="preserve"> </t>
        </is>
      </c>
      <c r="F34" s="5" t="n">
        <v>592</v>
      </c>
      <c r="G34" s="5" t="n">
        <v>603</v>
      </c>
      <c r="H34" s="4" t="inlineStr">
        <is>
          <t xml:space="preserve"> </t>
        </is>
      </c>
    </row>
    <row r="35">
      <c r="A35" s="4" t="inlineStr">
        <is>
          <t>Restricted Share Units | U.S. Restricted Share Uni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mployment, Post-Employment Benefits and Share Compensation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ordinary shares represented by each A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5</v>
      </c>
    </row>
    <row r="38">
      <c r="A38" s="4" t="inlineStr">
        <is>
          <t>Number of share units granted</t>
        </is>
      </c>
      <c r="B38" s="4" t="inlineStr">
        <is>
          <t xml:space="preserve"> </t>
        </is>
      </c>
      <c r="C38" s="4" t="inlineStr">
        <is>
          <t xml:space="preserve"> </t>
        </is>
      </c>
      <c r="D38" s="4" t="inlineStr">
        <is>
          <t xml:space="preserve"> </t>
        </is>
      </c>
      <c r="E38" s="4" t="inlineStr">
        <is>
          <t xml:space="preserve"> </t>
        </is>
      </c>
      <c r="F38" s="5" t="n">
        <v>591829</v>
      </c>
      <c r="G38" s="4" t="inlineStr">
        <is>
          <t xml:space="preserve"> </t>
        </is>
      </c>
      <c r="H38" s="4" t="inlineStr">
        <is>
          <t xml:space="preserve"> </t>
        </is>
      </c>
    </row>
    <row r="39">
      <c r="A39" s="4" t="inlineStr">
        <is>
          <t>Fair value of share units granted | $</t>
        </is>
      </c>
      <c r="B39" s="4" t="inlineStr">
        <is>
          <t xml:space="preserve"> </t>
        </is>
      </c>
      <c r="C39" s="4" t="inlineStr">
        <is>
          <t xml:space="preserve"> </t>
        </is>
      </c>
      <c r="D39" s="4" t="inlineStr">
        <is>
          <t xml:space="preserve"> </t>
        </is>
      </c>
      <c r="E39" s="4" t="inlineStr">
        <is>
          <t xml:space="preserve"> </t>
        </is>
      </c>
      <c r="F39" s="7" t="n">
        <v>7.07</v>
      </c>
      <c r="G39" s="4" t="inlineStr">
        <is>
          <t xml:space="preserve"> </t>
        </is>
      </c>
      <c r="H39" s="4" t="inlineStr">
        <is>
          <t xml:space="preserve"> </t>
        </is>
      </c>
    </row>
    <row r="40">
      <c r="A40" s="4" t="inlineStr">
        <is>
          <t>Assumed fluctuation of share price, share units granted</t>
        </is>
      </c>
      <c r="B40" s="4" t="inlineStr">
        <is>
          <t xml:space="preserve"> </t>
        </is>
      </c>
      <c r="C40" s="4" t="inlineStr">
        <is>
          <t xml:space="preserve"> </t>
        </is>
      </c>
      <c r="D40" s="4" t="inlineStr">
        <is>
          <t xml:space="preserve"> </t>
        </is>
      </c>
      <c r="E40" s="4" t="inlineStr">
        <is>
          <t xml:space="preserve"> </t>
        </is>
      </c>
      <c r="F40" s="8" t="n">
        <v>0.05</v>
      </c>
      <c r="G40" s="4" t="inlineStr">
        <is>
          <t xml:space="preserve"> </t>
        </is>
      </c>
      <c r="H40" s="4" t="inlineStr">
        <is>
          <t xml:space="preserve"> </t>
        </is>
      </c>
    </row>
  </sheetData>
  <mergeCells count="3">
    <mergeCell ref="F1:G1"/>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Employment, Post-Employment Benefits and Share Compensation Plans - Status of the Share Compensation Plans (Details)</t>
        </is>
      </c>
      <c r="B1" s="2" t="inlineStr">
        <is>
          <t>12 Months Ended</t>
        </is>
      </c>
    </row>
    <row r="2">
      <c r="B2" s="2" t="inlineStr">
        <is>
          <t>Dec. 31, 2024 EquityInstruments € / shares shares</t>
        </is>
      </c>
      <c r="C2" s="2" t="inlineStr">
        <is>
          <t>Dec. 31, 2023 EquityInstruments € / shares shares</t>
        </is>
      </c>
      <c r="D2" s="2" t="inlineStr">
        <is>
          <t>Dec. 31, 2022 EquityInstruments € / shares shares</t>
        </is>
      </c>
    </row>
    <row r="3">
      <c r="A3" s="3" t="inlineStr">
        <is>
          <t>Employment, Post-Employment Benefits and Share Compensation Plans</t>
        </is>
      </c>
      <c r="B3" s="4" t="inlineStr">
        <is>
          <t xml:space="preserve"> </t>
        </is>
      </c>
      <c r="C3" s="4" t="inlineStr">
        <is>
          <t xml:space="preserve"> </t>
        </is>
      </c>
      <c r="D3" s="4" t="inlineStr">
        <is>
          <t xml:space="preserve"> </t>
        </is>
      </c>
    </row>
    <row r="4">
      <c r="A4" s="4" t="inlineStr">
        <is>
          <t>Weighted average exercise price, exercised | € / shares</t>
        </is>
      </c>
      <c r="B4" s="6" t="n">
        <v>1</v>
      </c>
      <c r="C4" s="6" t="n">
        <v>1</v>
      </c>
      <c r="D4" s="4" t="inlineStr">
        <is>
          <t xml:space="preserve"> </t>
        </is>
      </c>
    </row>
    <row r="5">
      <c r="A5" s="4" t="inlineStr">
        <is>
          <t>Share Performance Awards and Restricted Share Awards Plans</t>
        </is>
      </c>
      <c r="B5" s="4" t="inlineStr">
        <is>
          <t xml:space="preserve"> </t>
        </is>
      </c>
      <c r="C5" s="4" t="inlineStr">
        <is>
          <t xml:space="preserve"> </t>
        </is>
      </c>
      <c r="D5" s="4" t="inlineStr">
        <is>
          <t xml:space="preserve"> </t>
        </is>
      </c>
    </row>
    <row r="6">
      <c r="A6" s="3" t="inlineStr">
        <is>
          <t>Employment, Post-Employment Benefits and Share Compensation Plans</t>
        </is>
      </c>
      <c r="B6" s="4" t="inlineStr">
        <is>
          <t xml:space="preserve"> </t>
        </is>
      </c>
      <c r="C6" s="4" t="inlineStr">
        <is>
          <t xml:space="preserve"> </t>
        </is>
      </c>
      <c r="D6" s="4" t="inlineStr">
        <is>
          <t xml:space="preserve"> </t>
        </is>
      </c>
    </row>
    <row r="7">
      <c r="A7" s="4" t="inlineStr">
        <is>
          <t>Share awards, Outstanding at beginning of the year</t>
        </is>
      </c>
      <c r="B7" s="5" t="n">
        <v>2004000</v>
      </c>
      <c r="C7" s="5" t="n">
        <v>1505000</v>
      </c>
      <c r="D7" s="5" t="n">
        <v>1325000</v>
      </c>
    </row>
    <row r="8">
      <c r="A8" s="4" t="inlineStr">
        <is>
          <t>Share awards, granted</t>
        </is>
      </c>
      <c r="B8" s="5" t="n">
        <v>536000</v>
      </c>
      <c r="C8" s="5" t="n">
        <v>886000</v>
      </c>
      <c r="D8" s="5" t="n">
        <v>469000</v>
      </c>
    </row>
    <row r="9">
      <c r="A9" s="4" t="inlineStr">
        <is>
          <t>Share awards, adjustment based upon KPI target achievement</t>
        </is>
      </c>
      <c r="B9" s="5" t="n">
        <v>134000</v>
      </c>
      <c r="C9" s="5" t="n">
        <v>28000</v>
      </c>
      <c r="D9" s="4" t="inlineStr">
        <is>
          <t xml:space="preserve"> </t>
        </is>
      </c>
    </row>
    <row r="10">
      <c r="A10" s="4" t="inlineStr">
        <is>
          <t>Share awards, exercised</t>
        </is>
      </c>
      <c r="B10" s="5" t="n">
        <v>-368000</v>
      </c>
      <c r="C10" s="5" t="n">
        <v>-233000</v>
      </c>
      <c r="D10" s="5" t="n">
        <v>-209000</v>
      </c>
    </row>
    <row r="11">
      <c r="A11" s="4" t="inlineStr">
        <is>
          <t>Share awards, forfeited</t>
        </is>
      </c>
      <c r="B11" s="5" t="n">
        <v>-392000</v>
      </c>
      <c r="C11" s="5" t="n">
        <v>-182000</v>
      </c>
      <c r="D11" s="5" t="n">
        <v>-80000</v>
      </c>
    </row>
    <row r="12">
      <c r="A12" s="4" t="inlineStr">
        <is>
          <t>Share awards, expired</t>
        </is>
      </c>
      <c r="B12" s="5" t="n">
        <v>-18000</v>
      </c>
      <c r="C12" s="4" t="inlineStr">
        <is>
          <t xml:space="preserve"> </t>
        </is>
      </c>
      <c r="D12" s="4" t="inlineStr">
        <is>
          <t xml:space="preserve"> </t>
        </is>
      </c>
    </row>
    <row r="13">
      <c r="A13" s="4" t="inlineStr">
        <is>
          <t>Share awards, Outstanding at end of the year</t>
        </is>
      </c>
      <c r="B13" s="5" t="n">
        <v>1897000</v>
      </c>
      <c r="C13" s="5" t="n">
        <v>2004000</v>
      </c>
      <c r="D13" s="5" t="n">
        <v>1505000</v>
      </c>
    </row>
    <row r="14">
      <c r="A14" s="4" t="inlineStr">
        <is>
          <t>Weighted average exercise price, Outstanding at beginning of the year | € / shares</t>
        </is>
      </c>
      <c r="B14" s="6" t="n">
        <v>1</v>
      </c>
      <c r="C14" s="6" t="n">
        <v>1</v>
      </c>
      <c r="D14" s="6" t="n">
        <v>1</v>
      </c>
    </row>
    <row r="15">
      <c r="A15" s="4" t="inlineStr">
        <is>
          <t>Weighted average exercise price, granted | € / shares</t>
        </is>
      </c>
      <c r="B15" s="5" t="n">
        <v>1</v>
      </c>
      <c r="C15" s="5" t="n">
        <v>1</v>
      </c>
      <c r="D15" s="5" t="n">
        <v>1</v>
      </c>
    </row>
    <row r="16">
      <c r="A16" s="4" t="inlineStr">
        <is>
          <t>Weighted average exercise price, adjustment based upon KPI target achievement | € / shares</t>
        </is>
      </c>
      <c r="B16" s="5" t="n">
        <v>1</v>
      </c>
      <c r="C16" s="5" t="n">
        <v>1</v>
      </c>
      <c r="D16" s="5" t="n">
        <v>1</v>
      </c>
    </row>
    <row r="17">
      <c r="A17" s="4" t="inlineStr">
        <is>
          <t>Weighted average exercise price, exercised | € / shares</t>
        </is>
      </c>
      <c r="B17" s="5" t="n">
        <v>1</v>
      </c>
      <c r="C17" s="5" t="n">
        <v>1</v>
      </c>
      <c r="D17" s="5" t="n">
        <v>1</v>
      </c>
    </row>
    <row r="18">
      <c r="A18" s="4" t="inlineStr">
        <is>
          <t>Weighted average exercise price, forfeited | € / shares</t>
        </is>
      </c>
      <c r="B18" s="5" t="n">
        <v>1</v>
      </c>
      <c r="C18" s="5" t="n">
        <v>1</v>
      </c>
      <c r="D18" s="5" t="n">
        <v>1</v>
      </c>
    </row>
    <row r="19">
      <c r="A19" s="4" t="inlineStr">
        <is>
          <t>Weighted average exercise price, expired | € / shares</t>
        </is>
      </c>
      <c r="B19" s="5" t="n">
        <v>1</v>
      </c>
      <c r="C19" s="5" t="n">
        <v>1</v>
      </c>
      <c r="D19" s="5" t="n">
        <v>1</v>
      </c>
    </row>
    <row r="20">
      <c r="A20" s="4" t="inlineStr">
        <is>
          <t>Weighted average exercise price, Outstanding at the end of the year | € / shares</t>
        </is>
      </c>
      <c r="B20" s="5" t="n">
        <v>1</v>
      </c>
      <c r="C20" s="5" t="n">
        <v>1</v>
      </c>
      <c r="D20" s="5" t="n">
        <v>1</v>
      </c>
    </row>
    <row r="21">
      <c r="A21" s="4" t="inlineStr">
        <is>
          <t>Weighted average exercise price, Thereof exercisable | € / shares</t>
        </is>
      </c>
      <c r="B21" s="6" t="n">
        <v>1</v>
      </c>
      <c r="C21" s="6" t="n">
        <v>1</v>
      </c>
      <c r="D21" s="6" t="n">
        <v>1</v>
      </c>
    </row>
    <row r="22">
      <c r="A22" s="4" t="inlineStr">
        <is>
          <t>Number of shares issued on exercise of awards | shares</t>
        </is>
      </c>
      <c r="B22" s="5" t="n">
        <v>367720</v>
      </c>
      <c r="C22" s="5" t="n">
        <v>233083</v>
      </c>
      <c r="D22" s="5" t="n">
        <v>344458</v>
      </c>
    </row>
    <row r="23">
      <c r="A23" s="4" t="inlineStr">
        <is>
          <t>Share Performance Awards and Restricted Share Awards Plans | Management Board</t>
        </is>
      </c>
      <c r="B23" s="4" t="inlineStr">
        <is>
          <t xml:space="preserve"> </t>
        </is>
      </c>
      <c r="C23" s="4" t="inlineStr">
        <is>
          <t xml:space="preserve"> </t>
        </is>
      </c>
      <c r="D23" s="4" t="inlineStr">
        <is>
          <t xml:space="preserve"> </t>
        </is>
      </c>
    </row>
    <row r="24">
      <c r="A24" s="3" t="inlineStr">
        <is>
          <t>Employment, Post-Employment Benefits and Share Compensation Plans</t>
        </is>
      </c>
      <c r="B24" s="4" t="inlineStr">
        <is>
          <t xml:space="preserve"> </t>
        </is>
      </c>
      <c r="C24" s="4" t="inlineStr">
        <is>
          <t xml:space="preserve"> </t>
        </is>
      </c>
      <c r="D24" s="4" t="inlineStr">
        <is>
          <t xml:space="preserve"> </t>
        </is>
      </c>
    </row>
    <row r="25">
      <c r="A25" s="4" t="inlineStr">
        <is>
          <t>Share awards, granted</t>
        </is>
      </c>
      <c r="B25" s="5" t="n">
        <v>117292</v>
      </c>
      <c r="C25" s="5" t="n">
        <v>227555</v>
      </c>
      <c r="D25" s="5" t="n">
        <v>139229</v>
      </c>
    </row>
    <row r="26">
      <c r="A26" s="4" t="inlineStr">
        <is>
          <t>Share Performance Awards</t>
        </is>
      </c>
      <c r="B26" s="4" t="inlineStr">
        <is>
          <t xml:space="preserve"> </t>
        </is>
      </c>
      <c r="C26" s="4" t="inlineStr">
        <is>
          <t xml:space="preserve"> </t>
        </is>
      </c>
      <c r="D26" s="4" t="inlineStr">
        <is>
          <t xml:space="preserve"> </t>
        </is>
      </c>
    </row>
    <row r="27">
      <c r="A27" s="3" t="inlineStr">
        <is>
          <t>Employment, Post-Employment Benefits and Share Compensation Plans</t>
        </is>
      </c>
      <c r="B27" s="4" t="inlineStr">
        <is>
          <t xml:space="preserve"> </t>
        </is>
      </c>
      <c r="C27" s="4" t="inlineStr">
        <is>
          <t xml:space="preserve"> </t>
        </is>
      </c>
      <c r="D27" s="4" t="inlineStr">
        <is>
          <t xml:space="preserve"> </t>
        </is>
      </c>
    </row>
    <row r="28">
      <c r="A28" s="4" t="inlineStr">
        <is>
          <t>Weighted average share price | € / shares</t>
        </is>
      </c>
      <c r="B28" s="7" t="n">
        <v>15.49</v>
      </c>
      <c r="C28" s="7" t="n">
        <v>19.38</v>
      </c>
      <c r="D28" s="7" t="n">
        <v>34.27</v>
      </c>
    </row>
    <row r="29">
      <c r="A29" s="4" t="inlineStr">
        <is>
          <t>Restricted Share Units</t>
        </is>
      </c>
      <c r="B29" s="4" t="inlineStr">
        <is>
          <t xml:space="preserve"> </t>
        </is>
      </c>
      <c r="C29" s="4" t="inlineStr">
        <is>
          <t xml:space="preserve"> </t>
        </is>
      </c>
      <c r="D29" s="4" t="inlineStr">
        <is>
          <t xml:space="preserve"> </t>
        </is>
      </c>
    </row>
    <row r="30">
      <c r="A30" s="3" t="inlineStr">
        <is>
          <t>Employment, Post-Employment Benefits and Share Compensation Plans</t>
        </is>
      </c>
      <c r="B30" s="4" t="inlineStr">
        <is>
          <t xml:space="preserve"> </t>
        </is>
      </c>
      <c r="C30" s="4" t="inlineStr">
        <is>
          <t xml:space="preserve"> </t>
        </is>
      </c>
      <c r="D30" s="4" t="inlineStr">
        <is>
          <t xml:space="preserve"> </t>
        </is>
      </c>
    </row>
    <row r="31">
      <c r="A31" s="4" t="inlineStr">
        <is>
          <t>Share awards, Outstanding at beginning of the year</t>
        </is>
      </c>
      <c r="B31" s="5" t="n">
        <v>567000</v>
      </c>
      <c r="C31" s="4" t="inlineStr">
        <is>
          <t xml:space="preserve"> </t>
        </is>
      </c>
      <c r="D31" s="4" t="inlineStr">
        <is>
          <t xml:space="preserve"> </t>
        </is>
      </c>
    </row>
    <row r="32">
      <c r="A32" s="4" t="inlineStr">
        <is>
          <t>Share awards, granted</t>
        </is>
      </c>
      <c r="B32" s="5" t="n">
        <v>592000</v>
      </c>
      <c r="C32" s="5" t="n">
        <v>603000</v>
      </c>
      <c r="D32" s="4" t="inlineStr">
        <is>
          <t xml:space="preserve"> </t>
        </is>
      </c>
    </row>
    <row r="33">
      <c r="A33" s="4" t="inlineStr">
        <is>
          <t>Share awards, exercised</t>
        </is>
      </c>
      <c r="B33" s="5" t="n">
        <v>-161000</v>
      </c>
      <c r="C33" s="4" t="inlineStr">
        <is>
          <t xml:space="preserve"> </t>
        </is>
      </c>
      <c r="D33" s="4" t="inlineStr">
        <is>
          <t xml:space="preserve"> </t>
        </is>
      </c>
    </row>
    <row r="34">
      <c r="A34" s="4" t="inlineStr">
        <is>
          <t>Share awards, forfeited</t>
        </is>
      </c>
      <c r="B34" s="5" t="n">
        <v>-249000</v>
      </c>
      <c r="C34" s="5" t="n">
        <v>-36000</v>
      </c>
      <c r="D34" s="4" t="inlineStr">
        <is>
          <t xml:space="preserve"> </t>
        </is>
      </c>
    </row>
    <row r="35">
      <c r="A35" s="4" t="inlineStr">
        <is>
          <t>Share awards, Outstanding at end of the year</t>
        </is>
      </c>
      <c r="B35" s="5" t="n">
        <v>749000</v>
      </c>
      <c r="C35" s="5" t="n">
        <v>567000</v>
      </c>
      <c r="D35"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4" customWidth="1" min="6" max="6"/>
    <col width="25" customWidth="1" min="7" max="7"/>
    <col width="25" customWidth="1" min="8" max="8"/>
    <col width="24" customWidth="1" min="9" max="9"/>
    <col width="25" customWidth="1" min="10" max="10"/>
    <col width="22" customWidth="1" min="11" max="11"/>
    <col width="22" customWidth="1" min="12" max="12"/>
    <col width="22" customWidth="1" min="13" max="13"/>
  </cols>
  <sheetData>
    <row r="1">
      <c r="A1" s="1" t="inlineStr">
        <is>
          <t>Employment, Post-Employment Benefits and Share Compensation Plans - Inputs into the Monte-Carlo-Simulation model (Details) € / shares in Units, € in Thousands</t>
        </is>
      </c>
      <c r="B1" s="2" t="inlineStr">
        <is>
          <t>1 Months Ended</t>
        </is>
      </c>
      <c r="K1" s="2" t="inlineStr">
        <is>
          <t>12 Months Ended</t>
        </is>
      </c>
    </row>
    <row r="2">
      <c r="B2" s="2" t="inlineStr">
        <is>
          <t>Mar. 31, 2024 € / shares</t>
        </is>
      </c>
      <c r="C2" s="2" t="inlineStr">
        <is>
          <t>Oct. 31, 2023 € / shares</t>
        </is>
      </c>
      <c r="D2" s="2" t="inlineStr">
        <is>
          <t>Mar. 31, 2023 € / shares</t>
        </is>
      </c>
      <c r="E2" s="2" t="inlineStr">
        <is>
          <t>Oct. 31, 2022 € / shares</t>
        </is>
      </c>
      <c r="F2" s="2" t="inlineStr">
        <is>
          <t>May 31, 2022 € / shares</t>
        </is>
      </c>
      <c r="G2" s="2" t="inlineStr">
        <is>
          <t>Jan. 31, 2022 € / shares</t>
        </is>
      </c>
      <c r="H2" s="2" t="inlineStr">
        <is>
          <t>Oct. 31, 2021 € / shares</t>
        </is>
      </c>
      <c r="I2" s="2" t="inlineStr">
        <is>
          <t>May 31, 2021 € / shares</t>
        </is>
      </c>
      <c r="J2" s="2" t="inlineStr">
        <is>
          <t>Feb. 28, 2021 € / shares</t>
        </is>
      </c>
      <c r="K2" s="2" t="inlineStr">
        <is>
          <t>Dec. 31, 2024 EUR (€)</t>
        </is>
      </c>
      <c r="L2" s="2" t="inlineStr">
        <is>
          <t>Dec. 31, 2023 EUR (€)</t>
        </is>
      </c>
      <c r="M2" s="2" t="inlineStr">
        <is>
          <t>Dec. 31, 2022 EUR (€)</t>
        </is>
      </c>
    </row>
    <row r="3">
      <c r="A3" s="3" t="inlineStr">
        <is>
          <t>Employment, Post-Employment Benefits and Share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899</v>
      </c>
      <c r="L4" s="6" t="n">
        <v>9630</v>
      </c>
      <c r="M4" s="6" t="n">
        <v>9919</v>
      </c>
    </row>
    <row r="5">
      <c r="A5" s="4" t="inlineStr">
        <is>
          <t>Income (expense) related to forfeited awards of former Management Board membe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31</v>
      </c>
      <c r="L5" s="6" t="n">
        <v>-2456</v>
      </c>
      <c r="M5" s="6" t="n">
        <v>-2791</v>
      </c>
    </row>
    <row r="6">
      <c r="A6" s="4" t="inlineStr">
        <is>
          <t>Expected dividend as percentage, 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v>
      </c>
      <c r="L6" s="4" t="inlineStr">
        <is>
          <t xml:space="preserve"> </t>
        </is>
      </c>
      <c r="M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mployment, Post-Employment Benefits and Share Compensat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pected life, share based-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4 years</t>
        </is>
      </c>
      <c r="L9" s="4" t="inlineStr">
        <is>
          <t xml:space="preserve"> </t>
        </is>
      </c>
      <c r="M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mployment, Post-Employment Benefits and Share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pected life, share based-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5 years</t>
        </is>
      </c>
      <c r="L12" s="4" t="inlineStr">
        <is>
          <t xml:space="preserve"> </t>
        </is>
      </c>
      <c r="M12" s="4" t="inlineStr">
        <is>
          <t xml:space="preserve"> </t>
        </is>
      </c>
    </row>
    <row r="13">
      <c r="A13" s="4" t="inlineStr">
        <is>
          <t>Restricted Share Awards | Restricted Share Plan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mployment, Post-Employment Benefits and Share Compensation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isk-free interest rate in %</t>
        </is>
      </c>
      <c r="B15" s="4" t="inlineStr">
        <is>
          <t xml:space="preserve"> </t>
        </is>
      </c>
      <c r="C15" s="9" t="n">
        <v>0.0266</v>
      </c>
      <c r="D15" s="4" t="inlineStr">
        <is>
          <t xml:space="preserve"> </t>
        </is>
      </c>
      <c r="E15" s="9" t="n">
        <v>0.0203</v>
      </c>
      <c r="F15" s="9" t="n">
        <v>0.0057</v>
      </c>
      <c r="G15" s="4" t="inlineStr">
        <is>
          <t xml:space="preserve"> </t>
        </is>
      </c>
      <c r="H15" s="4" t="inlineStr">
        <is>
          <t>(0.43%)</t>
        </is>
      </c>
      <c r="I15" s="4" t="inlineStr">
        <is>
          <t>(0.57%)</t>
        </is>
      </c>
      <c r="J15" s="4" t="inlineStr">
        <is>
          <t xml:space="preserve"> </t>
        </is>
      </c>
      <c r="K15" s="4" t="inlineStr">
        <is>
          <t xml:space="preserve"> </t>
        </is>
      </c>
      <c r="L15" s="4" t="inlineStr">
        <is>
          <t xml:space="preserve"> </t>
        </is>
      </c>
      <c r="M15" s="4" t="inlineStr">
        <is>
          <t xml:space="preserve"> </t>
        </is>
      </c>
    </row>
    <row r="16">
      <c r="A16" s="4" t="inlineStr">
        <is>
          <t>Volatility of the Evotec SE share in %</t>
        </is>
      </c>
      <c r="B16" s="4" t="inlineStr">
        <is>
          <t xml:space="preserve"> </t>
        </is>
      </c>
      <c r="C16" s="8" t="n">
        <v>0.45</v>
      </c>
      <c r="D16" s="4" t="inlineStr">
        <is>
          <t xml:space="preserve"> </t>
        </is>
      </c>
      <c r="E16" s="8" t="n">
        <v>0.51</v>
      </c>
      <c r="F16" s="8" t="n">
        <v>0.45</v>
      </c>
      <c r="G16" s="4" t="inlineStr">
        <is>
          <t xml:space="preserve"> </t>
        </is>
      </c>
      <c r="H16" s="8" t="n">
        <v>0.35</v>
      </c>
      <c r="I16" s="8" t="n">
        <v>0.4</v>
      </c>
      <c r="J16" s="4" t="inlineStr">
        <is>
          <t xml:space="preserve"> </t>
        </is>
      </c>
      <c r="K16" s="4" t="inlineStr">
        <is>
          <t xml:space="preserve"> </t>
        </is>
      </c>
      <c r="L16" s="4" t="inlineStr">
        <is>
          <t xml:space="preserve"> </t>
        </is>
      </c>
      <c r="M16" s="4" t="inlineStr">
        <is>
          <t xml:space="preserve"> </t>
        </is>
      </c>
    </row>
    <row r="17">
      <c r="A17" s="4" t="inlineStr">
        <is>
          <t>Fluctuation in %</t>
        </is>
      </c>
      <c r="B17" s="4" t="inlineStr">
        <is>
          <t xml:space="preserve"> </t>
        </is>
      </c>
      <c r="C17" s="8" t="n">
        <v>0.05</v>
      </c>
      <c r="D17" s="4" t="inlineStr">
        <is>
          <t xml:space="preserve"> </t>
        </is>
      </c>
      <c r="E17" s="8" t="n">
        <v>0.05</v>
      </c>
      <c r="F17" s="4" t="inlineStr">
        <is>
          <t xml:space="preserve"> </t>
        </is>
      </c>
      <c r="G17" s="4" t="inlineStr">
        <is>
          <t xml:space="preserve"> </t>
        </is>
      </c>
      <c r="H17" s="8" t="n">
        <v>0.0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 in €</t>
        </is>
      </c>
      <c r="B18" s="4" t="inlineStr">
        <is>
          <t xml:space="preserve"> </t>
        </is>
      </c>
      <c r="C18" s="6" t="n">
        <v>1</v>
      </c>
      <c r="D18" s="4" t="inlineStr">
        <is>
          <t xml:space="preserve"> </t>
        </is>
      </c>
      <c r="E18" s="6" t="n">
        <v>1</v>
      </c>
      <c r="F18" s="6" t="n">
        <v>1</v>
      </c>
      <c r="G18" s="4" t="inlineStr">
        <is>
          <t xml:space="preserve"> </t>
        </is>
      </c>
      <c r="H18" s="6" t="n">
        <v>1</v>
      </c>
      <c r="I18" s="6" t="n">
        <v>1</v>
      </c>
      <c r="J18" s="4" t="inlineStr">
        <is>
          <t xml:space="preserve"> </t>
        </is>
      </c>
      <c r="K18" s="4" t="inlineStr">
        <is>
          <t xml:space="preserve"> </t>
        </is>
      </c>
      <c r="L18" s="4" t="inlineStr">
        <is>
          <t xml:space="preserve"> </t>
        </is>
      </c>
      <c r="M18" s="4" t="inlineStr">
        <is>
          <t xml:space="preserve"> </t>
        </is>
      </c>
    </row>
    <row r="19">
      <c r="A19" s="4" t="inlineStr">
        <is>
          <t>Share price on the day of issue in €</t>
        </is>
      </c>
      <c r="B19" s="4" t="inlineStr">
        <is>
          <t xml:space="preserve"> </t>
        </is>
      </c>
      <c r="C19" s="13" t="n">
        <v>16.79</v>
      </c>
      <c r="D19" s="4" t="inlineStr">
        <is>
          <t xml:space="preserve"> </t>
        </is>
      </c>
      <c r="E19" s="13" t="n">
        <v>19.47</v>
      </c>
      <c r="F19" s="13" t="n">
        <v>25.26</v>
      </c>
      <c r="G19" s="4" t="inlineStr">
        <is>
          <t xml:space="preserve"> </t>
        </is>
      </c>
      <c r="H19" s="13" t="n">
        <v>44.98</v>
      </c>
      <c r="I19" s="13" t="n">
        <v>35.49</v>
      </c>
      <c r="J19" s="4" t="inlineStr">
        <is>
          <t xml:space="preserve"> </t>
        </is>
      </c>
      <c r="K19" s="4" t="inlineStr">
        <is>
          <t xml:space="preserve"> </t>
        </is>
      </c>
      <c r="L19" s="4" t="inlineStr">
        <is>
          <t xml:space="preserve"> </t>
        </is>
      </c>
      <c r="M19" s="4" t="inlineStr">
        <is>
          <t xml:space="preserve"> </t>
        </is>
      </c>
    </row>
    <row r="20">
      <c r="A20" s="4" t="inlineStr">
        <is>
          <t>Fair value in accordance with IFRS 2 on the date of issue per SPA of the Executive Board in €</t>
        </is>
      </c>
      <c r="B20" s="4" t="inlineStr">
        <is>
          <t xml:space="preserve"> </t>
        </is>
      </c>
      <c r="C20" s="4" t="inlineStr">
        <is>
          <t xml:space="preserve"> </t>
        </is>
      </c>
      <c r="D20" s="4" t="inlineStr">
        <is>
          <t xml:space="preserve"> </t>
        </is>
      </c>
      <c r="E20" s="4" t="inlineStr">
        <is>
          <t xml:space="preserve"> </t>
        </is>
      </c>
      <c r="F20" s="13" t="n">
        <v>22.87</v>
      </c>
      <c r="G20" s="4" t="inlineStr">
        <is>
          <t xml:space="preserve"> </t>
        </is>
      </c>
      <c r="H20" s="4" t="inlineStr">
        <is>
          <t xml:space="preserve"> </t>
        </is>
      </c>
      <c r="I20" s="12" t="n">
        <v>33.5</v>
      </c>
      <c r="J20" s="4" t="inlineStr">
        <is>
          <t xml:space="preserve"> </t>
        </is>
      </c>
      <c r="K20" s="4" t="inlineStr">
        <is>
          <t xml:space="preserve"> </t>
        </is>
      </c>
      <c r="L20" s="4" t="inlineStr">
        <is>
          <t xml:space="preserve"> </t>
        </is>
      </c>
      <c r="M20" s="4" t="inlineStr">
        <is>
          <t xml:space="preserve"> </t>
        </is>
      </c>
    </row>
    <row r="21">
      <c r="A21" s="4" t="inlineStr">
        <is>
          <t>Fair value in accordance with IFRS 2 on the date of issue per SPA of the executives in €</t>
        </is>
      </c>
      <c r="B21" s="4" t="inlineStr">
        <is>
          <t xml:space="preserve"> </t>
        </is>
      </c>
      <c r="C21" s="7" t="n">
        <v>15.91</v>
      </c>
      <c r="D21" s="4" t="inlineStr">
        <is>
          <t xml:space="preserve"> </t>
        </is>
      </c>
      <c r="E21" s="7" t="n">
        <v>18.57</v>
      </c>
      <c r="F21" s="7" t="n">
        <v>24.29</v>
      </c>
      <c r="G21" s="4" t="inlineStr">
        <is>
          <t xml:space="preserve"> </t>
        </is>
      </c>
      <c r="H21" s="7" t="n">
        <v>43.96</v>
      </c>
      <c r="I21" s="7" t="n">
        <v>34.47</v>
      </c>
      <c r="J21" s="4" t="inlineStr">
        <is>
          <t xml:space="preserve"> </t>
        </is>
      </c>
      <c r="K21" s="4" t="inlineStr">
        <is>
          <t xml:space="preserve"> </t>
        </is>
      </c>
      <c r="L21" s="4" t="inlineStr">
        <is>
          <t xml:space="preserve"> </t>
        </is>
      </c>
      <c r="M21" s="4" t="inlineStr">
        <is>
          <t xml:space="preserve"> </t>
        </is>
      </c>
    </row>
    <row r="22">
      <c r="A22" s="4" t="inlineStr">
        <is>
          <t>Restricted Share Awards | Restricted Share Plan 2020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mployment, Post-Employment Benefits and Share Compensation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luctuation in %</t>
        </is>
      </c>
      <c r="B24" s="4" t="inlineStr">
        <is>
          <t xml:space="preserve"> </t>
        </is>
      </c>
      <c r="C24" s="4" t="inlineStr">
        <is>
          <t xml:space="preserve"> </t>
        </is>
      </c>
      <c r="D24" s="4" t="inlineStr">
        <is>
          <t xml:space="preserve"> </t>
        </is>
      </c>
      <c r="E24" s="4" t="inlineStr">
        <is>
          <t xml:space="preserve"> </t>
        </is>
      </c>
      <c r="F24" s="8" t="n">
        <v>0</v>
      </c>
      <c r="G24" s="4" t="inlineStr">
        <is>
          <t xml:space="preserve"> </t>
        </is>
      </c>
      <c r="H24" s="4" t="inlineStr">
        <is>
          <t xml:space="preserve"> </t>
        </is>
      </c>
      <c r="I24" s="8" t="n">
        <v>0</v>
      </c>
      <c r="J24" s="4" t="inlineStr">
        <is>
          <t xml:space="preserve"> </t>
        </is>
      </c>
      <c r="K24" s="4" t="inlineStr">
        <is>
          <t xml:space="preserve"> </t>
        </is>
      </c>
      <c r="L24" s="4" t="inlineStr">
        <is>
          <t xml:space="preserve"> </t>
        </is>
      </c>
      <c r="M24" s="4" t="inlineStr">
        <is>
          <t xml:space="preserve"> </t>
        </is>
      </c>
    </row>
    <row r="25">
      <c r="A25" s="4" t="inlineStr">
        <is>
          <t>Restricted Share Awards | Restricted Share Plan 2020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mployment, Post-Employment Benefits and Share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luctuation in %</t>
        </is>
      </c>
      <c r="B27" s="4" t="inlineStr">
        <is>
          <t xml:space="preserve"> </t>
        </is>
      </c>
      <c r="C27" s="4" t="inlineStr">
        <is>
          <t xml:space="preserve"> </t>
        </is>
      </c>
      <c r="D27" s="4" t="inlineStr">
        <is>
          <t xml:space="preserve"> </t>
        </is>
      </c>
      <c r="E27" s="4" t="inlineStr">
        <is>
          <t xml:space="preserve"> </t>
        </is>
      </c>
      <c r="F27" s="8" t="n">
        <v>0.05</v>
      </c>
      <c r="G27" s="4" t="inlineStr">
        <is>
          <t xml:space="preserve"> </t>
        </is>
      </c>
      <c r="H27" s="4" t="inlineStr">
        <is>
          <t xml:space="preserve"> </t>
        </is>
      </c>
      <c r="I27" s="8" t="n">
        <v>0.05</v>
      </c>
      <c r="J27" s="4" t="inlineStr">
        <is>
          <t xml:space="preserve"> </t>
        </is>
      </c>
      <c r="K27" s="4" t="inlineStr">
        <is>
          <t xml:space="preserve"> </t>
        </is>
      </c>
      <c r="L27" s="4" t="inlineStr">
        <is>
          <t xml:space="preserve"> </t>
        </is>
      </c>
      <c r="M27" s="4" t="inlineStr">
        <is>
          <t xml:space="preserve"> </t>
        </is>
      </c>
    </row>
    <row r="28">
      <c r="A28" s="4" t="inlineStr">
        <is>
          <t>Share Performance Awards | Share Performance Plan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mployment, Post-Employment Benefits and Share Compensation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isk-free interest rate in %</t>
        </is>
      </c>
      <c r="B30" s="9" t="n">
        <v>0.0248</v>
      </c>
      <c r="C30" s="4" t="inlineStr">
        <is>
          <t xml:space="preserve"> </t>
        </is>
      </c>
      <c r="D30" s="9" t="n">
        <v>0.028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olatility of the Evotec SE share in %</t>
        </is>
      </c>
      <c r="B31" s="8" t="n">
        <v>0.49</v>
      </c>
      <c r="C31" s="4" t="inlineStr">
        <is>
          <t xml:space="preserve"> </t>
        </is>
      </c>
      <c r="D31" s="8"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olatility of the TecDAX index in %.</t>
        </is>
      </c>
      <c r="B32" s="8" t="n">
        <v>0.15</v>
      </c>
      <c r="C32" s="4" t="inlineStr">
        <is>
          <t xml:space="preserve"> </t>
        </is>
      </c>
      <c r="D32" s="8" t="n">
        <v>0.2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luctuation in %</t>
        </is>
      </c>
      <c r="B33" s="4" t="inlineStr">
        <is>
          <t xml:space="preserve"> </t>
        </is>
      </c>
      <c r="C33" s="4" t="inlineStr">
        <is>
          <t xml:space="preserve"> </t>
        </is>
      </c>
      <c r="D33" s="8" t="n">
        <v>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price in €</t>
        </is>
      </c>
      <c r="B34" s="6" t="n">
        <v>1</v>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price on the day of issue in €</t>
        </is>
      </c>
      <c r="B35" s="7" t="n">
        <v>13.11</v>
      </c>
      <c r="C35" s="4" t="inlineStr">
        <is>
          <t xml:space="preserve"> </t>
        </is>
      </c>
      <c r="D35" s="7" t="n">
        <v>16.6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cDAX index price on the day of issue in points</t>
        </is>
      </c>
      <c r="B36" s="13" t="n">
        <v>3422.55</v>
      </c>
      <c r="C36" s="4" t="inlineStr">
        <is>
          <t xml:space="preserve"> </t>
        </is>
      </c>
      <c r="D36" s="13" t="n">
        <v>3202.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in accordance with IFRS 2 on the date of issue per SPA of the Executive Board in €</t>
        </is>
      </c>
      <c r="B37" s="7" t="n">
        <v>9.789999999999999</v>
      </c>
      <c r="C37" s="4" t="inlineStr">
        <is>
          <t xml:space="preserve"> </t>
        </is>
      </c>
      <c r="D37" s="7" t="n">
        <v>12.3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in accordance with IFRS 2 on the date of issue per SPA of the executives in €</t>
        </is>
      </c>
      <c r="B38" s="7" t="n">
        <v>11.17</v>
      </c>
      <c r="C38" s="4" t="inlineStr">
        <is>
          <t xml:space="preserve"> </t>
        </is>
      </c>
      <c r="D38" s="7" t="n">
        <v>17.0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Performance Awards | Share Performance Plan 2022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Employment, Post-Employment Benefits and Share Compensation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luctuation in %</t>
        </is>
      </c>
      <c r="B41" s="8"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Performance Awards | Share Performance Plan 2022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Employment, Post-Employment Benefits and Share Compensation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luctuation in %</t>
        </is>
      </c>
      <c r="B44" s="8" t="n">
        <v>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Performance Awards | Share Performance Plan 201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Employment, Post-Employment Benefits and Share Compensation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isk-free interest rate in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0.46%)</t>
        </is>
      </c>
      <c r="H47" s="4" t="inlineStr">
        <is>
          <t xml:space="preserve"> </t>
        </is>
      </c>
      <c r="I47" s="4" t="inlineStr">
        <is>
          <t xml:space="preserve"> </t>
        </is>
      </c>
      <c r="J47" s="4" t="inlineStr">
        <is>
          <t>(0.78%)</t>
        </is>
      </c>
      <c r="K47" s="4" t="inlineStr">
        <is>
          <t xml:space="preserve"> </t>
        </is>
      </c>
      <c r="L47" s="4" t="inlineStr">
        <is>
          <t xml:space="preserve"> </t>
        </is>
      </c>
      <c r="M47" s="4" t="inlineStr">
        <is>
          <t xml:space="preserve"> </t>
        </is>
      </c>
    </row>
    <row r="48">
      <c r="A48" s="4" t="inlineStr">
        <is>
          <t>Volatility of the Evotec SE share in %</t>
        </is>
      </c>
      <c r="B48" s="4" t="inlineStr">
        <is>
          <t xml:space="preserve"> </t>
        </is>
      </c>
      <c r="C48" s="4" t="inlineStr">
        <is>
          <t xml:space="preserve"> </t>
        </is>
      </c>
      <c r="D48" s="4" t="inlineStr">
        <is>
          <t xml:space="preserve"> </t>
        </is>
      </c>
      <c r="E48" s="4" t="inlineStr">
        <is>
          <t xml:space="preserve"> </t>
        </is>
      </c>
      <c r="F48" s="4" t="inlineStr">
        <is>
          <t xml:space="preserve"> </t>
        </is>
      </c>
      <c r="G48" s="8" t="n">
        <v>0.37</v>
      </c>
      <c r="H48" s="4" t="inlineStr">
        <is>
          <t xml:space="preserve"> </t>
        </is>
      </c>
      <c r="I48" s="4" t="inlineStr">
        <is>
          <t xml:space="preserve"> </t>
        </is>
      </c>
      <c r="J48" s="8" t="n">
        <v>0.42</v>
      </c>
      <c r="K48" s="4" t="inlineStr">
        <is>
          <t xml:space="preserve"> </t>
        </is>
      </c>
      <c r="L48" s="4" t="inlineStr">
        <is>
          <t xml:space="preserve"> </t>
        </is>
      </c>
      <c r="M48" s="4" t="inlineStr">
        <is>
          <t xml:space="preserve"> </t>
        </is>
      </c>
    </row>
    <row r="49">
      <c r="A49" s="4" t="inlineStr">
        <is>
          <t>Volatility of the TecDAX index in %.</t>
        </is>
      </c>
      <c r="B49" s="4" t="inlineStr">
        <is>
          <t xml:space="preserve"> </t>
        </is>
      </c>
      <c r="C49" s="4" t="inlineStr">
        <is>
          <t xml:space="preserve"> </t>
        </is>
      </c>
      <c r="D49" s="4" t="inlineStr">
        <is>
          <t xml:space="preserve"> </t>
        </is>
      </c>
      <c r="E49" s="4" t="inlineStr">
        <is>
          <t xml:space="preserve"> </t>
        </is>
      </c>
      <c r="F49" s="4" t="inlineStr">
        <is>
          <t xml:space="preserve"> </t>
        </is>
      </c>
      <c r="G49" s="8" t="n">
        <v>0.17</v>
      </c>
      <c r="H49" s="4" t="inlineStr">
        <is>
          <t xml:space="preserve"> </t>
        </is>
      </c>
      <c r="I49" s="4" t="inlineStr">
        <is>
          <t xml:space="preserve"> </t>
        </is>
      </c>
      <c r="J49" s="8" t="n">
        <v>0.29</v>
      </c>
      <c r="K49" s="4" t="inlineStr">
        <is>
          <t xml:space="preserve"> </t>
        </is>
      </c>
      <c r="L49" s="4" t="inlineStr">
        <is>
          <t xml:space="preserve"> </t>
        </is>
      </c>
      <c r="M49" s="4" t="inlineStr">
        <is>
          <t xml:space="preserve"> </t>
        </is>
      </c>
    </row>
    <row r="50">
      <c r="A50" s="4" t="inlineStr">
        <is>
          <t>Exercise price in €</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c r="I50" s="4" t="inlineStr">
        <is>
          <t xml:space="preserve"> </t>
        </is>
      </c>
      <c r="J50" s="6" t="n">
        <v>1</v>
      </c>
      <c r="K50" s="4" t="inlineStr">
        <is>
          <t xml:space="preserve"> </t>
        </is>
      </c>
      <c r="L50" s="4" t="inlineStr">
        <is>
          <t xml:space="preserve"> </t>
        </is>
      </c>
      <c r="M50" s="4" t="inlineStr">
        <is>
          <t xml:space="preserve"> </t>
        </is>
      </c>
    </row>
    <row r="51">
      <c r="A51" s="4" t="inlineStr">
        <is>
          <t>Share price on the day of issue in €</t>
        </is>
      </c>
      <c r="B51" s="4" t="inlineStr">
        <is>
          <t xml:space="preserve"> </t>
        </is>
      </c>
      <c r="C51" s="4" t="inlineStr">
        <is>
          <t xml:space="preserve"> </t>
        </is>
      </c>
      <c r="D51" s="4" t="inlineStr">
        <is>
          <t xml:space="preserve"> </t>
        </is>
      </c>
      <c r="E51" s="4" t="inlineStr">
        <is>
          <t xml:space="preserve"> </t>
        </is>
      </c>
      <c r="F51" s="4" t="inlineStr">
        <is>
          <t xml:space="preserve"> </t>
        </is>
      </c>
      <c r="G51" s="14" t="n">
        <v>34.9</v>
      </c>
      <c r="H51" s="4" t="inlineStr">
        <is>
          <t xml:space="preserve"> </t>
        </is>
      </c>
      <c r="I51" s="4" t="inlineStr">
        <is>
          <t xml:space="preserve"> </t>
        </is>
      </c>
      <c r="J51" s="7" t="n">
        <v>32.25</v>
      </c>
      <c r="K51" s="4" t="inlineStr">
        <is>
          <t xml:space="preserve"> </t>
        </is>
      </c>
      <c r="L51" s="4" t="inlineStr">
        <is>
          <t xml:space="preserve"> </t>
        </is>
      </c>
      <c r="M51" s="4" t="inlineStr">
        <is>
          <t xml:space="preserve"> </t>
        </is>
      </c>
    </row>
    <row r="52">
      <c r="A52" s="4" t="inlineStr">
        <is>
          <t>TecDAX index price on the day of issue in points</t>
        </is>
      </c>
      <c r="B52" s="4" t="inlineStr">
        <is>
          <t xml:space="preserve"> </t>
        </is>
      </c>
      <c r="C52" s="4" t="inlineStr">
        <is>
          <t xml:space="preserve"> </t>
        </is>
      </c>
      <c r="D52" s="4" t="inlineStr">
        <is>
          <t xml:space="preserve"> </t>
        </is>
      </c>
      <c r="E52" s="4" t="inlineStr">
        <is>
          <t xml:space="preserve"> </t>
        </is>
      </c>
      <c r="F52" s="4" t="inlineStr">
        <is>
          <t xml:space="preserve"> </t>
        </is>
      </c>
      <c r="G52" s="13" t="n">
        <v>3411.87</v>
      </c>
      <c r="H52" s="4" t="inlineStr">
        <is>
          <t xml:space="preserve"> </t>
        </is>
      </c>
      <c r="I52" s="4" t="inlineStr">
        <is>
          <t xml:space="preserve"> </t>
        </is>
      </c>
      <c r="J52" s="13" t="n">
        <v>3375.67</v>
      </c>
      <c r="K52" s="4" t="inlineStr">
        <is>
          <t xml:space="preserve"> </t>
        </is>
      </c>
      <c r="L52" s="4" t="inlineStr">
        <is>
          <t xml:space="preserve"> </t>
        </is>
      </c>
      <c r="M52" s="4" t="inlineStr">
        <is>
          <t xml:space="preserve"> </t>
        </is>
      </c>
    </row>
    <row r="53">
      <c r="A53" s="4" t="inlineStr">
        <is>
          <t>Fair value in accordance with IFRS 2 on the date of issue per SPA of the Executive Board in €</t>
        </is>
      </c>
      <c r="B53" s="4" t="inlineStr">
        <is>
          <t xml:space="preserve"> </t>
        </is>
      </c>
      <c r="C53" s="4" t="inlineStr">
        <is>
          <t xml:space="preserve"> </t>
        </is>
      </c>
      <c r="D53" s="4" t="inlineStr">
        <is>
          <t xml:space="preserve"> </t>
        </is>
      </c>
      <c r="E53" s="4" t="inlineStr">
        <is>
          <t xml:space="preserve"> </t>
        </is>
      </c>
      <c r="F53" s="4" t="inlineStr">
        <is>
          <t xml:space="preserve"> </t>
        </is>
      </c>
      <c r="G53" s="14" t="n">
        <v>31.3</v>
      </c>
      <c r="H53" s="4" t="inlineStr">
        <is>
          <t xml:space="preserve"> </t>
        </is>
      </c>
      <c r="I53" s="4" t="inlineStr">
        <is>
          <t xml:space="preserve"> </t>
        </is>
      </c>
      <c r="J53" s="7" t="n">
        <v>31.34</v>
      </c>
      <c r="K53" s="4" t="inlineStr">
        <is>
          <t xml:space="preserve"> </t>
        </is>
      </c>
      <c r="L53" s="4" t="inlineStr">
        <is>
          <t xml:space="preserve"> </t>
        </is>
      </c>
      <c r="M53" s="4" t="inlineStr">
        <is>
          <t xml:space="preserve"> </t>
        </is>
      </c>
    </row>
    <row r="54">
      <c r="A54" s="4" t="inlineStr">
        <is>
          <t>Fair value in accordance with IFRS 2 on the date of issue per SPA of the executives in €</t>
        </is>
      </c>
      <c r="B54" s="4" t="inlineStr">
        <is>
          <t xml:space="preserve"> </t>
        </is>
      </c>
      <c r="C54" s="4" t="inlineStr">
        <is>
          <t xml:space="preserve"> </t>
        </is>
      </c>
      <c r="D54" s="4" t="inlineStr">
        <is>
          <t xml:space="preserve"> </t>
        </is>
      </c>
      <c r="E54" s="4" t="inlineStr">
        <is>
          <t xml:space="preserve"> </t>
        </is>
      </c>
      <c r="F54" s="4" t="inlineStr">
        <is>
          <t xml:space="preserve"> </t>
        </is>
      </c>
      <c r="G54" s="7" t="n">
        <v>33.66</v>
      </c>
      <c r="H54" s="4" t="inlineStr">
        <is>
          <t xml:space="preserve"> </t>
        </is>
      </c>
      <c r="I54" s="4" t="inlineStr">
        <is>
          <t xml:space="preserve"> </t>
        </is>
      </c>
      <c r="J54" s="7" t="n">
        <v>36.65</v>
      </c>
      <c r="K54" s="4" t="inlineStr">
        <is>
          <t xml:space="preserve"> </t>
        </is>
      </c>
      <c r="L54" s="4" t="inlineStr">
        <is>
          <t xml:space="preserve"> </t>
        </is>
      </c>
      <c r="M54" s="4" t="inlineStr">
        <is>
          <t xml:space="preserve"> </t>
        </is>
      </c>
    </row>
    <row r="55">
      <c r="A55" s="4" t="inlineStr">
        <is>
          <t>Share Performance Awards | Share Performance Plan 2017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Employment, Post-Employment Benefits and Share Compensation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luctuation in %</t>
        </is>
      </c>
      <c r="B57" s="4" t="inlineStr">
        <is>
          <t xml:space="preserve"> </t>
        </is>
      </c>
      <c r="C57" s="4" t="inlineStr">
        <is>
          <t xml:space="preserve"> </t>
        </is>
      </c>
      <c r="D57" s="4" t="inlineStr">
        <is>
          <t xml:space="preserve"> </t>
        </is>
      </c>
      <c r="E57" s="4" t="inlineStr">
        <is>
          <t xml:space="preserve"> </t>
        </is>
      </c>
      <c r="F57" s="4" t="inlineStr">
        <is>
          <t xml:space="preserve"> </t>
        </is>
      </c>
      <c r="G57" s="8" t="n">
        <v>0</v>
      </c>
      <c r="H57" s="4" t="inlineStr">
        <is>
          <t xml:space="preserve"> </t>
        </is>
      </c>
      <c r="I57" s="4" t="inlineStr">
        <is>
          <t xml:space="preserve"> </t>
        </is>
      </c>
      <c r="J57" s="8" t="n">
        <v>0</v>
      </c>
      <c r="K57" s="4" t="inlineStr">
        <is>
          <t xml:space="preserve"> </t>
        </is>
      </c>
      <c r="L57" s="4" t="inlineStr">
        <is>
          <t xml:space="preserve"> </t>
        </is>
      </c>
      <c r="M57" s="4" t="inlineStr">
        <is>
          <t xml:space="preserve"> </t>
        </is>
      </c>
    </row>
    <row r="58">
      <c r="A58" s="4" t="inlineStr">
        <is>
          <t>Share Performance Awards | Share Performance Plan 2017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Employment, Post-Employment Benefits and Share Compensation Pl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luctuation in %</t>
        </is>
      </c>
      <c r="B60" s="4" t="inlineStr">
        <is>
          <t xml:space="preserve"> </t>
        </is>
      </c>
      <c r="C60" s="4" t="inlineStr">
        <is>
          <t xml:space="preserve"> </t>
        </is>
      </c>
      <c r="D60" s="4" t="inlineStr">
        <is>
          <t xml:space="preserve"> </t>
        </is>
      </c>
      <c r="E60" s="4" t="inlineStr">
        <is>
          <t xml:space="preserve"> </t>
        </is>
      </c>
      <c r="F60" s="4" t="inlineStr">
        <is>
          <t xml:space="preserve"> </t>
        </is>
      </c>
      <c r="G60" s="8" t="n">
        <v>0.05</v>
      </c>
      <c r="H60" s="4" t="inlineStr">
        <is>
          <t xml:space="preserve"> </t>
        </is>
      </c>
      <c r="I60" s="4" t="inlineStr">
        <is>
          <t xml:space="preserve"> </t>
        </is>
      </c>
      <c r="J60" s="8" t="n">
        <v>0.05</v>
      </c>
      <c r="K60" s="4" t="inlineStr">
        <is>
          <t xml:space="preserve"> </t>
        </is>
      </c>
      <c r="L60" s="4" t="inlineStr">
        <is>
          <t xml:space="preserve"> </t>
        </is>
      </c>
      <c r="M60" s="4" t="inlineStr">
        <is>
          <t xml:space="preserve"> </t>
        </is>
      </c>
    </row>
  </sheetData>
  <mergeCells count="3">
    <mergeCell ref="B1:J1"/>
    <mergeCell ref="K1:M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visions (Details) - EUR (€) € in Thousands</t>
        </is>
      </c>
      <c r="B1" s="2" t="inlineStr">
        <is>
          <t>Dec. 31, 2024</t>
        </is>
      </c>
      <c r="C1" s="2" t="inlineStr">
        <is>
          <t>Dec. 31, 2023</t>
        </is>
      </c>
    </row>
    <row r="2">
      <c r="A2" s="3" t="inlineStr">
        <is>
          <t>Provisions</t>
        </is>
      </c>
      <c r="B2" s="4" t="inlineStr">
        <is>
          <t xml:space="preserve"> </t>
        </is>
      </c>
      <c r="C2" s="4" t="inlineStr">
        <is>
          <t xml:space="preserve"> </t>
        </is>
      </c>
    </row>
    <row r="3">
      <c r="A3" s="4" t="inlineStr">
        <is>
          <t>Current provisions</t>
        </is>
      </c>
      <c r="B3" s="6" t="n">
        <v>62219</v>
      </c>
      <c r="C3" s="6" t="n">
        <v>45165</v>
      </c>
    </row>
    <row r="4">
      <c r="A4" s="4" t="inlineStr">
        <is>
          <t>Non-current provisions</t>
        </is>
      </c>
      <c r="B4" s="5" t="n">
        <v>19585</v>
      </c>
      <c r="C4" s="5" t="n">
        <v>16063</v>
      </c>
    </row>
    <row r="5">
      <c r="A5" s="4" t="inlineStr">
        <is>
          <t>Other personnel expenses</t>
        </is>
      </c>
      <c r="B5" s="4" t="inlineStr">
        <is>
          <t xml:space="preserve"> </t>
        </is>
      </c>
      <c r="C5" s="4" t="inlineStr">
        <is>
          <t xml:space="preserve"> </t>
        </is>
      </c>
    </row>
    <row r="6">
      <c r="A6" s="3" t="inlineStr">
        <is>
          <t>Provisions</t>
        </is>
      </c>
      <c r="B6" s="4" t="inlineStr">
        <is>
          <t xml:space="preserve"> </t>
        </is>
      </c>
      <c r="C6" s="4" t="inlineStr">
        <is>
          <t xml:space="preserve"> </t>
        </is>
      </c>
    </row>
    <row r="7">
      <c r="A7" s="4" t="inlineStr">
        <is>
          <t>Current provisions</t>
        </is>
      </c>
      <c r="B7" s="5" t="n">
        <v>31317</v>
      </c>
      <c r="C7" s="5" t="n">
        <v>41490</v>
      </c>
    </row>
    <row r="8">
      <c r="A8" s="4" t="inlineStr">
        <is>
          <t>Non-current provisions</t>
        </is>
      </c>
      <c r="B8" s="5" t="n">
        <v>1315</v>
      </c>
      <c r="C8" s="5" t="n">
        <v>2164</v>
      </c>
    </row>
    <row r="9">
      <c r="A9" s="4" t="inlineStr">
        <is>
          <t>Pensions</t>
        </is>
      </c>
      <c r="B9" s="4" t="inlineStr">
        <is>
          <t xml:space="preserve"> </t>
        </is>
      </c>
      <c r="C9" s="4" t="inlineStr">
        <is>
          <t xml:space="preserve"> </t>
        </is>
      </c>
    </row>
    <row r="10">
      <c r="A10" s="3" t="inlineStr">
        <is>
          <t>Provisions</t>
        </is>
      </c>
      <c r="B10" s="4" t="inlineStr">
        <is>
          <t xml:space="preserve"> </t>
        </is>
      </c>
      <c r="C10" s="4" t="inlineStr">
        <is>
          <t xml:space="preserve"> </t>
        </is>
      </c>
    </row>
    <row r="11">
      <c r="A11" s="4" t="inlineStr">
        <is>
          <t>Current provisions</t>
        </is>
      </c>
      <c r="B11" s="5" t="n">
        <v>1572</v>
      </c>
      <c r="C11" s="5" t="n">
        <v>2184</v>
      </c>
    </row>
    <row r="12">
      <c r="A12" s="4" t="inlineStr">
        <is>
          <t>Non-current provisions</t>
        </is>
      </c>
      <c r="B12" s="5" t="n">
        <v>10223</v>
      </c>
      <c r="C12" s="5" t="n">
        <v>11985</v>
      </c>
    </row>
    <row r="13">
      <c r="A13" s="4" t="inlineStr">
        <is>
          <t>Other provisions</t>
        </is>
      </c>
      <c r="B13" s="4" t="inlineStr">
        <is>
          <t xml:space="preserve"> </t>
        </is>
      </c>
      <c r="C13" s="4" t="inlineStr">
        <is>
          <t xml:space="preserve"> </t>
        </is>
      </c>
    </row>
    <row r="14">
      <c r="A14" s="3" t="inlineStr">
        <is>
          <t>Provisions</t>
        </is>
      </c>
      <c r="B14" s="4" t="inlineStr">
        <is>
          <t xml:space="preserve"> </t>
        </is>
      </c>
      <c r="C14" s="4" t="inlineStr">
        <is>
          <t xml:space="preserve"> </t>
        </is>
      </c>
    </row>
    <row r="15">
      <c r="A15" s="4" t="inlineStr">
        <is>
          <t>Current provisions</t>
        </is>
      </c>
      <c r="B15" s="5" t="n">
        <v>9858</v>
      </c>
      <c r="C15" s="5" t="n">
        <v>1491</v>
      </c>
    </row>
    <row r="16">
      <c r="A16" s="4" t="inlineStr">
        <is>
          <t>Non-current provisions</t>
        </is>
      </c>
      <c r="B16" s="5" t="n">
        <v>2918</v>
      </c>
      <c r="C16" s="6" t="n">
        <v>1913</v>
      </c>
    </row>
    <row r="17">
      <c r="A17" s="4" t="inlineStr">
        <is>
          <t>Reorganization</t>
        </is>
      </c>
      <c r="B17" s="4" t="inlineStr">
        <is>
          <t xml:space="preserve"> </t>
        </is>
      </c>
      <c r="C17" s="4" t="inlineStr">
        <is>
          <t xml:space="preserve"> </t>
        </is>
      </c>
    </row>
    <row r="18">
      <c r="A18" s="3" t="inlineStr">
        <is>
          <t>Provisions</t>
        </is>
      </c>
      <c r="B18" s="4" t="inlineStr">
        <is>
          <t xml:space="preserve"> </t>
        </is>
      </c>
      <c r="C18" s="4" t="inlineStr">
        <is>
          <t xml:space="preserve"> </t>
        </is>
      </c>
    </row>
    <row r="19">
      <c r="A19" s="4" t="inlineStr">
        <is>
          <t>Current provisions</t>
        </is>
      </c>
      <c r="B19" s="5" t="n">
        <v>19473</v>
      </c>
      <c r="C19" s="4" t="inlineStr">
        <is>
          <t xml:space="preserve"> </t>
        </is>
      </c>
    </row>
    <row r="20">
      <c r="A20" s="4" t="inlineStr">
        <is>
          <t>Non-current provisions</t>
        </is>
      </c>
      <c r="B20" s="6" t="n">
        <v>5128</v>
      </c>
      <c r="C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Development of Total Provisions (Details) - EUR (€) € in Thousands</t>
        </is>
      </c>
      <c r="B1" s="2" t="inlineStr">
        <is>
          <t>12 Months Ended</t>
        </is>
      </c>
    </row>
    <row r="2">
      <c r="B2" s="2" t="inlineStr">
        <is>
          <t>Dec. 31, 2024</t>
        </is>
      </c>
      <c r="C2" s="2" t="inlineStr">
        <is>
          <t>Dec. 31, 2023</t>
        </is>
      </c>
    </row>
    <row r="3">
      <c r="A3" s="3" t="inlineStr">
        <is>
          <t>Provisions</t>
        </is>
      </c>
      <c r="B3" s="4" t="inlineStr">
        <is>
          <t xml:space="preserve"> </t>
        </is>
      </c>
      <c r="C3" s="4" t="inlineStr">
        <is>
          <t xml:space="preserve"> </t>
        </is>
      </c>
    </row>
    <row r="4">
      <c r="A4" s="4" t="inlineStr">
        <is>
          <t>Balance at beginning of period</t>
        </is>
      </c>
      <c r="B4" s="6" t="n">
        <v>61228</v>
      </c>
      <c r="C4" s="6" t="n">
        <v>70837</v>
      </c>
    </row>
    <row r="5">
      <c r="A5" s="4" t="inlineStr">
        <is>
          <t>Additions</t>
        </is>
      </c>
      <c r="B5" s="5" t="n">
        <v>117315</v>
      </c>
      <c r="C5" s="5" t="n">
        <v>46091</v>
      </c>
    </row>
    <row r="6">
      <c r="A6" s="4" t="inlineStr">
        <is>
          <t>Business combination</t>
        </is>
      </c>
      <c r="B6" s="5" t="n">
        <v>-1024</v>
      </c>
      <c r="C6" s="4" t="inlineStr">
        <is>
          <t xml:space="preserve"> </t>
        </is>
      </c>
    </row>
    <row r="7">
      <c r="A7" s="4" t="inlineStr">
        <is>
          <t>Foreign currency exchange</t>
        </is>
      </c>
      <c r="B7" s="5" t="n">
        <v>757</v>
      </c>
      <c r="C7" s="5" t="n">
        <v>-80</v>
      </c>
    </row>
    <row r="8">
      <c r="A8" s="4" t="inlineStr">
        <is>
          <t>Remeasurement through OCI</t>
        </is>
      </c>
      <c r="B8" s="5" t="n">
        <v>-1217</v>
      </c>
      <c r="C8" s="4" t="inlineStr">
        <is>
          <t xml:space="preserve"> </t>
        </is>
      </c>
    </row>
    <row r="9">
      <c r="A9" s="4" t="inlineStr">
        <is>
          <t>Consumption</t>
        </is>
      </c>
      <c r="B9" s="5" t="n">
        <v>77992</v>
      </c>
      <c r="C9" s="5" t="n">
        <v>39597</v>
      </c>
    </row>
    <row r="10">
      <c r="A10" s="4" t="inlineStr">
        <is>
          <t>Release</t>
        </is>
      </c>
      <c r="B10" s="5" t="n">
        <v>17264</v>
      </c>
      <c r="C10" s="5" t="n">
        <v>16025</v>
      </c>
    </row>
    <row r="11">
      <c r="A11" s="4" t="inlineStr">
        <is>
          <t>Balance at end of period</t>
        </is>
      </c>
      <c r="B11" s="5" t="n">
        <v>81804</v>
      </c>
      <c r="C11" s="5" t="n">
        <v>61228</v>
      </c>
    </row>
    <row r="12">
      <c r="A12" s="4" t="inlineStr">
        <is>
          <t>Other personnel expenses</t>
        </is>
      </c>
      <c r="B12" s="4" t="inlineStr">
        <is>
          <t xml:space="preserve"> </t>
        </is>
      </c>
      <c r="C12" s="4" t="inlineStr">
        <is>
          <t xml:space="preserve"> </t>
        </is>
      </c>
    </row>
    <row r="13">
      <c r="A13" s="3" t="inlineStr">
        <is>
          <t>Provisions</t>
        </is>
      </c>
      <c r="B13" s="4" t="inlineStr">
        <is>
          <t xml:space="preserve"> </t>
        </is>
      </c>
      <c r="C13" s="4" t="inlineStr">
        <is>
          <t xml:space="preserve"> </t>
        </is>
      </c>
    </row>
    <row r="14">
      <c r="A14" s="4" t="inlineStr">
        <is>
          <t>Balance at beginning of period</t>
        </is>
      </c>
      <c r="B14" s="5" t="n">
        <v>43654</v>
      </c>
      <c r="C14" s="5" t="n">
        <v>48699</v>
      </c>
    </row>
    <row r="15">
      <c r="A15" s="4" t="inlineStr">
        <is>
          <t>Additions</t>
        </is>
      </c>
      <c r="B15" s="5" t="n">
        <v>21823</v>
      </c>
      <c r="C15" s="5" t="n">
        <v>43573</v>
      </c>
    </row>
    <row r="16">
      <c r="A16" s="4" t="inlineStr">
        <is>
          <t>Business combination</t>
        </is>
      </c>
      <c r="B16" s="5" t="n">
        <v>-219</v>
      </c>
      <c r="C16" s="4" t="inlineStr">
        <is>
          <t xml:space="preserve"> </t>
        </is>
      </c>
    </row>
    <row r="17">
      <c r="A17" s="4" t="inlineStr">
        <is>
          <t>Foreign currency exchange</t>
        </is>
      </c>
      <c r="B17" s="5" t="n">
        <v>477</v>
      </c>
      <c r="C17" s="5" t="n">
        <v>91</v>
      </c>
    </row>
    <row r="18">
      <c r="A18" s="4" t="inlineStr">
        <is>
          <t>Consumption</t>
        </is>
      </c>
      <c r="B18" s="5" t="n">
        <v>31284</v>
      </c>
      <c r="C18" s="5" t="n">
        <v>37851</v>
      </c>
    </row>
    <row r="19">
      <c r="A19" s="4" t="inlineStr">
        <is>
          <t>Release</t>
        </is>
      </c>
      <c r="B19" s="5" t="n">
        <v>1820</v>
      </c>
      <c r="C19" s="5" t="n">
        <v>10858</v>
      </c>
    </row>
    <row r="20">
      <c r="A20" s="4" t="inlineStr">
        <is>
          <t>Balance at end of period</t>
        </is>
      </c>
      <c r="B20" s="5" t="n">
        <v>32632</v>
      </c>
      <c r="C20" s="5" t="n">
        <v>43654</v>
      </c>
    </row>
    <row r="21">
      <c r="A21" s="4" t="inlineStr">
        <is>
          <t>Pensions</t>
        </is>
      </c>
      <c r="B21" s="4" t="inlineStr">
        <is>
          <t xml:space="preserve"> </t>
        </is>
      </c>
      <c r="C21" s="4" t="inlineStr">
        <is>
          <t xml:space="preserve"> </t>
        </is>
      </c>
    </row>
    <row r="22">
      <c r="A22" s="3" t="inlineStr">
        <is>
          <t>Provisions</t>
        </is>
      </c>
      <c r="B22" s="4" t="inlineStr">
        <is>
          <t xml:space="preserve"> </t>
        </is>
      </c>
      <c r="C22" s="4" t="inlineStr">
        <is>
          <t xml:space="preserve"> </t>
        </is>
      </c>
    </row>
    <row r="23">
      <c r="A23" s="4" t="inlineStr">
        <is>
          <t>Balance at beginning of period</t>
        </is>
      </c>
      <c r="B23" s="5" t="n">
        <v>14170</v>
      </c>
      <c r="C23" s="5" t="n">
        <v>14261</v>
      </c>
    </row>
    <row r="24">
      <c r="A24" s="4" t="inlineStr">
        <is>
          <t>Additions</t>
        </is>
      </c>
      <c r="B24" s="5" t="n">
        <v>3248</v>
      </c>
      <c r="C24" s="5" t="n">
        <v>1215</v>
      </c>
    </row>
    <row r="25">
      <c r="A25" s="4" t="inlineStr">
        <is>
          <t>Business combination</t>
        </is>
      </c>
      <c r="B25" s="5" t="n">
        <v>-12</v>
      </c>
      <c r="C25" s="4" t="inlineStr">
        <is>
          <t xml:space="preserve"> </t>
        </is>
      </c>
    </row>
    <row r="26">
      <c r="A26" s="4" t="inlineStr">
        <is>
          <t>Foreign currency exchange</t>
        </is>
      </c>
      <c r="B26" s="5" t="n">
        <v>22</v>
      </c>
      <c r="C26" s="5" t="n">
        <v>8</v>
      </c>
    </row>
    <row r="27">
      <c r="A27" s="4" t="inlineStr">
        <is>
          <t>Remeasurement through OCI</t>
        </is>
      </c>
      <c r="B27" s="5" t="n">
        <v>-1217</v>
      </c>
      <c r="C27" s="4" t="inlineStr">
        <is>
          <t xml:space="preserve"> </t>
        </is>
      </c>
    </row>
    <row r="28">
      <c r="A28" s="4" t="inlineStr">
        <is>
          <t>Consumption</t>
        </is>
      </c>
      <c r="B28" s="5" t="n">
        <v>2694</v>
      </c>
      <c r="C28" s="5" t="n">
        <v>735</v>
      </c>
    </row>
    <row r="29">
      <c r="A29" s="4" t="inlineStr">
        <is>
          <t>Release</t>
        </is>
      </c>
      <c r="B29" s="5" t="n">
        <v>1721</v>
      </c>
      <c r="C29" s="5" t="n">
        <v>579</v>
      </c>
    </row>
    <row r="30">
      <c r="A30" s="4" t="inlineStr">
        <is>
          <t>Balance at end of period</t>
        </is>
      </c>
      <c r="B30" s="5" t="n">
        <v>11795</v>
      </c>
      <c r="C30" s="5" t="n">
        <v>14170</v>
      </c>
    </row>
    <row r="31">
      <c r="A31" s="4" t="inlineStr">
        <is>
          <t>Other provisions</t>
        </is>
      </c>
      <c r="B31" s="4" t="inlineStr">
        <is>
          <t xml:space="preserve"> </t>
        </is>
      </c>
      <c r="C31" s="4" t="inlineStr">
        <is>
          <t xml:space="preserve"> </t>
        </is>
      </c>
    </row>
    <row r="32">
      <c r="A32" s="3" t="inlineStr">
        <is>
          <t>Provisions</t>
        </is>
      </c>
      <c r="B32" s="4" t="inlineStr">
        <is>
          <t xml:space="preserve"> </t>
        </is>
      </c>
      <c r="C32" s="4" t="inlineStr">
        <is>
          <t xml:space="preserve"> </t>
        </is>
      </c>
    </row>
    <row r="33">
      <c r="A33" s="4" t="inlineStr">
        <is>
          <t>Balance at beginning of period</t>
        </is>
      </c>
      <c r="B33" s="5" t="n">
        <v>3404</v>
      </c>
      <c r="C33" s="5" t="n">
        <v>7877</v>
      </c>
    </row>
    <row r="34">
      <c r="A34" s="4" t="inlineStr">
        <is>
          <t>Additions</t>
        </is>
      </c>
      <c r="B34" s="5" t="n">
        <v>23785</v>
      </c>
      <c r="C34" s="5" t="n">
        <v>1303</v>
      </c>
    </row>
    <row r="35">
      <c r="A35" s="4" t="inlineStr">
        <is>
          <t>Business combination</t>
        </is>
      </c>
      <c r="B35" s="5" t="n">
        <v>-757</v>
      </c>
      <c r="C35" s="4" t="inlineStr">
        <is>
          <t xml:space="preserve"> </t>
        </is>
      </c>
    </row>
    <row r="36">
      <c r="A36" s="4" t="inlineStr">
        <is>
          <t>Foreign currency exchange</t>
        </is>
      </c>
      <c r="B36" s="5" t="n">
        <v>189</v>
      </c>
      <c r="C36" s="5" t="n">
        <v>-179</v>
      </c>
    </row>
    <row r="37">
      <c r="A37" s="4" t="inlineStr">
        <is>
          <t>Consumption</t>
        </is>
      </c>
      <c r="B37" s="5" t="n">
        <v>11723</v>
      </c>
      <c r="C37" s="5" t="n">
        <v>1011</v>
      </c>
    </row>
    <row r="38">
      <c r="A38" s="4" t="inlineStr">
        <is>
          <t>Release</t>
        </is>
      </c>
      <c r="B38" s="5" t="n">
        <v>2123</v>
      </c>
      <c r="C38" s="5" t="n">
        <v>4588</v>
      </c>
    </row>
    <row r="39">
      <c r="A39" s="4" t="inlineStr">
        <is>
          <t>Balance at end of period</t>
        </is>
      </c>
      <c r="B39" s="5" t="n">
        <v>12776</v>
      </c>
      <c r="C39" s="6" t="n">
        <v>3404</v>
      </c>
    </row>
    <row r="40">
      <c r="A40" s="4" t="inlineStr">
        <is>
          <t>Reorganization</t>
        </is>
      </c>
      <c r="B40" s="4" t="inlineStr">
        <is>
          <t xml:space="preserve"> </t>
        </is>
      </c>
      <c r="C40" s="4" t="inlineStr">
        <is>
          <t xml:space="preserve"> </t>
        </is>
      </c>
    </row>
    <row r="41">
      <c r="A41" s="3" t="inlineStr">
        <is>
          <t>Provisions</t>
        </is>
      </c>
      <c r="B41" s="4" t="inlineStr">
        <is>
          <t xml:space="preserve"> </t>
        </is>
      </c>
      <c r="C41" s="4" t="inlineStr">
        <is>
          <t xml:space="preserve"> </t>
        </is>
      </c>
    </row>
    <row r="42">
      <c r="A42" s="4" t="inlineStr">
        <is>
          <t>Additions</t>
        </is>
      </c>
      <c r="B42" s="5" t="n">
        <v>68459</v>
      </c>
      <c r="C42" s="4" t="inlineStr">
        <is>
          <t xml:space="preserve"> </t>
        </is>
      </c>
    </row>
    <row r="43">
      <c r="A43" s="4" t="inlineStr">
        <is>
          <t>Business combination</t>
        </is>
      </c>
      <c r="B43" s="5" t="n">
        <v>-36</v>
      </c>
      <c r="C43" s="4" t="inlineStr">
        <is>
          <t xml:space="preserve"> </t>
        </is>
      </c>
    </row>
    <row r="44">
      <c r="A44" s="4" t="inlineStr">
        <is>
          <t>Foreign currency exchange</t>
        </is>
      </c>
      <c r="B44" s="5" t="n">
        <v>69</v>
      </c>
      <c r="C44" s="4" t="inlineStr">
        <is>
          <t xml:space="preserve"> </t>
        </is>
      </c>
    </row>
    <row r="45">
      <c r="A45" s="4" t="inlineStr">
        <is>
          <t>Consumption</t>
        </is>
      </c>
      <c r="B45" s="5" t="n">
        <v>32291</v>
      </c>
      <c r="C45" s="4" t="inlineStr">
        <is>
          <t xml:space="preserve"> </t>
        </is>
      </c>
    </row>
    <row r="46">
      <c r="A46" s="4" t="inlineStr">
        <is>
          <t>Release</t>
        </is>
      </c>
      <c r="B46" s="5" t="n">
        <v>11599</v>
      </c>
      <c r="C46" s="4" t="inlineStr">
        <is>
          <t xml:space="preserve"> </t>
        </is>
      </c>
    </row>
    <row r="47">
      <c r="A47" s="4" t="inlineStr">
        <is>
          <t>Balance at end of period</t>
        </is>
      </c>
      <c r="B47" s="6" t="n">
        <v>24601</v>
      </c>
      <c r="C47"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22" customWidth="1" min="2" max="2"/>
    <col width="31" customWidth="1" min="3" max="3"/>
    <col width="22" customWidth="1" min="4" max="4"/>
    <col width="22" customWidth="1" min="5" max="5"/>
  </cols>
  <sheetData>
    <row r="1">
      <c r="A1" s="1" t="inlineStr">
        <is>
          <t>Provisions - Additional Information (Details)</t>
        </is>
      </c>
      <c r="C1" s="2" t="inlineStr">
        <is>
          <t>12 Months Ended</t>
        </is>
      </c>
    </row>
    <row r="2">
      <c r="B2" s="2" t="inlineStr">
        <is>
          <t>Dec. 02, 2024 EUR (€)</t>
        </is>
      </c>
      <c r="C2" s="2" t="inlineStr">
        <is>
          <t>Dec. 31, 2024 EUR (€) employee</t>
        </is>
      </c>
      <c r="D2" s="2" t="inlineStr">
        <is>
          <t>Dec. 31, 2023 EUR (€)</t>
        </is>
      </c>
      <c r="E2" s="2" t="inlineStr">
        <is>
          <t>Dec. 31, 2022 EUR (€)</t>
        </is>
      </c>
    </row>
    <row r="3">
      <c r="A3" s="3" t="inlineStr">
        <is>
          <t>Provisions</t>
        </is>
      </c>
      <c r="B3" s="4" t="inlineStr">
        <is>
          <t xml:space="preserve"> </t>
        </is>
      </c>
      <c r="C3" s="4" t="inlineStr">
        <is>
          <t xml:space="preserve"> </t>
        </is>
      </c>
      <c r="D3" s="4" t="inlineStr">
        <is>
          <t xml:space="preserve"> </t>
        </is>
      </c>
      <c r="E3" s="4" t="inlineStr">
        <is>
          <t xml:space="preserve"> </t>
        </is>
      </c>
    </row>
    <row r="4">
      <c r="A4" s="4" t="inlineStr">
        <is>
          <t>Bonus accrual</t>
        </is>
      </c>
      <c r="B4" s="4" t="inlineStr">
        <is>
          <t xml:space="preserve"> </t>
        </is>
      </c>
      <c r="C4" s="6" t="n">
        <v>9662000</v>
      </c>
      <c r="D4" s="6" t="n">
        <v>13817000</v>
      </c>
      <c r="E4" s="4" t="inlineStr">
        <is>
          <t xml:space="preserve"> </t>
        </is>
      </c>
    </row>
    <row r="5">
      <c r="A5" s="4" t="inlineStr">
        <is>
          <t>Accrued vacation</t>
        </is>
      </c>
      <c r="B5" s="4" t="inlineStr">
        <is>
          <t xml:space="preserve"> </t>
        </is>
      </c>
      <c r="C5" s="5" t="n">
        <v>17018000</v>
      </c>
      <c r="D5" s="5" t="n">
        <v>18454000</v>
      </c>
      <c r="E5" s="4" t="inlineStr">
        <is>
          <t xml:space="preserve"> </t>
        </is>
      </c>
    </row>
    <row r="6">
      <c r="A6" s="4" t="inlineStr">
        <is>
          <t>Accrued audit fees</t>
        </is>
      </c>
      <c r="B6" s="4" t="inlineStr">
        <is>
          <t xml:space="preserve"> </t>
        </is>
      </c>
      <c r="C6" s="5" t="n">
        <v>3675000</v>
      </c>
      <c r="D6" s="5" t="n">
        <v>1964000</v>
      </c>
      <c r="E6" s="4" t="inlineStr">
        <is>
          <t xml:space="preserve"> </t>
        </is>
      </c>
    </row>
    <row r="7">
      <c r="A7" s="4" t="inlineStr">
        <is>
          <t>Provisions for disposal of shares</t>
        </is>
      </c>
      <c r="B7" s="4" t="inlineStr">
        <is>
          <t xml:space="preserve"> </t>
        </is>
      </c>
      <c r="C7" s="5" t="n">
        <v>5125000</v>
      </c>
      <c r="D7" s="5" t="n">
        <v>0</v>
      </c>
      <c r="E7" s="4" t="inlineStr">
        <is>
          <t xml:space="preserve"> </t>
        </is>
      </c>
    </row>
    <row r="8">
      <c r="A8" s="4" t="inlineStr">
        <is>
          <t>Restoration provisions</t>
        </is>
      </c>
      <c r="B8" s="4" t="inlineStr">
        <is>
          <t xml:space="preserve"> </t>
        </is>
      </c>
      <c r="C8" s="5" t="n">
        <v>2823000</v>
      </c>
      <c r="D8" s="5" t="n">
        <v>1598000</v>
      </c>
      <c r="E8" s="4" t="inlineStr">
        <is>
          <t xml:space="preserve"> </t>
        </is>
      </c>
    </row>
    <row r="9">
      <c r="A9" s="4" t="inlineStr">
        <is>
          <t>Provisions</t>
        </is>
      </c>
      <c r="B9" s="4" t="inlineStr">
        <is>
          <t xml:space="preserve"> </t>
        </is>
      </c>
      <c r="C9" s="5" t="n">
        <v>81804000</v>
      </c>
      <c r="D9" s="5" t="n">
        <v>61228000</v>
      </c>
      <c r="E9" s="6" t="n">
        <v>70837000</v>
      </c>
    </row>
    <row r="10">
      <c r="A10" s="4" t="inlineStr">
        <is>
          <t>Reversal of costs</t>
        </is>
      </c>
      <c r="B10" s="4" t="inlineStr">
        <is>
          <t xml:space="preserve"> </t>
        </is>
      </c>
      <c r="C10" s="5" t="n">
        <v>17264000</v>
      </c>
      <c r="D10" s="5" t="n">
        <v>16025000</v>
      </c>
      <c r="E10" s="4" t="inlineStr">
        <is>
          <t xml:space="preserve"> </t>
        </is>
      </c>
    </row>
    <row r="11">
      <c r="A11" s="4" t="inlineStr">
        <is>
          <t>Initially expected costs</t>
        </is>
      </c>
      <c r="B11" s="4" t="inlineStr">
        <is>
          <t xml:space="preserve"> </t>
        </is>
      </c>
      <c r="C11" s="5" t="n">
        <v>117315000</v>
      </c>
      <c r="D11" s="6" t="n">
        <v>46091000</v>
      </c>
      <c r="E11" s="4" t="inlineStr">
        <is>
          <t xml:space="preserve"> </t>
        </is>
      </c>
    </row>
    <row r="12">
      <c r="A12" s="4" t="inlineStr">
        <is>
          <t>Proceeds from sale of operations</t>
        </is>
      </c>
      <c r="B12" s="4" t="inlineStr">
        <is>
          <t xml:space="preserve"> </t>
        </is>
      </c>
      <c r="C12" s="5" t="n">
        <v>-11503000</v>
      </c>
      <c r="D12" s="4" t="inlineStr">
        <is>
          <t xml:space="preserve"> </t>
        </is>
      </c>
      <c r="E12" s="4" t="inlineStr">
        <is>
          <t xml:space="preserve"> </t>
        </is>
      </c>
    </row>
    <row r="13">
      <c r="A13" s="4" t="inlineStr">
        <is>
          <t>Evotec DS</t>
        </is>
      </c>
      <c r="B13" s="4" t="inlineStr">
        <is>
          <t xml:space="preserve"> </t>
        </is>
      </c>
      <c r="C13" s="4" t="inlineStr">
        <is>
          <t xml:space="preserve"> </t>
        </is>
      </c>
      <c r="D13" s="4" t="inlineStr">
        <is>
          <t xml:space="preserve"> </t>
        </is>
      </c>
      <c r="E13" s="4" t="inlineStr">
        <is>
          <t xml:space="preserve"> </t>
        </is>
      </c>
    </row>
    <row r="14">
      <c r="A14" s="3" t="inlineStr">
        <is>
          <t>Provisions</t>
        </is>
      </c>
      <c r="B14" s="4" t="inlineStr">
        <is>
          <t xml:space="preserve"> </t>
        </is>
      </c>
      <c r="C14" s="4" t="inlineStr">
        <is>
          <t xml:space="preserve"> </t>
        </is>
      </c>
      <c r="D14" s="4" t="inlineStr">
        <is>
          <t xml:space="preserve"> </t>
        </is>
      </c>
      <c r="E14" s="4" t="inlineStr">
        <is>
          <t xml:space="preserve"> </t>
        </is>
      </c>
    </row>
    <row r="15">
      <c r="A15" s="4" t="inlineStr">
        <is>
          <t>Proceeds from sale of operations</t>
        </is>
      </c>
      <c r="B15" s="6" t="n">
        <v>1</v>
      </c>
      <c r="C15" s="4" t="inlineStr">
        <is>
          <t xml:space="preserve"> </t>
        </is>
      </c>
      <c r="D15" s="4" t="inlineStr">
        <is>
          <t xml:space="preserve"> </t>
        </is>
      </c>
      <c r="E15" s="4" t="inlineStr">
        <is>
          <t xml:space="preserve"> </t>
        </is>
      </c>
    </row>
    <row r="16">
      <c r="A16" s="4" t="inlineStr">
        <is>
          <t>Cash over which control was lost</t>
        </is>
      </c>
      <c r="B16" s="5" t="n">
        <v>4000000</v>
      </c>
      <c r="C16" s="4" t="inlineStr">
        <is>
          <t xml:space="preserve"> </t>
        </is>
      </c>
      <c r="D16" s="4" t="inlineStr">
        <is>
          <t xml:space="preserve"> </t>
        </is>
      </c>
      <c r="E16" s="4" t="inlineStr">
        <is>
          <t xml:space="preserve"> </t>
        </is>
      </c>
    </row>
    <row r="17">
      <c r="A17" s="4" t="inlineStr">
        <is>
          <t>Current assets other than cash or cash equivalents in subsidiary disposed</t>
        </is>
      </c>
      <c r="B17" s="5" t="n">
        <v>4450000</v>
      </c>
      <c r="C17" s="4" t="inlineStr">
        <is>
          <t xml:space="preserve"> </t>
        </is>
      </c>
      <c r="D17" s="4" t="inlineStr">
        <is>
          <t xml:space="preserve"> </t>
        </is>
      </c>
      <c r="E17" s="4" t="inlineStr">
        <is>
          <t xml:space="preserve"> </t>
        </is>
      </c>
    </row>
    <row r="18">
      <c r="A18" s="4" t="inlineStr">
        <is>
          <t>Non-current assets in subsidiary disposed</t>
        </is>
      </c>
      <c r="B18" s="5" t="n">
        <v>65000</v>
      </c>
      <c r="C18" s="4" t="inlineStr">
        <is>
          <t xml:space="preserve"> </t>
        </is>
      </c>
      <c r="D18" s="4" t="inlineStr">
        <is>
          <t xml:space="preserve"> </t>
        </is>
      </c>
      <c r="E18" s="4" t="inlineStr">
        <is>
          <t xml:space="preserve"> </t>
        </is>
      </c>
    </row>
    <row r="19">
      <c r="A19" s="4" t="inlineStr">
        <is>
          <t>Current liabilites in subsidiary disposed</t>
        </is>
      </c>
      <c r="B19" s="5" t="n">
        <v>3514000</v>
      </c>
      <c r="C19" s="4" t="inlineStr">
        <is>
          <t xml:space="preserve"> </t>
        </is>
      </c>
      <c r="D19" s="4" t="inlineStr">
        <is>
          <t xml:space="preserve"> </t>
        </is>
      </c>
      <c r="E19" s="4" t="inlineStr">
        <is>
          <t xml:space="preserve"> </t>
        </is>
      </c>
    </row>
    <row r="20">
      <c r="A20" s="4" t="inlineStr">
        <is>
          <t>Non-current liabilites in subsidiary disposed</t>
        </is>
      </c>
      <c r="B20" s="6" t="n">
        <v>3545000</v>
      </c>
      <c r="C20" s="4" t="inlineStr">
        <is>
          <t xml:space="preserve"> </t>
        </is>
      </c>
      <c r="D20" s="4" t="inlineStr">
        <is>
          <t xml:space="preserve"> </t>
        </is>
      </c>
      <c r="E20" s="4" t="inlineStr">
        <is>
          <t xml:space="preserve"> </t>
        </is>
      </c>
    </row>
    <row r="21">
      <c r="A21" s="4" t="inlineStr">
        <is>
          <t>Reorganization</t>
        </is>
      </c>
      <c r="B21" s="4" t="inlineStr">
        <is>
          <t xml:space="preserve"> </t>
        </is>
      </c>
      <c r="C21" s="4" t="inlineStr">
        <is>
          <t xml:space="preserve"> </t>
        </is>
      </c>
      <c r="D21" s="4" t="inlineStr">
        <is>
          <t xml:space="preserve"> </t>
        </is>
      </c>
      <c r="E21" s="4" t="inlineStr">
        <is>
          <t xml:space="preserve"> </t>
        </is>
      </c>
    </row>
    <row r="22">
      <c r="A22" s="3" t="inlineStr">
        <is>
          <t>Provisions</t>
        </is>
      </c>
      <c r="B22" s="4" t="inlineStr">
        <is>
          <t xml:space="preserve"> </t>
        </is>
      </c>
      <c r="C22" s="4" t="inlineStr">
        <is>
          <t xml:space="preserve"> </t>
        </is>
      </c>
      <c r="D22" s="4" t="inlineStr">
        <is>
          <t xml:space="preserve"> </t>
        </is>
      </c>
      <c r="E22" s="4" t="inlineStr">
        <is>
          <t xml:space="preserve"> </t>
        </is>
      </c>
    </row>
    <row r="23">
      <c r="A23" s="4" t="inlineStr">
        <is>
          <t>Provisions</t>
        </is>
      </c>
      <c r="B23" s="4" t="inlineStr">
        <is>
          <t xml:space="preserve"> </t>
        </is>
      </c>
      <c r="C23" s="6" t="n">
        <v>24601000</v>
      </c>
      <c r="D23" s="4" t="inlineStr">
        <is>
          <t xml:space="preserve"> </t>
        </is>
      </c>
      <c r="E23" s="4" t="inlineStr">
        <is>
          <t xml:space="preserve"> </t>
        </is>
      </c>
    </row>
    <row r="24">
      <c r="A24" s="4" t="inlineStr">
        <is>
          <t>Number of employees impacted by the reorganization | employee</t>
        </is>
      </c>
      <c r="B24" s="4" t="inlineStr">
        <is>
          <t xml:space="preserve"> </t>
        </is>
      </c>
      <c r="C24" s="5" t="n">
        <v>280</v>
      </c>
      <c r="D24" s="4" t="inlineStr">
        <is>
          <t xml:space="preserve"> </t>
        </is>
      </c>
      <c r="E24" s="4" t="inlineStr">
        <is>
          <t xml:space="preserve"> </t>
        </is>
      </c>
    </row>
    <row r="25">
      <c r="A25" s="4" t="inlineStr">
        <is>
          <t>Reversal of costs</t>
        </is>
      </c>
      <c r="B25" s="4" t="inlineStr">
        <is>
          <t xml:space="preserve"> </t>
        </is>
      </c>
      <c r="C25" s="6" t="n">
        <v>11599000</v>
      </c>
      <c r="D25" s="4" t="inlineStr">
        <is>
          <t xml:space="preserve"> </t>
        </is>
      </c>
      <c r="E25" s="4" t="inlineStr">
        <is>
          <t xml:space="preserve"> </t>
        </is>
      </c>
    </row>
    <row r="26">
      <c r="A26" s="4" t="inlineStr">
        <is>
          <t>Initially expected costs</t>
        </is>
      </c>
      <c r="B26" s="4" t="inlineStr">
        <is>
          <t xml:space="preserve"> </t>
        </is>
      </c>
      <c r="C26" s="6" t="n">
        <v>68459000</v>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Financial Risk Management (Details) - EUR (€) € in Thousands</t>
        </is>
      </c>
      <c r="B1" s="2" t="inlineStr">
        <is>
          <t>Dec. 31, 2024</t>
        </is>
      </c>
      <c r="C1" s="2" t="inlineStr">
        <is>
          <t>Jul. 31, 2024</t>
        </is>
      </c>
      <c r="D1" s="2" t="inlineStr">
        <is>
          <t>Dec. 31, 2023</t>
        </is>
      </c>
      <c r="E1" s="2" t="inlineStr">
        <is>
          <t>Dec. 31, 2022</t>
        </is>
      </c>
    </row>
    <row r="2">
      <c r="A2" s="3" t="inlineStr">
        <is>
          <t>Carrying amount</t>
        </is>
      </c>
      <c r="B2" s="4" t="inlineStr">
        <is>
          <t xml:space="preserve"> </t>
        </is>
      </c>
      <c r="C2" s="4" t="inlineStr">
        <is>
          <t xml:space="preserve"> </t>
        </is>
      </c>
      <c r="D2" s="4" t="inlineStr">
        <is>
          <t xml:space="preserve"> </t>
        </is>
      </c>
      <c r="E2" s="4" t="inlineStr">
        <is>
          <t xml:space="preserve"> </t>
        </is>
      </c>
    </row>
    <row r="3">
      <c r="A3" s="4" t="inlineStr">
        <is>
          <t>Loans</t>
        </is>
      </c>
      <c r="B3" s="6" t="n">
        <v>-287556</v>
      </c>
      <c r="C3" s="4" t="inlineStr">
        <is>
          <t xml:space="preserve"> </t>
        </is>
      </c>
      <c r="D3" s="6" t="n">
        <v>-437058</v>
      </c>
      <c r="E3" s="4" t="inlineStr">
        <is>
          <t xml:space="preserve"> </t>
        </is>
      </c>
    </row>
    <row r="4">
      <c r="A4" s="4" t="inlineStr">
        <is>
          <t>Lease obligations</t>
        </is>
      </c>
      <c r="B4" s="5" t="n">
        <v>-151863</v>
      </c>
      <c r="C4" s="4" t="inlineStr">
        <is>
          <t xml:space="preserve"> </t>
        </is>
      </c>
      <c r="D4" s="5" t="n">
        <v>-189140</v>
      </c>
      <c r="E4" s="6" t="n">
        <v>-176823</v>
      </c>
    </row>
    <row r="5">
      <c r="A5" s="4" t="inlineStr">
        <is>
          <t>Contingent consideration</t>
        </is>
      </c>
      <c r="B5" s="4" t="inlineStr">
        <is>
          <t xml:space="preserve"> </t>
        </is>
      </c>
      <c r="C5" s="4" t="inlineStr">
        <is>
          <t xml:space="preserve"> </t>
        </is>
      </c>
      <c r="D5" s="5" t="n">
        <v>-311</v>
      </c>
      <c r="E5" s="4" t="inlineStr">
        <is>
          <t xml:space="preserve"> </t>
        </is>
      </c>
    </row>
    <row r="6">
      <c r="A6" s="4" t="inlineStr">
        <is>
          <t>Trade accounts payable</t>
        </is>
      </c>
      <c r="B6" s="5" t="n">
        <v>-85792</v>
      </c>
      <c r="C6" s="4" t="inlineStr">
        <is>
          <t xml:space="preserve"> </t>
        </is>
      </c>
      <c r="D6" s="5" t="n">
        <v>-134319</v>
      </c>
      <c r="E6" s="4" t="inlineStr">
        <is>
          <t xml:space="preserve"> </t>
        </is>
      </c>
    </row>
    <row r="7">
      <c r="A7" s="4" t="inlineStr">
        <is>
          <t>Other financial liabilities</t>
        </is>
      </c>
      <c r="B7" s="5" t="n">
        <v>-5430</v>
      </c>
      <c r="C7" s="4" t="inlineStr">
        <is>
          <t xml:space="preserve"> </t>
        </is>
      </c>
      <c r="D7" s="5" t="n">
        <v>-23960</v>
      </c>
      <c r="E7" s="4" t="inlineStr">
        <is>
          <t xml:space="preserve"> </t>
        </is>
      </c>
    </row>
    <row r="8">
      <c r="A8" s="4" t="inlineStr">
        <is>
          <t>Total non-derivative financial liabilities</t>
        </is>
      </c>
      <c r="B8" s="5" t="n">
        <v>-530643</v>
      </c>
      <c r="C8" s="4" t="inlineStr">
        <is>
          <t xml:space="preserve"> </t>
        </is>
      </c>
      <c r="D8" s="5" t="n">
        <v>-784787</v>
      </c>
      <c r="E8" s="4" t="inlineStr">
        <is>
          <t xml:space="preserve"> </t>
        </is>
      </c>
    </row>
    <row r="9">
      <c r="A9" s="4" t="inlineStr">
        <is>
          <t>Interest rate swaps/FX forwards</t>
        </is>
      </c>
      <c r="B9" s="5" t="n">
        <v>-4139</v>
      </c>
      <c r="C9" s="4" t="inlineStr">
        <is>
          <t xml:space="preserve"> </t>
        </is>
      </c>
      <c r="D9" s="5" t="n">
        <v>-193</v>
      </c>
      <c r="E9" s="4" t="inlineStr">
        <is>
          <t xml:space="preserve"> </t>
        </is>
      </c>
    </row>
    <row r="10">
      <c r="A10" s="4" t="inlineStr">
        <is>
          <t>Total derivative financial liabilities</t>
        </is>
      </c>
      <c r="B10" s="5" t="n">
        <v>-4139</v>
      </c>
      <c r="C10" s="4" t="inlineStr">
        <is>
          <t xml:space="preserve"> </t>
        </is>
      </c>
      <c r="D10" s="5" t="n">
        <v>-193</v>
      </c>
      <c r="E10" s="4" t="inlineStr">
        <is>
          <t xml:space="preserve"> </t>
        </is>
      </c>
    </row>
    <row r="11">
      <c r="A11" s="3" t="inlineStr">
        <is>
          <t>Non-derivative financial liabilities</t>
        </is>
      </c>
      <c r="B11" s="4" t="inlineStr">
        <is>
          <t xml:space="preserve"> </t>
        </is>
      </c>
      <c r="C11" s="4" t="inlineStr">
        <is>
          <t xml:space="preserve"> </t>
        </is>
      </c>
      <c r="D11" s="4" t="inlineStr">
        <is>
          <t xml:space="preserve"> </t>
        </is>
      </c>
      <c r="E11" s="4" t="inlineStr">
        <is>
          <t xml:space="preserve"> </t>
        </is>
      </c>
    </row>
    <row r="12">
      <c r="A12" s="4" t="inlineStr">
        <is>
          <t>Loans</t>
        </is>
      </c>
      <c r="B12" s="5" t="n">
        <v>-301238</v>
      </c>
      <c r="C12" s="4" t="inlineStr">
        <is>
          <t xml:space="preserve"> </t>
        </is>
      </c>
      <c r="D12" s="5" t="n">
        <v>-448999</v>
      </c>
      <c r="E12" s="4" t="inlineStr">
        <is>
          <t xml:space="preserve"> </t>
        </is>
      </c>
    </row>
    <row r="13">
      <c r="A13" s="4" t="inlineStr">
        <is>
          <t>Lease obligations</t>
        </is>
      </c>
      <c r="B13" s="5" t="n">
        <v>-175081</v>
      </c>
      <c r="C13" s="4" t="inlineStr">
        <is>
          <t xml:space="preserve"> </t>
        </is>
      </c>
      <c r="D13" s="5" t="n">
        <v>-204291</v>
      </c>
      <c r="E13" s="4" t="inlineStr">
        <is>
          <t xml:space="preserve"> </t>
        </is>
      </c>
    </row>
    <row r="14">
      <c r="A14" s="4" t="inlineStr">
        <is>
          <t>Contingent consideration</t>
        </is>
      </c>
      <c r="B14" s="4" t="inlineStr">
        <is>
          <t xml:space="preserve"> </t>
        </is>
      </c>
      <c r="C14" s="4" t="inlineStr">
        <is>
          <t xml:space="preserve"> </t>
        </is>
      </c>
      <c r="D14" s="5" t="n">
        <v>-334</v>
      </c>
      <c r="E14" s="4" t="inlineStr">
        <is>
          <t xml:space="preserve"> </t>
        </is>
      </c>
    </row>
    <row r="15">
      <c r="A15" s="4" t="inlineStr">
        <is>
          <t>Trade accounts payable</t>
        </is>
      </c>
      <c r="B15" s="5" t="n">
        <v>-85792</v>
      </c>
      <c r="C15" s="4" t="inlineStr">
        <is>
          <t xml:space="preserve"> </t>
        </is>
      </c>
      <c r="D15" s="5" t="n">
        <v>-134319</v>
      </c>
      <c r="E15" s="4" t="inlineStr">
        <is>
          <t xml:space="preserve"> </t>
        </is>
      </c>
    </row>
    <row r="16">
      <c r="A16" s="4" t="inlineStr">
        <is>
          <t>Other financial liabilities</t>
        </is>
      </c>
      <c r="B16" s="5" t="n">
        <v>-5430</v>
      </c>
      <c r="C16" s="4" t="inlineStr">
        <is>
          <t xml:space="preserve"> </t>
        </is>
      </c>
      <c r="D16" s="5" t="n">
        <v>-23960</v>
      </c>
      <c r="E16" s="4" t="inlineStr">
        <is>
          <t xml:space="preserve"> </t>
        </is>
      </c>
    </row>
    <row r="17">
      <c r="A17" s="4" t="inlineStr">
        <is>
          <t>Total non-derivative financial liabilities</t>
        </is>
      </c>
      <c r="B17" s="5" t="n">
        <v>-567542</v>
      </c>
      <c r="C17" s="4" t="inlineStr">
        <is>
          <t xml:space="preserve"> </t>
        </is>
      </c>
      <c r="D17" s="5" t="n">
        <v>-811902</v>
      </c>
      <c r="E17" s="4" t="inlineStr">
        <is>
          <t xml:space="preserve"> </t>
        </is>
      </c>
    </row>
    <row r="18">
      <c r="A18" s="3" t="inlineStr">
        <is>
          <t>Derivative financial liabilities</t>
        </is>
      </c>
      <c r="B18" s="4" t="inlineStr">
        <is>
          <t xml:space="preserve"> </t>
        </is>
      </c>
      <c r="C18" s="4" t="inlineStr">
        <is>
          <t xml:space="preserve"> </t>
        </is>
      </c>
      <c r="D18" s="4" t="inlineStr">
        <is>
          <t xml:space="preserve"> </t>
        </is>
      </c>
      <c r="E18" s="4" t="inlineStr">
        <is>
          <t xml:space="preserve"> </t>
        </is>
      </c>
    </row>
    <row r="19">
      <c r="A19" s="4" t="inlineStr">
        <is>
          <t>Interest rate swaps/FX forwards</t>
        </is>
      </c>
      <c r="B19" s="5" t="n">
        <v>-4139</v>
      </c>
      <c r="C19" s="4" t="inlineStr">
        <is>
          <t xml:space="preserve"> </t>
        </is>
      </c>
      <c r="D19" s="5" t="n">
        <v>-193</v>
      </c>
      <c r="E19" s="4" t="inlineStr">
        <is>
          <t xml:space="preserve"> </t>
        </is>
      </c>
    </row>
    <row r="20">
      <c r="A20" s="4" t="inlineStr">
        <is>
          <t>Total derivative financial liabilities</t>
        </is>
      </c>
      <c r="B20" s="5" t="n">
        <v>-4139</v>
      </c>
      <c r="C20" s="4" t="inlineStr">
        <is>
          <t xml:space="preserve"> </t>
        </is>
      </c>
      <c r="D20" s="5" t="n">
        <v>-193</v>
      </c>
      <c r="E20" s="4" t="inlineStr">
        <is>
          <t xml:space="preserve"> </t>
        </is>
      </c>
    </row>
    <row r="21">
      <c r="A21" s="4" t="inlineStr">
        <is>
          <t>Due in 1 year</t>
        </is>
      </c>
      <c r="B21" s="4" t="inlineStr">
        <is>
          <t xml:space="preserve"> </t>
        </is>
      </c>
      <c r="C21" s="4" t="inlineStr">
        <is>
          <t xml:space="preserve"> </t>
        </is>
      </c>
      <c r="D21" s="4" t="inlineStr">
        <is>
          <t xml:space="preserve"> </t>
        </is>
      </c>
      <c r="E21" s="4" t="inlineStr">
        <is>
          <t xml:space="preserve"> </t>
        </is>
      </c>
    </row>
    <row r="22">
      <c r="A22" s="3" t="inlineStr">
        <is>
          <t>Non-derivative financial liabilities</t>
        </is>
      </c>
      <c r="B22" s="4" t="inlineStr">
        <is>
          <t xml:space="preserve"> </t>
        </is>
      </c>
      <c r="C22" s="4" t="inlineStr">
        <is>
          <t xml:space="preserve"> </t>
        </is>
      </c>
      <c r="D22" s="4" t="inlineStr">
        <is>
          <t xml:space="preserve"> </t>
        </is>
      </c>
      <c r="E22" s="4" t="inlineStr">
        <is>
          <t xml:space="preserve"> </t>
        </is>
      </c>
    </row>
    <row r="23">
      <c r="A23" s="4" t="inlineStr">
        <is>
          <t>Loans</t>
        </is>
      </c>
      <c r="B23" s="5" t="n">
        <v>-7911</v>
      </c>
      <c r="C23" s="4" t="inlineStr">
        <is>
          <t xml:space="preserve"> </t>
        </is>
      </c>
      <c r="D23" s="5" t="n">
        <v>-133666</v>
      </c>
      <c r="E23" s="4" t="inlineStr">
        <is>
          <t xml:space="preserve"> </t>
        </is>
      </c>
    </row>
    <row r="24">
      <c r="A24" s="4" t="inlineStr">
        <is>
          <t>Lease obligations</t>
        </is>
      </c>
      <c r="B24" s="5" t="n">
        <v>-24548</v>
      </c>
      <c r="C24" s="4" t="inlineStr">
        <is>
          <t xml:space="preserve"> </t>
        </is>
      </c>
      <c r="D24" s="5" t="n">
        <v>-23476</v>
      </c>
      <c r="E24" s="4" t="inlineStr">
        <is>
          <t xml:space="preserve"> </t>
        </is>
      </c>
    </row>
    <row r="25">
      <c r="A25" s="4" t="inlineStr">
        <is>
          <t>Contingent consideration</t>
        </is>
      </c>
      <c r="B25" s="4" t="inlineStr">
        <is>
          <t xml:space="preserve"> </t>
        </is>
      </c>
      <c r="C25" s="4" t="inlineStr">
        <is>
          <t xml:space="preserve"> </t>
        </is>
      </c>
      <c r="D25" s="5" t="n">
        <v>-334</v>
      </c>
      <c r="E25" s="4" t="inlineStr">
        <is>
          <t xml:space="preserve"> </t>
        </is>
      </c>
    </row>
    <row r="26">
      <c r="A26" s="4" t="inlineStr">
        <is>
          <t>Trade accounts payable</t>
        </is>
      </c>
      <c r="B26" s="5" t="n">
        <v>-85792</v>
      </c>
      <c r="C26" s="4" t="inlineStr">
        <is>
          <t xml:space="preserve"> </t>
        </is>
      </c>
      <c r="D26" s="5" t="n">
        <v>-134319</v>
      </c>
      <c r="E26" s="4" t="inlineStr">
        <is>
          <t xml:space="preserve"> </t>
        </is>
      </c>
    </row>
    <row r="27">
      <c r="A27" s="4" t="inlineStr">
        <is>
          <t>Other financial liabilities</t>
        </is>
      </c>
      <c r="B27" s="5" t="n">
        <v>-4118</v>
      </c>
      <c r="C27" s="4" t="inlineStr">
        <is>
          <t xml:space="preserve"> </t>
        </is>
      </c>
      <c r="D27" s="5" t="n">
        <v>-22572</v>
      </c>
      <c r="E27" s="4" t="inlineStr">
        <is>
          <t xml:space="preserve"> </t>
        </is>
      </c>
    </row>
    <row r="28">
      <c r="A28" s="4" t="inlineStr">
        <is>
          <t>Total non-derivative financial liabilities</t>
        </is>
      </c>
      <c r="B28" s="5" t="n">
        <v>-122370</v>
      </c>
      <c r="C28" s="4" t="inlineStr">
        <is>
          <t xml:space="preserve"> </t>
        </is>
      </c>
      <c r="D28" s="5" t="n">
        <v>-314368</v>
      </c>
      <c r="E28" s="4" t="inlineStr">
        <is>
          <t xml:space="preserve"> </t>
        </is>
      </c>
    </row>
    <row r="29">
      <c r="A29" s="3" t="inlineStr">
        <is>
          <t>Derivative financial liabilities</t>
        </is>
      </c>
      <c r="B29" s="4" t="inlineStr">
        <is>
          <t xml:space="preserve"> </t>
        </is>
      </c>
      <c r="C29" s="4" t="inlineStr">
        <is>
          <t xml:space="preserve"> </t>
        </is>
      </c>
      <c r="D29" s="4" t="inlineStr">
        <is>
          <t xml:space="preserve"> </t>
        </is>
      </c>
      <c r="E29" s="4" t="inlineStr">
        <is>
          <t xml:space="preserve"> </t>
        </is>
      </c>
    </row>
    <row r="30">
      <c r="A30" s="4" t="inlineStr">
        <is>
          <t>Interest rate swaps/FX forwards</t>
        </is>
      </c>
      <c r="B30" s="4" t="inlineStr">
        <is>
          <t xml:space="preserve"> </t>
        </is>
      </c>
      <c r="C30" s="4" t="inlineStr">
        <is>
          <t xml:space="preserve"> </t>
        </is>
      </c>
      <c r="D30" s="5" t="n">
        <v>-60</v>
      </c>
      <c r="E30" s="4" t="inlineStr">
        <is>
          <t xml:space="preserve"> </t>
        </is>
      </c>
    </row>
    <row r="31">
      <c r="A31" s="4" t="inlineStr">
        <is>
          <t>Total derivative financial liabilities</t>
        </is>
      </c>
      <c r="B31" s="4" t="inlineStr">
        <is>
          <t xml:space="preserve"> </t>
        </is>
      </c>
      <c r="C31" s="4" t="inlineStr">
        <is>
          <t xml:space="preserve"> </t>
        </is>
      </c>
      <c r="D31" s="5" t="n">
        <v>-60</v>
      </c>
      <c r="E31" s="4" t="inlineStr">
        <is>
          <t xml:space="preserve"> </t>
        </is>
      </c>
    </row>
    <row r="32">
      <c r="A32" s="4" t="inlineStr">
        <is>
          <t>Due in 2 - 5 years</t>
        </is>
      </c>
      <c r="B32" s="4" t="inlineStr">
        <is>
          <t xml:space="preserve"> </t>
        </is>
      </c>
      <c r="C32" s="4" t="inlineStr">
        <is>
          <t xml:space="preserve"> </t>
        </is>
      </c>
      <c r="D32" s="4" t="inlineStr">
        <is>
          <t xml:space="preserve"> </t>
        </is>
      </c>
      <c r="E32" s="4" t="inlineStr">
        <is>
          <t xml:space="preserve"> </t>
        </is>
      </c>
    </row>
    <row r="33">
      <c r="A33" s="3" t="inlineStr">
        <is>
          <t>Non-derivative financial liabilities</t>
        </is>
      </c>
      <c r="B33" s="4" t="inlineStr">
        <is>
          <t xml:space="preserve"> </t>
        </is>
      </c>
      <c r="C33" s="4" t="inlineStr">
        <is>
          <t xml:space="preserve"> </t>
        </is>
      </c>
      <c r="D33" s="4" t="inlineStr">
        <is>
          <t xml:space="preserve"> </t>
        </is>
      </c>
      <c r="E33" s="4" t="inlineStr">
        <is>
          <t xml:space="preserve"> </t>
        </is>
      </c>
    </row>
    <row r="34">
      <c r="A34" s="4" t="inlineStr">
        <is>
          <t>Loans</t>
        </is>
      </c>
      <c r="B34" s="5" t="n">
        <v>-196055</v>
      </c>
      <c r="C34" s="4" t="inlineStr">
        <is>
          <t xml:space="preserve"> </t>
        </is>
      </c>
      <c r="D34" s="5" t="n">
        <v>-159790</v>
      </c>
      <c r="E34" s="4" t="inlineStr">
        <is>
          <t xml:space="preserve"> </t>
        </is>
      </c>
    </row>
    <row r="35">
      <c r="A35" s="4" t="inlineStr">
        <is>
          <t>Lease obligations</t>
        </is>
      </c>
      <c r="B35" s="5" t="n">
        <v>-90484</v>
      </c>
      <c r="C35" s="4" t="inlineStr">
        <is>
          <t xml:space="preserve"> </t>
        </is>
      </c>
      <c r="D35" s="5" t="n">
        <v>-91682</v>
      </c>
      <c r="E35" s="4" t="inlineStr">
        <is>
          <t xml:space="preserve"> </t>
        </is>
      </c>
    </row>
    <row r="36">
      <c r="A36" s="4" t="inlineStr">
        <is>
          <t>Other financial liabilities</t>
        </is>
      </c>
      <c r="B36" s="5" t="n">
        <v>-1312</v>
      </c>
      <c r="C36" s="4" t="inlineStr">
        <is>
          <t xml:space="preserve"> </t>
        </is>
      </c>
      <c r="D36" s="5" t="n">
        <v>-1387</v>
      </c>
      <c r="E36" s="4" t="inlineStr">
        <is>
          <t xml:space="preserve"> </t>
        </is>
      </c>
    </row>
    <row r="37">
      <c r="A37" s="4" t="inlineStr">
        <is>
          <t>Total non-derivative financial liabilities</t>
        </is>
      </c>
      <c r="B37" s="5" t="n">
        <v>-287851</v>
      </c>
      <c r="C37" s="4" t="inlineStr">
        <is>
          <t xml:space="preserve"> </t>
        </is>
      </c>
      <c r="D37" s="5" t="n">
        <v>-252860</v>
      </c>
      <c r="E37" s="4" t="inlineStr">
        <is>
          <t xml:space="preserve"> </t>
        </is>
      </c>
    </row>
    <row r="38">
      <c r="A38" s="3" t="inlineStr">
        <is>
          <t>Derivative financial liabilities</t>
        </is>
      </c>
      <c r="B38" s="4" t="inlineStr">
        <is>
          <t xml:space="preserve"> </t>
        </is>
      </c>
      <c r="C38" s="4" t="inlineStr">
        <is>
          <t xml:space="preserve"> </t>
        </is>
      </c>
      <c r="D38" s="4" t="inlineStr">
        <is>
          <t xml:space="preserve"> </t>
        </is>
      </c>
      <c r="E38" s="4" t="inlineStr">
        <is>
          <t xml:space="preserve"> </t>
        </is>
      </c>
    </row>
    <row r="39">
      <c r="A39" s="4" t="inlineStr">
        <is>
          <t>Interest rate swaps/FX forwards</t>
        </is>
      </c>
      <c r="B39" s="4" t="inlineStr">
        <is>
          <t xml:space="preserve"> </t>
        </is>
      </c>
      <c r="C39" s="4" t="inlineStr">
        <is>
          <t xml:space="preserve"> </t>
        </is>
      </c>
      <c r="D39" s="5" t="n">
        <v>-133</v>
      </c>
      <c r="E39" s="4" t="inlineStr">
        <is>
          <t xml:space="preserve"> </t>
        </is>
      </c>
    </row>
    <row r="40">
      <c r="A40" s="4" t="inlineStr">
        <is>
          <t>Total derivative financial liabilities</t>
        </is>
      </c>
      <c r="B40" s="4" t="inlineStr">
        <is>
          <t xml:space="preserve"> </t>
        </is>
      </c>
      <c r="C40" s="4" t="inlineStr">
        <is>
          <t xml:space="preserve"> </t>
        </is>
      </c>
      <c r="D40" s="5" t="n">
        <v>-133</v>
      </c>
      <c r="E40" s="4" t="inlineStr">
        <is>
          <t xml:space="preserve"> </t>
        </is>
      </c>
    </row>
    <row r="41">
      <c r="A41" s="4" t="inlineStr">
        <is>
          <t>More than 5 years</t>
        </is>
      </c>
      <c r="B41" s="4" t="inlineStr">
        <is>
          <t xml:space="preserve"> </t>
        </is>
      </c>
      <c r="C41" s="4" t="inlineStr">
        <is>
          <t xml:space="preserve"> </t>
        </is>
      </c>
      <c r="D41" s="4" t="inlineStr">
        <is>
          <t xml:space="preserve"> </t>
        </is>
      </c>
      <c r="E41" s="4" t="inlineStr">
        <is>
          <t xml:space="preserve"> </t>
        </is>
      </c>
    </row>
    <row r="42">
      <c r="A42" s="3" t="inlineStr">
        <is>
          <t>Non-derivative financial liabilities</t>
        </is>
      </c>
      <c r="B42" s="4" t="inlineStr">
        <is>
          <t xml:space="preserve"> </t>
        </is>
      </c>
      <c r="C42" s="4" t="inlineStr">
        <is>
          <t xml:space="preserve"> </t>
        </is>
      </c>
      <c r="D42" s="4" t="inlineStr">
        <is>
          <t xml:space="preserve"> </t>
        </is>
      </c>
      <c r="E42" s="4" t="inlineStr">
        <is>
          <t xml:space="preserve"> </t>
        </is>
      </c>
    </row>
    <row r="43">
      <c r="A43" s="4" t="inlineStr">
        <is>
          <t>Loans</t>
        </is>
      </c>
      <c r="B43" s="5" t="n">
        <v>-97272</v>
      </c>
      <c r="C43" s="4" t="inlineStr">
        <is>
          <t xml:space="preserve"> </t>
        </is>
      </c>
      <c r="D43" s="5" t="n">
        <v>-155542</v>
      </c>
      <c r="E43" s="4" t="inlineStr">
        <is>
          <t xml:space="preserve"> </t>
        </is>
      </c>
    </row>
    <row r="44">
      <c r="A44" s="4" t="inlineStr">
        <is>
          <t>Lease obligations</t>
        </is>
      </c>
      <c r="B44" s="5" t="n">
        <v>-60048</v>
      </c>
      <c r="C44" s="4" t="inlineStr">
        <is>
          <t xml:space="preserve"> </t>
        </is>
      </c>
      <c r="D44" s="5" t="n">
        <v>-89132</v>
      </c>
      <c r="E44" s="4" t="inlineStr">
        <is>
          <t xml:space="preserve"> </t>
        </is>
      </c>
    </row>
    <row r="45">
      <c r="A45" s="4" t="inlineStr">
        <is>
          <t>Total non-derivative financial liabilities</t>
        </is>
      </c>
      <c r="B45" s="6" t="n">
        <v>-157320</v>
      </c>
      <c r="C45" s="4" t="inlineStr">
        <is>
          <t xml:space="preserve"> </t>
        </is>
      </c>
      <c r="D45" s="5" t="n">
        <v>-244674</v>
      </c>
      <c r="E45" s="4" t="inlineStr">
        <is>
          <t xml:space="preserve"> </t>
        </is>
      </c>
    </row>
    <row r="46">
      <c r="A46" s="4" t="inlineStr">
        <is>
          <t>Facility with European Investment Bank</t>
        </is>
      </c>
      <c r="B46" s="4" t="inlineStr">
        <is>
          <t xml:space="preserve"> </t>
        </is>
      </c>
      <c r="C46" s="4" t="inlineStr">
        <is>
          <t xml:space="preserve"> </t>
        </is>
      </c>
      <c r="D46" s="4" t="inlineStr">
        <is>
          <t xml:space="preserve"> </t>
        </is>
      </c>
      <c r="E46" s="4" t="inlineStr">
        <is>
          <t xml:space="preserve"> </t>
        </is>
      </c>
    </row>
    <row r="47">
      <c r="A47" s="3" t="inlineStr">
        <is>
          <t>Risks</t>
        </is>
      </c>
      <c r="B47" s="4" t="inlineStr">
        <is>
          <t xml:space="preserve"> </t>
        </is>
      </c>
      <c r="C47" s="4" t="inlineStr">
        <is>
          <t xml:space="preserve"> </t>
        </is>
      </c>
      <c r="D47" s="4" t="inlineStr">
        <is>
          <t xml:space="preserve"> </t>
        </is>
      </c>
      <c r="E47" s="4" t="inlineStr">
        <is>
          <t xml:space="preserve"> </t>
        </is>
      </c>
    </row>
    <row r="48">
      <c r="A48" s="4" t="inlineStr">
        <is>
          <t>Notional amount</t>
        </is>
      </c>
      <c r="B48" s="4" t="inlineStr">
        <is>
          <t xml:space="preserve"> </t>
        </is>
      </c>
      <c r="C48" s="4" t="inlineStr">
        <is>
          <t xml:space="preserve"> </t>
        </is>
      </c>
      <c r="D48" s="6" t="n">
        <v>150000</v>
      </c>
      <c r="E48" s="4" t="inlineStr">
        <is>
          <t xml:space="preserve"> </t>
        </is>
      </c>
    </row>
    <row r="49">
      <c r="A49" s="4" t="inlineStr">
        <is>
          <t>Senior secured RCF</t>
        </is>
      </c>
      <c r="B49" s="4" t="inlineStr">
        <is>
          <t xml:space="preserve"> </t>
        </is>
      </c>
      <c r="C49" s="4" t="inlineStr">
        <is>
          <t xml:space="preserve"> </t>
        </is>
      </c>
      <c r="D49" s="4" t="inlineStr">
        <is>
          <t xml:space="preserve"> </t>
        </is>
      </c>
      <c r="E49" s="4" t="inlineStr">
        <is>
          <t xml:space="preserve"> </t>
        </is>
      </c>
    </row>
    <row r="50">
      <c r="A50" s="3" t="inlineStr">
        <is>
          <t>Risks</t>
        </is>
      </c>
      <c r="B50" s="4" t="inlineStr">
        <is>
          <t xml:space="preserve"> </t>
        </is>
      </c>
      <c r="C50" s="4" t="inlineStr">
        <is>
          <t xml:space="preserve"> </t>
        </is>
      </c>
      <c r="D50" s="4" t="inlineStr">
        <is>
          <t xml:space="preserve"> </t>
        </is>
      </c>
      <c r="E50" s="4" t="inlineStr">
        <is>
          <t xml:space="preserve"> </t>
        </is>
      </c>
    </row>
    <row r="51">
      <c r="A51" s="4" t="inlineStr">
        <is>
          <t>Notional amount</t>
        </is>
      </c>
      <c r="B51" s="4" t="inlineStr">
        <is>
          <t xml:space="preserve"> </t>
        </is>
      </c>
      <c r="C51" s="6" t="n">
        <v>250000</v>
      </c>
      <c r="D51" s="4" t="inlineStr">
        <is>
          <t xml:space="preserve"> </t>
        </is>
      </c>
      <c r="E5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8" customWidth="1" min="2" max="2"/>
    <col width="20" customWidth="1" min="3" max="3"/>
    <col width="26" customWidth="1" min="4" max="4"/>
    <col width="28" customWidth="1" min="5" max="5"/>
    <col width="20" customWidth="1" min="6" max="6"/>
    <col width="26" customWidth="1" min="7" max="7"/>
    <col width="20" customWidth="1" min="8" max="8"/>
    <col width="20" customWidth="1" min="9" max="9"/>
  </cols>
  <sheetData>
    <row r="1">
      <c r="A1" s="1" t="inlineStr">
        <is>
          <t>Financial Risk Management - Currency risks (Details) € in Thousands</t>
        </is>
      </c>
      <c r="B1" s="2" t="inlineStr">
        <is>
          <t>12 Months Ended</t>
        </is>
      </c>
    </row>
    <row r="2">
      <c r="B2" s="2" t="inlineStr">
        <is>
          <t>Dec. 31, 2024 EUR (€) € / $</t>
        </is>
      </c>
      <c r="C2" s="2" t="inlineStr">
        <is>
          <t>Dec. 31, 2024 € / $</t>
        </is>
      </c>
      <c r="D2" s="2" t="inlineStr">
        <is>
          <t>Dec. 31, 2024 € / $ € / £</t>
        </is>
      </c>
      <c r="E2" s="2" t="inlineStr">
        <is>
          <t>Dec. 31, 2023 EUR (€) € / $</t>
        </is>
      </c>
      <c r="F2" s="2" t="inlineStr">
        <is>
          <t>Dec. 31, 2023 € / $</t>
        </is>
      </c>
      <c r="G2" s="2" t="inlineStr">
        <is>
          <t>Dec. 31, 2023 € / £ € / $</t>
        </is>
      </c>
      <c r="H2" s="2" t="inlineStr">
        <is>
          <t>Dec. 31, 2024 € / £</t>
        </is>
      </c>
      <c r="I2" s="2" t="inlineStr">
        <is>
          <t>Dec. 31, 2023 € / £</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differences recognized in consolidated income statement except for those arising on financial instruments measured at fair value through profit or loss in accordance with IFRS 9</t>
        </is>
      </c>
      <c r="B4" s="6" t="n">
        <v>12956</v>
      </c>
      <c r="C4" s="4" t="inlineStr">
        <is>
          <t xml:space="preserve"> </t>
        </is>
      </c>
      <c r="D4" s="4" t="inlineStr">
        <is>
          <t xml:space="preserve"> </t>
        </is>
      </c>
      <c r="E4" s="6" t="n">
        <v>-1229</v>
      </c>
      <c r="F4" s="4" t="inlineStr">
        <is>
          <t xml:space="preserve"> </t>
        </is>
      </c>
      <c r="G4" s="4" t="inlineStr">
        <is>
          <t xml:space="preserve"> </t>
        </is>
      </c>
      <c r="H4" s="4" t="inlineStr">
        <is>
          <t xml:space="preserve"> </t>
        </is>
      </c>
      <c r="I4" s="4" t="inlineStr">
        <is>
          <t xml:space="preserve"> </t>
        </is>
      </c>
    </row>
    <row r="5">
      <c r="A5" s="4" t="inlineStr">
        <is>
          <t>Average currency rates</t>
        </is>
      </c>
      <c r="B5" s="4" t="inlineStr">
        <is>
          <t xml:space="preserve"> </t>
        </is>
      </c>
      <c r="C5" s="15" t="n">
        <v>1.0824</v>
      </c>
      <c r="D5" s="15" t="n">
        <v>0.8466</v>
      </c>
      <c r="E5" s="4" t="inlineStr">
        <is>
          <t xml:space="preserve"> </t>
        </is>
      </c>
      <c r="F5" s="15" t="n">
        <v>1.0813</v>
      </c>
      <c r="G5" s="15" t="n">
        <v>0.8698</v>
      </c>
      <c r="H5" s="4" t="inlineStr">
        <is>
          <t xml:space="preserve"> </t>
        </is>
      </c>
      <c r="I5" s="4" t="inlineStr">
        <is>
          <t xml:space="preserve"> </t>
        </is>
      </c>
    </row>
    <row r="6">
      <c r="A6" s="4" t="inlineStr">
        <is>
          <t>Currency rates</t>
        </is>
      </c>
      <c r="B6" s="15" t="n">
        <v>1.0389</v>
      </c>
      <c r="C6" s="15" t="n">
        <v>1.0389</v>
      </c>
      <c r="D6" s="15" t="n">
        <v>1.0389</v>
      </c>
      <c r="E6" s="11" t="n">
        <v>1.105</v>
      </c>
      <c r="F6" s="11" t="n">
        <v>1.105</v>
      </c>
      <c r="G6" s="11" t="n">
        <v>1.105</v>
      </c>
      <c r="H6" s="15" t="n">
        <v>0.8292</v>
      </c>
      <c r="I6" s="11" t="n">
        <v>0.869</v>
      </c>
    </row>
  </sheetData>
  <mergeCells count="2">
    <mergeCell ref="B1:G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Analysis of financial instruments (Details) - Currency risks - EUR (€) € in Thousands</t>
        </is>
      </c>
      <c r="B1" s="2" t="inlineStr">
        <is>
          <t>Dec. 31, 2024</t>
        </is>
      </c>
      <c r="C1" s="2" t="inlineStr">
        <is>
          <t>Dec. 31, 2023</t>
        </is>
      </c>
      <c r="D1" s="2" t="inlineStr">
        <is>
          <t>Dec. 31, 2022</t>
        </is>
      </c>
    </row>
    <row r="2">
      <c r="A2" s="4" t="inlineStr">
        <is>
          <t>USD</t>
        </is>
      </c>
      <c r="B2" s="4" t="inlineStr">
        <is>
          <t xml:space="preserve"> </t>
        </is>
      </c>
      <c r="C2" s="4" t="inlineStr">
        <is>
          <t xml:space="preserve"> </t>
        </is>
      </c>
      <c r="D2" s="4" t="inlineStr">
        <is>
          <t xml:space="preserve"> </t>
        </is>
      </c>
    </row>
    <row r="3">
      <c r="A3" s="3" t="inlineStr">
        <is>
          <t>Financial instruments</t>
        </is>
      </c>
      <c r="B3" s="4" t="inlineStr">
        <is>
          <t xml:space="preserve"> </t>
        </is>
      </c>
      <c r="C3" s="4" t="inlineStr">
        <is>
          <t xml:space="preserve"> </t>
        </is>
      </c>
      <c r="D3" s="4" t="inlineStr">
        <is>
          <t xml:space="preserve"> </t>
        </is>
      </c>
    </row>
    <row r="4">
      <c r="A4" s="4" t="inlineStr">
        <is>
          <t>Percentage strengthening in rate</t>
        </is>
      </c>
      <c r="B4" s="8" t="n">
        <v>0.1</v>
      </c>
      <c r="C4" s="8" t="n">
        <v>0.1</v>
      </c>
      <c r="D4" s="8" t="n">
        <v>0.1</v>
      </c>
    </row>
    <row r="5">
      <c r="A5" s="4" t="inlineStr">
        <is>
          <t>Percentage weakening in rate</t>
        </is>
      </c>
      <c r="B5" s="4" t="inlineStr">
        <is>
          <t>(10.00%)</t>
        </is>
      </c>
      <c r="C5" s="4" t="inlineStr">
        <is>
          <t>(10.00%)</t>
        </is>
      </c>
      <c r="D5" s="4" t="inlineStr">
        <is>
          <t>(10.00%)</t>
        </is>
      </c>
    </row>
    <row r="6">
      <c r="A6" s="4" t="inlineStr">
        <is>
          <t>Variance in equity from strengthening in rate</t>
        </is>
      </c>
      <c r="B6" s="6" t="n">
        <v>13834</v>
      </c>
      <c r="C6" s="6" t="n">
        <v>16699</v>
      </c>
      <c r="D6" s="6" t="n">
        <v>31007</v>
      </c>
    </row>
    <row r="7">
      <c r="A7" s="4" t="inlineStr">
        <is>
          <t>Variance in equity from weakening in rate</t>
        </is>
      </c>
      <c r="B7" s="5" t="n">
        <v>-13834</v>
      </c>
      <c r="C7" s="5" t="n">
        <v>-16699</v>
      </c>
      <c r="D7" s="5" t="n">
        <v>-31007</v>
      </c>
    </row>
    <row r="8">
      <c r="A8" s="4" t="inlineStr">
        <is>
          <t>Variance in profit and loss from strengthening in rate</t>
        </is>
      </c>
      <c r="B8" s="5" t="n">
        <v>13834</v>
      </c>
      <c r="C8" s="5" t="n">
        <v>16699</v>
      </c>
      <c r="D8" s="5" t="n">
        <v>31007</v>
      </c>
    </row>
    <row r="9">
      <c r="A9" s="4" t="inlineStr">
        <is>
          <t>Variance in profit and loss from weakening in rate</t>
        </is>
      </c>
      <c r="B9" s="6" t="n">
        <v>-13834</v>
      </c>
      <c r="C9" s="6" t="n">
        <v>-16699</v>
      </c>
      <c r="D9" s="6" t="n">
        <v>-31007</v>
      </c>
    </row>
    <row r="10">
      <c r="A10" s="4" t="inlineStr">
        <is>
          <t>GBP</t>
        </is>
      </c>
      <c r="B10" s="4" t="inlineStr">
        <is>
          <t xml:space="preserve"> </t>
        </is>
      </c>
      <c r="C10" s="4" t="inlineStr">
        <is>
          <t xml:space="preserve"> </t>
        </is>
      </c>
      <c r="D10" s="4" t="inlineStr">
        <is>
          <t xml:space="preserve"> </t>
        </is>
      </c>
    </row>
    <row r="11">
      <c r="A11" s="3" t="inlineStr">
        <is>
          <t>Financial instruments</t>
        </is>
      </c>
      <c r="B11" s="4" t="inlineStr">
        <is>
          <t xml:space="preserve"> </t>
        </is>
      </c>
      <c r="C11" s="4" t="inlineStr">
        <is>
          <t xml:space="preserve"> </t>
        </is>
      </c>
      <c r="D11" s="4" t="inlineStr">
        <is>
          <t xml:space="preserve"> </t>
        </is>
      </c>
    </row>
    <row r="12">
      <c r="A12" s="4" t="inlineStr">
        <is>
          <t>Percentage strengthening in rate</t>
        </is>
      </c>
      <c r="B12" s="8" t="n">
        <v>0.1</v>
      </c>
      <c r="C12" s="8" t="n">
        <v>0.1</v>
      </c>
      <c r="D12" s="8" t="n">
        <v>0.1</v>
      </c>
    </row>
    <row r="13">
      <c r="A13" s="4" t="inlineStr">
        <is>
          <t>Percentage weakening in rate</t>
        </is>
      </c>
      <c r="B13" s="4" t="inlineStr">
        <is>
          <t>(10.00%)</t>
        </is>
      </c>
      <c r="C13" s="4" t="inlineStr">
        <is>
          <t>(10.00%)</t>
        </is>
      </c>
      <c r="D13" s="4" t="inlineStr">
        <is>
          <t>(10.00%)</t>
        </is>
      </c>
    </row>
    <row r="14">
      <c r="A14" s="4" t="inlineStr">
        <is>
          <t>Variance in equity from strengthening in rate</t>
        </is>
      </c>
      <c r="B14" s="6" t="n">
        <v>2994</v>
      </c>
      <c r="C14" s="6" t="n">
        <v>5278</v>
      </c>
      <c r="D14" s="6" t="n">
        <v>3967</v>
      </c>
    </row>
    <row r="15">
      <c r="A15" s="4" t="inlineStr">
        <is>
          <t>Variance in equity from weakening in rate</t>
        </is>
      </c>
      <c r="B15" s="5" t="n">
        <v>-2994</v>
      </c>
      <c r="C15" s="5" t="n">
        <v>-5278</v>
      </c>
      <c r="D15" s="5" t="n">
        <v>-3967</v>
      </c>
    </row>
    <row r="16">
      <c r="A16" s="4" t="inlineStr">
        <is>
          <t>Variance in profit and loss from strengthening in rate</t>
        </is>
      </c>
      <c r="B16" s="5" t="n">
        <v>2994</v>
      </c>
      <c r="C16" s="5" t="n">
        <v>5278</v>
      </c>
      <c r="D16" s="5" t="n">
        <v>3967</v>
      </c>
    </row>
    <row r="17">
      <c r="A17" s="4" t="inlineStr">
        <is>
          <t>Variance in profit and loss from weakening in rate</t>
        </is>
      </c>
      <c r="B17" s="6" t="n">
        <v>-2994</v>
      </c>
      <c r="C17" s="6" t="n">
        <v>-5278</v>
      </c>
      <c r="D17" s="6" t="n">
        <v>-3967</v>
      </c>
    </row>
    <row r="18">
      <c r="A18" s="4" t="inlineStr">
        <is>
          <t>EUR</t>
        </is>
      </c>
      <c r="B18" s="4" t="inlineStr">
        <is>
          <t xml:space="preserve"> </t>
        </is>
      </c>
      <c r="C18" s="4" t="inlineStr">
        <is>
          <t xml:space="preserve"> </t>
        </is>
      </c>
      <c r="D18" s="4" t="inlineStr">
        <is>
          <t xml:space="preserve"> </t>
        </is>
      </c>
    </row>
    <row r="19">
      <c r="A19" s="3" t="inlineStr">
        <is>
          <t>Financial instruments</t>
        </is>
      </c>
      <c r="B19" s="4" t="inlineStr">
        <is>
          <t xml:space="preserve"> </t>
        </is>
      </c>
      <c r="C19" s="4" t="inlineStr">
        <is>
          <t xml:space="preserve"> </t>
        </is>
      </c>
      <c r="D19" s="4" t="inlineStr">
        <is>
          <t xml:space="preserve"> </t>
        </is>
      </c>
    </row>
    <row r="20">
      <c r="A20" s="4" t="inlineStr">
        <is>
          <t>Percentage strengthening in rate</t>
        </is>
      </c>
      <c r="B20" s="8" t="n">
        <v>0.1</v>
      </c>
      <c r="C20" s="8" t="n">
        <v>0.1</v>
      </c>
      <c r="D20" s="8" t="n">
        <v>0.1</v>
      </c>
    </row>
    <row r="21">
      <c r="A21" s="4" t="inlineStr">
        <is>
          <t>Percentage weakening in rate</t>
        </is>
      </c>
      <c r="B21" s="4" t="inlineStr">
        <is>
          <t>(10.00%)</t>
        </is>
      </c>
      <c r="C21" s="4" t="inlineStr">
        <is>
          <t>(10.00%)</t>
        </is>
      </c>
      <c r="D21" s="4" t="inlineStr">
        <is>
          <t>(10.00%)</t>
        </is>
      </c>
    </row>
    <row r="22">
      <c r="A22" s="4" t="inlineStr">
        <is>
          <t>Variance in equity from strengthening in rate</t>
        </is>
      </c>
      <c r="B22" s="6" t="n">
        <v>16828</v>
      </c>
      <c r="C22" s="6" t="n">
        <v>21977</v>
      </c>
      <c r="D22" s="6" t="n">
        <v>34974</v>
      </c>
    </row>
    <row r="23">
      <c r="A23" s="4" t="inlineStr">
        <is>
          <t>Variance in equity from weakening in rate</t>
        </is>
      </c>
      <c r="B23" s="5" t="n">
        <v>-16828</v>
      </c>
      <c r="C23" s="5" t="n">
        <v>-21977</v>
      </c>
      <c r="D23" s="5" t="n">
        <v>-34974</v>
      </c>
    </row>
    <row r="24">
      <c r="A24" s="4" t="inlineStr">
        <is>
          <t>Variance in profit and loss from strengthening in rate</t>
        </is>
      </c>
      <c r="B24" s="5" t="n">
        <v>16828</v>
      </c>
      <c r="C24" s="5" t="n">
        <v>21977</v>
      </c>
      <c r="D24" s="5" t="n">
        <v>34974</v>
      </c>
    </row>
    <row r="25">
      <c r="A25" s="4" t="inlineStr">
        <is>
          <t>Variance in profit and loss from weakening in rate</t>
        </is>
      </c>
      <c r="B25" s="6" t="n">
        <v>-16828</v>
      </c>
      <c r="C25" s="6" t="n">
        <v>-21977</v>
      </c>
      <c r="D25" s="6" t="n">
        <v>-349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4) Revenue -Accounting Principles- Revenue from contracts with customers Revenue is recognized when the control over separable goods, services or research services is transferred to the customer, provided that a contract with enforceable rights and obligations exists and that collectability of consideration is probable. The Group assesses collectability based on a number of factors, including past transaction history with the customer and the customer’s creditworthiness. Multi-element contracts The Group regularly enters into arrangements for the R&amp;D and subsequent manufacture of product candidates. Such arrangements may require the Group to deliver various rights, services and/or goods, including intellectual property rights, licenses, technology access fee, R&amp;D services, and manufacturing services. The underlying terms of these arrangements generally provide for consideration to the Group in the form of non-refundable upfront fees, development and R&amp;D or commercial performance milestone payments, royalty payments or profit sharing. In arrangements involving more than one performance obligation, each required performance obligation is evaluated to determine whether it qualifies as a distinct performance obligation based on whether: ● the customer can benefit from the good or service either on its own or together with other resources that are readily available and ●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Group´s best estimate of what the selling price would be if the deliverable was regularly sold by the Group on a stand-alone basis or by using an adjusted market assessment approach if the selling price on a stand-alone basis is not available. The consideration allocated to each distinct performance obligation is recognized as revenue when control of the related goods or services is transferred. For performance obligations satisfied over time, the Group usually uses an FTE input-based method to determine the percentage of completion. In rare instances, the Group enters into performance obligations of providing a service of standing ready to provide goods or services. Consideration associated with at-risk substantive performance milestones is recognized as revenue when it is highly probable that a significant reversal of the cumulative revenue recognized will not occur. Material payments for those services are generally made in advance by the customer and recorded as contract liabilities until the related performance obligations are satisfied. Contract assets are recognized in case the Group´s progress of completion of its performance obligations exceeds the amount of the payments received. Milestone payments Milestone payments for research and development are contingent upon the occurrence of a future event and represent a variable consideration. The Group usually estimates at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revenue will not occur when the uncertainty associated with the variable consideration is subsequently resolved. Service Fees Service fees for the assignment of personnel to research and development collaborations are recognized as revenues in the period the services were provided. Technology access fees Revenue from technology access fees is recognized over the related service period. Payments for technology access fees are generally paid in full or in parts in advance and recorded as contract liabilities until earned. Licenses of intellectual property The Group distinguishes between the right to use IP and the right to access IP. Revenue for a right-to-use license is recognized by the Group when the licensee can use and benefit from the IP after the license term begins, e.g., the Group has no further obligations in the context of the out-licensing of a drug candidate or technology. In practice that means at the date of the sale or when the licensee gains effectively access. Revenue from a right to access license of the intellectual property is recognized when the Group undertakes activities during the license term that significantly affect the IP, the customer is directly exposed to any positive or negative effects of these activities, and these activities do not result in the transfer of a good or service to the customer. Revenues from the right to access the IP are recognized on a straight-line basis over the license term. Royalties The Group receives royalties generated from successful development. Those royalties are generally sales based with additional milestones payments depending on the underlying market or product. The revenue generated from royalties is recognized as the underlying sales occur when it is highly probable that the consideration will be received. Financing component and time value of money The Group does not enter into arrangements where the period between the transfer of the promised goods or services to the customer and payment by the customer exceeds one year or the cash consideration and the stand alone selling price differs significantly. Additionally, the Group does not consider any prepayments provided by the customer as financing components. Consequently, the Group does not adjust any of the transaction prices for the time value of money. Contract assets Contract assets correspond to amounts accrued or due by customers for work in progress depending on the stage of completion of the analysis/work performed. The Group regularly assesses the state of its billing operations and the level of payer’s reimbursements based on specific facts and circumstances and historical recoverability data in order to identify issues which may impact the collection. Contract liabilities A contract liability is the obligation of the Group to transfer goods or services to a customer for which the Group has received a consideration (or an amount of consideration is due). If a customer pays the consideration before the Group transfers goods or services to the customer, a contract liability is recognized when the payment is made, or the payment is due (whichever is earlier). Contract liabilities are recognized as revenue when the Group fulfills its contractual obligation. The Group´s contracts do not include financing components as all up-front consideration received are prepayments on service obligations. Revenue from contributions Revenue Recognition from Contributions The Group receives private contributions for which the existence of an adequate exchange transaction for research projects serving the public good is refuted. A realization of revenue from contracts with customers is not possible. A private contribution exists for which a contribution revenue item is recognized. The effect on profit or loss is immediate or occurs over the period in which the subsidized service is provided. A liability item must be recognized for a contribution that has already been received, but this is not a contractual obligation, but rather other liability. The reversal of the liability item is gross, i.e., as contribution revenue separately from the revenues. -Revenue- The following schedule entails detailed information about the Group’s revenues in the financial year 2024: ​ ​ ​ ​ ​ ​ ​ ​ ​ ​ ​ Just - Evotec ​ ​ in k€ Shared R&amp;D Biologics Evotec Group Revenues from contracts with customers Fee for service and FTE-based research payments 553,963 183,431 737,394 Recharges* 38,578 — 38,578 Compound access fees 544 — 544 Milestone fees 2,871 — 2,871 Licenses 3,130 — 3,130 Total revenue from contracts with customers 599,086 183,431 782,517 Timing of revenue recognition ​ ​ ​ At a point in time 83,157 44,123 127,280 Over a period of time 515,929 139,308 655,237 Total revenue from contracts with customers ​ 599,086 ​ 183,431 ​ 782,517 Revenue from contributions ​ 12,308 ​ 2,142 ​ 14,450 Total Revenue 611,394 185,573 796,967 * Comprises of material re-charges to the customer The following schedule entails detailed information about Group’s revenues in the financial year 2023: ​ ​ ​ ​ ​ ​ ​ ​ ​ ​ ​ Just - Evotec ​ ​ in k€ Shared R&amp;D Biologics Evotec Group Revenues from contracts with customers Fee for service and FTE-based research payments 619,437 107,492 726,929 Recharges* 37,561 — 37,561 Compound access fees 2,059 — 2,059 Milestone fees 4,785 — 4,785 Licenses 674 ​ 1 675 Total revenue from contracts with customers 664,516 107,493 772,009 Timing of revenue recognition ​ ​ ​ At a point in time 42,345 46,242 88,587 Over a period of time 622,171 61,251 683,421 Total revenue from contracts with customers ​ 664,516 ​ 107,493 ​ 772,009 Revenue from contributions ​ 8,461 ​ 956 ​ 9,417 Total Revenue 672,977 108,449 781,426 * Comprises of material re-charges to the customer The following schedule entails detailed information about Group’s revenues in the financial year 2022: ​ ​ ​ ​ ​ ​ ​ ​ ​ ​ ​ Just - Evotec ​ ​ in k€ Shared R&amp;D Biologics Evotec Group Revenues from contracts with customers Fee for service and FTE-based research payments 630,627 42,809 673,436 Recharges* 44,436 — 44,436 Compound access fees 2,573 — 2,573 Milestone fees 17,499 567 18,066 Licenses 620 1,766 2,386 Total revenue from contracts with customers 695,755 45,142 740,897 Timing of revenue recognition ​ ​ ​ At a point in time 61,935 567 62,502 Over a period of time 633,820 44,575 678,395 Total revenue from contracts with customers 695,755 45,142 740,897 Revenue from contributions ​ 6,265 ​ 4,286 ​ 10,551 Total Revenue ​ 702,020 ​ 49,428 ​ 751,448 * Comprises of material re-charges to the customer The transaction prices allocated to the remaining performance obligation (unsatisfied or partially unsatisfied) are as follows: ​ ​ ​ ​ ​ ​ ​ ​ in k€ December 31, 2024 December 31, 2023 December 31, 2022 In the course of the year 319,381 ​ 571,825 405,710 After one year 620,863 ​ 335,427 158,068 ​ As of 2024, unsatisfied or partially unsatisfied performance obligations relating to contracts with a duration of one year or less, or that are billed based on time incurred, are not disclosed in the table above. As a result, 2024 figures are not directly comparable with 2023 and 2022 reported numbers. During the year 2024 no material revenue was recognized from performance obligations that were already completely fulfilled in prior reporting periods. In 2024, two customers contributed more than 10% of consolidated revenue totaling € 256,691k, € 165,696k of which related to the Shared R&amp;D segment and € 90,995k of which related to the Just - Evotec Biologics segment. In 2023 and 2022, one customer contributed more than 10% of consolidated revenue totaling € 195,386k and € 138,737k, respectively, related to the Shared R&amp;D segment. -Contract Assets- In the course of the reporting year, contract assets changed as follows: ​ ​ ​ ​ ​ ​ In k€ 2024 2023 Balance as of January 1 25,000 30,516 Additions 201,016 180,305 Reclassifications to Trade Receivables due to Invoicing (181,469) (185,754) Translation differences and other 1,487 (67) Balance as of December 31 46,034 25,000 ​ As of December 31, 2024 and 2023, no risk provision was recorded given the creditworthiness of the customers with outstanding balances. The increase in the contract asset balance from December 31, 2023 to December 31, 2024 occurred in the normal course of business. -Contract Liabilities- As of December 31, 2024 and 2023, current and non-current contract liabilities mainly originated from the upfront payments relating to the contracts with Group’s largest customer in the amount of € 215,108k (December 31, 2023: € 202,238k) of which € 57,862k (December 31, 2023: € 49,153k) are classified as current contract liabilities. ​ ​ ​ ​ ​ ​ ​ ​ ​ ​ ​ Current Non-current In k€ 2024 2023 ​ 2024 2023 Balance as of January 1 97,587 122,921 155,287 206,136 Additions 220,121 203,826 94,574 — Reduction due to Recognition of Revenue (303,748) (279,691) — — Divestment of affiliates ​ (1,069) ​ — ​ — ​ — Reclassification from non-current to current 93,181 50,849 (93,182) (50,849) Translation differences and other 526 (318) — — Balance as of December 31 106,599 97,587 156,679 155,2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Details) - Currency risks - Foreign currency forward contracts € in Thousands, $ in Thousands</t>
        </is>
      </c>
      <c r="B1" s="2" t="inlineStr">
        <is>
          <t>12 Months Ended</t>
        </is>
      </c>
    </row>
    <row r="2">
      <c r="B2" s="2" t="inlineStr">
        <is>
          <t>Dec. 31, 2024 EUR (€)</t>
        </is>
      </c>
      <c r="C2" s="2" t="inlineStr">
        <is>
          <t>Dec. 31, 2023 EUR (€)</t>
        </is>
      </c>
      <c r="D2" s="2" t="inlineStr">
        <is>
          <t>Dec. 31, 2022 EUR (€)</t>
        </is>
      </c>
      <c r="E2" s="2" t="inlineStr">
        <is>
          <t>Dec. 31, 2024 USD ($)</t>
        </is>
      </c>
      <c r="F2" s="2" t="inlineStr">
        <is>
          <t>Dec. 31, 2023 USD ($)</t>
        </is>
      </c>
      <c r="G2" s="2" t="inlineStr">
        <is>
          <t>Dec. 31, 2022 USD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and losses from the fair value accounting related to foreign currency derivatives | €</t>
        </is>
      </c>
      <c r="B4" s="6" t="n">
        <v>-8926</v>
      </c>
      <c r="C4" s="6" t="n">
        <v>8360</v>
      </c>
      <c r="D4" s="6" t="n">
        <v>9424</v>
      </c>
      <c r="E4" s="4" t="inlineStr">
        <is>
          <t xml:space="preserve"> </t>
        </is>
      </c>
      <c r="F4" s="4" t="inlineStr">
        <is>
          <t xml:space="preserve"> </t>
        </is>
      </c>
      <c r="G4" s="4" t="inlineStr">
        <is>
          <t xml:space="preserve"> </t>
        </is>
      </c>
    </row>
    <row r="5">
      <c r="A5" s="4" t="inlineStr">
        <is>
          <t>Cash flows economically hedged, amount</t>
        </is>
      </c>
      <c r="B5" s="4" t="inlineStr">
        <is>
          <t xml:space="preserve"> </t>
        </is>
      </c>
      <c r="C5" s="4" t="inlineStr">
        <is>
          <t xml:space="preserve"> </t>
        </is>
      </c>
      <c r="D5" s="4" t="inlineStr">
        <is>
          <t xml:space="preserve"> </t>
        </is>
      </c>
      <c r="E5" s="16" t="n">
        <v>114600</v>
      </c>
      <c r="F5" s="16" t="n">
        <v>233000</v>
      </c>
      <c r="G5" s="16" t="n">
        <v>394039</v>
      </c>
    </row>
    <row r="6">
      <c r="A6" s="4" t="inlineStr">
        <is>
          <t>E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flows economically hedged, amount</t>
        </is>
      </c>
      <c r="B8" s="4" t="inlineStr">
        <is>
          <t xml:space="preserve"> </t>
        </is>
      </c>
      <c r="C8" s="4" t="inlineStr">
        <is>
          <t xml:space="preserve"> </t>
        </is>
      </c>
      <c r="D8" s="4" t="inlineStr">
        <is>
          <t xml:space="preserve"> </t>
        </is>
      </c>
      <c r="E8" s="5" t="n">
        <v>84000</v>
      </c>
      <c r="F8" s="5" t="n">
        <v>173000</v>
      </c>
      <c r="G8" s="5" t="n">
        <v>349639</v>
      </c>
    </row>
    <row r="9">
      <c r="A9" s="4" t="inlineStr">
        <is>
          <t>GB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flows economically hedged, amount</t>
        </is>
      </c>
      <c r="B11" s="6" t="n">
        <v>0</v>
      </c>
      <c r="C11" s="6" t="n">
        <v>3900</v>
      </c>
      <c r="D11" s="6" t="n">
        <v>8400</v>
      </c>
      <c r="E11" s="16" t="n">
        <v>30600</v>
      </c>
      <c r="F11" s="16" t="n">
        <v>60000</v>
      </c>
      <c r="G11" s="16" t="n">
        <v>4440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Risk Management - Credit risks (Details) - EUR (€) € in Thousands</t>
        </is>
      </c>
      <c r="B1" s="2" t="inlineStr">
        <is>
          <t>12 Months Ended</t>
        </is>
      </c>
    </row>
    <row r="2">
      <c r="B2" s="2" t="inlineStr">
        <is>
          <t>Dec. 31, 2024</t>
        </is>
      </c>
      <c r="C2" s="2" t="inlineStr">
        <is>
          <t>Dec. 31, 2023</t>
        </is>
      </c>
    </row>
    <row r="3">
      <c r="A3" s="4" t="inlineStr">
        <is>
          <t>One customer</t>
        </is>
      </c>
      <c r="B3" s="4" t="inlineStr">
        <is>
          <t xml:space="preserve"> </t>
        </is>
      </c>
      <c r="C3" s="4" t="inlineStr">
        <is>
          <t xml:space="preserve"> </t>
        </is>
      </c>
    </row>
    <row r="4">
      <c r="A4" s="3" t="inlineStr">
        <is>
          <t>Credit risk</t>
        </is>
      </c>
      <c r="B4" s="4" t="inlineStr">
        <is>
          <t xml:space="preserve"> </t>
        </is>
      </c>
      <c r="C4" s="4" t="inlineStr">
        <is>
          <t xml:space="preserve"> </t>
        </is>
      </c>
    </row>
    <row r="5">
      <c r="A5" s="4" t="inlineStr">
        <is>
          <t>Receivables percentage</t>
        </is>
      </c>
      <c r="B5" s="8" t="n">
        <v>0.09</v>
      </c>
      <c r="C5" s="8" t="n">
        <v>0.06</v>
      </c>
    </row>
    <row r="6">
      <c r="A6" s="4" t="inlineStr">
        <is>
          <t>Trade accounts receivables</t>
        </is>
      </c>
      <c r="B6" s="4" t="inlineStr">
        <is>
          <t xml:space="preserve"> </t>
        </is>
      </c>
      <c r="C6" s="4" t="inlineStr">
        <is>
          <t xml:space="preserve"> </t>
        </is>
      </c>
    </row>
    <row r="7">
      <c r="A7" s="3" t="inlineStr">
        <is>
          <t>Credit risk</t>
        </is>
      </c>
      <c r="B7" s="4" t="inlineStr">
        <is>
          <t xml:space="preserve"> </t>
        </is>
      </c>
      <c r="C7" s="4" t="inlineStr">
        <is>
          <t xml:space="preserve"> </t>
        </is>
      </c>
    </row>
    <row r="8">
      <c r="A8" s="4" t="inlineStr">
        <is>
          <t>Maximum exposure to credit risk</t>
        </is>
      </c>
      <c r="B8" s="6" t="n">
        <v>116111</v>
      </c>
      <c r="C8" s="6" t="n">
        <v>96233</v>
      </c>
    </row>
    <row r="9">
      <c r="A9" s="4" t="inlineStr">
        <is>
          <t>Trade accounts receivables | United States</t>
        </is>
      </c>
      <c r="B9" s="4" t="inlineStr">
        <is>
          <t xml:space="preserve"> </t>
        </is>
      </c>
      <c r="C9" s="4" t="inlineStr">
        <is>
          <t xml:space="preserve"> </t>
        </is>
      </c>
    </row>
    <row r="10">
      <c r="A10" s="3" t="inlineStr">
        <is>
          <t>Credit risk</t>
        </is>
      </c>
      <c r="B10" s="4" t="inlineStr">
        <is>
          <t xml:space="preserve"> </t>
        </is>
      </c>
      <c r="C10" s="4" t="inlineStr">
        <is>
          <t xml:space="preserve"> </t>
        </is>
      </c>
    </row>
    <row r="11">
      <c r="A11" s="4" t="inlineStr">
        <is>
          <t>Maximum exposure to credit risk</t>
        </is>
      </c>
      <c r="B11" s="5" t="n">
        <v>59084</v>
      </c>
      <c r="C11" s="5" t="n">
        <v>38709</v>
      </c>
    </row>
    <row r="12">
      <c r="A12" s="4" t="inlineStr">
        <is>
          <t>Trade accounts receivables | Europe</t>
        </is>
      </c>
      <c r="B12" s="4" t="inlineStr">
        <is>
          <t xml:space="preserve"> </t>
        </is>
      </c>
      <c r="C12" s="4" t="inlineStr">
        <is>
          <t xml:space="preserve"> </t>
        </is>
      </c>
    </row>
    <row r="13">
      <c r="A13" s="3" t="inlineStr">
        <is>
          <t>Credit risk</t>
        </is>
      </c>
      <c r="B13" s="4" t="inlineStr">
        <is>
          <t xml:space="preserve"> </t>
        </is>
      </c>
      <c r="C13" s="4" t="inlineStr">
        <is>
          <t xml:space="preserve"> </t>
        </is>
      </c>
    </row>
    <row r="14">
      <c r="A14" s="4" t="inlineStr">
        <is>
          <t>Maximum exposure to credit risk</t>
        </is>
      </c>
      <c r="B14" s="5" t="n">
        <v>40499</v>
      </c>
      <c r="C14" s="5" t="n">
        <v>44395</v>
      </c>
    </row>
    <row r="15">
      <c r="A15" s="4" t="inlineStr">
        <is>
          <t>Trade accounts receivables | Rest of the world</t>
        </is>
      </c>
      <c r="B15" s="4" t="inlineStr">
        <is>
          <t xml:space="preserve"> </t>
        </is>
      </c>
      <c r="C15" s="4" t="inlineStr">
        <is>
          <t xml:space="preserve"> </t>
        </is>
      </c>
    </row>
    <row r="16">
      <c r="A16" s="3" t="inlineStr">
        <is>
          <t>Credit risk</t>
        </is>
      </c>
      <c r="B16" s="4" t="inlineStr">
        <is>
          <t xml:space="preserve"> </t>
        </is>
      </c>
      <c r="C16" s="4" t="inlineStr">
        <is>
          <t xml:space="preserve"> </t>
        </is>
      </c>
    </row>
    <row r="17">
      <c r="A17" s="4" t="inlineStr">
        <is>
          <t>Maximum exposure to credit risk</t>
        </is>
      </c>
      <c r="B17" s="5" t="n">
        <v>16528</v>
      </c>
      <c r="C17" s="5" t="n">
        <v>13129</v>
      </c>
    </row>
    <row r="18">
      <c r="A18" s="4" t="inlineStr">
        <is>
          <t>Contract assets</t>
        </is>
      </c>
      <c r="B18" s="4" t="inlineStr">
        <is>
          <t xml:space="preserve"> </t>
        </is>
      </c>
      <c r="C18" s="4" t="inlineStr">
        <is>
          <t xml:space="preserve"> </t>
        </is>
      </c>
    </row>
    <row r="19">
      <c r="A19" s="3" t="inlineStr">
        <is>
          <t>Credit risk</t>
        </is>
      </c>
      <c r="B19" s="4" t="inlineStr">
        <is>
          <t xml:space="preserve"> </t>
        </is>
      </c>
      <c r="C19" s="4" t="inlineStr">
        <is>
          <t xml:space="preserve"> </t>
        </is>
      </c>
    </row>
    <row r="20">
      <c r="A20" s="4" t="inlineStr">
        <is>
          <t>Maximum exposure to credit risk</t>
        </is>
      </c>
      <c r="B20" s="5" t="n">
        <v>46034</v>
      </c>
      <c r="C20" s="5" t="n">
        <v>25000</v>
      </c>
    </row>
    <row r="21">
      <c r="A21" s="4" t="inlineStr">
        <is>
          <t>Short term investments</t>
        </is>
      </c>
      <c r="B21" s="4" t="inlineStr">
        <is>
          <t xml:space="preserve"> </t>
        </is>
      </c>
      <c r="C21" s="4" t="inlineStr">
        <is>
          <t xml:space="preserve"> </t>
        </is>
      </c>
    </row>
    <row r="22">
      <c r="A22" s="3" t="inlineStr">
        <is>
          <t>Credit risk</t>
        </is>
      </c>
      <c r="B22" s="4" t="inlineStr">
        <is>
          <t xml:space="preserve"> </t>
        </is>
      </c>
      <c r="C22" s="4" t="inlineStr">
        <is>
          <t xml:space="preserve"> </t>
        </is>
      </c>
    </row>
    <row r="23">
      <c r="A23" s="4" t="inlineStr">
        <is>
          <t>Maximum exposure to credit risk</t>
        </is>
      </c>
      <c r="B23" s="6" t="n">
        <v>90413</v>
      </c>
      <c r="C23" s="6" t="n">
        <v>93203</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apital management risk (Details) - EUR (€) € in Thousands</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Balance sheet total</t>
        </is>
      </c>
      <c r="B3" s="6" t="n">
        <v>1912502</v>
      </c>
      <c r="C3" s="6" t="n">
        <v>2252468</v>
      </c>
    </row>
    <row r="4">
      <c r="A4" s="4" t="inlineStr">
        <is>
          <t>Equity attributable to Shareholders of Evotec SE</t>
        </is>
      </c>
      <c r="B4" s="6" t="n">
        <v>952525</v>
      </c>
      <c r="C4" s="6" t="n">
        <v>1119908</v>
      </c>
    </row>
    <row r="5">
      <c r="A5" s="4" t="inlineStr">
        <is>
          <t>Equity ratio (in %)</t>
        </is>
      </c>
      <c r="B5" s="9" t="n">
        <v>0.498</v>
      </c>
      <c r="C5" s="9" t="n">
        <v>0.497</v>
      </c>
    </row>
    <row r="6">
      <c r="A6" s="4" t="inlineStr">
        <is>
          <t>Net cash</t>
        </is>
      </c>
      <c r="B6" s="6" t="n">
        <v>-133033</v>
      </c>
      <c r="C6" s="6" t="n">
        <v>-11528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Details) - EUR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Carrying amount, liabilities</t>
        </is>
      </c>
      <c r="B3" s="6" t="n">
        <v>-530662</v>
      </c>
      <c r="C3" s="6" t="n">
        <v>-762408</v>
      </c>
    </row>
    <row r="4">
      <c r="A4" s="4" t="inlineStr">
        <is>
          <t>Fair value, liabilities</t>
        </is>
      </c>
      <c r="B4" s="5" t="n">
        <v>-496351</v>
      </c>
      <c r="C4" s="5" t="n">
        <v>-705554</v>
      </c>
    </row>
    <row r="5">
      <c r="A5" s="4" t="inlineStr">
        <is>
          <t>Level 1</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air value, liabilities</t>
        </is>
      </c>
      <c r="B7" s="4" t="inlineStr">
        <is>
          <t xml:space="preserve"> </t>
        </is>
      </c>
      <c r="C7" s="5" t="n">
        <v>-193</v>
      </c>
    </row>
    <row r="8">
      <c r="A8" s="4" t="inlineStr">
        <is>
          <t>Level 2</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air value, liabilities</t>
        </is>
      </c>
      <c r="B10" s="5" t="n">
        <v>-4139</v>
      </c>
      <c r="C10" s="4" t="inlineStr">
        <is>
          <t xml:space="preserve"> </t>
        </is>
      </c>
    </row>
    <row r="11">
      <c r="A11" s="4" t="inlineStr">
        <is>
          <t>Level 3</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air value, liabilities</t>
        </is>
      </c>
      <c r="B13" s="4" t="inlineStr">
        <is>
          <t xml:space="preserve"> </t>
        </is>
      </c>
      <c r="C13" s="5" t="n">
        <v>-311</v>
      </c>
    </row>
    <row r="14">
      <c r="A14" s="4" t="inlineStr">
        <is>
          <t>At fair value</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Carrying amount, assets</t>
        </is>
      </c>
      <c r="B16" s="5" t="n">
        <v>130472</v>
      </c>
      <c r="C16" s="5" t="n">
        <v>466459</v>
      </c>
    </row>
    <row r="17">
      <c r="A17" s="4" t="inlineStr">
        <is>
          <t>Fair value, assets</t>
        </is>
      </c>
      <c r="B17" s="5" t="n">
        <v>130472</v>
      </c>
      <c r="C17" s="5" t="n">
        <v>466459</v>
      </c>
    </row>
    <row r="18">
      <c r="A18" s="4" t="inlineStr">
        <is>
          <t>Carrying amount, liabilities</t>
        </is>
      </c>
      <c r="B18" s="5" t="n">
        <v>-4139</v>
      </c>
      <c r="C18" s="5" t="n">
        <v>-504</v>
      </c>
    </row>
    <row r="19">
      <c r="A19" s="4" t="inlineStr">
        <is>
          <t>Fair value, liabilities</t>
        </is>
      </c>
      <c r="B19" s="5" t="n">
        <v>-4139</v>
      </c>
      <c r="C19" s="5" t="n">
        <v>-504</v>
      </c>
    </row>
    <row r="20">
      <c r="A20" s="4" t="inlineStr">
        <is>
          <t>At fair value | Level 1</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air value, assets</t>
        </is>
      </c>
      <c r="B22" s="5" t="n">
        <v>96384</v>
      </c>
      <c r="C22" s="5" t="n">
        <v>410451</v>
      </c>
    </row>
    <row r="23">
      <c r="A23" s="4" t="inlineStr">
        <is>
          <t>Fair value, liabilities</t>
        </is>
      </c>
      <c r="B23" s="4" t="inlineStr">
        <is>
          <t xml:space="preserve"> </t>
        </is>
      </c>
      <c r="C23" s="5" t="n">
        <v>-193</v>
      </c>
    </row>
    <row r="24">
      <c r="A24" s="4" t="inlineStr">
        <is>
          <t>At fair value | Level 2</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air value, assets</t>
        </is>
      </c>
      <c r="B26" s="5" t="n">
        <v>12180</v>
      </c>
      <c r="C26" s="5" t="n">
        <v>15680</v>
      </c>
    </row>
    <row r="27">
      <c r="A27" s="4" t="inlineStr">
        <is>
          <t>Fair value, liabilities</t>
        </is>
      </c>
      <c r="B27" s="5" t="n">
        <v>-4139</v>
      </c>
      <c r="C27" s="4" t="inlineStr">
        <is>
          <t xml:space="preserve"> </t>
        </is>
      </c>
    </row>
    <row r="28">
      <c r="A28" s="4" t="inlineStr">
        <is>
          <t>At fair value | Level 3</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air value, assets</t>
        </is>
      </c>
      <c r="B30" s="5" t="n">
        <v>21909</v>
      </c>
      <c r="C30" s="5" t="n">
        <v>40328</v>
      </c>
    </row>
    <row r="31">
      <c r="A31" s="4" t="inlineStr">
        <is>
          <t>Fair value, liabilities</t>
        </is>
      </c>
      <c r="B31" s="4" t="inlineStr">
        <is>
          <t xml:space="preserve"> </t>
        </is>
      </c>
      <c r="C31" s="5" t="n">
        <v>-311</v>
      </c>
    </row>
    <row r="32">
      <c r="A32" s="4" t="inlineStr">
        <is>
          <t>At fair value | Derivative financial instruments</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Carrying amount, liabilities</t>
        </is>
      </c>
      <c r="B34" s="5" t="n">
        <v>-4139</v>
      </c>
      <c r="C34" s="5" t="n">
        <v>-193</v>
      </c>
    </row>
    <row r="35">
      <c r="A35" s="4" t="inlineStr">
        <is>
          <t>Fair value, liabilities</t>
        </is>
      </c>
      <c r="B35" s="5" t="n">
        <v>-4139</v>
      </c>
      <c r="C35" s="5" t="n">
        <v>-193</v>
      </c>
    </row>
    <row r="36">
      <c r="A36" s="4" t="inlineStr">
        <is>
          <t>At fair value | Derivative financial instruments | Level 1</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air value, liabilities</t>
        </is>
      </c>
      <c r="B38" s="4" t="inlineStr">
        <is>
          <t xml:space="preserve"> </t>
        </is>
      </c>
      <c r="C38" s="5" t="n">
        <v>-193</v>
      </c>
    </row>
    <row r="39">
      <c r="A39" s="4" t="inlineStr">
        <is>
          <t>At fair value | Derivative financial instruments | Level 2</t>
        </is>
      </c>
      <c r="B39" s="4" t="inlineStr">
        <is>
          <t xml:space="preserve"> </t>
        </is>
      </c>
      <c r="C39" s="4" t="inlineStr">
        <is>
          <t xml:space="preserve"> </t>
        </is>
      </c>
    </row>
    <row r="40">
      <c r="A40" s="3" t="inlineStr">
        <is>
          <t>Financial instruments</t>
        </is>
      </c>
      <c r="B40" s="4" t="inlineStr">
        <is>
          <t xml:space="preserve"> </t>
        </is>
      </c>
      <c r="C40" s="4" t="inlineStr">
        <is>
          <t xml:space="preserve"> </t>
        </is>
      </c>
    </row>
    <row r="41">
      <c r="A41" s="4" t="inlineStr">
        <is>
          <t>Fair value, liabilities</t>
        </is>
      </c>
      <c r="B41" s="5" t="n">
        <v>-4139</v>
      </c>
      <c r="C41" s="4" t="inlineStr">
        <is>
          <t xml:space="preserve"> </t>
        </is>
      </c>
    </row>
    <row r="42">
      <c r="A42" s="4" t="inlineStr">
        <is>
          <t>At fair value | FVTPL</t>
        </is>
      </c>
      <c r="B42" s="4" t="inlineStr">
        <is>
          <t xml:space="preserve"> </t>
        </is>
      </c>
      <c r="C42" s="4" t="inlineStr">
        <is>
          <t xml:space="preserve"> </t>
        </is>
      </c>
    </row>
    <row r="43">
      <c r="A43" s="3" t="inlineStr">
        <is>
          <t>Financial instruments</t>
        </is>
      </c>
      <c r="B43" s="4" t="inlineStr">
        <is>
          <t xml:space="preserve"> </t>
        </is>
      </c>
      <c r="C43" s="4" t="inlineStr">
        <is>
          <t xml:space="preserve"> </t>
        </is>
      </c>
    </row>
    <row r="44">
      <c r="A44" s="4" t="inlineStr">
        <is>
          <t>Carrying amount, liabilities</t>
        </is>
      </c>
      <c r="B44" s="4" t="inlineStr">
        <is>
          <t xml:space="preserve"> </t>
        </is>
      </c>
      <c r="C44" s="5" t="n">
        <v>-311</v>
      </c>
    </row>
    <row r="45">
      <c r="A45" s="4" t="inlineStr">
        <is>
          <t>Fair value, liabilities</t>
        </is>
      </c>
      <c r="B45" s="4" t="inlineStr">
        <is>
          <t xml:space="preserve"> </t>
        </is>
      </c>
      <c r="C45" s="5" t="n">
        <v>-311</v>
      </c>
    </row>
    <row r="46">
      <c r="A46" s="4" t="inlineStr">
        <is>
          <t>At fair value | FVTPL | Level 3</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air value, liabilities</t>
        </is>
      </c>
      <c r="B48" s="4" t="inlineStr">
        <is>
          <t xml:space="preserve"> </t>
        </is>
      </c>
      <c r="C48" s="5" t="n">
        <v>-311</v>
      </c>
    </row>
    <row r="49">
      <c r="A49" s="4" t="inlineStr">
        <is>
          <t>At fair value | FVTPL | Contingent consideration</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Carrying amount, liabilities</t>
        </is>
      </c>
      <c r="B51" s="4" t="inlineStr">
        <is>
          <t xml:space="preserve"> </t>
        </is>
      </c>
      <c r="C51" s="5" t="n">
        <v>-311</v>
      </c>
    </row>
    <row r="52">
      <c r="A52" s="4" t="inlineStr">
        <is>
          <t>Fair value, liabilities</t>
        </is>
      </c>
      <c r="B52" s="4" t="inlineStr">
        <is>
          <t xml:space="preserve"> </t>
        </is>
      </c>
      <c r="C52" s="5" t="n">
        <v>-311</v>
      </c>
    </row>
    <row r="53">
      <c r="A53" s="4" t="inlineStr">
        <is>
          <t>At fair value | FVTPL | Contingent consideration | Level 3</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air value, liabilities</t>
        </is>
      </c>
      <c r="B55" s="4" t="inlineStr">
        <is>
          <t xml:space="preserve"> </t>
        </is>
      </c>
      <c r="C55" s="5" t="n">
        <v>-311</v>
      </c>
    </row>
    <row r="56">
      <c r="A56" s="4" t="inlineStr">
        <is>
          <t>At fair value | Derivative financial instruments</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Carrying amount, assets</t>
        </is>
      </c>
      <c r="B58" s="4" t="inlineStr">
        <is>
          <t xml:space="preserve"> </t>
        </is>
      </c>
      <c r="C58" s="5" t="n">
        <v>6137</v>
      </c>
    </row>
    <row r="59">
      <c r="A59" s="4" t="inlineStr">
        <is>
          <t>Fair value, assets</t>
        </is>
      </c>
      <c r="B59" s="4" t="inlineStr">
        <is>
          <t xml:space="preserve"> </t>
        </is>
      </c>
      <c r="C59" s="5" t="n">
        <v>6137</v>
      </c>
    </row>
    <row r="60">
      <c r="A60" s="4" t="inlineStr">
        <is>
          <t>At fair value | Derivative financial instruments | Level 2</t>
        </is>
      </c>
      <c r="B60" s="4" t="inlineStr">
        <is>
          <t xml:space="preserve"> </t>
        </is>
      </c>
      <c r="C60" s="4" t="inlineStr">
        <is>
          <t xml:space="preserve"> </t>
        </is>
      </c>
    </row>
    <row r="61">
      <c r="A61" s="3" t="inlineStr">
        <is>
          <t>Financial instruments</t>
        </is>
      </c>
      <c r="B61" s="4" t="inlineStr">
        <is>
          <t xml:space="preserve"> </t>
        </is>
      </c>
      <c r="C61" s="4" t="inlineStr">
        <is>
          <t xml:space="preserve"> </t>
        </is>
      </c>
    </row>
    <row r="62">
      <c r="A62" s="4" t="inlineStr">
        <is>
          <t>Fair value, assets</t>
        </is>
      </c>
      <c r="B62" s="4" t="inlineStr">
        <is>
          <t xml:space="preserve"> </t>
        </is>
      </c>
      <c r="C62" s="5" t="n">
        <v>6137</v>
      </c>
    </row>
    <row r="63">
      <c r="A63" s="4" t="inlineStr">
        <is>
          <t>At fair value | FVTPL</t>
        </is>
      </c>
      <c r="B63" s="4" t="inlineStr">
        <is>
          <t xml:space="preserve"> </t>
        </is>
      </c>
      <c r="C63" s="4" t="inlineStr">
        <is>
          <t xml:space="preserve"> </t>
        </is>
      </c>
    </row>
    <row r="64">
      <c r="A64" s="3" t="inlineStr">
        <is>
          <t>Financial instruments</t>
        </is>
      </c>
      <c r="B64" s="4" t="inlineStr">
        <is>
          <t xml:space="preserve"> </t>
        </is>
      </c>
      <c r="C64" s="4" t="inlineStr">
        <is>
          <t xml:space="preserve"> </t>
        </is>
      </c>
    </row>
    <row r="65">
      <c r="A65" s="4" t="inlineStr">
        <is>
          <t>Carrying amount, assets</t>
        </is>
      </c>
      <c r="B65" s="5" t="n">
        <v>34089</v>
      </c>
      <c r="C65" s="5" t="n">
        <v>131288</v>
      </c>
    </row>
    <row r="66">
      <c r="A66" s="4" t="inlineStr">
        <is>
          <t>Fair value, assets</t>
        </is>
      </c>
      <c r="B66" s="5" t="n">
        <v>34089</v>
      </c>
      <c r="C66" s="5" t="n">
        <v>131288</v>
      </c>
    </row>
    <row r="67">
      <c r="A67" s="4" t="inlineStr">
        <is>
          <t>At fair value | FVTPL | Level 1</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Fair value, assets</t>
        </is>
      </c>
      <c r="B69" s="4" t="inlineStr">
        <is>
          <t xml:space="preserve"> </t>
        </is>
      </c>
      <c r="C69" s="5" t="n">
        <v>81417</v>
      </c>
    </row>
    <row r="70">
      <c r="A70" s="4" t="inlineStr">
        <is>
          <t>At fair value | FVTPL | Level 2</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Fair value, assets</t>
        </is>
      </c>
      <c r="B72" s="5" t="n">
        <v>12180</v>
      </c>
      <c r="C72" s="5" t="n">
        <v>9543</v>
      </c>
    </row>
    <row r="73">
      <c r="A73" s="4" t="inlineStr">
        <is>
          <t>At fair value | FVTPL | Level 3</t>
        </is>
      </c>
      <c r="B73" s="4" t="inlineStr">
        <is>
          <t xml:space="preserve"> </t>
        </is>
      </c>
      <c r="C73" s="4" t="inlineStr">
        <is>
          <t xml:space="preserve"> </t>
        </is>
      </c>
    </row>
    <row r="74">
      <c r="A74" s="3" t="inlineStr">
        <is>
          <t>Financial instruments</t>
        </is>
      </c>
      <c r="B74" s="4" t="inlineStr">
        <is>
          <t xml:space="preserve"> </t>
        </is>
      </c>
      <c r="C74" s="4" t="inlineStr">
        <is>
          <t xml:space="preserve"> </t>
        </is>
      </c>
    </row>
    <row r="75">
      <c r="A75" s="4" t="inlineStr">
        <is>
          <t>Fair value, assets</t>
        </is>
      </c>
      <c r="B75" s="5" t="n">
        <v>21909</v>
      </c>
      <c r="C75" s="5" t="n">
        <v>40328</v>
      </c>
    </row>
    <row r="76">
      <c r="A76" s="4" t="inlineStr">
        <is>
          <t>At fair value | FVTPL | Equity instruments</t>
        </is>
      </c>
      <c r="B76" s="4" t="inlineStr">
        <is>
          <t xml:space="preserve"> </t>
        </is>
      </c>
      <c r="C76" s="4" t="inlineStr">
        <is>
          <t xml:space="preserve"> </t>
        </is>
      </c>
    </row>
    <row r="77">
      <c r="A77" s="3" t="inlineStr">
        <is>
          <t>Financial instruments</t>
        </is>
      </c>
      <c r="B77" s="4" t="inlineStr">
        <is>
          <t xml:space="preserve"> </t>
        </is>
      </c>
      <c r="C77" s="4" t="inlineStr">
        <is>
          <t xml:space="preserve"> </t>
        </is>
      </c>
    </row>
    <row r="78">
      <c r="A78" s="4" t="inlineStr">
        <is>
          <t>Carrying amount, assets</t>
        </is>
      </c>
      <c r="B78" s="5" t="n">
        <v>31962</v>
      </c>
      <c r="C78" s="5" t="n">
        <v>128109</v>
      </c>
    </row>
    <row r="79">
      <c r="A79" s="4" t="inlineStr">
        <is>
          <t>Fair value, assets</t>
        </is>
      </c>
      <c r="B79" s="5" t="n">
        <v>31962</v>
      </c>
      <c r="C79" s="5" t="n">
        <v>128109</v>
      </c>
    </row>
    <row r="80">
      <c r="A80" s="4" t="inlineStr">
        <is>
          <t>At fair value | FVTPL | Equity instruments | Level 1</t>
        </is>
      </c>
      <c r="B80" s="4" t="inlineStr">
        <is>
          <t xml:space="preserve"> </t>
        </is>
      </c>
      <c r="C80" s="4" t="inlineStr">
        <is>
          <t xml:space="preserve"> </t>
        </is>
      </c>
    </row>
    <row r="81">
      <c r="A81" s="3" t="inlineStr">
        <is>
          <t>Financial instruments</t>
        </is>
      </c>
      <c r="B81" s="4" t="inlineStr">
        <is>
          <t xml:space="preserve"> </t>
        </is>
      </c>
      <c r="C81" s="4" t="inlineStr">
        <is>
          <t xml:space="preserve"> </t>
        </is>
      </c>
    </row>
    <row r="82">
      <c r="A82" s="4" t="inlineStr">
        <is>
          <t>Fair value, assets</t>
        </is>
      </c>
      <c r="B82" s="4" t="inlineStr">
        <is>
          <t xml:space="preserve"> </t>
        </is>
      </c>
      <c r="C82" s="5" t="n">
        <v>81417</v>
      </c>
    </row>
    <row r="83">
      <c r="A83" s="4" t="inlineStr">
        <is>
          <t>At fair value | FVTPL | Equity instruments | Level 2</t>
        </is>
      </c>
      <c r="B83" s="4" t="inlineStr">
        <is>
          <t xml:space="preserve"> </t>
        </is>
      </c>
      <c r="C83" s="4" t="inlineStr">
        <is>
          <t xml:space="preserve"> </t>
        </is>
      </c>
    </row>
    <row r="84">
      <c r="A84" s="3" t="inlineStr">
        <is>
          <t>Financial instruments</t>
        </is>
      </c>
      <c r="B84" s="4" t="inlineStr">
        <is>
          <t xml:space="preserve"> </t>
        </is>
      </c>
      <c r="C84" s="4" t="inlineStr">
        <is>
          <t xml:space="preserve"> </t>
        </is>
      </c>
    </row>
    <row r="85">
      <c r="A85" s="4" t="inlineStr">
        <is>
          <t>Fair value, assets</t>
        </is>
      </c>
      <c r="B85" s="5" t="n">
        <v>12180</v>
      </c>
      <c r="C85" s="5" t="n">
        <v>9543</v>
      </c>
    </row>
    <row r="86">
      <c r="A86" s="4" t="inlineStr">
        <is>
          <t>At fair value | FVTPL | Equity instruments | Level 3</t>
        </is>
      </c>
      <c r="B86" s="4" t="inlineStr">
        <is>
          <t xml:space="preserve"> </t>
        </is>
      </c>
      <c r="C86" s="4" t="inlineStr">
        <is>
          <t xml:space="preserve"> </t>
        </is>
      </c>
    </row>
    <row r="87">
      <c r="A87" s="3" t="inlineStr">
        <is>
          <t>Financial instruments</t>
        </is>
      </c>
      <c r="B87" s="4" t="inlineStr">
        <is>
          <t xml:space="preserve"> </t>
        </is>
      </c>
      <c r="C87" s="4" t="inlineStr">
        <is>
          <t xml:space="preserve"> </t>
        </is>
      </c>
    </row>
    <row r="88">
      <c r="A88" s="4" t="inlineStr">
        <is>
          <t>Fair value, assets</t>
        </is>
      </c>
      <c r="B88" s="5" t="n">
        <v>19781</v>
      </c>
      <c r="C88" s="5" t="n">
        <v>37149</v>
      </c>
    </row>
    <row r="89">
      <c r="A89" s="4" t="inlineStr">
        <is>
          <t>At fair value | FVTPL | Other financial assets</t>
        </is>
      </c>
      <c r="B89" s="4" t="inlineStr">
        <is>
          <t xml:space="preserve"> </t>
        </is>
      </c>
      <c r="C89" s="4" t="inlineStr">
        <is>
          <t xml:space="preserve"> </t>
        </is>
      </c>
    </row>
    <row r="90">
      <c r="A90" s="3" t="inlineStr">
        <is>
          <t>Financial instruments</t>
        </is>
      </c>
      <c r="B90" s="4" t="inlineStr">
        <is>
          <t xml:space="preserve"> </t>
        </is>
      </c>
      <c r="C90" s="4" t="inlineStr">
        <is>
          <t xml:space="preserve"> </t>
        </is>
      </c>
    </row>
    <row r="91">
      <c r="A91" s="4" t="inlineStr">
        <is>
          <t>Carrying amount, assets</t>
        </is>
      </c>
      <c r="B91" s="5" t="n">
        <v>2127</v>
      </c>
      <c r="C91" s="5" t="n">
        <v>3179</v>
      </c>
    </row>
    <row r="92">
      <c r="A92" s="4" t="inlineStr">
        <is>
          <t>Fair value, assets</t>
        </is>
      </c>
      <c r="B92" s="5" t="n">
        <v>2127</v>
      </c>
      <c r="C92" s="5" t="n">
        <v>3179</v>
      </c>
    </row>
    <row r="93">
      <c r="A93" s="4" t="inlineStr">
        <is>
          <t>At fair value | FVTPL | Other financial assets | Level 3</t>
        </is>
      </c>
      <c r="B93" s="4" t="inlineStr">
        <is>
          <t xml:space="preserve"> </t>
        </is>
      </c>
      <c r="C93" s="4" t="inlineStr">
        <is>
          <t xml:space="preserve"> </t>
        </is>
      </c>
    </row>
    <row r="94">
      <c r="A94" s="3" t="inlineStr">
        <is>
          <t>Financial instruments</t>
        </is>
      </c>
      <c r="B94" s="4" t="inlineStr">
        <is>
          <t xml:space="preserve"> </t>
        </is>
      </c>
      <c r="C94" s="4" t="inlineStr">
        <is>
          <t xml:space="preserve"> </t>
        </is>
      </c>
    </row>
    <row r="95">
      <c r="A95" s="4" t="inlineStr">
        <is>
          <t>Fair value, assets</t>
        </is>
      </c>
      <c r="B95" s="5" t="n">
        <v>2127</v>
      </c>
      <c r="C95" s="5" t="n">
        <v>3179</v>
      </c>
    </row>
    <row r="96">
      <c r="A96" s="4" t="inlineStr">
        <is>
          <t>At fair value | FVTPL | Convertible loans granted to long-term investments</t>
        </is>
      </c>
      <c r="B96" s="4" t="inlineStr">
        <is>
          <t xml:space="preserve"> </t>
        </is>
      </c>
      <c r="C96" s="4" t="inlineStr">
        <is>
          <t xml:space="preserve"> </t>
        </is>
      </c>
    </row>
    <row r="97">
      <c r="A97" s="3" t="inlineStr">
        <is>
          <t>Financial instruments</t>
        </is>
      </c>
      <c r="B97" s="4" t="inlineStr">
        <is>
          <t xml:space="preserve"> </t>
        </is>
      </c>
      <c r="C97" s="4" t="inlineStr">
        <is>
          <t xml:space="preserve"> </t>
        </is>
      </c>
    </row>
    <row r="98">
      <c r="A98" s="4" t="inlineStr">
        <is>
          <t>Carrying amount, assets</t>
        </is>
      </c>
      <c r="B98" s="5" t="n">
        <v>2127</v>
      </c>
      <c r="C98" s="5" t="n">
        <v>3179</v>
      </c>
    </row>
    <row r="99">
      <c r="A99" s="4" t="inlineStr">
        <is>
          <t>At fair value | FVTOCI</t>
        </is>
      </c>
      <c r="B99" s="4" t="inlineStr">
        <is>
          <t xml:space="preserve"> </t>
        </is>
      </c>
      <c r="C99" s="4" t="inlineStr">
        <is>
          <t xml:space="preserve"> </t>
        </is>
      </c>
    </row>
    <row r="100">
      <c r="A100" s="3" t="inlineStr">
        <is>
          <t>Financial instruments</t>
        </is>
      </c>
      <c r="B100" s="4" t="inlineStr">
        <is>
          <t xml:space="preserve"> </t>
        </is>
      </c>
      <c r="C100" s="4" t="inlineStr">
        <is>
          <t xml:space="preserve"> </t>
        </is>
      </c>
    </row>
    <row r="101">
      <c r="A101" s="4" t="inlineStr">
        <is>
          <t>Carrying amount, assets</t>
        </is>
      </c>
      <c r="B101" s="5" t="n">
        <v>96384</v>
      </c>
      <c r="C101" s="5" t="n">
        <v>329034</v>
      </c>
    </row>
    <row r="102">
      <c r="A102" s="4" t="inlineStr">
        <is>
          <t>Fair value, assets</t>
        </is>
      </c>
      <c r="B102" s="5" t="n">
        <v>96384</v>
      </c>
      <c r="C102" s="5" t="n">
        <v>329034</v>
      </c>
    </row>
    <row r="103">
      <c r="A103" s="4" t="inlineStr">
        <is>
          <t>At fair value | FVTOCI | Level 1</t>
        </is>
      </c>
      <c r="B103" s="4" t="inlineStr">
        <is>
          <t xml:space="preserve"> </t>
        </is>
      </c>
      <c r="C103" s="4" t="inlineStr">
        <is>
          <t xml:space="preserve"> </t>
        </is>
      </c>
    </row>
    <row r="104">
      <c r="A104" s="3" t="inlineStr">
        <is>
          <t>Financial instruments</t>
        </is>
      </c>
      <c r="B104" s="4" t="inlineStr">
        <is>
          <t xml:space="preserve"> </t>
        </is>
      </c>
      <c r="C104" s="4" t="inlineStr">
        <is>
          <t xml:space="preserve"> </t>
        </is>
      </c>
    </row>
    <row r="105">
      <c r="A105" s="4" t="inlineStr">
        <is>
          <t>Fair value, assets</t>
        </is>
      </c>
      <c r="B105" s="5" t="n">
        <v>96384</v>
      </c>
      <c r="C105" s="5" t="n">
        <v>329034</v>
      </c>
    </row>
    <row r="106">
      <c r="A106" s="4" t="inlineStr">
        <is>
          <t>At fair value | FVTOCI | Equity instruments</t>
        </is>
      </c>
      <c r="B106" s="4" t="inlineStr">
        <is>
          <t xml:space="preserve"> </t>
        </is>
      </c>
      <c r="C106" s="4" t="inlineStr">
        <is>
          <t xml:space="preserve"> </t>
        </is>
      </c>
    </row>
    <row r="107">
      <c r="A107" s="3" t="inlineStr">
        <is>
          <t>Financial instruments</t>
        </is>
      </c>
      <c r="B107" s="4" t="inlineStr">
        <is>
          <t xml:space="preserve"> </t>
        </is>
      </c>
      <c r="C107" s="4" t="inlineStr">
        <is>
          <t xml:space="preserve"> </t>
        </is>
      </c>
    </row>
    <row r="108">
      <c r="A108" s="4" t="inlineStr">
        <is>
          <t>Carrying amount, assets</t>
        </is>
      </c>
      <c r="B108" s="5" t="n">
        <v>2409</v>
      </c>
      <c r="C108" s="5" t="n">
        <v>7484</v>
      </c>
    </row>
    <row r="109">
      <c r="A109" s="4" t="inlineStr">
        <is>
          <t>Fair value, assets</t>
        </is>
      </c>
      <c r="B109" s="5" t="n">
        <v>2409</v>
      </c>
      <c r="C109" s="5" t="n">
        <v>7484</v>
      </c>
    </row>
    <row r="110">
      <c r="A110" s="4" t="inlineStr">
        <is>
          <t>At fair value | FVTOCI | Equity instruments | Level 1</t>
        </is>
      </c>
      <c r="B110" s="4" t="inlineStr">
        <is>
          <t xml:space="preserve"> </t>
        </is>
      </c>
      <c r="C110" s="4" t="inlineStr">
        <is>
          <t xml:space="preserve"> </t>
        </is>
      </c>
    </row>
    <row r="111">
      <c r="A111" s="3" t="inlineStr">
        <is>
          <t>Financial instruments</t>
        </is>
      </c>
      <c r="B111" s="4" t="inlineStr">
        <is>
          <t xml:space="preserve"> </t>
        </is>
      </c>
      <c r="C111" s="4" t="inlineStr">
        <is>
          <t xml:space="preserve"> </t>
        </is>
      </c>
    </row>
    <row r="112">
      <c r="A112" s="4" t="inlineStr">
        <is>
          <t>Fair value, assets</t>
        </is>
      </c>
      <c r="B112" s="5" t="n">
        <v>2409</v>
      </c>
      <c r="C112" s="5" t="n">
        <v>7484</v>
      </c>
    </row>
    <row r="113">
      <c r="A113" s="4" t="inlineStr">
        <is>
          <t>At fair value | FVTOCI | Short term investments</t>
        </is>
      </c>
      <c r="B113" s="4" t="inlineStr">
        <is>
          <t xml:space="preserve"> </t>
        </is>
      </c>
      <c r="C113" s="4" t="inlineStr">
        <is>
          <t xml:space="preserve"> </t>
        </is>
      </c>
    </row>
    <row r="114">
      <c r="A114" s="3" t="inlineStr">
        <is>
          <t>Financial instruments</t>
        </is>
      </c>
      <c r="B114" s="4" t="inlineStr">
        <is>
          <t xml:space="preserve"> </t>
        </is>
      </c>
      <c r="C114" s="4" t="inlineStr">
        <is>
          <t xml:space="preserve"> </t>
        </is>
      </c>
    </row>
    <row r="115">
      <c r="A115" s="4" t="inlineStr">
        <is>
          <t>Carrying amount, assets</t>
        </is>
      </c>
      <c r="B115" s="5" t="n">
        <v>93975</v>
      </c>
      <c r="C115" s="5" t="n">
        <v>321550</v>
      </c>
    </row>
    <row r="116">
      <c r="A116" s="4" t="inlineStr">
        <is>
          <t>Fair value, assets</t>
        </is>
      </c>
      <c r="B116" s="5" t="n">
        <v>93975</v>
      </c>
      <c r="C116" s="5" t="n">
        <v>321550</v>
      </c>
    </row>
    <row r="117">
      <c r="A117" s="4" t="inlineStr">
        <is>
          <t>At fair value | FVTOCI | Short term investments | Level 1</t>
        </is>
      </c>
      <c r="B117" s="4" t="inlineStr">
        <is>
          <t xml:space="preserve"> </t>
        </is>
      </c>
      <c r="C117" s="4" t="inlineStr">
        <is>
          <t xml:space="preserve"> </t>
        </is>
      </c>
    </row>
    <row r="118">
      <c r="A118" s="3" t="inlineStr">
        <is>
          <t>Financial instruments</t>
        </is>
      </c>
      <c r="B118" s="4" t="inlineStr">
        <is>
          <t xml:space="preserve"> </t>
        </is>
      </c>
      <c r="C118" s="4" t="inlineStr">
        <is>
          <t xml:space="preserve"> </t>
        </is>
      </c>
    </row>
    <row r="119">
      <c r="A119" s="4" t="inlineStr">
        <is>
          <t>Fair value, assets</t>
        </is>
      </c>
      <c r="B119" s="5" t="n">
        <v>93975</v>
      </c>
      <c r="C119" s="5" t="n">
        <v>321550</v>
      </c>
    </row>
    <row r="120">
      <c r="A120" s="4" t="inlineStr">
        <is>
          <t>At fair value | FVTOCI | Investments</t>
        </is>
      </c>
      <c r="B120" s="4" t="inlineStr">
        <is>
          <t xml:space="preserve"> </t>
        </is>
      </c>
      <c r="C120" s="4" t="inlineStr">
        <is>
          <t xml:space="preserve"> </t>
        </is>
      </c>
    </row>
    <row r="121">
      <c r="A121" s="3" t="inlineStr">
        <is>
          <t>Financial instruments</t>
        </is>
      </c>
      <c r="B121" s="4" t="inlineStr">
        <is>
          <t xml:space="preserve"> </t>
        </is>
      </c>
      <c r="C121" s="4" t="inlineStr">
        <is>
          <t xml:space="preserve"> </t>
        </is>
      </c>
    </row>
    <row r="122">
      <c r="A122" s="4" t="inlineStr">
        <is>
          <t>Carrying amount, assets</t>
        </is>
      </c>
      <c r="B122" s="5" t="n">
        <v>90413</v>
      </c>
      <c r="C122" s="5" t="n">
        <v>83203</v>
      </c>
    </row>
    <row r="123">
      <c r="A123" s="4" t="inlineStr">
        <is>
          <t>At fair value | FVTOCI | Pledged cash</t>
        </is>
      </c>
      <c r="B123" s="4" t="inlineStr">
        <is>
          <t xml:space="preserve"> </t>
        </is>
      </c>
      <c r="C123" s="4" t="inlineStr">
        <is>
          <t xml:space="preserve"> </t>
        </is>
      </c>
    </row>
    <row r="124">
      <c r="A124" s="3" t="inlineStr">
        <is>
          <t>Financial instruments</t>
        </is>
      </c>
      <c r="B124" s="4" t="inlineStr">
        <is>
          <t xml:space="preserve"> </t>
        </is>
      </c>
      <c r="C124" s="4" t="inlineStr">
        <is>
          <t xml:space="preserve"> </t>
        </is>
      </c>
    </row>
    <row r="125">
      <c r="A125" s="4" t="inlineStr">
        <is>
          <t>Carrying amount, assets</t>
        </is>
      </c>
      <c r="B125" s="5" t="n">
        <v>20483</v>
      </c>
      <c r="C125" s="5" t="n">
        <v>0</v>
      </c>
    </row>
    <row r="126">
      <c r="A126" s="4" t="inlineStr">
        <is>
          <t>At fair value | FVTOCI | Money market funds</t>
        </is>
      </c>
      <c r="B126" s="4" t="inlineStr">
        <is>
          <t xml:space="preserve"> </t>
        </is>
      </c>
      <c r="C126" s="4" t="inlineStr">
        <is>
          <t xml:space="preserve"> </t>
        </is>
      </c>
    </row>
    <row r="127">
      <c r="A127" s="3" t="inlineStr">
        <is>
          <t>Financial instruments</t>
        </is>
      </c>
      <c r="B127" s="4" t="inlineStr">
        <is>
          <t xml:space="preserve"> </t>
        </is>
      </c>
      <c r="C127" s="4" t="inlineStr">
        <is>
          <t xml:space="preserve"> </t>
        </is>
      </c>
    </row>
    <row r="128">
      <c r="A128" s="4" t="inlineStr">
        <is>
          <t>Carrying amount, assets</t>
        </is>
      </c>
      <c r="B128" s="5" t="n">
        <v>3562</v>
      </c>
      <c r="C128" s="5" t="n">
        <v>238346</v>
      </c>
    </row>
    <row r="129">
      <c r="A129" s="4" t="inlineStr">
        <is>
          <t>At (amortized) cost</t>
        </is>
      </c>
      <c r="B129" s="4" t="inlineStr">
        <is>
          <t xml:space="preserve"> </t>
        </is>
      </c>
      <c r="C129" s="4" t="inlineStr">
        <is>
          <t xml:space="preserve"> </t>
        </is>
      </c>
    </row>
    <row r="130">
      <c r="A130" s="3" t="inlineStr">
        <is>
          <t>Financial instruments</t>
        </is>
      </c>
      <c r="B130" s="4" t="inlineStr">
        <is>
          <t xml:space="preserve"> </t>
        </is>
      </c>
      <c r="C130" s="4" t="inlineStr">
        <is>
          <t xml:space="preserve"> </t>
        </is>
      </c>
    </row>
    <row r="131">
      <c r="A131" s="4" t="inlineStr">
        <is>
          <t>Carrying amount, liabilities</t>
        </is>
      </c>
      <c r="B131" s="5" t="n">
        <v>-526523</v>
      </c>
      <c r="C131" s="5" t="n">
        <v>-761904</v>
      </c>
    </row>
    <row r="132">
      <c r="A132" s="4" t="inlineStr">
        <is>
          <t>Fair value, liabilities</t>
        </is>
      </c>
      <c r="B132" s="5" t="n">
        <v>-492213</v>
      </c>
      <c r="C132" s="5" t="n">
        <v>-705050</v>
      </c>
    </row>
    <row r="133">
      <c r="A133" s="4" t="inlineStr">
        <is>
          <t>At (amortized) cost | Trade account payables</t>
        </is>
      </c>
      <c r="B133" s="4" t="inlineStr">
        <is>
          <t xml:space="preserve"> </t>
        </is>
      </c>
      <c r="C133" s="4" t="inlineStr">
        <is>
          <t xml:space="preserve"> </t>
        </is>
      </c>
    </row>
    <row r="134">
      <c r="A134" s="3" t="inlineStr">
        <is>
          <t>Financial instruments</t>
        </is>
      </c>
      <c r="B134" s="4" t="inlineStr">
        <is>
          <t xml:space="preserve"> </t>
        </is>
      </c>
      <c r="C134" s="4" t="inlineStr">
        <is>
          <t xml:space="preserve"> </t>
        </is>
      </c>
    </row>
    <row r="135">
      <c r="A135" s="4" t="inlineStr">
        <is>
          <t>Carrying amount, liabilities</t>
        </is>
      </c>
      <c r="B135" s="5" t="n">
        <v>-85792</v>
      </c>
      <c r="C135" s="5" t="n">
        <v>-134319</v>
      </c>
    </row>
    <row r="136">
      <c r="A136" s="4" t="inlineStr">
        <is>
          <t>Fair value, liabilities</t>
        </is>
      </c>
      <c r="B136" s="5" t="n">
        <v>-85792</v>
      </c>
      <c r="C136" s="5" t="n">
        <v>-134319</v>
      </c>
    </row>
    <row r="137">
      <c r="A137" s="4" t="inlineStr">
        <is>
          <t>At (amortized) cost | Loans and borrowings</t>
        </is>
      </c>
      <c r="B137" s="4" t="inlineStr">
        <is>
          <t xml:space="preserve"> </t>
        </is>
      </c>
      <c r="C137" s="4" t="inlineStr">
        <is>
          <t xml:space="preserve"> </t>
        </is>
      </c>
    </row>
    <row r="138">
      <c r="A138" s="3" t="inlineStr">
        <is>
          <t>Financial instruments</t>
        </is>
      </c>
      <c r="B138" s="4" t="inlineStr">
        <is>
          <t xml:space="preserve"> </t>
        </is>
      </c>
      <c r="C138" s="4" t="inlineStr">
        <is>
          <t xml:space="preserve"> </t>
        </is>
      </c>
    </row>
    <row r="139">
      <c r="A139" s="4" t="inlineStr">
        <is>
          <t>Carrying amount, liabilities</t>
        </is>
      </c>
      <c r="B139" s="5" t="n">
        <v>-287556</v>
      </c>
      <c r="C139" s="5" t="n">
        <v>-437058</v>
      </c>
    </row>
    <row r="140">
      <c r="A140" s="4" t="inlineStr">
        <is>
          <t>Fair value, liabilities</t>
        </is>
      </c>
      <c r="B140" s="5" t="n">
        <v>-253245</v>
      </c>
      <c r="C140" s="5" t="n">
        <v>-380204</v>
      </c>
    </row>
    <row r="141">
      <c r="A141" s="4" t="inlineStr">
        <is>
          <t>At (amortized) cost | Other liabilities</t>
        </is>
      </c>
      <c r="B141" s="4" t="inlineStr">
        <is>
          <t xml:space="preserve"> </t>
        </is>
      </c>
      <c r="C141" s="4" t="inlineStr">
        <is>
          <t xml:space="preserve"> </t>
        </is>
      </c>
    </row>
    <row r="142">
      <c r="A142" s="3" t="inlineStr">
        <is>
          <t>Financial instruments</t>
        </is>
      </c>
      <c r="B142" s="4" t="inlineStr">
        <is>
          <t xml:space="preserve"> </t>
        </is>
      </c>
      <c r="C142" s="4" t="inlineStr">
        <is>
          <t xml:space="preserve"> </t>
        </is>
      </c>
    </row>
    <row r="143">
      <c r="A143" s="4" t="inlineStr">
        <is>
          <t>Carrying amount, liabilities</t>
        </is>
      </c>
      <c r="B143" s="5" t="n">
        <v>-153175</v>
      </c>
      <c r="C143" s="5" t="n">
        <v>-190527</v>
      </c>
    </row>
    <row r="144">
      <c r="A144" s="4" t="inlineStr">
        <is>
          <t>Fair value, liabilities</t>
        </is>
      </c>
      <c r="B144" s="6" t="n">
        <v>-153175</v>
      </c>
      <c r="C144" s="6" t="n">
        <v>-19052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ummary of movement of financial assets and liabilities accounted for at fair values at level 3 (Details) - EUR (€) € in Thousands</t>
        </is>
      </c>
      <c r="B1" s="2" t="inlineStr">
        <is>
          <t>12 Months Ended</t>
        </is>
      </c>
    </row>
    <row r="2">
      <c r="B2" s="2" t="inlineStr">
        <is>
          <t>Dec. 31, 2024</t>
        </is>
      </c>
      <c r="C2" s="2" t="inlineStr">
        <is>
          <t>Dec. 31, 2023</t>
        </is>
      </c>
    </row>
    <row r="3">
      <c r="A3" s="3" t="inlineStr">
        <is>
          <t>Other investments</t>
        </is>
      </c>
      <c r="B3" s="4" t="inlineStr">
        <is>
          <t xml:space="preserve"> </t>
        </is>
      </c>
      <c r="C3" s="4" t="inlineStr">
        <is>
          <t xml:space="preserve"> </t>
        </is>
      </c>
    </row>
    <row r="4">
      <c r="A4" s="4" t="inlineStr">
        <is>
          <t>Balance at the beginning</t>
        </is>
      </c>
      <c r="B4" s="6" t="n">
        <v>2252468</v>
      </c>
      <c r="C4" s="4" t="inlineStr">
        <is>
          <t xml:space="preserve"> </t>
        </is>
      </c>
    </row>
    <row r="5">
      <c r="A5" s="4" t="inlineStr">
        <is>
          <t>Balance at the end</t>
        </is>
      </c>
      <c r="B5" s="5" t="n">
        <v>1912502</v>
      </c>
      <c r="C5" s="6" t="n">
        <v>2252468</v>
      </c>
    </row>
    <row r="6">
      <c r="A6" s="4" t="inlineStr">
        <is>
          <t>Level 3 | Contingent consideration</t>
        </is>
      </c>
      <c r="B6" s="4" t="inlineStr">
        <is>
          <t xml:space="preserve"> </t>
        </is>
      </c>
      <c r="C6" s="4" t="inlineStr">
        <is>
          <t xml:space="preserve"> </t>
        </is>
      </c>
    </row>
    <row r="7">
      <c r="A7" s="3" t="inlineStr">
        <is>
          <t>Contingent consideration</t>
        </is>
      </c>
      <c r="B7" s="4" t="inlineStr">
        <is>
          <t xml:space="preserve"> </t>
        </is>
      </c>
      <c r="C7" s="4" t="inlineStr">
        <is>
          <t xml:space="preserve"> </t>
        </is>
      </c>
    </row>
    <row r="8">
      <c r="A8" s="4" t="inlineStr">
        <is>
          <t>Balance at the beginning</t>
        </is>
      </c>
      <c r="B8" s="5" t="n">
        <v>-311</v>
      </c>
      <c r="C8" s="5" t="n">
        <v>-306</v>
      </c>
    </row>
    <row r="9">
      <c r="A9" s="4" t="inlineStr">
        <is>
          <t>Disposal</t>
        </is>
      </c>
      <c r="B9" s="5" t="n">
        <v>311</v>
      </c>
      <c r="C9" s="4" t="inlineStr">
        <is>
          <t xml:space="preserve"> </t>
        </is>
      </c>
    </row>
    <row r="10">
      <c r="A10" s="4" t="inlineStr">
        <is>
          <t>Fair Value Change</t>
        </is>
      </c>
      <c r="B10" s="4" t="inlineStr">
        <is>
          <t xml:space="preserve"> </t>
        </is>
      </c>
      <c r="C10" s="5" t="n">
        <v>-5</v>
      </c>
    </row>
    <row r="11">
      <c r="A11" s="4" t="inlineStr">
        <is>
          <t>Balance at the end</t>
        </is>
      </c>
      <c r="B11" s="4" t="inlineStr">
        <is>
          <t xml:space="preserve"> </t>
        </is>
      </c>
      <c r="C11" s="5" t="n">
        <v>-311</v>
      </c>
    </row>
    <row r="12">
      <c r="A12" s="4" t="inlineStr">
        <is>
          <t>Level 3 | Equity Instruments and other financial assets</t>
        </is>
      </c>
      <c r="B12" s="4" t="inlineStr">
        <is>
          <t xml:space="preserve"> </t>
        </is>
      </c>
      <c r="C12" s="4" t="inlineStr">
        <is>
          <t xml:space="preserve"> </t>
        </is>
      </c>
    </row>
    <row r="13">
      <c r="A13" s="3" t="inlineStr">
        <is>
          <t>Other investments</t>
        </is>
      </c>
      <c r="B13" s="4" t="inlineStr">
        <is>
          <t xml:space="preserve"> </t>
        </is>
      </c>
      <c r="C13" s="4" t="inlineStr">
        <is>
          <t xml:space="preserve"> </t>
        </is>
      </c>
    </row>
    <row r="14">
      <c r="A14" s="4" t="inlineStr">
        <is>
          <t>Balance at the beginning</t>
        </is>
      </c>
      <c r="B14" s="5" t="n">
        <v>40328</v>
      </c>
      <c r="C14" s="5" t="n">
        <v>53875</v>
      </c>
    </row>
    <row r="15">
      <c r="A15" s="4" t="inlineStr">
        <is>
          <t>Addition</t>
        </is>
      </c>
      <c r="B15" s="5" t="n">
        <v>11544</v>
      </c>
      <c r="C15" s="5" t="n">
        <v>14028</v>
      </c>
    </row>
    <row r="16">
      <c r="A16" s="4" t="inlineStr">
        <is>
          <t>Disposal</t>
        </is>
      </c>
      <c r="B16" s="4" t="inlineStr">
        <is>
          <t xml:space="preserve"> </t>
        </is>
      </c>
      <c r="C16" s="5" t="n">
        <v>-3523</v>
      </c>
    </row>
    <row r="17">
      <c r="A17" s="4" t="inlineStr">
        <is>
          <t>Transfer from Level 2 to Level 3</t>
        </is>
      </c>
      <c r="B17" s="5" t="n">
        <v>9543</v>
      </c>
      <c r="C17" s="4" t="inlineStr">
        <is>
          <t xml:space="preserve"> </t>
        </is>
      </c>
    </row>
    <row r="18">
      <c r="A18" s="4" t="inlineStr">
        <is>
          <t>Transfer from Level 3 to Level 2</t>
        </is>
      </c>
      <c r="B18" s="5" t="n">
        <v>-6750</v>
      </c>
      <c r="C18" s="5" t="n">
        <v>-10909</v>
      </c>
    </row>
    <row r="19">
      <c r="A19" s="4" t="inlineStr">
        <is>
          <t>Fair Value Change</t>
        </is>
      </c>
      <c r="B19" s="5" t="n">
        <v>-32161</v>
      </c>
      <c r="C19" s="5" t="n">
        <v>-13144</v>
      </c>
    </row>
    <row r="20">
      <c r="A20" s="4" t="inlineStr">
        <is>
          <t>Conversion of loans to investments in associates and joint ventures</t>
        </is>
      </c>
      <c r="B20" s="5" t="n">
        <v>-800</v>
      </c>
      <c r="C20" s="4" t="inlineStr">
        <is>
          <t xml:space="preserve"> </t>
        </is>
      </c>
    </row>
    <row r="21">
      <c r="A21" s="4" t="inlineStr">
        <is>
          <t>Balance at the end</t>
        </is>
      </c>
      <c r="B21" s="5" t="n">
        <v>22503</v>
      </c>
      <c r="C21" s="5" t="n">
        <v>40328</v>
      </c>
    </row>
    <row r="22">
      <c r="A22" s="4" t="inlineStr">
        <is>
          <t>Level 3 | Curie Bio Seed Fund I</t>
        </is>
      </c>
      <c r="B22" s="4" t="inlineStr">
        <is>
          <t xml:space="preserve"> </t>
        </is>
      </c>
      <c r="C22" s="4" t="inlineStr">
        <is>
          <t xml:space="preserve"> </t>
        </is>
      </c>
    </row>
    <row r="23">
      <c r="A23" s="3" t="inlineStr">
        <is>
          <t>Other investments</t>
        </is>
      </c>
      <c r="B23" s="4" t="inlineStr">
        <is>
          <t xml:space="preserve"> </t>
        </is>
      </c>
      <c r="C23" s="4" t="inlineStr">
        <is>
          <t xml:space="preserve"> </t>
        </is>
      </c>
    </row>
    <row r="24">
      <c r="A24" s="4" t="inlineStr">
        <is>
          <t>Addition</t>
        </is>
      </c>
      <c r="B24" s="5" t="n">
        <v>2214</v>
      </c>
      <c r="C24" s="5" t="n">
        <v>1648</v>
      </c>
    </row>
    <row r="25">
      <c r="A25" s="4" t="inlineStr">
        <is>
          <t>Level 3 | Mission BioCapital</t>
        </is>
      </c>
      <c r="B25" s="4" t="inlineStr">
        <is>
          <t xml:space="preserve"> </t>
        </is>
      </c>
      <c r="C25" s="4" t="inlineStr">
        <is>
          <t xml:space="preserve"> </t>
        </is>
      </c>
    </row>
    <row r="26">
      <c r="A26" s="3" t="inlineStr">
        <is>
          <t>Other investments</t>
        </is>
      </c>
      <c r="B26" s="4" t="inlineStr">
        <is>
          <t xml:space="preserve"> </t>
        </is>
      </c>
      <c r="C26" s="4" t="inlineStr">
        <is>
          <t xml:space="preserve"> </t>
        </is>
      </c>
    </row>
    <row r="27">
      <c r="A27" s="4" t="inlineStr">
        <is>
          <t>Addition</t>
        </is>
      </c>
      <c r="B27" s="5" t="n">
        <v>1390</v>
      </c>
      <c r="C27" s="5" t="n">
        <v>1495</v>
      </c>
    </row>
    <row r="28">
      <c r="A28" s="4" t="inlineStr">
        <is>
          <t>Level 3 | Blacksmith Medicines, Inc.</t>
        </is>
      </c>
      <c r="B28" s="4" t="inlineStr">
        <is>
          <t xml:space="preserve"> </t>
        </is>
      </c>
      <c r="C28" s="4" t="inlineStr">
        <is>
          <t xml:space="preserve"> </t>
        </is>
      </c>
    </row>
    <row r="29">
      <c r="A29" s="3" t="inlineStr">
        <is>
          <t>Other investments</t>
        </is>
      </c>
      <c r="B29" s="4" t="inlineStr">
        <is>
          <t xml:space="preserve"> </t>
        </is>
      </c>
      <c r="C29" s="4" t="inlineStr">
        <is>
          <t xml:space="preserve"> </t>
        </is>
      </c>
    </row>
    <row r="30">
      <c r="A30" s="4" t="inlineStr">
        <is>
          <t>Fair Value Change</t>
        </is>
      </c>
      <c r="B30" s="5" t="n">
        <v>-9917</v>
      </c>
      <c r="C30" s="5" t="n">
        <v>0</v>
      </c>
    </row>
    <row r="31">
      <c r="A31" s="4" t="inlineStr">
        <is>
          <t>Level 3 | Immunitas Therapeutics, Inc.</t>
        </is>
      </c>
      <c r="B31" s="4" t="inlineStr">
        <is>
          <t xml:space="preserve"> </t>
        </is>
      </c>
      <c r="C31" s="4" t="inlineStr">
        <is>
          <t xml:space="preserve"> </t>
        </is>
      </c>
    </row>
    <row r="32">
      <c r="A32" s="3" t="inlineStr">
        <is>
          <t>Other investments</t>
        </is>
      </c>
      <c r="B32" s="4" t="inlineStr">
        <is>
          <t xml:space="preserve"> </t>
        </is>
      </c>
      <c r="C32" s="4" t="inlineStr">
        <is>
          <t xml:space="preserve"> </t>
        </is>
      </c>
    </row>
    <row r="33">
      <c r="A33" s="4" t="inlineStr">
        <is>
          <t>Fair Value Change</t>
        </is>
      </c>
      <c r="B33" s="6" t="n">
        <v>-5499</v>
      </c>
      <c r="C33" s="6" t="n">
        <v>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ummary for the fair value of the level 3 hierarchy, possible alternative assumptions of significant unobservable inputs (Details) - Level 3 - Contingent consideration - Discount rate - EUR (€) € in Thousands</t>
        </is>
      </c>
      <c r="B1" s="2" t="inlineStr">
        <is>
          <t>12 Months Ended</t>
        </is>
      </c>
    </row>
    <row r="2">
      <c r="B2" s="2" t="inlineStr">
        <is>
          <t>Dec. 31, 2023</t>
        </is>
      </c>
      <c r="C2" s="2" t="inlineStr">
        <is>
          <t>Dec. 31, 2024</t>
        </is>
      </c>
    </row>
    <row r="3">
      <c r="A3" s="3" t="inlineStr">
        <is>
          <t>Fair values</t>
        </is>
      </c>
      <c r="B3" s="4" t="inlineStr">
        <is>
          <t xml:space="preserve"> </t>
        </is>
      </c>
      <c r="C3" s="4" t="inlineStr">
        <is>
          <t xml:space="preserve"> </t>
        </is>
      </c>
    </row>
    <row r="4">
      <c r="A4" s="4" t="inlineStr">
        <is>
          <t>Increase in input</t>
        </is>
      </c>
      <c r="B4" s="9" t="n">
        <v>0.015</v>
      </c>
      <c r="C4" s="9" t="n">
        <v>0.015</v>
      </c>
    </row>
    <row r="5">
      <c r="A5" s="4" t="inlineStr">
        <is>
          <t>Decrease in input</t>
        </is>
      </c>
      <c r="B5" s="4" t="inlineStr">
        <is>
          <t>(1.50%)</t>
        </is>
      </c>
      <c r="C5" s="4" t="inlineStr">
        <is>
          <t>(1.50%)</t>
        </is>
      </c>
    </row>
    <row r="6">
      <c r="A6" s="4" t="inlineStr">
        <is>
          <t>Increase (decrease) in net result due to increase in input</t>
        </is>
      </c>
      <c r="B6" s="6" t="n">
        <v>-3</v>
      </c>
      <c r="C6" s="4" t="inlineStr">
        <is>
          <t xml:space="preserve"> </t>
        </is>
      </c>
    </row>
    <row r="7">
      <c r="A7" s="4" t="inlineStr">
        <is>
          <t>Increase (decrease) in net result due to decrease in input</t>
        </is>
      </c>
      <c r="B7" s="6" t="n">
        <v>3</v>
      </c>
      <c r="C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hareholder's Equity - Raised Capital (Details) - € / shares</t>
        </is>
      </c>
      <c r="B1" s="2" t="inlineStr">
        <is>
          <t>Dec. 31, 2024</t>
        </is>
      </c>
      <c r="C1" s="2" t="inlineStr">
        <is>
          <t>Dec. 31, 2023</t>
        </is>
      </c>
      <c r="D1" s="2" t="inlineStr">
        <is>
          <t>Dec. 31, 2022</t>
        </is>
      </c>
      <c r="E1" s="2" t="inlineStr">
        <is>
          <t>Dec. 31, 2021</t>
        </is>
      </c>
    </row>
    <row r="2">
      <c r="A2" s="3" t="inlineStr">
        <is>
          <t>Shareholder's Equity</t>
        </is>
      </c>
      <c r="B2" s="4" t="inlineStr">
        <is>
          <t xml:space="preserve"> </t>
        </is>
      </c>
      <c r="C2" s="4" t="inlineStr">
        <is>
          <t xml:space="preserve"> </t>
        </is>
      </c>
      <c r="D2" s="4" t="inlineStr">
        <is>
          <t xml:space="preserve"> </t>
        </is>
      </c>
      <c r="E2" s="4" t="inlineStr">
        <is>
          <t xml:space="preserve"> </t>
        </is>
      </c>
    </row>
    <row r="3">
      <c r="A3" s="4" t="inlineStr">
        <is>
          <t>Number of shares issued</t>
        </is>
      </c>
      <c r="B3" s="5" t="n">
        <v>177553456</v>
      </c>
      <c r="C3" s="5" t="n">
        <v>177186000</v>
      </c>
      <c r="D3" s="5" t="n">
        <v>176953000</v>
      </c>
      <c r="E3" s="5" t="n">
        <v>176608000</v>
      </c>
    </row>
    <row r="4">
      <c r="A4" s="4" t="inlineStr">
        <is>
          <t>Number of shares outstanding</t>
        </is>
      </c>
      <c r="B4" s="5" t="n">
        <v>177553456</v>
      </c>
      <c r="C4" s="4" t="inlineStr">
        <is>
          <t xml:space="preserve"> </t>
        </is>
      </c>
      <c r="D4" s="4" t="inlineStr">
        <is>
          <t xml:space="preserve"> </t>
        </is>
      </c>
      <c r="E4" s="4" t="inlineStr">
        <is>
          <t xml:space="preserve"> </t>
        </is>
      </c>
    </row>
    <row r="5">
      <c r="A5" s="4" t="inlineStr">
        <is>
          <t>Nominal amount per share</t>
        </is>
      </c>
      <c r="B5" s="6" t="n">
        <v>1</v>
      </c>
      <c r="C5" s="4" t="inlineStr">
        <is>
          <t xml:space="preserve"> </t>
        </is>
      </c>
      <c r="D5" s="4" t="inlineStr">
        <is>
          <t xml:space="preserve"> </t>
        </is>
      </c>
      <c r="E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Additional information (Details) - EUR (€)</t>
        </is>
      </c>
      <c r="B1" s="2" t="inlineStr">
        <is>
          <t>12 Months Ended</t>
        </is>
      </c>
    </row>
    <row r="2">
      <c r="B2" s="2" t="inlineStr">
        <is>
          <t>Dec. 31, 2024</t>
        </is>
      </c>
      <c r="C2" s="2" t="inlineStr">
        <is>
          <t>Dec. 31, 2023</t>
        </is>
      </c>
      <c r="D2" s="2" t="inlineStr">
        <is>
          <t>Dec. 31, 2022</t>
        </is>
      </c>
      <c r="E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Exercise price for SPAs exercised</t>
        </is>
      </c>
      <c r="B4" s="6" t="n">
        <v>1</v>
      </c>
      <c r="C4" s="6" t="n">
        <v>1</v>
      </c>
      <c r="D4" s="4" t="inlineStr">
        <is>
          <t xml:space="preserve"> </t>
        </is>
      </c>
      <c r="E4" s="4" t="inlineStr">
        <is>
          <t xml:space="preserve"> </t>
        </is>
      </c>
    </row>
    <row r="5">
      <c r="A5" s="4" t="inlineStr">
        <is>
          <t>Shares available to issue</t>
        </is>
      </c>
      <c r="B5" s="5" t="n">
        <v>47563303</v>
      </c>
      <c r="C5" s="4" t="inlineStr">
        <is>
          <t xml:space="preserve"> </t>
        </is>
      </c>
      <c r="D5" s="4" t="inlineStr">
        <is>
          <t xml:space="preserve"> </t>
        </is>
      </c>
      <c r="E5" s="4" t="inlineStr">
        <is>
          <t xml:space="preserve"> </t>
        </is>
      </c>
    </row>
    <row r="6">
      <c r="A6" s="4" t="inlineStr">
        <is>
          <t>Additional capital authorised</t>
        </is>
      </c>
      <c r="B6" s="6" t="n">
        <v>35321639</v>
      </c>
      <c r="C6" s="4" t="inlineStr">
        <is>
          <t xml:space="preserve"> </t>
        </is>
      </c>
      <c r="D6" s="4" t="inlineStr">
        <is>
          <t xml:space="preserve"> </t>
        </is>
      </c>
      <c r="E6" s="4" t="inlineStr">
        <is>
          <t xml:space="preserve"> </t>
        </is>
      </c>
    </row>
    <row r="7">
      <c r="A7" s="4" t="inlineStr">
        <is>
          <t>Number of shares in entity held by entity or by its subsidiaries or associates</t>
        </is>
      </c>
      <c r="B7" s="5" t="n">
        <v>167415</v>
      </c>
      <c r="C7" s="5" t="n">
        <v>249915</v>
      </c>
      <c r="D7" s="5" t="n">
        <v>250000</v>
      </c>
      <c r="E7" s="5" t="n">
        <v>250000</v>
      </c>
    </row>
    <row r="8">
      <c r="A8" s="4" t="inlineStr">
        <is>
          <t>Proportion of treasury shares to total share capital</t>
        </is>
      </c>
      <c r="B8" s="9" t="n">
        <v>0.001</v>
      </c>
      <c r="C8" s="9" t="n">
        <v>0.001</v>
      </c>
      <c r="D8" s="4" t="inlineStr">
        <is>
          <t xml:space="preserve"> </t>
        </is>
      </c>
      <c r="E8" s="4" t="inlineStr">
        <is>
          <t xml:space="preserve"> </t>
        </is>
      </c>
    </row>
    <row r="9">
      <c r="A9" s="4" t="inlineStr">
        <is>
          <t>Share Performance Plans and Stock Option Plans</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Shares available to issue</t>
        </is>
      </c>
      <c r="B11" s="5" t="n">
        <v>12172773</v>
      </c>
      <c r="C11" s="4" t="inlineStr">
        <is>
          <t xml:space="preserve"> </t>
        </is>
      </c>
      <c r="D11" s="4" t="inlineStr">
        <is>
          <t xml:space="preserve"> </t>
        </is>
      </c>
      <c r="E11" s="4" t="inlineStr">
        <is>
          <t xml:space="preserve"> </t>
        </is>
      </c>
    </row>
    <row r="12">
      <c r="A12" s="4" t="inlineStr">
        <is>
          <t>Holders or creditors of convertible bonds and/or bonds with warrants, profit participation rights and/or income bonds</t>
        </is>
      </c>
      <c r="B12" s="4" t="inlineStr">
        <is>
          <t xml:space="preserve"> </t>
        </is>
      </c>
      <c r="C12" s="4" t="inlineStr">
        <is>
          <t xml:space="preserve"> </t>
        </is>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Shares available to issue</t>
        </is>
      </c>
      <c r="B14" s="5" t="n">
        <v>35390530</v>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Weighted average number of ordinary shares (Details) - shares</t>
        </is>
      </c>
      <c r="B1" s="2" t="inlineStr">
        <is>
          <t>12 Months Ended</t>
        </is>
      </c>
    </row>
    <row r="2">
      <c r="B2" s="2" t="inlineStr">
        <is>
          <t>Dec. 31, 2024</t>
        </is>
      </c>
      <c r="C2" s="2" t="inlineStr">
        <is>
          <t>Dec. 31, 2023</t>
        </is>
      </c>
      <c r="D2" s="2" t="inlineStr">
        <is>
          <t>Dec. 31, 2022</t>
        </is>
      </c>
      <c r="E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umber of shares issued</t>
        </is>
      </c>
      <c r="B4" s="5" t="n">
        <v>177553456</v>
      </c>
      <c r="C4" s="5" t="n">
        <v>177186000</v>
      </c>
      <c r="D4" s="5" t="n">
        <v>176953000</v>
      </c>
      <c r="E4" s="5" t="n">
        <v>176608000</v>
      </c>
    </row>
    <row r="5">
      <c r="A5" s="4" t="inlineStr">
        <is>
          <t>Treasury shares</t>
        </is>
      </c>
      <c r="B5" s="5" t="n">
        <v>-167415</v>
      </c>
      <c r="C5" s="5" t="n">
        <v>-249915</v>
      </c>
      <c r="D5" s="5" t="n">
        <v>-250000</v>
      </c>
      <c r="E5" s="5" t="n">
        <v>-250000</v>
      </c>
    </row>
    <row r="6">
      <c r="A6" s="4" t="inlineStr">
        <is>
          <t>Effect of weighted average share options exercised</t>
        </is>
      </c>
      <c r="B6" s="5" t="n">
        <v>359000</v>
      </c>
      <c r="C6" s="5" t="n">
        <v>214000</v>
      </c>
      <c r="D6" s="5" t="n">
        <v>316000</v>
      </c>
      <c r="E6" s="4" t="inlineStr">
        <is>
          <t xml:space="preserve"> </t>
        </is>
      </c>
    </row>
    <row r="7">
      <c r="A7" s="4" t="inlineStr">
        <is>
          <t>Weighted Average Number of Shares Outstanding 31 December</t>
        </is>
      </c>
      <c r="B7" s="5" t="n">
        <v>177295234</v>
      </c>
      <c r="C7" s="5" t="n">
        <v>176916663</v>
      </c>
      <c r="D7" s="5" t="n">
        <v>176674341</v>
      </c>
      <c r="E7" s="4" t="inlineStr">
        <is>
          <t xml:space="preserve"> </t>
        </is>
      </c>
    </row>
    <row r="8">
      <c r="A8" s="4" t="inlineStr">
        <is>
          <t>Number of instruments that are antidilutive in period presented</t>
        </is>
      </c>
      <c r="B8" s="5" t="n">
        <v>2079768</v>
      </c>
      <c r="C8" s="5" t="n">
        <v>1000455</v>
      </c>
      <c r="D8" s="4" t="inlineStr">
        <is>
          <t xml:space="preserve"> </t>
        </is>
      </c>
      <c r="E8"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obligations (Details) - EUR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Future minimum lease payments under non-cancellable lease agreements but not yet commenced</t>
        </is>
      </c>
      <c r="B3" s="6" t="n">
        <v>53640</v>
      </c>
      <c r="C3" s="6" t="n">
        <v>53640</v>
      </c>
    </row>
    <row r="4">
      <c r="A4" s="4" t="inlineStr">
        <is>
          <t>Less than one year</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Future minimum lease payments under non-cancellable lease agreements but not yet commenced</t>
        </is>
      </c>
      <c r="B6" s="5" t="n">
        <v>2086</v>
      </c>
      <c r="C6" s="5" t="n">
        <v>1192</v>
      </c>
    </row>
    <row r="7">
      <c r="A7" s="4" t="inlineStr">
        <is>
          <t>Between one and five year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Future minimum lease payments under non-cancellable lease agreements but not yet commenced</t>
        </is>
      </c>
      <c r="B9" s="5" t="n">
        <v>14304</v>
      </c>
      <c r="C9" s="5" t="n">
        <v>14304</v>
      </c>
    </row>
    <row r="10">
      <c r="A10" s="4" t="inlineStr">
        <is>
          <t>More than five years</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Future minimum lease payments under non-cancellable lease agreements but not yet commenced</t>
        </is>
      </c>
      <c r="B12" s="6" t="n">
        <v>37250</v>
      </c>
      <c r="C12" s="6" t="n">
        <v>381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income (Loss)</t>
        </is>
      </c>
      <c r="B1" s="2" t="inlineStr">
        <is>
          <t>12 Months Ended</t>
        </is>
      </c>
    </row>
    <row r="2">
      <c r="B2" s="2" t="inlineStr">
        <is>
          <t>Dec. 31, 2024</t>
        </is>
      </c>
    </row>
    <row r="3">
      <c r="A3" s="3" t="inlineStr">
        <is>
          <t>Other operating income (Loss)</t>
        </is>
      </c>
      <c r="B3" s="4" t="inlineStr">
        <is>
          <t xml:space="preserve"> </t>
        </is>
      </c>
    </row>
    <row r="4">
      <c r="A4" s="4" t="inlineStr">
        <is>
          <t>Other operating income (Loss)</t>
        </is>
      </c>
      <c r="B4" s="4" t="inlineStr">
        <is>
          <t>(5) Other operating income (Loss) -Accounting Principles- Operating income excludes in general items that are not directly related to the Group’s operating activities, except cyber-related costs which are also included in the operating income. Activities in relation with the Group´s operating activities primarily relate to gains or losses on the disposal of material property, plant and equipment, gains or losses on the sale of Group companies, associates and joint ventures, indemnification provisions as well as disputes with minority shareholders. Other Operating Income The Group may receive tax credits from tax development programs in the context of qualifying R&amp;D expenses in different jurisdictions. Such tax refunds regularly result in amounts which can be offset against taxable income, to provide a partial or full relief from tax or other payments to fiscal authorities. The Group determined that under its significant tax development programs, the feature of the credit is provided in a way which allows either offsetting against taxable income or instead, when insufficient taxable profits are available, direct reimbursement and payment in cash. In addition, the tax development programs are provided for specific activities, often limited to specific R&amp;D expenses. As such, the Group accounts for such tax development programs as other operating income and does not account for such income as tax income or offsets tax credits from income tax expense. In certain cases, the Group recharges indirect costs to third parties. The income from those recharges is recognized in other operating income when it is a direct reimbursement of costs. There is no underlying direct exchange of services for this income and therefore a recognition as revenues is not suitable. The relating expenses are recognized in other operating expenses as well as in R&amp;D expenses. Research and development Research activities expenses undertaken with the prospect of gaining new scientific or technical knowledge and understanding are recognized in profit or loss when incurred. Refer to Note 9 for further details regarding the capitalization policy of IP R&amp;D and other related expenses. Government Grants Government grants are recognized when all the conditions associated to those grants have been substantially complied with, and all attached conditions have been complied with. When the grant relates to an expense item, it is recognized as a reduction of the related expense. When the grant relates to an asset, it is recognized as income evenly over the expected useful life of the related asset. Reorganization Costs Reorganization costs include personnel costs related to termination benefits, site closure and contract termination costs, impairment losses recognized in accordance with IFRS 5 as well as other costs. Termination benefits are recognized when – it is probable that employees will be entitled to benefits and – the amounts can be reasonably estimated. Estimates of termination benefits are based on negotiations with social partners, common practices in the industry, and the existence of statutory required minimum benefits. Site closure, contract termination and other costs are recognized when they are incurred. The impairment loss in accordance with IFRS 5 is based on the difference between the carrying amount of the disposal group, measured according to the applicable IFRSs until classification as held for sale, and the fair value less costs to sell. The specific restructuring measures and associated estimated costs are based on management’s best judgment under the existing circumstances at the time the estimates are made. If future events require changes to these estimates, such adjustments will be reflected in the period of the revised estimate. - Personnel expenses - The personnel expenses of the Group in 2024 amounted to € 458,738k, of which € 340,362k relate to personnel expenses outside of Germany, in the United Kingdom, Italy, France, and the US (2023: € 377,587k and € 256,259k, respectively, 2022: € 388,050k and € 284,452k respectively). Thereof expenses for the statutory retirement insurance amounted to € 25,146k of which € 21,094k relate to expenses outside Germany in the United Kingdom, Italy, France and the US (2023: € 17,041k and € 9,788k, 2022: € 15,106k and € 9,066k respectively.) In addition, an amount of € 62,136k (2023: € 58,276k, 2022: € 55,894k) of the Group´s personnel expenses relate to social security expenses. - Cost of material- Cost of materials in 2024 amounted to € 122,044k. Thereof € 97,254k were cost of materials outside of Germany in the UK, Italy, France, Austria and the US (2023: € 118,918k and € 88,192k, 2022: € 120,568k and € 90,901k respectively.) - Research and Development- In 2024, research expenses mainly relate to internal R&amp;D projects in the amount of € 45,647k (December 31, 2023: € 56,511k, December 31, 2022: € 62,100k) and overhead costs in the amount of € 5,210k (December 31, 2023: € 10,699k, December 31, 2022: € 12,198k). The decrease in research and development expenses compared to 2023 is mainly due to the strategic prioritization of key projects. Research and Development costs include amortization of intangible assets and depreciation of property, plant, and equipment of € 924k (December 31, 2023: € 464k, December, 31 2022: € 471k). -Selling, general and administrative expenses- Included in selling, general and administrative expenses are expenses for sales and marketing in the amount of € 17,478k (2023: € 16,869k, 2022: € 13,491k). Other administrative expenses amount to € 170,723k (2023: € 152,741k, 2022: € 142,699k). The increase of other administrative expenses is related to higher expenses for information technologies and general administration included in selling, general and administrative expenses are amortization of intangible assets and depreciation of property, plant and equipment of € 48,096k (2023: € 43,522k, 2022: € 38,025k). -Other operating income- In 2024, other operating income included tax refunds for R&amp;D activities (2024: € 46,863k, 2023: € 43,996k, 2022: € 42,940k), mainly in France (2024: € 24,669k, 2023: € 24,812k, 2022: € 25,068k) and the UK (2024: € 10,656k, 2023: € 11,010k, 2022: € 7,250k). Furthermore, other operating income includes customer refunds for equipment in Just - Evotec Biologics in the amount of € 2,057k (2023: € 2,058k, 2022: € 2,537k). The overall decrease in other operating income compared to 2023 is predominantly related to the termination of development of portfolios in Lyon for one customer (2024: € 0k, 2023: € 16,600k, 2022: € 34,174k). -Other operating expense- In 2024, other operating expense amounted to € 16,116k (December 31, 2023: € 44,202k, December 31, 2022: € 1,965k). Other operating expenses include external expenses related to the cyber-attack in the amount of € 8,674k (2023; € 15,869k, 2022: € 0k). -Reorganization costs- Reorganization costs amounted to € 54,930k (2023: € 0k, 2022: € 0k) and mainly include employee termination benefits (€ 22,788k, thereof € 18,002k related to COGS, € 4,102k to SG&amp;A, and € 684k to R&amp;D) such as severance payments and accelerated share-based compensation expenses, Real Estate footprint optimization (€ 4,620k) such as costs related to the premature termination of lease contracts and other direct costs (€ 12,205k) such as consulting fees. Further, reorganization costs include an impairment loss in accordance with IFRS 5 related to the disposal of the former subsidiary Evotec DS in the amount of € 15,317k. For further information, see note 13 - Provis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y (Details) - EUR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Future minimum payments for miscellaneous commitments</t>
        </is>
      </c>
      <c r="B3" s="6" t="n">
        <v>89284</v>
      </c>
      <c r="C3" s="6" t="n">
        <v>80367</v>
      </c>
    </row>
    <row r="4">
      <c r="A4" s="4" t="inlineStr">
        <is>
          <t>Asset purchase commitments</t>
        </is>
      </c>
      <c r="B4" s="5" t="n">
        <v>20743</v>
      </c>
      <c r="C4" s="4" t="inlineStr">
        <is>
          <t xml:space="preserve"> </t>
        </is>
      </c>
    </row>
    <row r="5">
      <c r="A5" s="4" t="inlineStr">
        <is>
          <t>Future minimum payments for miscellaneous long-term commitments</t>
        </is>
      </c>
      <c r="B5" s="5" t="n">
        <v>68541</v>
      </c>
      <c r="C5" s="4" t="inlineStr">
        <is>
          <t xml:space="preserve"> </t>
        </is>
      </c>
    </row>
    <row r="6">
      <c r="A6" s="4" t="inlineStr">
        <is>
          <t>Contingent liabilities in relation with milestone-based commitments</t>
        </is>
      </c>
      <c r="B6" s="6" t="n">
        <v>6604</v>
      </c>
      <c r="C6" s="6" t="n">
        <v>912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EUR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Sales of goods and services</t>
        </is>
      </c>
      <c r="B4" s="6" t="n">
        <v>3664</v>
      </c>
      <c r="C4" s="6" t="n">
        <v>16661</v>
      </c>
      <c r="D4" s="6" t="n">
        <v>36677</v>
      </c>
    </row>
    <row r="5">
      <c r="A5" s="4" t="inlineStr">
        <is>
          <t>Receivables from related parties</t>
        </is>
      </c>
      <c r="B5" s="6" t="n">
        <v>208</v>
      </c>
      <c r="C5" s="6" t="n">
        <v>2164</v>
      </c>
      <c r="D5" s="6" t="n">
        <v>4071</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uditor remuneration (Details) - EUR (€) € in Thousands</t>
        </is>
      </c>
      <c r="B1" s="2" t="inlineStr">
        <is>
          <t>12 Months Ended</t>
        </is>
      </c>
    </row>
    <row r="2">
      <c r="B2" s="2" t="inlineStr">
        <is>
          <t>Dec. 31, 2024</t>
        </is>
      </c>
      <c r="C2" s="2" t="inlineStr">
        <is>
          <t>Dec. 31, 2023</t>
        </is>
      </c>
      <c r="D2" s="2" t="inlineStr">
        <is>
          <t>Dec. 31, 2022</t>
        </is>
      </c>
    </row>
    <row r="3">
      <c r="A3" s="3" t="inlineStr">
        <is>
          <t>Auditor's remuneration</t>
        </is>
      </c>
      <c r="B3" s="4" t="inlineStr">
        <is>
          <t xml:space="preserve"> </t>
        </is>
      </c>
      <c r="C3" s="4" t="inlineStr">
        <is>
          <t xml:space="preserve"> </t>
        </is>
      </c>
      <c r="D3" s="4" t="inlineStr">
        <is>
          <t xml:space="preserve"> </t>
        </is>
      </c>
    </row>
    <row r="4">
      <c r="A4" s="4" t="inlineStr">
        <is>
          <t>Audit fees</t>
        </is>
      </c>
      <c r="B4" s="6" t="n">
        <v>3786</v>
      </c>
      <c r="C4" s="6" t="n">
        <v>4088</v>
      </c>
      <c r="D4" s="6" t="n">
        <v>2460</v>
      </c>
    </row>
    <row r="5">
      <c r="A5" s="4" t="inlineStr">
        <is>
          <t>Audit-related fees</t>
        </is>
      </c>
      <c r="B5" s="5" t="n">
        <v>20</v>
      </c>
      <c r="C5" s="5" t="n">
        <v>60</v>
      </c>
      <c r="D5" s="5" t="n">
        <v>43</v>
      </c>
    </row>
    <row r="6">
      <c r="A6" s="4" t="inlineStr">
        <is>
          <t>Audit fees related to prior year audit</t>
        </is>
      </c>
      <c r="B6" s="5" t="n">
        <v>738</v>
      </c>
      <c r="C6" s="5" t="n">
        <v>1504</v>
      </c>
      <c r="D6" s="5" t="n">
        <v>402</v>
      </c>
    </row>
    <row r="7">
      <c r="A7" s="4" t="inlineStr">
        <is>
          <t>All other fees</t>
        </is>
      </c>
      <c r="B7" s="4" t="inlineStr">
        <is>
          <t xml:space="preserve"> </t>
        </is>
      </c>
      <c r="C7" s="4" t="inlineStr">
        <is>
          <t xml:space="preserve"> </t>
        </is>
      </c>
      <c r="D7" s="5" t="n">
        <v>77</v>
      </c>
    </row>
    <row r="8">
      <c r="A8" s="4" t="inlineStr">
        <is>
          <t>Total auditor's remuneration</t>
        </is>
      </c>
      <c r="B8" s="6" t="n">
        <v>4544</v>
      </c>
      <c r="C8" s="6" t="n">
        <v>5651</v>
      </c>
      <c r="D8" s="6" t="n">
        <v>2982</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disclosures - Number of employees (Details) - employee</t>
        </is>
      </c>
      <c r="B1" s="2" t="inlineStr">
        <is>
          <t>Dec. 31, 2024</t>
        </is>
      </c>
      <c r="C1" s="2" t="inlineStr">
        <is>
          <t>Dec. 31, 2023</t>
        </is>
      </c>
    </row>
    <row r="2">
      <c r="A2" s="3" t="inlineStr">
        <is>
          <t>Other disclosures</t>
        </is>
      </c>
      <c r="B2" s="4" t="inlineStr">
        <is>
          <t xml:space="preserve"> </t>
        </is>
      </c>
      <c r="C2" s="4" t="inlineStr">
        <is>
          <t xml:space="preserve"> </t>
        </is>
      </c>
    </row>
    <row r="3">
      <c r="A3" s="4" t="inlineStr">
        <is>
          <t>Number of employees</t>
        </is>
      </c>
      <c r="B3" s="5" t="n">
        <v>4827</v>
      </c>
      <c r="C3" s="5" t="n">
        <v>5061</v>
      </c>
    </row>
    <row r="4">
      <c r="A4" s="4" t="inlineStr">
        <is>
          <t>Number of employees in sales and administration</t>
        </is>
      </c>
      <c r="B4" s="5" t="n">
        <v>3909</v>
      </c>
      <c r="C4" s="5" t="n">
        <v>4118</v>
      </c>
    </row>
    <row r="5">
      <c r="A5" s="4" t="inlineStr">
        <is>
          <t>Number of employees in operations</t>
        </is>
      </c>
      <c r="B5" s="5" t="n">
        <v>918</v>
      </c>
      <c r="C5" s="5" t="n">
        <v>94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65" customWidth="1" min="1" max="1"/>
    <col width="14" customWidth="1" min="2" max="2"/>
  </cols>
  <sheetData>
    <row r="1">
      <c r="A1" s="1" t="inlineStr">
        <is>
          <t>Other disclosures - Subsidiaries and other investments (Details)</t>
        </is>
      </c>
      <c r="B1" s="2" t="inlineStr">
        <is>
          <t>Dec. 31, 2024</t>
        </is>
      </c>
    </row>
    <row r="2">
      <c r="A2" s="4" t="inlineStr">
        <is>
          <t>Aeovian Pharmaceuticals Inc., San Francisco, United States</t>
        </is>
      </c>
      <c r="B2" s="4" t="inlineStr">
        <is>
          <t xml:space="preserve"> </t>
        </is>
      </c>
    </row>
    <row r="3">
      <c r="A3" s="3" t="inlineStr">
        <is>
          <t>Interests in other entities</t>
        </is>
      </c>
      <c r="B3" s="4" t="inlineStr">
        <is>
          <t xml:space="preserve"> </t>
        </is>
      </c>
    </row>
    <row r="4">
      <c r="A4" s="4" t="inlineStr">
        <is>
          <t>Voting rights % held in other investments</t>
        </is>
      </c>
      <c r="B4" s="9" t="n">
        <v>0.0332</v>
      </c>
    </row>
    <row r="5">
      <c r="A5" s="4" t="inlineStr">
        <is>
          <t>ArgoBio SAS, Paris, France</t>
        </is>
      </c>
      <c r="B5" s="4" t="inlineStr">
        <is>
          <t xml:space="preserve"> </t>
        </is>
      </c>
    </row>
    <row r="6">
      <c r="A6" s="3" t="inlineStr">
        <is>
          <t>Interests in other entities</t>
        </is>
      </c>
      <c r="B6" s="4" t="inlineStr">
        <is>
          <t xml:space="preserve"> </t>
        </is>
      </c>
    </row>
    <row r="7">
      <c r="A7" s="4" t="inlineStr">
        <is>
          <t>Voting rights % held in other investments</t>
        </is>
      </c>
      <c r="B7" s="9" t="n">
        <v>0.0887</v>
      </c>
    </row>
    <row r="8">
      <c r="A8" s="4" t="inlineStr">
        <is>
          <t>Aurobac Therapeutics SAS, Lyon, France</t>
        </is>
      </c>
      <c r="B8" s="4" t="inlineStr">
        <is>
          <t xml:space="preserve"> </t>
        </is>
      </c>
    </row>
    <row r="9">
      <c r="A9" s="3" t="inlineStr">
        <is>
          <t>Interests in other entities</t>
        </is>
      </c>
      <c r="B9" s="4" t="inlineStr">
        <is>
          <t xml:space="preserve"> </t>
        </is>
      </c>
    </row>
    <row r="10">
      <c r="A10" s="4" t="inlineStr">
        <is>
          <t>Voting rights % held in other investments</t>
        </is>
      </c>
      <c r="B10" s="9" t="n">
        <v>0.125</v>
      </c>
    </row>
    <row r="11">
      <c r="A11" s="4" t="inlineStr">
        <is>
          <t>Autobahn Labs, LLC, Palo Alto, CA USA</t>
        </is>
      </c>
      <c r="B11" s="4" t="inlineStr">
        <is>
          <t xml:space="preserve"> </t>
        </is>
      </c>
    </row>
    <row r="12">
      <c r="A12" s="3" t="inlineStr">
        <is>
          <t>Interests in other entities</t>
        </is>
      </c>
      <c r="B12" s="4" t="inlineStr">
        <is>
          <t xml:space="preserve"> </t>
        </is>
      </c>
    </row>
    <row r="13">
      <c r="A13" s="4" t="inlineStr">
        <is>
          <t>Voting rights % held in other investments</t>
        </is>
      </c>
      <c r="B13" s="9" t="n">
        <v>0.1053</v>
      </c>
    </row>
    <row r="14">
      <c r="A14" s="4" t="inlineStr">
        <is>
          <t>Blacksmith Medicines Inc., San Diego, CA USA</t>
        </is>
      </c>
      <c r="B14" s="4" t="inlineStr">
        <is>
          <t xml:space="preserve"> </t>
        </is>
      </c>
    </row>
    <row r="15">
      <c r="A15" s="3" t="inlineStr">
        <is>
          <t>Interests in other entities</t>
        </is>
      </c>
      <c r="B15" s="4" t="inlineStr">
        <is>
          <t xml:space="preserve"> </t>
        </is>
      </c>
    </row>
    <row r="16">
      <c r="A16" s="4" t="inlineStr">
        <is>
          <t>Voting rights % held in other investments</t>
        </is>
      </c>
      <c r="B16" s="9" t="n">
        <v>0.1797</v>
      </c>
    </row>
    <row r="17">
      <c r="A17" s="4" t="inlineStr">
        <is>
          <t>Cajal Neuroscience Inc., Seattle, USA</t>
        </is>
      </c>
      <c r="B17" s="4" t="inlineStr">
        <is>
          <t xml:space="preserve"> </t>
        </is>
      </c>
    </row>
    <row r="18">
      <c r="A18" s="3" t="inlineStr">
        <is>
          <t>Interests in other entities</t>
        </is>
      </c>
      <c r="B18" s="4" t="inlineStr">
        <is>
          <t xml:space="preserve"> </t>
        </is>
      </c>
    </row>
    <row r="19">
      <c r="A19" s="4" t="inlineStr">
        <is>
          <t>Voting rights % held in other investments</t>
        </is>
      </c>
      <c r="B19" s="9" t="n">
        <v>0.0158</v>
      </c>
    </row>
    <row r="20">
      <c r="A20" s="4" t="inlineStr">
        <is>
          <t>Carma Fund I, Munich, Germany</t>
        </is>
      </c>
      <c r="B20" s="4" t="inlineStr">
        <is>
          <t xml:space="preserve"> </t>
        </is>
      </c>
    </row>
    <row r="21">
      <c r="A21" s="3" t="inlineStr">
        <is>
          <t>Interests in other entities</t>
        </is>
      </c>
      <c r="B21" s="4" t="inlineStr">
        <is>
          <t xml:space="preserve"> </t>
        </is>
      </c>
    </row>
    <row r="22">
      <c r="A22" s="4" t="inlineStr">
        <is>
          <t>Voting rights % held in other investments</t>
        </is>
      </c>
      <c r="B22" s="8" t="n">
        <v>0.1</v>
      </c>
    </row>
    <row r="23">
      <c r="A23" s="4" t="inlineStr">
        <is>
          <t>Carrick Therapeutics Inc., Boston, USA</t>
        </is>
      </c>
      <c r="B23" s="4" t="inlineStr">
        <is>
          <t xml:space="preserve"> </t>
        </is>
      </c>
    </row>
    <row r="24">
      <c r="A24" s="3" t="inlineStr">
        <is>
          <t>Interests in other entities</t>
        </is>
      </c>
      <c r="B24" s="4" t="inlineStr">
        <is>
          <t xml:space="preserve"> </t>
        </is>
      </c>
    </row>
    <row r="25">
      <c r="A25" s="4" t="inlineStr">
        <is>
          <t>Voting rights % held in other investments</t>
        </is>
      </c>
      <c r="B25" s="9" t="n">
        <v>0.0286</v>
      </c>
    </row>
    <row r="26">
      <c r="A26" s="4" t="inlineStr">
        <is>
          <t>Celmatix Inc., New York, USA</t>
        </is>
      </c>
      <c r="B26" s="4" t="inlineStr">
        <is>
          <t xml:space="preserve"> </t>
        </is>
      </c>
    </row>
    <row r="27">
      <c r="A27" s="3" t="inlineStr">
        <is>
          <t>Interests in other entities</t>
        </is>
      </c>
      <c r="B27" s="4" t="inlineStr">
        <is>
          <t xml:space="preserve"> </t>
        </is>
      </c>
    </row>
    <row r="28">
      <c r="A28" s="4" t="inlineStr">
        <is>
          <t>Voting rights % held in other investments</t>
        </is>
      </c>
      <c r="B28" s="9" t="n">
        <v>0.0738</v>
      </c>
    </row>
    <row r="29">
      <c r="A29" s="4" t="inlineStr">
        <is>
          <t>Curie Bio LLC, Boston, United States</t>
        </is>
      </c>
      <c r="B29" s="4" t="inlineStr">
        <is>
          <t xml:space="preserve"> </t>
        </is>
      </c>
    </row>
    <row r="30">
      <c r="A30" s="3" t="inlineStr">
        <is>
          <t>Interests in other entities</t>
        </is>
      </c>
      <c r="B30" s="4" t="inlineStr">
        <is>
          <t xml:space="preserve"> </t>
        </is>
      </c>
    </row>
    <row r="31">
      <c r="A31" s="4" t="inlineStr">
        <is>
          <t>Voting rights % held in other investments</t>
        </is>
      </c>
      <c r="B31" s="9" t="n">
        <v>0.0011</v>
      </c>
    </row>
    <row r="32">
      <c r="A32" s="4" t="inlineStr">
        <is>
          <t>Curie Bio Seed Fund I LP, Boston, USA</t>
        </is>
      </c>
      <c r="B32" s="4" t="inlineStr">
        <is>
          <t xml:space="preserve"> </t>
        </is>
      </c>
    </row>
    <row r="33">
      <c r="A33" s="3" t="inlineStr">
        <is>
          <t>Interests in other entities</t>
        </is>
      </c>
      <c r="B33" s="4" t="inlineStr">
        <is>
          <t xml:space="preserve"> </t>
        </is>
      </c>
    </row>
    <row r="34">
      <c r="A34" s="4" t="inlineStr">
        <is>
          <t>Voting rights % held in other investments</t>
        </is>
      </c>
      <c r="B34" s="9" t="n">
        <v>0.0283</v>
      </c>
    </row>
    <row r="35">
      <c r="A35" s="4" t="inlineStr">
        <is>
          <t>Extend S.r.l., Rome, Italy</t>
        </is>
      </c>
      <c r="B35" s="4" t="inlineStr">
        <is>
          <t xml:space="preserve"> </t>
        </is>
      </c>
    </row>
    <row r="36">
      <c r="A36" s="3" t="inlineStr">
        <is>
          <t>Interests in other entities</t>
        </is>
      </c>
      <c r="B36" s="4" t="inlineStr">
        <is>
          <t xml:space="preserve"> </t>
        </is>
      </c>
    </row>
    <row r="37">
      <c r="A37" s="4" t="inlineStr">
        <is>
          <t>Voting rights % held in other investments</t>
        </is>
      </c>
      <c r="B37" s="8" t="n">
        <v>0.1</v>
      </c>
    </row>
    <row r="38">
      <c r="A38" s="4" t="inlineStr">
        <is>
          <t>Fibrocor LLP, Toronto, Canada</t>
        </is>
      </c>
      <c r="B38" s="4" t="inlineStr">
        <is>
          <t xml:space="preserve"> </t>
        </is>
      </c>
    </row>
    <row r="39">
      <c r="A39" s="3" t="inlineStr">
        <is>
          <t>Interests in other entities</t>
        </is>
      </c>
      <c r="B39" s="4" t="inlineStr">
        <is>
          <t xml:space="preserve"> </t>
        </is>
      </c>
    </row>
    <row r="40">
      <c r="A40" s="4" t="inlineStr">
        <is>
          <t>Voting rights % held in other investments</t>
        </is>
      </c>
      <c r="B40" s="9" t="n">
        <v>0.1626</v>
      </c>
    </row>
    <row r="41">
      <c r="A41" s="4" t="inlineStr">
        <is>
          <t>Fibrocor Therapeutics, Inc., Toronto, Canada</t>
        </is>
      </c>
      <c r="B41" s="4" t="inlineStr">
        <is>
          <t xml:space="preserve"> </t>
        </is>
      </c>
    </row>
    <row r="42">
      <c r="A42" s="3" t="inlineStr">
        <is>
          <t>Interests in other entities</t>
        </is>
      </c>
      <c r="B42" s="4" t="inlineStr">
        <is>
          <t xml:space="preserve"> </t>
        </is>
      </c>
    </row>
    <row r="43">
      <c r="A43" s="4" t="inlineStr">
        <is>
          <t>Voting rights % held in other investments</t>
        </is>
      </c>
      <c r="B43" s="9" t="n">
        <v>0.0837</v>
      </c>
    </row>
    <row r="44">
      <c r="A44" s="4" t="inlineStr">
        <is>
          <t>IMIDomics Inc., San Rafael, CA, USA</t>
        </is>
      </c>
      <c r="B44" s="4" t="inlineStr">
        <is>
          <t xml:space="preserve"> </t>
        </is>
      </c>
    </row>
    <row r="45">
      <c r="A45" s="3" t="inlineStr">
        <is>
          <t>Interests in other entities</t>
        </is>
      </c>
      <c r="B45" s="4" t="inlineStr">
        <is>
          <t xml:space="preserve"> </t>
        </is>
      </c>
    </row>
    <row r="46">
      <c r="A46" s="4" t="inlineStr">
        <is>
          <t>Voting rights % held in other investments</t>
        </is>
      </c>
      <c r="B46" s="9" t="n">
        <v>0.0668</v>
      </c>
    </row>
    <row r="47">
      <c r="A47" s="4" t="inlineStr">
        <is>
          <t>Immunitas Therapeutics Inc., Waltham, USA</t>
        </is>
      </c>
      <c r="B47" s="4" t="inlineStr">
        <is>
          <t xml:space="preserve"> </t>
        </is>
      </c>
    </row>
    <row r="48">
      <c r="A48" s="3" t="inlineStr">
        <is>
          <t>Interests in other entities</t>
        </is>
      </c>
      <c r="B48" s="4" t="inlineStr">
        <is>
          <t xml:space="preserve"> </t>
        </is>
      </c>
    </row>
    <row r="49">
      <c r="A49" s="4" t="inlineStr">
        <is>
          <t>Voting rights % held in other investments</t>
        </is>
      </c>
      <c r="B49" s="9" t="n">
        <v>0.0548</v>
      </c>
    </row>
    <row r="50">
      <c r="A50" s="4" t="inlineStr">
        <is>
          <t>Leon Nanodrugs GmbH, Munich, Germany</t>
        </is>
      </c>
      <c r="B50" s="4" t="inlineStr">
        <is>
          <t xml:space="preserve"> </t>
        </is>
      </c>
    </row>
    <row r="51">
      <c r="A51" s="3" t="inlineStr">
        <is>
          <t>Interests in other entities</t>
        </is>
      </c>
      <c r="B51" s="4" t="inlineStr">
        <is>
          <t xml:space="preserve"> </t>
        </is>
      </c>
    </row>
    <row r="52">
      <c r="A52" s="4" t="inlineStr">
        <is>
          <t>Voting rights % held in other investments</t>
        </is>
      </c>
      <c r="B52" s="9" t="n">
        <v>0.1093</v>
      </c>
    </row>
    <row r="53">
      <c r="A53" s="4" t="inlineStr">
        <is>
          <t>Mission BioCapital V LP, Cambridge, United States</t>
        </is>
      </c>
      <c r="B53" s="4" t="inlineStr">
        <is>
          <t xml:space="preserve"> </t>
        </is>
      </c>
    </row>
    <row r="54">
      <c r="A54" s="3" t="inlineStr">
        <is>
          <t>Interests in other entities</t>
        </is>
      </c>
      <c r="B54" s="4" t="inlineStr">
        <is>
          <t xml:space="preserve"> </t>
        </is>
      </c>
    </row>
    <row r="55">
      <c r="A55" s="4" t="inlineStr">
        <is>
          <t>Voting rights % held in other investments</t>
        </is>
      </c>
      <c r="B55" s="9" t="n">
        <v>0.0364</v>
      </c>
    </row>
    <row r="56">
      <c r="A56" s="4" t="inlineStr">
        <is>
          <t>OxVax Ltd., Oxford, UK</t>
        </is>
      </c>
      <c r="B56" s="4" t="inlineStr">
        <is>
          <t xml:space="preserve"> </t>
        </is>
      </c>
    </row>
    <row r="57">
      <c r="A57" s="3" t="inlineStr">
        <is>
          <t>Interests in other entities</t>
        </is>
      </c>
      <c r="B57" s="4" t="inlineStr">
        <is>
          <t xml:space="preserve"> </t>
        </is>
      </c>
    </row>
    <row r="58">
      <c r="A58" s="4" t="inlineStr">
        <is>
          <t>Voting rights % held in other investments</t>
        </is>
      </c>
      <c r="B58" s="9" t="n">
        <v>0.1533</v>
      </c>
    </row>
    <row r="59">
      <c r="A59" s="4" t="inlineStr">
        <is>
          <t>Pluristyx Inc., Seattle, USA</t>
        </is>
      </c>
      <c r="B59" s="4" t="inlineStr">
        <is>
          <t xml:space="preserve"> </t>
        </is>
      </c>
    </row>
    <row r="60">
      <c r="A60" s="3" t="inlineStr">
        <is>
          <t>Interests in other entities</t>
        </is>
      </c>
      <c r="B60" s="4" t="inlineStr">
        <is>
          <t xml:space="preserve"> </t>
        </is>
      </c>
    </row>
    <row r="61">
      <c r="A61" s="4" t="inlineStr">
        <is>
          <t>Voting rights % held in other investments</t>
        </is>
      </c>
      <c r="B61" s="9" t="n">
        <v>0.0586</v>
      </c>
    </row>
    <row r="62">
      <c r="A62" s="4" t="inlineStr">
        <is>
          <t>Sernova Corp., Ontario, Canada</t>
        </is>
      </c>
      <c r="B62" s="4" t="inlineStr">
        <is>
          <t xml:space="preserve"> </t>
        </is>
      </c>
    </row>
    <row r="63">
      <c r="A63" s="3" t="inlineStr">
        <is>
          <t>Interests in other entities</t>
        </is>
      </c>
      <c r="B63" s="4" t="inlineStr">
        <is>
          <t xml:space="preserve"> </t>
        </is>
      </c>
    </row>
    <row r="64">
      <c r="A64" s="4" t="inlineStr">
        <is>
          <t>Voting rights % held in other investments</t>
        </is>
      </c>
      <c r="B64" s="9" t="n">
        <v>0.0477</v>
      </c>
    </row>
    <row r="65">
      <c r="A65" s="4" t="inlineStr">
        <is>
          <t>Verto Therapeutics Inc., Boston, USA</t>
        </is>
      </c>
      <c r="B65" s="4" t="inlineStr">
        <is>
          <t xml:space="preserve"> </t>
        </is>
      </c>
    </row>
    <row r="66">
      <c r="A66" s="3" t="inlineStr">
        <is>
          <t>Interests in other entities</t>
        </is>
      </c>
      <c r="B66" s="4" t="inlineStr">
        <is>
          <t xml:space="preserve"> </t>
        </is>
      </c>
    </row>
    <row r="67">
      <c r="A67" s="4" t="inlineStr">
        <is>
          <t>Voting rights % held in other investments</t>
        </is>
      </c>
      <c r="B67" s="9" t="n">
        <v>0.0564</v>
      </c>
    </row>
    <row r="68">
      <c r="A68" s="4" t="inlineStr">
        <is>
          <t>Tubulis GmbH, Munich, Germany</t>
        </is>
      </c>
      <c r="B68" s="4" t="inlineStr">
        <is>
          <t xml:space="preserve"> </t>
        </is>
      </c>
    </row>
    <row r="69">
      <c r="A69" s="3" t="inlineStr">
        <is>
          <t>Interests in other entities</t>
        </is>
      </c>
      <c r="B69" s="4" t="inlineStr">
        <is>
          <t xml:space="preserve"> </t>
        </is>
      </c>
    </row>
    <row r="70">
      <c r="A70" s="4" t="inlineStr">
        <is>
          <t>Voting rights % held in other investments</t>
        </is>
      </c>
      <c r="B70" s="9" t="n">
        <v>0.081</v>
      </c>
    </row>
    <row r="71">
      <c r="A71" s="4" t="inlineStr">
        <is>
          <t>Breakpoint Therapeutics GmbH, Hamburg, Germany</t>
        </is>
      </c>
      <c r="B71" s="4" t="inlineStr">
        <is>
          <t xml:space="preserve"> </t>
        </is>
      </c>
    </row>
    <row r="72">
      <c r="A72" s="3" t="inlineStr">
        <is>
          <t>Interests in other entities</t>
        </is>
      </c>
      <c r="B72" s="4" t="inlineStr">
        <is>
          <t xml:space="preserve"> </t>
        </is>
      </c>
    </row>
    <row r="73">
      <c r="A73" s="4" t="inlineStr">
        <is>
          <t>Voting rights % held in associates</t>
        </is>
      </c>
      <c r="B73" s="9" t="n">
        <v>0.3403</v>
      </c>
    </row>
    <row r="74">
      <c r="A74" s="4" t="inlineStr">
        <is>
          <t>Centauri Therapeutics Ltd., Cheshire, UK</t>
        </is>
      </c>
      <c r="B74" s="4" t="inlineStr">
        <is>
          <t xml:space="preserve"> </t>
        </is>
      </c>
    </row>
    <row r="75">
      <c r="A75" s="3" t="inlineStr">
        <is>
          <t>Interests in other entities</t>
        </is>
      </c>
      <c r="B75" s="4" t="inlineStr">
        <is>
          <t xml:space="preserve"> </t>
        </is>
      </c>
    </row>
    <row r="76">
      <c r="A76" s="4" t="inlineStr">
        <is>
          <t>Voting rights % held in associates</t>
        </is>
      </c>
      <c r="B76" s="9" t="n">
        <v>0.1937</v>
      </c>
    </row>
    <row r="77">
      <c r="A77" s="4" t="inlineStr">
        <is>
          <t>Dark Blue Therapeutics LTD, Oxford, United Kingdom</t>
        </is>
      </c>
      <c r="B77" s="4" t="inlineStr">
        <is>
          <t xml:space="preserve"> </t>
        </is>
      </c>
    </row>
    <row r="78">
      <c r="A78" s="3" t="inlineStr">
        <is>
          <t>Interests in other entities</t>
        </is>
      </c>
      <c r="B78" s="4" t="inlineStr">
        <is>
          <t xml:space="preserve"> </t>
        </is>
      </c>
    </row>
    <row r="79">
      <c r="A79" s="4" t="inlineStr">
        <is>
          <t>Voting rights % held in associates</t>
        </is>
      </c>
      <c r="B79" s="9" t="n">
        <v>0.2245</v>
      </c>
    </row>
    <row r="80">
      <c r="A80" s="4" t="inlineStr">
        <is>
          <t>EIR Biotherapies S.r.l., Mirandola (MO), Italy</t>
        </is>
      </c>
      <c r="B80" s="4" t="inlineStr">
        <is>
          <t xml:space="preserve"> </t>
        </is>
      </c>
    </row>
    <row r="81">
      <c r="A81" s="3" t="inlineStr">
        <is>
          <t>Interests in other entities</t>
        </is>
      </c>
      <c r="B81" s="4" t="inlineStr">
        <is>
          <t xml:space="preserve"> </t>
        </is>
      </c>
    </row>
    <row r="82">
      <c r="A82" s="4" t="inlineStr">
        <is>
          <t>Voting rights % held in associates</t>
        </is>
      </c>
      <c r="B82" s="9" t="n">
        <v>0.3966</v>
      </c>
    </row>
    <row r="83">
      <c r="A83" s="4" t="inlineStr">
        <is>
          <t>Eternygen GmbH, Berlin, Germany</t>
        </is>
      </c>
      <c r="B83" s="4" t="inlineStr">
        <is>
          <t xml:space="preserve"> </t>
        </is>
      </c>
    </row>
    <row r="84">
      <c r="A84" s="3" t="inlineStr">
        <is>
          <t>Interests in other entities</t>
        </is>
      </c>
      <c r="B84" s="4" t="inlineStr">
        <is>
          <t xml:space="preserve"> </t>
        </is>
      </c>
    </row>
    <row r="85">
      <c r="A85" s="4" t="inlineStr">
        <is>
          <t>Voting rights % held in associates</t>
        </is>
      </c>
      <c r="B85" s="9" t="n">
        <v>0.2497</v>
      </c>
    </row>
    <row r="86">
      <c r="A86" s="4" t="inlineStr">
        <is>
          <t>Quantro Therapeutics GmbH, Wien, Austria</t>
        </is>
      </c>
      <c r="B86" s="4" t="inlineStr">
        <is>
          <t xml:space="preserve"> </t>
        </is>
      </c>
    </row>
    <row r="87">
      <c r="A87" s="3" t="inlineStr">
        <is>
          <t>Interests in other entities</t>
        </is>
      </c>
      <c r="B87" s="4" t="inlineStr">
        <is>
          <t xml:space="preserve"> </t>
        </is>
      </c>
    </row>
    <row r="88">
      <c r="A88" s="4" t="inlineStr">
        <is>
          <t>Voting rights % held in associates</t>
        </is>
      </c>
      <c r="B88" s="9" t="n">
        <v>0.3879</v>
      </c>
    </row>
    <row r="89">
      <c r="A89" s="4" t="inlineStr">
        <is>
          <t>TAG Therapeutics GmbH, Vienna, Austria</t>
        </is>
      </c>
      <c r="B89" s="4" t="inlineStr">
        <is>
          <t xml:space="preserve"> </t>
        </is>
      </c>
    </row>
    <row r="90">
      <c r="A90" s="3" t="inlineStr">
        <is>
          <t>Interests in other entities</t>
        </is>
      </c>
      <c r="B90" s="4" t="inlineStr">
        <is>
          <t xml:space="preserve"> </t>
        </is>
      </c>
    </row>
    <row r="91">
      <c r="A91" s="4" t="inlineStr">
        <is>
          <t>Voting rights % held in associates</t>
        </is>
      </c>
      <c r="B91" s="9" t="n">
        <v>0.2016</v>
      </c>
    </row>
    <row r="92">
      <c r="A92" s="4" t="inlineStr">
        <is>
          <t>Topas Therapeutics GmbH, Hamburg, Germany</t>
        </is>
      </c>
      <c r="B92" s="4" t="inlineStr">
        <is>
          <t xml:space="preserve"> </t>
        </is>
      </c>
    </row>
    <row r="93">
      <c r="A93" s="3" t="inlineStr">
        <is>
          <t>Interests in other entities</t>
        </is>
      </c>
      <c r="B93" s="4" t="inlineStr">
        <is>
          <t xml:space="preserve"> </t>
        </is>
      </c>
    </row>
    <row r="94">
      <c r="A94" s="4" t="inlineStr">
        <is>
          <t>Voting rights % held in associates</t>
        </is>
      </c>
      <c r="B94" s="9" t="n">
        <v>0.2386</v>
      </c>
    </row>
    <row r="95">
      <c r="A95" s="4" t="inlineStr">
        <is>
          <t>Aptuit Global LLC, Princeton, United States</t>
        </is>
      </c>
      <c r="B95" s="4" t="inlineStr">
        <is>
          <t xml:space="preserve"> </t>
        </is>
      </c>
    </row>
    <row r="96">
      <c r="A96" s="3" t="inlineStr">
        <is>
          <t>Interests in other entities</t>
        </is>
      </c>
      <c r="B96" s="4" t="inlineStr">
        <is>
          <t xml:space="preserve"> </t>
        </is>
      </c>
    </row>
    <row r="97">
      <c r="A97" s="4" t="inlineStr">
        <is>
          <t>Voting rights % held in subsidiary</t>
        </is>
      </c>
      <c r="B97" s="8" t="n">
        <v>1</v>
      </c>
    </row>
    <row r="98">
      <c r="A98" s="4" t="inlineStr">
        <is>
          <t>Aptuit (Verona) SRL, Verona, Italy</t>
        </is>
      </c>
      <c r="B98" s="4" t="inlineStr">
        <is>
          <t xml:space="preserve"> </t>
        </is>
      </c>
    </row>
    <row r="99">
      <c r="A99" s="3" t="inlineStr">
        <is>
          <t>Interests in other entities</t>
        </is>
      </c>
      <c r="B99" s="4" t="inlineStr">
        <is>
          <t xml:space="preserve"> </t>
        </is>
      </c>
    </row>
    <row r="100">
      <c r="A100" s="4" t="inlineStr">
        <is>
          <t>Voting rights % held in subsidiary</t>
        </is>
      </c>
      <c r="B100" s="8" t="n">
        <v>1</v>
      </c>
    </row>
    <row r="101">
      <c r="A101" s="4" t="inlineStr">
        <is>
          <t>Aptuit (Oxford) Ltd., Abingdon, United Kingdom</t>
        </is>
      </c>
      <c r="B101" s="4" t="inlineStr">
        <is>
          <t xml:space="preserve"> </t>
        </is>
      </c>
    </row>
    <row r="102">
      <c r="A102" s="3" t="inlineStr">
        <is>
          <t>Interests in other entities</t>
        </is>
      </c>
      <c r="B102" s="4" t="inlineStr">
        <is>
          <t xml:space="preserve"> </t>
        </is>
      </c>
    </row>
    <row r="103">
      <c r="A103" s="4" t="inlineStr">
        <is>
          <t>Voting rights % held in subsidiary</t>
        </is>
      </c>
      <c r="B103" s="8" t="n">
        <v>1</v>
      </c>
    </row>
    <row r="104">
      <c r="A104" s="4" t="inlineStr">
        <is>
          <t>Aptuit (Potters Bar) Ltd, Abingdon, United Kingdom</t>
        </is>
      </c>
      <c r="B104" s="4" t="inlineStr">
        <is>
          <t xml:space="preserve"> </t>
        </is>
      </c>
    </row>
    <row r="105">
      <c r="A105" s="3" t="inlineStr">
        <is>
          <t>Interests in other entities</t>
        </is>
      </c>
      <c r="B105" s="4" t="inlineStr">
        <is>
          <t xml:space="preserve"> </t>
        </is>
      </c>
    </row>
    <row r="106">
      <c r="A106" s="4" t="inlineStr">
        <is>
          <t>Voting rights % held in subsidiary</t>
        </is>
      </c>
      <c r="B106" s="8" t="n">
        <v>1</v>
      </c>
    </row>
    <row r="107">
      <c r="A107" s="4" t="inlineStr">
        <is>
          <t>Cyprotex Discovery Ltd., Manchester, United Kingdom</t>
        </is>
      </c>
      <c r="B107" s="4" t="inlineStr">
        <is>
          <t xml:space="preserve"> </t>
        </is>
      </c>
    </row>
    <row r="108">
      <c r="A108" s="3" t="inlineStr">
        <is>
          <t>Interests in other entities</t>
        </is>
      </c>
      <c r="B108" s="4" t="inlineStr">
        <is>
          <t xml:space="preserve"> </t>
        </is>
      </c>
    </row>
    <row r="109">
      <c r="A109" s="4" t="inlineStr">
        <is>
          <t>Voting rights % held in subsidiary</t>
        </is>
      </c>
      <c r="B109" s="8" t="n">
        <v>1</v>
      </c>
    </row>
    <row r="110">
      <c r="A110" s="4" t="inlineStr">
        <is>
          <t>Cyprotex Ltd., Manchester, United Kingdom</t>
        </is>
      </c>
      <c r="B110" s="4" t="inlineStr">
        <is>
          <t xml:space="preserve"> </t>
        </is>
      </c>
    </row>
    <row r="111">
      <c r="A111" s="3" t="inlineStr">
        <is>
          <t>Interests in other entities</t>
        </is>
      </c>
      <c r="B111" s="4" t="inlineStr">
        <is>
          <t xml:space="preserve"> </t>
        </is>
      </c>
    </row>
    <row r="112">
      <c r="A112" s="4" t="inlineStr">
        <is>
          <t>Voting rights % held in subsidiary</t>
        </is>
      </c>
      <c r="B112" s="8" t="n">
        <v>1</v>
      </c>
    </row>
    <row r="113">
      <c r="A113" s="4" t="inlineStr">
        <is>
          <t>Cyprotex US, LLC., Framingham, United States</t>
        </is>
      </c>
      <c r="B113" s="4" t="inlineStr">
        <is>
          <t xml:space="preserve"> </t>
        </is>
      </c>
    </row>
    <row r="114">
      <c r="A114" s="3" t="inlineStr">
        <is>
          <t>Interests in other entities</t>
        </is>
      </c>
      <c r="B114" s="4" t="inlineStr">
        <is>
          <t xml:space="preserve"> </t>
        </is>
      </c>
    </row>
    <row r="115">
      <c r="A115" s="4" t="inlineStr">
        <is>
          <t>Voting rights % held in subsidiary</t>
        </is>
      </c>
      <c r="B115" s="8" t="n">
        <v>1</v>
      </c>
    </row>
    <row r="116">
      <c r="A116" s="4" t="inlineStr">
        <is>
          <t>Evotec (France) SAS, Toulouse, France</t>
        </is>
      </c>
      <c r="B116" s="4" t="inlineStr">
        <is>
          <t xml:space="preserve"> </t>
        </is>
      </c>
    </row>
    <row r="117">
      <c r="A117" s="3" t="inlineStr">
        <is>
          <t>Interests in other entities</t>
        </is>
      </c>
      <c r="B117" s="4" t="inlineStr">
        <is>
          <t xml:space="preserve"> </t>
        </is>
      </c>
    </row>
    <row r="118">
      <c r="A118" s="4" t="inlineStr">
        <is>
          <t>Voting rights % held in subsidiary</t>
        </is>
      </c>
      <c r="B118" s="8" t="n">
        <v>1</v>
      </c>
    </row>
    <row r="119">
      <c r="A119" s="4" t="inlineStr">
        <is>
          <t>Evotec ID (Lyon) SAS, Marcy l'Etoile, France</t>
        </is>
      </c>
      <c r="B119" s="4" t="inlineStr">
        <is>
          <t xml:space="preserve"> </t>
        </is>
      </c>
    </row>
    <row r="120">
      <c r="A120" s="3" t="inlineStr">
        <is>
          <t>Interests in other entities</t>
        </is>
      </c>
      <c r="B120" s="4" t="inlineStr">
        <is>
          <t xml:space="preserve"> </t>
        </is>
      </c>
    </row>
    <row r="121">
      <c r="A121" s="4" t="inlineStr">
        <is>
          <t>Voting rights % held in subsidiary</t>
        </is>
      </c>
      <c r="B121" s="8" t="n">
        <v>1</v>
      </c>
    </row>
    <row r="122">
      <c r="A122" s="4" t="inlineStr">
        <is>
          <t>Evotec (Hamburg) GmbH, Hamburg, Germany</t>
        </is>
      </c>
      <c r="B122" s="4" t="inlineStr">
        <is>
          <t xml:space="preserve"> </t>
        </is>
      </c>
    </row>
    <row r="123">
      <c r="A123" s="3" t="inlineStr">
        <is>
          <t>Interests in other entities</t>
        </is>
      </c>
      <c r="B123" s="4" t="inlineStr">
        <is>
          <t xml:space="preserve"> </t>
        </is>
      </c>
    </row>
    <row r="124">
      <c r="A124" s="4" t="inlineStr">
        <is>
          <t>Voting rights % held in subsidiary</t>
        </is>
      </c>
      <c r="B124" s="8" t="n">
        <v>1</v>
      </c>
    </row>
    <row r="125">
      <c r="A125" s="4" t="inlineStr">
        <is>
          <t>Evotec GT GmbH, Orth an der Donau, Austria</t>
        </is>
      </c>
      <c r="B125" s="4" t="inlineStr">
        <is>
          <t xml:space="preserve"> </t>
        </is>
      </c>
    </row>
    <row r="126">
      <c r="A126" s="3" t="inlineStr">
        <is>
          <t>Interests in other entities</t>
        </is>
      </c>
      <c r="B126" s="4" t="inlineStr">
        <is>
          <t xml:space="preserve"> </t>
        </is>
      </c>
    </row>
    <row r="127">
      <c r="A127" s="4" t="inlineStr">
        <is>
          <t>Voting rights % held in subsidiary</t>
        </is>
      </c>
      <c r="B127" s="8" t="n">
        <v>1</v>
      </c>
    </row>
    <row r="128">
      <c r="A128" s="4" t="inlineStr">
        <is>
          <t>Evotec (India) Private Limited, Thane, India*</t>
        </is>
      </c>
      <c r="B128" s="4" t="inlineStr">
        <is>
          <t xml:space="preserve"> </t>
        </is>
      </c>
    </row>
    <row r="129">
      <c r="A129" s="3" t="inlineStr">
        <is>
          <t>Interests in other entities</t>
        </is>
      </c>
      <c r="B129" s="4" t="inlineStr">
        <is>
          <t xml:space="preserve"> </t>
        </is>
      </c>
    </row>
    <row r="130">
      <c r="A130" s="4" t="inlineStr">
        <is>
          <t>Voting rights % held in subsidiary</t>
        </is>
      </c>
      <c r="B130" s="8" t="n">
        <v>1</v>
      </c>
    </row>
    <row r="131">
      <c r="A131" s="4" t="inlineStr">
        <is>
          <t>Evotec International GmbH, Hamburg, Germany</t>
        </is>
      </c>
      <c r="B131" s="4" t="inlineStr">
        <is>
          <t xml:space="preserve"> </t>
        </is>
      </c>
    </row>
    <row r="132">
      <c r="A132" s="3" t="inlineStr">
        <is>
          <t>Interests in other entities</t>
        </is>
      </c>
      <c r="B132" s="4" t="inlineStr">
        <is>
          <t xml:space="preserve"> </t>
        </is>
      </c>
    </row>
    <row r="133">
      <c r="A133" s="4" t="inlineStr">
        <is>
          <t>Voting rights % held in subsidiary</t>
        </is>
      </c>
      <c r="B133" s="8" t="n">
        <v>1</v>
      </c>
    </row>
    <row r="134">
      <c r="A134" s="4" t="inlineStr">
        <is>
          <t>Evotec (UK) Ltd., Abingdon, United Kingdom</t>
        </is>
      </c>
      <c r="B134" s="4" t="inlineStr">
        <is>
          <t xml:space="preserve"> </t>
        </is>
      </c>
    </row>
    <row r="135">
      <c r="A135" s="3" t="inlineStr">
        <is>
          <t>Interests in other entities</t>
        </is>
      </c>
      <c r="B135" s="4" t="inlineStr">
        <is>
          <t xml:space="preserve"> </t>
        </is>
      </c>
    </row>
    <row r="136">
      <c r="A136" s="4" t="inlineStr">
        <is>
          <t>Voting rights % held in subsidiary</t>
        </is>
      </c>
      <c r="B136" s="8" t="n">
        <v>1</v>
      </c>
    </row>
    <row r="137">
      <c r="A137" s="4" t="inlineStr">
        <is>
          <t>Evotec (US), Inc., Princeton, United States</t>
        </is>
      </c>
      <c r="B137" s="4" t="inlineStr">
        <is>
          <t xml:space="preserve"> </t>
        </is>
      </c>
    </row>
    <row r="138">
      <c r="A138" s="3" t="inlineStr">
        <is>
          <t>Interests in other entities</t>
        </is>
      </c>
      <c r="B138" s="4" t="inlineStr">
        <is>
          <t xml:space="preserve"> </t>
        </is>
      </c>
    </row>
    <row r="139">
      <c r="A139" s="4" t="inlineStr">
        <is>
          <t>Voting rights % held in subsidiary</t>
        </is>
      </c>
      <c r="B139" s="8" t="n">
        <v>1</v>
      </c>
    </row>
    <row r="140">
      <c r="A140" s="4" t="inlineStr">
        <is>
          <t>Just-Evotec Biologics, Inc, Seattle, United States</t>
        </is>
      </c>
      <c r="B140" s="4" t="inlineStr">
        <is>
          <t xml:space="preserve"> </t>
        </is>
      </c>
    </row>
    <row r="141">
      <c r="A141" s="3" t="inlineStr">
        <is>
          <t>Interests in other entities</t>
        </is>
      </c>
      <c r="B141" s="4" t="inlineStr">
        <is>
          <t xml:space="preserve"> </t>
        </is>
      </c>
    </row>
    <row r="142">
      <c r="A142" s="4" t="inlineStr">
        <is>
          <t>Voting rights % held in subsidiary</t>
        </is>
      </c>
      <c r="B142" s="8" t="n">
        <v>1</v>
      </c>
    </row>
    <row r="143">
      <c r="A143" s="4" t="inlineStr">
        <is>
          <t>Just-Evotec Biologics EU SAS, Toulouse, France</t>
        </is>
      </c>
      <c r="B143" s="4" t="inlineStr">
        <is>
          <t xml:space="preserve"> </t>
        </is>
      </c>
    </row>
    <row r="144">
      <c r="A144" s="3" t="inlineStr">
        <is>
          <t>Interests in other entities</t>
        </is>
      </c>
      <c r="B144" s="4" t="inlineStr">
        <is>
          <t xml:space="preserve"> </t>
        </is>
      </c>
    </row>
    <row r="145">
      <c r="A145" s="4" t="inlineStr">
        <is>
          <t>Voting rights % held in subsidiary</t>
        </is>
      </c>
      <c r="B145" s="8" t="n">
        <v>1</v>
      </c>
    </row>
    <row r="146">
      <c r="A146" s="4" t="inlineStr">
        <is>
          <t>Evotec (Modena) Srl., Medolla, Italy</t>
        </is>
      </c>
      <c r="B146" s="4" t="inlineStr">
        <is>
          <t xml:space="preserve"> </t>
        </is>
      </c>
    </row>
    <row r="147">
      <c r="A147" s="3" t="inlineStr">
        <is>
          <t>Interests in other entities</t>
        </is>
      </c>
      <c r="B147" s="4" t="inlineStr">
        <is>
          <t xml:space="preserve"> </t>
        </is>
      </c>
    </row>
    <row r="148">
      <c r="A148" s="4" t="inlineStr">
        <is>
          <t>Voting rights % held in subsidiary</t>
        </is>
      </c>
      <c r="B148" s="8" t="n">
        <v>1</v>
      </c>
    </row>
    <row r="149">
      <c r="A149" s="4" t="inlineStr">
        <is>
          <t>NephThera GmbH, Hamburg, Germany</t>
        </is>
      </c>
      <c r="B149" s="4" t="inlineStr">
        <is>
          <t xml:space="preserve"> </t>
        </is>
      </c>
    </row>
    <row r="150">
      <c r="A150" s="3" t="inlineStr">
        <is>
          <t>Interests in other entities</t>
        </is>
      </c>
      <c r="B150" s="4" t="inlineStr">
        <is>
          <t xml:space="preserve"> </t>
        </is>
      </c>
    </row>
    <row r="151">
      <c r="A151" s="4" t="inlineStr">
        <is>
          <t>Voting rights % held in subsidiary</t>
        </is>
      </c>
      <c r="B151" s="8" t="n">
        <v>1</v>
      </c>
    </row>
    <row r="152">
      <c r="A152" s="4" t="inlineStr">
        <is>
          <t>Evotec Asia Pte. Ltd., Shenton, Singapore</t>
        </is>
      </c>
      <c r="B152" s="4" t="inlineStr">
        <is>
          <t xml:space="preserve"> </t>
        </is>
      </c>
    </row>
    <row r="153">
      <c r="A153" s="3" t="inlineStr">
        <is>
          <t>Interests in other entities</t>
        </is>
      </c>
      <c r="B153" s="4" t="inlineStr">
        <is>
          <t xml:space="preserve"> </t>
        </is>
      </c>
    </row>
    <row r="154">
      <c r="A154" s="4" t="inlineStr">
        <is>
          <t>Voting rights % held in subsidiary</t>
        </is>
      </c>
      <c r="B154" s="8" t="n">
        <v>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Management board remunerations (Details) - Management Board - EUR (€) € in Thousands</t>
        </is>
      </c>
      <c r="B1" s="2" t="inlineStr">
        <is>
          <t>12 Months Ended</t>
        </is>
      </c>
    </row>
    <row r="2">
      <c r="B2" s="2" t="inlineStr">
        <is>
          <t>Dec. 31, 2024</t>
        </is>
      </c>
      <c r="C2" s="2" t="inlineStr">
        <is>
          <t>Dec. 31, 2023</t>
        </is>
      </c>
    </row>
    <row r="3">
      <c r="A3" s="3" t="inlineStr">
        <is>
          <t>Remuneration</t>
        </is>
      </c>
      <c r="B3" s="4" t="inlineStr">
        <is>
          <t xml:space="preserve"> </t>
        </is>
      </c>
      <c r="C3" s="4" t="inlineStr">
        <is>
          <t xml:space="preserve"> </t>
        </is>
      </c>
    </row>
    <row r="4">
      <c r="A4" s="4" t="inlineStr">
        <is>
          <t>Short-term employee benefits</t>
        </is>
      </c>
      <c r="B4" s="6" t="n">
        <v>4238</v>
      </c>
      <c r="C4" s="6" t="n">
        <v>3685</v>
      </c>
    </row>
    <row r="5">
      <c r="A5" s="4" t="inlineStr">
        <is>
          <t>Termination benefits</t>
        </is>
      </c>
      <c r="B5" s="5" t="n">
        <v>1360</v>
      </c>
      <c r="C5" s="4" t="inlineStr">
        <is>
          <t xml:space="preserve"> </t>
        </is>
      </c>
    </row>
    <row r="6">
      <c r="A6" s="4" t="inlineStr">
        <is>
          <t>Stock-based compensation</t>
        </is>
      </c>
      <c r="B6" s="5" t="n">
        <v>-2231</v>
      </c>
      <c r="C6" s="5" t="n">
        <v>3611</v>
      </c>
    </row>
    <row r="7">
      <c r="A7" s="4" t="inlineStr">
        <is>
          <t>Total remuneration</t>
        </is>
      </c>
      <c r="B7" s="6" t="n">
        <v>3367</v>
      </c>
      <c r="C7" s="6" t="n">
        <v>7296</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Supervisory board remuneration (Details) - Supervisory Board - EUR (€) € in Thousands</t>
        </is>
      </c>
      <c r="B1" s="2" t="inlineStr">
        <is>
          <t>12 Months Ended</t>
        </is>
      </c>
    </row>
    <row r="2">
      <c r="B2" s="2" t="inlineStr">
        <is>
          <t>Dec. 31, 2024</t>
        </is>
      </c>
      <c r="C2" s="2" t="inlineStr">
        <is>
          <t>Dec. 31, 2023</t>
        </is>
      </c>
    </row>
    <row r="3">
      <c r="A3" s="3" t="inlineStr">
        <is>
          <t>Remuneration</t>
        </is>
      </c>
      <c r="B3" s="4" t="inlineStr">
        <is>
          <t xml:space="preserve"> </t>
        </is>
      </c>
      <c r="C3" s="4" t="inlineStr">
        <is>
          <t xml:space="preserve"> </t>
        </is>
      </c>
    </row>
    <row r="4">
      <c r="A4" s="4" t="inlineStr">
        <is>
          <t>Remuneration</t>
        </is>
      </c>
      <c r="B4" s="6" t="n">
        <v>641</v>
      </c>
      <c r="C4" s="6" t="n">
        <v>520</v>
      </c>
    </row>
    <row r="5">
      <c r="A5" s="4" t="inlineStr">
        <is>
          <t>Supervisory Board share-based compensation</t>
        </is>
      </c>
      <c r="B5" s="5" t="n">
        <v>0</v>
      </c>
      <c r="C5" s="5" t="n">
        <v>0</v>
      </c>
    </row>
    <row r="6">
      <c r="A6" s="4" t="inlineStr">
        <is>
          <t>Members of Supervisory Board</t>
        </is>
      </c>
      <c r="B6" s="4" t="inlineStr">
        <is>
          <t xml:space="preserve"> </t>
        </is>
      </c>
      <c r="C6" s="4" t="inlineStr">
        <is>
          <t xml:space="preserve"> </t>
        </is>
      </c>
    </row>
    <row r="7">
      <c r="A7" s="3" t="inlineStr">
        <is>
          <t>Remuneration</t>
        </is>
      </c>
      <c r="B7" s="4" t="inlineStr">
        <is>
          <t xml:space="preserve"> </t>
        </is>
      </c>
      <c r="C7" s="4" t="inlineStr">
        <is>
          <t xml:space="preserve"> </t>
        </is>
      </c>
    </row>
    <row r="8">
      <c r="A8" s="4" t="inlineStr">
        <is>
          <t>Remuneration</t>
        </is>
      </c>
      <c r="B8" s="5" t="n">
        <v>65</v>
      </c>
      <c r="C8" s="5" t="n">
        <v>50</v>
      </c>
    </row>
    <row r="9">
      <c r="A9" s="4" t="inlineStr">
        <is>
          <t>Chairperson of Supervisory Board</t>
        </is>
      </c>
      <c r="B9" s="4" t="inlineStr">
        <is>
          <t xml:space="preserve"> </t>
        </is>
      </c>
      <c r="C9" s="4" t="inlineStr">
        <is>
          <t xml:space="preserve"> </t>
        </is>
      </c>
    </row>
    <row r="10">
      <c r="A10" s="3" t="inlineStr">
        <is>
          <t>Remuneration</t>
        </is>
      </c>
      <c r="B10" s="4" t="inlineStr">
        <is>
          <t xml:space="preserve"> </t>
        </is>
      </c>
      <c r="C10" s="4" t="inlineStr">
        <is>
          <t xml:space="preserve"> </t>
        </is>
      </c>
    </row>
    <row r="11">
      <c r="A11" s="4" t="inlineStr">
        <is>
          <t>Remuneration</t>
        </is>
      </c>
      <c r="B11" s="5" t="n">
        <v>125</v>
      </c>
      <c r="C11" s="5" t="n">
        <v>125</v>
      </c>
    </row>
    <row r="12">
      <c r="A12" s="4" t="inlineStr">
        <is>
          <t>Deputy Chairperson of Supervisory Board</t>
        </is>
      </c>
      <c r="B12" s="4" t="inlineStr">
        <is>
          <t xml:space="preserve"> </t>
        </is>
      </c>
      <c r="C12" s="4" t="inlineStr">
        <is>
          <t xml:space="preserve"> </t>
        </is>
      </c>
    </row>
    <row r="13">
      <c r="A13" s="3" t="inlineStr">
        <is>
          <t>Remuneration</t>
        </is>
      </c>
      <c r="B13" s="4" t="inlineStr">
        <is>
          <t xml:space="preserve"> </t>
        </is>
      </c>
      <c r="C13" s="4" t="inlineStr">
        <is>
          <t xml:space="preserve"> </t>
        </is>
      </c>
    </row>
    <row r="14">
      <c r="A14" s="4" t="inlineStr">
        <is>
          <t>Remuneration</t>
        </is>
      </c>
      <c r="B14" s="5" t="n">
        <v>105</v>
      </c>
      <c r="C14" s="5" t="n">
        <v>60</v>
      </c>
    </row>
    <row r="15">
      <c r="A15" s="4" t="inlineStr">
        <is>
          <t>Members of Supervisory Board committees</t>
        </is>
      </c>
      <c r="B15" s="4" t="inlineStr">
        <is>
          <t xml:space="preserve"> </t>
        </is>
      </c>
      <c r="C15" s="4" t="inlineStr">
        <is>
          <t xml:space="preserve"> </t>
        </is>
      </c>
    </row>
    <row r="16">
      <c r="A16" s="3" t="inlineStr">
        <is>
          <t>Remuneration</t>
        </is>
      </c>
      <c r="B16" s="4" t="inlineStr">
        <is>
          <t xml:space="preserve"> </t>
        </is>
      </c>
      <c r="C16" s="4" t="inlineStr">
        <is>
          <t xml:space="preserve"> </t>
        </is>
      </c>
    </row>
    <row r="17">
      <c r="A17" s="4" t="inlineStr">
        <is>
          <t>Remuneration</t>
        </is>
      </c>
      <c r="B17" s="5" t="n">
        <v>15</v>
      </c>
      <c r="C17" s="5" t="n">
        <v>10</v>
      </c>
    </row>
    <row r="18">
      <c r="A18" s="4" t="inlineStr">
        <is>
          <t>Chairperson of Supervisory Board committee</t>
        </is>
      </c>
      <c r="B18" s="4" t="inlineStr">
        <is>
          <t xml:space="preserve"> </t>
        </is>
      </c>
      <c r="C18" s="4" t="inlineStr">
        <is>
          <t xml:space="preserve"> </t>
        </is>
      </c>
    </row>
    <row r="19">
      <c r="A19" s="3" t="inlineStr">
        <is>
          <t>Remuneration</t>
        </is>
      </c>
      <c r="B19" s="4" t="inlineStr">
        <is>
          <t xml:space="preserve"> </t>
        </is>
      </c>
      <c r="C19" s="4" t="inlineStr">
        <is>
          <t xml:space="preserve"> </t>
        </is>
      </c>
    </row>
    <row r="20">
      <c r="A20" s="4" t="inlineStr">
        <is>
          <t>Remuneration</t>
        </is>
      </c>
      <c r="B20" s="6" t="n">
        <v>30</v>
      </c>
      <c r="C20" s="6" t="n">
        <v>25</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Subsequent events (Details) - EUR (€) € in Thousands</t>
        </is>
      </c>
      <c r="C1" s="2" t="inlineStr">
        <is>
          <t>12 Months Ended</t>
        </is>
      </c>
    </row>
    <row r="2">
      <c r="B2" s="2" t="inlineStr">
        <is>
          <t>Mar. 03, 2025</t>
        </is>
      </c>
      <c r="C2" s="2" t="inlineStr">
        <is>
          <t>Dec. 31, 2024</t>
        </is>
      </c>
      <c r="D2" s="2" t="inlineStr">
        <is>
          <t>Dec. 31, 2023</t>
        </is>
      </c>
    </row>
    <row r="3">
      <c r="A3" s="3" t="inlineStr">
        <is>
          <t>Subsequent events</t>
        </is>
      </c>
      <c r="B3" s="4" t="inlineStr">
        <is>
          <t xml:space="preserve"> </t>
        </is>
      </c>
      <c r="C3" s="4" t="inlineStr">
        <is>
          <t xml:space="preserve"> </t>
        </is>
      </c>
      <c r="D3" s="4" t="inlineStr">
        <is>
          <t xml:space="preserve"> </t>
        </is>
      </c>
    </row>
    <row r="4">
      <c r="A4" s="4" t="inlineStr">
        <is>
          <t>Proceeds from borrowings</t>
        </is>
      </c>
      <c r="B4" s="4" t="inlineStr">
        <is>
          <t xml:space="preserve"> </t>
        </is>
      </c>
      <c r="C4" s="6" t="n">
        <v>900</v>
      </c>
      <c r="D4" s="6" t="n">
        <v>219923</v>
      </c>
    </row>
    <row r="5">
      <c r="A5" s="4" t="inlineStr">
        <is>
          <t>Draw down from borrowings | EIB 2.0 facility</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Proceeds from borrowings</t>
        </is>
      </c>
      <c r="B7" s="6" t="n">
        <v>43961</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and deferred tax</t>
        </is>
      </c>
      <c r="B1" s="2" t="inlineStr">
        <is>
          <t>12 Months Ended</t>
        </is>
      </c>
    </row>
    <row r="2">
      <c r="B2" s="2" t="inlineStr">
        <is>
          <t>Dec. 31, 2024</t>
        </is>
      </c>
    </row>
    <row r="3">
      <c r="A3" s="3" t="inlineStr">
        <is>
          <t>Income and deferred tax</t>
        </is>
      </c>
      <c r="B3" s="4" t="inlineStr">
        <is>
          <t xml:space="preserve"> </t>
        </is>
      </c>
    </row>
    <row r="4">
      <c r="A4" s="4" t="inlineStr">
        <is>
          <t>Income and deferred tax</t>
        </is>
      </c>
      <c r="B4" s="4" t="inlineStr">
        <is>
          <t>(6) Income and deferred tax -Accounting Principles- Income taxes comprise current, non-current and deferred tax. Income tax is recognized in the Consolidated Income Statement except to the extent that it relates to items recognized directly within equity or in Other Comprehensive Income. Current tax is the expected taxes payable on the taxable income for the year, using tax rates enacted at the reporting date, and any adjustment to tax payable in respect of previous years. The tax rates for domestic companies are between 31% and 32% and for foreign companies between 17% and 28%. In cases where amounts recognized in the tax returns are likely not to be realized (uncertain tax positions), a tax liability is recorded. The amount is determined from the best possible estimate of expected tax payments (most likely amount of tax uncertainty). Tax claims from uncertain tax positions are only recognized if their realization is probable. Only in the case of an existing tax loss carryforward or an unused tax credit there is no tax liability or tax claim recognized for these uncertain tax positions; instead, the deferred tax asset for the unused tax loss carryforwards and tax credits is adjusted accordingly. This assessment relies on estimates and assumptions and may involve a series of judgements about future events. New information may become available that causes the Group to change its judgement regarding adequacy of existing tax assets and liabilities. Such changes to tax assets and liabilities will impact the income tax expense in the period during which such a determination is made. Deferred tax assets and liabilities are recognized, using the Balance Sheet method, for the expected tax consequences of temporary differences between the carrying amounts of assets and liabilities according to IFRS and the amounts used for taxation purposes. Deferred taxes are measured at the tax rates that are expected to be applied to temporary differences when they reverse, based on the laws that have been enacted or substantively enacted by the reporting date. Deferred taxes are recognized for all taxable temporary differences, except: ● temporary differences arising on the initial recognition of goodwill, ● temporary differences on the initial recognition of an asset or liability in a transaction that is not a business combination and, at the time of the transaction, affects neither the accounting profit nor taxable profit or loss, and at the time of the transaction, does not give rise to equal taxable and deductible temporary differences, ● temporary differences relating to investments in subsidiaries, associates, and interests in joint ventures, when the timing of the reversal of the temporary differences can be controlled and it is probable that the temporary differences will not reverse in the foreseeable future. Deferred tax assets and liabilities are offset if there is a legally enforceable right to offset current tax liabilities and assets, and they relate to income taxes levied by the same tax authority on the same taxable entity or on different taxable entities, but the Group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The Group considers the scheduled reversal of deferred tax liabilities, projected future taxable income and tax planning strategies in making this assessment. In 2024, deferred tax assets amounting to € 16,632k (December 31, 2023: € 5,239k) were recognized across multiple subsidiaries that incurred losses during the current or prior financial year. Those losses were mainly incurred due to exceptional circumstances, i.e. the cyber-attack in 2023, ramp-up costs related to construction of the biomanufacturing facility in Toulouse and the restructuring costs in 2024. Based on positive future earnings projections, it is considered probable that sufficient taxable income will be available in the future to utilize the recognized deferred tax assets. International Tax Reform - Pillar II Framework The Group falls within the scope of application of the so-called Pillar II Framework, that entered into force in the German legislation on December 28, 2023. The Minimum Tax Act applies for the first time financial years beginning on or after December 30, 2023 (“MinStG”). Pillar II legislation has been enacted or substantially enacted in a number of other jurisdictions in which the Group operates, effective for the financial year beginning January 1, 2024. As the Group is in scope of the Pillar II legislation the Group may be liable to pay a top-up tax for each jurisdiction having an effective tax rate below 15%. During the transitional period from 2024 to 2026, the top-up tax can, upon request, be deemed zero for a jurisdiction where the requirements of the country by country reporting safe harbor rules are met. The Group will exercise this option, which based on the 2024 fiscal year, will lead to the Company being exempt from minimum taxation in most of the jurisdictions in which it operates. The application of the global minimum tax rules, as implemented into domestic legislation of the jurisdictions in which the Group operates, results in no material minimum tax being recognized in 2024. The Group has applied the exception to recognizing and disclosing information about deferred taxes relating to Pillar II income taxes, as provided by the amendment to IAS 12 issued in May 2023 and endorsed in the EU in November 2023. -Income tax expenses- Income tax benefit and expense for the years 2024, 2023 and 2022 comprise the following. ​ ​ ​ ​ ​ ​ ​ ​ ​ 2024 2023 2022 ​ k€ ​ k€ k€ Current taxes ​ ​ - Tax expense for the year ​ (7,761) ​ (5,251) ​ (14,132) - Income (expense) relating to other periods ​ 328 ​ (2,666) ​ 156 Total current income taxes ​ (7,433) ​ (7,917) ​ (13,976) Deferred taxes ​ ​ ​ ​ ​ - Tax loss carry forwards ​ 34,786 ​ 1,606 ​ (10,862) - Temporary differences ​ (29,455) ​ 2,991 ​ 3,140 Total deferred income taxes ​ 5,331 ​ 4,597 ​ (7,722) Tax income (expense) recognized in the income statement (2,102) ​ (3,320) ​ (21,698) ​ -Reconciliation of effective tax rate- The difference between the actual income tax expense and the result of the net income (loss) and the applicable Group tax rate in the reporting year and the previous year is made up as follows: ​ ​ ​ ​ ​ ​ ​ ​ ​ ​ 2024 2023 ​ 2022 ​ k€ k€ ​ k€ Income (loss) before taxes ​ (193,977) ​ (80,593) ​ (153,956) ​ Expected German income tax rate ​ 32.28 % 32.28 % 32.28 % Expected income tax benefit (expense) ​ 62,616 ​ 26,015 ​ 49,697 ​ Non-deductible expenses ​ (33,773) ​ (8,274) ​ (59,543) ​ R&amp;D tax credits ​ 8,667 ​ 8,558 ​ 13,454 ​ Tax free income ​ 13,106 ​ 7,968 ​ 3,184 ​ Permanent differences from GILTI ​ (778) ​ (156) ​ (3,724) ​ Tax effects from investments accounted for using the equity method ​ (683) ​ (8,373) ​ (5,152) ​ Deviation tax rates to expected tax rate ​ (992) ​ (1,343) ​ 448 ​ Change in tax rates ​ — ​ (251) ​ 636 ​ Change in recognition of deferred tax assets ​ (49,359) ​ (25,568) ​ (19,167) ​ Taxes related to prior years ​ ​ ​ ​ ​ ​ ​ Current Taxes ​ 328 ​ (2,666) ​ 156 ​ Deferred Taxes ​ (1,736) ​ 556 ​ (1,348) ​ Other ​ 502 ​ 213 ​ (341) ​ Effective income tax income (expense) ​ (2,102) ​ (3,320) ​ (21,698) ​ Effective income tax rate ​ (1.08) % (4.12) % (14.09) % ​ The Group tax rate includes corporate income tax plus solidarity surcharge of 15.825% and trade tax of 16.450%. The tax-free income in 2024 mainly results from the gain on the sale of the shares in Recursion Pharmaceuticals Inc and the non-deductible expenses mainly result from the devaluation of shares in corporations and the loss on the sale of the shares in Evotec Drug Substance GmbH. -Deferred Taxes- Deferred income tax assets and liabilities calculated with the anticipated tax rates of each entity as of December 31, 2024 and 2023 relate to the following: ​ ​ ​ ​ ​ ​ ​ ​ ​ ​ ​ ​ ​ ​ ​ ​ ​ ​ Jan 1, 2024 ​ ​ ​ ​ ​ Dec 31, 2024 ​ ​ ​ ​ ​ ​ Recognised in ​ ​ ​ ​ ​ ​ ​ ​ ​ ​ ​ ​ Recognised ​ other ​ Foreign ​ ​ ​ Deferred ​ Deferred ​ ​ ​ ​ in ​ comprehensive ​ currency ​ ​ ​ tax ​ tax ​ ​ Net balance ​ profit or loss ​ income ​ translation ​ Net ​ assets ​ liabilities ​ k€ k€ k€ k€ k€ k€ k€ Property, plant and equipment ​ (11,533) ​ (18,057) ​ — ​ 199 ​ (29,391) ​ 2,252 ​ (31,643) Intangible assets ​ (13,300) ​ 15,910 ​ — ​ — ​ 2,610 ​ 3,563 ​ (953) Rights of use assets (29,609) ​ 5,495 ​ — — ​ (24,114) — (24,114) Financial assets (2,830) ​ (33,209) ​ 419 — ​ (35,620) 978 (36,598) Provisions and deferred income 8,121 ​ (8,127) ​ (316) — ​ (322) 4,856 (5,178) Lease obligations 24,701 ​ (852) ​ — — ​ 23,849 23,849 — Other 6,312 ​ 9,704 ​ 1,774 (783) ​ 17,007 17,201 (194) Tax credits 461 ​ (319) ​ — ​ — ​ 142 142 — Loss carryforward 13,870 ​ 34,786 ​ — ​ — ​ 48,656 48,656 — Total (3,807) ​ 5,331 ​ 1,877 (584) ​ 2,817 101,497 (98,680) Offsetting of tax — ​ — ​ — ​ — ​ — (84,164) 84,164 Net (3,807) ​ 5,331 ​ 1,877 (584) ​ 2,817 17,333 (14,516) ​ ​ ​ ​ ​ ​ ​ ​ ​ ​ ​ ​ ​ ​ ​ ​ ​ ​ Jan 1, 2023 ​ Recognised in ​ ​ ​ Dec 31, 2023 ​ ​ ​ ​ Recognised ​ other ​ Foreign ​ ​ ​ Deferred ​ Deferred ​ ​ ​ ​ in ​ comprehensive ​ currency ​ ​ ​ tax ​ tax ​ ​ Net balance ​ profit or loss ​ income ​ translation ​ Net ​ assets ​ liabilities ​ k€ k€ k€ k€ k€ k€ k€ Property, plant and equipment ​ (9,457) ​ (2,096) ​ — ​ 20 ​ (11,533) ​ 1,807 ​ (13,340) Intangible assets ​ (19,646) ​ 6,285 ​ — ​ 61 ​ (13,300) ​ 4,004 ​ (17,304) Rights of use assets ​ (28,839) ​ (770) ​ — — (29,609) ​ — ​ (29,609) Financial assets (1,446) ​ (965) ​ (419) — (2,830) ​ 783 ​ (3,613) Provisions and deferred income 9,250 ​ (1,142) ​ 13 — 8,121 ​ 8,347 ​ (226) Lease obligations 25,278 ​ (577) ​ — — 24,701 ​ 24,701 ​ — Other 4,244 ​ 2,068 ​ — — 6,312 ​ 6,942 ​ (630) Tax credits 273 ​ 188 ​ — ​ — 461 ​ 461 ​ — Loss carryforward 12,146 ​ 1,606 ​ — 118 13,870 ​ 13,870 ​ — Total (8,197) ​ 4,597 ​ (406) 199 (3,807) ​ 60,915 ​ (64,722) Offsetting of tax — ​ — ​ — ​ — ​ — ​ (46,585) ​ 46,585 Net (8,197) ​ 4,597 ​ (406) 199 (3,807) ​ 14,330 ​ (18,137) ​ -Unrecognized deferred tax liabilities- Concerning undistributed foreign subsidiaries earnings, temporary differences in the amount of € 16,023k were not recognized according to IAS 12.39 (December 31, 2023: € 15,842k) as the Group controls the timing of such reversal and it is not planned to distribute the foreign subsidiaries earnings. -Unrecognized deferred tax assets- The Group’s deferred tax assets are recorded to the extent it is probable that such tax benefits would be realized in future years. As of December 31, 2024, deferred tax assets on tax loss carryforwards were not fully recognized for three German entities as well as one Italian entity and not recognized for the entities located in the United States, Austria and India. In the following schedule, tax loss carryforwards, interest carryforwards and tax credits for which no deferred tax assets were recorded are shown. Tax loss carryforwards on different types of income taxes were aggregated into one total amount. ​ ​ ​ ​ ​ ​ ​ ​ ​ 2024 2023 2022 ​ k€ ​ k€ k€ Tax loss carryforwards (not expiring) ​ 865,323 ​ 572,204 474,989 Time-limited tax losses ​ ​ ​ ​ ​ ​ - expiring until 2029 (2023: 2028) ​ 31,648 ​ 24,768 13,297 - expiring 2030 to 2034 (2023: 2029 - 2033) ​ 32,019 ​ 32,179 45,696 - expiring after 2034 (2023: 2033) ​ 27,303 ​ 38,243 57,662 Tax credits ​ 1,337 ​ 1,181 1,313 Total 957,630 ​ 668,575 592,958 ​ The table above does not include U.S. tax losses which are subject to s382 restrictions. In addition to unrecognized deferred tax assets from tax loss carryforwards, a net asset position for temporary differences amounting to € 10,329k (December 31, 2023: € 14,323k, December 31, 2022: € 11,354k) was not recognized as of December 31, 2024, as there was no sufficient taxable income foreseen. ​ -Non-current and current tax assets- Non-current tax assets as of December 31, 2024 mainly relate to tax refunds from tax development programs in the context of qualifying R&amp;D expenses in France (crédit d’impôt recherche) and Italy (December 31, 2023: mainly related to France). Current tax assets as of December 31, 2024 mainly comprise of tax refunds in relation with qualifying R&amp;D projects in in the UK, Italy and Germany (December 31, 2023: mainly related to U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assets and liabilities</t>
        </is>
      </c>
      <c r="B1" s="2" t="inlineStr">
        <is>
          <t>12 Months Ended</t>
        </is>
      </c>
    </row>
    <row r="2">
      <c r="B2" s="2" t="inlineStr">
        <is>
          <t>Dec. 31, 2024</t>
        </is>
      </c>
    </row>
    <row r="3">
      <c r="A3" s="3" t="inlineStr">
        <is>
          <t>Current assets and liabilities</t>
        </is>
      </c>
      <c r="B3" s="4" t="inlineStr">
        <is>
          <t xml:space="preserve"> </t>
        </is>
      </c>
    </row>
    <row r="4">
      <c r="A4" s="4" t="inlineStr">
        <is>
          <t>Current assets and liabilities</t>
        </is>
      </c>
      <c r="B4" s="4" t="inlineStr">
        <is>
          <t>(7) Current assets and liabilities -Accounting Principles- Trade accounts receivable Trade accounts receivable are initially recognized at the transaction price in accordance with IFRS 15. For trade accounts receivable, the Group applies the simplified approach with expected lifetime credit losses recognized from initial recognition of the receivables in the income statement. The provision for doubtful debts is established using an expected credit loss model (ECL) using the simplified approach in accordance with IFRS 9. The carrying amount of trade accounts receivable is reduced through the use of an allowance account. Impaired trade accounts receivables are derecognized when they are assessed as uncollectible. Inventories In accordance with IAS 2, inventories are stated at the lower of cost or net realizable value. The cost of inventories comprises all costs of purchase, manufacturing, as well as other costs incurred in bringing the inventories to their present location and condition. The cost of inventories is predominantly determined by using the weighted average cost method. Depending on the nature of inventory, the Group also applies the first-in, first-out method in rare cases. The net realizable value represents the estimated sales price in the ordinary course of business less the estimated costs of completion and the estimated costs necessary to make the sale. Write-downs of inventories which are considered obsolete or slow moving are computed taking into account their expected future utilization and their net realizable value. The Group also considers other reasons that the cost of inventories may not be recoverable such as damage, obsolescence, expiration date or declines in selling price. -Trade accounts receivables- Trade accounts receivables that were not individually impaired were classified as recoverable on the basis of credit management processes and individual assessments of customer risks. The valuation allowances include appropriate risk provisions. The Group has assessed the default risk of all trade accounts receivables. The resulting valuation allowance as of December 31, 2024 amounts to € 11,141k (December 31, 2023: € 6,453k). This amount includes credit impaired trade accounts receivable in the amount of € 10,616k (2023: € 6,121k) and lifetime expected credit losses in the amount of € 526k (2023: € 331k). The expense related to individually assessed, credit impaired trade accounts receivables amounted to € 4,495k (2023: € 3,791k).The expense related to collectively assessed expected credit losses amounted to € 194k (2023: € (580)k) The maturities of trade receivables as at December 31, 2024 and December 31, 2023 taking into account risk provisions, are as follows: ​ ​ ​ ​ ​ ​ ​ ​ Dec 31 Dec 31 ​ 2024 2023 ​ ​ ​ k€ ​ k€ Not past due ​ 87,986 ​ 57,742 Risk provision not past due (161) (367) ​ Weighted average loss rate ​ 0.18 % 0.64 % Past due 1-30 days 13,098 25,837 ​ Risk provision 1-30 days (43) (170) ​ Weighted average loss rate ​ 0.33 % 0.66 % Past due 31-120 days 9,473 12,688 ​ Risk provision 31-120 days (32) (280) ​ Weighted average loss rate ​ 0.34 % 2.21 % More than 120 days 16,903 8,582 ​ Risk provision more than 120 days (10,905) (5,636) ​ Weighted average loss rate ​ 64.51 % 65.67 % Total trade accounts receivable 116,319 98,396 ​ ​ The related loss allowances on trade accounts receivable have changed as follows: ​ ​ ​ ​ ​ ​ ​ ​ ​ Credit-impaired Lifetime expected ​ ​ ​ Trade accounts receivable ​ credit losses ​ ​ ​ (individually assessed) (collectively assessed) Total ​ ​ k€ ​ k€ ​ k€ Balance as of January 1, 2023 ​ 2,312 ​ 911 ​ 3,223 Change in provision for ECL — (580) (580) Additions/Reductions 5,219 — 5,219 Recoveries collected (1,428) — (1,428) Deductions from allowance 18 — 18 Balance as of December 31, 2023 6,121 331 6,452 ​ ​ ​ ​ ​ ​ ​ Balance as of January 1, 2024 6,121 331 6,452 Change in provision for ECL — 194 194 Additions/Reductions 7,969 — 7,969 Recoveries collected (3,474) — (3,474) Deductions from allowance — — — Balance as of December 31, 2024 10,616 526 11,141 ​ -Inventories- Inventories consist of the following: ​ ​ ​ ​ ​ ​ ​ Dec 31 Dec 31 ​ ​ 2024 ​ 2023 ​ k€ k€ Raw materials ​ 29,455 ​ 25,901 Work-in-progress ​ 1,667 4,989 Total inventories ​ 31,122 30,890 ​ Raw materials mainly consist of consumables, cell culture media and disposables. The increase compared to the previous year is mainly due to the growth in business activities in Just – Evotec Biologics. The decrease in work-in-progress is due to the completion of projects in Aptuit Oxford as well as the disposal of Evotec DS. Allowances on inventories exist at the balance sheet date in the amount of € 2,043k (December 31, 2023: € 2,573k). In 2024, € 45,069k (2023: € 54,987k) of inventories were expensed. ​ -Prepaid expenses and other current assets- Prepaid expenses as of December 31, 2024 mainly relate to prepayments for subscriptions to IT licenses. Other current assets mainly comprise VAT-related receivables of € 14,149k (December 31, 2023: € 17,844k). ​ ​ ​ ​ ​ ​ In k€ December 31, 2024 December 31, 2023 Prepaid expenses ​ 22,240 ​ 18,395 Other current assets 23,279 32,950 Total prepaid expenses and other current assets 45,519 51,345 ​ -Trade payables- As of December 31, 2024 the Group’s trade payables amounted to € 85,792k (December 31, 2023: € 134,319k) and consist of payables in relation within the normal course of business. -Other current liabilities- As of December 31, 2024 other current liabilities included wage taxes in the amount of € 5,457k (December 31, 2023: € 2,793k) and social security liabilities with an amount of € 8,003k (December 31, 2023: € 4,429k). -Deferred Income- As of December 31, 2024, current and non-current deferred income amounted to € 33,773k (December 31, 2023: € 10,268k). The increase is related to a forgivable loan in France (December 31, 2024: € 21,125k, December 31, 2023: € 0k). Further, deferred income related to customer reimbursements for equipment in Just – Evotec Biologics, Inc. (December 31, 2024: € 8,567k, December 31, 2023:€ 10,068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8) Property, plant and equipment -Accounting principles- Owned Assets Property, plant and equipment, including leasehold improvements are recorded in the Statement of Financial Position at their acquisition price, net of accumulated depreciation and impairment losses. The costs of property, plant and equipment comprise all directly attributable costs. After initial measurement, property, plant and equipment is carried at cost less accumulated depreciation and impairment, except for land which is carried at cost less impairment. Depreciation is calculated using the straight-line method over the estimated useful life of the asset, which the Group reviews at each balance sheet date. Costs related to repair and maintenance activities are expensed in the period in which they are incurred unless leading to an extension of the original lifetime or capacity. Leasehold improvements are amortized using the straight-line method over the shorter of the lease term or the estimated useful life of the asset. Subsequent costs are not recognized as assets unless it is probable that future economic benefits associated with those costs will flow to the Group and thos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recognized as income evenly over the expected useful life of the related asset. The straight-line depreciation is based on the following useful lives of the asset: ​ ​ ​ ​ Buildings 15 to 41 years Technical equipment and machinery 3 to 15 years Office furniture and equipment 3 to 10 years ​ The costs included in property, plant and equipment related to assets under construction are not depreciated until the assets are placed into service by the Group. Upon sale or retirement, the costs and the related accumulated depreciation are removed from the respective accounts and any gain or loss is included in other operating income and expenses. Leases The Group leases various offices, laboratories equipment and cars. The Group determines whether an arrangement constitutes or contains a lease at inception, which is based on the substance of the arrangement. The arrangement constitutes or contains a lease if fulfillment is dependent on the use of a specific asset and the arrangement conveys a right to use the asset, even if that asset is not explicitly specified in the arrangement. Leases are recognized as a right-of-use asset and a corresponding liability at the date at which the leased asset is available for use by the Group. The right-of use asset is depreciated over the shorter of the asset’s useful life or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 payments of penalties for terminating the lease, if the lease term reflects the lessee exercising that option. Variable lease payments that do not depend on an index or a rate are recognized as expenses in the period in which the event or condition that triggers the payment occurs. The lease payments are discounted using the interest rate implicit in the lease. If that rate cannot be determined, the Group´s incremental borrowing rate at the lease commencement date is used, which is based on an assessment of interest rates, the Group would have to pay to borrow funds in the relevant country, including the consideration of factors such as the nature of the asset, its location, as well as the duration of the leas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Right-of-use assets are measured at cost comprising the following: ● the amount of the initial measurement of lease liability; ● any lease payments made at or before the commencement date less any lease incentives received; ● any initial direct costs; ● restoration costs. The right-of-use assets are subsequently accounted for using principles for property, plant and equipment. Payments associated with short-term leases and leases of low-value assets are recognized on a straight-line basis as an expense in the income statement. The Group defines short-term leases as leases with a lease term of 12 months or less. Low-value assets comprise IT-equipment and small items of office furniture considered to be of low value (i.e., less than € 5,000).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applies judgement in evaluating whether it is reasonably certain to exercise the option to renew. That is, it considers all relevant factors that create an economic incentive for it to exercise the renewal. -Property Plant and Equipment- The development of property, plant and equipment as well as the development of the right-of-use assets in 2024 and 2023 are shown in the following tables: ​ ​ ​ ​ ​ ​ ​ ​ ​ ​ ​ ​ ​ ​ ​ ​ ​ ​ ​ ​ ​ ​ Buildings and leasehold ​ Plant, machinery ​ Furniture ​ Assets under ​ ​ ​ ​ ​ improvements and equipment and fixtures construction ​ Total in k€ Owned Right-of-Use Owned Right-of-Use Owned Right-of-Use Owned Owned Right-of-Use Cost ​ 274,335 ​ 249,853 ​ 339,277 ​ 4,251 ​ 61,763 ​ 1,749 ​ 225,645 ​ 901,020 ​ 255,853 Accumulated depreciation and impairment 59,365 ​ 75,390 ​ 170,713 ​ 2,686 ​ 41,397 760 — ​ 271,474 ​ 78,836 January 1, 2024 214,971 ​ 174,463 ​ 168,565 ​ 1,565 ​ 20,365 989 225,645 ​ 629,546 ​ 177,017 Recognition of right-of-use asset — ​ 5,518 ​ — ​ 1,096 ​ — 626 — ​ — ​ 7,241 Capital expenditure/Additions 30,615 ​ — ​ 18,549 ​ — ​ 5,579 — 71,242 ​ 125,985 ​ — Disposals 883 ​ 21,967 ​ 190 ​ — ​ 80 36 623 ​ 1,777 ​ 22,003 Depreciation 20,032 ​ 20,379 ​ 41,017 ​ 709 ​ 12,555 443 — ​ 73,604 ​ 21,530 Impairment 1,199 ​ 7,897 ​ 676 ​ 66 ​ 43 7 2,308 ​ 4,226 ​ 7,969 Reclassification 11,402 ​ 25 ​ 22,038 ​ (688) ​ 9,109 — (44,152) ​ (1,603) ​ (663) Translation differences and other 6,182 ​ 5,396 ​ 3,164 ​ 8 ​ 319 4 2,451 ​ 12,116 ​ 5,407 Total 241,056 ​ 135,160 ​ 170,434 ​ 1,206 ​ 22,694 1,133 252,254 ​ 686,438 ​ 137,499 Cost 323,066 ​ 222,624 ​ 408,025 ​ 4,304 ​ 89,484 1,833 252,254 ​ 1,072,830 ​ 228,761 Accumulated depreciation and impairment 82,011 ​ 87,464 ​ 237,591 ​ 3,098 ​ 66,790 700 — ​ 386,392 ​ 91,262 December 31, 2024 241,056 ​ 135,160 ​ 170,434 ​ 1,206 ​ 22,694 1,133 252,254 ​ 686,438 ​ 137,499 ​ ​ ​ ​ ​ ​ ​ ​ ​ ​ ​ ​ ​ ​ ​ ​ ​ ​ ​ ​ ​ ​ Buildings and leasehold ​ Plant, machinery and ​ Furniture ​ Assets under ​ ​ ​ ​ ​ improvements equipment and fixtures construction Total in k€ Owned Right-of-Use Owned Right-of-Use Owned Right-of-Use Owned Owned Right-of-Use Cost ​ 240,328 ​ 222,734 ​ 285,246 ​ 4,689 ​ 50,113 ​ 1,318 ​ 116,381 ​ 692,069 ​ 228,741 Accumulated depreciation and impairment ​ 42,680 ​ 55,779 ​ 136,405 ​ 3,902 ​ 31,110 ​ 733 ​ — ​ 210,195 ​ 60,414 January 1, 2023 ​ 197,648 ​ 166,955 ​ 148,842 ​ 787 ​ 19,003 ​ 585 ​ 116,381 ​ 481,874 ​ 168,327 Recognition of right-of-use asset — ​ 32,663 ​ — ​ 533 ​ — 706 — ​ — ​ 33,902 Capital expenditure/Additions 17,906 ​ — ​ 42,863 ​ — ​ 12,087 — 145,733 ​ 218,589 ​ — Disposals 521 ​ 3,963 ​ 99 ​ 100 ​ 92 11 — ​ 712 ​ 4,074 Depreciation 17,509 ​ 19,998 ​ 36,478 ​ 684 ​ 10,972 393 — ​ 64,959 ​ 21,075 Impairment — ​ — ​ — ​ — ​ — — — ​ — ​ — Reclassification 20,018 ​ (1,014) ​ 14,384 ​ 1,029 ​ 408 100 (34,925) ​ (115) ​ 115 Translation differences and other (2,570) ​ (180) ​ (948) ​ — ​ (69) 2 (1,544) ​ (5,130) ​ (178) Total 214,971 ​ 174,463 ​ 168,565 ​ 1,565 ​ 20,365 989 225,645 ​ 629,546 ​ 177,017 Cost 274,335 ​ 249,853 ​ 339,277 ​ 4,251 ​ 61,763 1,749 225,645 ​ 901,020 ​ 255,853 Accumulated depreciation and impairment ​ 59,365 ​ 75,390 ​ 170,713 ​ 2,686 ​ 41,397 ​ 760 ​ — ​ 271,474 ​ 78,836 December 31, 2023 214,971 ​ 174,463 ​ 168,565 ​ 1,565 ​ 20,365 989 225,645 ​ 629,546 ​ 177,017 ​ The net increase in the net book value of owned property, plant, and equipment of € 56,892k (December 31, 2023: € 147,672k) is mainly attributed to new buildings technical equipment, and construction in progress. This is due to the continued construction of the J.POD facility in Toulouse, France (increase of € 52,320k). With relation to the construction of the J.POD facility, the Group capitalized €2,624k (2023: €1,303k) of borrowing costs using a capitalization rate of 1.42% (2023: 1.73%). The decrease in the net book value of right-of-use assets (€ 39,518k) is due to the shortening or the cancellation of lease agreements in accordance with our Priority Rese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9) Intangible assets and Goodwill -Accounting principles- Goodwill The Group measures goodwill at the acquisition date as being the excess of: ● Aggregate of the fair value of the consideration transferred and any recognized amount for non-controlling interests and any previous interest held, and ● the net identifiable assets acquired and liabilities assumed. If a preceding analysis of a purchase price allocation (PPA) results in the cost of acquisition being less than the fair value of the net assets of the subsidiary acquired, the difference is recognized directly in the Consolidated Income Statement (bargain purchase or negative goodwill). Intangible Assets Intangible assets with definite useful lives are recorded at cost and amortized using the straight-line method over the estimated useful lives of the assets. Intangible assets other than goodwill with finite useful lives are tested for impairment whenever there is an indication that the asset may be impaired. If the recoverable amount of the asset is less than the carrying amount, an impairment loss is recognized. If the reason for a previously recognized impairment loss no longer exists, the impairment loss is reversed and the carrying amount of the asset is increased to its amortized cost. Amortization of other intangible assets is recognized in the income statement within the relevant classification of expense by function. Impairment losses are recognized separately in the Group´s income statement. The useful lives are as follows: ​ ​ ​ ​ Trademarks 2 Internally generated developed technologies 3 to 10 years Acquired technologies ​ 3 to 5 years Patents &amp; licenses 5 to 15 years Customer List 5 to 8 years ​ Internally generated Development expenditures (IP R&amp;D) ​ Internally generated development expenses are recognized as an intangible asset if and only if all the following criteria can be demonstrated: ● technical feasibility of completing the project ● the Group´s intention to complete the project ● the Group´s ability to use the project ● the probability that the project will generate future economic benefits ● the availability of adequate technical, financial and other resources to complete the project ● the ability to measure the development expenditure reliably Due to the risks and uncertainties relating to regulatory approval and to the research and development process for pharmaceutical product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Internally generated Development expenditures (other than IP R&amp;D) Capitalized development expenditures are stated at cost less accumulated amortization and impairment losses. Internally generated development expenses are recognized as an intangible asset if the criteria listed under “Internally generated Research and Development (IP R&amp;D)” are met. They are amortized on a straight-line basis over the estimated useful lives of the intangible assets. Separately acquired Research and Development (IP R&amp;D) Payments for separately acquired research and development are capitalized within other intangible assets provided that they meet the definition of an intangible asset: ● expected to provide future economic benefits for the Evotec, ● a resource that is controlled by Evotec and, ● identifiable (i.e., it is either separable or arises from contractual or legal rights). The Group believes that the first condition for capitalization (the probability that the expected future economic benefits from the asset will flow to the entity) is considered to be satisfied for separately acquired research and development. Consequently, upfront and milestone payments to third parties related to pharmaceutical products for which marketing approval has not yet been obtained are recognized as intangible assets, and amortized on a straight-line basis over their useful lives beginning when marketing approval is obtained.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line basis over their useful lives. Internally generated costs incurred to develop or upgrade software are capitalized if the recognition criteria are satisfied, and amortized on a straight-line basis over the useful life of the software from the date on which the software is ready for use. Other intangible assets acquired in a business combination Other intangible assets acquired in a business combination (R&amp;D, technologies and technologies platforms, licenses and patents etc.) that are reliably measurable are identified separately from goodwill, measured at fair value, and capitalized within other intangible assets at the acquisition date and subsequently amortized over their useful lives. Impairment Goodwill Goodwill is not amortized but is tested for impairment annually and whenever impairment indicators are identified. Internal or external sources of information are considered indicators that an asset or a Cash Generating Unit (CGU) or groups of CGUs may be impaired. An impairment loss is recognized in the Consolidated Income Statement whenever and to the extent that the carrying amount of a cash generating unit exceeds the unit’s recoverable amount. The recoverable amount is the higher of an asset’s fair value less costs to sell and its value in use. Intangible Assets Intangible assets that are subject to amortization are reviewed for impairment whenever triggering events or changes in circumstances indicate that the carrying value may not be recoverable. Additionally, intangible assets with an indefinite useful life and intangible assets that are not yet available for use (such as R&amp;D projects) are tested annually for impairment. -Goodwill- As of January 1, 2024, Evotec changed its reporting structure leading to the reportable segments Shared R&amp;D and Just – Evotec Biologics (see also note (3)). As the composition of CGUs to which goodwill has been allocated has changed, a reallocation of goodwill has been performed. The CGUs OAI/Evotec International Execute, OAI/Evotec International Innovate, Evotec (US) Execute and Aptuit Execute were combined into the new group of CGUs Shared R&amp;D. The CGU Just Execute was renamed to Just – Evotec Biologics in line with the corresponding reportable segment. Balances and movement of Goodwill in 2024 and 2023 are shown below: ​ ​ ​ ​ ​ ​ ​ ​ ​ ​ ​ ​ ​ ​ ​ ​ 2024 ​ ​ ​ ​ ​ ​ ​ ​ ​ ​ Translation ​ ​ in k€ At January 1 Acquisition Disposals Impairment and other At December 31 Shared R&amp;D ​ 244,022 ​ — ​ — ​ — ​ 5,208 ​ 249,230 Just - Evotec Biologics ​ 31,613 ​ — ​ — ​ — ​ 2,011 ​ 33,624 Total 275,635 ​ — ​ — — 7,220 282,854 ​ ​ ​ ​ ​ ​ ​ ​ ​ ​ ​ ​ ​ ​ ​ ​ 2023 ​ ​ ​ ​ ​ ​ ​ ​ ​ ​ Translation ​ ​ in k€ At January 1 Acquisition Disposals Impairment and other At December 31 OAI/Evotec International Execute ​ 82,223 ​ — ​ — ​ — ​ 1,223 ​ 83,446 OAI/Evotec International Innovate ​ 9,164 ​ 41 ​ — ​ — ​ 55 ​ 9,219 Evotec (US) Execute ​ 4,457 ​ — ​ — ​ — ​ (155) ​ 4,302 Aptuit Execute ​ 146,224 ​ — ​ — ​ — ​ 831 ​ 147,055 Just Execute ​ 32,751 ​ — ​ — ​ — ​ (1,138) ​ 31,613 Total ​ 274,819 41 — — 816 275,635 ​ The goodwill addition in financial year 2023 to Shared R&amp;D was a result of the acquisition of the remaining 50% of NephThera GmbH. The Group has tested the (groups of) cash-generating units for impairment on the annual designated test date in the fourth quarter 2024 based on the net book values as of September 30, 2024. The impairment tests are performed by determining the recoverable amount based on discounted cash flows. ​ In 2023, the impairment tests for all (groups of) cash-generating units were based on the value-in-use methodology. In 2024 the impairment tests for the (groups of) cash-generating units were performed based on the fair-value less costs to sell methodology in order to better align with internal planning procedures reflecting transformation and expansion plans. The impairment test in 2024 reflects a Level 3 approach according to the fair value hierarchy as defined in Footnote 15. The estimated future cash flows for “Shared R&amp;D” are based on the 2025 budget, followed by a 10-year strategic plan and then extrapolated using a sustainable growth rate. Due to the lower maturity of the underlying business, the estimated future cash flows for “Just – Evotec Biologics” are based on the 2025 budget, followed by a 20-year strategic plan and then extrapolated using a sustainable growth rate. Due to the uncertainty inherent to the business and ongoing transformation efforts, the impairment tests for both (groups of) CGUs were performed by applying a scenario analysis with three different possible outcomes. Management has identified the cash flow schedule, the terminal value growth rate, and the discount rate as key assumptions to which the recoverable amount is most sensitive. Management has determined the values for the key assumptions as follows: Cash flow The cash flow plan is based on past experience and management’s expectations for the future, taking into account specific expectations regarding revenue and cost allocation, growth rates, gross margins, EBITDA margins and investments. Long term growth rate The terminal value growth rate is based on the current estimates of long-term inflation in the regions relevant to the Group’s operations. Discount rate The discount rates of the cash-generating units correspond to their weighted average cost of capital before tax, based on capital market data of a peer group The following tables show the relevant pre-tax discount rate as well as the growth rates used to determine the terminal value in the respective discounted cash flow models in 2023 and 2024. ​ ​ ​ ​ ​ ​ ​ ​ 2024 ​ ​ ​ Just - Evotec ​ ​ ​ Shared R&amp;D ​ Biologics ​ Denominated in EUR / GBP USD ​ Pre-tax discount rate 12.26 % 13.53 % Sustainable growth rate 2 % 2 % ​ ​ ​ ​ ​ ​ ​ ​ ​ ​ ​ ​ ​ ​ ​ 2023 ​ ​ ​ OAI/Evotec ​ OAI/Evotec ​ Evotec ​ ​ ​ ​ ​ ​ ​ International ​ International ​ (US) ​ Aptuit ​ Just ​ ​ ​ Execute ​ Innovate ​ Execute ​ Execute ​ Execute ​ Denominated in GBP /EUR GBP /EUR USD GBP /EUR USD ​ Pre-tax discount rate 11.43 % 13.41 % 10.44 % 14.20 % 12.86 % Sustainable growth rate 2 % 2 % 2 % 2 % 2 % ​ In addition to the scenario - based approach, a sensitivity analysis was performed for both (groups of) cash-generating units with regard to reasonable changes in the key assumptions used for 2024. The analysis was based on a 10% decrease in future cash flows, a 1 percentage point increase in the discount rate or a decrease by one would recorded In 2023, Management concluded that a change in the key assumptions for “Just Executes” could lead to an impairment. The following table shows which reasonably possible changes in the key assumptions for Just Execute would have caused the recoverable amount to be equal to its carrying amount in 2023. ​ ​ ​ ​ ​ ​ ​ ​ ​ ​ ​ ​ ​ ​ ​ ​ 2023 ​ ​ Recoverable ​ ​ ​ ​ ​ ​ ​ Decrease in ​ Reduction ​ ​ amount exceeding ​ Applied post-tax ​ Increase in post-tax ​ Applied sustainable ​ sustainable ​ in cash ​ carrying amount discount rate discount rate growth rate growth rate flows ​ in €m in %-points in %-points in %-points in %-points in %-points Just Execute 5.5 11.1 0.1 2.0 0.3 1.3 ​ In 2024 and 2023, the Company did not recognize any impairment losses as a result of the annual impairment tests. -Intangible Assets- ​ The development of intangible assets in 2024 and 2023 is shown in the following tables. ​ ​ ​ ​ ​ ​ ​ ​ ​ ​ ​ ​ ​ ​ 2024 ​ ​ Patents and ​ Developed ​ Customer ​ ​ ​ ​ In k€ Licenses Technologies* relationships Trademarks Total Acquisition and manufacturing cost ​ ​ ​ ​ ​ Amount beginning of the year ​ 11,166 ​ 105,334 ​ 68,762 ​ 6,539 ​ 191,800 Foreign currency translation (1) ​ 2,767 ​ 1,853 ​ — ​ 4,619 Additions — ​ 14,769 ​ — ​ — ​ 14,769 Disposals (2) ​ — ​ — ​ — ​ (2) Reclassification ​ 234 ​ 2,032 ​ — ​ — ​ 2,266 Amount end of the year 11,397 ​ 124,902 ​ 70,615 ​ 6,539 ​ 213,452 Depreciation, amortization and impairments ​ ​ ​ ​ ​ ​ ​ ​ ​ Amount beginning of the year 10,304 ​ 100,490 ​ 59,819 ​ 5,735 ​ 176,348 Foreign currency translation 1 ​ 2,416 ​ 1,767 ​ — ​ 4,184 Additions 161 ​ 518 ​ 5,582 ​ 222 ​ 6,484 Impairment ​ — ​ — ​ — ​ — ​ — Disposals (2) ​ — ​ — ​ — ​ (2) Reclassification ​ — ​ — ​ — ​ — ​ — Amount end of the year 10,464 ​ 103,424 ​ 67,168 ​ 5,957 ​ 187,013 Net book value ​ ​ ​ ​ ​ ​ ​ ​ ​ Amount beginning of the year 861 ​ 4,844 ​ 8,943 ​ 804 ​ 15,453 Amount end of the year 934 ​ 21,478 ​ 3,447 ​ 582 ​ 26,440 *includes internally generated and acquired developed technologies ​ ​ ​ ​ ​ ​ ​ ​ ​ ​ ​ ​ ​ ​ 2023 ​ Patents ​ ​ ​ ​ ​ ​ ​ ​ ​ and ​ Developed Customer ​ ​ In k€ ​ Licenses ​ Technologies* ​ relationships ​ Trademarks ​ Total Acquisition and manufacturing cost Amount beginning of the year 12,883 ​ 100,735 ​ 69,089 ​ 6,539 ​ 189,246 Foreign currency translation (46) (732) (327) — (1,105) Additions — 3,659 — — 3,659 Disposals — — — — — Reclassification ​ (1,672) ​ 1,672 ​ — ​ — ​ — Amount end of the year 11,166 105,334 68,762 6,539 191,800 Depreciation, amortization and impairments Amount beginning of the year 11,349 94,160 54,405 5,513 165,427 Foreign currency translation 10 (641) (404) — (1,035) Additions 84 822 5,818 222 6,946 Impairment ​ — ​ 5,011 ​ — ​ — ​ 5,011 Disposals — — — — — Reclassification ​ (1,138) ​ 1,138 ​ — ​ — ​ — Amount end of the year 10,304 100,490 59,819 5,735 176,348 Net book value ​ ​ ​ ​ ​ Amount beginning of the year 1,534 6,575 14,684 1,026 23,819 Amount end of the year 861 4,844 8,943 804 15,453 *includes internally generated and acquired developed technologies Intangible assets excluding goodwill increased by € 10,987k from € 15,453k at December 31, 2023 to € 26,440k at December 31, 2024. The increase is mainly due to additions within developed technologies amounting to € 14,769k relating to capitalized IT expenses. As of December 31, 2024, the net book value of internally generated developed technologies amounted to € 19,832k (December 31, 2023: € 4,574k). The amortization of Evotec´s customer relationships of € 5,582k predominantly relates to Aptu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10) Financial instruments -Accounting principles- Non-derivative financial assets Non-derivative financial assets comprise cash and cash equivalents, receivables and other financial assets including derivatives. Recognition and initial measurement: Non-derivative financial assets are recognized when the Group becomes a party to the contractual provisions of the instrument. Purchases and sales of non-derivative financial assets in the normal course of business are accounted for at the trade date. Dividend and interest income are recognized when earned. Gains or losses, if any, are recorded in other financial income and other financial expense. Non-derivative financial assets are derecognized when the rights to receive cash flows from the asset have expired or the Group has transferred its rights to receive cash flows from the asset. At initial recognition, the Group measures non-derivative financial assets at their fair value, plus, in the case of a financial asset not measured at fair value through profit or loss (FVtPL), transaction costs that are directly attributable to the acquisition of the financial asset. Transaction costs of financial assets carried at FVtPL are expensed in the Consolidated Income Statement. Classification and subsequent measurement: The Group classifies its non-derivative financial assets in the following measurement categories: ● those that are measured subsequently at fair value; ● those that are measured at amortized cost. In assessing the classification, the Group considers the business model for managing the financial assets and the contractual terms of the cash flows. For assets measured at fair value, gains and losses will be recorded in either the Consolidated Income Statement (FVtPL) or in Other Comprehensive Income (FVtOCI). For debt investments, assets are reclassified between FVtOCI, FVtPL and amortized cost only when its business model for managing those assets changes. Offsetting of financial instruments Financials assets and liabilities are only offset, and the net amount presented in the consolidated statement of financial position when, and only when, the Group has the legal right to offset the amounts and either to settle on a net basis or to realize the asset and settle the liability simultaneously. Cash and cash equivalents Cash and cash equivalents include cash balances, certain money market funds and short-term highly liquid investments with an original maturity of three months or less that are readily convertible into known amounts of cash. Other financial assets Other financial assets include convertible loans, derivatives and deposits. Debt instruments Debt instruments include those subsequently carried at amortized cost, those carried at FVtPL or those carried at FVtOCI. Classification depends on the Group’s business model for managing the asset and the cash flow characteristics of the asset. Debt instruments that are held for collection of contractual cash flows, where those cash flows represent solely payments of principal and interest, are measured at amortized cost and are subject to impairment. Interest income from these financial assets is included in Finance income using the effective interest rate method. Financial assets with embedded derivatives are considered in their entirety when determining whether their cash flows are solely payment of principal and interest. Debt instruments that are held for collection of contractual cash flows and for selling the financial assets, where the assets’ cash flows represent solely payments of principal and interest, are measured at FVtOCI and subject to impairment. Movements in the carrying amounts are taken through OCI, except for the recognition of impairment gains or losses, interest revenue and foreign exchange gains and losses, which are recognized in the Consolidated Income Statement. When the financial asset is derecognized, the cumulative gain or loss previously recognized in OCI is reclassified from equity to the Consolidated Income Statement. Interest income from these financial assets is included in financial income using the effective interest rate method. Debt instruments that do not meet the criteria for amortized cost or FVtOCI are measured at FVtPL. A gain or loss on a debt investment that is subsequently measured at FVtPL is recognized in the Consolidated Income Statement in the period in which it arises. Other Equity investments where the Group does not possess control or significant influence For those equity investments over which the Group has neither control nor significant influence and which are therefore measured in accordance with IFRS 9, classification will depend on whether the Group has made an irrevocable election at the time of initial recognition to account for the equity investment at fair value through other comprehensive income (FVtOCI). For those equity investments over which the Group has neither control, joint control nor significant influence and which are therefore measured in accordance with IFRS 9, both FVtOCI and FVtPL, the Group follows the following hierarchy determined by the unique nature of the investments. Observable market prices are the primary method when available. When these are not available but there has been an external financing round or a capital transaction with a new investor of the equity investment in which the Group did not participate, this would be taken into account. In the absence of such an event, the Group assesses qualitative factors, such as scientific progress, as well as an analysis of the cash position of the investment. In case of promising scientific development, the acquisition costs are considered to be the best estimate of the fair value. Should the investment be a possible going concern risk with no further positive qualitative factors, the Group uses Net Asset Value as a proxy for the fair value of the investment. The investments in early-stage companies are mainly of a strategic nature and are made for the purpose of promoting new business models and, in particular, the development of products and/or technology platforms in pharmaceutical research. Where the Group has elected to present fair value gains and losses on equity investments in OCI, there is no subsequent reclassification of fair value gains and losses to the Consolidated Income Statement following the derecognition of the investment. Dividends (if any) from such investments continue to be recognized in the Consolidated Income Statement when the Group’s right to receive payments is established. Debt and other financial liabilities Debt and other financial liabilities, excluding derivative financial liabilities and provisions, are initially measured at fair value and, in the case of debt and payables, net of directly attributable transaction costs. Debt and other financial liabilities are subsequently measured at amortized cost using the effective interest rate method. Amortized cost is calculated by taking into account any discount or premium on acquisition and fees or costs that are an integral part of the effective interest rate. Debt and other financial liabilities are derecognized when the obligation under the liability is discharged, cancelled or has expired. Derivative financial instruments All derivative financial instruments are accounted for at the trade date and classified as current or non-current assets or liabilities based on the maturity date or the early termination date. The Group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 financial instruments are recognized in the Consolidated Income Statement. The Group does not apply hedge accounting in accordance with IFRS 9 nor IAS 39. Impairment of financial assets The Group recognizes an allowance for expected credit losses (ECLs) for trade receivables, debt investments carried at fair value through other comprehensive income (FVtOCI) and amortized costs. ECLs are based on the difference between the contractual cash flows due in accordance with the contract and all the cash flows that the Group expects to receive. For all trade receivables and contract assets, the Group applies the IFRS 9 simplified approach to measuring ECLs. To measure the ECLs on trade receivables and contract assets, the Group takes into account credit-risk concentration, collective debt risk based on average historical losses as well as days past due. The Group also may factor in specific circumstances such as serious adverse economic conditions in a specific country or region, and other forward-looking information. The Group may also apply individual credit losses on identified trade account receivables or contract assets depending on individual circumstances. Other financial income and expense Financial income comprises interest income on funds invested (including financial assets), dividend income, net gains on the disposal of financial assets, net fair value gains on financial assets at FVtPL, net gains on the remeasurement to fair value of any pre-existing interest in an acquiree, and net gains on foreign exchange impacts that are recognized in the Consolidated Income Statement. Other financial income is recognized on an accrual basis in the Consolidated Income Statement, using the effective interest method. Dividend income is recognized in the Consolidated Income Statement on the date that the Group’s right to receive payment is established, which in the case of quoted securities is normally the ex-dividend date. Other financial expenses comprise interest expenses on borrowings, unwinding of the discount on provisions and contingent consideration, losses on disposal of financial assets, net fair value losses on financial assets at FVtPL, impairment losses recognized on financial assets (other than trade receivables), net interest expenses related to defined-benefit plans, interest on lease liabilities and net losses on foreign exchange impacts that are recognized in the Consolidated Income Statement. Evotec’s interest expenses relate primarily to financial liabilities measured at amortized cost. -Cash and cash equivalents and short-term investments- The balances of cash and cash equivalents as of December 31, 2024 and December 31, 2023 are as follows: ​ ​ ​ ​ ​ ​ In k€ 2024 2023 Cash at banks and on hand 302,825 237,562 Short term deposits — 35,000 Money market funds 3,562 238,346 Total 306,387 510,909 ​ As of December 31, 2024 the Group´s balance of cash and cash equivalents and investments is € 396,800k (December 31, 2023: € 604,112k), thereof cash and cash equivalents in the amount of € 306,387k (December 31, 2023: € 510,909k) and short-term investments in the amount of € 90,413k (December 31, 2023: € 93,203k). Fixed-term investments are measured at amortized cost and bonds are measured at fair value through OCI (note 15). Money market funds that are classified under cash and cash equivalents are measured at FVtOCI. While managing liquidity, the Group is investing in deposits with maturities beyond three months which are also included in investments. These deposits are measured at amortized costs. As of December 31, 2024, € 12,931k of the cash balances with credit institutions are restricted (December 31, 2023: € 11,819k). This amount includes grants for specific projects and rent deposits. As of December 31, 2024, € 20,483k of short-term investments are restricted (December 31, 2023: € 0k). These restricted short-term investments are term deposits serving as security for several bank loans. -Other current financial assets- Other current financial assets (31 December 2024: € 4,290k; 31 December 2023: € 12,759k) mainly include convertible loans, derivatives and interest receivables. The decrease compared to the previous year is predominantly related to changes of the fair values of forward exchange contracts which amount to € 0k as of December 31, 2024 (December 31, 2023: € 6,137k). -Other long The development of investments measured at fair value in accordance with IFRS 9 is shown below: ​ ​ ​ ​ ​ ​ In k€ 2024 2023 Balance at January 1 135,593 ​ 131,042 Additions 7,532 ​ 10,199 Additions due to discontinued use of equity method ​ — ​ 1,906 Reduction due to change to accounting according to the equity method — ​ (2,369) Disposals ​ (69,370) ​ — Fair value adjustments recognized in profit or loss ​ (34,310) ​ (3,678) Adjustments to fair value, recognized in OCI ​ (5,075) ​ (1,506) Balance at December 31 34,370 ​ 135,593 ​ The loss of € (5,075)k in adjustments to fair value, recognized in other comprehensive income is related to Evotec’s investment in Sernova Corp. Evotec periodically assesses the fair value of its investments and takes into account quantitative and qualitative information. Prior to the disposal of Evotec’s share in Recursion Pharmaceuticals Inc. (formerly known as Exscientia) (2024: € 69,370k, 2023: € 0k) a fair value adjustment of (2024: € (12,047)k, 2023: € 11,280k) had been recognized in the income statement. Further fair value adjustments were recognized for Evotec’s share in Blacksmith Medicines, Inc. (2024: € (9,917)k, 2023: € 0k) and Immunitas Therapeutics, Inc. (2024: € (5,499)k, 2023: € 0k). -Loan Liabilities- Throughout the years 2024 and 2023, the Group met all covenants under the various loan agreements shown below. All loans are unsecured, with the exception of loans in the amount € 20,483k, secured against short-term. ​ ​ ​ ​ ​ ​ ​ ​ ​ ​ ​ ​ ​ ​ ​ ​ ​ ​ ​ ​ ​ ​ ​ ​ December 31, ​ ​ ​ ​ ​ ​ ​ ​ 2024 ​ 2024 ​ 2023 ​ 2023 ​ ​ ​ ​ Nominal interest ​ Maturity ​ Fair ​ Carrying ​ Fair ​ Carrying Country of lender ​ Currency ​ Rate ​ until ​ Value ​ amount ​ Value ​ amount ​ ​ ​ ​ k€ k€ k€ k€ Germany EUR fixed interest rate of 0.80 % to 2.00 % 2026-2029 159,691 ​ 186,345 ​ 202,727 ​ 243,583 Germany EUR variable interest rate of 1.1% + 6M Euribor 2026 14,095 ​ 14,490 ​ 64,088 ​ 64,500 Germany EUR 1.60% 2025-2027 54,195 ​ 58,608 ​ 67,631 ​ 75,000 Germany ​ EUR ​ 1.20% ​ 2029 ​ 4,243 ​ 4,571 ​ 5,010 ​ 5,647 Germany ​ EUR ​ 1.40% ​ 2031 ​ 14,442 ​ 15,912 ​ 15,814 ​ 18,458 Italy ​ EUR ​ 1.30% ​ 2026 ​ 236 ​ 243 ​ 340 ​ 367 Italy EUR variable interest rate of 4.50 % 2027 315 ​ 314 ​ 421 ​ 434 France EUR fixed interest rate of 0.00 % to 0.55 % 2026-2029 6,029 ​ 7,075 ​ 23,216 ​ 27,876 ​ ​ ​ ​ ​ ​ ​ 253,245 ​ 287,556 ​ 379,247 ​ 435,865 ​ Current loan liabilities as of December 31, 2024 include interest liabilities of € 1,169k (December 31, 2023: € 1,193k). As of December 31, 2024, the Group maintained unutilized lines of credit totaling to € 75,086k (December 31, 2023: € 141,086k). On July 30, 2024, Evotec signed a syndicated loan facility in the amount of € 250,000k with a consortium of major international financial institutions to support ongoing operations and strategic initiatives for future growth. Draw stop and covenant waiver remain in place until us and our lenders renegotiate the RCF terms, reflecting the updated credit situation, in the second half of 2025. See “(14) Financial Risk Management” for a maturity analysis of loan liabilities. -Leases- The Group has lease contracts for various items of real estate, vehicles and other equipment used in its operations. The Group has multiple extension and termination options in a number of lease contracts. These are used to maximize operational flexibility in terms of managing the assets used in the Group’s operations. The options considered reasonably certain are part of lease liabilities. However, the options not considered reasonably certain are not part of lease liability, which exposes the Group to potential future cash outflows. Future cash outflows for leases that have not yet begun are set out in the explanation “(18) Commitments and contingencies”. In addition, the Group is not committed to leases not yet commenced. The Group’s lease contracts do not contain any financial covenants. Set out below are the carrying amounts of the lease liabilities and the movements during the period: ​ ​ ​ ​ ​ ​ In k€ 2024 2023 Amount beginning of the year 189,140 ​ 176,823 Foreign currency Translation 6,027 ​ (958) Additions 7,241 ​ 33,975 Divestment (3,543) ​ — Disposals (27,604) ​ (4,086) Accretion of interest 4,727 ​ 5,831 Payments (24,124) ​ (22,446) Amount end of the year 151,863 ​ 189,140 ​ The lease liabilities of the Company are due as follows: ​ ​ ​ ​ ​ ​ In k€ 2024 ​ 2023 Current portion of lease obligations ​ 19,563 ​ 19,115 Long-term lease obligations ​ 132,301 ​ 170,025 ​ 151,863 ​ 189,140 ​ Lease liabilities are classified within Current financial liabilities and Non-current financial liabilities on the Consolidated statement of financial position. The Group’s cash outflows for leases amounted to € 24,124k in 2024 (2023: € 22,446k; 2022: € 19,046k). The following amounts are recognized in profit or loss: ​ ​ ​ ​ ​ ​ ​ ​ in k€ 2024 2023 2022 Depreciation expense of right-of-use assets 21,530 ​ 21,075 ​ 18,659 Interest expense on lease liability 4,727 ​ 5,831 ​ 3,841 Expense relating to short-term leases 283 ​ 236 ​ 476 Expense for leases on an asset of low value 57 ​ 62 ​ 50 Total amount recognised in profit or loss 26,597 ​ 27,205 ​ 23,026 ​ -Reconciliation of cash flow from financing activities- The following tables show the reconciliation of cash flow from financing activities to changes in financial liabilities in 2024 and 2023. ​ ​ ​ ​ ​ ​ ​ Loans Lease Obligations ​ ​ k€ ​ k€ Balance as of January 1, 2024 437,058 189,140 Proceeds from issuance of loans 900 — Repayments (128,849) (24,124) Interest Paid ​ (5,920) ​ — Cash flow from financing activities (133,869) (24,124) Non-cash transactions: ​ ​ Disposal of finance lease obligation — (27,604) Foreign currency translation — 6,027 Divestment of affiliates ​ — ​ (3,543) Reclassification 1) ​ (21,700) ​ — Interest expense ​ 6,067 ​ 4,727 Change in accrued interest and other ​ — ​ — Issue of finance lease obligation — 7,241 Balance as of December 31, 2024 287,556 151,864 1) ​ ​ ​ ​ ​ ​ ​ Loans Lease Obligations ​ ​ k€ ​ k€ Balance as of January 1, 2023 329,851 176,823 Proceeds from issuance of loans 219,923 — Repayments (112,880) (22,446) Interest Paid ​ (12,853) ​ — Cash flow from financing activities 94,189 (22,446) Disposal of finance lease obligation — (4,086) Foreign currency translation — (958) Divestment of affiliates ​ — ​ — Reclassification ​ — ​ — Interest expense ​ 11,739 ​ — Change in accrued interest and other ​ 1,279 ​ 5,831 Issue of finance lease obligation — 33,975 Balance as of December 31, 2023 437,058 189,140 ​ -Current financial liabilities- As of December 31, 2024, current financial liabilities amounted to € 50,795k (2023: € 149,096k) and consist of current loan liabilities of € 27,114k (2023: € 129,971k), the current portion of lease obligations of € 19,563k (2023: € 19,115k) as well as other current financial liabilities of € 4,118k (2023: € 10k). Other current financial liabilities relate to negative fair values of forward exchange contra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Investments accounted for using the equity method</t>
        </is>
      </c>
      <c r="B4" s="4" t="inlineStr">
        <is>
          <t>(11) Investments accounted for using the equity method -Accounting Principles- The Group, in the course of its business, may enter into arrangements where it will exercise joint control over entities resulting in classifying these operations as joint ventures or joint operations depending on the rights and obligations arising from the contractual arrangement. Alternatively, it may enter into arrangements where it holds 20 to 50 percent of the voting rights and exercises significant influence resulting in these companies being classified as associate companies. Investments in associates and joint ventures are accounted for using the equity method. The Group’s share of profit of joint ventures is classified within non-operating profit as these operations do not form an integral part of the Group’s financial performance, reflecting its non-core business activities. The Group’s share of profit (loss) of associates is classified below Operating profit. Goodwill arising from an acquisition is included in the carrying amount of the investments in joint ventures and associated companies. Equity accounting is discontinued when the carrying amount of the investment together with any long-term interest in a joint venture or in an associate reaches zero, unless the Group has either incurred or guaranteed additional obligations in respect of the joint venture or associate. Impairment of Joint Ventures and Associates The Group tests investments in joint ventures and associates for which it does not possess control, but has significant influence for impairment on a regular basis and when there is objective evidence of impairment as a result of one or more events that occurred after the initial recognition of the net investment. Objective evidence of impairment includes but is not limited to the net asset value being below carrying amount, absence of scientific progress, significant financial difficulties of the joint venture, associate or information about significant changes with an adverse effect that have taken place in the economic environment in which it operates and indicates that the carrying amount may not be recovered. -Investment in associates- Individually immaterial shares in companies accounted for using the equity method are presented in aggregate, provided that at the balance sheet date the equity book value did not exceed € 1,000k or Evotec’s share of earnings in the result (Share of profit in associate and Impairment combined) were less than € 1,000k in the company’s profit or loss. At the balance sheet date, five investments were classified as significant and three investments were classified as insignificant. The additions to the significant investments in 2024 are entirely related to financing rounds (capital contributions). The following table summarizes the development of the investments in associates during year 2024: ​ ​ ​ ​ ​ ​ ​ ​ ​ ​ ​ ​ ​ ​ ​ ​ ​ ​ ​ Centauri ​ ​ ​ Quantro ​ Topas ​ ​ ​ ​ ​ ​ Autobahn ​ Therapeutics ​ EIR ​ Therapeutics ​ Therapeutics ​ Insignificant ​ ​ In k€ Labs LLC Ltd. Biotherapies GmbH GmbH investments Total Balance at January 1, 2024 ​ — ​ 2,179 ​ — ​ 892 ​ — ​ — ​ 3,071 Investment ​ 1,378 ​ — ​ 1,022 ​ — ​ 977 ​ 2 ​ 3,379 Share of profit/(loss) in associate ​ (1,378) ​ (916) ​ (149) ​ (892) ​ (977) ​ — ​ (4,312) Impairment ​ — ​ — ​ — ​ — ​ — ​ — ​ — Dividends earned, Divestment or Reclassification — ​ — ​ — ​ — ​ — ​ — ​ — Balance at December 31, 2024 — ​ 1,264 ​ 873 ​ — ​ — ​ 2 ​ 2,138 ​ The following table provides an overview of the development of the investments in 2023: ​ ​ ​ ​ ​ ​ ​ ​ ​ ​ ​ ​ ​ ​ ​ ​ ​ ​ ​ ​ Centauri ​ Dark Blue ​ Topas ​ Tucana ​ ​ ​ ​ Autobahn ​ Therapeutics ​ Curexsys ​ Therapeutics ​ Therapeutics ​ Bioscienes ​ Insignificant ​ ​ In k€ Labs LLC Ltd. GmbH Ltd. GmbH Inc. investments Total Balance at January 1, 2023 ​ 1,371 — 3,967 4,022 ​ 405 ​ 2,325 ​ 3,954 16,043 Investment ​ 2,360 ​ 3,455 ​ — ​ — ​ 2,023 ​ — ​ — ​ 7,838 Share of profit/(loss) in associate (3,730) ​ (309) ​ (968) ​ (4,022) ​ (2,428) ​ (775) ​ (650) ​ (12,881) Impairment — ​ (3,336) ​ (2,999) ​ — ​ — ​ (579) ​ (960) ​ (7,875) Dividends earned, Divestment or Reclassification ​ — ​ 2,369 — — ​ — ​ (970) ​ (1,453) (54) Balance at December 31, 2023 ​ — 2,179 — — ​ — ​ — ​ 892 3,071 ​ Further financial information on the significant investments accounted for using the equity method is presented below: ​ 2024 ​ ​ ​ ​ ​ ​ ​ ​ ​ ​ ​ ​ ​ ​ Centauri ​ Dark Blue ​ ​ ​ Quantro ​ Topas ​ ​ Therapeutics ​ Therapeutics ​ EIR ​ Therapeutics ​ Therapeutics In k€ Ltd Ltd Biotherapies GmbH GmbH Current assets 383 291 ​ 634 ​ 1,121 7,560 Non-current assets 299 9,047 ​ 1,752 ​ 549 972 Current liabilities 245 981 ​ 187 ​ 2,072 548 Non-current liabilities — — ​ 2 ​ 4,325 — Revenues from 1 Jan to 31 Dec ​ 1 ​ — ​ — ​ 1,294 ​ — Net income (loss) 1 Jan to 31 Dec (4,483) (3,115) ​ (167) ​ (3,974) (9,418) ​ 2023 ​ ​ ​ ​ ​ ​ ​ ​ ​ ​ ​ ​ ​ ​ ​ ​ Centauri ​ ​ ​ Dark Blue ​ Quantro ​ ​ Autobahn ​ Therapeutics ​ Curexsys ​ Therapeutics ​ Therapeutics In k€ Labs LLC GmbH GmbH Ltd. GmbH Current assets ​ 1,272 ​ 9,451 ​ 1,071 ​ 4,321 ​ 613 Non-current assets 727 — 421 248 5,072 Current liabilities 2,257 — 148 1,087 2,902 Non-current liabilities — — — 9,098 483 Revenues from 1 Jan to 31 Dec ​ — ​ 597 ​ — ​ — ​ 2,353 Net income (loss) 1 Jan to 31 Dec (10,667) (3,448) (2,176) (9,210) (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ment, Post-Employment Benefits and Share Compensation Plans</t>
        </is>
      </c>
      <c r="B1" s="2" t="inlineStr">
        <is>
          <t>12 Months Ended</t>
        </is>
      </c>
    </row>
    <row r="2">
      <c r="B2" s="2" t="inlineStr">
        <is>
          <t>Dec. 31, 2024</t>
        </is>
      </c>
    </row>
    <row r="3">
      <c r="A3" s="3" t="inlineStr">
        <is>
          <t>Employment, Post-Employment Benefits and Share Compensation Plans</t>
        </is>
      </c>
      <c r="B3" s="4" t="inlineStr">
        <is>
          <t xml:space="preserve"> </t>
        </is>
      </c>
    </row>
    <row r="4">
      <c r="A4" s="4" t="inlineStr">
        <is>
          <t>Employment, Post-Employment Benefits and Share Compensation Plans</t>
        </is>
      </c>
      <c r="B4" s="4" t="inlineStr">
        <is>
          <t>(12) Employment, Post-Employment Benefits and Share Compensation Plans -Accounting Principles- Short-term employee benefits Short-term employment obligations are measured on an undiscounted basis and are expensed as the related service is provided. The Group recognizes a liability and an expense for bonuses and incentives based on a formula that takes into consideration the profit attributable to the Group´s shareholders after certain adjustments. Defined contributions schemes A defined-contribution plan is a post-employment benefit plan under which an entity pays fixed contributions into a separate entity and will have no legal or constructive obligation to pay further amounts. Obligations for contributions to defined-contribution pension plans are recognized as an employee benefit expense in the income statement in the periods during which services are rendered by employees. The Group´s contribution rate is employee-specific and depends on the amount of an employee’s contribution and the relevant legislation. Defined benefits schemes and Jubilee provisions A defined-benefit plan is a post-employment benefit plan other than a defined-contribution plan. Plans for which the Group has no legal or constructive obligation to pay further amounts, but to which it does pay non-fixed contributions, are also treated as a defined-benefit plan. The net pension asset or liability recognized in the consolidated statement of financial position in respect of defined-benefit post-employment plans is the fair value of plan assets less the present value of the projected defined-benefit obligation at the balance sheet date. The defined-benefit obligation is calculated annually by qualified actuaries using the projected unit credit method. Recognized assets are limited to the present value of any reductions in future contribution or any future refunds. The net pension liability (asset) is presented as a long-term provision; no distinction is made for the short-term portion. Pension costs in respect of defined-benefit post-employmen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benefit asset or liability comprise actuarial gains and losses, the return on plan assets (excluding interest) and the effect of the asset ceiling (excluding interest). The Group recognizes all remeasurements in other comprehensive income and reclassifies them later to the Group´s income statement. The Group recognizes gains and losses on the settlement of a defined-benefit plan when the settlement occurs. The gain or loss on settlement is the difference between the present value of the defined-benefit obligation being settled, as determined on the date of settlement, and the settlement price, including any plan assets transferred and any payments made directly by the Group in connection with the settlement. Past service costs arising from the introduction of a change to the benefit payable under a plan or a significant reduction of the number of employees covered by a plan (curtailment) are recognized in full in the consolidated income statement. The Group´s net obligation in respect of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income statement in the period in which they arise. Other long term employment benefits Other long-term employment benefits include long-service leave or sabbatical leave, medical aid, jubilee or other long-service benefits, long-term disability benefits and, if they are not expected to be settled wholly within twelve months after the year end, profit sharing, variable and deferred compensation. The measurement of these obligations differs from defined benefit plans in that all remeasurements are recognized immediately in the statement of income. Stock Options and SPAs The Group operates various equity-settled share-based compensation plans for which the Company applies the regulations of IFRS 2. The fair value of the employee services received in exchange for the grant of the options or shares is recognized as an expense. The total amount to be expensed is determined by reference to the fair value of the equity instruments granted. The amounts are charged to the income statement over the relevant vesting periods and adjusted to reflect actual and expected levels of vesting. The cost of equity-settled transactions is determined by the fair value at the date when the grant is made using an appropriate valuation model. All plans are settled in shares. The grant-date fair value of equity-settled share-based payment awards granted to employees is recognized as personnel expense, with a corresponding increase in equity, over the vesting period of the award. The cumulative expense recognized for equity-settled transactions at each reporting date until the vesting date reflects the extent to which the vesting period has expired and the Group’s best estimate of the number of equity instruments that will ultimately vest. The expense or income in the consolidated income statement for a period represents the movement in cumulative expense recognized at the beginning and end of that period. Service and non-market performance conditions are not taken into account when determining the grant-date fair value of awards, but the likelihood of the conditions being met is assessed as part of the Group´s best estimate of the number of equity instruments that will ultimately vest. Market performance conditions are reflected within the grant-date fair value. No expense is recognized for awards that do not ultimately vest because non-market performance and/or service conditions have not been met. When an award is cancelled by the entity or by the counterparty, any remaining element of the fair value of the award is expensed immediately through profit or loss. The dilutive effect of outstanding options and shares is reflected as additional share dilution in the computation of diluted earnings per share. -Defined contribution schemes- The Group operates a defined contribution plan in the United Kingdom and makes additional contributions to employees’ own schemes. The pension charge for the year represents contributions payable by the Group to the fund (and to the employees’ own pension schemes) and amounted to € 4,118k in 2024 (2023: € 3,926k). The Group operates defined contribution (401(k)) plans in the US and made contributions of € 2,247k during 2024 (2023: € 1,784k). -Defined benefit schemes and jubilee provision- Germany As of December 31, 2024, the Group’s defined benefit obligations in Germany amounted to € 137k (2023: € 645k). The decrease is due to the disposal of Evotec DS. France The Group runs a jubilee scheme where a lump sum payment is provided to all employees upon retirement. The amount is dependent on different factors such as years of service with the company, compensation at retirement age (between age of 63 and 65) and collective agreements. This is a legal requirement. The Group also runs a work anniversary awards agreement. The lump sum amount is defined by the collective agreement and based on the number of years of service with the Group. The Group operates a defined benefit plan for employees in France. The mortality tables (issued by INSEE TD/TV 2017 ‐ 2019 for 2023 and INSEE TD/TV 2018 – 2020 for 2024) were applied in the actuarial report that is used for measuring the French employee benefit obligations. The movement in employee benefit obligations of the French entities is broken down as follows: ​ ​ ​ ​ ​ ​ ​ 2024 2023 In k€ ​ Present ​ Present ​ ​ value of ​ value of ​ obligation obligation As of January 1 (14,872) (14,499) Benefit payments from the employer 1,239 617 Current service cost (1,463) (1,266) Past service costs — 830 Effect of curtailment ​ 1,762 ​ — Operating costs, net 299 (436) Interest expense (income) (374) (428) Amount recognized in the Income Statement (76) (864) Remeasurements: (Gain)/loss from change in demographic assumptions 989 (12) (Gain)/loss from change in financial assumptions 696 (105) (Gain)/loss from experience (219) (8) Thereof - Amounts recognized in the Income Statement ​ 244 ​ — Thereof - Amounts recognized in Other Comprehensive Income 1,222 (125) As of December 31 (12,241) (14,872) ​ The following table shows the significant assumptions which have been applied in the measurement of the employee benefit obligations: ​ ​ ​ ​ ​ ​ ​ ​ ​ ​ ​ ​ ​ Discount Rate ​ Salary Increase ​ ​ 2024 2023 2024 2023 ​ France 3.30 % 3.25 % 2.50 % 3.00 % ​ If the below parameters would increase/decrease by 0.5%, the benefit obligations would change as follows: ​ ​ ​ ​ ​ ​ ​ ​ ​ ​ ​ 2024 2023 ​ ​ Increase ​ Decrease ​ Increase ​ Decrease + 0.5 / -0.5% ​ k€ ​ k€ ​ k€ ​ k€ Discount rate (559) 605 ​ 648 ​ (702) Salary increase 546 (510) ​ (701) ​ 652 ​ The average duration of the pension plan is 9.7 years and the average duration of the long service awards is 11.2 years as of December 31, 2024. (2023 respectively 9.1 years and 12.5 years). The expected service costs for 2025 amount to € 1,308k. Expenses for the statutory retirement obligations are explained in Note (5). ​ -Share Compensation Plans- In order to continue to incentivize executives in the form of variable compensation components with long-term incentives, in June 2022, June 2020 and June 2017, the AGM approved the respective conditional capital required for the so-called Restricted Share Plan 2020 (“RSP 2020”) as well as the so-called Share Performance Plan 2022 (“SPP 2022”) and Share Performance Plan 2017 (“SPP 2017”). Under these plans, Restricted Share Awards (“RSA”) for up to 1,200,000 shares (RSP 2020) and SPA for up to 6,000,000 shares (SPP 2022) and 6,000,000 shares (SPP 2017) of Evotec SE ordinary bearer shares without par value (no-par value shares) may be issued to members of the Management Board and other executives upon maturity. Each RSA grants one subscription right to Evotec SE shares, while each SPA grants up to two subscription rights to Evotec SE shares, each of which in turn entitles the holder to subscribe for one Evotec SE share. SPAs from SPP 2022 and SPP 2017 will be automatically exercised within 10 RSAs under RSP 2020 may only be exercised if and to the extent that the performance target is achieved within each of the four consecutive calendar years. This performance target relates to the Company’s adjusted EBITDA. The performance target for each individual tranche of RSAs is set by the Supervisory Board annually at the time of issue. The Restricted Share Plan 2020 is subject to some restrictions with regard to issuance periods and allocation of awards to members of the Executive Board or selected executives. The RSP 2020 is no longer part of the new 2022 compensation system for the Executive Board and no more restricted share awards have been issued for the Executive Board since its effective date on June 22, 2022. The grant value of the Restricted Share Plan 2020 for the Executive Board has been reallocated to the short-term and long-term (“Share Performance Plan 2022”) compensation components. SPAs from SPP 2022 and SPP 2017 can only be exercised if and to the extent that two defined equally weighted performance targets (“Key Performance Indicators”) are achieved within each of the four consecutive calendar years. These performance indicators consist of Evotec’s share price (relevant here is the XETRA price) and the relative TSR for the SPP 2017, which is derived by comparison with the return of the TecDax index. For the SPP 2022 the performance indicators consist of the relative TSR and revenue growth weighted equally. Additionally, the achievement of the KPIs of the SPP 2022 is dependent on an ESG-performance target. The performance targets for each individual tranche of the SPAs are set by the Supervisory Board annually at the time of issue. The Share Performance Plan 2022 and the Share Performance Plan 2017 are subject to certain restrictions with regard to issuance periods and allocation of awards to members of the Executive Board or selected executives. On February 14, 2023, Evotec’s Management Board approved the U.S. Restricted Share Unit Plan (“U.S. RSU Plan”). The U.S. RSU Plan became effective May 31, 2023. The U.S. RSU Plan provides for the grant of restricted share units, which payment may be granted in the form of shares, American depository shares, each representing one A summary of the status of the Share Performance and Restricted Share Plans as of December 31, 2024, 2023, 2022 and the respective changes during the year is presented as follows: ​ ​ ​ ​ ​ ​ ​ ​ ​ ​ ​ ​ ​ ​ December 31 ​ ​ 2024 ​ 2024 ​ 2023 ​ 2023 ​ 2022 ​ 2022 ​ ​ ​ ​ Weighted ​ ​ ​ Weighted ​ ​ ​ Weighted ​ ​ Share ​ average ​ Share ​ average ​ Share ​ average in k€ Awards exercise price Awards exercise price Awards exercise price ​ ​ in thousands ​ in € per share ​ in thousands ​ in € per share ​ in thousands ​ in € per share Granted SPAs/RSAs at the beginning of the year ​ 2,004 ​ 1.00 ​ 1,505 ​ 1.00 ​ 1,325 ​ 1.00 SPAs/RSAs granted ​ 536 ​ 1.00 ​ 886 ​ 1.00 ​ 469 ​ 1.00 Adjustment based upon KPI target achievement ​ 134 ​ 1.00 ​ 28 ​ 1.00 ​ — ​ 1.00 Exercised SPAs/RSAs ​ (368) ​ 1.00 ​ (233) ​ 1.00 ​ (209) ​ 1.00 Forfeited SPAs/RSAs ​ (392) ​ 1.00 ​ (182) ​ 1.00 ​ (80) ​ 1.00 Expired SPAs/RSAs (18) 1.00 — 1.00 ​ — ​ 1.00 SPAs/RSAs granted at the end of the year 1,897 1.00 2,004 1.00 ​ 1,505 ​ 1.00 Thereof exercisable — 1.00 — 1.00 ​ — ​ 1.00 ​ The SPAs in this table include RSPs and SSPs, prior year’s numbers included RSUs that are presented separately in the table below. Prior year numbers were adjusted accordingly. ​ Evotec’s average weighted share price at the exercise day of SPAs in financial year 2024 was € 15.49 (December 31, 2023: € 19.38; December 31, 2022: € 34.27). In the financial year 2024, 117,292 Awards (December 31, 2023: 227,555 Awards; December 31, 2022: 139,229 Awards) were given to the members of the Management Board. The SPAs and RSAs exercised in 2024 correspond to 367,720 shares (December 31, 2023: 233,083 shares; December 31, 2022: 344,458 shares). A summary of the status of the Restricted Share Unit Plans as of December 31, 2024, 2023, 2022 and the respective changes during the year is presented as follows: ​ ​ ​ ​ ​ ​ ​ ​ ​ ​ ​ ​ ​ ​ December 31 ​ 2024 2024 2023 2023 2022 2022 ​ ​ ​ Weighted ​ ​ Weighted ​ ​ Weighted ​ Restricted average Restricted average Restricted average ​ Share Units exercise Share Units exercise Share Units exercise ​ (RSUs) price (RSUs) price (RSUs) price ​ ​ ​ in € per ​ ​ in € per ​ ​ in € per ​ in thousands share in thousands share in thousands share Granted RSUs at the beginning of the year 567 — — — — — RSUs granted 592 — 603 — — — Exercised RSUs (161) — — — — — Forfeited RSUs (249) — (36) — — — RSUs granted at the end of the year 749 — 567 — — — Thereof exercisable — — — — — — ​ The Awards in this table only include RSUs ​ The fair values of the grant of SPAs and RSAs were estimated on the date of grant using a Monte-Carlo-Simulation model with the following assumptions: ​ ​ ​ ​ ​ ​ ​ ​ ​ ​ ​ ​ ​ ​ SPP 2022 ​ RSP 2020 ​ SPP 2022 ​ RSP 2020 ​ RSP 2020 ​ ​ granted ​ granted ​ granted ​ granted ​ granted ​ March October March October May ​ ​ 2024 ​ 2023 ​ 2023 ​ 2022 ​ 2022 Risk-free interest rate in % 2.48 ​ 2.66 2.84 2.03 ​ 0.57 Volatility of the Evotec SE share in % 49.00 ​ 45.00 50.00 51.00 ​ 45.00 Volatility of the TecDAX index in %. 15.00 ​ — 24.00 — ​ — Fluctuation in % 0.0 - 5.0 ​ 5.0 5.00 5.00 ​ 0.0 - 5.0 Exercise price in € 1.00 ​ 1.00 1.00 1.00 ​ 1.00 Share price on the day of issue in € 13.11 ​ 16.79 16.67 19.47 ​ 25.26 TecDAX index price on the day of issue in points 3,422.55 ​ — 3,202.25 — ​ — Fair value in accordance with IFRS 2 on the date of issue per SPA of the Executive Board in € 9.79 ​ — 12.36 — ​ 22.87 Fair value in accordance with IFRS 2 on the date of issue per SPA of the executives in € 11.17 ​ 15.91 17.07 18.57 ​ 24.29 ​ ​ ​ ​ ​ ​ ​ ​ ​ ​ ​ ​ SPP 2017 ​ RSP 2020 ​ RSP 2020 ​ SPP 2017 ​ ​ granted ​ granted ​ granted ​ granted ​ January ​ October ​ May February ​ ​ 2022 ​ 2021 ​ 2021 ​ 2021 Risk-free interest rate in % ​ (0.46) ​ (0.43) ​ (0.57) ​ (0.78) Volatility of the Evotec SE share in % ​ 37.00 ​ 35.00 40.00 ​ 42.00 Volatility of the TecDAX index in %. ​ 17.00 ​ — — ​ 29.00 Fluctuation in % ​ 0.0 - 5.0 ​ 5.00 0.0 - 5.0 ​ 0.0 - 5.0 Exercise price in € 1.00 ​ 1.00 1.00 ​ 1.00 Share price on the day of issue in € 34.90 ​ 44.98 35.49 ​ 32.25 TecDAX index price on the day of issue in points 3,411.87 ​ — — ​ 3,375.67 Fair value in accordance with IFRS 2 on the date of issue per SPA of the Executive Board in € 31.30 ​ — 33.50 ​ 31.34 Fair value in accordance with IFRS 2 on the date of issue per SPA of the executives in € 33.66 ​ 43.96 34.47 ​ 36.65 ​ For all SPAs, RSAs and RSUs, a total of € 4,899k was recognized as current service cost in operating expenses in the consolidated statement of income in 2024 (2023: € 9,630k and 2022: € 9,919k). This amount includes an income of € 2,231k that is predominantly related to forfeited share performance awards and restricted share awards of former Management Board members (2023: € 2,456k; 2022: € 2,791k, expense in both years). The expenses related to accelerated vesting are included in the current service costs. The performance measurement period for all issues started on January 1 of the respective year. An expected dividend yield of zero applies to all models. Depending on the nature of the respective plan, the expected duration is either fo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income statement - EUR (€) € in Thousands</t>
        </is>
      </c>
      <c r="B1" s="2" t="inlineStr">
        <is>
          <t>12 Months Ended</t>
        </is>
      </c>
    </row>
    <row r="2">
      <c r="B2" s="2" t="inlineStr">
        <is>
          <t>Dec. 31, 2024</t>
        </is>
      </c>
      <c r="C2" s="2" t="inlineStr">
        <is>
          <t>Dec. 31, 2023</t>
        </is>
      </c>
      <c r="D2" s="2" t="inlineStr">
        <is>
          <t>Dec. 31, 2022</t>
        </is>
      </c>
    </row>
    <row r="3">
      <c r="A3" s="3" t="inlineStr">
        <is>
          <t>Consolidated income statement</t>
        </is>
      </c>
      <c r="B3" s="4" t="inlineStr">
        <is>
          <t xml:space="preserve"> </t>
        </is>
      </c>
      <c r="C3" s="4" t="inlineStr">
        <is>
          <t xml:space="preserve"> </t>
        </is>
      </c>
      <c r="D3" s="4" t="inlineStr">
        <is>
          <t xml:space="preserve"> </t>
        </is>
      </c>
    </row>
    <row r="4">
      <c r="A4" s="4" t="inlineStr">
        <is>
          <t>Revenue</t>
        </is>
      </c>
      <c r="B4" s="6" t="n">
        <v>796967</v>
      </c>
      <c r="C4" s="6" t="n">
        <v>781426</v>
      </c>
      <c r="D4" s="6" t="n">
        <v>751448</v>
      </c>
    </row>
    <row r="5">
      <c r="A5" s="4" t="inlineStr">
        <is>
          <t>Cost of Revenue</t>
        </is>
      </c>
      <c r="B5" s="5" t="n">
        <v>-682086</v>
      </c>
      <c r="C5" s="5" t="n">
        <v>-606375</v>
      </c>
      <c r="D5" s="5" t="n">
        <v>-577383</v>
      </c>
    </row>
    <row r="6">
      <c r="A6" s="4" t="inlineStr">
        <is>
          <t>Gross profit</t>
        </is>
      </c>
      <c r="B6" s="5" t="n">
        <v>114881</v>
      </c>
      <c r="C6" s="5" t="n">
        <v>175051</v>
      </c>
      <c r="D6" s="5" t="n">
        <v>174065</v>
      </c>
    </row>
    <row r="7">
      <c r="A7" s="3" t="inlineStr">
        <is>
          <t>Operating income (expenses)</t>
        </is>
      </c>
      <c r="B7" s="4" t="inlineStr">
        <is>
          <t xml:space="preserve"> </t>
        </is>
      </c>
      <c r="C7" s="4" t="inlineStr">
        <is>
          <t xml:space="preserve"> </t>
        </is>
      </c>
      <c r="D7" s="4" t="inlineStr">
        <is>
          <t xml:space="preserve"> </t>
        </is>
      </c>
    </row>
    <row r="8">
      <c r="A8" s="4" t="inlineStr">
        <is>
          <t>Research and development</t>
        </is>
      </c>
      <c r="B8" s="5" t="n">
        <v>-50857</v>
      </c>
      <c r="C8" s="5" t="n">
        <v>-68529</v>
      </c>
      <c r="D8" s="5" t="n">
        <v>-76642</v>
      </c>
    </row>
    <row r="9">
      <c r="A9" s="4" t="inlineStr">
        <is>
          <t>Selling, general and administrative</t>
        </is>
      </c>
      <c r="B9" s="5" t="n">
        <v>-188201</v>
      </c>
      <c r="C9" s="5" t="n">
        <v>-169610</v>
      </c>
      <c r="D9" s="5" t="n">
        <v>-156190</v>
      </c>
    </row>
    <row r="10">
      <c r="A10" s="4" t="inlineStr">
        <is>
          <t>Other operating income</t>
        </is>
      </c>
      <c r="B10" s="5" t="n">
        <v>52700</v>
      </c>
      <c r="C10" s="5" t="n">
        <v>64793</v>
      </c>
      <c r="D10" s="5" t="n">
        <v>81582</v>
      </c>
    </row>
    <row r="11">
      <c r="A11" s="4" t="inlineStr">
        <is>
          <t>Other operating expenses</t>
        </is>
      </c>
      <c r="B11" s="5" t="n">
        <v>-16116</v>
      </c>
      <c r="C11" s="5" t="n">
        <v>-44202</v>
      </c>
      <c r="D11" s="5" t="n">
        <v>-1965</v>
      </c>
    </row>
    <row r="12">
      <c r="A12" s="4" t="inlineStr">
        <is>
          <t>Impairments of intangible assets</t>
        </is>
      </c>
      <c r="B12" s="4" t="inlineStr">
        <is>
          <t xml:space="preserve"> </t>
        </is>
      </c>
      <c r="C12" s="5" t="n">
        <v>-5011</v>
      </c>
      <c r="D12" s="4" t="inlineStr">
        <is>
          <t xml:space="preserve"> </t>
        </is>
      </c>
    </row>
    <row r="13">
      <c r="A13" s="4" t="inlineStr">
        <is>
          <t>Reorganization costs</t>
        </is>
      </c>
      <c r="B13" s="5" t="n">
        <v>-54930</v>
      </c>
      <c r="C13" s="5" t="n">
        <v>0</v>
      </c>
      <c r="D13" s="5" t="n">
        <v>0</v>
      </c>
    </row>
    <row r="14">
      <c r="A14" s="4" t="inlineStr">
        <is>
          <t>Total operating income (expenses)</t>
        </is>
      </c>
      <c r="B14" s="5" t="n">
        <v>-257403</v>
      </c>
      <c r="C14" s="5" t="n">
        <v>-222558</v>
      </c>
      <c r="D14" s="5" t="n">
        <v>-153215</v>
      </c>
    </row>
    <row r="15">
      <c r="A15" s="4" t="inlineStr">
        <is>
          <t>Operating income (loss)</t>
        </is>
      </c>
      <c r="B15" s="5" t="n">
        <v>-142522</v>
      </c>
      <c r="C15" s="5" t="n">
        <v>-47507</v>
      </c>
      <c r="D15" s="5" t="n">
        <v>20850</v>
      </c>
    </row>
    <row r="16">
      <c r="A16" s="3" t="inlineStr">
        <is>
          <t>Non-operating income (expense)</t>
        </is>
      </c>
      <c r="B16" s="4" t="inlineStr">
        <is>
          <t xml:space="preserve"> </t>
        </is>
      </c>
      <c r="C16" s="4" t="inlineStr">
        <is>
          <t xml:space="preserve"> </t>
        </is>
      </c>
      <c r="D16" s="4" t="inlineStr">
        <is>
          <t xml:space="preserve"> </t>
        </is>
      </c>
    </row>
    <row r="17">
      <c r="A17" s="4" t="inlineStr">
        <is>
          <t>Gain (loss) on investment in financial instruments reevaluation</t>
        </is>
      </c>
      <c r="B17" s="5" t="n">
        <v>-38513</v>
      </c>
      <c r="C17" s="5" t="n">
        <v>-9143</v>
      </c>
      <c r="D17" s="5" t="n">
        <v>-172159</v>
      </c>
    </row>
    <row r="18">
      <c r="A18" s="4" t="inlineStr">
        <is>
          <t>Share of profit (loss) and reevaluation of at-equity investments</t>
        </is>
      </c>
      <c r="B18" s="5" t="n">
        <v>-4312</v>
      </c>
      <c r="C18" s="5" t="n">
        <v>-20752</v>
      </c>
      <c r="D18" s="5" t="n">
        <v>-15098</v>
      </c>
    </row>
    <row r="19">
      <c r="A19" s="4" t="inlineStr">
        <is>
          <t>Other financial income</t>
        </is>
      </c>
      <c r="B19" s="5" t="n">
        <v>2435</v>
      </c>
      <c r="C19" s="5" t="n">
        <v>9263</v>
      </c>
      <c r="D19" s="5" t="n">
        <v>8336</v>
      </c>
    </row>
    <row r="20">
      <c r="A20" s="4" t="inlineStr">
        <is>
          <t>Other financial expense</t>
        </is>
      </c>
      <c r="B20" s="5" t="n">
        <v>-11699</v>
      </c>
      <c r="C20" s="5" t="n">
        <v>-11739</v>
      </c>
      <c r="D20" s="5" t="n">
        <v>-13150</v>
      </c>
    </row>
    <row r="21">
      <c r="A21" s="4" t="inlineStr">
        <is>
          <t>Other non-operating income (expense)</t>
        </is>
      </c>
      <c r="B21" s="5" t="n">
        <v>636</v>
      </c>
      <c r="C21" s="5" t="n">
        <v>-714</v>
      </c>
      <c r="D21" s="5" t="n">
        <v>12357</v>
      </c>
    </row>
    <row r="22">
      <c r="A22" s="4" t="inlineStr">
        <is>
          <t>Gain from Bargain Purchase</t>
        </is>
      </c>
      <c r="B22" s="4" t="inlineStr">
        <is>
          <t xml:space="preserve"> </t>
        </is>
      </c>
      <c r="C22" s="4" t="inlineStr">
        <is>
          <t xml:space="preserve"> </t>
        </is>
      </c>
      <c r="D22" s="5" t="n">
        <v>4908</v>
      </c>
    </row>
    <row r="23">
      <c r="A23" s="4" t="inlineStr">
        <is>
          <t>Net Income (loss) before taxes</t>
        </is>
      </c>
      <c r="B23" s="5" t="n">
        <v>-193977</v>
      </c>
      <c r="C23" s="5" t="n">
        <v>-80593</v>
      </c>
      <c r="D23" s="5" t="n">
        <v>-153957</v>
      </c>
    </row>
    <row r="24">
      <c r="A24" s="4" t="inlineStr">
        <is>
          <t>Income taxes</t>
        </is>
      </c>
      <c r="B24" s="5" t="n">
        <v>-2102</v>
      </c>
      <c r="C24" s="5" t="n">
        <v>-3320</v>
      </c>
      <c r="D24" s="5" t="n">
        <v>-21698</v>
      </c>
    </row>
    <row r="25">
      <c r="A25" s="4" t="inlineStr">
        <is>
          <t>Net income (loss)</t>
        </is>
      </c>
      <c r="B25" s="6" t="n">
        <v>-196078</v>
      </c>
      <c r="C25" s="6" t="n">
        <v>-83913</v>
      </c>
      <c r="D25" s="6" t="n">
        <v>-175655</v>
      </c>
    </row>
    <row r="26">
      <c r="A26" s="4" t="inlineStr">
        <is>
          <t>Weighted average shares outstanding</t>
        </is>
      </c>
      <c r="B26" s="5" t="n">
        <v>177295234</v>
      </c>
      <c r="C26" s="5" t="n">
        <v>176916663</v>
      </c>
      <c r="D26" s="5" t="n">
        <v>176674341</v>
      </c>
    </row>
    <row r="27">
      <c r="A27" s="4" t="inlineStr">
        <is>
          <t>Net income per share (basic)</t>
        </is>
      </c>
      <c r="B27" s="7" t="n">
        <v>-1.11</v>
      </c>
      <c r="C27" s="7" t="n">
        <v>-0.47</v>
      </c>
      <c r="D27" s="7" t="n">
        <v>-0.99</v>
      </c>
    </row>
    <row r="28">
      <c r="A28" s="4" t="inlineStr">
        <is>
          <t>Net income per share (diluted)</t>
        </is>
      </c>
      <c r="B28" s="7" t="n">
        <v>-1.11</v>
      </c>
      <c r="C28" s="7" t="n">
        <v>-0.47</v>
      </c>
      <c r="D28" s="7" t="n">
        <v>-0.99</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13) Provisions - Accounting principles - Provisions are recognized if as a result of past events, the Group has: – a present legal or constructive obligation, – the amount can be estimated reliably, and, – it is more likely than not that an outflow of resources will be required to settle the obligation. Provisions are measured at the present value of the expenditures expected to be required to settle the obligation using a pre-tax discount rate that reflects current market assessments of the time value of money. A provision for onerous contracts is recognized when the expected benefits to be derived by the Group from such a contract are lower than the unavoidable expenses of meeting its obligations under the contract. The provision is measured at the present value of the lower of the expected expenses of terminating the contract and the expected net expense of continuing with the contract. Before a provision is established, the Group recognizes any impairment expense on the assets associated with that contract. Reorganization provisions are recognized when the Group has a constructive obligation, which is when: – there is a detailed formal plan that identifies the business or parts of the business concerned, the location and number of employees affected, the detailed estimate of the associated costs, and the timeline; and – the employees affected have been notified of the plan’s main features. - Provision - The current provisions consist of the following: ​ ​ ​ ​ ​ ​ ​ December 31, ​ December 31, in k€ 2024 2023 Other personnel expenses 31,317 ​ 41,490 Pensions 1,572 ​ 2,184 Other provisions 9,858 ​ 1,491 Reorganization ​ 19,473 ​ — Total current provisions 62,219 ​ 45,165 ​ The non-current provisions consist of the following: ​ ​ ​ ​ ​ ​ ​ December 31, ​ December 31, in k€ 2024 2023 Pensions 10,223 ​ 11,985 Other personnel expenses 1,315 ​ 2,164 Other provisions 2,918 ​ 1,913 Reorganization ​ 5,128 ​ — Total non-current provisions 19,585 ​ 16,063 ​ The following table summarizes the development of total provisions recorded during 2024: ​ ​ ​ ​ ​ ​ ​ ​ ​ ​ ​ ​ ​ ​ ​ ​ ​ ​ ​ ​ ​ ​ ​ ​ Foreign ​ Remeasurement ​ ​ ​ ​ ​ ​ ​ ​ Jan 1, ​ Business ​ currency through ​ ​ Dec 31, ​ ​ 2024 ​ Additions ​ combination exchange ​ OCI ​ Consumption ​ Release ​ 2024 ​ ​ k€ ​ k€ ​ k€ ​ k€ ​ k€ ​ k€ ​ k€ ​ k€ Other personnel expenses 43,654 ​ 21,823 ​ (219) ​ 477 ​ — ​ 31,284 ​ 1,820 ​ 32,632 Pensions 14,170 ​ 3,248 ​ (12) ​ 22 ​ (1,217) ​ 2,694 ​ 1,721 ​ 11,795 Other provisions 3,404 ​ 23,785 ​ (757) ​ 189 ​ — ​ 11,723 ​ 2,123 ​ 12,776 Reorganization ​ — ​ 68,459 ​ (36) ​ 69 ​ — ​ 32,291 ​ 11,599 ​ 24,601 Total 61,228 ​ 117,315 ​ (1,024) ​ 757 ​ (1,217) ​ 77,992 ​ 17,264 ​ 81,804 ​ The following table summarizes the development of total provisions recorded during 2023: ​ ​ ​ ​ ​ ​ ​ ​ ​ ​ ​ ​ ​ ​ ​ ​ ​ ​ ​ ​ ​ ​ ​ ​ ​ Foreign ​ Remeasurement ​ ​ ​ ​ ​ ​ ​ January 1, ​ Business currency ​ through ​ ​ Dec 31, ​ ​ 2023 ​ Additions ​ combination ​ exchange OCI ​ Consumption ​ Release ​ 2023 ​ ​ k€ ​ k€ ​ k€ ​ k€ ​ k€ ​ k€ ​ k€ ​ k€ Other personnel expenses 48,699 ​ 43,573 ​ — 91 ​ — ​ 37,851 ​ 10,858 ​ 43,654 Pensions 14,261 ​ 1,215 ​ — 8 ​ — ​ 735 ​ 579 ​ 14,170 Other provisions 7,877 ​ 1,303 ​ — (179) ​ — ​ 1,011 ​ 4,588 ​ 3,404 Reorganization ​ — ​ — ​ — ​ — ​ — ​ — ​ — ​ — Total 70,837 ​ 46,091 ​ — (80) ​ — ​ 39,597 ​ 16,025 ​ 61,228 ​ The provision for personnel expenses mainly consists of bonus accruals (December 31, 2024: € 9,662k; December 31, 2023: € 13,817k) and accrued vacation (December 31, 2024: € 17,018k; December 31, 2023: € 18,454k). The provision for pensions mainly relates to pensions in France (see Note 12). The other provisions mainly consist of accrued audit fees (December 31, 2024: € 3,675k; December 31, 2023: € 1,964k), a provision related to the disposal of Evotec’s Recursion (formerly Exscientia) shares (December 31, 2024: € 5,125k; December 31, 2023: € 0k) as well as restoration provisions (December 31, 2024: € 2,823k; December 31, 2023: € 1,598k). -Reorganization- On April 24, 2024 as part of the publication of the 2023 Annual Results, the Group announced that it was currently assessing its current footprint and activities. As of December 31, 2024, the Group has recognized a provision of € 24,601k to cover the expected and estimated costs associated with the remaining reorganization efforts of its activities in the countries in which it operates. This resulted in the closure of the Site of Marcy (France), the discontinuation of the Gene Therapy operation in Orth (Austria), the rationalization of the Real Estate Footprint in Germany with the closure or vacation of facilities in Cologne, Göttingen and Hamburg, as well as the UK. 280 employees have been impacted by the reorganization. Due to a true-up per December 31, 2024, € 11,599k of the initially expected costs of € 68,459k have been reversed. On November 2, 2024, the Group signed a SPA with Monacum partners to dispose of the Operation of Evotec DS in Halle (Germany). The Agreement closed on December 2, 2024. As part of this Agreement, the Group sold the operations for € 1. The amount of cash over which control was lost amounts to € 4,000k. In Addition, current assets other than cash (€ 4,450k), non-current assets (€ 65k), current liabilities (€ 3,514k) and non-current liabilities (€ 3,545k) of the former subsidiary were disposed as part of th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14) Financial Risk Management - Liquidity Risk- Revenue fluctuations, external events and changes in the business environment might negatively impact the Group’s short- to mid-term profitability and cash reserves. To actively address any related risk, the Group’s management has defined minimum liquidity levels and prepared a scenario planning to safeguard its cash position. The Group believes that existing liquidity reserves are sufficient to cope with the cumulative impact of all identified risks. The Group currently has sufficient liquidity reserves, due to a public placement in the United States in 2021 and securing additional external debt financing in 2023, most significantly a EUR 150m unsecured loan facility from the European Investment Bank. Further, in July 2024, the Company secured a €250 million senior secured RCF to strengthen its liquidity position, supporting investments, working capital needs, and future growth. The RCF was intended as a backup credit line rather than a critical financing instrument. In the third quarter of 2024, we revised our financial performance guidance for the year, which created unexpected pressure on our debt covenants, including the net debt leverage covenant associated with the newly signed RCF. Draw stop and covenant waiver remain in place until us and our lenders renegotiate the RCF terms, reflecting the updated credit situation, in the second half of 2025. The liquidity risk resulting from the draw stop is limited, as we maintain sufficient operational liquidity to cover our funding needs for the year 2025. The option of increasing capital is always considered. This additional financing might be required if new business opportunities arise. The Group does not intend to engage in projects unless adequate funding is allocated or secured. Given the current business environment with economic and political uncertainties, the Group assesses the associated liquidity risks still to be low (previous year: low). The general risk of losing a significant amount of cash in cash investments is continuously mitigated by spreading the investments across several different banks in high-credit quality instruments in full compliance with the Group’s approved investment policy. The Group monitors its banks and investments on an ongoing basis. Therefore, the Group assesses the current default risks to be low, remaining unchanged in comparison to the previous year. Currency exchange movements also impact the Group’s reported liquidity primarily through the translation of liquid assets held in U.S. Dollars or Pound Sterling into Euros. A portion of the funds is held in currencies other than Euro to meet local operating needs. Political and economic uncertainties remain at a higher level causing volatility in the market. The contractual maturities of the financial liabilities, including the estimated interest payments as of December 31, 2024 and 2023 are shown in the following tables: ​ ​ ​ ​ ​ ​ ​ ​ ​ ​ ​ ​ ​ ​ December 31, 2024 ​ Carrying Contractual Due in Due in Due in more ​ ​ amount ​ Cash flow ​ 1 year ​ 2 - 5 years ​ than 5 years ​ ​ k€ ​ k€ ​ k€ ​ k€ ​ k€ Non-derivative financial liabilities Loans (287,556) (301,238) (7,911) (196,055) (97,272) Lease obligations (151,863) (175,081) (24,548) (90,484) (60,048) Contingent consideration — — — — — Trade accounts payable (85,792) (85,792) (85,792) — ​ — Other financial liabilities (5,430) ​ (5,430) ​ (4,118) ​ (1,312) ​ — Total non-derivative financial liabilities (530,643) ​ (567,542) ​ (122,370) ​ (287,851) ​ (157,320) Derivative financial liabilities ​ ​ ​ ​ ​ ​ Foreign currency forwards (4,139) (4,139) — — ​ — Total derivative financial liabilities (4,139) (4,139) — — — ​ ​ ​ ​ ​ ​ ​ ​ ​ ​ ​ ​ ​ December 31, 2023 ​ ​ Carrying ​ Contractual ​ Due in ​ Due in ​ Due in more ​ amount Cash flow 1 year 2 - 5 years than 5 years ​ ​ k€ ​ k€ ​ k€ ​ k€ ​ k€ Non-derivative financial liabilities Loans (437,058) (448,999) (133,666) (159,790) (155,542) Lease obligations ​ (189,140) ​ (204,291) ​ (23,476) ​ (91,682) ​ (89,132) Contingent consideration (311) (334) (334) — — Trade accounts payable (134,319) (134,319) (134,319) — — Other financial liabilities ​ (23,960) ​ (23,960) ​ (22,572) ​ (1,387) ​ — Total non-derivative financial liabilities (784,787) (811,902) (314,368) (252,860) (244,674) Derivative financial liabilities ​ ​ ​ ​ ​ ​ ​ ​ ​ Interest rate swaps/Foreign currency forwards (193) (193) (60) (133) — Total derivative financial liabilities (193) (193) (60) (133) — ​ - Currency Risk- The Group is exposed to foreign exchange risk as the Group entities enter into revenues, purchases, and other transactions in a currency other than the functional currency of the respective Group entity. The functional currencies of the Group entities are mainly Euro, US Dollar and British Pound. In the course of their ordinary business activities, the Group companies are exposed in particular to exchange rate fluctuations between US Dollar, British Pound and Euro. The amount of exchange differences recognized in the consolidated income statement except for those arising on financial instruments measured at fair value through profit or loss in accordance with IFRS 9 is a net gain of € 12,956k in financial year 2024 (2023: net loss € (1,229)k). The table below shows the average exchange rates as well as the exchange rates as of December 31, 2024 and December 31, 2023, in each case against the Euro: ​ ​ ​ ​ ​ ​ ​ ​ ​ ​ ​ ​ Annual average exchange rate Closing rate Dec 31 ​ ​ 2024 2023 ​ Dec. 31 ​ Jan 1 - Dec 31 Jan 1 - Dec 31 2024 2023 ​ ​ € ​ € ​ € ​ € USD 1.0824 1.0813 1.0389 1.1050 GBP 0.8466 0.8698 0.8292 0.8690 ​ A strengthening (weakening) of the Euro, the US Dollar and the British Pound among themselves and against other currencies, as shown below as at December 31, would lead to an increase (reduction) in equity and earnings with the amounts mentioned below. This analysis relates to financial instruments held for sale on condition that all other variables remain constant and ignore the impact of purchases and sales. ​ ​ ​ ​ ​ ​ ​ ​ ​ ​ ​ ​ ​ ​ ​ ​ 2024 ​ ​ USD ​ GBP ​ EUR k€ +10% (10)% +10% (10)% +10% (10)% Share ​ 13,834 ​ (13,834) ​ 2,994 ​ (2,994) ​ 16,828 ​ (16,828) Result ​ 13,834 ​ (13,834) ​ 2,994 ​ (2,994) ​ 16,828 ​ (16,828) ​ ​ ​ ​ ​ ​ ​ ​ ​ ​ ​ ​ ​ ​ ​ ​ 2023 ​ ​ USD ​ GBP ​ EUR k€ +10% (10)% +10% (10)% +10% (10)% Share ​ 16,699 ​ (16,699) ​ 5,278 ​ (5,278) ​ 21,977 ​ (21,977) Result ​ 16,699 ​ (16,699) ​ 5,278 ​ (5,278) ​ 21,977 ​ (21,977) ​ ​ ​ ​ ​ ​ ​ ​ ​ ​ ​ ​ ​ ​ ​ ​ 2022 ​ ​ USD ​ GBP ​ EUR k€ +10% (10)% +10% (10)% +10% (10)% Share ​ 31,007 ​ (31,007) ​ 3,967 ​ (3,967) ​ 34,974 ​ (34,974) Result ​ 31,007 ​ (31,007) ​ 3,967 ​ (3,967) ​ 34,974 ​ (34,974) ​ The Group manages foreign exchange exposure by incurring certain expenses in the currency of the local operating business and through selected hedging transactions such as foreign currency forward contracts. The hedging instruments used do not expose the Group to any significant additional risk. The objective of these transactions is to reduce the exposure of exchange rate fluctuations of the Group’s foreign currency denominated cash flows. The Group does not enter into derivative transactions for trading or speculative purposes. Foreign currency contracts are accounted for at fair value. Foreign currency derivative accounting gains and losses are included in non-operating income and expense amounted to a net loss of € (8,926)k in financial year 2024 (2023: net gain € 8,360k, 2022: net gain € 9,424k). The realized and unrealized FX losses in 2024 mainly result from unfavorable FX forwards from the second half of the year. Derived regularly from the summarized quantitative data about the Group’s currency risks, based on the report to the Management Board, the expected future USD cash flows which should be hedged with USD/GBP forward contracts and USD/EUR forward contracts are determined. As of December 31, 2024, cash flows of USD 114,600k (December 31, 2023: USD 233,000k, December 31, 2022: USD 394,039k), of which USD 84,000k was hedged against the Euro (December 31, 2023: USD 173,000k, December 31, 2022: USD 349,639k), and USD 30,600k was hedged against the GBP (December 31, 2023: USD 60,000k, December 31, 2022: USD 44,400k), as well as cash outflows of € 0k against the GBP (December 31, 2023: € 3,900k, December 31, 2022: € 8,400k).The fair value of cash and cash equivalents, trade receivables and trade payables approximate their carrying amount due to their short-term nature. Financial assets are accounted for at the trade date. -Interest Rate Risk- The Group is exposed to interest rate risk through variable interest-bearing loans as well as current investments in Germany, but also at our foreign entities. The fair value of debt varies from the carrying amount if there is a difference between the underlying interest rate to the market interest rate. These interest rate risks are considered immaterial. -Credit Risk- Credit risk is the risk of financial loss to the Group if a customer fails or partly fails to meet any of its contractual obligations and arises primarily from the receivables from customers, contract assets and investment securities. The maximum exposure to credit risk for trade receivables at the reporting date by geographic region is as follows: ​ ​ ​ ​ ​ ​ ​ December 31, 2024 December 31, 2023 ​ ​ k€ ​ k€ USA 59,084 ​ 38,709 Europe 40,499 ​ 44,395 Rest of the world 16,528 ​ 13,129 ​ 116,111 ​ 96,233 ​ The maximum credit risk of the contract assets corresponds to the carrying amounts and amounted to € 46,034k at year-end (December 31, 2023: € 25,000k). The maximum credit risk of short-term investments corresponds to the carrying amounts and amounted to € 90,413k at year-end (December 31, 2023: € 93,203k). The Group has exposure to credit risk primarily with respect to its third-party receivables. The Group continuously assesses the solvency of its customers and maintains an appropriate specific allowance for bad debts, which is derived from the expected collectability of all receivables from third parties. The Group’s receivables from third parties are unsecured and not secured by any liens from customers. On December 31, 2024, 9% of trade account receivables were due from one customer (December 31, 2023: 6%). Any default risks with regards to trade receivables are mainly limited by geographical diversification of customers and by the Group’s monitoring procedures. -Capital management risk- The Group actively manages its funds to primarily ensure liquidity and principal preservation while seeking to maximize returns. The Group’s cash and short-term investments are held with several different banks. Financial investments are made in liquid, highly diversified investment instruments having at minimum a Standard &amp; Poor’s rating (or equivalent) of at least BBB-. The following table shows the total assets, equity as well as equity ratio and net cash (cash and cash equivalents minus current and non-current loan liabilities and current and non-current finance lease obligations): ​ ​ ​ ​ ​ ​ ​ ​ December 31, 2024 December 31, 2023 ​ ​ k€ ​ k€ Balance sheet total 1,912,502 ​ 2,252,468 ​ Equity attributable to Shareholders of Evotec SE 952,525 ​ 1,119,908 ​ Equity ratio in (%) 49.8 % 49.7 % Net cash (133,033) ​ (115,289) ​ ​ The Group remains well financed with an equity ratio relating to equity attributable to the Group’s shareholders of 49.8% as of December 31, 2024 (December 31, 2023: 49.7%) and currently has no necessity to raise capital to maintain its operations in the near to mid-term. However, the option to increase capital must always be considered if new opportunities arise in terms of M&amp;A or in-licensing which require additional financing. Furthermore, the acquisition of anchor investors can be of strategic importance for the company. No minimum capital requirements are stipulated in Evotec’s statutes. The Company has obligations to issue shares out of the conditional capital relating to the exercise of stock options based on miscellaneous stock option plans as well as SPA on the basis of Share Performance Plans (see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t>
        </is>
      </c>
      <c r="B3" s="4" t="inlineStr">
        <is>
          <t xml:space="preserve"> </t>
        </is>
      </c>
    </row>
    <row r="4">
      <c r="A4" s="4" t="inlineStr">
        <is>
          <t>Fair Value of financial assets and liabilities</t>
        </is>
      </c>
      <c r="B4" s="4" t="inlineStr">
        <is>
          <t>(15) Fair Value of financial assets and liabilities -Accounting Principles- For financial reporting purposes, financial instruments are categorized into Level 1, 2 or 3, based on the degree to which the inputs to the fair value measurements are observable and the significance of the inputs to the fair value measurement in its entirety, which are as follows: - Level 1 – inputs are quoted prices (unadjusted) for identical assets or liabilities in active markets that the company can access at the measurement date. - Level 2 – all significant inputs (other than quoted prices included within Level 1) are observable for the asset or liability, either directly (as prices) or indirectly (derived from prices). - Level 3 – one or more of the significant inputs are not based on observable market data, such as third-party pricing information without adjustments, for the asset or liability. Transfers between levels of the fair value hierarchy are recognized at the end of the reporting period during which the change has occurred. Specific valuation techniques used to value financial instruments include: Level 1 Instruments included in level 1 are comprised primarily of listed equity investments classified as financial assets carried at fair value through profit or loss or carried at fair value through other comprehensive income.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fair value of debt is estimated on the basis of the quoted market prices for certain issuances, or on the basis of discounted cash flow analysis using market rates. Level 3 If one or more of the significant inputs are not based on observable market data, such as third-party pricing information without adjustments, the instrument is included in level 3. The fair value of contingent consideration is dependent on the terms of the respective acquisition agreement that may require the Group to pay additional consideration to former shareholders if specified future events occur or conditions are met. The fair value measurement is based on management’s estimates and assumptions and hence classified as Level 3 in the fair value hierarchy. -Fair Values- The following table shows the fair value of the financial assets and liabilities measured at fair value and financial liabilities measured at amortized cost together with the corresponding carrying amounts from the statement of financial position as of December 31, 2024 and December 31, 2023 and their respective fair value level. For financial assets measured at amortized cost the carrying amount approximates the fair value. ​ ​ ​ ​ ​ ​ ​ ​ ​ ​ ​ ​ ​ ​ December 31, 2024 ​ ​ Carrying ​ ​ ​ ​ ​ ​ ​ ​ in k€ amount Fair value Level 1 Level 2 Level 3 Financial assets ​ ​ ​ ​ ​ ​ Equity instruments 31,962 ​ 31,962 — 12,180 19,781 Other financial assets 2,127 ​ 2,127 — — 2,127 Financial assets carried at FVtPL ​ 34,089 ​ 34,089 ​ — ​ 12,180 ​ 21,909 Equity instruments ​ 2,409 ​ 2,409 ​ 2,409 ​ — ​ — Short - term investments ​ 93,975 ​ 93,975 ​ 93,975 ​ — ​ — Financial assets carried at FVtOCI ​ 96,384 ​ 96,384 ​ 96,384 ​ — ​ — Derivative financial instruments ​ — ​ — ​ — ​ — ​ — Financial assets carried at fair value ​ 130,472 ​ 130,472 ​ 96,384 ​ 12,180 ​ 21,909 ​ ​ ​ ​ ​ ​ ​ ​ ​ ​ ​ Financial liabilities ​ ​ ​ ​ ​ ​ ​ ​ ​ ​ Contingent consideration ​ — ​ — ​ — ​ — ​ — Financial Liabilities carried at FVtPL ​ — ​ — ​ — ​ — ​ — Derivative financial instruments ​ (4,139) ​ (4,139) ​ — ​ (4,139) ​ — Financial liabilities carried at fair value ​ (4,139) ​ (4,139) ​ — ​ (4,139) ​ — Trade account payables ​ (85,792) ​ (85,792) ​ — ​ — ​ — Loans and borrowings ​ (287,556) ​ (253,245) ​ — ​ — ​ — Other liabilities ​ (153,175) ​ (153,175) ​ — ​ — ​ — Carried at (amortized) costs ​ (526,523) ​ (492,213) ​ — ​ — ​ — Total financial liabilities (530,662) ​ (496,351) — (4,139) — ​ ​ ​ ​ ​ ​ ​ ​ ​ ​ ​ ​ ​ ​ December 31, 2023 ​ ​ Carrying ​ ​ ​ ​ ​ ​ ​ ​ in k€ amount Fair value Level 1 Level 2 Level 3 Financial Asset ​ ​ ​ ​ ​ ​ Equity instruments 128,109 ​ 128,109 81,417 9,543 37,149 Other financial assets ​ 3,179 ​ 3,179 ​ — ​ — ​ 3,179 Financial assets carried at FVtPL ​ 131,288 ​ 131,288 ​ 81,417 ​ 9,543 ​ 40,328 Equity instruments ​ 7,484 ​ 7,484 ​ 7,484 ​ — ​ — Short-term investments ​ 321,550 ​ 321,550 ​ 321,550 ​ — ​ — Financial assets carried at FVtOCI ​ 329,034 ​ 329,034 ​ 329,034 ​ — ​ — Derivative financial instruments ​ 6,137 ​ 6,137 ​ — ​ 6,137 ​ — Total financial assets carried at fair value ​ 466,459 ​ 466,459 ​ 410,451 ​ 15,680 ​ 40,328 ​ ​ ​ ​ ​ ​ ​ ​ ​ ​ ​ Financial liabilities ​ ​ ​ ​ ​ ​ ​ ​ ​ ​ Contingent consideration ​ (311) ​ (311) ​ — ​ — ​ (311) Financial Liabilities carried at FVtPL ​ (311) ​ (311) ​ — ​ — ​ (311) Derivative financial instruments ​ (193) ​ (193) ​ (193) ​ — ​ — Financial liabilities carried at fair value ​ (504) ​ (504) ​ (193) ​ — ​ (311) Trade account payables ​ (134,319) ​ (134,319) ​ — ​ — ​ — Loans and borrowings ​ (437,058) ​ (380,204) ​ — ​ — ​ — Other liabilities ​ (190,527) ​ (190,527) ​ — ​ — ​ — Carried at (amortized) costs ​ (761,904) ​ (705,050) ​ — ​ — ​ — Total financial liabilities (762,408) ​ (705,554) (193) — (311) ​ Short-term investments include investments which are measured at FVtOCI in the amount of € 90,413k (2023: € 83,203k), thereof pledged cash that fails to meet the definition of Cash and Cash Equivalents € 20,483k (2023: € 0k), as well as money market funds that are included in cash and cash equivalents on the balance sheet in the amount of € 3,562k (2023: € 238,346k) and are measured at FVtOCI. ​ Other Financials Assets carried at Fair Value through Profit &amp; Loss consists of convertible loans granted to long-term investments in accordance with IFRS 9 in the amount of € 2,127k (December 31, 2023: € 3,179k). The following tables show the development in financial years 2024 and 2023 of the fair values of Level 3: ​ ​ ​ ​ ​ ​ ​ Equity Instruments ​ ​ ​ and other ​ Contingent in k€ ​ financial assets ​ consideration Balance as of January 1, 2024 40,328 (311) Additions 11,544 — Disposal ​ — ​ 311 Transfer from Level 2 to Level 3 ​ 9,543 ​ — Transfer from Level 3 to Level 2 ​ (6,750) ​ — Fair Value Change ​ (32,161) ​ — Conversion of loans to Investments in associates and Joint ventures ​ (800) ​ — Balance as of December 31, 2024 ​ 22,503 ​ — ​ ​ ​ ​ ​ ​ ​ Equity Instruments ​ ​ ​ and other ​ Contingent in k€ ​ financial assets 1 ​ consideration Balance as of January 1, 2023 ​ 53,875 ​ (306) Additions ​ 14,028 ​ — Disposal ​ (3,523) ​ — Transfer from Level 2 to Level 3 ​ — ​ — Transfer from Level 3 to Level 2 ​ (10,909) ​ — Fair Value Change ​ (13,144) ​ (5) Conversion into Investments in associates and Joint ventures ​ — ​ — Balance as of December 31, 2023 ​ 40,328 ​ (311) ​ The effects recognized in the income statement above from the adjustment of the fair values at level 3 were included in the consolidated income statement under “Other operating income” and “interest expense”. The two biggest investments included in Additions relate to Curie Bio Seed Fund I (2024: € 2,214k; 2023: € 1,648k) and Mission BioCapital (2024: € 1,390k; 2023: € 1,495k). The two biggest Fair Value changes relate to long-term investments in Blacksmith Medicines (2024: € (9,917)k; 2023:€ 0k) and Immunitas Therapeutics (2024: € (5,499)k; 2023: € 0k). For the fair value of the level 3 hierarchy, possible alternative assumptions of significant unobservable inputs would have ceteris paribus the following effects as of December 31, 2024 and 2023: ​ ​ ​ ​ ​ ​ ​ ​ ​ ​ ​ 2024 ​ 2023 ​ ​ Net result ​ Net result ​ ​ Increase ​ Decrease ​ Increase ​ Decrease ​ k€ k€ k€ k€ Contingent consideration Discount rate (change of 1.5 %-points) — — (3)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16) Shareholder´s Equity As of December 31, 2024, 177,553,456 shares of Evotec SE with a nominal value of € 1.00 per share are issued and outstanding The stock options exercised in 2024 have an average exercise price of € 1.00 per share, the same as the average exercise price for stock options exercised in 2023. The conditional capital of Evotec SE as of December 31, 2024 consists of 12,172,773 shares available for the Share Performance Plans and the Stock Option Plans and 35,390,530 shares available for the issuance of no-par value bearer shares to holders or creditors of convertible bonds and/or bonds with warrants, profit participation rights and/or income bonds (or a combination of these instruments). Evotec SE may grant these on the basis of the resolution of the AGM on June 22, 2022. The remaining conditional capital of Evotec SE as of December 31, 2024, thus amounts to a total of 47,563,303 shares. Pursuant to Section 5 (5) of the Company’s Articles of Association, the Management Board is authorized, with the approval of the Supervisory Board, to increase the Company’s share capital by up to € 35,321,639 by issuing new shares against cash or non-cash contributions on one or more occasions until June 21, 2025. As of December 31, 2024, Evotec holds 167,415 treasury shares (December 31, 2023: 249,915 ), representing 0.1% (December 31, 2023: 0.1 %) of Evotec’s total share capital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7) Earnings per share -Accounting Principles- Basic EPS is calculated by dividing the Net income (loss) attributable to shareholders by the weighted average number of common shares outstanding during the period, adjusted for own shares held. Diluted EPS is determined by adjusting the Net income (loss) attributable to shareholders and the weighted average number of common shares outstanding during the period, adjusted for own shares held, for the effects of all dilutive potential common shares, which comprises forward purchase contracts, restricted shares, performance shares and share options granted to employees. -Earnings per share- The weighted average number of ordinary shares is calculated as follows: ​ ​ ​ ​ ​ ​ ​ ​ Shares in thousands 2024 2023 2022 Issued shares 1. Jan. ​ 177,186 ​ 176,953 176,608 Treasury shares 1. Jan. (250) (250) ​ (250) Effect of weighted average stock options exercised 359 214 ​ 316 Weighted Average Number of Shares Outstanding Dec 31. 177,295 176,917 ​ 176,674 ​ Diluted net income per share is computed by dividing the surplus attributable to shareholders of Evotec SE, by the weighted-average number of ordinary shares and share equivalents outstanding for the period determined using the treasury-stock method. For purposes of this calculation, stock options and SPA are common stock equivalents and are only included in the calculation of diluted net income per share when their effect is dilutive. In 2024, the number of potentially dilutive shares to be issued from stock options and SPA amounted to 2,079,768 (2023: 1,000,455). For calculating the diluted net result per share, the resulting dilutive shares are included from the beginning of the period. Diluted and non-diluted earnings per share are identical as all share equivalents a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8) Commitments and contingencies - Lease obligations- The future minimum lease payments under non-cancellable lease agreements but not yet commenced, are as follows: ​ ​ ​ ​ ​ ​ ​ Dec 31 ​ Dec 31 ​ ​ 2024 ​ 2023 ​ ​ k€ ​ k€ Less than one year 2,086 ​ 1,192 Between one and five years 14,304 ​ 14,304 More than five years 37,250 ​ 38,144 Total 53,640 ​ 53,640 ​ In addition, the Group maintains leases which were not recognized in accordance with the exemptions in IFRS 16. These amounts are not material and therefore not presented here. -Other Commitments and Contingencies- The future minimum payments associated with miscellaneous commitments total approximately € 89,284k at December 31, 2024 (December 31, 2023: € 80,367k), of which € 20,743k relate to asset purchase commitments. The remaining amount of € 68,541k is related to long-term commitments in connection with facility expenses as well as contracted, non-milestone based capital calls in relation with the Group´s investments in associates and long-term investments. In addition, as of December 31, 2024, contingent liabilities in relation with milestone-based commitments in connection with the Group´s long-term investments amounted to € 6,604k (December 31, 2023: € 9,122k). The Group is not aware of any material actual or threatened litigation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9) Related party transactions The Group has not entered into any significant transactions with any key management personnel or member of the Supervisory Board. The remuneration paid to key management personnel is presented in Note 21 e). The remuneration paid to members of the Supervisory Board is shown in Note 21 e). As part of the normal course of business, the Group may enter into transactions with associated companies. The terms and conditions of all transactions are made based on market terms and conditions and the arm’s length principle. ​ ​ ​ ​ ​ ​ ​ ​ in k€ 2024 2023 2022 Sales of goods and services 3,664 ​ 16,661 ​ 36,677 Receivables from related parties ​ 208 ​ 2,164 ​ 4,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4</t>
        </is>
      </c>
    </row>
    <row r="3">
      <c r="A3" s="3" t="inlineStr">
        <is>
          <t>Auditor's remuneration</t>
        </is>
      </c>
      <c r="B3" s="4" t="inlineStr">
        <is>
          <t xml:space="preserve"> </t>
        </is>
      </c>
    </row>
    <row r="4">
      <c r="A4" s="4" t="inlineStr">
        <is>
          <t>Auditor's remuneration</t>
        </is>
      </c>
      <c r="B4" s="4" t="inlineStr">
        <is>
          <t>(20) Auditor’s remuneration ​ BDO AG, Wirtschaftsprüfungsgesellschaft (BDO) has served as our independent registered public accounting firm for the year ended December 31, 2024 and December 31, 2023. The following table sets out the aggregate fees for professional audit services and other services rendered exclusively by BDO and other firms in the BDO network in 2024, 2023 and 2022: ​ ​ ​ ​ ​ ​ ​ ​ in k€ 2024 2023 2022 Audit fees 3,786 ​ 4,088 2,460 Audit-related fees 20 ​ 60 43 Audit fees related to prior year audit 738 ​ 1,504 402 All other fees — ​ — 77 Total 4,544 ​ 5,651 2,982 ​ Audit fees aggregate fees charged by BDO network firms for auditing our consolidated financial statements and statutory and other regulatory filings or engagements of Evotec SE and its subsidiaries. The Audit Committee has approved the audit fees and all the fees for other assurance services for the years 2024 and 2023. The Audit Committee monitors compliance with the German and U.S. rules on non-audit services provided by an independent registered public accounting firm. On a yearly basis, the Audit Committee pre-approves non-audit services performed by the independent registered public accounting firm up to a limit in line with EU regu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4</t>
        </is>
      </c>
    </row>
    <row r="3">
      <c r="A3" s="3" t="inlineStr">
        <is>
          <t>Other disclosures</t>
        </is>
      </c>
      <c r="B3" s="4" t="inlineStr">
        <is>
          <t xml:space="preserve"> </t>
        </is>
      </c>
    </row>
    <row r="4">
      <c r="A4" s="4" t="inlineStr">
        <is>
          <t>Other disclosures</t>
        </is>
      </c>
      <c r="B4" s="4" t="inlineStr">
        <is>
          <t>(21) Other disclosures German law in accordance with the European Directives on Accounting and the Corporate Governance Codex requires the following additional disclosures. a) Number of Employees As of December 31, 2024, the Company employed 4,827 individuals worldwide (December 31, 2023: 5,061). In 2024, a total of 3,909 employees worked in operations (2023: 4,118), and 918 worked in sales and administration (2023: 943). The decrease is due to a headcount reduction as part of the reorganization in the second half of the year. b) Corporate Governance Code According to Sec 161 AktG, the Management Board and Supervisory Board issued statement of compliance with regard to the German Corporate Governance Code. This statement has been made accessible to the Company’s shareholders in the ‘Invest’ section on Evotec’s website ( https://www.evotec.com/en/sustainability/governance ). (c) Consolidated subsidiaries and equity investees Information below shows Evotec’s direct and indirect voting rights in their subsidiaries and other investments. Evotec’s direct and indirect voting rights in dormant companies are not included. ​ ​ ​ ​ ​ 2024 ​ ​ Company’s ​ ​ voting ​ ​ rights ​ ​ % Subsidiaries ​ ​ Aptuit Global LLC, Princeton, USA 100 Aptuit (Verona) SRL, Verona, Italy 100 Aptuit (Oxford) Ltd., Abingdon, UK 100 Aptuit (Potters Bar) Ltd., Abingdon, UK 100 Cyprotex Discovery Ltd., Manchester, UK 100 Cyprotex Ltd., Manchester, UK 100 Cyprotex US, LLC., Framingham, USA 100 Evotec (France) SAS, Toulouse, France 100 Evotec ID (Lyon) SAS, Marcy l’Étoile, France 100 Evotec (Hamburg) GmbH, Hamburg, Germany 100 Evotec GT GmbH, Orth an der Donau, Austria 100 Evotec (India) Private Limited, Thane, India* 100 Evotec International GmbH, Hamburg, Germany 100 Evotec (UK) Ltd., Abingdon, UK 100 Evotec (US), Inc., Princeton, USA 100 Just - Evotec Biologics, Inc., Seattle, USA 100 Just - Evotec Biologics EU SAS, Toulouse, France 100 Evotec (Modena) Srl, Medolla, Italy ​ 100 NephThera GmbH, Hamburg, Germany ​ 100 Evotec Asia Pte. Ltd., Shenton, Singapore ​ 100 ​ ​ ​ ​ ​ 2024 ​ ​ Company’s ​ ​ voting ​ ​ rights ​ ​ % Associates Breakpoint Therapeutics GmbH, Hamburg, Germany ​ 34.03 Centauri Therapeutics Ltd., Cheshire, UK 19.37 Dark Blue Therapeutics Ltd., Oxford, UK 22.45 EIR Biotherapies S.r.l., Mirandola (MO), Italy 39.66 Eternygen GmbH, Berlin, Germany* 24.97 Quantro Therapeutics GmbH, Vienna, Austria 38.79 TAG Therapeutics GmbH, Vienna, Austria 20.16 Topas Therapeutics GmbH, Hamburg, Germany 23.86 ​ ​ ​ Other Investments Aeovian Pharmaceuticals Inc., San Francisco, USA 3.32 ArgoBio SAS, Paris, France ​ 8.87 Aurobac Therapeutics SAS, Lyon, France 12.50 Autobahn Labs, LLC, Palo Alto, CA USA 10.53 Blacksmith Medicines Inc., San Diego, CA USA 17.97 Cajal Neuroscience Inc., Seattle, USA 1.58 Carma Fund I, Munich, Germany 10.00 Carrick Therapeutics Inc., Boston, USA 2.86 Celmatix Inc., New York, USA 7.38 Curie Bio LLC, Boston, USA 0.11 Curie Bio Seed Fund I LP, Boston, USA 2.83 Extend S.r.l., Rome, Italy ​ 10.00 Fibrocor LLP, Toronto, Canada ​ 16.26 Fibrocor Therapeutics, Inc., Toronto, Canada ​ 8.37 IMIDomics Inc., San Rafael, CA, USA ​ 6.68 Immunitas Therapeutics Inc.*, Waltham, USA ​ 5.48 Leon Nanodrugs GmbH, Munich, Germany ​ 10.93 Mission BioCapital V LP, Cambridge, USA ​ 3.64 OxVax Ltd., Oxford, UK* ​ 15.33 Pluristyx Inc., Seattle, USA 5.86 Sernova Corp., Ontario, Canada ​ 4.77 Verto Therapeutics Inc., Boston, USA ​ 5.64 Tubulis GmbH, Munich, Germany ​ 8.10 * in liquidation ​ The former Evotec (München) GmbH, Martinsried, Germany was merged with Evotec International GmbH, Hamburg, Germany. The former Evotec Drug Substance (Germany) GmbH, Halle, Germany was sold to an external investor. Further information regarding this transaction can be found in note 13. Associates and joint ventures are accounted for using the equity method. In Q1 2024, Evotec’s share in Autobahn Labs, LLC, Palo Alto, CA USA was diluted and the corresponding investment is no longer accounted for using the equity method and measured at fair value according to IFRS 9. The Group’s investments in subsidiaries, associates and joint ventures are not hedged as these currency positions are considered to be long-term in nature. (d) Management Board Dr Christian Wojczewski, Chemist, Munich, Germany (Chief Executive Officer, since July 2024) Dr Mario Polywka, Chemist, Oxfordshire, United Kingdom (Interim Chief Executive Officer, from January 2024 until June 2024) Dr Werner Lanthaler, Business Executive, Hamburg, Germany (Chief Executive Officer, Chairperson of the Board until January, 2024), Dr Cord Dohrmann, Biologist, Göttingen, Germany (Chief Scientific Officer), Laetitia Rouxel, Business Executive, Clarens, Switzerland (Chief Financial Officer, until February 2025), Paul Hitchin, Business Executive, Amsterdam, Netherlands (Chief Financial Officer, since March 2025), Aurélie Dalbiez, Business Executive, Munich, Germany, (Chief People Officer, since June 2024), Dr Craig Johnstone, Business Executive, Castillon-Savès, France (Chief Operating Officer, until December 2024) and Dr Matthias Evers, Biochemist / Business Executive, Hamburg, Germany (Chief Business Officer, until September 2024). The remuneration granted to the members of the Management Board for the financial years 2024 and 2023 are shown below: ​ ​ ​ ​ ​ ​ in k€ 2024 2023 Short-term employee benefits 4,238 ​ 3,685 Termination benefits ​ 1,360 ​ — Stock-based compensation (2,231) ​ 3,611 Total Remuneration 3,367 ​ 7,296 ​ ​ The Members of the Management Board who hold additional memberships in supervisory boards and memberships in comparable governing bodies of enterprises are listed below. ​ Dr Mario Polywka ​ Non- Executive Director: ​ Blacksmith Medicines Inc, San Diego/USA (not listed) ​ C4X Discovery Holdings PLC, Manchester/UK (listed on the London Stock Exchange) (until January 2024) ​ Exscientia plc (now Recursion Inc.), Oxford/UK (listed on the NASDAQ) (until December 2024) ​ Orbit Discovery Limited, Oxford/UK (listed on the NASDAQ) ​ ​ ​ ​ Dr Cord Dohrmann ​ Member of the Supervisory Board: ​ Eternygen GmbH, Berlin/DE* (not listed) ​ Breakpoint Therapeutics, Hamburg/DE* (not listed) ​ ​ ​ ​ * Associated company of Evotec ​ Dr Matthias Evers ​ Non - Executive Member of the Board of Directors: ​ Angelini Ventures S.p.A., Rome/Italy (not listed) ​ IMIDomics Inc., San Rafel, CA/U.S.A. (not listed) (since September 2024) ​ ​ ​ Founder/CEO ​ Elbbridge GmbH, Hamburg/Germany (since September 2024) ​ ​ ​ (e) Supervisory Board Prof. Dr Iris Löw-Friedrich, Member of the Management Board (Chief Medical Officer) of UCB S.A. (until July 2024) (listed on the Euronext Brussels/BE); Chairwoman of the Supervisory Board and Chairwomen of the Remuneration and Nomination Committee. Roland Sackers, Chief Financial Officer and Managing Director of QIAGEN N.V. (listed on the Frankfurt Stock Exchange, Swiss Exchange, New York Stock Exchange and Luxembourg Stock Exchange); Vice Chairman of the Supervisory Board and Chairman of the Audit and Compliance Committee. Camilla Macapili Languille, Deputy CEO, Mubadala Direct Investments (not listed); Member of the Supervisory Board. Wesley Wheeler, CEO of LabConnect; Member of the Supervisory Board (since June 2024): Dr Elaine Sullivan, Non-executive Director and Independent consultant; Member of the Supervisory Board (until June 2024). Dr Constanze Ulmer-Eilfort Partner in the law firm Peters, Schönberger &amp; Partner (not listed); Member of the Supervisory Board and Chairwoman of the ESG Committee. Dr Duncan McHale, Co-founder and Director of Weatherden Ltd. (not listed), Member of the Supervisory Board (since June 2024) The remuneration accrued of the Supervisory Board in the financial year was as follows: ​ ​ ​ ​ ​ ​ in k€ 2024 2023 Total renumeration of the supervisory board 641 ​ 520 ​ In the financial years 2024, the compensation per Supervisory Board member amounted to € 65k per year (2023: € 50k). The Chairperson receives € 125k (2023: € 125k) and its deputy € 105k (2023: € 60k) in the financial year 2024. The members of Supervisory Board committees receive € 15k (2023: € 10k) per committee; the chairperson of a committee receives € 30k (2023: € 25k). In the financial years 2024 and 2023, there was no share-based remuneration. The Company has a Directors and Officers liability insurance for the members of the Management Board, the Supervisory Board, its senior management and the directors of the subsidiary companies. An appropriate deductible has been agreed for the members of the Supervisory Board. The members of the Supervisory Board and their additional memberships in supervisory boards and members in comparable governing bodies of enterprises according to Sec 125 (1) sentence 5 AktG are listed in the following: ​ Prof. Dr. Iris Löw-Friedrich ​ Chair of the Company / Supervisory Board: ​ Celosia Therapeutics Pty Ltd., New South Wales/AU (not listed) ​ ​ ​ Member of the Supervisory Board: ​ Fresenius SE &amp; Co. KGaA, Bad Homburg/DE (listed on the Frankfurt, Düsseldorf and Munich Stock Exchange) ​ ​ Roland Sackers ​ Member of the Board of Directors: ​ Bio Deutschland e.V., Berlin/DE (not listed) ​ ​ Dr. Elaine Sullivan ​ Member of the Supervisory Board/Observer: (since November 2023; application for election to the Board of Directors in 2024): ​ Zealand Pharma A/S, Søborg/DK (listed on the NASDAQ Copenhagen) (since December 2023) ​ ​ ​ Non-executive Director: ​ Active Biotech AB, Lund/SE (listed on the NASDAQ OMX Nordic Exchange Stockholm) ​ (until May 2023) ​ Nykode Therapeutics ASA, Oslo/NO (listed on the Oslo Stock Exchange) ​ IP Group plc, London/UK (listed on the London Stock Exchange) ​ hVIVO plc (formerly Open Orphan plc), London/UK (listed on the London AIM and Euronext Growth Stock Exchange) (until May 2023) ​ ​ Dr. Constanze Ulmer-Eilfort ​ Member of the Supervisory Board: ​ Affimed NV, Mannheim/Germany (listed on the NASDAQ New York) ​ ​ ​ Member of the Advisory Board: ​ Proxygen GmbH, Vienna/AT (not listed) Dr Duncan McHale ​ ​ Wesley Wheeler ​ ​ Director of the Board: ​ Envirotainer A/S, Stockholm/SE (not listed) ​ Argenta Holdco Limited, London/UK (not listed) ​ ​ ​ Non-executive Director: ​ Mallinckrodt Pharmaceuticals, Dublin/IRL (since April 2024) (not listed; formerly listed on the NASDAQ) ​ ​ Camilla Macapili Languille ​ Member of the Board of the Directors: ​ Globalfoundries Inc., New York/USA (listed on NASDAQ New York) ​ PCI Pharma Services, Philadelphia/USA (not lis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2) Subsequent events On February 26, 2025, the company publicly announced that Laetitia Rouxel stepped down as Chief Financial Officer effective February 28, 2025. The Supervisory Board of Evotec SE appointed Paul Hitchin as new Chief Financial Officer and member of the Management Board with effect from March 1, 2025. On March 3, 2025, Evotec SE drew € 43,961k from the EIB 2.0 facility. Consequently, there has been an increase of gross debt and a decrease of available credit lines. Hamburg, April 14, 2025 ​ Dr Christian Wojczewski Aurélie Dalbiez Dr Cord Dohrmann ​ ​ ​ ​ ​ Paul Hitchi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omprehensive income - EUR (€) € in Thousands</t>
        </is>
      </c>
      <c r="B1" s="2" t="inlineStr">
        <is>
          <t>12 Months Ended</t>
        </is>
      </c>
    </row>
    <row r="2">
      <c r="B2" s="2" t="inlineStr">
        <is>
          <t>Dec. 31, 2024</t>
        </is>
      </c>
      <c r="C2" s="2" t="inlineStr">
        <is>
          <t>Dec. 31, 2023</t>
        </is>
      </c>
      <c r="D2" s="2" t="inlineStr">
        <is>
          <t>Dec. 31, 2022</t>
        </is>
      </c>
    </row>
    <row r="3">
      <c r="A3" s="3" t="inlineStr">
        <is>
          <t>Consolidated statement of comprehensive income</t>
        </is>
      </c>
      <c r="B3" s="4" t="inlineStr">
        <is>
          <t xml:space="preserve"> </t>
        </is>
      </c>
      <c r="C3" s="4" t="inlineStr">
        <is>
          <t xml:space="preserve"> </t>
        </is>
      </c>
      <c r="D3" s="4" t="inlineStr">
        <is>
          <t xml:space="preserve"> </t>
        </is>
      </c>
    </row>
    <row r="4">
      <c r="A4" s="4" t="inlineStr">
        <is>
          <t>Net income (loss)</t>
        </is>
      </c>
      <c r="B4" s="6" t="n">
        <v>-196078</v>
      </c>
      <c r="C4" s="6" t="n">
        <v>-83913</v>
      </c>
      <c r="D4" s="6" t="n">
        <v>-175655</v>
      </c>
    </row>
    <row r="5">
      <c r="A5" s="3" t="inlineStr">
        <is>
          <t>Items which are not re-classified to the income statement</t>
        </is>
      </c>
      <c r="B5" s="4" t="inlineStr">
        <is>
          <t xml:space="preserve"> </t>
        </is>
      </c>
      <c r="C5" s="4" t="inlineStr">
        <is>
          <t xml:space="preserve"> </t>
        </is>
      </c>
      <c r="D5" s="4" t="inlineStr">
        <is>
          <t xml:space="preserve"> </t>
        </is>
      </c>
    </row>
    <row r="6">
      <c r="A6" s="4" t="inlineStr">
        <is>
          <t>Remeasurement of defined benefit obligation</t>
        </is>
      </c>
      <c r="B6" s="5" t="n">
        <v>1217</v>
      </c>
      <c r="C6" s="5" t="n">
        <v>-51</v>
      </c>
      <c r="D6" s="5" t="n">
        <v>1420</v>
      </c>
    </row>
    <row r="7">
      <c r="A7" s="4" t="inlineStr">
        <is>
          <t>Revaluation of equity investments</t>
        </is>
      </c>
      <c r="B7" s="5" t="n">
        <v>-5075</v>
      </c>
      <c r="C7" s="5" t="n">
        <v>-1080</v>
      </c>
      <c r="D7" s="5" t="n">
        <v>-11729</v>
      </c>
    </row>
    <row r="8">
      <c r="A8" s="4" t="inlineStr">
        <is>
          <t>Taxes</t>
        </is>
      </c>
      <c r="B8" s="5" t="n">
        <v>-316</v>
      </c>
      <c r="C8" s="5" t="n">
        <v>13</v>
      </c>
      <c r="D8" s="5" t="n">
        <v>-357</v>
      </c>
    </row>
    <row r="9">
      <c r="A9" s="3" t="inlineStr">
        <is>
          <t>Items which have to be re-classified to the income statement at a later date</t>
        </is>
      </c>
      <c r="B9" s="4" t="inlineStr">
        <is>
          <t xml:space="preserve"> </t>
        </is>
      </c>
      <c r="C9" s="4" t="inlineStr">
        <is>
          <t xml:space="preserve"> </t>
        </is>
      </c>
      <c r="D9" s="4" t="inlineStr">
        <is>
          <t xml:space="preserve"> </t>
        </is>
      </c>
    </row>
    <row r="10">
      <c r="A10" s="4" t="inlineStr">
        <is>
          <t>Foreign currency translation</t>
        </is>
      </c>
      <c r="B10" s="5" t="n">
        <v>23127</v>
      </c>
      <c r="C10" s="5" t="n">
        <v>-1760</v>
      </c>
      <c r="D10" s="5" t="n">
        <v>-598</v>
      </c>
    </row>
    <row r="11">
      <c r="A11" s="4" t="inlineStr">
        <is>
          <t>Revaluation and disposal of other short-term investments</t>
        </is>
      </c>
      <c r="B11" s="5" t="n">
        <v>2148</v>
      </c>
      <c r="C11" s="5" t="n">
        <v>10056</v>
      </c>
      <c r="D11" s="5" t="n">
        <v>-13500</v>
      </c>
    </row>
    <row r="12">
      <c r="A12" s="4" t="inlineStr">
        <is>
          <t>Taxes</t>
        </is>
      </c>
      <c r="B12" s="5" t="n">
        <v>2193</v>
      </c>
      <c r="C12" s="5" t="n">
        <v>-419</v>
      </c>
      <c r="D12" s="4" t="inlineStr">
        <is>
          <t xml:space="preserve"> </t>
        </is>
      </c>
    </row>
    <row r="13">
      <c r="A13" s="4" t="inlineStr">
        <is>
          <t>Other comprehensive income (loss)</t>
        </is>
      </c>
      <c r="B13" s="5" t="n">
        <v>23294</v>
      </c>
      <c r="C13" s="5" t="n">
        <v>6759</v>
      </c>
      <c r="D13" s="5" t="n">
        <v>-24764</v>
      </c>
    </row>
    <row r="14">
      <c r="A14" s="4" t="inlineStr">
        <is>
          <t>Total comprehensive income (loss)</t>
        </is>
      </c>
      <c r="B14" s="6" t="n">
        <v>-172785</v>
      </c>
      <c r="C14" s="6" t="n">
        <v>-77153</v>
      </c>
      <c r="D14" s="6" t="n">
        <v>-20041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yber risk management process is an essential process within the information security management system (“ISMS”) of Evotec. The ISMS is a framework of policies and controls that manage information security and risk systematically and across the Company and is aligned with the baselines of ISO 27001, an international framework for information security. Information security risk management is incorporated into Evotec’s enterprise risk management system alongside other Company risks, all of which are overseen by the Company’s Supervisory Board. Cybersecurity risks are identified and evaluated by the Infosec team, reviewed, and approved by the management board and reported on to the Supervisory Board as part of the annual management review of company risks. ​ As previously disclosed, on April 6, 2023, Evotec was the victim of a ransomware incident that impacted our operations. The incident resulted in loss of sales and increased operating expenses related to response and recovery. The incident materially affected the Company, including our business strategy, results of operations, and financial condition. We have incurred costs resulting from the incident as we set up a new IT environment, and have incurred other recovery costs, and expect, due to the scope of the recovery and improvement activities, to continue incurring such costs. There is no guarantee that the risks from that incident or any future cybersecurity incident will not materially adversely affect Evotec in the future. For additional information about Evotec’s cybersecurity risks and the incident experienced in 2023, see Item 3 and Item 5 of this report. The Company has implemented the first iteration of a new and more secure IT environment, utilizing the guidance of expert third parties to consult on recommended security solutions and IT components. The migration of all IT-supported business processes into this new environment, as well as the continuous maintenance and improvement of the new environment remain constant priorities for the Company. The cyber incident has ultimately led to cybersecurity being given an even higher strategic and operational importance and greater financial resources. ​ In addition to implementing a new and secure IT environment, Evotec has processes in place to identify, analyze, and evaluate risks from cybersecurity threats. ​ Risk assessments are performed at least annually, focusing on the probability and potential impact of cybersecurity risks. Interim risk assessments are performed on a continual basis as needed, including but not limited to: ​ · when new / emerging threats are identified. · when changes to existing IT systems are introduced. · within the specification of requirements for the acquisition, development, integration and deployment of new IT applications or appointment of new IT service suppliers (e.g., software as a service). · the occurrence of a cybersecurity incident; and · after the analysis of vulnerability assessment results, penetration test results and audits. ​ The Company has established a cybersecurity incident response process for responding to cybersecurity incidents with defined roles and responsibilities that facilitate coordination between the Chief Information Security Officer (“CISO”) and the IT, compliance, and business departments. The incident response process describes how to prepare for, detect, respond to, and recover from cybersecurity incidents, including processes to identify, assess the severity of, mitigate, and remediate the incident, as well as to comply with applicable legal and reporting obligations. ​ External consultants are often engaged to assist with IT projects, conduct risk analyses on behalf of the Company, or otherwise support the information security team. The Company also engages third parties to audit Evotec’s risk assessment process, in addition to the internal audits that we conduct. ​ We outsource elements of our information technology including infrastructure, platform, and software services, and as a result, several third-party vendors may or could have access to confidential information. Risks arising from cooperation with service providers are considered an integral part of the supplier assessment process. If the third party is determined to be of high risk, the Company will decline engagement.</t>
        </is>
      </c>
    </row>
    <row r="5">
      <c r="A5" s="4" t="inlineStr">
        <is>
          <t>Cybersecurity Risk Management Processes Integrated [Flag]</t>
        </is>
      </c>
      <c r="B5" s="4" t="inlineStr">
        <is>
          <t>true</t>
        </is>
      </c>
    </row>
    <row r="6">
      <c r="A6" s="4" t="inlineStr">
        <is>
          <t>Cybersecurity Risk Management Processes Integrated [Text Block]</t>
        </is>
      </c>
      <c r="B6" s="4" t="inlineStr">
        <is>
          <t>The cyber risk management process is an essential process within the information security management system (“ISMS”) of Evotec. The ISMS is a framework of policies and controls that manage information security and risk systematically and across the Company and is aligned with the baselines of ISO 27001, an international framework for information security. Information security risk management is incorporated into Evotec’s enterprise risk management system alongside other Company risks, all of which are overseen by the Company’s Supervisory Board. Cybersecurity risks are identified and evaluated by the Infosec team, reviewed, and approved by the management board and reported on to the Supervisory Board as part of the annual management review of compan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As previously disclosed, on April 6, 2023, Evotec was the victim of a ransomware incident that impacted our operations. The incident resulted in loss of sales and increased operating expenses related to response and recovery. The incident materially affected the Company, including our business strategy, results of operations, and financial condition. We have incurred costs resulting from the incident as we set up a new IT environment, and have incurred other recovery costs, and expect, due to the scope of the recovery and improvement activities, to continue incurring such costs. There is no guarantee that the risks from that incident or any future cybersecurity incident will not materially adversely affect Evotec in the future. For additional information about Evotec’s cybersecurity risks and the incident experienced in 2023, see Item 3 and Item 5 of this report. The Company has implemented the first iteration of a new and more secure IT environment, utilizing the guidance of expert third parties to consult on recommended security solutions and IT components. The migration of all IT-supported business processes into this new environment, as well as the continuous maintenance and improvement of the new environment remain constant priorities for the Company. The cyber incident has ultimately led to cybersecurity being given an even higher strategic and operational importance and greater financial resources.</t>
        </is>
      </c>
    </row>
    <row r="11">
      <c r="A11" s="4" t="inlineStr">
        <is>
          <t>Cybersecurity Risk Board of Directors Oversight [Text Block]</t>
        </is>
      </c>
      <c r="B11" s="4" t="inlineStr">
        <is>
          <t>The Security Board, comprised of members of management, the Senior Vice President (“SVP”) Head of Global Information Security acting as the CISO (an interim Head of Global Information Security was engaged till May 2024) and the EVP Global Head of Information Technology &amp; Data, is the security committee which discusses, decides, and addresses risks as part of the IT environment reconstruction project. The Security Board was launched due to the cyberattack in 2023. In 2024 the Security Board’s scope was further expanded to cover all cybersecurity risks and related projects. ​ The Company currently employs a CISO who runs the ISMS, and coordinates with internal and external stakeholders regarding the Company’s information security. (The position of the CISO was managed by an Interim CISO between May 2023 and May 2024). The CISO informs the members of the Management Board about cyber risks and current developments. Depending on the severity of a particular incident, it is the responsibility of the CISO to notify members of senior management. This includes status information about implementation of measures for prevention, detection, mitigation, and remediation of cyber security incidents. The Management Board reports on cybersecurity risks to the Supervisory Board on an annual basis or as necessary. Material matters, including material cybersecurity incidents, are communicated to the Supervisory Board by the Management Board. ​ Both the current CISO, employed since May 2024, and the interim CISO each have more than 10 years of professional experience in cyber and information security, including information risk management.</t>
        </is>
      </c>
    </row>
    <row r="12">
      <c r="A12" s="4" t="inlineStr">
        <is>
          <t>Cybersecurity Risk Board Committee or Subcommittee Responsible for Oversight [Text Block]</t>
        </is>
      </c>
      <c r="B12" s="4" t="inlineStr">
        <is>
          <t>The Security Board, comprised of members of management, the Senior Vice President (“SVP”) Head of Global Information Security acting as the CISO (an interim Head of Global Information Security was engaged till May 2024) and the EVP Global Head of Information Technology &amp;amp; Data, is the security committee which discusses, decides, and addresses risks as part of the IT environment reconstruction project.</t>
        </is>
      </c>
    </row>
    <row r="13">
      <c r="A13" s="4" t="inlineStr">
        <is>
          <t>Cybersecurity Risk Process for Informing Board Committee or Subcommittee Responsible for Oversight [Text Block]</t>
        </is>
      </c>
      <c r="B13" s="4" t="inlineStr">
        <is>
          <t>The Company currently employs a CISO who runs the ISMS, and coordinates with internal and external stakeholders regarding the Company’s information security. (The position of the CISO was managed by an Interim CISO between May 2023 and May 2024). The CISO informs the members of the Management Board about cyber risks and current developments. Depending on the severity of a particular incident, it is the responsibility of the CISO to notify members of senior management. This includes status information about implementation of measures for prevention, detection, mitigation, and remediation of cyber security incidents. The Management Board reports on cybersecurity risks to the Supervisory Board on an annual basis or as necessary. Material matters, including material cybersecurity incidents, are communicated to the Supervisory Board by the Management Board</t>
        </is>
      </c>
    </row>
    <row r="14">
      <c r="A14" s="4" t="inlineStr">
        <is>
          <t>Cybersecurity Risk Role of Management [Text Block]</t>
        </is>
      </c>
      <c r="B14" s="4" t="inlineStr">
        <is>
          <t>The Company currently employs a CISO who runs the ISMS, and coordinates with internal and external stakeholders regarding the Company’s information security. (The position of the CISO was managed by an Interim CISO between May 2023 and May 2024). The CISO informs the members of the Management Board about cyber risks and current developments. Depending on the severity of a particular incident, it is the responsibility of the CISO to notify members of senior management. This includes status information about implementation of measures for prevention, detection, mitigation, and remediation of cyber security incidents. The Management Board reports on cybersecurity risks to the Supervisory Board on an annual basis or as necessary. Material matters, including material cybersecurity incidents, are communicated to the Supervisory Board by the Management Board</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ompany currently employs a CISO who runs the ISMS, and coordinates with internal and external stakeholders regarding the Company’s information security. (The position of the CISO was managed by an Interim CISO between May 2023 and May 2024). The CISO informs the members of the Management Board about cyber risks and current developments. Depending on the severity of a particular incident, it is the responsibility of the CISO to notify members of senior management. This includes status information about implementation of measures for prevention, detection, mitigation, and remediation of cyber security incidents. The Management Board reports on cybersecurity risks to the Supervisory Board on an annual basis or as necessary. Material matters, including material cybersecurity incidents, are communicated to the Supervisory Board by the Management Board.</t>
        </is>
      </c>
    </row>
    <row r="17">
      <c r="A17" s="4" t="inlineStr">
        <is>
          <t>Cybersecurity Risk Management Expertise of Management Responsible [Text Block]</t>
        </is>
      </c>
      <c r="B17" s="4" t="inlineStr">
        <is>
          <t>Both the current CISO, employed since May 2024, and the interim CISO each have more than 10 years of professional experience in cyber and information security, including information risk management.</t>
        </is>
      </c>
    </row>
    <row r="18">
      <c r="A18" s="4" t="inlineStr">
        <is>
          <t>Cybersecurity Risk Process for Informing Management or Committees Responsible [Text Block]</t>
        </is>
      </c>
      <c r="B18" s="4" t="inlineStr">
        <is>
          <t>The Company currently employs a CISO who runs the ISMS, and coordinates with internal and external stakeholders regarding the Company’s information security. (The position of the CISO was managed by an Interim CISO between May 2023 and May 2024). The CISO informs the members of the Management Board about cyber risks and current developments. Depending on the severity of a particular incident, it is the responsibility of the CISO to notify members of senior management. This includes status information about implementation of measures for prevention, detection, mitigation, and remediation of cyber security incidents. The Management Board reports on cybersecurity risks to the Supervisory Board on an annual basis or as necessary. Material matters, including material cybersecurity incidents, are communicated to the Supervisory Board by the Management Board.</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preparation</t>
        </is>
      </c>
      <c r="B4" s="4" t="inlineStr">
        <is>
          <t>- Basis of preparation - The consolidated financial statements cover the twelve-month periods ended December 31, 2024, 2023 and 2022. In accordance with Regulation No. 1606/2002 of the European Parliament and Council of July 19, 2002 on the application of international accounting standards, Evotec has presented its consolidated financial statements in accordance with IFRS since 2005. The term “IFRS” refers collectively to international accounting and financial reporting standards (IASs and IFRSs) and to interpretations of the interpretations committees (SIC and IFRIC) with mandatory application as of January 1, 2024. The consolidated financial statements of Evotec as of December 31, 2024 have been prepared in compliance with IFRS as issued by the International Accounting Standards Board (IASB) and with IFRS as endorsed by the EU as of December 31, 2024. Evotec SE, as the ultimate parent company, prepares its consolidated financial statements in its functional currency, the Euro. All amounts in the notes are stated in thousands of Euros (k€) unless otherwise noted. The Euro is the reporting currency of the Group. Due to rounding, amounts may not add up precisely to the totals provided. The consolidated financial statements have been prepared in accordance with the IFRS general principles of fair presentation, going concern, accrual basis of accounting, consistency of presentation, materiality, and aggregation. The presentation of the consolidated income statement is based on the internal functions of the Group. Additional requirements of Section §315e (1) of the German Commercial Code (HGB) have been applied in accordance with the version endorsed at the end of the reporting period.</t>
        </is>
      </c>
    </row>
    <row r="5">
      <c r="A5" s="4" t="inlineStr">
        <is>
          <t>Significant accounting judgements and estimates</t>
        </is>
      </c>
      <c r="B5" s="4" t="inlineStr">
        <is>
          <t>- Significant accounting judgements and estimates- The preparation of the Consolidated Financial Statements in accordance with IFRS requires management to make judgements, estimates and assumptions that affect the application of accounting policies, the reported amounts of assets, liabilities, revenues and expenses, the accompanying disclosures, as well as the disclosure of contingent liabilities. These estimates inherently contain a degree of uncertainty. Actual results may differ from these estimates under different assumptions or conditions. The Group evaluates these accounting judgements and estimates on an ongoing basis and bases the estimates on historical experience, current and expected future outcomes, third-party valuation and various other assumptions that the Group believes are reasonable under the circumstances. Existing circumstances and assumptions about future developments may change due to circumstances beyond the Group’s control and are reflected in the assumptions if and when they occur. The Group revises significant estimates as relevant and applicable if changes occur in circumstances or if new information or historical data is available and would require Evotec to do so. The areas where the most significant judgements and estimates are made relate to the following areas: Judgement: ● Revenue recognition, determination of performance obligations and allocation of consideration as well as determination of advancement for over time performance obligations; ● Determination of the lease term and more specifically the assessment whether a lease option to extend or cancel a lease in which the Group is a lessee is reasonably certain to be exercised or not; ● Likelihood of occurrence of provisions, uncertain tax positions and contingent liabilities; ● Impairment analyses in relation with goodwill and intangible assets are performed annually as well as the determination of whether the carrying value exceeds the recoverable amount whenever a triggering event occurs. These analyses are generally based on estimates of discounted future cash flows; ● Determination of the fair values of Level 3 financial assets where significant inputs of the fair value measurement are not based on observable market data; ● Determination of marketing approval from regulatory authorities as a requirement for internally developed intangible capitalization; ● Determination of the recoverability of deferred tax assets; ● Identification of contingent liabilities and onerous contracts Estimates: ● Assessment of the recoverable amount of goodwill and intangible assets; ● Measurement of the recoverability of deferred tax assets; ● Determination of fair values of acquired identifiable intangible assets as part of a business combination; ● Determination of budgeted FTE rates in the assessment of percentage of completion in relation with revenue recognition The Group considers the potential impact of climate related matters in estimates and assumptions, where appropriate, and monitors relevant changes and developments, including changes in legislation which may affect the fair value of financial assets and liabilities in the Consolidated Financial statements especially but not limited to deferred tax assets recoverability, useful life of tangibles and intangibles and provisions. Even though climate-related matters increase the uncertainty in estimates and assumptions, as of December 31, 2024 the Group does not believe that the impact of climate related matters would be material to the Consolidated Financial Statements. For further discussion of these significant judgements and estimates, reference is made to the respective Accounting Policies and Notes within these Consolidated Financial Statements that relate to the above topics.</t>
        </is>
      </c>
    </row>
    <row r="6">
      <c r="A6" s="4" t="inlineStr">
        <is>
          <t>Basis of consolidation</t>
        </is>
      </c>
      <c r="B6" s="4" t="inlineStr">
        <is>
          <t>- Basis of consolidation - The Consolidated Financial Statements comprise the financial statements of Evotec SE and all the subsidiaries that the Company controls, i.e. when it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in cases where the Group has less than a majority of the voting or similar rights of an investee, the Group considers all relevant facts and circumstances in assessing whether it has power over an investee, including the contractual arrangement(s) with the other vote holders of the investee, rights arising from other contractual arrangements and the Group’s voting rights and potential voting rights. Subsidiaries Subsidiaries are fully consolidated from the date that control commences until the date that control ceases. Transactions between consolidated companies are eliminated, as well as intragroup profits. Associates Associates are all entities over which the Group has significant influence but no control. Significant influence is presumed with a shareholding between 20% and 50% of the voting rights or when the Group has board representation through which it is able to exercise significant influence, such as, but not limited to participating in the financial and operating policy decisions of that entity but does not have the power to exercise control or joint control over those policies. Investments in associates are accounted for using the at-equity method and are initially recognized at cost. Unrealized gains and losses from transactions between the Group and its associates or joint ventures are recognized only to the extent of unrelated investors` interests in the associates. Loss of control Upon loss of control, the Group derecognizes the assets and liabilities of the subsidiary, any non-controlling interests, and other components of equity (if any) related to the subsidiary. Any surplus or deficit arising from the loss of control is recognized in the Consolidated Income Statement. If the Group retains any interest in the previous subsidiary, such interest is measured at fair value at the date the control is lost. Subsequently, it is accounted for as either an equity accounted investee or as a financial asset depending on the level of influence retained. All intercompany receivables, liabilities and all intercompany revenue, income, expenses and all intragroup profits or losses are eliminated in the consolidation. The financial statements of all to be consolidated subsidiaries are prepared using the same reporting date as the consolidated financial statements (December 31).</t>
        </is>
      </c>
    </row>
    <row r="7">
      <c r="A7" s="4" t="inlineStr">
        <is>
          <t>Foreign currencies</t>
        </is>
      </c>
      <c r="B7" s="4" t="inlineStr">
        <is>
          <t>- Foreign currencies - Foreign currency transactions The financial statements of all Evotec Group entities are measured using the currency of the primary economic environment in which the entity operates (“the functional currency”). The Euro (EUR) is the functional currency of the Group and the presentation currency of the Consolidated Financial Statements. Foreign currency transactions are translated into the functional currency using the exchange rates prevailing at the dates of the transactions or the valuation in cases where items are remeasured. Foreign exchange gains and losses resulting from the settlement of such transactions and from the translation at year-end exchange rates of monetary assets and liabilities denominated in foreign currencies are recognized in the income statement. Foreign operations The assets and liabilities of foreign operations, including goodwill and fair value adjustments arising on acquisition, are translated to Euro at the exchange rates prevailing at the reporting date. The income and expenses of foreign operations are translated to Euros at the monthly average foreign exchange rate. Foreign currency differences arising upon translation of foreign operations into Euros are recognized in Other Comprehensive Income and presented as part of currency translation reserves in Shareholders Equity. In the balance sheet these are recognized under retained earnings. When a foreign operation is disposed of, leading to a loss of control, significant influence or joint control, the cumulative amount in the currency translation differences related to the foreign operation is reclassified to the Consolidated Income Statement as part of the gain or loss on disposal.</t>
        </is>
      </c>
    </row>
    <row r="8">
      <c r="A8" s="4" t="inlineStr">
        <is>
          <t>Application of standards; amendments and interpretations</t>
        </is>
      </c>
      <c r="B8" s="4" t="inlineStr">
        <is>
          <t>- Application of standards; amendments and interpretations- The following amendments became effective as at January 1, 2024: ● Amendments to IFRS 16 - Lease Liability in a Sale and Leaseback Transaction (January 1, 2024) ● Amendments to IAS 1 - Classification of Liabilities as Current or Non-current (including the amendment to IAS 1 - Classification of Liabilities as Current or Non-current - Deferral of Effective Date issued in July 2020) (January 1, 2024) ● Amendments to IAS 1 - Non-current Liabilities with Covenants (January 1, 2024) ● Amendments to IAS 7 and IFRS 7 - Supplier Finance Arrangements (January 1, 2024) None of those amendments had a significant impact on the Group’s consolidated financial statements for the 12 months period ended December 31, 2024. The following amendments will become effective after January 1, 2025, however, may be early adopted: ● Amendments to IAS 21 - Lack of Exchangeability (January 1, 2025) ● Amendments to IFRS 9 and IFRS 7 - Classification and Measurement of Financial Instruments (January 1, 2026) ● Amendments to IFRS 9 and IFRS 7 - Power Purchase Agreements (January 1, 2026) ● IFRS 18 - Presentation and Disclosures in Financial Statements (January 1, 2027) Evotec has not early adopted any new standards, interpretations or amendments that have been issued but are not yet effective in these consolidated financial statements. IFRS 18 is expected to change the presentation of the Income statement and to differentiate between earnings from operating activities, investment activities and financing activities. IFRS 18 will also add additional disclosures but will not change any accounting policies on recognition and measurement, hence it will not change reported net results. Apart from that, none of those amendments are expected to have a significant impact on the Group´s consolidated financial statements.</t>
        </is>
      </c>
    </row>
    <row r="9">
      <c r="A9" s="4" t="inlineStr">
        <is>
          <t>Revenue</t>
        </is>
      </c>
      <c r="B9" s="4" t="inlineStr">
        <is>
          <t>Revenue from contracts with customers Revenue is recognized when the control over separable goods, services or research services is transferred to the customer, provided that a contract with enforceable rights and obligations exists and that collectability of consideration is probable. The Group assesses collectability based on a number of factors, including past transaction history with the customer and the customer’s creditworthiness. Multi-element contracts The Group regularly enters into arrangements for the R&amp;D and subsequent manufacture of product candidates. Such arrangements may require the Group to deliver various rights, services and/or goods, including intellectual property rights, licenses, technology access fee, R&amp;D services, and manufacturing services. The underlying terms of these arrangements generally provide for consideration to the Group in the form of non-refundable upfront fees, development and R&amp;D or commercial performance milestone payments, royalty payments or profit sharing. In arrangements involving more than one performance obligation, each required performance obligation is evaluated to determine whether it qualifies as a distinct performance obligation based on whether: ● the customer can benefit from the good or service either on its own or together with other resources that are readily available and ●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Group´s best estimate of what the selling price would be if the deliverable was regularly sold by the Group on a stand-alone basis or by using an adjusted market assessment approach if the selling price on a stand-alone basis is not available. The consideration allocated to each distinct performance obligation is recognized as revenue when control of the related goods or services is transferred. For performance obligations satisfied over time, the Group usually uses an FTE input-based method to determine the percentage of completion. In rare instances, the Group enters into performance obligations of providing a service of standing ready to provide goods or services. Consideration associated with at-risk substantive performance milestones is recognized as revenue when it is highly probable that a significant reversal of the cumulative revenue recognized will not occur. Material payments for those services are generally made in advance by the customer and recorded as contract liabilities until the related performance obligations are satisfied. Contract assets are recognized in case the Group´s progress of completion of its performance obligations exceeds the amount of the payments received. Milestone payments Milestone payments for research and development are contingent upon the occurrence of a future event and represent a variable consideration. The Group usually estimates at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revenue will not occur when the uncertainty associated with the variable consideration is subsequently resolved. Service Fees Service fees for the assignment of personnel to research and development collaborations are recognized as revenues in the period the services were provided. Technology access fees Revenue from technology access fees is recognized over the related service period. Payments for technology access fees are generally paid in full or in parts in advance and recorded as contract liabilities until earned. Licenses of intellectual property The Group distinguishes between the right to use IP and the right to access IP. Revenue for a right-to-use license is recognized by the Group when the licensee can use and benefit from the IP after the license term begins, e.g., the Group has no further obligations in the context of the out-licensing of a drug candidate or technology. In practice that means at the date of the sale or when the licensee gains effectively access. Revenue from a right to access license of the intellectual property is recognized when the Group undertakes activities during the license term that significantly affect the IP, the customer is directly exposed to any positive or negative effects of these activities, and these activities do not result in the transfer of a good or service to the customer. Revenues from the right to access the IP are recognized on a straight-line basis over the license term. Royalties The Group receives royalties generated from successful development. Those royalties are generally sales based with additional milestones payments depending on the underlying market or product. The revenue generated from royalties is recognized as the underlying sales occur when it is highly probable that the consideration will be received. Financing component and time value of money The Group does not enter into arrangements where the period between the transfer of the promised goods or services to the customer and payment by the customer exceeds one year or the cash consideration and the stand alone selling price differs significantly. Additionally, the Group does not consider any prepayments provided by the customer as financing components. Consequently, the Group does not adjust any of the transaction prices for the time value of money. Contract assets Contract assets correspond to amounts accrued or due by customers for work in progress depending on the stage of completion of the analysis/work performed. The Group regularly assesses the state of its billing operations and the level of payer’s reimbursements based on specific facts and circumstances and historical recoverability data in order to identify issues which may impact the collection. Contract liabilities A contract liability is the obligation of the Group to transfer goods or services to a customer for which the Group has received a consideration (or an amount of consideration is due). If a customer pays the consideration before the Group transfers goods or services to the customer, a contract liability is recognized when the payment is made, or the payment is due (whichever is earlier). Contract liabilities are recognized as revenue when the Group fulfills its contractual obligation. The Group´s contracts do not include financing components as all up-front consideration received are prepayments on service obligations. Revenue from contributions Revenue Recognition from Contributions The Group receives private contributions for which the existence of an adequate exchange transaction for research projects serving the public good is refuted. A realization of revenue from contracts with customers is not possible. A private contribution exists for which a contribution revenue item is recognized. The effect on profit or loss is immediate or occurs over the period in which the subsidized service is provided. A liability item must be recognized for a contribution that has already been received, but this is not a contractual obligation, but rather other liability. The reversal of the liability item is gross, i.e., as contribution revenue separately from the revenues.</t>
        </is>
      </c>
    </row>
    <row r="10">
      <c r="A10" s="4" t="inlineStr">
        <is>
          <t>Other operating income (Loss)</t>
        </is>
      </c>
      <c r="B10" s="4" t="inlineStr">
        <is>
          <t>Operating income excludes in general items that are not directly related to the Group’s operating activities, except cyber-related costs which are also included in the operating income. Activities in relation with the Group´s operating activities primarily relate to gains or losses on the disposal of material property, plant and equipment, gains or losses on the sale of Group companies, associates and joint ventures, indemnification provisions as well as disputes with minority shareholders. Other Operating Income The Group may receive tax credits from tax development programs in the context of qualifying R&amp;D expenses in different jurisdictions. Such tax refunds regularly result in amounts which can be offset against taxable income, to provide a partial or full relief from tax or other payments to fiscal authorities. The Group determined that under its significant tax development programs, the feature of the credit is provided in a way which allows either offsetting against taxable income or instead, when insufficient taxable profits are available, direct reimbursement and payment in cash. In addition, the tax development programs are provided for specific activities, often limited to specific R&amp;D expenses. As such, the Group accounts for such tax development programs as other operating income and does not account for such income as tax income or offsets tax credits from income tax expense. In certain cases, the Group recharges indirect costs to third parties. The income from those recharges is recognized in other operating income when it is a direct reimbursement of costs. There is no underlying direct exchange of services for this income and therefore a recognition as revenues is not suitable. The relating expenses are recognized in other operating expenses as well as in R&amp;D expenses. Research and development Research activities expenses undertaken with the prospect of gaining new scientific or technical knowledge and understanding are recognized in profit or loss when incurred. Refer to Note 9 for further details regarding the capitalization policy of IP R&amp;D and other related expenses. Government Grants Government grants are recognized when all the conditions associated to those grants have been substantially complied with, and all attached conditions have been complied with. When the grant relates to an expense item, it is recognized as a reduction of the related expense. When the grant relates to an asset, it is recognized as income evenly over the expected useful life of the related asset. Reorganization Costs Reorganization costs include personnel costs related to termination benefits, site closure and contract termination costs, impairment losses recognized in accordance with IFRS 5 as well as other costs. Termination benefits are recognized when – it is probable that employees will be entitled to benefits and – the amounts can be reasonably estimated. Estimates of termination benefits are based on negotiations with social partners, common practices in the industry, and the existence of statutory required minimum benefits. Site closure, contract termination and other costs are recognized when they are incurred. The impairment loss in accordance with IFRS 5 is based on the difference between the carrying amount of the disposal group, measured according to the applicable IFRSs until classification as held for sale, and the fair value less costs to sell. The specific restructuring measures and associated estimated costs are based on management’s best judgment under the existing circumstances at the time the estimates are made. If future events require changes to these estimates, such adjustments will be reflected in the period of the revised estimate.</t>
        </is>
      </c>
    </row>
    <row r="11">
      <c r="A11" s="4" t="inlineStr">
        <is>
          <t>Research and development</t>
        </is>
      </c>
      <c r="B11" s="4" t="inlineStr">
        <is>
          <t>Research and development Research activities expenses undertaken with the prospect of gaining new scientific or technical knowledge and understanding are recognized in profit or loss when incurred. Refer to Note 9 for further details regarding the capitalization policy of IP R&amp;D and other related expenses.</t>
        </is>
      </c>
    </row>
    <row r="12">
      <c r="A12" s="4" t="inlineStr">
        <is>
          <t>Government Grants</t>
        </is>
      </c>
      <c r="B12" s="4" t="inlineStr">
        <is>
          <t xml:space="preserve">Government Grants Government grants are recognized when all the conditions associated to those grants have been substantially complied with, and all attached conditions have been complied with. When the grant relates to an expense item, it is recognized as a reduction of the related expense. When the grant relates to an asset, it is recognized as income evenly over the expected useful life of the related asset. </t>
        </is>
      </c>
    </row>
    <row r="13">
      <c r="A13" s="4" t="inlineStr">
        <is>
          <t>Income and deferred tax</t>
        </is>
      </c>
      <c r="B13" s="4" t="inlineStr">
        <is>
          <t>Income taxes comprise current, non-current and deferred tax. Income tax is recognized in the Consolidated Income Statement except to the extent that it relates to items recognized directly within equity or in Other Comprehensive Income. Current tax is the expected taxes payable on the taxable income for the year, using tax rates enacted at the reporting date, and any adjustment to tax payable in respect of previous years. The tax rates for domestic companies are between 31% and 32% and for foreign companies between 17% and 28%. In cases where amounts recognized in the tax returns are likely not to be realized (uncertain tax positions), a tax liability is recorded. The amount is determined from the best possible estimate of expected tax payments (most likely amount of tax uncertainty). Tax claims from uncertain tax positions are only recognized if their realization is probable. Only in the case of an existing tax loss carryforward or an unused tax credit there is no tax liability or tax claim recognized for these uncertain tax positions; instead, the deferred tax asset for the unused tax loss carryforwards and tax credits is adjusted accordingly. This assessment relies on estimates and assumptions and may involve a series of judgements about future events. New information may become available that causes the Group to change its judgement regarding adequacy of existing tax assets and liabilities. Such changes to tax assets and liabilities will impact the income tax expense in the period during which such a determination is made. Deferred tax assets and liabilities are recognized, using the Balance Sheet method, for the expected tax consequences of temporary differences between the carrying amounts of assets and liabilities according to IFRS and the amounts used for taxation purposes. Deferred taxes are measured at the tax rates that are expected to be applied to temporary differences when they reverse, based on the laws that have been enacted or substantively enacted by the reporting date. Deferred taxes are recognized for all taxable temporary differences, except: ● temporary differences arising on the initial recognition of goodwill, ● temporary differences on the initial recognition of an asset or liability in a transaction that is not a business combination and, at the time of the transaction, affects neither the accounting profit nor taxable profit or loss, and at the time of the transaction, does not give rise to equal taxable and deductible temporary differences, ● temporary differences relating to investments in subsidiaries, associates, and interests in joint ventures, when the timing of the reversal of the temporary differences can be controlled and it is probable that the temporary differences will not reverse in the foreseeable future. Deferred tax assets and liabilities are offset if there is a legally enforceable right to offset current tax liabilities and assets, and they relate to income taxes levied by the same tax authority on the same taxable entity or on different taxable entities, but the Group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The Group considers the scheduled reversal of deferred tax liabilities, projected future taxable income and tax planning strategies in making this assessment. In 2024, deferred tax assets amounting to € 16,632k (December 31, 2023: € 5,239k) were recognized across multiple subsidiaries that incurred losses during the current or prior financial year. Those losses were mainly incurred due to exceptional circumstances, i.e. the cyber-attack in 2023, ramp-up costs related to construction of the biomanufacturing facility in Toulouse and the restructuring costs in 2024. Based on positive future earnings projections, it is considered probable that sufficient taxable income will be available in the future to utilize the recognized deferred tax assets. International Tax Reform - Pillar II Framework The Group falls within the scope of application of the so-called Pillar II Framework, that entered into force in the German legislation on December 28, 2023. The Minimum Tax Act applies for the first time financial years beginning on or after December 30, 2023 (“MinStG”). Pillar II legislation has been enacted or substantially enacted in a number of other jurisdictions in which the Group operates, effective for the financial year beginning January 1, 2024. As the Group is in scope of the Pillar II legislation the Group may be liable to pay a top-up tax for each jurisdiction having an effective tax rate below 15%. During the transitional period from 2024 to 2026, the top-up tax can, upon request, be deemed zero for a jurisdiction where the requirements of the country by country reporting safe harbor rules are met. The Group will exercise this option, which based on the 2024 fiscal year, will lead to the Company being exempt from minimum taxation in most of the jurisdictions in which it operates. The application of the global minimum tax rules, as implemented into domestic legislation of the jurisdictions in which the Group operates, results in no material minimum tax being recognized in 2024. The Group has applied the exception to recognizing and disclosing information about deferred taxes relating to Pillar II income taxes, as provided by the amendment to IAS 12 issued in May 2023 and endorsed in the EU in November 2023.</t>
        </is>
      </c>
    </row>
    <row r="14">
      <c r="A14" s="4" t="inlineStr">
        <is>
          <t>Current assets and liabilities</t>
        </is>
      </c>
      <c r="B14" s="4" t="inlineStr">
        <is>
          <t>Trade accounts receivable Trade accounts receivable are initially recognized at the transaction price in accordance with IFRS 15. For trade accounts receivable, the Group applies the simplified approach with expected lifetime credit losses recognized from initial recognition of the receivables in the income statement. The provision for doubtful debts is established using an expected credit loss model (ECL) using the simplified approach in accordance with IFRS 9. The carrying amount of trade accounts receivable is reduced through the use of an allowance account. Impaired trade accounts receivables are derecognized when they are assessed as uncollectible. Inventories In accordance with IAS 2, inventories are stated at the lower of cost or net realizable value. The cost of inventories comprises all costs of purchase, manufacturing, as well as other costs incurred in bringing the inventories to their present location and condition. The cost of inventories is predominantly determined by using the weighted average cost method. Depending on the nature of inventory, the Group also applies the first-in, first-out method in rare cases. The net realizable value represents the estimated sales price in the ordinary course of business less the estimated costs of completion and the estimated costs necessary to make the sale. Write-downs of inventories which are considered obsolete or slow moving are computed taking into account their expected future utilization and their net realizable value. The Group also considers other reasons that the cost of inventories may not be recoverable such as damage, obsolescence, expiration date or declines in selling price.</t>
        </is>
      </c>
    </row>
    <row r="15">
      <c r="A15" s="4" t="inlineStr">
        <is>
          <t>Trade accounts receivable</t>
        </is>
      </c>
      <c r="B15" s="4" t="inlineStr">
        <is>
          <t>Trade accounts receivable Trade accounts receivable are initially recognized at the transaction price in accordance with IFRS 15. For trade accounts receivable, the Group applies the simplified approach with expected lifetime credit losses recognized from initial recognition of the receivables in the income statement. The provision for doubtful debts is established using an expected credit loss model (ECL) using the simplified approach in accordance with IFRS 9. The carrying amount of trade accounts receivable is reduced through the use of an allowance account. Impaired trade accounts receivables are derecognized when they are assessed as uncollectible.</t>
        </is>
      </c>
    </row>
    <row r="16">
      <c r="A16" s="4" t="inlineStr">
        <is>
          <t>Inventories</t>
        </is>
      </c>
      <c r="B16" s="4" t="inlineStr">
        <is>
          <t>Inventories In accordance with IAS 2, inventories are stated at the lower of cost or net realizable value. The cost of inventories comprises all costs of purchase, manufacturing, as well as other costs incurred in bringing the inventories to their present location and condition. The cost of inventories is predominantly determined by using the weighted average cost method. Depending on the nature of inventory, the Group also applies the first-in, first-out method in rare cases. The net realizable value represents the estimated sales price in the ordinary course of business less the estimated costs of completion and the estimated costs necessary to make the sale. Write-downs of inventories which are considered obsolete or slow moving are computed taking into account their expected future utilization and their net realizable value. The Group also considers other reasons that the cost of inventories may not be recoverable such as damage, obsolescence, expiration date or declines in selling price.</t>
        </is>
      </c>
    </row>
    <row r="17">
      <c r="A17" s="4" t="inlineStr">
        <is>
          <t>Property, plant and equipment</t>
        </is>
      </c>
      <c r="B17" s="4" t="inlineStr">
        <is>
          <t>Owned Assets Property, plant and equipment, including leasehold improvements are recorded in the Statement of Financial Position at their acquisition price, net of accumulated depreciation and impairment losses. The costs of property, plant and equipment comprise all directly attributable costs. After initial measurement, property, plant and equipment is carried at cost less accumulated depreciation and impairment, except for land which is carried at cost less impairment. Depreciation is calculated using the straight-line method over the estimated useful life of the asset, which the Group reviews at each balance sheet date. Costs related to repair and maintenance activities are expensed in the period in which they are incurred unless leading to an extension of the original lifetime or capacity. Leasehold improvements are amortized using the straight-line method over the shorter of the lease term or the estimated useful life of the asset. Subsequent costs are not recognized as assets unless it is probable that future economic benefits associated with those costs will flow to the Group and thos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recognized as income evenly over the expected useful life of the related asset. The straight-line depreciation is based on the following useful lives of the asset: ​ ​ ​ ​ Buildings 15 to 41 years Technical equipment and machinery 3 to 15 years Office furniture and equipment 3 to 10 years ​ The costs included in property, plant and equipment related to assets under construction are not depreciated until the assets are placed into service by the Group. Upon sale or retirement, the costs and the related accumulated depreciation are removed from the respective accounts and any gain or loss is included in other operating income and expenses. Leases The Group leases various offices, laboratories equipment and cars. The Group determines whether an arrangement constitutes or contains a lease at inception, which is based on the substance of the arrangement. The arrangement constitutes or contains a lease if fulfillment is dependent on the use of a specific asset and the arrangement conveys a right to use the asset, even if that asset is not explicitly specified in the arrangement. Leases are recognized as a right-of-use asset and a corresponding liability at the date at which the leased asset is available for use by the Group. The right-of use asset is depreciated over the shorter of the asset’s useful life or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 payments of penalties for terminating the lease, if the lease term reflects the lessee exercising that option. Variable lease payments that do not depend on an index or a rate are recognized as expenses in the period in which the event or condition that triggers the payment occurs. The lease payments are discounted using the interest rate implicit in the lease. If that rate cannot be determined, the Group´s incremental borrowing rate at the lease commencement date is used, which is based on an assessment of interest rates, the Group would have to pay to borrow funds in the relevant country, including the consideration of factors such as the nature of the asset, its location, as well as the duration of the leas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Right-of-use assets are measured at cost comprising the following: ● the amount of the initial measurement of lease liability; ● any lease payments made at or before the commencement date less any lease incentives received; ● any initial direct costs; ● restoration costs. The right-of-use assets are subsequently accounted for using principles for property, plant and equipment. Payments associated with short-term leases and leases of low-value assets are recognized on a straight-line basis as an expense in the income statement. The Group defines short-term leases as leases with a lease term of 12 months or less. Low-value assets comprise IT-equipment and small items of office furniture considered to be of low value (i.e., less than € 5,000).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applies judgement in evaluating whether it is reasonably certain to exercise the option to renew. That is, it considers all relevant factors that create an economic incentive for it to exercise the renewal.</t>
        </is>
      </c>
    </row>
    <row r="18">
      <c r="A18" s="4" t="inlineStr">
        <is>
          <t>Leases</t>
        </is>
      </c>
      <c r="B18" s="4" t="inlineStr">
        <is>
          <t>Leases The Group leases various offices, laboratories equipment and cars. The Group determines whether an arrangement constitutes or contains a lease at inception, which is based on the substance of the arrangement. The arrangement constitutes or contains a lease if fulfillment is dependent on the use of a specific asset and the arrangement conveys a right to use the asset, even if that asset is not explicitly specified in the arrangement. Leases are recognized as a right-of-use asset and a corresponding liability at the date at which the leased asset is available for use by the Group. The right-of use asset is depreciated over the shorter of the asset’s useful life or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 payments of penalties for terminating the lease, if the lease term reflects the lessee exercising that option. Variable lease payments that do not depend on an index or a rate are recognized as expenses in the period in which the event or condition that triggers the payment occurs. The lease payments are discounted using the interest rate implicit in the lease. If that rate cannot be determined, the Group´s incremental borrowing rate at the lease commencement date is used, which is based on an assessment of interest rates, the Group would have to pay to borrow funds in the relevant country, including the consideration of factors such as the nature of the asset, its location, as well as the duration of the leas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Right-of-use assets are measured at cost comprising the following: ● the amount of the initial measurement of lease liability; ● any lease payments made at or before the commencement date less any lease incentives received; ● any initial direct costs; ● restoration costs. The right-of-use assets are subsequently accounted for using principles for property, plant and equipment. Payments associated with short-term leases and leases of low-value assets are recognized on a straight-line basis as an expense in the income statement. The Group defines short-term leases as leases with a lease term of 12 months or less. Low-value assets comprise IT-equipment and small items of office furniture considered to be of low value (i.e., less than € 5,000).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applies judgement in evaluating whether it is reasonably certain to exercise the option to renew. That is, it considers all relevant factors that create an economic incentive for it to exercise the renewal.</t>
        </is>
      </c>
    </row>
    <row r="19">
      <c r="A19" s="4" t="inlineStr">
        <is>
          <t>Goodwill and intangible assets</t>
        </is>
      </c>
      <c r="B19" s="4" t="inlineStr">
        <is>
          <t>Goodwill The Group measures goodwill at the acquisition date as being the excess of: ● Aggregate of the fair value of the consideration transferred and any recognized amount for non-controlling interests and any previous interest held, and ● the net identifiable assets acquired and liabilities assumed. If a preceding analysis of a purchase price allocation (PPA) results in the cost of acquisition being less than the fair value of the net assets of the subsidiary acquired, the difference is recognized directly in the Consolidated Income Statement (bargain purchase or negative goodwill). Intangible Assets Intangible assets with definite useful lives are recorded at cost and amortized using the straight-line method over the estimated useful lives of the assets. Intangible assets other than goodwill with finite useful lives are tested for impairment whenever there is an indication that the asset may be impaired. If the recoverable amount of the asset is less than the carrying amount, an impairment loss is recognized. If the reason for a previously recognized impairment loss no longer exists, the impairment loss is reversed and the carrying amount of the asset is increased to its amortized cost. Amortization of other intangible assets is recognized in the income statement within the relevant classification of expense by function. Impairment losses are recognized separately in the Group´s income statement. The useful lives are as follows: ​ ​ ​ ​ Trademarks 2 Internally generated developed technologies 3 to 10 years Acquired technologies ​ 3 to 5 years Patents &amp; licenses 5 to 15 years Customer List 5 to 8 years ​ Internally generated Development expenditures (IP R&amp;D) ​ Internally generated development expenses are recognized as an intangible asset if and only if all the following criteria can be demonstrated: ● technical feasibility of completing the project ● the Group´s intention to complete the project ● the Group´s ability to use the project ● the probability that the project will generate future economic benefits ● the availability of adequate technical, financial and other resources to complete the project ● the ability to measure the development expenditure reliably Due to the risks and uncertainties relating to regulatory approval and to the research and development process for pharmaceutical product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Internally generated Development expenditures (other than IP R&amp;D) Capitalized development expenditures are stated at cost less accumulated amortization and impairment losses. Internally generated development expenses are recognized as an intangible asset if the criteria listed under “Internally generated Research and Development (IP R&amp;D)” are met. They are amortized on a straight-line basis over the estimated useful lives of the intangible assets. Separately acquired Research and Development (IP R&amp;D) Payments for separately acquired research and development are capitalized within other intangible assets provided that they meet the definition of an intangible asset: ● expected to provide future economic benefits for the Evotec, ● a resource that is controlled by Evotec and, ● identifiable (i.e., it is either separable or arises from contractual or legal rights). The Group believes that the first condition for capitalization (the probability that the expected future economic benefits from the asset will flow to the entity) is considered to be satisfied for separately acquired research and development. Consequently, upfront and milestone payments to third parties related to pharmaceutical products for which marketing approval has not yet been obtained are recognized as intangible assets, and amortized on a straight-line basis over their useful lives beginning when marketing approval is obtained.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line basis over their useful lives. Internally generated costs incurred to develop or upgrade software are capitalized if the recognition criteria are satisfied, and amortized on a straight-line basis over the useful life of the software from the date on which the software is ready for use. Other intangible assets acquired in a business combination Other intangible assets acquired in a business combination (R&amp;D, technologies and technologies platforms, licenses and patents etc.) that are reliably measurable are identified separately from goodwill, measured at fair value, and capitalized within other intangible assets at the acquisition date and subsequently amortized over their useful lives. Impairment Goodwill Goodwill is not amortized but is tested for impairment annually and whenever impairment indicators are identified. Internal or external sources of information are considered indicators that an asset or a Cash Generating Unit (CGU) or groups of CGUs may be impaired. An impairment loss is recognized in the Consolidated Income Statement whenever and to the extent that the carrying amount of a cash generating unit exceeds the unit’s recoverable amount. The recoverable amount is the higher of an asset’s fair value less costs to sell and its value in use. Intangible Assets Intangible assets that are subject to amortization are reviewed for impairment whenever triggering events or changes in circumstances indicate that the carrying value may not be recoverable. Additionally, intangible assets with an indefinite useful life and intangible assets that are not yet available for use (such as R&amp;D projects) are tested annually for impairment.</t>
        </is>
      </c>
    </row>
    <row r="20">
      <c r="A20" s="4" t="inlineStr">
        <is>
          <t>Financial instruments</t>
        </is>
      </c>
      <c r="B20" s="4" t="inlineStr">
        <is>
          <t>Non-derivative financial assets Non-derivative financial assets comprise cash and cash equivalents, receivables and other financial assets including derivatives. Recognition and initial measurement: Non-derivative financial assets are recognized when the Group becomes a party to the contractual provisions of the instrument. Purchases and sales of non-derivative financial assets in the normal course of business are accounted for at the trade date. Dividend and interest income are recognized when earned. Gains or losses, if any, are recorded in other financial income and other financial expense. Non-derivative financial assets are derecognized when the rights to receive cash flows from the asset have expired or the Group has transferred its rights to receive cash flows from the asset. At initial recognition, the Group measures non-derivative financial assets at their fair value, plus, in the case of a financial asset not measured at fair value through profit or loss (FVtPL), transaction costs that are directly attributable to the acquisition of the financial asset. Transaction costs of financial assets carried at FVtPL are expensed in the Consolidated Income Statement. Classification and subsequent measurement: The Group classifies its non-derivative financial assets in the following measurement categories: ● those that are measured subsequently at fair value; ● those that are measured at amortized cost. In assessing the classification, the Group considers the business model for managing the financial assets and the contractual terms of the cash flows. For assets measured at fair value, gains and losses will be recorded in either the Consolidated Income Statement (FVtPL) or in Other Comprehensive Income (FVtOCI). For debt investments, assets are reclassified between FVtOCI, FVtPL and amortized cost only when its business model for managing those assets changes. Offsetting of financial instruments Financials assets and liabilities are only offset, and the net amount presented in the consolidated statement of financial position when, and only when, the Group has the legal right to offset the amounts and either to settle on a net basis or to realize the asset and settle the liability simultaneously. Cash and cash equivalents Cash and cash equivalents include cash balances, certain money market funds and short-term highly liquid investments with an original maturity of three months or less that are readily convertible into known amounts of cash. Other financial assets Other financial assets include convertible loans, derivatives and deposits. Debt instruments Debt instruments include those subsequently carried at amortized cost, those carried at FVtPL or those carried at FVtOCI. Classification depends on the Group’s business model for managing the asset and the cash flow characteristics of the asset. Debt instruments that are held for collection of contractual cash flows, where those cash flows represent solely payments of principal and interest, are measured at amortized cost and are subject to impairment. Interest income from these financial assets is included in Finance income using the effective interest rate method. Financial assets with embedded derivatives are considered in their entirety when determining whether their cash flows are solely payment of principal and interest. Debt instruments that are held for collection of contractual cash flows and for selling the financial assets, where the assets’ cash flows represent solely payments of principal and interest, are measured at FVtOCI and subject to impairment. Movements in the carrying amounts are taken through OCI, except for the recognition of impairment gains or losses, interest revenue and foreign exchange gains and losses, which are recognized in the Consolidated Income Statement. When the financial asset is derecognized, the cumulative gain or loss previously recognized in OCI is reclassified from equity to the Consolidated Income Statement. Interest income from these financial assets is included in financial income using the effective interest rate method. Debt instruments that do not meet the criteria for amortized cost or FVtOCI are measured at FVtPL. A gain or loss on a debt investment that is subsequently measured at FVtPL is recognized in the Consolidated Income Statement in the period in which it arises. Other Equity investments where the Group does not possess control or significant influence For those equity investments over which the Group has neither control nor significant influence and which are therefore measured in accordance with IFRS 9, classification will depend on whether the Group has made an irrevocable election at the time of initial recognition to account for the equity investment at fair value through other comprehensive income (FVtOCI). For those equity investments over which the Group has neither control, joint control nor significant influence and which are therefore measured in accordance with IFRS 9, both FVtOCI and FVtPL, the Group follows the following hierarchy determined by the unique nature of the investments. Observable market prices are the primary method when available. When these are not available but there has been an external financing round or a capital transaction with a new investor of the equity investment in which the Group did not participate, this would be taken into account. In the absence of such an event, the Group assesses qualitative factors, such as scientific progress, as well as an analysis of the cash position of the investment. In case of promising scientific development, the acquisition costs are considered to be the best estimate of the fair value. Should the investment be a possible going concern risk with no further positive qualitative factors, the Group uses Net Asset Value as a proxy for the fair value of the investment. The investments in early-stage companies are mainly of a strategic nature and are made for the purpose of promoting new business models and, in particular, the development of products and/or technology platforms in pharmaceutical research. Where the Group has elected to present fair value gains and losses on equity investments in OCI, there is no subsequent reclassification of fair value gains and losses to the Consolidated Income Statement following the derecognition of the investment. Dividends (if any) from such investments continue to be recognized in the Consolidated Income Statement when the Group’s right to receive payments is established. Debt and other financial liabilities Debt and other financial liabilities, excluding derivative financial liabilities and provisions, are initially measured at fair value and, in the case of debt and payables, net of directly attributable transaction costs. Debt and other financial liabilities are subsequently measured at amortized cost using the effective interest rate method. Amortized cost is calculated by taking into account any discount or premium on acquisition and fees or costs that are an integral part of the effective interest rate. Debt and other financial liabilities are derecognized when the obligation under the liability is discharged, cancelled or has expired. Derivative financial instruments All derivative financial instruments are accounted for at the trade date and classified as current or non-current assets or liabilities based on the maturity date or the early termination date. The Group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 financial instruments are recognized in the Consolidated Income Statement. The Group does not apply hedge accounting in accordance with IFRS 9 nor IAS 39. Impairment of financial assets The Group recognizes an allowance for expected credit losses (ECLs) for trade receivables, debt investments carried at fair value through other comprehensive income (FVtOCI) and amortized costs. ECLs are based on the difference between the contractual cash flows due in accordance with the contract and all the cash flows that the Group expects to receive. For all trade receivables and contract assets, the Group applies the IFRS 9 simplified approach to measuring ECLs. To measure the ECLs on trade receivables and contract assets, the Group takes into account credit-risk concentration, collective debt risk based on average historical losses as well as days past due. The Group also may factor in specific circumstances such as serious adverse economic conditions in a specific country or region, and other forward-looking information. The Group may also apply individual credit losses on identified trade account receivables or contract assets depending on individual circumstances. Other financial income and expense Financial income comprises interest income on funds invested (including financial assets), dividend income, net gains on the disposal of financial assets, net fair value gains on financial assets at FVtPL, net gains on the remeasurement to fair value of any pre-existing interest in an acquiree, and net gains on foreign exchange impacts that are recognized in the Consolidated Income Statement. Other financial income is recognized on an accrual basis in the Consolidated Income Statement, using the effective interest method. Dividend income is recognized in the Consolidated Income Statement on the date that the Group’s right to receive payment is established, which in the case of quoted securities is normally the ex-dividend date. Other financial expenses comprise interest expenses on borrowings, unwinding of the discount on provisions and contingent consideration, losses on disposal of financial assets, net fair value losses on financial assets at FVtPL, impairment losses recognized on financial assets (other than trade receivables), net interest expenses related to defined-benefit plans, interest on lease liabilities and net losses on foreign exchange impacts that are recognized in the Consolidated Income Statement. Evotec’s interest expenses relate primarily to financial liabilities measured at amortized cost.</t>
        </is>
      </c>
    </row>
    <row r="21">
      <c r="A21" s="4" t="inlineStr">
        <is>
          <t>Investments accounted for using the equity method</t>
        </is>
      </c>
      <c r="B21" s="4" t="inlineStr">
        <is>
          <t>The Group, in the course of its business, may enter into arrangements where it will exercise joint control over entities resulting in classifying these operations as joint ventures or joint operations depending on the rights and obligations arising from the contractual arrangement. Alternatively, it may enter into arrangements where it holds 20 to 50 percent of the voting rights and exercises significant influence resulting in these companies being classified as associate companies. Investments in associates and joint ventures are accounted for using the equity method. The Group’s share of profit of joint ventures is classified within non-operating profit as these operations do not form an integral part of the Group’s financial performance, reflecting its non-core business activities. The Group’s share of profit (loss) of associates is classified below Operating profit. Goodwill arising from an acquisition is included in the carrying amount of the investments in joint ventures and associated companies. Equity accounting is discontinued when the carrying amount of the investment together with any long-term interest in a joint venture or in an associate reaches zero, unless the Group has either incurred or guaranteed additional obligations in respect of the joint venture or associate. Impairment of Joint Ventures and Associates The Group tests investments in joint ventures and associates for which it does not possess control, but has significant influence for impairment on a regular basis and when there is objective evidence of impairment as a result of one or more events that occurred after the initial recognition of the net investment. Objective evidence of impairment includes but is not limited to the net asset value being below carrying amount, absence of scientific progress, significant financial difficulties of the joint venture, associate or information about significant changes with an adverse effect that have taken place in the economic environment in which it operates and indicates that the carrying amount may not be recovered.</t>
        </is>
      </c>
    </row>
    <row r="22">
      <c r="A22" s="4" t="inlineStr">
        <is>
          <t>Employment, Post-Employment Benefits and Share Compensation Plans</t>
        </is>
      </c>
      <c r="B22" s="4" t="inlineStr">
        <is>
          <t>Short-term employee benefits Short-term employment obligations are measured on an undiscounted basis and are expensed as the related service is provided. The Group recognizes a liability and an expense for bonuses and incentives based on a formula that takes into consideration the profit attributable to the Group´s shareholders after certain adjustments. Defined contributions schemes A defined-contribution plan is a post-employment benefit plan under which an entity pays fixed contributions into a separate entity and will have no legal or constructive obligation to pay further amounts. Obligations for contributions to defined-contribution pension plans are recognized as an employee benefit expense in the income statement in the periods during which services are rendered by employees. The Group´s contribution rate is employee-specific and depends on the amount of an employee’s contribution and the relevant legislation. Defined benefits schemes and Jubilee provisions A defined-benefit plan is a post-employment benefit plan other than a defined-contribution plan. Plans for which the Group has no legal or constructive obligation to pay further amounts, but to which it does pay non-fixed contributions, are also treated as a defined-benefit plan. The net pension asset or liability recognized in the consolidated statement of financial position in respect of defined-benefit post-employment plans is the fair value of plan assets less the present value of the projected defined-benefit obligation at the balance sheet date. The defined-benefit obligation is calculated annually by qualified actuaries using the projected unit credit method. Recognized assets are limited to the present value of any reductions in future contribution or any future refunds. The net pension liability (asset) is presented as a long-term provision; no distinction is made for the short-term portion. Pension costs in respect of defined-benefit post-employmen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benefit asset or liability comprise actuarial gains and losses, the return on plan assets (excluding interest) and the effect of the asset ceiling (excluding interest). The Group recognizes all remeasurements in other comprehensive income and reclassifies them later to the Group´s income statement. The Group recognizes gains and losses on the settlement of a defined-benefit plan when the settlement occurs. The gain or loss on settlement is the difference between the present value of the defined-benefit obligation being settled, as determined on the date of settlement, and the settlement price, including any plan assets transferred and any payments made directly by the Group in connection with the settlement. Past service costs arising from the introduction of a change to the benefit payable under a plan or a significant reduction of the number of employees covered by a plan (curtailment) are recognized in full in the consolidated income statement. The Group´s net obligation in respect of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income statement in the period in which they arise. Other long term employment benefits Other long-term employment benefits include long-service leave or sabbatical leave, medical aid, jubilee or other long-service benefits, long-term disability benefits and, if they are not expected to be settled wholly within twelve months after the year end, profit sharing, variable and deferred compensation. The measurement of these obligations differs from defined benefit plans in that all remeasurements are recognized immediately in the statement of income. Stock Options and SPAs The Group operates various equity-settled share-based compensation plans for which the Company applies the regulations of IFRS 2. The fair value of the employee services received in exchange for the grant of the options or shares is recognized as an expense. The total amount to be expensed is determined by reference to the fair value of the equity instruments granted. The amounts are charged to the income statement over the relevant vesting periods and adjusted to reflect actual and expected levels of vesting. The cost of equity-settled transactions is determined by the fair value at the date when the grant is made using an appropriate valuation model. All plans are settled in shares. The grant-date fair value of equity-settled share-based payment awards granted to employees is recognized as personnel expense, with a corresponding increase in equity, over the vesting period of the award. The cumulative expense recognized for equity-settled transactions at each reporting date until the vesting date reflects the extent to which the vesting period has expired and the Group’s best estimate of the number of equity instruments that will ultimately vest. The expense or income in the consolidated income statement for a period represents the movement in cumulative expense recognized at the beginning and end of that period. Service and non-market performance conditions are not taken into account when determining the grant-date fair value of awards, but the likelihood of the conditions being met is assessed as part of the Group´s best estimate of the number of equity instruments that will ultimately vest. Market performance conditions are reflected within the grant-date fair value. No expense is recognized for awards that do not ultimately vest because non-market performance and/or service conditions have not been met. When an award is cancelled by the entity or by the counterparty, any remaining element of the fair value of the award is expensed immediately through profit or loss. The dilutive effect of outstanding options and shares is reflected as additional share dilution in the computation of diluted earnings per share.</t>
        </is>
      </c>
    </row>
    <row r="23">
      <c r="A23" s="4" t="inlineStr">
        <is>
          <t>Stock Options and Share Performance Awards</t>
        </is>
      </c>
      <c r="B23" s="4" t="inlineStr">
        <is>
          <t>Stock Options and SPAs The Group operates various equity-settled share-based compensation plans for which the Company applies the regulations of IFRS 2. The fair value of the employee services received in exchange for the grant of the options or shares is recognized as an expense. The total amount to be expensed is determined by reference to the fair value of the equity instruments granted. The amounts are charged to the income statement over the relevant vesting periods and adjusted to reflect actual and expected levels of vesting. The cost of equity-settled transactions is determined by the fair value at the date when the grant is made using an appropriate valuation model. All plans are settled in shares. The grant-date fair value of equity-settled share-based payment awards granted to employees is recognized as personnel expense, with a corresponding increase in equity, over the vesting period of the award. The cumulative expense recognized for equity-settled transactions at each reporting date until the vesting date reflects the extent to which the vesting period has expired and the Group’s best estimate of the number of equity instruments that will ultimately vest. The expense or income in the consolidated income statement for a period represents the movement in cumulative expense recognized at the beginning and end of that period. Service and non-market performance conditions are not taken into account when determining the grant-date fair value of awards, but the likelihood of the conditions being met is assessed as part of the Group´s best estimate of the number of equity instruments that will ultimately vest. Market performance conditions are reflected within the grant-date fair value. No expense is recognized for awards that do not ultimately vest because non-market performance and/or service conditions have not been met. When an award is cancelled by the entity or by the counterparty, any remaining element of the fair value of the award is expensed immediately through profit or loss. The dilutive effect of outstanding options and shares is reflected as additional share dilution in the computation of diluted earnings per share.</t>
        </is>
      </c>
    </row>
    <row r="24">
      <c r="A24" s="4" t="inlineStr">
        <is>
          <t>Provisions</t>
        </is>
      </c>
      <c r="B24" s="4" t="inlineStr">
        <is>
          <t>Provisions are recognized if as a result of past events, the Group has: – a present legal or constructive obligation, – the amount can be estimated reliably, and, – it is more likely than not that an outflow of resources will be required to settle the obligation. Provisions are measured at the present value of the expenditures expected to be required to settle the obligation using a pre-tax discount rate that reflects current market assessments of the time value of money. A provision for onerous contracts is recognized when the expected benefits to be derived by the Group from such a contract are lower than the unavoidable expenses of meeting its obligations under the contract. The provision is measured at the present value of the lower of the expected expenses of terminating the contract and the expected net expense of continuing with the contract. Before a provision is established, the Group recognizes any impairment expense on the assets associated with that contract.</t>
        </is>
      </c>
    </row>
    <row r="25">
      <c r="A25" s="4" t="inlineStr">
        <is>
          <t>Fair Value of financial assets and liabilities</t>
        </is>
      </c>
      <c r="B25" s="4" t="inlineStr">
        <is>
          <t>For financial reporting purposes, financial instruments are categorized into Level 1, 2 or 3, based on the degree to which the inputs to the fair value measurements are observable and the significance of the inputs to the fair value measurement in its entirety, which are as follows: - Level 1 – inputs are quoted prices (unadjusted) for identical assets or liabilities in active markets that the company can access at the measurement date. - Level 2 – all significant inputs (other than quoted prices included within Level 1) are observable for the asset or liability, either directly (as prices) or indirectly (derived from prices). - Level 3 – one or more of the significant inputs are not based on observable market data, such as third-party pricing information without adjustments, for the asset or liability. Transfers between levels of the fair value hierarchy are recognized at the end of the reporting period during which the change has occurred. Specific valuation techniques used to value financial instruments include: Level 1 Instruments included in level 1 are comprised primarily of listed equity investments classified as financial assets carried at fair value through profit or loss or carried at fair value through other comprehensive income.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fair value of debt is estimated on the basis of the quoted market prices for certain issuances, or on the basis of discounted cash flow analysis using market rates. Level 3 If one or more of the significant inputs are not based on observable market data, such as third-party pricing information without adjustments, the instrument is included in level 3. The fair value of contingent consideration is dependent on the terms of the respective acquisition agreement that may require the Group to pay additional consideration to former shareholders if specified future events occur or conditions are met. The fair value measurement is based on management’s estimates and assumptions and hence classified as Level 3 in the fair value hierarchy.</t>
        </is>
      </c>
    </row>
    <row r="26">
      <c r="A26" s="4" t="inlineStr">
        <is>
          <t>Earnings per share</t>
        </is>
      </c>
      <c r="B26" s="4" t="inlineStr">
        <is>
          <t>Basic EPS is calculated by dividing the Net income (loss) attributable to shareholders by the weighted average number of common shares outstanding during the period, adjusted for own shares held. Diluted EPS is determined by adjusting the Net income (loss) attributable to shareholders and the weighted average number of common shares outstanding during the period, adjusted for own shares held, for the effects of all dilutive potential common shares, which comprises forward purchase contracts, restricted shares, performance shares and share options granted to employ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segment information</t>
        </is>
      </c>
      <c r="B4" s="4" t="inlineStr">
        <is>
          <t>​ ​ ​ ​ ​ ​ ​ ​ ​ ​ ​ Shared Just - Evotec Elimination between Evotec In k€ R&amp;D Biologics the segments Group Revenues* 611,394 185,573 — 796,967 Intersegment revenues ​ 160 ​ 1,049 ​ (1,208) ​ — Cost of revenue ​ (509,361) ​ (173,068) ​ 344 ​ (682,086) Gross profit ​ 102,192 ​ 13,553 ​ (865) ​ 114,881 Operating income and (expenses) ​ ​ ​ ​ ​ ​ ​ ​ Research and development cost ​ (51,146) ​ (576) ​ 865 ​ (50,857) Selling, general and administrative cost ​ (158,915) ​ (29,286) ​ — ​ (188,201) Impairment/Reversal of impairment of intangible assets ​ — ​ — ​ — ​ — Other operating income ​ 49,802 ​ 2,899 ​ — ​ 52,700 Other operating expenses ​ (13,924) ​ (2,192) ​ — ​ (16,116) Reorganization costs ​ (54,179) ​ (751) ​ — ​ (54,930) Total operating income and (expenses) ​ (228,362) ​ (29,906) ​ 865 ​ (257,403) Operating income (loss) (126,170) (16,353) — (142,522) *Includes Revenue from contributions of €14,450k The segment information for the financial year 2023 is as follows: ​ ​ ​ ​ ​ ​ ​ ​ ​ ​ ​ ​ Shared Just - Evotec Elimination between ​ Evotec In k€ R&amp;D Biologics the segments Group Revenues* ​ 672,977 ​ 108,449 ​ — ​ 781,426 Intersegment revenues — — — ​ — Cost of revenue ​ (492,674) ​ (113,701) ​ — ​ (606,375) Gross profit ​ 180,303 ​ (5,252) ​ — ​ 175,051 Operating income and (expenses) ​ ​ ​ ​ ​ ​ ​ ​ Research and development cost ​ (68,529) ​ — ​ — ​ (68,529) Selling, general and administrative cost ​ (143,167) ​ (26,442) ​ — ​ (169,610) Impairment/Reversal of impairment of intangible assets ​ 108 ​ (5,119) ​ — ​ (5,011) Other operating income ​ 62,524 ​ 2,269 ​ — ​ 64,793 Other operating expenses ​ (39,361) ​ (4,841) ​ — ​ (44,202) Reorganization costs ​ — ​ — ​ — ​ — Total operating income and (expenses) ​ (188,425) ​ (34,133) ​ — ​ (222,558) Operating income (loss) ​ (8,122) ​ (39,385) ​ — ​ (47,507) *Includes Revenue from contributions of €9,417k The segment information for the financial year 2022 is as follows: ​ ​ ​ ​ ​ ​ ​ ​ ​ ​ ​ Shared Just - Evotec Elimination between Evotec In k€ R&amp;D Biologics the segments Group Revenues* ​ 702,020 ​ 49,428 ​ — ​ 751,448 Intersegment revenues ​ — ​ — ​ — ​ — Cost of revenue ​ (482,704) ​ (94,679) ​ — ​ (577,383) Gross profit ​ 219,316 ​ (45,252) ​ — ​ 174,065 Operating income and (expenses) ​ ​ ​ ​ ​ ​ ​ ​ Research and development cost ​ (76,635) ​ (7) ​ — ​ (76,642) Selling, general and administrative cost ​ (135,071) ​ (21,119) ​ — ​ (156,190) Impairment/Reversal of impairment of intangible assets ​ — ​ — ​ — ​ — Other operating income ​ 78,242 ​ 3,340 ​ — ​ 81,582 Other operating expenses ​ (1,965) ​ — ​ — ​ (1,965) Reorganization costs ​ — ​ — ​ — ​ — Total operating income and (expenses) ​ (135,429) ​ (17,786) ​ — ​ (153,215) Operating income (loss) ​ 83,887 ​ (63,037) ​ — ​ 20,850</t>
        </is>
      </c>
    </row>
    <row r="5">
      <c r="A5" s="4" t="inlineStr">
        <is>
          <t>Summary of geographical breakdown</t>
        </is>
      </c>
      <c r="B5" s="4" t="inlineStr">
        <is>
          <t>The geographical breakdown of revenues from customers for the financial year 2024 is stated below: ​ ​ ​ ​ ​ ​ ​ ​ ​ ​ ​ Just - Evotec ​ ​ in k€ Shared R&amp;D Biologics Evotec Group Revenues by region USA 354,124 91,735 445,859 Germany 32,904 — 32,904 France 19,910 — 19,910 United Kingdom 92,437 80 92,517 Switzerland 18,048 90,995 109,043 Rest of the world 81,662 621 82,283 Total revenue from contracts with customers ​ 599,086 ​ 183,431 ​ 782,517 Revenue from contributions ​ 12,308 ​ 2,142 ​ 14,450 Total Revenue 611,394 185,573 796,967 ​ The geographical breakdown of revenues from customers for the financial year 2023 is stated below: ​ ​ ​ ​ ​ ​ ​ ​ ​ ​ ​ ​ Just - Evotec ​ ​ in k€ Shared R&amp;D Biologics Evotec Group Revenues by region USA 414,192 45,232 459,424 Germany 29,297 4,837 34,134 France 32,005 — 32,005 United Kingdom 86,368 — 86,368 Switzerland 7,500 57,424 64,924 Rest of the world 95,154 — 95,154 Total revenue from contracts with customers ​ 664,516 107,493 772,009 Revenue from contributions ​ 8,461 ​ 956 ​ 9,417 Total Revenue 672,977 108,449 781,426 ​ The geographical breakdown of revenues from customers for the financial year 2022 is stated below: ​ ​ ​ ​ ​ ​ ​ ​ ​ ​ ​ ​ Just - Evotec ​ ​ in k€ Shared R&amp;D Biologics Evotec Group Revenues by region USA 365,522 42,232 407,754 Germany 58,604 291 58,895 France 32,274 — 32,274 United Kingdom 115,225 31 115,256 Switzerland 22 — 22 Rest of the world 124,108 2,588 126,696 Total revenue from contracts with customers ​ 695,755 45,142 740,897 Revenue from contributions ​ 6,265 ​ 4,286 ​ 10,551 Total Revenue 702,020 49,428 751,448 Non-current assets categorized by the location of the companies as of December 31, 2024 and December 31, 2023 can be analyzed as follows: ​ ​ ​ ​ ​ in k€ 2024 2023 USA 257,861 221,195 United Kingdom 208,907 221,177 Italy 240,450 259,649 France 325,974 337,960 Germany 154,543 153,338 Austria — 2,634 Total non-current assets 1,187,735 1,195,9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 recognized</t>
        </is>
      </c>
      <c r="B4" s="4" t="inlineStr">
        <is>
          <t>The following schedule entails detailed information about the Group’s revenues in the financial year 2024: ​ ​ ​ ​ ​ ​ ​ ​ ​ ​ ​ Just - Evotec ​ ​ in k€ Shared R&amp;D Biologics Evotec Group Revenues from contracts with customers Fee for service and FTE-based research payments 553,963 183,431 737,394 Recharges* 38,578 — 38,578 Compound access fees 544 — 544 Milestone fees 2,871 — 2,871 Licenses 3,130 — 3,130 Total revenue from contracts with customers 599,086 183,431 782,517 Timing of revenue recognition ​ ​ ​ At a point in time 83,157 44,123 127,280 Over a period of time 515,929 139,308 655,237 Total revenue from contracts with customers ​ 599,086 ​ 183,431 ​ 782,517 Revenue from contributions ​ 12,308 ​ 2,142 ​ 14,450 Total Revenue 611,394 185,573 796,967 * Comprises of material re-charges to the customer The following schedule entails detailed information about Group’s revenues in the financial year 2023: ​ ​ ​ ​ ​ ​ ​ ​ ​ ​ ​ Just - Evotec ​ ​ in k€ Shared R&amp;D Biologics Evotec Group Revenues from contracts with customers Fee for service and FTE-based research payments 619,437 107,492 726,929 Recharges* 37,561 — 37,561 Compound access fees 2,059 — 2,059 Milestone fees 4,785 — 4,785 Licenses 674 ​ 1 675 Total revenue from contracts with customers 664,516 107,493 772,009 Timing of revenue recognition ​ ​ ​ At a point in time 42,345 46,242 88,587 Over a period of time 622,171 61,251 683,421 Total revenue from contracts with customers ​ 664,516 ​ 107,493 ​ 772,009 Revenue from contributions ​ 8,461 ​ 956 ​ 9,417 Total Revenue 672,977 108,449 781,426 * Comprises of material re-charges to the customer The following schedule entails detailed information about Group’s revenues in the financial year 2022: ​ ​ ​ ​ ​ ​ ​ ​ ​ ​ ​ Just - Evotec ​ ​ in k€ Shared R&amp;D Biologics Evotec Group Revenues from contracts with customers Fee for service and FTE-based research payments 630,627 42,809 673,436 Recharges* 44,436 — 44,436 Compound access fees 2,573 — 2,573 Milestone fees 17,499 567 18,066 Licenses 620 1,766 2,386 Total revenue from contracts with customers 695,755 45,142 740,897 Timing of revenue recognition ​ ​ ​ At a point in time 61,935 567 62,502 Over a period of time 633,820 44,575 678,395 Total revenue from contracts with customers 695,755 45,142 740,897 Revenue from contributions ​ 6,265 ​ 4,286 ​ 10,551 Total Revenue ​ 702,020 ​ 49,428 ​ 751,448 * Comprises of material re-charges to the customer</t>
        </is>
      </c>
    </row>
    <row r="5">
      <c r="A5" s="4" t="inlineStr">
        <is>
          <t>Schedule of transaction price allocated to the remaining performance obligation</t>
        </is>
      </c>
      <c r="B5" s="4" t="inlineStr">
        <is>
          <t>​ ​ ​ ​ ​ ​ ​ ​ in k€ December 31, 2024 December 31, 2023 December 31, 2022 In the course of the year 319,381 ​ 571,825 405,710 After one year 620,863 ​ 335,427 158,068</t>
        </is>
      </c>
    </row>
    <row r="6">
      <c r="A6" s="4" t="inlineStr">
        <is>
          <t>Schedule of contract assets and contract liabilities</t>
        </is>
      </c>
      <c r="B6" s="4" t="inlineStr">
        <is>
          <t>​ ​ ​ ​ ​ ​ In k€ 2024 2023 Balance as of January 1 25,000 30,516 Additions 201,016 180,305 Reclassifications to Trade Receivables due to Invoicing (181,469) (185,754) Translation differences and other 1,487 (67) Balance as of December 31 46,034 25,000 ​ ​ ​ ​ ​ ​ ​ ​ ​ ​ ​ Current Non-current In k€ 2024 2023 ​ 2024 2023 Balance as of January 1 97,587 122,921 155,287 206,136 Additions 220,121 203,826 94,574 — Reduction due to Recognition of Revenue (303,748) (279,691) — — Divestment of affiliates ​ (1,069) ​ — ​ — ​ — Reclassification from non-current to current 93,181 50,849 (93,182) (50,849) Translation differences and other 526 (318) — — Balance as of December 31 106,599 97,587 156,679 155,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and deferred tax (Tables)</t>
        </is>
      </c>
      <c r="B1" s="2" t="inlineStr">
        <is>
          <t>12 Months Ended</t>
        </is>
      </c>
    </row>
    <row r="2">
      <c r="B2" s="2" t="inlineStr">
        <is>
          <t>Dec. 31, 2024</t>
        </is>
      </c>
    </row>
    <row r="3">
      <c r="A3" s="3" t="inlineStr">
        <is>
          <t>Income and deferred tax</t>
        </is>
      </c>
      <c r="B3" s="4" t="inlineStr">
        <is>
          <t xml:space="preserve"> </t>
        </is>
      </c>
    </row>
    <row r="4">
      <c r="A4" s="4" t="inlineStr">
        <is>
          <t>Summary of income tax benefit and expense</t>
        </is>
      </c>
      <c r="B4" s="4" t="inlineStr">
        <is>
          <t>​ ​ ​ ​ ​ ​ ​ ​ ​ 2024 2023 2022 ​ k€ ​ k€ k€ Current taxes ​ ​ - Tax expense for the year ​ (7,761) ​ (5,251) ​ (14,132) - Income (expense) relating to other periods ​ 328 ​ (2,666) ​ 156 Total current income taxes ​ (7,433) ​ (7,917) ​ (13,976) Deferred taxes ​ ​ ​ ​ ​ - Tax loss carry forwards ​ 34,786 ​ 1,606 ​ (10,862) - Temporary differences ​ (29,455) ​ 2,991 ​ 3,140 Total deferred income taxes ​ 5,331 ​ 4,597 ​ (7,722) Tax income (expense) recognized in the income statement (2,102) ​ (3,320) ​ (21,698)</t>
        </is>
      </c>
    </row>
    <row r="5">
      <c r="A5" s="4" t="inlineStr">
        <is>
          <t>Schedule of effective income tax rate</t>
        </is>
      </c>
      <c r="B5" s="4" t="inlineStr">
        <is>
          <t>​ ​ ​ ​ ​ ​ ​ ​ ​ ​ 2024 2023 ​ 2022 ​ k€ k€ ​ k€ Income (loss) before taxes ​ (193,977) ​ (80,593) ​ (153,956) ​ Expected German income tax rate ​ 32.28 % 32.28 % 32.28 % Expected income tax benefit (expense) ​ 62,616 ​ 26,015 ​ 49,697 ​ Non-deductible expenses ​ (33,773) ​ (8,274) ​ (59,543) ​ R&amp;D tax credits ​ 8,667 ​ 8,558 ​ 13,454 ​ Tax free income ​ 13,106 ​ 7,968 ​ 3,184 ​ Permanent differences from GILTI ​ (778) ​ (156) ​ (3,724) ​ Tax effects from investments accounted for using the equity method ​ (683) ​ (8,373) ​ (5,152) ​ Deviation tax rates to expected tax rate ​ (992) ​ (1,343) ​ 448 ​ Change in tax rates ​ — ​ (251) ​ 636 ​ Change in recognition of deferred tax assets ​ (49,359) ​ (25,568) ​ (19,167) ​ Taxes related to prior years ​ ​ ​ ​ ​ ​ ​ Current Taxes ​ 328 ​ (2,666) ​ 156 ​ Deferred Taxes ​ (1,736) ​ 556 ​ (1,348) ​ Other ​ 502 ​ 213 ​ (341) ​ Effective income tax income (expense) ​ (2,102) ​ (3,320) ​ (21,698) ​ Effective income tax rate ​ (1.08) % (4.12) % (14.09) %</t>
        </is>
      </c>
    </row>
    <row r="6">
      <c r="A6" s="4" t="inlineStr">
        <is>
          <t>Schedule of deferred income tax assets and liabilities</t>
        </is>
      </c>
      <c r="B6" s="4" t="inlineStr">
        <is>
          <t>​ ​ ​ ​ ​ ​ ​ ​ ​ ​ ​ ​ ​ ​ ​ ​ ​ ​ Jan 1, 2024 ​ ​ ​ ​ ​ Dec 31, 2024 ​ ​ ​ ​ ​ ​ Recognised in ​ ​ ​ ​ ​ ​ ​ ​ ​ ​ ​ ​ Recognised ​ other ​ Foreign ​ ​ ​ Deferred ​ Deferred ​ ​ ​ ​ in ​ comprehensive ​ currency ​ ​ ​ tax ​ tax ​ ​ Net balance ​ profit or loss ​ income ​ translation ​ Net ​ assets ​ liabilities ​ k€ k€ k€ k€ k€ k€ k€ Property, plant and equipment ​ (11,533) ​ (18,057) ​ — ​ 199 ​ (29,391) ​ 2,252 ​ (31,643) Intangible assets ​ (13,300) ​ 15,910 ​ — ​ — ​ 2,610 ​ 3,563 ​ (953) Rights of use assets (29,609) ​ 5,495 ​ — — ​ (24,114) — (24,114) Financial assets (2,830) ​ (33,209) ​ 419 — ​ (35,620) 978 (36,598) Provisions and deferred income 8,121 ​ (8,127) ​ (316) — ​ (322) 4,856 (5,178) Lease obligations 24,701 ​ (852) ​ — — ​ 23,849 23,849 — Other 6,312 ​ 9,704 ​ 1,774 (783) ​ 17,007 17,201 (194) Tax credits 461 ​ (319) ​ — ​ — ​ 142 142 — Loss carryforward 13,870 ​ 34,786 ​ — ​ — ​ 48,656 48,656 — Total (3,807) ​ 5,331 ​ 1,877 (584) ​ 2,817 101,497 (98,680) Offsetting of tax — ​ — ​ — ​ — ​ — (84,164) 84,164 Net (3,807) ​ 5,331 ​ 1,877 (584) ​ 2,817 17,333 (14,516) ​ ​ ​ ​ ​ ​ ​ ​ ​ ​ ​ ​ ​ ​ ​ ​ ​ ​ Jan 1, 2023 ​ Recognised in ​ ​ ​ Dec 31, 2023 ​ ​ ​ ​ Recognised ​ other ​ Foreign ​ ​ ​ Deferred ​ Deferred ​ ​ ​ ​ in ​ comprehensive ​ currency ​ ​ ​ tax ​ tax ​ ​ Net balance ​ profit or loss ​ income ​ translation ​ Net ​ assets ​ liabilities ​ k€ k€ k€ k€ k€ k€ k€ Property, plant and equipment ​ (9,457) ​ (2,096) ​ — ​ 20 ​ (11,533) ​ 1,807 ​ (13,340) Intangible assets ​ (19,646) ​ 6,285 ​ — ​ 61 ​ (13,300) ​ 4,004 ​ (17,304) Rights of use assets ​ (28,839) ​ (770) ​ — — (29,609) ​ — ​ (29,609) Financial assets (1,446) ​ (965) ​ (419) — (2,830) ​ 783 ​ (3,613) Provisions and deferred income 9,250 ​ (1,142) ​ 13 — 8,121 ​ 8,347 ​ (226) Lease obligations 25,278 ​ (577) ​ — — 24,701 ​ 24,701 ​ — Other 4,244 ​ 2,068 ​ — — 6,312 ​ 6,942 ​ (630) Tax credits 273 ​ 188 ​ — ​ — 461 ​ 461 ​ — Loss carryforward 12,146 ​ 1,606 ​ — 118 13,870 ​ 13,870 ​ — Total (8,197) ​ 4,597 ​ (406) 199 (3,807) ​ 60,915 ​ (64,722) Offsetting of tax — ​ — ​ — ​ — ​ — ​ (46,585) ​ 46,585 Net (8,197) ​ 4,597 ​ (406) 199 (3,807) ​ 14,330 ​ (18,137)</t>
        </is>
      </c>
    </row>
    <row r="7">
      <c r="A7" s="4" t="inlineStr">
        <is>
          <t>Summary of tax loss, interest carryforwards and tax credits</t>
        </is>
      </c>
      <c r="B7" s="4" t="inlineStr">
        <is>
          <t>​ ​ ​ ​ ​ ​ ​ ​ ​ 2024 2023 2022 ​ k€ ​ k€ k€ Tax loss carryforwards (not expiring) ​ 865,323 ​ 572,204 474,989 Time-limited tax losses ​ ​ ​ ​ ​ ​ - expiring until 2029 (2023: 2028) ​ 31,648 ​ 24,768 13,297 - expiring 2030 to 2034 (2023: 2029 - 2033) ​ 32,019 ​ 32,179 45,696 - expiring after 2034 (2023: 2033) ​ 27,303 ​ 38,243 57,662 Tax credits ​ 1,337 ​ 1,181 1,313 Total 957,630 ​ 668,575 592,9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urrent assets and liabilities (Tables)</t>
        </is>
      </c>
      <c r="B1" s="2" t="inlineStr">
        <is>
          <t>12 Months Ended</t>
        </is>
      </c>
    </row>
    <row r="2">
      <c r="B2" s="2" t="inlineStr">
        <is>
          <t>Dec. 31, 2024</t>
        </is>
      </c>
    </row>
    <row r="3">
      <c r="A3" s="3" t="inlineStr">
        <is>
          <t>Current assets and liabilities</t>
        </is>
      </c>
      <c r="B3" s="4" t="inlineStr">
        <is>
          <t xml:space="preserve"> </t>
        </is>
      </c>
    </row>
    <row r="4">
      <c r="A4" s="4" t="inlineStr">
        <is>
          <t>Schedule of aging of trade accounts receivable</t>
        </is>
      </c>
      <c r="B4" s="4" t="inlineStr">
        <is>
          <t>​ ​ ​ ​ ​ ​ ​ ​ Dec 31 Dec 31 ​ 2024 2023 ​ ​ ​ k€ ​ k€ Not past due ​ 87,986 ​ 57,742 Risk provision not past due (161) (367) ​ Weighted average loss rate ​ 0.18 % 0.64 % Past due 1-30 days 13,098 25,837 ​ Risk provision 1-30 days (43) (170) ​ Weighted average loss rate ​ 0.33 % 0.66 % Past due 31-120 days 9,473 12,688 ​ Risk provision 31-120 days (32) (280) ​ Weighted average loss rate ​ 0.34 % 2.21 % More than 120 days 16,903 8,582 ​ Risk provision more than 120 days (10,905) (5,636) ​ Weighted average loss rate ​ 64.51 % 65.67 % Total trade accounts receivable 116,319 98,396 ​</t>
        </is>
      </c>
    </row>
    <row r="5">
      <c r="A5" s="4" t="inlineStr">
        <is>
          <t>Schedule of changes in loss allowances on trade accounts receivable</t>
        </is>
      </c>
      <c r="B5" s="4" t="inlineStr">
        <is>
          <t>​ ​ ​ ​ ​ ​ ​ ​ ​ Credit-impaired Lifetime expected ​ ​ ​ Trade accounts receivable ​ credit losses ​ ​ ​ (individually assessed) (collectively assessed) Total ​ ​ k€ ​ k€ ​ k€ Balance as of January 1, 2023 ​ 2,312 ​ 911 ​ 3,223 Change in provision for ECL — (580) (580) Additions/Reductions 5,219 — 5,219 Recoveries collected (1,428) — (1,428) Deductions from allowance 18 — 18 Balance as of December 31, 2023 6,121 331 6,452 ​ ​ ​ ​ ​ ​ ​ Balance as of January 1, 2024 6,121 331 6,452 Change in provision for ECL — 194 194 Additions/Reductions 7,969 — 7,969 Recoveries collected (3,474) — (3,474) Deductions from allowance — — — Balance as of December 31, 2024 10,616 526 11,141</t>
        </is>
      </c>
    </row>
    <row r="6">
      <c r="A6" s="4" t="inlineStr">
        <is>
          <t>Schedule of inventories</t>
        </is>
      </c>
      <c r="B6" s="4" t="inlineStr">
        <is>
          <t>​ ​ ​ ​ ​ ​ ​ Dec 31 Dec 31 ​ ​ 2024 ​ 2023 ​ k€ k€ Raw materials ​ 29,455 ​ 25,901 Work-in-progress ​ 1,667 4,989 Total inventories ​ 31,122 30,890</t>
        </is>
      </c>
    </row>
    <row r="7">
      <c r="A7" s="4" t="inlineStr">
        <is>
          <t>Schedule of prepaid expenses and other current assets</t>
        </is>
      </c>
      <c r="B7" s="4" t="inlineStr">
        <is>
          <t>​ ​ ​ ​ ​ ​ In k€ December 31, 2024 December 31, 2023 Prepaid expenses ​ 22,240 ​ 18,395 Other current assets 23,279 32,950 Total prepaid expenses and other current assets 45,519 51,3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useful lives of property, plant and equipment</t>
        </is>
      </c>
      <c r="B4" s="4" t="inlineStr">
        <is>
          <t>​ ​ ​ ​ Buildings 15 to 41 years Technical equipment and machinery 3 to 15 years Office furniture and equipment 3 to 10 years</t>
        </is>
      </c>
    </row>
    <row r="5">
      <c r="A5" s="4" t="inlineStr">
        <is>
          <t>Schedule of development of property, plant and equipment</t>
        </is>
      </c>
      <c r="B5" s="4" t="inlineStr">
        <is>
          <t>​ ​ ​ ​ ​ ​ ​ ​ ​ ​ ​ ​ ​ ​ ​ ​ ​ ​ ​ ​ ​ ​ Buildings and leasehold ​ Plant, machinery ​ Furniture ​ Assets under ​ ​ ​ ​ ​ improvements and equipment and fixtures construction ​ Total in k€ Owned Right-of-Use Owned Right-of-Use Owned Right-of-Use Owned Owned Right-of-Use Cost ​ 274,335 ​ 249,853 ​ 339,277 ​ 4,251 ​ 61,763 ​ 1,749 ​ 225,645 ​ 901,020 ​ 255,853 Accumulated depreciation and impairment 59,365 ​ 75,390 ​ 170,713 ​ 2,686 ​ 41,397 760 — ​ 271,474 ​ 78,836 January 1, 2024 214,971 ​ 174,463 ​ 168,565 ​ 1,565 ​ 20,365 989 225,645 ​ 629,546 ​ 177,017 Recognition of right-of-use asset — ​ 5,518 ​ — ​ 1,096 ​ — 626 — ​ — ​ 7,241 Capital expenditure/Additions 30,615 ​ — ​ 18,549 ​ — ​ 5,579 — 71,242 ​ 125,985 ​ — Disposals 883 ​ 21,967 ​ 190 ​ — ​ 80 36 623 ​ 1,777 ​ 22,003 Depreciation 20,032 ​ 20,379 ​ 41,017 ​ 709 ​ 12,555 443 — ​ 73,604 ​ 21,530 Impairment 1,199 ​ 7,897 ​ 676 ​ 66 ​ 43 7 2,308 ​ 4,226 ​ 7,969 Reclassification 11,402 ​ 25 ​ 22,038 ​ (688) ​ 9,109 — (44,152) ​ (1,603) ​ (663) Translation differences and other 6,182 ​ 5,396 ​ 3,164 ​ 8 ​ 319 4 2,451 ​ 12,116 ​ 5,407 Total 241,056 ​ 135,160 ​ 170,434 ​ 1,206 ​ 22,694 1,133 252,254 ​ 686,438 ​ 137,499 Cost 323,066 ​ 222,624 ​ 408,025 ​ 4,304 ​ 89,484 1,833 252,254 ​ 1,072,830 ​ 228,761 Accumulated depreciation and impairment 82,011 ​ 87,464 ​ 237,591 ​ 3,098 ​ 66,790 700 — ​ 386,392 ​ 91,262 December 31, 2024 241,056 ​ 135,160 ​ 170,434 ​ 1,206 ​ 22,694 1,133 252,254 ​ 686,438 ​ 137,499 ​ ​ ​ ​ ​ ​ ​ ​ ​ ​ ​ ​ ​ ​ ​ ​ ​ ​ ​ ​ ​ ​ Buildings and leasehold ​ Plant, machinery and ​ Furniture ​ Assets under ​ ​ ​ ​ ​ improvements equipment and fixtures construction Total in k€ Owned Right-of-Use Owned Right-of-Use Owned Right-of-Use Owned Owned Right-of-Use Cost ​ 240,328 ​ 222,734 ​ 285,246 ​ 4,689 ​ 50,113 ​ 1,318 ​ 116,381 ​ 692,069 ​ 228,741 Accumulated depreciation and impairment ​ 42,680 ​ 55,779 ​ 136,405 ​ 3,902 ​ 31,110 ​ 733 ​ — ​ 210,195 ​ 60,414 January 1, 2023 ​ 197,648 ​ 166,955 ​ 148,842 ​ 787 ​ 19,003 ​ 585 ​ 116,381 ​ 481,874 ​ 168,327 Recognition of right-of-use asset — ​ 32,663 ​ — ​ 533 ​ — 706 — ​ — ​ 33,902 Capital expenditure/Additions 17,906 ​ — ​ 42,863 ​ — ​ 12,087 — 145,733 ​ 218,589 ​ — Disposals 521 ​ 3,963 ​ 99 ​ 100 ​ 92 11 — ​ 712 ​ 4,074 Depreciation 17,509 ​ 19,998 ​ 36,478 ​ 684 ​ 10,972 393 — ​ 64,959 ​ 21,075 Impairment — ​ — ​ — ​ — ​ — — — ​ — ​ — Reclassification 20,018 ​ (1,014) ​ 14,384 ​ 1,029 ​ 408 100 (34,925) ​ (115) ​ 115 Translation differences and other (2,570) ​ (180) ​ (948) ​ — ​ (69) 2 (1,544) ​ (5,130) ​ (178) Total 214,971 ​ 174,463 ​ 168,565 ​ 1,565 ​ 20,365 989 225,645 ​ 629,546 ​ 177,017 Cost 274,335 ​ 249,853 ​ 339,277 ​ 4,251 ​ 61,763 1,749 225,645 ​ 901,020 ​ 255,853 Accumulated depreciation and impairment ​ 59,365 ​ 75,390 ​ 170,713 ​ 2,686 ​ 41,397 ​ 760 ​ — ​ 271,474 ​ 78,836 December 31, 2023 214,971 ​ 174,463 ​ 168,565 ​ 1,565 ​ 20,365 989 225,645 ​ 629,546 ​ 177,0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useful lives of intangible assets</t>
        </is>
      </c>
      <c r="B4" s="4" t="inlineStr">
        <is>
          <t>​ ​ ​ ​ Trademarks 2 Internally generated developed technologies 3 to 10 years Acquired technologies ​ 3 to 5 years Patents &amp; licenses 5 to 15 years Customer List 5 to 8 years</t>
        </is>
      </c>
    </row>
    <row r="5">
      <c r="A5" s="4" t="inlineStr">
        <is>
          <t>Schedule of development of goodwill</t>
        </is>
      </c>
      <c r="B5" s="4" t="inlineStr">
        <is>
          <t>​ ​ ​ ​ ​ ​ ​ ​ ​ ​ ​ ​ ​ ​ ​ ​ 2024 ​ ​ ​ ​ ​ ​ ​ ​ ​ ​ Translation ​ ​ in k€ At January 1 Acquisition Disposals Impairment and other At December 31 Shared R&amp;D ​ 244,022 ​ — ​ — ​ — ​ 5,208 ​ 249,230 Just - Evotec Biologics ​ 31,613 ​ — ​ — ​ — ​ 2,011 ​ 33,624 Total 275,635 ​ — ​ — — 7,220 282,854 ​ ​ ​ ​ ​ ​ ​ ​ ​ ​ ​ ​ ​ ​ ​ ​ 2023 ​ ​ ​ ​ ​ ​ ​ ​ ​ ​ Translation ​ ​ in k€ At January 1 Acquisition Disposals Impairment and other At December 31 OAI/Evotec International Execute ​ 82,223 ​ — ​ — ​ — ​ 1,223 ​ 83,446 OAI/Evotec International Innovate ​ 9,164 ​ 41 ​ — ​ — ​ 55 ​ 9,219 Evotec (US) Execute ​ 4,457 ​ — ​ — ​ — ​ (155) ​ 4,302 Aptuit Execute ​ 146,224 ​ — ​ — ​ — ​ 831 ​ 147,055 Just Execute ​ 32,751 ​ — ​ — ​ — ​ (1,138) ​ 31,613 Total ​ 274,819 41 — — 816 275,635</t>
        </is>
      </c>
    </row>
    <row r="6">
      <c r="A6" s="4" t="inlineStr">
        <is>
          <t>Schedule of assumptions for cash-generating units and sensitivity</t>
        </is>
      </c>
      <c r="B6" s="4" t="inlineStr">
        <is>
          <t>​ ​ ​ ​ ​ ​ ​ ​ 2024 ​ ​ ​ Just - Evotec ​ ​ ​ Shared R&amp;D ​ Biologics ​ Denominated in EUR / GBP USD ​ Pre-tax discount rate 12.26 % 13.53 % Sustainable growth rate 2 % 2 % ​ ​ ​ ​ ​ ​ ​ ​ ​ ​ ​ ​ ​ ​ ​ 2023 ​ ​ ​ OAI/Evotec ​ OAI/Evotec ​ Evotec ​ ​ ​ ​ ​ ​ ​ International ​ International ​ (US) ​ Aptuit ​ Just ​ ​ ​ Execute ​ Innovate ​ Execute ​ Execute ​ Execute ​ Denominated in GBP /EUR GBP /EUR USD GBP /EUR USD ​ Pre-tax discount rate 11.43 % 13.41 % 10.44 % 14.20 % 12.86 % Sustainable growth rate 2 % 2 % 2 % 2 % 2 % ​ ​ ​ ​ ​ ​ ​ ​ ​ ​ ​ ​ ​ ​ ​ ​ ​ 2023 ​ ​ Recoverable ​ ​ ​ ​ ​ ​ ​ Decrease in ​ Reduction ​ ​ amount exceeding ​ Applied post-tax ​ Increase in post-tax ​ Applied sustainable ​ sustainable ​ in cash ​ carrying amount discount rate discount rate growth rate growth rate flows ​ in €m in %-points in %-points in %-points in %-points in %-points Just Execute 5.5 11.1 0.1 2.0 0.3 1.3</t>
        </is>
      </c>
    </row>
    <row r="7">
      <c r="A7" s="4" t="inlineStr">
        <is>
          <t>Schedule of development of intangible assets</t>
        </is>
      </c>
      <c r="B7" s="4" t="inlineStr">
        <is>
          <t>​ ​ ​ ​ ​ ​ ​ ​ ​ ​ ​ ​ ​ ​ 2024 ​ ​ Patents and ​ Developed ​ Customer ​ ​ ​ ​ In k€ Licenses Technologies* relationships Trademarks Total Acquisition and manufacturing cost ​ ​ ​ ​ ​ Amount beginning of the year ​ 11,166 ​ 105,334 ​ 68,762 ​ 6,539 ​ 191,800 Foreign currency translation (1) ​ 2,767 ​ 1,853 ​ — ​ 4,619 Additions — ​ 14,769 ​ — ​ — ​ 14,769 Disposals (2) ​ — ​ — ​ — ​ (2) Reclassification ​ 234 ​ 2,032 ​ — ​ — ​ 2,266 Amount end of the year 11,397 ​ 124,902 ​ 70,615 ​ 6,539 ​ 213,452 Depreciation, amortization and impairments ​ ​ ​ ​ ​ ​ ​ ​ ​ Amount beginning of the year 10,304 ​ 100,490 ​ 59,819 ​ 5,735 ​ 176,348 Foreign currency translation 1 ​ 2,416 ​ 1,767 ​ — ​ 4,184 Additions 161 ​ 518 ​ 5,582 ​ 222 ​ 6,484 Impairment ​ — ​ — ​ — ​ — ​ — Disposals (2) ​ — ​ — ​ — ​ (2) Reclassification ​ — ​ — ​ — ​ — ​ — Amount end of the year 10,464 ​ 103,424 ​ 67,168 ​ 5,957 ​ 187,013 Net book value ​ ​ ​ ​ ​ ​ ​ ​ ​ Amount beginning of the year 861 ​ 4,844 ​ 8,943 ​ 804 ​ 15,453 Amount end of the year 934 ​ 21,478 ​ 3,447 ​ 582 ​ 26,440 *includes internally generated and acquired developed technologies ​ ​ ​ ​ ​ ​ ​ ​ ​ ​ ​ ​ ​ ​ 2023 ​ Patents ​ ​ ​ ​ ​ ​ ​ ​ ​ and ​ Developed Customer ​ ​ In k€ ​ Licenses ​ Technologies* ​ relationships ​ Trademarks ​ Total Acquisition and manufacturing cost Amount beginning of the year 12,883 ​ 100,735 ​ 69,089 ​ 6,539 ​ 189,246 Foreign currency translation (46) (732) (327) — (1,105) Additions — 3,659 — — 3,659 Disposals — — — — — Reclassification ​ (1,672) ​ 1,672 ​ — ​ — ​ — Amount end of the year 11,166 105,334 68,762 6,539 191,800 Depreciation, amortization and impairments Amount beginning of the year 11,349 94,160 54,405 5,513 165,427 Foreign currency translation 10 (641) (404) — (1,035) Additions 84 822 5,818 222 6,946 Impairment ​ — ​ 5,011 ​ — ​ — ​ 5,011 Disposals — — — — — Reclassification ​ (1,138) ​ 1,138 ​ — ​ — ​ — Amount end of the year 10,304 100,490 59,819 5,735 176,348 Net book value ​ ​ ​ ​ ​ Amount beginning of the year 1,534 6,575 14,684 1,026 23,819 Amount end of the year 861 4,844 8,943 804 15,453 *includes internally generated and acquired developed technolog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cash and cash equivalents</t>
        </is>
      </c>
      <c r="B4" s="4" t="inlineStr">
        <is>
          <t>​ ​ ​ ​ ​ ​ In k€ 2024 2023 Cash at banks and on hand 302,825 237,562 Short term deposits — 35,000 Money market funds 3,562 238,346 Total 306,387 510,909</t>
        </is>
      </c>
    </row>
    <row r="5">
      <c r="A5" s="4" t="inlineStr">
        <is>
          <t>Schedule of other long term investments</t>
        </is>
      </c>
      <c r="B5" s="4" t="inlineStr">
        <is>
          <t>The development of investments measured at fair value in accordance with IFRS 9 is shown below: ​ ​ ​ ​ ​ ​ In k€ 2024 2023 Balance at January 1 135,593 ​ 131,042 Additions 7,532 ​ 10,199 Additions due to discontinued use of equity method ​ — ​ 1,906 Reduction due to change to accounting according to the equity method — ​ (2,369) Disposals ​ (69,370) ​ — Fair value adjustments recognized in profit or loss ​ (34,310) ​ (3,678) Adjustments to fair value, recognized in OCI ​ (5,075) ​ (1,506) Balance at December 31 34,370 ​ 135,593</t>
        </is>
      </c>
    </row>
    <row r="6">
      <c r="A6" s="4" t="inlineStr">
        <is>
          <t>Summary of loan liabilities</t>
        </is>
      </c>
      <c r="B6" s="4" t="inlineStr">
        <is>
          <t>​ ​ ​ ​ ​ ​ ​ ​ ​ ​ ​ ​ ​ ​ ​ ​ ​ ​ ​ ​ ​ ​ ​ ​ December 31, ​ ​ ​ ​ ​ ​ ​ ​ 2024 ​ 2024 ​ 2023 ​ 2023 ​ ​ ​ ​ Nominal interest ​ Maturity ​ Fair ​ Carrying ​ Fair ​ Carrying Country of lender ​ Currency ​ Rate ​ until ​ Value ​ amount ​ Value ​ amount ​ ​ ​ ​ k€ k€ k€ k€ Germany EUR fixed interest rate of 0.80 % to 2.00 % 2026-2029 159,691 ​ 186,345 ​ 202,727 ​ 243,583 Germany EUR variable interest rate of 1.1% + 6M Euribor 2026 14,095 ​ 14,490 ​ 64,088 ​ 64,500 Germany EUR 1.60% 2025-2027 54,195 ​ 58,608 ​ 67,631 ​ 75,000 Germany ​ EUR ​ 1.20% ​ 2029 ​ 4,243 ​ 4,571 ​ 5,010 ​ 5,647 Germany ​ EUR ​ 1.40% ​ 2031 ​ 14,442 ​ 15,912 ​ 15,814 ​ 18,458 Italy ​ EUR ​ 1.30% ​ 2026 ​ 236 ​ 243 ​ 340 ​ 367 Italy EUR variable interest rate of 4.50 % 2027 315 ​ 314 ​ 421 ​ 434 France EUR fixed interest rate of 0.00 % to 0.55 % 2026-2029 6,029 ​ 7,075 ​ 23,216 ​ 27,876 ​ ​ ​ ​ ​ ​ ​ 253,245 ​ 287,556 ​ 379,247 ​ 435,865</t>
        </is>
      </c>
    </row>
    <row r="7">
      <c r="A7" s="4" t="inlineStr">
        <is>
          <t>Schedule of carrying amounts of lease liabilities and the movements</t>
        </is>
      </c>
      <c r="B7" s="4" t="inlineStr">
        <is>
          <t>​ ​ ​ ​ ​ ​ In k€ 2024 2023 Amount beginning of the year 189,140 ​ 176,823 Foreign currency Translation 6,027 ​ (958) Additions 7,241 ​ 33,975 Divestment (3,543) ​ — Disposals (27,604) ​ (4,086) Accretion of interest 4,727 ​ 5,831 Payments (24,124) ​ (22,446) Amount end of the year 151,863 ​ 189,140</t>
        </is>
      </c>
    </row>
    <row r="8">
      <c r="A8" s="4" t="inlineStr">
        <is>
          <t>Schedule of lease liabilities</t>
        </is>
      </c>
      <c r="B8" s="4" t="inlineStr">
        <is>
          <t>​ ​ ​ ​ ​ ​ In k€ 2024 ​ 2023 Current portion of lease obligations ​ 19,563 ​ 19,115 Long-term lease obligations ​ 132,301 ​ 170,025 ​ 151,863 ​ 189,140</t>
        </is>
      </c>
    </row>
    <row r="9">
      <c r="A9" s="4" t="inlineStr">
        <is>
          <t>Schedule of amounts are recognised in profit and loss</t>
        </is>
      </c>
      <c r="B9" s="4" t="inlineStr">
        <is>
          <t>​ ​ ​ ​ ​ ​ ​ ​ in k€ 2024 2023 2022 Depreciation expense of right-of-use assets 21,530 ​ 21,075 ​ 18,659 Interest expense on lease liability 4,727 ​ 5,831 ​ 3,841 Expense relating to short-term leases 283 ​ 236 ​ 476 Expense for leases on an asset of low value 57 ​ 62 ​ 50 Total amount recognised in profit or loss 26,597 ​ 27,205 ​ 23,026</t>
        </is>
      </c>
    </row>
    <row r="10">
      <c r="A10" s="4" t="inlineStr">
        <is>
          <t>Schedule of reconciliation of cash flows from financing activities to the changes in financial liabilities</t>
        </is>
      </c>
      <c r="B10" s="4" t="inlineStr">
        <is>
          <t>The following tables show the reconciliation of cash flow from financing activities to changes in financial liabilities in 2024 and 2023. ​ ​ ​ ​ ​ ​ ​ Loans Lease Obligations ​ ​ k€ ​ k€ Balance as of January 1, 2024 437,058 189,140 Proceeds from issuance of loans 900 — Repayments (128,849) (24,124) Interest Paid ​ (5,920) ​ — Cash flow from financing activities (133,869) (24,124) Non-cash transactions: ​ ​ Disposal of finance lease obligation — (27,604) Foreign currency translation — 6,027 Divestment of affiliates ​ — ​ (3,543) Reclassification 1) ​ (21,700) ​ — Interest expense ​ 6,067 ​ 4,727 Change in accrued interest and other ​ — ​ — Issue of finance lease obligation — 7,241 Balance as of December 31, 2024 287,556 151,864 1) ​ ​ ​ ​ ​ ​ ​ Loans Lease Obligations ​ ​ k€ ​ k€ Balance as of January 1, 2023 329,851 176,823 Proceeds from issuance of loans 219,923 — Repayments (112,880) (22,446) Interest Paid ​ (12,853) ​ — Cash flow from financing activities 94,189 (22,446) Disposal of finance lease obligation — (4,086) Foreign currency translation — (958) Divestment of affiliates ​ — ​ — Reclassification ​ — ​ — Interest expense ​ 11,739 ​ — Change in accrued interest and other ​ 1,279 ​ 5,831 Issue of finance lease obligation — 33,975 Balance as of December 31, 2023 437,058 189,1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Consolidated statement of financial position - EUR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6" t="n">
        <v>306387</v>
      </c>
      <c r="D3" s="6" t="n">
        <v>510909</v>
      </c>
    </row>
    <row r="4">
      <c r="A4" s="4" t="inlineStr">
        <is>
          <t>Investments</t>
        </is>
      </c>
      <c r="C4" s="5" t="n">
        <v>90413</v>
      </c>
      <c r="D4" s="5" t="n">
        <v>93203</v>
      </c>
    </row>
    <row r="5">
      <c r="A5" s="4" t="inlineStr">
        <is>
          <t>Trade and other receivables</t>
        </is>
      </c>
      <c r="C5" s="5" t="n">
        <v>116319</v>
      </c>
      <c r="D5" s="5" t="n">
        <v>98396</v>
      </c>
    </row>
    <row r="6">
      <c r="A6" s="4" t="inlineStr">
        <is>
          <t>Contract assets</t>
        </is>
      </c>
      <c r="C6" s="5" t="n">
        <v>46034</v>
      </c>
      <c r="D6" s="5" t="n">
        <v>25000</v>
      </c>
    </row>
    <row r="7">
      <c r="A7" s="4" t="inlineStr">
        <is>
          <t>Inventories</t>
        </is>
      </c>
      <c r="C7" s="5" t="n">
        <v>31122</v>
      </c>
      <c r="D7" s="5" t="n">
        <v>30890</v>
      </c>
    </row>
    <row r="8">
      <c r="A8" s="4" t="inlineStr">
        <is>
          <t>Current tax assets</t>
        </is>
      </c>
      <c r="C8" s="5" t="n">
        <v>41879</v>
      </c>
      <c r="D8" s="5" t="n">
        <v>80659</v>
      </c>
    </row>
    <row r="9">
      <c r="A9" s="4" t="inlineStr">
        <is>
          <t>Other current financial assets including derivatives</t>
        </is>
      </c>
      <c r="C9" s="5" t="n">
        <v>4290</v>
      </c>
      <c r="D9" s="5" t="n">
        <v>12759</v>
      </c>
    </row>
    <row r="10">
      <c r="A10" s="4" t="inlineStr">
        <is>
          <t>Prepaid expenses and other current assets</t>
        </is>
      </c>
      <c r="C10" s="5" t="n">
        <v>45519</v>
      </c>
      <c r="D10" s="5" t="n">
        <v>51345</v>
      </c>
    </row>
    <row r="11">
      <c r="A11" s="4" t="inlineStr">
        <is>
          <t>Total current assets</t>
        </is>
      </c>
      <c r="C11" s="5" t="n">
        <v>681964</v>
      </c>
      <c r="D11" s="5" t="n">
        <v>903162</v>
      </c>
    </row>
    <row r="12">
      <c r="A12" s="3" t="inlineStr">
        <is>
          <t>Non-current assets:</t>
        </is>
      </c>
      <c r="C12" s="4" t="inlineStr">
        <is>
          <t xml:space="preserve"> </t>
        </is>
      </c>
      <c r="D12" s="4" t="inlineStr">
        <is>
          <t xml:space="preserve"> </t>
        </is>
      </c>
    </row>
    <row r="13">
      <c r="A13" s="4" t="inlineStr">
        <is>
          <t>Non-current financial investments and other non-current financial assets</t>
        </is>
      </c>
      <c r="C13" s="5" t="n">
        <v>40014</v>
      </c>
      <c r="D13" s="5" t="n">
        <v>139023</v>
      </c>
    </row>
    <row r="14">
      <c r="A14" s="4" t="inlineStr">
        <is>
          <t>Investments in associates and Joint ventures</t>
        </is>
      </c>
      <c r="C14" s="5" t="n">
        <v>2138</v>
      </c>
      <c r="D14" s="5" t="n">
        <v>3071</v>
      </c>
    </row>
    <row r="15">
      <c r="A15" s="4" t="inlineStr">
        <is>
          <t>Property, plant and equipment</t>
        </is>
      </c>
      <c r="C15" s="5" t="n">
        <v>823937</v>
      </c>
      <c r="D15" s="5" t="n">
        <v>806563</v>
      </c>
    </row>
    <row r="16">
      <c r="A16" s="4" t="inlineStr">
        <is>
          <t>Intangible assets and Goodwill</t>
        </is>
      </c>
      <c r="C16" s="5" t="n">
        <v>309295</v>
      </c>
      <c r="D16" s="5" t="n">
        <v>291089</v>
      </c>
    </row>
    <row r="17">
      <c r="A17" s="4" t="inlineStr">
        <is>
          <t>Deferred tax assets</t>
        </is>
      </c>
      <c r="C17" s="5" t="n">
        <v>17333</v>
      </c>
      <c r="D17" s="5" t="n">
        <v>14330</v>
      </c>
    </row>
    <row r="18">
      <c r="A18" s="4" t="inlineStr">
        <is>
          <t>Non-current tax assets</t>
        </is>
      </c>
      <c r="C18" s="5" t="n">
        <v>34357</v>
      </c>
      <c r="D18" s="5" t="n">
        <v>94393</v>
      </c>
    </row>
    <row r="19">
      <c r="A19" s="4" t="inlineStr">
        <is>
          <t>Other non-current assets</t>
        </is>
      </c>
      <c r="C19" s="5" t="n">
        <v>3464</v>
      </c>
      <c r="D19" s="5" t="n">
        <v>837</v>
      </c>
    </row>
    <row r="20">
      <c r="A20" s="4" t="inlineStr">
        <is>
          <t>Total non-current assets</t>
        </is>
      </c>
      <c r="C20" s="5" t="n">
        <v>1230538</v>
      </c>
      <c r="D20" s="5" t="n">
        <v>1349306</v>
      </c>
    </row>
    <row r="21">
      <c r="A21" s="4" t="inlineStr">
        <is>
          <t>Total assets</t>
        </is>
      </c>
      <c r="C21" s="5" t="n">
        <v>1912502</v>
      </c>
      <c r="D21" s="5" t="n">
        <v>2252468</v>
      </c>
    </row>
    <row r="22">
      <c r="A22" s="3" t="inlineStr">
        <is>
          <t>Current liabilities:</t>
        </is>
      </c>
      <c r="C22" s="4" t="inlineStr">
        <is>
          <t xml:space="preserve"> </t>
        </is>
      </c>
      <c r="D22" s="4" t="inlineStr">
        <is>
          <t xml:space="preserve"> </t>
        </is>
      </c>
    </row>
    <row r="23">
      <c r="A23" s="4" t="inlineStr">
        <is>
          <t>Current financial liabilities</t>
        </is>
      </c>
      <c r="C23" s="5" t="n">
        <v>50795</v>
      </c>
      <c r="D23" s="5" t="n">
        <v>149096</v>
      </c>
    </row>
    <row r="24">
      <c r="A24" s="4" t="inlineStr">
        <is>
          <t>Trade and other payables</t>
        </is>
      </c>
      <c r="C24" s="5" t="n">
        <v>85792</v>
      </c>
      <c r="D24" s="5" t="n">
        <v>134319</v>
      </c>
    </row>
    <row r="25">
      <c r="A25" s="4" t="inlineStr">
        <is>
          <t>Contract liabilities</t>
        </is>
      </c>
      <c r="C25" s="5" t="n">
        <v>106599</v>
      </c>
      <c r="D25" s="5" t="n">
        <v>97587</v>
      </c>
    </row>
    <row r="26">
      <c r="A26" s="4" t="inlineStr">
        <is>
          <t>Deferred income</t>
        </is>
      </c>
      <c r="C26" s="5" t="n">
        <v>3216</v>
      </c>
      <c r="D26" s="5" t="n">
        <v>10268</v>
      </c>
    </row>
    <row r="27">
      <c r="A27" s="4" t="inlineStr">
        <is>
          <t>Provisions</t>
        </is>
      </c>
      <c r="C27" s="5" t="n">
        <v>62219</v>
      </c>
      <c r="D27" s="5" t="n">
        <v>45165</v>
      </c>
    </row>
    <row r="28">
      <c r="A28" s="4" t="inlineStr">
        <is>
          <t>Current income tax liabilities</t>
        </is>
      </c>
      <c r="C28" s="5" t="n">
        <v>8517</v>
      </c>
      <c r="D28" s="5" t="n">
        <v>5565</v>
      </c>
    </row>
    <row r="29">
      <c r="A29" s="4" t="inlineStr">
        <is>
          <t>Other current liabilities</t>
        </is>
      </c>
      <c r="C29" s="5" t="n">
        <v>27446</v>
      </c>
      <c r="D29" s="5" t="n">
        <v>22572</v>
      </c>
    </row>
    <row r="30">
      <c r="A30" s="4" t="inlineStr">
        <is>
          <t>Total current liabilities</t>
        </is>
      </c>
      <c r="C30" s="5" t="n">
        <v>344585</v>
      </c>
      <c r="D30" s="5" t="n">
        <v>464573</v>
      </c>
    </row>
    <row r="31">
      <c r="A31" s="3" t="inlineStr">
        <is>
          <t>Non-current liabilities:</t>
        </is>
      </c>
      <c r="C31" s="4" t="inlineStr">
        <is>
          <t xml:space="preserve"> </t>
        </is>
      </c>
      <c r="D31" s="4" t="inlineStr">
        <is>
          <t xml:space="preserve"> </t>
        </is>
      </c>
    </row>
    <row r="32">
      <c r="A32" s="4" t="inlineStr">
        <is>
          <t>Non-current financial liabilities</t>
        </is>
      </c>
      <c r="C32" s="5" t="n">
        <v>392743</v>
      </c>
      <c r="D32" s="5" t="n">
        <v>477112</v>
      </c>
    </row>
    <row r="33">
      <c r="A33" s="4" t="inlineStr">
        <is>
          <t>Deferred tax liabilities</t>
        </is>
      </c>
      <c r="C33" s="5" t="n">
        <v>14516</v>
      </c>
      <c r="D33" s="5" t="n">
        <v>18137</v>
      </c>
    </row>
    <row r="34">
      <c r="A34" s="4" t="inlineStr">
        <is>
          <t>Provisions</t>
        </is>
      </c>
      <c r="C34" s="5" t="n">
        <v>19585</v>
      </c>
      <c r="D34" s="5" t="n">
        <v>16063</v>
      </c>
    </row>
    <row r="35">
      <c r="A35" s="4" t="inlineStr">
        <is>
          <t>Contract liabilities</t>
        </is>
      </c>
      <c r="C35" s="5" t="n">
        <v>156679</v>
      </c>
      <c r="D35" s="5" t="n">
        <v>155287</v>
      </c>
    </row>
    <row r="36">
      <c r="A36" s="4" t="inlineStr">
        <is>
          <t>Deferred income</t>
        </is>
      </c>
      <c r="C36" s="5" t="n">
        <v>30557</v>
      </c>
      <c r="D36" s="4" t="inlineStr">
        <is>
          <t xml:space="preserve"> </t>
        </is>
      </c>
    </row>
    <row r="37">
      <c r="A37" s="4" t="inlineStr">
        <is>
          <t>Other non-current liabilities</t>
        </is>
      </c>
      <c r="C37" s="5" t="n">
        <v>1312</v>
      </c>
      <c r="D37" s="5" t="n">
        <v>1387</v>
      </c>
    </row>
    <row r="38">
      <c r="A38" s="4" t="inlineStr">
        <is>
          <t>Total non-current liabilities</t>
        </is>
      </c>
      <c r="C38" s="5" t="n">
        <v>615392</v>
      </c>
      <c r="D38" s="5" t="n">
        <v>667987</v>
      </c>
    </row>
    <row r="39">
      <c r="A39" s="3" t="inlineStr">
        <is>
          <t>Stockholders' equity:</t>
        </is>
      </c>
      <c r="C39" s="4" t="inlineStr">
        <is>
          <t xml:space="preserve"> </t>
        </is>
      </c>
      <c r="D39" s="4" t="inlineStr">
        <is>
          <t xml:space="preserve"> </t>
        </is>
      </c>
    </row>
    <row r="40">
      <c r="A40" s="4" t="inlineStr">
        <is>
          <t>Share capital</t>
        </is>
      </c>
      <c r="C40" s="5" t="n">
        <v>177553</v>
      </c>
      <c r="D40" s="5" t="n">
        <v>177186</v>
      </c>
    </row>
    <row r="41">
      <c r="A41" s="4" t="inlineStr">
        <is>
          <t>Additional paid in capital</t>
        </is>
      </c>
      <c r="C41" s="5" t="n">
        <v>1454688</v>
      </c>
      <c r="D41" s="5" t="n">
        <v>1449654</v>
      </c>
    </row>
    <row r="42">
      <c r="A42" s="4" t="inlineStr">
        <is>
          <t>Retained Earnings</t>
        </is>
      </c>
      <c r="C42" s="5" t="n">
        <v>-672370</v>
      </c>
      <c r="D42" s="5" t="n">
        <v>-476290</v>
      </c>
    </row>
    <row r="43">
      <c r="A43" s="4" t="inlineStr">
        <is>
          <t>Accumulated other comprehensive income</t>
        </is>
      </c>
      <c r="C43" s="5" t="n">
        <v>-7347</v>
      </c>
      <c r="D43" s="5" t="n">
        <v>-30643</v>
      </c>
    </row>
    <row r="44">
      <c r="A44" s="4" t="inlineStr">
        <is>
          <t>Total stockholders' equity</t>
        </is>
      </c>
      <c r="C44" s="5" t="n">
        <v>952525</v>
      </c>
      <c r="D44" s="5" t="n">
        <v>1119908</v>
      </c>
    </row>
    <row r="45">
      <c r="A45" s="4" t="inlineStr">
        <is>
          <t>Total liabilities and stockholders' equity</t>
        </is>
      </c>
      <c r="C45" s="6" t="n">
        <v>1912502</v>
      </c>
      <c r="D45" s="6" t="n">
        <v>2252468</v>
      </c>
    </row>
    <row r="46"/>
    <row r="47">
      <c r="A47" s="4" t="inlineStr">
        <is>
          <t>[1] incl. €12,931 k (2023: €11,819 k) of restricted cash</t>
        </is>
      </c>
    </row>
  </sheetData>
  <mergeCells count="3">
    <mergeCell ref="A46:C46"/>
    <mergeCell ref="A1:B1"/>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accounted for using the equity method (Tables)</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Summary of development of the entity's equity method investment</t>
        </is>
      </c>
      <c r="B4" s="4" t="inlineStr">
        <is>
          <t>The following table summarizes the development of the investments in associates during year 2024: ​ ​ ​ ​ ​ ​ ​ ​ ​ ​ ​ ​ ​ ​ ​ ​ ​ ​ ​ Centauri ​ ​ ​ Quantro ​ Topas ​ ​ ​ ​ ​ ​ Autobahn ​ Therapeutics ​ EIR ​ Therapeutics ​ Therapeutics ​ Insignificant ​ ​ In k€ Labs LLC Ltd. Biotherapies GmbH GmbH investments Total Balance at January 1, 2024 ​ — ​ 2,179 ​ — ​ 892 ​ — ​ — ​ 3,071 Investment ​ 1,378 ​ — ​ 1,022 ​ — ​ 977 ​ 2 ​ 3,379 Share of profit/(loss) in associate ​ (1,378) ​ (916) ​ (149) ​ (892) ​ (977) ​ — ​ (4,312) Impairment ​ — ​ — ​ — ​ — ​ — ​ — ​ — Dividends earned, Divestment or Reclassification — ​ — ​ — ​ — ​ — ​ — ​ — Balance at December 31, 2024 — ​ 1,264 ​ 873 ​ — ​ — ​ 2 ​ 2,138 ​ The following table provides an overview of the development of the investments in 2023: ​ ​ ​ ​ ​ ​ ​ ​ ​ ​ ​ ​ ​ ​ ​ ​ ​ ​ ​ ​ Centauri ​ Dark Blue ​ Topas ​ Tucana ​ ​ ​ ​ Autobahn ​ Therapeutics ​ Curexsys ​ Therapeutics ​ Therapeutics ​ Bioscienes ​ Insignificant ​ ​ In k€ Labs LLC Ltd. GmbH Ltd. GmbH Inc. investments Total Balance at January 1, 2023 ​ 1,371 — 3,967 4,022 ​ 405 ​ 2,325 ​ 3,954 16,043 Investment ​ 2,360 ​ 3,455 ​ — ​ — ​ 2,023 ​ — ​ — ​ 7,838 Share of profit/(loss) in associate (3,730) ​ (309) ​ (968) ​ (4,022) ​ (2,428) ​ (775) ​ (650) ​ (12,881) Impairment — ​ (3,336) ​ (2,999) ​ — ​ — ​ (579) ​ (960) ​ (7,875) Dividends earned, Divestment or Reclassification ​ — ​ 2,369 — — ​ — ​ (970) ​ (1,453) (54) Balance at December 31, 2023 ​ — 2,179 — — ​ — ​ — ​ 892 3,071</t>
        </is>
      </c>
    </row>
    <row r="5">
      <c r="A5" s="4" t="inlineStr">
        <is>
          <t>Schedule of financial information of significant investments</t>
        </is>
      </c>
      <c r="B5" s="4" t="inlineStr">
        <is>
          <t>Further financial information on the significant investments accounted for using the equity method is presented below: ​ 2024 ​ ​ ​ ​ ​ ​ ​ ​ ​ ​ ​ ​ ​ ​ Centauri ​ Dark Blue ​ ​ ​ Quantro ​ Topas ​ ​ Therapeutics ​ Therapeutics ​ EIR ​ Therapeutics ​ Therapeutics In k€ Ltd Ltd Biotherapies GmbH GmbH Current assets 383 291 ​ 634 ​ 1,121 7,560 Non-current assets 299 9,047 ​ 1,752 ​ 549 972 Current liabilities 245 981 ​ 187 ​ 2,072 548 Non-current liabilities — — ​ 2 ​ 4,325 — Revenues from 1 Jan to 31 Dec ​ 1 ​ — ​ — ​ 1,294 ​ — Net income (loss) 1 Jan to 31 Dec (4,483) (3,115) ​ (167) ​ (3,974) (9,418) ​ 2023 ​ ​ ​ ​ ​ ​ ​ ​ ​ ​ ​ ​ ​ ​ ​ ​ Centauri ​ ​ ​ Dark Blue ​ Quantro ​ ​ Autobahn ​ Therapeutics ​ Curexsys ​ Therapeutics ​ Therapeutics In k€ Labs LLC GmbH GmbH Ltd. GmbH Current assets ​ 1,272 ​ 9,451 ​ 1,071 ​ 4,321 ​ 613 Non-current assets 727 — 421 248 5,072 Current liabilities 2,257 — 148 1,087 2,902 Non-current liabilities — — — 9,098 483 Revenues from 1 Jan to 31 Dec ​ — ​ 597 ​ — ​ — ​ 2,353 Net income (loss) 1 Jan to 31 Dec (10,667) (3,448) (2,176) (9,210) (8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ment, Post-Employment Benefits and Share Compensation Plans (Tables)</t>
        </is>
      </c>
      <c r="B1" s="2" t="inlineStr">
        <is>
          <t>12 Months Ended</t>
        </is>
      </c>
    </row>
    <row r="2">
      <c r="B2" s="2" t="inlineStr">
        <is>
          <t>Dec. 31, 2024</t>
        </is>
      </c>
    </row>
    <row r="3">
      <c r="A3" s="3" t="inlineStr">
        <is>
          <t>Employment, Post-Employment Benefits and Share Compensation Plans</t>
        </is>
      </c>
      <c r="B3" s="4" t="inlineStr">
        <is>
          <t xml:space="preserve"> </t>
        </is>
      </c>
    </row>
    <row r="4">
      <c r="A4" s="4" t="inlineStr">
        <is>
          <t>Summary of movement in employee benefit obligations</t>
        </is>
      </c>
      <c r="B4" s="4" t="inlineStr">
        <is>
          <t>​ ​ ​ ​ ​ ​ ​ 2024 2023 In k€ ​ Present ​ Present ​ ​ value of ​ value of ​ obligation obligation As of January 1 (14,872) (14,499) Benefit payments from the employer 1,239 617 Current service cost (1,463) (1,266) Past service costs — 830 Effect of curtailment ​ 1,762 ​ — Operating costs, net 299 (436) Interest expense (income) (374) (428) Amount recognized in the Income Statement (76) (864) Remeasurements: (Gain)/loss from change in demographic assumptions 989 (12) (Gain)/loss from change in financial assumptions 696 (105) (Gain)/loss from experience (219) (8) Thereof - Amounts recognized in the Income Statement ​ 244 ​ — Thereof - Amounts recognized in Other Comprehensive Income 1,222 (125) As of December 31 (12,241) (14,872)</t>
        </is>
      </c>
    </row>
    <row r="5">
      <c r="A5" s="4" t="inlineStr">
        <is>
          <t>Summary of assumptions used for calculation of employee benefit pension plan obligation</t>
        </is>
      </c>
      <c r="B5" s="4" t="inlineStr">
        <is>
          <t>​ ​ ​ ​ ​ ​ ​ ​ ​ ​ ​ ​ ​ Discount Rate ​ Salary Increase ​ ​ 2024 2023 2024 2023 ​ France 3.30 % 3.25 % 2.50 % 3.00 %</t>
        </is>
      </c>
    </row>
    <row r="6">
      <c r="A6" s="4" t="inlineStr">
        <is>
          <t>Summary of sensitivity analysis for actuarial assumptions</t>
        </is>
      </c>
      <c r="B6" s="4" t="inlineStr">
        <is>
          <t>​ ​ ​ ​ ​ ​ ​ ​ ​ ​ ​ 2024 2023 ​ ​ Increase ​ Decrease ​ Increase ​ Decrease + 0.5 / -0.5% ​ k€ ​ k€ ​ k€ ​ k€ Discount rate (559) 605 ​ 648 ​ (702) Salary increase 546 (510) ​ (701) ​ 652</t>
        </is>
      </c>
    </row>
    <row r="7">
      <c r="A7" s="4" t="inlineStr">
        <is>
          <t>Summary of the status of the SPAs</t>
        </is>
      </c>
      <c r="B7" s="4" t="inlineStr">
        <is>
          <t>A summary of the status of the Share Performance and Restricted Share Plans as of December 31, 2024, 2023, 2022 and the respective changes during the year is presented as follows: ​ ​ ​ ​ ​ ​ ​ ​ ​ ​ ​ ​ ​ ​ December 31 ​ ​ 2024 ​ 2024 ​ 2023 ​ 2023 ​ 2022 ​ 2022 ​ ​ ​ ​ Weighted ​ ​ ​ Weighted ​ ​ ​ Weighted ​ ​ Share ​ average ​ Share ​ average ​ Share ​ average in k€ Awards exercise price Awards exercise price Awards exercise price ​ ​ in thousands ​ in € per share ​ in thousands ​ in € per share ​ in thousands ​ in € per share Granted SPAs/RSAs at the beginning of the year ​ 2,004 ​ 1.00 ​ 1,505 ​ 1.00 ​ 1,325 ​ 1.00 SPAs/RSAs granted ​ 536 ​ 1.00 ​ 886 ​ 1.00 ​ 469 ​ 1.00 Adjustment based upon KPI target achievement ​ 134 ​ 1.00 ​ 28 ​ 1.00 ​ — ​ 1.00 Exercised SPAs/RSAs ​ (368) ​ 1.00 ​ (233) ​ 1.00 ​ (209) ​ 1.00 Forfeited SPAs/RSAs ​ (392) ​ 1.00 ​ (182) ​ 1.00 ​ (80) ​ 1.00 Expired SPAs/RSAs (18) 1.00 — 1.00 ​ — ​ 1.00 SPAs/RSAs granted at the end of the year 1,897 1.00 2,004 1.00 ​ 1,505 ​ 1.00 Thereof exercisable — 1.00 — 1.00 ​ — ​ 1.00 A summary of the status of the Restricted Share Unit Plans as of December 31, 2024, 2023, 2022 and the respective changes during the year is presented as follows: ​ ​ ​ ​ ​ ​ ​ ​ ​ ​ ​ ​ ​ ​ December 31 ​ 2024 2024 2023 2023 2022 2022 ​ ​ ​ Weighted ​ ​ Weighted ​ ​ Weighted ​ Restricted average Restricted average Restricted average ​ Share Units exercise Share Units exercise Share Units exercise ​ (RSUs) price (RSUs) price (RSUs) price ​ ​ ​ in € per ​ ​ in € per ​ ​ in € per ​ in thousands share in thousands share in thousands share Granted RSUs at the beginning of the year 567 — — — — — RSUs granted 592 — 603 — — — Exercised RSUs (161) — — — — — Forfeited RSUs (249) — (36) — — — RSUs granted at the end of the year 749 — 567 — — — Thereof exercisable — — — — — —</t>
        </is>
      </c>
    </row>
    <row r="8">
      <c r="A8" s="4" t="inlineStr">
        <is>
          <t>Summary of inputs into the Monte-Carlo-Simulation model</t>
        </is>
      </c>
      <c r="B8" s="4" t="inlineStr">
        <is>
          <t>​ ​ ​ ​ ​ ​ ​ ​ ​ ​ ​ ​ ​ ​ SPP 2022 ​ RSP 2020 ​ SPP 2022 ​ RSP 2020 ​ RSP 2020 ​ ​ granted ​ granted ​ granted ​ granted ​ granted ​ March October March October May ​ ​ 2024 ​ 2023 ​ 2023 ​ 2022 ​ 2022 Risk-free interest rate in % 2.48 ​ 2.66 2.84 2.03 ​ 0.57 Volatility of the Evotec SE share in % 49.00 ​ 45.00 50.00 51.00 ​ 45.00 Volatility of the TecDAX index in %. 15.00 ​ — 24.00 — ​ — Fluctuation in % 0.0 - 5.0 ​ 5.0 5.00 5.00 ​ 0.0 - 5.0 Exercise price in € 1.00 ​ 1.00 1.00 1.00 ​ 1.00 Share price on the day of issue in € 13.11 ​ 16.79 16.67 19.47 ​ 25.26 TecDAX index price on the day of issue in points 3,422.55 ​ — 3,202.25 — ​ — Fair value in accordance with IFRS 2 on the date of issue per SPA of the Executive Board in € 9.79 ​ — 12.36 — ​ 22.87 Fair value in accordance with IFRS 2 on the date of issue per SPA of the executives in € 11.17 ​ 15.91 17.07 18.57 ​ 24.29 ​ ​ ​ ​ ​ ​ ​ ​ ​ ​ ​ ​ SPP 2017 ​ RSP 2020 ​ RSP 2020 ​ SPP 2017 ​ ​ granted ​ granted ​ granted ​ granted ​ January ​ October ​ May February ​ ​ 2022 ​ 2021 ​ 2021 ​ 2021 Risk-free interest rate in % ​ (0.46) ​ (0.43) ​ (0.57) ​ (0.78) Volatility of the Evotec SE share in % ​ 37.00 ​ 35.00 40.00 ​ 42.00 Volatility of the TecDAX index in %. ​ 17.00 ​ — — ​ 29.00 Fluctuation in % ​ 0.0 - 5.0 ​ 5.00 0.0 - 5.0 ​ 0.0 - 5.0 Exercise price in € 1.00 ​ 1.00 1.00 ​ 1.00 Share price on the day of issue in € 34.90 ​ 44.98 35.49 ​ 32.25 TecDAX index price on the day of issue in points 3,411.87 ​ — — ​ 3,375.67 Fair value in accordance with IFRS 2 on the date of issue per SPA of the Executive Board in € 31.30 ​ — 33.50 ​ 31.34 Fair value in accordance with IFRS 2 on the date of issue per SPA of the executives in € 33.66 ​ 43.96 34.47 ​ 36.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ummary of provisions</t>
        </is>
      </c>
      <c r="B4" s="4" t="inlineStr">
        <is>
          <t>The current provisions consist of the following: ​ ​ ​ ​ ​ ​ ​ December 31, ​ December 31, in k€ 2024 2023 Other personnel expenses 31,317 ​ 41,490 Pensions 1,572 ​ 2,184 Other provisions 9,858 ​ 1,491 Reorganization ​ 19,473 ​ — Total current provisions 62,219 ​ 45,165 ​ The non-current provisions consist of the following: ​ ​ ​ ​ ​ ​ ​ December 31, ​ December 31, in k€ 2024 2023 Pensions 10,223 ​ 11,985 Other personnel expenses 1,315 ​ 2,164 Other provisions 2,918 ​ 1,913 Reorganization ​ 5,128 ​ — Total non-current provisions 19,585 ​ 16,063 The following table summarizes the development of total provisions recorded during 2024: ​ ​ ​ ​ ​ ​ ​ ​ ​ ​ ​ ​ ​ ​ ​ ​ ​ ​ ​ ​ ​ ​ ​ ​ Foreign ​ Remeasurement ​ ​ ​ ​ ​ ​ ​ ​ Jan 1, ​ Business ​ currency through ​ ​ Dec 31, ​ ​ 2024 ​ Additions ​ combination exchange ​ OCI ​ Consumption ​ Release ​ 2024 ​ ​ k€ ​ k€ ​ k€ ​ k€ ​ k€ ​ k€ ​ k€ ​ k€ Other personnel expenses 43,654 ​ 21,823 ​ (219) ​ 477 ​ — ​ 31,284 ​ 1,820 ​ 32,632 Pensions 14,170 ​ 3,248 ​ (12) ​ 22 ​ (1,217) ​ 2,694 ​ 1,721 ​ 11,795 Other provisions 3,404 ​ 23,785 ​ (757) ​ 189 ​ — ​ 11,723 ​ 2,123 ​ 12,776 Reorganization ​ — ​ 68,459 ​ (36) ​ 69 ​ — ​ 32,291 ​ 11,599 ​ 24,601 Total 61,228 ​ 117,315 ​ (1,024) ​ 757 ​ (1,217) ​ 77,992 ​ 17,264 ​ 81,804 ​ The following table summarizes the development of total provisions recorded during 2023: ​ ​ ​ ​ ​ ​ ​ ​ ​ ​ ​ ​ ​ ​ ​ ​ ​ ​ ​ ​ ​ ​ ​ ​ ​ Foreign ​ Remeasurement ​ ​ ​ ​ ​ ​ ​ January 1, ​ Business currency ​ through ​ ​ Dec 31, ​ ​ 2023 ​ Additions ​ combination ​ exchange OCI ​ Consumption ​ Release ​ 2023 ​ ​ k€ ​ k€ ​ k€ ​ k€ ​ k€ ​ k€ ​ k€ ​ k€ Other personnel expenses 48,699 ​ 43,573 ​ — 91 ​ — ​ 37,851 ​ 10,858 ​ 43,654 Pensions 14,261 ​ 1,215 ​ — 8 ​ — ​ 735 ​ 579 ​ 14,170 Other provisions 7,877 ​ 1,303 ​ — (179) ​ — ​ 1,011 ​ 4,588 ​ 3,404 Reorganization ​ — ​ — ​ — ​ — ​ — ​ — ​ — ​ — Total 70,837 ​ 46,091 ​ — (80) ​ — ​ 39,597 ​ 16,025 ​ 61,2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detailed information about financial instruments [line items]</t>
        </is>
      </c>
      <c r="B3" s="4" t="inlineStr">
        <is>
          <t xml:space="preserve"> </t>
        </is>
      </c>
    </row>
    <row r="4">
      <c r="A4" s="4" t="inlineStr">
        <is>
          <t>Schedule of contractual maturities of financial liabilities</t>
        </is>
      </c>
      <c r="B4" s="4" t="inlineStr">
        <is>
          <t>​ ​ ​ ​ ​ ​ ​ ​ ​ ​ ​ ​ ​ ​ December 31, 2024 ​ Carrying Contractual Due in Due in Due in more ​ ​ amount ​ Cash flow ​ 1 year ​ 2 - 5 years ​ than 5 years ​ ​ k€ ​ k€ ​ k€ ​ k€ ​ k€ Non-derivative financial liabilities Loans (287,556) (301,238) (7,911) (196,055) (97,272) Lease obligations (151,863) (175,081) (24,548) (90,484) (60,048) Contingent consideration — — — — — Trade accounts payable (85,792) (85,792) (85,792) — ​ — Other financial liabilities (5,430) ​ (5,430) ​ (4,118) ​ (1,312) ​ — Total non-derivative financial liabilities (530,643) ​ (567,542) ​ (122,370) ​ (287,851) ​ (157,320) Derivative financial liabilities ​ ​ ​ ​ ​ ​ Foreign currency forwards (4,139) (4,139) — — ​ — Total derivative financial liabilities (4,139) (4,139) — — — ​ ​ ​ ​ ​ ​ ​ ​ ​ ​ ​ ​ ​ December 31, 2023 ​ ​ Carrying ​ Contractual ​ Due in ​ Due in ​ Due in more ​ amount Cash flow 1 year 2 - 5 years than 5 years ​ ​ k€ ​ k€ ​ k€ ​ k€ ​ k€ Non-derivative financial liabilities Loans (437,058) (448,999) (133,666) (159,790) (155,542) Lease obligations ​ (189,140) ​ (204,291) ​ (23,476) ​ (91,682) ​ (89,132) Contingent consideration (311) (334) (334) — — Trade accounts payable (134,319) (134,319) (134,319) — — Other financial liabilities ​ (23,960) ​ (23,960) ​ (22,572) ​ (1,387) ​ — Total non-derivative financial liabilities (784,787) (811,902) (314,368) (252,860) (244,674) Derivative financial liabilities ​ ​ ​ ​ ​ ​ ​ ​ ​ Interest rate swaps/Foreign currency forwards (193) (193) (60) (133) — Total derivative financial liabilities (193) (193) (60) (133) — ​</t>
        </is>
      </c>
    </row>
    <row r="5">
      <c r="A5" s="4" t="inlineStr">
        <is>
          <t>Schedule of exchange rates</t>
        </is>
      </c>
      <c r="B5" s="4" t="inlineStr">
        <is>
          <t>​ ​ ​ ​ ​ ​ ​ ​ ​ ​ ​ ​ Annual average exchange rate Closing rate Dec 31 ​ ​ 2024 2023 ​ Dec. 31 ​ Jan 1 - Dec 31 Jan 1 - Dec 31 2024 2023 ​ ​ € ​ € ​ € ​ € USD 1.0824 1.0813 1.0389 1.1050 GBP 0.8466 0.8698 0.8292 0.8690</t>
        </is>
      </c>
    </row>
    <row r="6">
      <c r="A6" s="4" t="inlineStr">
        <is>
          <t>Schedule of maximum exposure to credit risk for trade receivables</t>
        </is>
      </c>
      <c r="B6" s="4" t="inlineStr">
        <is>
          <t>​ ​ ​ ​ ​ ​ ​ December 31, 2024 December 31, 2023 ​ ​ k€ ​ k€ USA 59,084 ​ 38,709 Europe 40,499 ​ 44,395 Rest of the world 16,528 ​ 13,129 ​ 116,111 ​ 96,233</t>
        </is>
      </c>
    </row>
    <row r="7">
      <c r="A7" s="4" t="inlineStr">
        <is>
          <t>Schedule of total assets, equity, equity ratio and net cash</t>
        </is>
      </c>
      <c r="B7" s="4" t="inlineStr">
        <is>
          <t>​ ​ ​ ​ ​ ​ ​ ​ December 31, 2024 December 31, 2023 ​ ​ k€ ​ k€ Balance sheet total 1,912,502 ​ 2,252,468 ​ Equity attributable to Shareholders of Evotec SE 952,525 ​ 1,119,908 ​ Equity ratio in (%) 49.8 % 49.7 % Net cash (133,033) ​ (115,289) ​ ​</t>
        </is>
      </c>
    </row>
    <row r="8">
      <c r="A8" s="4" t="inlineStr">
        <is>
          <t>Currency risks</t>
        </is>
      </c>
      <c r="B8" s="4" t="inlineStr">
        <is>
          <t xml:space="preserve"> </t>
        </is>
      </c>
    </row>
    <row r="9">
      <c r="A9" s="3" t="inlineStr">
        <is>
          <t>Disclosure of detailed information about financial instruments [line items]</t>
        </is>
      </c>
      <c r="B9" s="4" t="inlineStr">
        <is>
          <t xml:space="preserve"> </t>
        </is>
      </c>
    </row>
    <row r="10">
      <c r="A10" s="4" t="inlineStr">
        <is>
          <t>Schedule of sensitivity analysis</t>
        </is>
      </c>
      <c r="B10" s="4" t="inlineStr">
        <is>
          <t>​ ​ ​ ​ ​ ​ ​ ​ ​ ​ ​ ​ ​ ​ ​ ​ 2024 ​ ​ USD ​ GBP ​ EUR k€ +10% (10)% +10% (10)% +10% (10)% Share ​ 13,834 ​ (13,834) ​ 2,994 ​ (2,994) ​ 16,828 ​ (16,828) Result ​ 13,834 ​ (13,834) ​ 2,994 ​ (2,994) ​ 16,828 ​ (16,828) ​ ​ ​ ​ ​ ​ ​ ​ ​ ​ ​ ​ ​ ​ ​ ​ 2023 ​ ​ USD ​ GBP ​ EUR k€ +10% (10)% +10% (10)% +10% (10)% Share ​ 16,699 ​ (16,699) ​ 5,278 ​ (5,278) ​ 21,977 ​ (21,977) Result ​ 16,699 ​ (16,699) ​ 5,278 ​ (5,278) ​ 21,977 ​ (21,977) ​ ​ ​ ​ ​ ​ ​ ​ ​ ​ ​ ​ ​ ​ ​ ​ 2022 ​ ​ USD ​ GBP ​ EUR k€ +10% (10)% +10% (10)% +10% (10)% Share ​ 31,007 ​ (31,007) ​ 3,967 ​ (3,967) ​ 34,974 ​ (34,974) Result ​ 31,007 ​ (31,007) ​ 3,967 ​ (3,967) ​ 34,974 ​ (34,9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t>
        </is>
      </c>
      <c r="B3" s="4" t="inlineStr">
        <is>
          <t xml:space="preserve"> </t>
        </is>
      </c>
    </row>
    <row r="4">
      <c r="A4" s="4" t="inlineStr">
        <is>
          <t>Summary of fair values of financial assets and liabilities</t>
        </is>
      </c>
      <c r="B4" s="4" t="inlineStr">
        <is>
          <t>​ ​ ​ ​ ​ ​ ​ ​ ​ ​ ​ ​ ​ ​ December 31, 2024 ​ ​ Carrying ​ ​ ​ ​ ​ ​ ​ ​ in k€ amount Fair value Level 1 Level 2 Level 3 Financial assets ​ ​ ​ ​ ​ ​ Equity instruments 31,962 ​ 31,962 — 12,180 19,781 Other financial assets 2,127 ​ 2,127 — — 2,127 Financial assets carried at FVtPL ​ 34,089 ​ 34,089 ​ — ​ 12,180 ​ 21,909 Equity instruments ​ 2,409 ​ 2,409 ​ 2,409 ​ — ​ — Short - term investments ​ 93,975 ​ 93,975 ​ 93,975 ​ — ​ — Financial assets carried at FVtOCI ​ 96,384 ​ 96,384 ​ 96,384 ​ — ​ — Derivative financial instruments ​ — ​ — ​ — ​ — ​ — Financial assets carried at fair value ​ 130,472 ​ 130,472 ​ 96,384 ​ 12,180 ​ 21,909 ​ ​ ​ ​ ​ ​ ​ ​ ​ ​ ​ Financial liabilities ​ ​ ​ ​ ​ ​ ​ ​ ​ ​ Contingent consideration ​ — ​ — ​ — ​ — ​ — Financial Liabilities carried at FVtPL ​ — ​ — ​ — ​ — ​ — Derivative financial instruments ​ (4,139) ​ (4,139) ​ — ​ (4,139) ​ — Financial liabilities carried at fair value ​ (4,139) ​ (4,139) ​ — ​ (4,139) ​ — Trade account payables ​ (85,792) ​ (85,792) ​ — ​ — ​ — Loans and borrowings ​ (287,556) ​ (253,245) ​ — ​ — ​ — Other liabilities ​ (153,175) ​ (153,175) ​ — ​ — ​ — Carried at (amortized) costs ​ (526,523) ​ (492,213) ​ — ​ — ​ — Total financial liabilities (530,662) ​ (496,351) — (4,139) — ​ ​ ​ ​ ​ ​ ​ ​ ​ ​ ​ ​ ​ ​ December 31, 2023 ​ ​ Carrying ​ ​ ​ ​ ​ ​ ​ ​ in k€ amount Fair value Level 1 Level 2 Level 3 Financial Asset ​ ​ ​ ​ ​ ​ Equity instruments 128,109 ​ 128,109 81,417 9,543 37,149 Other financial assets ​ 3,179 ​ 3,179 ​ — ​ — ​ 3,179 Financial assets carried at FVtPL ​ 131,288 ​ 131,288 ​ 81,417 ​ 9,543 ​ 40,328 Equity instruments ​ 7,484 ​ 7,484 ​ 7,484 ​ — ​ — Short-term investments ​ 321,550 ​ 321,550 ​ 321,550 ​ — ​ — Financial assets carried at FVtOCI ​ 329,034 ​ 329,034 ​ 329,034 ​ — ​ — Derivative financial instruments ​ 6,137 ​ 6,137 ​ — ​ 6,137 ​ — Total financial assets carried at fair value ​ 466,459 ​ 466,459 ​ 410,451 ​ 15,680 ​ 40,328 ​ ​ ​ ​ ​ ​ ​ ​ ​ ​ ​ Financial liabilities ​ ​ ​ ​ ​ ​ ​ ​ ​ ​ Contingent consideration ​ (311) ​ (311) ​ — ​ — ​ (311) Financial Liabilities carried at FVtPL ​ (311) ​ (311) ​ — ​ — ​ (311) Derivative financial instruments ​ (193) ​ (193) ​ (193) ​ — ​ — Financial liabilities carried at fair value ​ (504) ​ (504) ​ (193) ​ — ​ (311) Trade account payables ​ (134,319) ​ (134,319) ​ — ​ — ​ — Loans and borrowings ​ (437,058) ​ (380,204) ​ — ​ — ​ — Other liabilities ​ (190,527) ​ (190,527) ​ — ​ — ​ — Carried at (amortized) costs ​ (761,904) ​ (705,050) ​ — ​ — ​ — Total financial liabilities (762,408) ​ (705,554) (193) — (311) ​ Short-term investments include investments which are measured at FVtOCI in the amount of € 90,413k (2023: € 83,203k), thereof pledged cash that fails to meet the definition of Cash and Cash Equivalents € 20,483k (2023: € 0k), as well as money market funds that are included in cash and cash equivalents on the balance sheet in the amount of € 3,562k (2023: € 238,346k) and are measured at FVtOCI.</t>
        </is>
      </c>
    </row>
    <row r="5">
      <c r="A5" s="4" t="inlineStr">
        <is>
          <t>Summary of movement of financial assets and liabilities accounted for at fair values at level 3</t>
        </is>
      </c>
      <c r="B5" s="4" t="inlineStr">
        <is>
          <t>​ ​ ​ ​ ​ ​ ​ Equity Instruments ​ ​ ​ and other ​ Contingent in k€ ​ financial assets ​ consideration Balance as of January 1, 2024 40,328 (311) Additions 11,544 — Disposal ​ — ​ 311 Transfer from Level 2 to Level 3 ​ 9,543 ​ — Transfer from Level 3 to Level 2 ​ (6,750) ​ — Fair Value Change ​ (32,161) ​ — Conversion of loans to Investments in associates and Joint ventures ​ (800) ​ — Balance as of December 31, 2024 ​ 22,503 ​ — ​ ​ ​ ​ ​ ​ ​ Equity Instruments ​ ​ ​ and other ​ Contingent in k€ ​ financial assets 1 ​ consideration Balance as of January 1, 2023 ​ 53,875 ​ (306) Additions ​ 14,028 ​ — Disposal ​ (3,523) ​ — Transfer from Level 2 to Level 3 ​ — ​ — Transfer from Level 3 to Level 2 ​ (10,909) ​ — Fair Value Change ​ (13,144) ​ (5) Conversion into Investments in associates and Joint ventures ​ — ​ — Balance as of December 31, 2023 ​ 40,328 ​ (311) ​</t>
        </is>
      </c>
    </row>
    <row r="6">
      <c r="A6" s="4" t="inlineStr">
        <is>
          <t>Summary of sensitivity analysis of fair value measurement to changes in unobservable inputs</t>
        </is>
      </c>
      <c r="B6" s="4" t="inlineStr">
        <is>
          <t>For the fair value of the level 3 hierarchy, possible alternative assumptions of significant unobservable inputs would have ceteris paribus the following effects as of December 31, 2024 and 2023: ​ ​ ​ ​ ​ ​ ​ ​ ​ ​ ​ 2024 ​ 2023 ​ ​ Net result ​ Net result ​ ​ Increase ​ Decrease ​ Increase ​ Decrease ​ k€ k€ k€ k€ Contingent consideration Discount rate (change of 1.5 %-points) — — (3)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weighted average number of ordinary shares</t>
        </is>
      </c>
      <c r="B4" s="4" t="inlineStr">
        <is>
          <t>​ ​ ​ ​ ​ ​ ​ ​ Shares in thousands 2024 2023 2022 Issued shares 1. Jan. ​ 177,186 ​ 176,953 176,608 Treasury shares 1. Jan. (250) (250) ​ (250) Effect of weighted average stock options exercised 359 214 ​ 316 Weighted Average Number of Shares Outstanding Dec 31. 177,295 176,917 ​ 176,6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future minimum lease payments under non-cancellable lease agreements</t>
        </is>
      </c>
      <c r="B4" s="4" t="inlineStr">
        <is>
          <t>​ ​ ​ ​ ​ ​ ​ Dec 31 ​ Dec 31 ​ ​ 2024 ​ 2023 ​ ​ k€ ​ k€ Less than one year 2,086 ​ 1,192 Between one and five years 14,304 ​ 14,304 More than five years 37,250 ​ 38,144 Total 53,640 ​ 53,6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related party transactions</t>
        </is>
      </c>
      <c r="B4" s="4" t="inlineStr">
        <is>
          <t>​ ​ ​ ​ ​ ​ ​ ​ in k€ 2024 2023 2022 Sales of goods and services 3,664 ​ 16,661 ​ 36,677 Receivables from related parties ​ 208 ​ 2,164 ​ 4,0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uditor's remuneration (Tables)</t>
        </is>
      </c>
      <c r="B1" s="2" t="inlineStr">
        <is>
          <t>12 Months Ended</t>
        </is>
      </c>
    </row>
    <row r="2">
      <c r="B2" s="2" t="inlineStr">
        <is>
          <t>Dec. 31, 2024</t>
        </is>
      </c>
    </row>
    <row r="3">
      <c r="A3" s="3" t="inlineStr">
        <is>
          <t>Auditor's remuneration</t>
        </is>
      </c>
      <c r="B3" s="4" t="inlineStr">
        <is>
          <t xml:space="preserve"> </t>
        </is>
      </c>
    </row>
    <row r="4">
      <c r="A4" s="4" t="inlineStr">
        <is>
          <t>Auditor's remuneration</t>
        </is>
      </c>
      <c r="B4" s="4" t="inlineStr">
        <is>
          <t>​ ​ ​ ​ ​ ​ ​ ​ in k€ 2024 2023 2022 Audit fees 3,786 ​ 4,088 2,460 Audit-related fees 20 ​ 60 43 Audit fees related to prior year audit 738 ​ 1,504 402 All other fees — ​ — 77 Total 4,544 ​ 5,651 2,9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12 Months Ended</t>
        </is>
      </c>
    </row>
    <row r="2">
      <c r="B2" s="2" t="inlineStr">
        <is>
          <t>Dec. 31, 2024</t>
        </is>
      </c>
    </row>
    <row r="3">
      <c r="A3" s="3" t="inlineStr">
        <is>
          <t>Remuneration</t>
        </is>
      </c>
      <c r="B3" s="4" t="inlineStr">
        <is>
          <t xml:space="preserve"> </t>
        </is>
      </c>
    </row>
    <row r="4">
      <c r="A4" s="4" t="inlineStr">
        <is>
          <t>Schedule of direct and indirect voting rights in subsidiaries and other investments</t>
        </is>
      </c>
      <c r="B4" s="4" t="inlineStr">
        <is>
          <t>​ ​ ​ ​ ​ 2024 ​ ​ Company’s ​ ​ voting ​ ​ rights ​ ​ % Subsidiaries ​ ​ Aptuit Global LLC, Princeton, USA 100 Aptuit (Verona) SRL, Verona, Italy 100 Aptuit (Oxford) Ltd., Abingdon, UK 100 Aptuit (Potters Bar) Ltd., Abingdon, UK 100 Cyprotex Discovery Ltd., Manchester, UK 100 Cyprotex Ltd., Manchester, UK 100 Cyprotex US, LLC., Framingham, USA 100 Evotec (France) SAS, Toulouse, France 100 Evotec ID (Lyon) SAS, Marcy l’Étoile, France 100 Evotec (Hamburg) GmbH, Hamburg, Germany 100 Evotec GT GmbH, Orth an der Donau, Austria 100 Evotec (India) Private Limited, Thane, India* 100 Evotec International GmbH, Hamburg, Germany 100 Evotec (UK) Ltd., Abingdon, UK 100 Evotec (US), Inc., Princeton, USA 100 Just - Evotec Biologics, Inc., Seattle, USA 100 Just - Evotec Biologics EU SAS, Toulouse, France 100 Evotec (Modena) Srl, Medolla, Italy ​ 100 NephThera GmbH, Hamburg, Germany ​ 100 Evotec Asia Pte. Ltd., Shenton, Singapore ​ 100 ​ ​ ​ ​ ​ 2024 ​ ​ Company’s ​ ​ voting ​ ​ rights ​ ​ % Associates Breakpoint Therapeutics GmbH, Hamburg, Germany ​ 34.03 Centauri Therapeutics Ltd., Cheshire, UK 19.37 Dark Blue Therapeutics Ltd., Oxford, UK 22.45 EIR Biotherapies S.r.l., Mirandola (MO), Italy 39.66 Eternygen GmbH, Berlin, Germany* 24.97 Quantro Therapeutics GmbH, Vienna, Austria 38.79 TAG Therapeutics GmbH, Vienna, Austria 20.16 Topas Therapeutics GmbH, Hamburg, Germany 23.86 ​ ​ ​ Other Investments Aeovian Pharmaceuticals Inc., San Francisco, USA 3.32 ArgoBio SAS, Paris, France ​ 8.87 Aurobac Therapeutics SAS, Lyon, France 12.50 Autobahn Labs, LLC, Palo Alto, CA USA 10.53 Blacksmith Medicines Inc., San Diego, CA USA 17.97 Cajal Neuroscience Inc., Seattle, USA 1.58 Carma Fund I, Munich, Germany 10.00 Carrick Therapeutics Inc., Boston, USA 2.86 Celmatix Inc., New York, USA 7.38 Curie Bio LLC, Boston, USA 0.11 Curie Bio Seed Fund I LP, Boston, USA 2.83 Extend S.r.l., Rome, Italy ​ 10.00 Fibrocor LLP, Toronto, Canada ​ 16.26 Fibrocor Therapeutics, Inc., Toronto, Canada ​ 8.37 IMIDomics Inc., San Rafael, CA, USA ​ 6.68 Immunitas Therapeutics Inc.*, Waltham, USA ​ 5.48 Leon Nanodrugs GmbH, Munich, Germany ​ 10.93 Mission BioCapital V LP, Cambridge, USA ​ 3.64 OxVax Ltd., Oxford, UK* ​ 15.33 Pluristyx Inc., Seattle, USA 5.86 Sernova Corp., Ontario, Canada ​ 4.77 Verto Therapeutics Inc., Boston, USA ​ 5.64 Tubulis GmbH, Munich, Germany ​ 8.10 * in liquidation</t>
        </is>
      </c>
    </row>
    <row r="5">
      <c r="A5" s="4" t="inlineStr">
        <is>
          <t>Management Board</t>
        </is>
      </c>
      <c r="B5" s="4" t="inlineStr">
        <is>
          <t xml:space="preserve"> </t>
        </is>
      </c>
    </row>
    <row r="6">
      <c r="A6" s="3" t="inlineStr">
        <is>
          <t>Remuneration</t>
        </is>
      </c>
      <c r="B6" s="4" t="inlineStr">
        <is>
          <t xml:space="preserve"> </t>
        </is>
      </c>
    </row>
    <row r="7">
      <c r="A7" s="4" t="inlineStr">
        <is>
          <t>Schedule of remuneration granted to the members of the Management Board and remuneration accrued for the members of the Supervisory Board</t>
        </is>
      </c>
      <c r="B7" s="4" t="inlineStr">
        <is>
          <t>​ ​ ​ ​ ​ ​ in k€ 2024 2023 Short-term employee benefits 4,238 ​ 3,685 Termination benefits ​ 1,360 ​ — Stock-based compensation (2,231) ​ 3,611 Total Remuneration 3,367 ​ 7,296</t>
        </is>
      </c>
    </row>
    <row r="8">
      <c r="A8" s="4" t="inlineStr">
        <is>
          <t>Supervisory Board</t>
        </is>
      </c>
      <c r="B8" s="4" t="inlineStr">
        <is>
          <t xml:space="preserve"> </t>
        </is>
      </c>
    </row>
    <row r="9">
      <c r="A9" s="3" t="inlineStr">
        <is>
          <t>Remuneration</t>
        </is>
      </c>
      <c r="B9" s="4" t="inlineStr">
        <is>
          <t xml:space="preserve"> </t>
        </is>
      </c>
    </row>
    <row r="10">
      <c r="A10" s="4" t="inlineStr">
        <is>
          <t>Schedule of remuneration granted to the members of the Management Board and remuneration accrued for the members of the Supervisory Board</t>
        </is>
      </c>
      <c r="B10" s="4" t="inlineStr">
        <is>
          <t>​ ​ ​ ​ ​ ​ in k€ 2024 2023 Total renumeration of the supervisory board 641 ​ 5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EUR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6" t="n">
        <v>-196078</v>
      </c>
      <c r="E4" s="6" t="n">
        <v>-83913</v>
      </c>
      <c r="G4" s="6" t="n">
        <v>-175655</v>
      </c>
    </row>
    <row r="5">
      <c r="A5" s="4" t="inlineStr">
        <is>
          <t>Income tax expense</t>
        </is>
      </c>
      <c r="C5" s="5" t="n">
        <v>2102</v>
      </c>
      <c r="E5" s="5" t="n">
        <v>3320</v>
      </c>
      <c r="G5" s="5" t="n">
        <v>21698</v>
      </c>
    </row>
    <row r="6">
      <c r="A6" s="4" t="inlineStr">
        <is>
          <t>Depreciation and amortization</t>
        </is>
      </c>
      <c r="C6" s="5" t="n">
        <v>101618</v>
      </c>
      <c r="E6" s="5" t="n">
        <v>92979</v>
      </c>
      <c r="G6" s="5" t="n">
        <v>83196</v>
      </c>
    </row>
    <row r="7">
      <c r="A7" s="4" t="inlineStr">
        <is>
          <t>Impairment of tangible and intangible assets</t>
        </is>
      </c>
      <c r="C7" s="5" t="n">
        <v>12195</v>
      </c>
      <c r="E7" s="5" t="n">
        <v>5011</v>
      </c>
      <c r="G7" s="4" t="inlineStr">
        <is>
          <t xml:space="preserve"> </t>
        </is>
      </c>
    </row>
    <row r="8">
      <c r="A8" s="4" t="inlineStr">
        <is>
          <t>Equity settled share based payment transaction</t>
        </is>
      </c>
      <c r="C8" s="5" t="n">
        <v>5035</v>
      </c>
      <c r="E8" s="5" t="n">
        <v>9630</v>
      </c>
      <c r="G8" s="5" t="n">
        <v>9919</v>
      </c>
    </row>
    <row r="9">
      <c r="A9" s="4" t="inlineStr">
        <is>
          <t>Financial income and expenses</t>
        </is>
      </c>
      <c r="C9" s="5" t="n">
        <v>9264</v>
      </c>
      <c r="E9" s="5" t="n">
        <v>2475</v>
      </c>
      <c r="G9" s="5" t="n">
        <v>13536</v>
      </c>
    </row>
    <row r="10">
      <c r="A10" s="4" t="inlineStr">
        <is>
          <t>Share of loss (profit) and reevaluation of at-equity investments</t>
        </is>
      </c>
      <c r="C10" s="5" t="n">
        <v>4312</v>
      </c>
      <c r="E10" s="5" t="n">
        <v>20752</v>
      </c>
      <c r="G10" s="5" t="n">
        <v>15098</v>
      </c>
    </row>
    <row r="11">
      <c r="A11" s="4" t="inlineStr">
        <is>
          <t>Gain (loss) on investment in financial instruments reevaluation</t>
        </is>
      </c>
      <c r="C11" s="5" t="n">
        <v>39546</v>
      </c>
      <c r="E11" s="5" t="n">
        <v>9143</v>
      </c>
      <c r="G11" s="5" t="n">
        <v>172159</v>
      </c>
    </row>
    <row r="12">
      <c r="A12" s="4" t="inlineStr">
        <is>
          <t>Transactions costs and income related to acquisitions</t>
        </is>
      </c>
      <c r="C12" s="4" t="inlineStr">
        <is>
          <t xml:space="preserve"> </t>
        </is>
      </c>
      <c r="E12" s="4" t="inlineStr">
        <is>
          <t xml:space="preserve"> </t>
        </is>
      </c>
      <c r="G12" s="5" t="n">
        <v>-4908</v>
      </c>
    </row>
    <row r="13">
      <c r="A13" s="4" t="inlineStr">
        <is>
          <t>Other non-cash items</t>
        </is>
      </c>
      <c r="B13" s="4" t="inlineStr">
        <is>
          <t>[1]</t>
        </is>
      </c>
      <c r="C13" s="5" t="n">
        <v>23702</v>
      </c>
      <c r="E13" s="5" t="n">
        <v>-114</v>
      </c>
      <c r="G13" s="5" t="n">
        <v>-16017</v>
      </c>
    </row>
    <row r="14">
      <c r="A14" s="4" t="inlineStr">
        <is>
          <t>Loss on sale of investment of affiliated companies</t>
        </is>
      </c>
      <c r="C14" s="5" t="n">
        <v>8648</v>
      </c>
      <c r="E14" s="4" t="inlineStr">
        <is>
          <t xml:space="preserve"> </t>
        </is>
      </c>
      <c r="G14" s="4" t="inlineStr">
        <is>
          <t xml:space="preserve"> </t>
        </is>
      </c>
    </row>
    <row r="15">
      <c r="A15" s="4" t="inlineStr">
        <is>
          <t>Changes in net working capital</t>
        </is>
      </c>
      <c r="C15" s="5" t="n">
        <v>-68207</v>
      </c>
      <c r="E15" s="5" t="n">
        <v>-9944</v>
      </c>
      <c r="G15" s="5" t="n">
        <v>105285</v>
      </c>
    </row>
    <row r="16">
      <c r="A16" s="4" t="inlineStr">
        <is>
          <t>Taxes paid, net of refunds</t>
        </is>
      </c>
      <c r="B16" s="4" t="inlineStr">
        <is>
          <t>[2]</t>
        </is>
      </c>
      <c r="C16" s="5" t="n">
        <v>76083</v>
      </c>
      <c r="E16" s="5" t="n">
        <v>-12902</v>
      </c>
      <c r="G16" s="5" t="n">
        <v>-18500</v>
      </c>
    </row>
    <row r="17">
      <c r="A17" s="4" t="inlineStr">
        <is>
          <t>Net cash from operating activities</t>
        </is>
      </c>
      <c r="C17" s="5" t="n">
        <v>18220</v>
      </c>
      <c r="E17" s="5" t="n">
        <v>36439</v>
      </c>
      <c r="G17" s="5" t="n">
        <v>205811</v>
      </c>
    </row>
    <row r="18">
      <c r="A18" s="3" t="inlineStr">
        <is>
          <t>Cash flows from investing activities</t>
        </is>
      </c>
      <c r="C18" s="4" t="inlineStr">
        <is>
          <t xml:space="preserve"> </t>
        </is>
      </c>
      <c r="E18" s="4" t="inlineStr">
        <is>
          <t xml:space="preserve"> </t>
        </is>
      </c>
      <c r="G18" s="4" t="inlineStr">
        <is>
          <t xml:space="preserve"> </t>
        </is>
      </c>
    </row>
    <row r="19">
      <c r="A19" s="4" t="inlineStr">
        <is>
          <t>Interest received</t>
        </is>
      </c>
      <c r="C19" s="5" t="n">
        <v>5647</v>
      </c>
      <c r="E19" s="5" t="n">
        <v>10365</v>
      </c>
      <c r="G19" s="5" t="n">
        <v>3026</v>
      </c>
    </row>
    <row r="20">
      <c r="A20" s="4" t="inlineStr">
        <is>
          <t>Purchase of property, plant and equipment</t>
        </is>
      </c>
      <c r="C20" s="5" t="n">
        <v>-117468</v>
      </c>
      <c r="E20" s="5" t="n">
        <v>-213321</v>
      </c>
      <c r="G20" s="5" t="n">
        <v>-181354</v>
      </c>
    </row>
    <row r="21">
      <c r="A21" s="4" t="inlineStr">
        <is>
          <t>Proceeds from sale of property, plant and equipment</t>
        </is>
      </c>
      <c r="C21" s="5" t="n">
        <v>2000</v>
      </c>
      <c r="E21" s="5" t="n">
        <v>530</v>
      </c>
      <c r="G21" s="4" t="inlineStr">
        <is>
          <t xml:space="preserve"> </t>
        </is>
      </c>
    </row>
    <row r="22">
      <c r="A22" s="4" t="inlineStr">
        <is>
          <t>Purchase of intangible assets and capitalization of development expenditures</t>
        </is>
      </c>
      <c r="C22" s="5" t="n">
        <v>-14769</v>
      </c>
      <c r="E22" s="5" t="n">
        <v>-2677</v>
      </c>
      <c r="G22" s="4" t="inlineStr">
        <is>
          <t xml:space="preserve"> </t>
        </is>
      </c>
    </row>
    <row r="23">
      <c r="A23" s="4" t="inlineStr">
        <is>
          <t>Acquisition of subsidiaries net of cash acquired</t>
        </is>
      </c>
      <c r="C23" s="4" t="inlineStr">
        <is>
          <t xml:space="preserve"> </t>
        </is>
      </c>
      <c r="E23" s="5" t="n">
        <v>2088</v>
      </c>
      <c r="G23" s="5" t="n">
        <v>-20859</v>
      </c>
    </row>
    <row r="24">
      <c r="A24" s="4" t="inlineStr">
        <is>
          <t>Divestment of affiliated companies, net of cash disposed</t>
        </is>
      </c>
      <c r="C24" s="5" t="n">
        <v>-11503</v>
      </c>
      <c r="E24" s="4" t="inlineStr">
        <is>
          <t xml:space="preserve"> </t>
        </is>
      </c>
      <c r="G24" s="4" t="inlineStr">
        <is>
          <t xml:space="preserve"> </t>
        </is>
      </c>
    </row>
    <row r="25">
      <c r="A25" s="4" t="inlineStr">
        <is>
          <t>Purchase of investments in associated companies, other non-current investments and convertibles</t>
        </is>
      </c>
      <c r="C25" s="5" t="n">
        <v>-15083</v>
      </c>
      <c r="E25" s="5" t="n">
        <v>-23644</v>
      </c>
      <c r="G25" s="5" t="n">
        <v>-62959</v>
      </c>
    </row>
    <row r="26">
      <c r="A26" s="4" t="inlineStr">
        <is>
          <t>Proceeds from divestment /sale of investments in associated companies, other non-current investments and convertibles</t>
        </is>
      </c>
      <c r="C26" s="5" t="n">
        <v>69370</v>
      </c>
      <c r="E26" s="5" t="n">
        <v>1396</v>
      </c>
      <c r="G26" s="4" t="inlineStr">
        <is>
          <t xml:space="preserve"> </t>
        </is>
      </c>
    </row>
    <row r="27">
      <c r="A27" s="4" t="inlineStr">
        <is>
          <t>Purchase of current investments</t>
        </is>
      </c>
      <c r="C27" s="5" t="n">
        <v>-29388</v>
      </c>
      <c r="E27" s="5" t="n">
        <v>-48391</v>
      </c>
      <c r="G27" s="5" t="n">
        <v>-355817</v>
      </c>
    </row>
    <row r="28">
      <c r="A28" s="4" t="inlineStr">
        <is>
          <t>Proceeds from sale of current investments</t>
        </is>
      </c>
      <c r="C28" s="5" t="n">
        <v>35667</v>
      </c>
      <c r="E28" s="5" t="n">
        <v>260363</v>
      </c>
      <c r="G28" s="5" t="n">
        <v>205166</v>
      </c>
    </row>
    <row r="29">
      <c r="A29" s="4" t="inlineStr">
        <is>
          <t>Proceeds from government grants</t>
        </is>
      </c>
      <c r="C29" s="5" t="n">
        <v>4341</v>
      </c>
      <c r="E29" s="4" t="inlineStr">
        <is>
          <t xml:space="preserve"> </t>
        </is>
      </c>
      <c r="G29" s="4" t="inlineStr">
        <is>
          <t xml:space="preserve"> </t>
        </is>
      </c>
    </row>
    <row r="30">
      <c r="A30" s="4" t="inlineStr">
        <is>
          <t>Net cash used in investing activities</t>
        </is>
      </c>
      <c r="C30" s="5" t="n">
        <v>-71187</v>
      </c>
      <c r="E30" s="5" t="n">
        <v>-13291</v>
      </c>
      <c r="G30" s="5" t="n">
        <v>-412797</v>
      </c>
    </row>
    <row r="31">
      <c r="A31" s="3" t="inlineStr">
        <is>
          <t>Cash flows from financing activities</t>
        </is>
      </c>
      <c r="C31" s="4" t="inlineStr">
        <is>
          <t xml:space="preserve"> </t>
        </is>
      </c>
      <c r="E31" s="4" t="inlineStr">
        <is>
          <t xml:space="preserve"> </t>
        </is>
      </c>
      <c r="G31" s="4" t="inlineStr">
        <is>
          <t xml:space="preserve"> </t>
        </is>
      </c>
    </row>
    <row r="32">
      <c r="A32" s="4" t="inlineStr">
        <is>
          <t>Interest paid</t>
        </is>
      </c>
      <c r="C32" s="5" t="n">
        <v>-5920</v>
      </c>
      <c r="E32" s="5" t="n">
        <v>-12853</v>
      </c>
      <c r="G32" s="5" t="n">
        <v>-5731</v>
      </c>
    </row>
    <row r="33">
      <c r="A33" s="4" t="inlineStr">
        <is>
          <t>Proceeds from capital increase</t>
        </is>
      </c>
      <c r="C33" s="4" t="inlineStr">
        <is>
          <t xml:space="preserve"> </t>
        </is>
      </c>
      <c r="E33" s="4" t="inlineStr">
        <is>
          <t xml:space="preserve"> </t>
        </is>
      </c>
      <c r="G33" s="5" t="n">
        <v>355</v>
      </c>
    </row>
    <row r="34">
      <c r="A34" s="4" t="inlineStr">
        <is>
          <t>Proceeds from loans</t>
        </is>
      </c>
      <c r="C34" s="5" t="n">
        <v>900</v>
      </c>
      <c r="E34" s="5" t="n">
        <v>219923</v>
      </c>
      <c r="G34" s="4" t="inlineStr">
        <is>
          <t xml:space="preserve"> </t>
        </is>
      </c>
    </row>
    <row r="35">
      <c r="A35" s="4" t="inlineStr">
        <is>
          <t>Transaction costs related to loans</t>
        </is>
      </c>
      <c r="C35" s="5" t="n">
        <v>-3795</v>
      </c>
      <c r="E35" s="4" t="inlineStr">
        <is>
          <t xml:space="preserve"> </t>
        </is>
      </c>
      <c r="G35" s="4" t="inlineStr">
        <is>
          <t xml:space="preserve"> </t>
        </is>
      </c>
    </row>
    <row r="36">
      <c r="A36" s="4" t="inlineStr">
        <is>
          <t>Proceeds from the exercise of share options</t>
        </is>
      </c>
      <c r="C36" s="5" t="n">
        <v>368</v>
      </c>
      <c r="E36" s="5" t="n">
        <v>219</v>
      </c>
      <c r="G36" s="5" t="n">
        <v>344</v>
      </c>
    </row>
    <row r="37">
      <c r="A37" s="4" t="inlineStr">
        <is>
          <t>Repayments of loans</t>
        </is>
      </c>
      <c r="C37" s="5" t="n">
        <v>-128849</v>
      </c>
      <c r="E37" s="5" t="n">
        <v>-112880</v>
      </c>
      <c r="G37" s="5" t="n">
        <v>-34067</v>
      </c>
    </row>
    <row r="38">
      <c r="A38" s="4" t="inlineStr">
        <is>
          <t>Repayments of lease liabilities</t>
        </is>
      </c>
      <c r="C38" s="5" t="n">
        <v>-24124</v>
      </c>
      <c r="E38" s="5" t="n">
        <v>-22446</v>
      </c>
      <c r="G38" s="5" t="n">
        <v>-19046</v>
      </c>
    </row>
    <row r="39">
      <c r="A39" s="4" t="inlineStr">
        <is>
          <t>Net cash from financing activities</t>
        </is>
      </c>
      <c r="C39" s="5" t="n">
        <v>-161421</v>
      </c>
      <c r="E39" s="5" t="n">
        <v>71963</v>
      </c>
      <c r="G39" s="5" t="n">
        <v>-58145</v>
      </c>
    </row>
    <row r="40">
      <c r="A40" s="4" t="inlineStr">
        <is>
          <t>Net increase (decrease) in cash equivalents</t>
        </is>
      </c>
      <c r="C40" s="5" t="n">
        <v>-214388</v>
      </c>
      <c r="E40" s="5" t="n">
        <v>95110</v>
      </c>
      <c r="G40" s="5" t="n">
        <v>-265131</v>
      </c>
    </row>
    <row r="41">
      <c r="A41" s="4" t="inlineStr">
        <is>
          <t>Cash and cash equivalents at January 1</t>
        </is>
      </c>
      <c r="C41" s="5" t="n">
        <v>510909</v>
      </c>
      <c r="D41" s="4" t="inlineStr">
        <is>
          <t>[3]</t>
        </is>
      </c>
      <c r="E41" s="5" t="n">
        <v>415155</v>
      </c>
      <c r="F41" s="4" t="inlineStr">
        <is>
          <t>[3]</t>
        </is>
      </c>
      <c r="G41" s="5" t="n">
        <v>699326</v>
      </c>
    </row>
    <row r="42">
      <c r="A42" s="4" t="inlineStr">
        <is>
          <t>Effects of revaluation and of movements in exchange rates on cash held</t>
        </is>
      </c>
      <c r="C42" s="5" t="n">
        <v>9866</v>
      </c>
      <c r="E42" s="5" t="n">
        <v>644</v>
      </c>
      <c r="G42" s="5" t="n">
        <v>-19040</v>
      </c>
    </row>
    <row r="43">
      <c r="A43" s="4" t="inlineStr">
        <is>
          <t>Cash and cash equivalents at December 31</t>
        </is>
      </c>
      <c r="B43" s="4" t="inlineStr">
        <is>
          <t>[3]</t>
        </is>
      </c>
      <c r="C43" s="6" t="n">
        <v>306387</v>
      </c>
      <c r="E43" s="6" t="n">
        <v>510909</v>
      </c>
      <c r="G43" s="6" t="n">
        <v>415155</v>
      </c>
    </row>
    <row r="44"/>
    <row r="45">
      <c r="A45" s="4" t="inlineStr">
        <is>
          <t>[1] Constitutes derivative revaluations, lease disposals, and allowances for doubtful accounts incl. €62,233 k (2023: €12,609 k; 2022: €16,434 k) of R&amp;D tax credits received incl. €12,931 k (2023: €11,819 k) of restricted cash</t>
        </is>
      </c>
    </row>
  </sheetData>
  <mergeCells count="6">
    <mergeCell ref="C2:D2"/>
    <mergeCell ref="E2:F2"/>
    <mergeCell ref="A44:F44"/>
    <mergeCell ref="A45:F45"/>
    <mergeCell ref="C1:G1"/>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 information (Details) - EUR (€) € in Thousands</t>
        </is>
      </c>
      <c r="B1" s="2" t="inlineStr">
        <is>
          <t>12 Months Ended</t>
        </is>
      </c>
    </row>
    <row r="2">
      <c r="B2" s="2" t="inlineStr">
        <is>
          <t>Dec. 31, 2024</t>
        </is>
      </c>
      <c r="C2" s="2" t="inlineStr">
        <is>
          <t>Dec. 31, 2023</t>
        </is>
      </c>
      <c r="D2" s="2" t="inlineStr">
        <is>
          <t>Dec. 31, 2022</t>
        </is>
      </c>
    </row>
    <row r="3">
      <c r="A3" s="3" t="inlineStr">
        <is>
          <t>Segments</t>
        </is>
      </c>
      <c r="B3" s="4" t="inlineStr">
        <is>
          <t xml:space="preserve"> </t>
        </is>
      </c>
      <c r="C3" s="4" t="inlineStr">
        <is>
          <t xml:space="preserve"> </t>
        </is>
      </c>
      <c r="D3" s="4" t="inlineStr">
        <is>
          <t xml:space="preserve"> </t>
        </is>
      </c>
    </row>
    <row r="4">
      <c r="A4" s="4" t="inlineStr">
        <is>
          <t>Revenue</t>
        </is>
      </c>
      <c r="B4" s="6" t="n">
        <v>796967</v>
      </c>
      <c r="C4" s="6" t="n">
        <v>781426</v>
      </c>
      <c r="D4" s="6" t="n">
        <v>751448</v>
      </c>
    </row>
    <row r="5">
      <c r="A5" s="4" t="inlineStr">
        <is>
          <t>Cost of revenue</t>
        </is>
      </c>
      <c r="B5" s="5" t="n">
        <v>-682086</v>
      </c>
      <c r="C5" s="5" t="n">
        <v>-606375</v>
      </c>
      <c r="D5" s="5" t="n">
        <v>-577383</v>
      </c>
    </row>
    <row r="6">
      <c r="A6" s="4" t="inlineStr">
        <is>
          <t>Gross profit</t>
        </is>
      </c>
      <c r="B6" s="5" t="n">
        <v>114881</v>
      </c>
      <c r="C6" s="5" t="n">
        <v>175051</v>
      </c>
      <c r="D6" s="5" t="n">
        <v>174065</v>
      </c>
    </row>
    <row r="7">
      <c r="A7" s="3" t="inlineStr">
        <is>
          <t>Operating income and (expenses)</t>
        </is>
      </c>
      <c r="B7" s="4" t="inlineStr">
        <is>
          <t xml:space="preserve"> </t>
        </is>
      </c>
      <c r="C7" s="4" t="inlineStr">
        <is>
          <t xml:space="preserve"> </t>
        </is>
      </c>
      <c r="D7" s="4" t="inlineStr">
        <is>
          <t xml:space="preserve"> </t>
        </is>
      </c>
    </row>
    <row r="8">
      <c r="A8" s="4" t="inlineStr">
        <is>
          <t>Research and development cost</t>
        </is>
      </c>
      <c r="B8" s="5" t="n">
        <v>-50857</v>
      </c>
      <c r="C8" s="5" t="n">
        <v>-68529</v>
      </c>
      <c r="D8" s="5" t="n">
        <v>-76642</v>
      </c>
    </row>
    <row r="9">
      <c r="A9" s="4" t="inlineStr">
        <is>
          <t>Selling, general and administrative cost</t>
        </is>
      </c>
      <c r="B9" s="5" t="n">
        <v>-188201</v>
      </c>
      <c r="C9" s="5" t="n">
        <v>-169610</v>
      </c>
      <c r="D9" s="5" t="n">
        <v>-156190</v>
      </c>
    </row>
    <row r="10">
      <c r="A10" s="4" t="inlineStr">
        <is>
          <t>Impairment/Reversal of impairment of intangible assets</t>
        </is>
      </c>
      <c r="B10" s="4" t="inlineStr">
        <is>
          <t xml:space="preserve"> </t>
        </is>
      </c>
      <c r="C10" s="5" t="n">
        <v>-5011</v>
      </c>
      <c r="D10" s="4" t="inlineStr">
        <is>
          <t xml:space="preserve"> </t>
        </is>
      </c>
    </row>
    <row r="11">
      <c r="A11" s="4" t="inlineStr">
        <is>
          <t>Other operating income</t>
        </is>
      </c>
      <c r="B11" s="5" t="n">
        <v>52700</v>
      </c>
      <c r="C11" s="5" t="n">
        <v>64793</v>
      </c>
      <c r="D11" s="5" t="n">
        <v>81582</v>
      </c>
    </row>
    <row r="12">
      <c r="A12" s="4" t="inlineStr">
        <is>
          <t>Other operating expenses</t>
        </is>
      </c>
      <c r="B12" s="5" t="n">
        <v>-16116</v>
      </c>
      <c r="C12" s="5" t="n">
        <v>-44202</v>
      </c>
      <c r="D12" s="5" t="n">
        <v>-1965</v>
      </c>
    </row>
    <row r="13">
      <c r="A13" s="4" t="inlineStr">
        <is>
          <t>Reorganization costs</t>
        </is>
      </c>
      <c r="B13" s="5" t="n">
        <v>-54930</v>
      </c>
      <c r="C13" s="5" t="n">
        <v>0</v>
      </c>
      <c r="D13" s="5" t="n">
        <v>0</v>
      </c>
    </row>
    <row r="14">
      <c r="A14" s="4" t="inlineStr">
        <is>
          <t>Total operating income (expenses)</t>
        </is>
      </c>
      <c r="B14" s="5" t="n">
        <v>-257403</v>
      </c>
      <c r="C14" s="5" t="n">
        <v>-222558</v>
      </c>
      <c r="D14" s="5" t="n">
        <v>-153215</v>
      </c>
    </row>
    <row r="15">
      <c r="A15" s="4" t="inlineStr">
        <is>
          <t>Operating income (loss)</t>
        </is>
      </c>
      <c r="B15" s="5" t="n">
        <v>-142522</v>
      </c>
      <c r="C15" s="5" t="n">
        <v>-47507</v>
      </c>
      <c r="D15" s="5" t="n">
        <v>20850</v>
      </c>
    </row>
    <row r="16">
      <c r="A16" s="4" t="inlineStr">
        <is>
          <t>Revenue from contributions</t>
        </is>
      </c>
      <c r="B16" s="5" t="n">
        <v>14450</v>
      </c>
      <c r="C16" s="5" t="n">
        <v>9417</v>
      </c>
      <c r="D16" s="5" t="n">
        <v>10551</v>
      </c>
    </row>
    <row r="17">
      <c r="A17" s="4" t="inlineStr">
        <is>
          <t>Shared R&amp;D</t>
        </is>
      </c>
      <c r="B17" s="4" t="inlineStr">
        <is>
          <t xml:space="preserve"> </t>
        </is>
      </c>
      <c r="C17" s="4" t="inlineStr">
        <is>
          <t xml:space="preserve"> </t>
        </is>
      </c>
      <c r="D17" s="4" t="inlineStr">
        <is>
          <t xml:space="preserve"> </t>
        </is>
      </c>
    </row>
    <row r="18">
      <c r="A18" s="3" t="inlineStr">
        <is>
          <t>Segments</t>
        </is>
      </c>
      <c r="B18" s="4" t="inlineStr">
        <is>
          <t xml:space="preserve"> </t>
        </is>
      </c>
      <c r="C18" s="4" t="inlineStr">
        <is>
          <t xml:space="preserve"> </t>
        </is>
      </c>
      <c r="D18" s="4" t="inlineStr">
        <is>
          <t xml:space="preserve"> </t>
        </is>
      </c>
    </row>
    <row r="19">
      <c r="A19" s="4" t="inlineStr">
        <is>
          <t>Revenue</t>
        </is>
      </c>
      <c r="B19" s="5" t="n">
        <v>611394</v>
      </c>
      <c r="C19" s="5" t="n">
        <v>672977</v>
      </c>
      <c r="D19" s="5" t="n">
        <v>702020</v>
      </c>
    </row>
    <row r="20">
      <c r="A20" s="3" t="inlineStr">
        <is>
          <t>Operating income and (expenses)</t>
        </is>
      </c>
      <c r="B20" s="4" t="inlineStr">
        <is>
          <t xml:space="preserve"> </t>
        </is>
      </c>
      <c r="C20" s="4" t="inlineStr">
        <is>
          <t xml:space="preserve"> </t>
        </is>
      </c>
      <c r="D20" s="4" t="inlineStr">
        <is>
          <t xml:space="preserve"> </t>
        </is>
      </c>
    </row>
    <row r="21">
      <c r="A21" s="4" t="inlineStr">
        <is>
          <t>Revenue from contributions</t>
        </is>
      </c>
      <c r="B21" s="5" t="n">
        <v>12308</v>
      </c>
      <c r="C21" s="5" t="n">
        <v>8461</v>
      </c>
      <c r="D21" s="5" t="n">
        <v>6265</v>
      </c>
    </row>
    <row r="22">
      <c r="A22" s="4" t="inlineStr">
        <is>
          <t>Just - Evotec Biologics</t>
        </is>
      </c>
      <c r="B22" s="4" t="inlineStr">
        <is>
          <t xml:space="preserve"> </t>
        </is>
      </c>
      <c r="C22" s="4" t="inlineStr">
        <is>
          <t xml:space="preserve"> </t>
        </is>
      </c>
      <c r="D22" s="4" t="inlineStr">
        <is>
          <t xml:space="preserve"> </t>
        </is>
      </c>
    </row>
    <row r="23">
      <c r="A23" s="3" t="inlineStr">
        <is>
          <t>Segments</t>
        </is>
      </c>
      <c r="B23" s="4" t="inlineStr">
        <is>
          <t xml:space="preserve"> </t>
        </is>
      </c>
      <c r="C23" s="4" t="inlineStr">
        <is>
          <t xml:space="preserve"> </t>
        </is>
      </c>
      <c r="D23" s="4" t="inlineStr">
        <is>
          <t xml:space="preserve"> </t>
        </is>
      </c>
    </row>
    <row r="24">
      <c r="A24" s="4" t="inlineStr">
        <is>
          <t>Revenue</t>
        </is>
      </c>
      <c r="B24" s="5" t="n">
        <v>185573</v>
      </c>
      <c r="C24" s="5" t="n">
        <v>108449</v>
      </c>
      <c r="D24" s="5" t="n">
        <v>49428</v>
      </c>
    </row>
    <row r="25">
      <c r="A25" s="3" t="inlineStr">
        <is>
          <t>Operating income and (expenses)</t>
        </is>
      </c>
      <c r="B25" s="4" t="inlineStr">
        <is>
          <t xml:space="preserve"> </t>
        </is>
      </c>
      <c r="C25" s="4" t="inlineStr">
        <is>
          <t xml:space="preserve"> </t>
        </is>
      </c>
      <c r="D25" s="4" t="inlineStr">
        <is>
          <t xml:space="preserve"> </t>
        </is>
      </c>
    </row>
    <row r="26">
      <c r="A26" s="4" t="inlineStr">
        <is>
          <t>Revenue from contributions</t>
        </is>
      </c>
      <c r="B26" s="5" t="n">
        <v>2142</v>
      </c>
      <c r="C26" s="5" t="n">
        <v>956</v>
      </c>
      <c r="D26" s="5" t="n">
        <v>4286</v>
      </c>
    </row>
    <row r="27">
      <c r="A27" s="4" t="inlineStr">
        <is>
          <t>Operating segments | Shared R&amp;D</t>
        </is>
      </c>
      <c r="B27" s="4" t="inlineStr">
        <is>
          <t xml:space="preserve"> </t>
        </is>
      </c>
      <c r="C27" s="4" t="inlineStr">
        <is>
          <t xml:space="preserve"> </t>
        </is>
      </c>
      <c r="D27" s="4" t="inlineStr">
        <is>
          <t xml:space="preserve"> </t>
        </is>
      </c>
    </row>
    <row r="28">
      <c r="A28" s="3" t="inlineStr">
        <is>
          <t>Segments</t>
        </is>
      </c>
      <c r="B28" s="4" t="inlineStr">
        <is>
          <t xml:space="preserve"> </t>
        </is>
      </c>
      <c r="C28" s="4" t="inlineStr">
        <is>
          <t xml:space="preserve"> </t>
        </is>
      </c>
      <c r="D28" s="4" t="inlineStr">
        <is>
          <t xml:space="preserve"> </t>
        </is>
      </c>
    </row>
    <row r="29">
      <c r="A29" s="4" t="inlineStr">
        <is>
          <t>Cost of revenue</t>
        </is>
      </c>
      <c r="B29" s="5" t="n">
        <v>-509361</v>
      </c>
      <c r="C29" s="5" t="n">
        <v>-492674</v>
      </c>
      <c r="D29" s="5" t="n">
        <v>-482704</v>
      </c>
    </row>
    <row r="30">
      <c r="A30" s="4" t="inlineStr">
        <is>
          <t>Gross profit</t>
        </is>
      </c>
      <c r="B30" s="5" t="n">
        <v>102192</v>
      </c>
      <c r="C30" s="5" t="n">
        <v>180303</v>
      </c>
      <c r="D30" s="5" t="n">
        <v>219316</v>
      </c>
    </row>
    <row r="31">
      <c r="A31" s="3" t="inlineStr">
        <is>
          <t>Operating income and (expenses)</t>
        </is>
      </c>
      <c r="B31" s="4" t="inlineStr">
        <is>
          <t xml:space="preserve"> </t>
        </is>
      </c>
      <c r="C31" s="4" t="inlineStr">
        <is>
          <t xml:space="preserve"> </t>
        </is>
      </c>
      <c r="D31" s="4" t="inlineStr">
        <is>
          <t xml:space="preserve"> </t>
        </is>
      </c>
    </row>
    <row r="32">
      <c r="A32" s="4" t="inlineStr">
        <is>
          <t>Research and development cost</t>
        </is>
      </c>
      <c r="B32" s="5" t="n">
        <v>-51146</v>
      </c>
      <c r="C32" s="5" t="n">
        <v>-68529</v>
      </c>
      <c r="D32" s="5" t="n">
        <v>-76635</v>
      </c>
    </row>
    <row r="33">
      <c r="A33" s="4" t="inlineStr">
        <is>
          <t>Selling, general and administrative cost</t>
        </is>
      </c>
      <c r="B33" s="5" t="n">
        <v>-158915</v>
      </c>
      <c r="C33" s="5" t="n">
        <v>-143167</v>
      </c>
      <c r="D33" s="5" t="n">
        <v>-135071</v>
      </c>
    </row>
    <row r="34">
      <c r="A34" s="4" t="inlineStr">
        <is>
          <t>Impairment/Reversal of impairment of intangible assets</t>
        </is>
      </c>
      <c r="B34" s="4" t="inlineStr">
        <is>
          <t xml:space="preserve"> </t>
        </is>
      </c>
      <c r="C34" s="5" t="n">
        <v>108</v>
      </c>
      <c r="D34" s="4" t="inlineStr">
        <is>
          <t xml:space="preserve"> </t>
        </is>
      </c>
    </row>
    <row r="35">
      <c r="A35" s="4" t="inlineStr">
        <is>
          <t>Other operating income</t>
        </is>
      </c>
      <c r="B35" s="5" t="n">
        <v>49802</v>
      </c>
      <c r="C35" s="5" t="n">
        <v>62524</v>
      </c>
      <c r="D35" s="5" t="n">
        <v>78242</v>
      </c>
    </row>
    <row r="36">
      <c r="A36" s="4" t="inlineStr">
        <is>
          <t>Other operating expenses</t>
        </is>
      </c>
      <c r="B36" s="5" t="n">
        <v>-13924</v>
      </c>
      <c r="C36" s="5" t="n">
        <v>-39361</v>
      </c>
      <c r="D36" s="5" t="n">
        <v>-1965</v>
      </c>
    </row>
    <row r="37">
      <c r="A37" s="4" t="inlineStr">
        <is>
          <t>Reorganization costs</t>
        </is>
      </c>
      <c r="B37" s="5" t="n">
        <v>-54179</v>
      </c>
      <c r="C37" s="4" t="inlineStr">
        <is>
          <t xml:space="preserve"> </t>
        </is>
      </c>
      <c r="D37" s="4" t="inlineStr">
        <is>
          <t xml:space="preserve"> </t>
        </is>
      </c>
    </row>
    <row r="38">
      <c r="A38" s="4" t="inlineStr">
        <is>
          <t>Total operating income (expenses)</t>
        </is>
      </c>
      <c r="B38" s="5" t="n">
        <v>-228362</v>
      </c>
      <c r="C38" s="5" t="n">
        <v>-188425</v>
      </c>
      <c r="D38" s="5" t="n">
        <v>-135429</v>
      </c>
    </row>
    <row r="39">
      <c r="A39" s="4" t="inlineStr">
        <is>
          <t>Operating income (loss)</t>
        </is>
      </c>
      <c r="B39" s="5" t="n">
        <v>-126170</v>
      </c>
      <c r="C39" s="5" t="n">
        <v>-8122</v>
      </c>
      <c r="D39" s="5" t="n">
        <v>83887</v>
      </c>
    </row>
    <row r="40">
      <c r="A40" s="4" t="inlineStr">
        <is>
          <t>Operating segments | Just - Evotec Biologics</t>
        </is>
      </c>
      <c r="B40" s="4" t="inlineStr">
        <is>
          <t xml:space="preserve"> </t>
        </is>
      </c>
      <c r="C40" s="4" t="inlineStr">
        <is>
          <t xml:space="preserve"> </t>
        </is>
      </c>
      <c r="D40" s="4" t="inlineStr">
        <is>
          <t xml:space="preserve"> </t>
        </is>
      </c>
    </row>
    <row r="41">
      <c r="A41" s="3" t="inlineStr">
        <is>
          <t>Segments</t>
        </is>
      </c>
      <c r="B41" s="4" t="inlineStr">
        <is>
          <t xml:space="preserve"> </t>
        </is>
      </c>
      <c r="C41" s="4" t="inlineStr">
        <is>
          <t xml:space="preserve"> </t>
        </is>
      </c>
      <c r="D41" s="4" t="inlineStr">
        <is>
          <t xml:space="preserve"> </t>
        </is>
      </c>
    </row>
    <row r="42">
      <c r="A42" s="4" t="inlineStr">
        <is>
          <t>Cost of revenue</t>
        </is>
      </c>
      <c r="B42" s="5" t="n">
        <v>-173068</v>
      </c>
      <c r="C42" s="5" t="n">
        <v>-113701</v>
      </c>
      <c r="D42" s="5" t="n">
        <v>-94679</v>
      </c>
    </row>
    <row r="43">
      <c r="A43" s="4" t="inlineStr">
        <is>
          <t>Gross profit</t>
        </is>
      </c>
      <c r="B43" s="5" t="n">
        <v>13553</v>
      </c>
      <c r="C43" s="5" t="n">
        <v>-5252</v>
      </c>
      <c r="D43" s="5" t="n">
        <v>-45252</v>
      </c>
    </row>
    <row r="44">
      <c r="A44" s="3" t="inlineStr">
        <is>
          <t>Operating income and (expenses)</t>
        </is>
      </c>
      <c r="B44" s="4" t="inlineStr">
        <is>
          <t xml:space="preserve"> </t>
        </is>
      </c>
      <c r="C44" s="4" t="inlineStr">
        <is>
          <t xml:space="preserve"> </t>
        </is>
      </c>
      <c r="D44" s="4" t="inlineStr">
        <is>
          <t xml:space="preserve"> </t>
        </is>
      </c>
    </row>
    <row r="45">
      <c r="A45" s="4" t="inlineStr">
        <is>
          <t>Research and development cost</t>
        </is>
      </c>
      <c r="B45" s="5" t="n">
        <v>-576</v>
      </c>
      <c r="C45" s="4" t="inlineStr">
        <is>
          <t xml:space="preserve"> </t>
        </is>
      </c>
      <c r="D45" s="5" t="n">
        <v>-7</v>
      </c>
    </row>
    <row r="46">
      <c r="A46" s="4" t="inlineStr">
        <is>
          <t>Selling, general and administrative cost</t>
        </is>
      </c>
      <c r="B46" s="5" t="n">
        <v>-29286</v>
      </c>
      <c r="C46" s="5" t="n">
        <v>-26442</v>
      </c>
      <c r="D46" s="5" t="n">
        <v>-21119</v>
      </c>
    </row>
    <row r="47">
      <c r="A47" s="4" t="inlineStr">
        <is>
          <t>Impairment/Reversal of impairment of intangible assets</t>
        </is>
      </c>
      <c r="B47" s="4" t="inlineStr">
        <is>
          <t xml:space="preserve"> </t>
        </is>
      </c>
      <c r="C47" s="5" t="n">
        <v>-5119</v>
      </c>
      <c r="D47" s="4" t="inlineStr">
        <is>
          <t xml:space="preserve"> </t>
        </is>
      </c>
    </row>
    <row r="48">
      <c r="A48" s="4" t="inlineStr">
        <is>
          <t>Other operating income</t>
        </is>
      </c>
      <c r="B48" s="5" t="n">
        <v>2899</v>
      </c>
      <c r="C48" s="5" t="n">
        <v>2269</v>
      </c>
      <c r="D48" s="5" t="n">
        <v>3340</v>
      </c>
    </row>
    <row r="49">
      <c r="A49" s="4" t="inlineStr">
        <is>
          <t>Other operating expenses</t>
        </is>
      </c>
      <c r="B49" s="5" t="n">
        <v>-2192</v>
      </c>
      <c r="C49" s="5" t="n">
        <v>-4841</v>
      </c>
      <c r="D49" s="4" t="inlineStr">
        <is>
          <t xml:space="preserve"> </t>
        </is>
      </c>
    </row>
    <row r="50">
      <c r="A50" s="4" t="inlineStr">
        <is>
          <t>Reorganization costs</t>
        </is>
      </c>
      <c r="B50" s="5" t="n">
        <v>-751</v>
      </c>
      <c r="C50" s="4" t="inlineStr">
        <is>
          <t xml:space="preserve"> </t>
        </is>
      </c>
      <c r="D50" s="4" t="inlineStr">
        <is>
          <t xml:space="preserve"> </t>
        </is>
      </c>
    </row>
    <row r="51">
      <c r="A51" s="4" t="inlineStr">
        <is>
          <t>Total operating income (expenses)</t>
        </is>
      </c>
      <c r="B51" s="5" t="n">
        <v>-29906</v>
      </c>
      <c r="C51" s="5" t="n">
        <v>-34133</v>
      </c>
      <c r="D51" s="5" t="n">
        <v>-17786</v>
      </c>
    </row>
    <row r="52">
      <c r="A52" s="4" t="inlineStr">
        <is>
          <t>Operating income (loss)</t>
        </is>
      </c>
      <c r="B52" s="5" t="n">
        <v>-16353</v>
      </c>
      <c r="C52" s="6" t="n">
        <v>-39385</v>
      </c>
      <c r="D52" s="6" t="n">
        <v>-63037</v>
      </c>
    </row>
    <row r="53">
      <c r="A53" s="4" t="inlineStr">
        <is>
          <t>Elimination between the segments</t>
        </is>
      </c>
      <c r="B53" s="4" t="inlineStr">
        <is>
          <t xml:space="preserve"> </t>
        </is>
      </c>
      <c r="C53" s="4" t="inlineStr">
        <is>
          <t xml:space="preserve"> </t>
        </is>
      </c>
      <c r="D53" s="4" t="inlineStr">
        <is>
          <t xml:space="preserve"> </t>
        </is>
      </c>
    </row>
    <row r="54">
      <c r="A54" s="3" t="inlineStr">
        <is>
          <t>Segments</t>
        </is>
      </c>
      <c r="B54" s="4" t="inlineStr">
        <is>
          <t xml:space="preserve"> </t>
        </is>
      </c>
      <c r="C54" s="4" t="inlineStr">
        <is>
          <t xml:space="preserve"> </t>
        </is>
      </c>
      <c r="D54" s="4" t="inlineStr">
        <is>
          <t xml:space="preserve"> </t>
        </is>
      </c>
    </row>
    <row r="55">
      <c r="A55" s="4" t="inlineStr">
        <is>
          <t>Revenue</t>
        </is>
      </c>
      <c r="B55" s="5" t="n">
        <v>-1208</v>
      </c>
      <c r="C55" s="4" t="inlineStr">
        <is>
          <t xml:space="preserve"> </t>
        </is>
      </c>
      <c r="D55" s="4" t="inlineStr">
        <is>
          <t xml:space="preserve"> </t>
        </is>
      </c>
    </row>
    <row r="56">
      <c r="A56" s="4" t="inlineStr">
        <is>
          <t>Cost of revenue</t>
        </is>
      </c>
      <c r="B56" s="5" t="n">
        <v>344</v>
      </c>
      <c r="C56" s="4" t="inlineStr">
        <is>
          <t xml:space="preserve"> </t>
        </is>
      </c>
      <c r="D56" s="4" t="inlineStr">
        <is>
          <t xml:space="preserve"> </t>
        </is>
      </c>
    </row>
    <row r="57">
      <c r="A57" s="4" t="inlineStr">
        <is>
          <t>Gross profit</t>
        </is>
      </c>
      <c r="B57" s="5" t="n">
        <v>-865</v>
      </c>
      <c r="C57" s="4" t="inlineStr">
        <is>
          <t xml:space="preserve"> </t>
        </is>
      </c>
      <c r="D57" s="4" t="inlineStr">
        <is>
          <t xml:space="preserve"> </t>
        </is>
      </c>
    </row>
    <row r="58">
      <c r="A58" s="3" t="inlineStr">
        <is>
          <t>Operating income and (expenses)</t>
        </is>
      </c>
      <c r="B58" s="4" t="inlineStr">
        <is>
          <t xml:space="preserve"> </t>
        </is>
      </c>
      <c r="C58" s="4" t="inlineStr">
        <is>
          <t xml:space="preserve"> </t>
        </is>
      </c>
      <c r="D58" s="4" t="inlineStr">
        <is>
          <t xml:space="preserve"> </t>
        </is>
      </c>
    </row>
    <row r="59">
      <c r="A59" s="4" t="inlineStr">
        <is>
          <t>Research and development cost</t>
        </is>
      </c>
      <c r="B59" s="5" t="n">
        <v>865</v>
      </c>
      <c r="C59" s="4" t="inlineStr">
        <is>
          <t xml:space="preserve"> </t>
        </is>
      </c>
      <c r="D59" s="4" t="inlineStr">
        <is>
          <t xml:space="preserve"> </t>
        </is>
      </c>
    </row>
    <row r="60">
      <c r="A60" s="4" t="inlineStr">
        <is>
          <t>Total operating income (expenses)</t>
        </is>
      </c>
      <c r="B60" s="5" t="n">
        <v>865</v>
      </c>
      <c r="C60" s="4" t="inlineStr">
        <is>
          <t xml:space="preserve"> </t>
        </is>
      </c>
      <c r="D60" s="4" t="inlineStr">
        <is>
          <t xml:space="preserve"> </t>
        </is>
      </c>
    </row>
    <row r="61">
      <c r="A61" s="4" t="inlineStr">
        <is>
          <t>Elimination between the segments | Shared R&amp;D</t>
        </is>
      </c>
      <c r="B61" s="4" t="inlineStr">
        <is>
          <t xml:space="preserve"> </t>
        </is>
      </c>
      <c r="C61" s="4" t="inlineStr">
        <is>
          <t xml:space="preserve"> </t>
        </is>
      </c>
      <c r="D61" s="4" t="inlineStr">
        <is>
          <t xml:space="preserve"> </t>
        </is>
      </c>
    </row>
    <row r="62">
      <c r="A62" s="3" t="inlineStr">
        <is>
          <t>Segments</t>
        </is>
      </c>
      <c r="B62" s="4" t="inlineStr">
        <is>
          <t xml:space="preserve"> </t>
        </is>
      </c>
      <c r="C62" s="4" t="inlineStr">
        <is>
          <t xml:space="preserve"> </t>
        </is>
      </c>
      <c r="D62" s="4" t="inlineStr">
        <is>
          <t xml:space="preserve"> </t>
        </is>
      </c>
    </row>
    <row r="63">
      <c r="A63" s="4" t="inlineStr">
        <is>
          <t>Revenue</t>
        </is>
      </c>
      <c r="B63" s="5" t="n">
        <v>-160</v>
      </c>
      <c r="C63" s="4" t="inlineStr">
        <is>
          <t xml:space="preserve"> </t>
        </is>
      </c>
      <c r="D63" s="4" t="inlineStr">
        <is>
          <t xml:space="preserve"> </t>
        </is>
      </c>
    </row>
    <row r="64">
      <c r="A64" s="4" t="inlineStr">
        <is>
          <t>Elimination between the segments | Just - Evotec Biologics</t>
        </is>
      </c>
      <c r="B64" s="4" t="inlineStr">
        <is>
          <t xml:space="preserve"> </t>
        </is>
      </c>
      <c r="C64" s="4" t="inlineStr">
        <is>
          <t xml:space="preserve"> </t>
        </is>
      </c>
      <c r="D64" s="4" t="inlineStr">
        <is>
          <t xml:space="preserve"> </t>
        </is>
      </c>
    </row>
    <row r="65">
      <c r="A65" s="3" t="inlineStr">
        <is>
          <t>Segments</t>
        </is>
      </c>
      <c r="B65" s="4" t="inlineStr">
        <is>
          <t xml:space="preserve"> </t>
        </is>
      </c>
      <c r="C65" s="4" t="inlineStr">
        <is>
          <t xml:space="preserve"> </t>
        </is>
      </c>
      <c r="D65" s="4" t="inlineStr">
        <is>
          <t xml:space="preserve"> </t>
        </is>
      </c>
    </row>
    <row r="66">
      <c r="A66" s="4" t="inlineStr">
        <is>
          <t>Revenue</t>
        </is>
      </c>
      <c r="B66" s="6" t="n">
        <v>-1049</v>
      </c>
      <c r="C66" s="4" t="inlineStr">
        <is>
          <t xml:space="preserve"> </t>
        </is>
      </c>
      <c r="D66"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breakdown of revenues (Details) - EUR (€) € in Thousands</t>
        </is>
      </c>
      <c r="B1" s="2" t="inlineStr">
        <is>
          <t>12 Months Ended</t>
        </is>
      </c>
    </row>
    <row r="2">
      <c r="B2" s="2" t="inlineStr">
        <is>
          <t>Dec. 31, 2024</t>
        </is>
      </c>
      <c r="C2" s="2" t="inlineStr">
        <is>
          <t>Dec. 31, 2023</t>
        </is>
      </c>
      <c r="D2" s="2" t="inlineStr">
        <is>
          <t>Dec. 31, 2022</t>
        </is>
      </c>
    </row>
    <row r="3">
      <c r="A3" s="3" t="inlineStr">
        <is>
          <t>Geographical areas</t>
        </is>
      </c>
      <c r="B3" s="4" t="inlineStr">
        <is>
          <t xml:space="preserve"> </t>
        </is>
      </c>
      <c r="C3" s="4" t="inlineStr">
        <is>
          <t xml:space="preserve"> </t>
        </is>
      </c>
      <c r="D3" s="4" t="inlineStr">
        <is>
          <t xml:space="preserve"> </t>
        </is>
      </c>
    </row>
    <row r="4">
      <c r="A4" s="4" t="inlineStr">
        <is>
          <t>Revenue from contracts with customers</t>
        </is>
      </c>
      <c r="B4" s="6" t="n">
        <v>782517</v>
      </c>
      <c r="C4" s="6" t="n">
        <v>772009</v>
      </c>
      <c r="D4" s="6" t="n">
        <v>740897</v>
      </c>
    </row>
    <row r="5">
      <c r="A5" s="4" t="inlineStr">
        <is>
          <t>Revenue from contributions</t>
        </is>
      </c>
      <c r="B5" s="5" t="n">
        <v>14450</v>
      </c>
      <c r="C5" s="5" t="n">
        <v>9417</v>
      </c>
      <c r="D5" s="5" t="n">
        <v>10551</v>
      </c>
    </row>
    <row r="6">
      <c r="A6" s="4" t="inlineStr">
        <is>
          <t>Total revenue</t>
        </is>
      </c>
      <c r="B6" s="5" t="n">
        <v>796967</v>
      </c>
      <c r="C6" s="5" t="n">
        <v>781426</v>
      </c>
      <c r="D6" s="5" t="n">
        <v>751448</v>
      </c>
    </row>
    <row r="7">
      <c r="A7" s="4" t="inlineStr">
        <is>
          <t>Shared R&amp;D</t>
        </is>
      </c>
      <c r="B7" s="4" t="inlineStr">
        <is>
          <t xml:space="preserve"> </t>
        </is>
      </c>
      <c r="C7" s="4" t="inlineStr">
        <is>
          <t xml:space="preserve"> </t>
        </is>
      </c>
      <c r="D7" s="4" t="inlineStr">
        <is>
          <t xml:space="preserve"> </t>
        </is>
      </c>
    </row>
    <row r="8">
      <c r="A8" s="3" t="inlineStr">
        <is>
          <t>Geographical areas</t>
        </is>
      </c>
      <c r="B8" s="4" t="inlineStr">
        <is>
          <t xml:space="preserve"> </t>
        </is>
      </c>
      <c r="C8" s="4" t="inlineStr">
        <is>
          <t xml:space="preserve"> </t>
        </is>
      </c>
      <c r="D8" s="4" t="inlineStr">
        <is>
          <t xml:space="preserve"> </t>
        </is>
      </c>
    </row>
    <row r="9">
      <c r="A9" s="4" t="inlineStr">
        <is>
          <t>Revenue from contracts with customers</t>
        </is>
      </c>
      <c r="B9" s="5" t="n">
        <v>599086</v>
      </c>
      <c r="C9" s="5" t="n">
        <v>664516</v>
      </c>
      <c r="D9" s="5" t="n">
        <v>695755</v>
      </c>
    </row>
    <row r="10">
      <c r="A10" s="4" t="inlineStr">
        <is>
          <t>Revenue from contributions</t>
        </is>
      </c>
      <c r="B10" s="5" t="n">
        <v>12308</v>
      </c>
      <c r="C10" s="5" t="n">
        <v>8461</v>
      </c>
      <c r="D10" s="5" t="n">
        <v>6265</v>
      </c>
    </row>
    <row r="11">
      <c r="A11" s="4" t="inlineStr">
        <is>
          <t>Total revenue</t>
        </is>
      </c>
      <c r="B11" s="5" t="n">
        <v>611394</v>
      </c>
      <c r="C11" s="5" t="n">
        <v>672977</v>
      </c>
      <c r="D11" s="5" t="n">
        <v>702020</v>
      </c>
    </row>
    <row r="12">
      <c r="A12" s="4" t="inlineStr">
        <is>
          <t>Just - Evotec Biologics</t>
        </is>
      </c>
      <c r="B12" s="4" t="inlineStr">
        <is>
          <t xml:space="preserve"> </t>
        </is>
      </c>
      <c r="C12" s="4" t="inlineStr">
        <is>
          <t xml:space="preserve"> </t>
        </is>
      </c>
      <c r="D12" s="4" t="inlineStr">
        <is>
          <t xml:space="preserve"> </t>
        </is>
      </c>
    </row>
    <row r="13">
      <c r="A13" s="3" t="inlineStr">
        <is>
          <t>Geographical areas</t>
        </is>
      </c>
      <c r="B13" s="4" t="inlineStr">
        <is>
          <t xml:space="preserve"> </t>
        </is>
      </c>
      <c r="C13" s="4" t="inlineStr">
        <is>
          <t xml:space="preserve"> </t>
        </is>
      </c>
      <c r="D13" s="4" t="inlineStr">
        <is>
          <t xml:space="preserve"> </t>
        </is>
      </c>
    </row>
    <row r="14">
      <c r="A14" s="4" t="inlineStr">
        <is>
          <t>Revenue from contracts with customers</t>
        </is>
      </c>
      <c r="B14" s="5" t="n">
        <v>183431</v>
      </c>
      <c r="C14" s="5" t="n">
        <v>107493</v>
      </c>
      <c r="D14" s="5" t="n">
        <v>45142</v>
      </c>
    </row>
    <row r="15">
      <c r="A15" s="4" t="inlineStr">
        <is>
          <t>Revenue from contributions</t>
        </is>
      </c>
      <c r="B15" s="5" t="n">
        <v>2142</v>
      </c>
      <c r="C15" s="5" t="n">
        <v>956</v>
      </c>
      <c r="D15" s="5" t="n">
        <v>4286</v>
      </c>
    </row>
    <row r="16">
      <c r="A16" s="4" t="inlineStr">
        <is>
          <t>Total revenue</t>
        </is>
      </c>
      <c r="B16" s="5" t="n">
        <v>185573</v>
      </c>
      <c r="C16" s="5" t="n">
        <v>108449</v>
      </c>
      <c r="D16" s="5" t="n">
        <v>49428</v>
      </c>
    </row>
    <row r="17">
      <c r="A17" s="4" t="inlineStr">
        <is>
          <t>USA</t>
        </is>
      </c>
      <c r="B17" s="4" t="inlineStr">
        <is>
          <t xml:space="preserve"> </t>
        </is>
      </c>
      <c r="C17" s="4" t="inlineStr">
        <is>
          <t xml:space="preserve"> </t>
        </is>
      </c>
      <c r="D17" s="4" t="inlineStr">
        <is>
          <t xml:space="preserve"> </t>
        </is>
      </c>
    </row>
    <row r="18">
      <c r="A18" s="3" t="inlineStr">
        <is>
          <t>Geographical areas</t>
        </is>
      </c>
      <c r="B18" s="4" t="inlineStr">
        <is>
          <t xml:space="preserve"> </t>
        </is>
      </c>
      <c r="C18" s="4" t="inlineStr">
        <is>
          <t xml:space="preserve"> </t>
        </is>
      </c>
      <c r="D18" s="4" t="inlineStr">
        <is>
          <t xml:space="preserve"> </t>
        </is>
      </c>
    </row>
    <row r="19">
      <c r="A19" s="4" t="inlineStr">
        <is>
          <t>Revenue from contracts with customers</t>
        </is>
      </c>
      <c r="B19" s="5" t="n">
        <v>445859</v>
      </c>
      <c r="C19" s="5" t="n">
        <v>459424</v>
      </c>
      <c r="D19" s="5" t="n">
        <v>407754</v>
      </c>
    </row>
    <row r="20">
      <c r="A20" s="4" t="inlineStr">
        <is>
          <t>USA | Shared R&amp;D</t>
        </is>
      </c>
      <c r="B20" s="4" t="inlineStr">
        <is>
          <t xml:space="preserve"> </t>
        </is>
      </c>
      <c r="C20" s="4" t="inlineStr">
        <is>
          <t xml:space="preserve"> </t>
        </is>
      </c>
      <c r="D20" s="4" t="inlineStr">
        <is>
          <t xml:space="preserve"> </t>
        </is>
      </c>
    </row>
    <row r="21">
      <c r="A21" s="3" t="inlineStr">
        <is>
          <t>Geographical areas</t>
        </is>
      </c>
      <c r="B21" s="4" t="inlineStr">
        <is>
          <t xml:space="preserve"> </t>
        </is>
      </c>
      <c r="C21" s="4" t="inlineStr">
        <is>
          <t xml:space="preserve"> </t>
        </is>
      </c>
      <c r="D21" s="4" t="inlineStr">
        <is>
          <t xml:space="preserve"> </t>
        </is>
      </c>
    </row>
    <row r="22">
      <c r="A22" s="4" t="inlineStr">
        <is>
          <t>Revenue from contracts with customers</t>
        </is>
      </c>
      <c r="B22" s="5" t="n">
        <v>354124</v>
      </c>
      <c r="C22" s="5" t="n">
        <v>414192</v>
      </c>
      <c r="D22" s="5" t="n">
        <v>365522</v>
      </c>
    </row>
    <row r="23">
      <c r="A23" s="4" t="inlineStr">
        <is>
          <t>USA | Just - Evotec Biologics</t>
        </is>
      </c>
      <c r="B23" s="4" t="inlineStr">
        <is>
          <t xml:space="preserve"> </t>
        </is>
      </c>
      <c r="C23" s="4" t="inlineStr">
        <is>
          <t xml:space="preserve"> </t>
        </is>
      </c>
      <c r="D23" s="4" t="inlineStr">
        <is>
          <t xml:space="preserve"> </t>
        </is>
      </c>
    </row>
    <row r="24">
      <c r="A24" s="3" t="inlineStr">
        <is>
          <t>Geographical areas</t>
        </is>
      </c>
      <c r="B24" s="4" t="inlineStr">
        <is>
          <t xml:space="preserve"> </t>
        </is>
      </c>
      <c r="C24" s="4" t="inlineStr">
        <is>
          <t xml:space="preserve"> </t>
        </is>
      </c>
      <c r="D24" s="4" t="inlineStr">
        <is>
          <t xml:space="preserve"> </t>
        </is>
      </c>
    </row>
    <row r="25">
      <c r="A25" s="4" t="inlineStr">
        <is>
          <t>Revenue from contracts with customers</t>
        </is>
      </c>
      <c r="B25" s="5" t="n">
        <v>91735</v>
      </c>
      <c r="C25" s="5" t="n">
        <v>45232</v>
      </c>
      <c r="D25" s="5" t="n">
        <v>42232</v>
      </c>
    </row>
    <row r="26">
      <c r="A26" s="4" t="inlineStr">
        <is>
          <t>Germany</t>
        </is>
      </c>
      <c r="B26" s="4" t="inlineStr">
        <is>
          <t xml:space="preserve"> </t>
        </is>
      </c>
      <c r="C26" s="4" t="inlineStr">
        <is>
          <t xml:space="preserve"> </t>
        </is>
      </c>
      <c r="D26" s="4" t="inlineStr">
        <is>
          <t xml:space="preserve"> </t>
        </is>
      </c>
    </row>
    <row r="27">
      <c r="A27" s="3" t="inlineStr">
        <is>
          <t>Geographical areas</t>
        </is>
      </c>
      <c r="B27" s="4" t="inlineStr">
        <is>
          <t xml:space="preserve"> </t>
        </is>
      </c>
      <c r="C27" s="4" t="inlineStr">
        <is>
          <t xml:space="preserve"> </t>
        </is>
      </c>
      <c r="D27" s="4" t="inlineStr">
        <is>
          <t xml:space="preserve"> </t>
        </is>
      </c>
    </row>
    <row r="28">
      <c r="A28" s="4" t="inlineStr">
        <is>
          <t>Revenue from contracts with customers</t>
        </is>
      </c>
      <c r="B28" s="5" t="n">
        <v>32904</v>
      </c>
      <c r="C28" s="5" t="n">
        <v>34134</v>
      </c>
      <c r="D28" s="5" t="n">
        <v>58895</v>
      </c>
    </row>
    <row r="29">
      <c r="A29" s="4" t="inlineStr">
        <is>
          <t>Germany | Shared R&amp;D</t>
        </is>
      </c>
      <c r="B29" s="4" t="inlineStr">
        <is>
          <t xml:space="preserve"> </t>
        </is>
      </c>
      <c r="C29" s="4" t="inlineStr">
        <is>
          <t xml:space="preserve"> </t>
        </is>
      </c>
      <c r="D29" s="4" t="inlineStr">
        <is>
          <t xml:space="preserve"> </t>
        </is>
      </c>
    </row>
    <row r="30">
      <c r="A30" s="3" t="inlineStr">
        <is>
          <t>Geographical areas</t>
        </is>
      </c>
      <c r="B30" s="4" t="inlineStr">
        <is>
          <t xml:space="preserve"> </t>
        </is>
      </c>
      <c r="C30" s="4" t="inlineStr">
        <is>
          <t xml:space="preserve"> </t>
        </is>
      </c>
      <c r="D30" s="4" t="inlineStr">
        <is>
          <t xml:space="preserve"> </t>
        </is>
      </c>
    </row>
    <row r="31">
      <c r="A31" s="4" t="inlineStr">
        <is>
          <t>Revenue from contracts with customers</t>
        </is>
      </c>
      <c r="B31" s="5" t="n">
        <v>32904</v>
      </c>
      <c r="C31" s="5" t="n">
        <v>29297</v>
      </c>
      <c r="D31" s="5" t="n">
        <v>58604</v>
      </c>
    </row>
    <row r="32">
      <c r="A32" s="4" t="inlineStr">
        <is>
          <t>Germany | Just - Evotec Biologics</t>
        </is>
      </c>
      <c r="B32" s="4" t="inlineStr">
        <is>
          <t xml:space="preserve"> </t>
        </is>
      </c>
      <c r="C32" s="4" t="inlineStr">
        <is>
          <t xml:space="preserve"> </t>
        </is>
      </c>
      <c r="D32" s="4" t="inlineStr">
        <is>
          <t xml:space="preserve"> </t>
        </is>
      </c>
    </row>
    <row r="33">
      <c r="A33" s="3" t="inlineStr">
        <is>
          <t>Geographical areas</t>
        </is>
      </c>
      <c r="B33" s="4" t="inlineStr">
        <is>
          <t xml:space="preserve"> </t>
        </is>
      </c>
      <c r="C33" s="4" t="inlineStr">
        <is>
          <t xml:space="preserve"> </t>
        </is>
      </c>
      <c r="D33" s="4" t="inlineStr">
        <is>
          <t xml:space="preserve"> </t>
        </is>
      </c>
    </row>
    <row r="34">
      <c r="A34" s="4" t="inlineStr">
        <is>
          <t>Revenue from contracts with customers</t>
        </is>
      </c>
      <c r="B34" s="4" t="inlineStr">
        <is>
          <t xml:space="preserve"> </t>
        </is>
      </c>
      <c r="C34" s="5" t="n">
        <v>4837</v>
      </c>
      <c r="D34" s="5" t="n">
        <v>291</v>
      </c>
    </row>
    <row r="35">
      <c r="A35" s="4" t="inlineStr">
        <is>
          <t>France</t>
        </is>
      </c>
      <c r="B35" s="4" t="inlineStr">
        <is>
          <t xml:space="preserve"> </t>
        </is>
      </c>
      <c r="C35" s="4" t="inlineStr">
        <is>
          <t xml:space="preserve"> </t>
        </is>
      </c>
      <c r="D35" s="4" t="inlineStr">
        <is>
          <t xml:space="preserve"> </t>
        </is>
      </c>
    </row>
    <row r="36">
      <c r="A36" s="3" t="inlineStr">
        <is>
          <t>Geographical areas</t>
        </is>
      </c>
      <c r="B36" s="4" t="inlineStr">
        <is>
          <t xml:space="preserve"> </t>
        </is>
      </c>
      <c r="C36" s="4" t="inlineStr">
        <is>
          <t xml:space="preserve"> </t>
        </is>
      </c>
      <c r="D36" s="4" t="inlineStr">
        <is>
          <t xml:space="preserve"> </t>
        </is>
      </c>
    </row>
    <row r="37">
      <c r="A37" s="4" t="inlineStr">
        <is>
          <t>Revenue from contracts with customers</t>
        </is>
      </c>
      <c r="B37" s="5" t="n">
        <v>19910</v>
      </c>
      <c r="C37" s="5" t="n">
        <v>32005</v>
      </c>
      <c r="D37" s="5" t="n">
        <v>32274</v>
      </c>
    </row>
    <row r="38">
      <c r="A38" s="4" t="inlineStr">
        <is>
          <t>France | Shared R&amp;D</t>
        </is>
      </c>
      <c r="B38" s="4" t="inlineStr">
        <is>
          <t xml:space="preserve"> </t>
        </is>
      </c>
      <c r="C38" s="4" t="inlineStr">
        <is>
          <t xml:space="preserve"> </t>
        </is>
      </c>
      <c r="D38" s="4" t="inlineStr">
        <is>
          <t xml:space="preserve"> </t>
        </is>
      </c>
    </row>
    <row r="39">
      <c r="A39" s="3" t="inlineStr">
        <is>
          <t>Geographical areas</t>
        </is>
      </c>
      <c r="B39" s="4" t="inlineStr">
        <is>
          <t xml:space="preserve"> </t>
        </is>
      </c>
      <c r="C39" s="4" t="inlineStr">
        <is>
          <t xml:space="preserve"> </t>
        </is>
      </c>
      <c r="D39" s="4" t="inlineStr">
        <is>
          <t xml:space="preserve"> </t>
        </is>
      </c>
    </row>
    <row r="40">
      <c r="A40" s="4" t="inlineStr">
        <is>
          <t>Revenue from contracts with customers</t>
        </is>
      </c>
      <c r="B40" s="5" t="n">
        <v>19910</v>
      </c>
      <c r="C40" s="5" t="n">
        <v>32005</v>
      </c>
      <c r="D40" s="5" t="n">
        <v>32274</v>
      </c>
    </row>
    <row r="41">
      <c r="A41" s="4" t="inlineStr">
        <is>
          <t>United Kingdom</t>
        </is>
      </c>
      <c r="B41" s="4" t="inlineStr">
        <is>
          <t xml:space="preserve"> </t>
        </is>
      </c>
      <c r="C41" s="4" t="inlineStr">
        <is>
          <t xml:space="preserve"> </t>
        </is>
      </c>
      <c r="D41" s="4" t="inlineStr">
        <is>
          <t xml:space="preserve"> </t>
        </is>
      </c>
    </row>
    <row r="42">
      <c r="A42" s="3" t="inlineStr">
        <is>
          <t>Geographical areas</t>
        </is>
      </c>
      <c r="B42" s="4" t="inlineStr">
        <is>
          <t xml:space="preserve"> </t>
        </is>
      </c>
      <c r="C42" s="4" t="inlineStr">
        <is>
          <t xml:space="preserve"> </t>
        </is>
      </c>
      <c r="D42" s="4" t="inlineStr">
        <is>
          <t xml:space="preserve"> </t>
        </is>
      </c>
    </row>
    <row r="43">
      <c r="A43" s="4" t="inlineStr">
        <is>
          <t>Revenue from contracts with customers</t>
        </is>
      </c>
      <c r="B43" s="5" t="n">
        <v>92517</v>
      </c>
      <c r="C43" s="5" t="n">
        <v>86368</v>
      </c>
      <c r="D43" s="5" t="n">
        <v>115256</v>
      </c>
    </row>
    <row r="44">
      <c r="A44" s="4" t="inlineStr">
        <is>
          <t>United Kingdom | Shared R&amp;D</t>
        </is>
      </c>
      <c r="B44" s="4" t="inlineStr">
        <is>
          <t xml:space="preserve"> </t>
        </is>
      </c>
      <c r="C44" s="4" t="inlineStr">
        <is>
          <t xml:space="preserve"> </t>
        </is>
      </c>
      <c r="D44" s="4" t="inlineStr">
        <is>
          <t xml:space="preserve"> </t>
        </is>
      </c>
    </row>
    <row r="45">
      <c r="A45" s="3" t="inlineStr">
        <is>
          <t>Geographical areas</t>
        </is>
      </c>
      <c r="B45" s="4" t="inlineStr">
        <is>
          <t xml:space="preserve"> </t>
        </is>
      </c>
      <c r="C45" s="4" t="inlineStr">
        <is>
          <t xml:space="preserve"> </t>
        </is>
      </c>
      <c r="D45" s="4" t="inlineStr">
        <is>
          <t xml:space="preserve"> </t>
        </is>
      </c>
    </row>
    <row r="46">
      <c r="A46" s="4" t="inlineStr">
        <is>
          <t>Revenue from contracts with customers</t>
        </is>
      </c>
      <c r="B46" s="5" t="n">
        <v>92437</v>
      </c>
      <c r="C46" s="5" t="n">
        <v>86368</v>
      </c>
      <c r="D46" s="5" t="n">
        <v>115225</v>
      </c>
    </row>
    <row r="47">
      <c r="A47" s="4" t="inlineStr">
        <is>
          <t>United Kingdom | Just - Evotec Biologics</t>
        </is>
      </c>
      <c r="B47" s="4" t="inlineStr">
        <is>
          <t xml:space="preserve"> </t>
        </is>
      </c>
      <c r="C47" s="4" t="inlineStr">
        <is>
          <t xml:space="preserve"> </t>
        </is>
      </c>
      <c r="D47" s="4" t="inlineStr">
        <is>
          <t xml:space="preserve"> </t>
        </is>
      </c>
    </row>
    <row r="48">
      <c r="A48" s="3" t="inlineStr">
        <is>
          <t>Geographical areas</t>
        </is>
      </c>
      <c r="B48" s="4" t="inlineStr">
        <is>
          <t xml:space="preserve"> </t>
        </is>
      </c>
      <c r="C48" s="4" t="inlineStr">
        <is>
          <t xml:space="preserve"> </t>
        </is>
      </c>
      <c r="D48" s="4" t="inlineStr">
        <is>
          <t xml:space="preserve"> </t>
        </is>
      </c>
    </row>
    <row r="49">
      <c r="A49" s="4" t="inlineStr">
        <is>
          <t>Revenue from contracts with customers</t>
        </is>
      </c>
      <c r="B49" s="5" t="n">
        <v>80</v>
      </c>
      <c r="C49" s="4" t="inlineStr">
        <is>
          <t xml:space="preserve"> </t>
        </is>
      </c>
      <c r="D49" s="5" t="n">
        <v>31</v>
      </c>
    </row>
    <row r="50">
      <c r="A50" s="4" t="inlineStr">
        <is>
          <t>Switzerland</t>
        </is>
      </c>
      <c r="B50" s="4" t="inlineStr">
        <is>
          <t xml:space="preserve"> </t>
        </is>
      </c>
      <c r="C50" s="4" t="inlineStr">
        <is>
          <t xml:space="preserve"> </t>
        </is>
      </c>
      <c r="D50" s="4" t="inlineStr">
        <is>
          <t xml:space="preserve"> </t>
        </is>
      </c>
    </row>
    <row r="51">
      <c r="A51" s="3" t="inlineStr">
        <is>
          <t>Geographical areas</t>
        </is>
      </c>
      <c r="B51" s="4" t="inlineStr">
        <is>
          <t xml:space="preserve"> </t>
        </is>
      </c>
      <c r="C51" s="4" t="inlineStr">
        <is>
          <t xml:space="preserve"> </t>
        </is>
      </c>
      <c r="D51" s="4" t="inlineStr">
        <is>
          <t xml:space="preserve"> </t>
        </is>
      </c>
    </row>
    <row r="52">
      <c r="A52" s="4" t="inlineStr">
        <is>
          <t>Revenue from contracts with customers</t>
        </is>
      </c>
      <c r="B52" s="5" t="n">
        <v>109043</v>
      </c>
      <c r="C52" s="5" t="n">
        <v>64924</v>
      </c>
      <c r="D52" s="5" t="n">
        <v>22</v>
      </c>
    </row>
    <row r="53">
      <c r="A53" s="4" t="inlineStr">
        <is>
          <t>Switzerland | Shared R&amp;D</t>
        </is>
      </c>
      <c r="B53" s="4" t="inlineStr">
        <is>
          <t xml:space="preserve"> </t>
        </is>
      </c>
      <c r="C53" s="4" t="inlineStr">
        <is>
          <t xml:space="preserve"> </t>
        </is>
      </c>
      <c r="D53" s="4" t="inlineStr">
        <is>
          <t xml:space="preserve"> </t>
        </is>
      </c>
    </row>
    <row r="54">
      <c r="A54" s="3" t="inlineStr">
        <is>
          <t>Geographical areas</t>
        </is>
      </c>
      <c r="B54" s="4" t="inlineStr">
        <is>
          <t xml:space="preserve"> </t>
        </is>
      </c>
      <c r="C54" s="4" t="inlineStr">
        <is>
          <t xml:space="preserve"> </t>
        </is>
      </c>
      <c r="D54" s="4" t="inlineStr">
        <is>
          <t xml:space="preserve"> </t>
        </is>
      </c>
    </row>
    <row r="55">
      <c r="A55" s="4" t="inlineStr">
        <is>
          <t>Revenue from contracts with customers</t>
        </is>
      </c>
      <c r="B55" s="5" t="n">
        <v>18048</v>
      </c>
      <c r="C55" s="5" t="n">
        <v>7500</v>
      </c>
      <c r="D55" s="5" t="n">
        <v>22</v>
      </c>
    </row>
    <row r="56">
      <c r="A56" s="4" t="inlineStr">
        <is>
          <t>Switzerland | Just - Evotec Biologics</t>
        </is>
      </c>
      <c r="B56" s="4" t="inlineStr">
        <is>
          <t xml:space="preserve"> </t>
        </is>
      </c>
      <c r="C56" s="4" t="inlineStr">
        <is>
          <t xml:space="preserve"> </t>
        </is>
      </c>
      <c r="D56" s="4" t="inlineStr">
        <is>
          <t xml:space="preserve"> </t>
        </is>
      </c>
    </row>
    <row r="57">
      <c r="A57" s="3" t="inlineStr">
        <is>
          <t>Geographical areas</t>
        </is>
      </c>
      <c r="B57" s="4" t="inlineStr">
        <is>
          <t xml:space="preserve"> </t>
        </is>
      </c>
      <c r="C57" s="4" t="inlineStr">
        <is>
          <t xml:space="preserve"> </t>
        </is>
      </c>
      <c r="D57" s="4" t="inlineStr">
        <is>
          <t xml:space="preserve"> </t>
        </is>
      </c>
    </row>
    <row r="58">
      <c r="A58" s="4" t="inlineStr">
        <is>
          <t>Revenue from contracts with customers</t>
        </is>
      </c>
      <c r="B58" s="5" t="n">
        <v>90995</v>
      </c>
      <c r="C58" s="5" t="n">
        <v>57424</v>
      </c>
      <c r="D58" s="4" t="inlineStr">
        <is>
          <t xml:space="preserve"> </t>
        </is>
      </c>
    </row>
    <row r="59">
      <c r="A59" s="4" t="inlineStr">
        <is>
          <t>Rest of the world</t>
        </is>
      </c>
      <c r="B59" s="4" t="inlineStr">
        <is>
          <t xml:space="preserve"> </t>
        </is>
      </c>
      <c r="C59" s="4" t="inlineStr">
        <is>
          <t xml:space="preserve"> </t>
        </is>
      </c>
      <c r="D59" s="4" t="inlineStr">
        <is>
          <t xml:space="preserve"> </t>
        </is>
      </c>
    </row>
    <row r="60">
      <c r="A60" s="3" t="inlineStr">
        <is>
          <t>Geographical areas</t>
        </is>
      </c>
      <c r="B60" s="4" t="inlineStr">
        <is>
          <t xml:space="preserve"> </t>
        </is>
      </c>
      <c r="C60" s="4" t="inlineStr">
        <is>
          <t xml:space="preserve"> </t>
        </is>
      </c>
      <c r="D60" s="4" t="inlineStr">
        <is>
          <t xml:space="preserve"> </t>
        </is>
      </c>
    </row>
    <row r="61">
      <c r="A61" s="4" t="inlineStr">
        <is>
          <t>Revenue from contracts with customers</t>
        </is>
      </c>
      <c r="B61" s="5" t="n">
        <v>82283</v>
      </c>
      <c r="C61" s="5" t="n">
        <v>95154</v>
      </c>
      <c r="D61" s="5" t="n">
        <v>126696</v>
      </c>
    </row>
    <row r="62">
      <c r="A62" s="4" t="inlineStr">
        <is>
          <t>Rest of the world | Shared R&amp;D</t>
        </is>
      </c>
      <c r="B62" s="4" t="inlineStr">
        <is>
          <t xml:space="preserve"> </t>
        </is>
      </c>
      <c r="C62" s="4" t="inlineStr">
        <is>
          <t xml:space="preserve"> </t>
        </is>
      </c>
      <c r="D62" s="4" t="inlineStr">
        <is>
          <t xml:space="preserve"> </t>
        </is>
      </c>
    </row>
    <row r="63">
      <c r="A63" s="3" t="inlineStr">
        <is>
          <t>Geographical areas</t>
        </is>
      </c>
      <c r="B63" s="4" t="inlineStr">
        <is>
          <t xml:space="preserve"> </t>
        </is>
      </c>
      <c r="C63" s="4" t="inlineStr">
        <is>
          <t xml:space="preserve"> </t>
        </is>
      </c>
      <c r="D63" s="4" t="inlineStr">
        <is>
          <t xml:space="preserve"> </t>
        </is>
      </c>
    </row>
    <row r="64">
      <c r="A64" s="4" t="inlineStr">
        <is>
          <t>Revenue from contracts with customers</t>
        </is>
      </c>
      <c r="B64" s="5" t="n">
        <v>81662</v>
      </c>
      <c r="C64" s="6" t="n">
        <v>95154</v>
      </c>
      <c r="D64" s="5" t="n">
        <v>124108</v>
      </c>
    </row>
    <row r="65">
      <c r="A65" s="4" t="inlineStr">
        <is>
          <t>Rest of the world | Just - Evotec Biologics</t>
        </is>
      </c>
      <c r="B65" s="4" t="inlineStr">
        <is>
          <t xml:space="preserve"> </t>
        </is>
      </c>
      <c r="C65" s="4" t="inlineStr">
        <is>
          <t xml:space="preserve"> </t>
        </is>
      </c>
      <c r="D65" s="4" t="inlineStr">
        <is>
          <t xml:space="preserve"> </t>
        </is>
      </c>
    </row>
    <row r="66">
      <c r="A66" s="3" t="inlineStr">
        <is>
          <t>Geographical areas</t>
        </is>
      </c>
      <c r="B66" s="4" t="inlineStr">
        <is>
          <t xml:space="preserve"> </t>
        </is>
      </c>
      <c r="C66" s="4" t="inlineStr">
        <is>
          <t xml:space="preserve"> </t>
        </is>
      </c>
      <c r="D66" s="4" t="inlineStr">
        <is>
          <t xml:space="preserve"> </t>
        </is>
      </c>
    </row>
    <row r="67">
      <c r="A67" s="4" t="inlineStr">
        <is>
          <t>Revenue from contracts with customers</t>
        </is>
      </c>
      <c r="B67" s="6" t="n">
        <v>621</v>
      </c>
      <c r="C67" s="4" t="inlineStr">
        <is>
          <t xml:space="preserve"> </t>
        </is>
      </c>
      <c r="D67" s="6" t="n">
        <v>2588</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Non current assets (Details) - EUR (€) € in Thousands</t>
        </is>
      </c>
      <c r="B1" s="2" t="inlineStr">
        <is>
          <t>Dec. 31, 2024</t>
        </is>
      </c>
      <c r="C1" s="2" t="inlineStr">
        <is>
          <t>Dec. 31, 2023</t>
        </is>
      </c>
    </row>
    <row r="2">
      <c r="A2" s="3" t="inlineStr">
        <is>
          <t>Geographical areas</t>
        </is>
      </c>
      <c r="B2" s="4" t="inlineStr">
        <is>
          <t xml:space="preserve"> </t>
        </is>
      </c>
      <c r="C2" s="4" t="inlineStr">
        <is>
          <t xml:space="preserve"> </t>
        </is>
      </c>
    </row>
    <row r="3">
      <c r="A3" s="4" t="inlineStr">
        <is>
          <t>Non-current assets</t>
        </is>
      </c>
      <c r="B3" s="6" t="n">
        <v>1187735</v>
      </c>
      <c r="C3" s="6" t="n">
        <v>1195954</v>
      </c>
    </row>
    <row r="4">
      <c r="A4" s="4" t="inlineStr">
        <is>
          <t>USA</t>
        </is>
      </c>
      <c r="B4" s="4" t="inlineStr">
        <is>
          <t xml:space="preserve"> </t>
        </is>
      </c>
      <c r="C4" s="4" t="inlineStr">
        <is>
          <t xml:space="preserve"> </t>
        </is>
      </c>
    </row>
    <row r="5">
      <c r="A5" s="3" t="inlineStr">
        <is>
          <t>Geographical areas</t>
        </is>
      </c>
      <c r="B5" s="4" t="inlineStr">
        <is>
          <t xml:space="preserve"> </t>
        </is>
      </c>
      <c r="C5" s="4" t="inlineStr">
        <is>
          <t xml:space="preserve"> </t>
        </is>
      </c>
    </row>
    <row r="6">
      <c r="A6" s="4" t="inlineStr">
        <is>
          <t>Non-current assets</t>
        </is>
      </c>
      <c r="B6" s="5" t="n">
        <v>257861</v>
      </c>
      <c r="C6" s="5" t="n">
        <v>221195</v>
      </c>
    </row>
    <row r="7">
      <c r="A7" s="4" t="inlineStr">
        <is>
          <t>United Kingdom</t>
        </is>
      </c>
      <c r="B7" s="4" t="inlineStr">
        <is>
          <t xml:space="preserve"> </t>
        </is>
      </c>
      <c r="C7" s="4" t="inlineStr">
        <is>
          <t xml:space="preserve"> </t>
        </is>
      </c>
    </row>
    <row r="8">
      <c r="A8" s="3" t="inlineStr">
        <is>
          <t>Geographical areas</t>
        </is>
      </c>
      <c r="B8" s="4" t="inlineStr">
        <is>
          <t xml:space="preserve"> </t>
        </is>
      </c>
      <c r="C8" s="4" t="inlineStr">
        <is>
          <t xml:space="preserve"> </t>
        </is>
      </c>
    </row>
    <row r="9">
      <c r="A9" s="4" t="inlineStr">
        <is>
          <t>Non-current assets</t>
        </is>
      </c>
      <c r="B9" s="5" t="n">
        <v>208907</v>
      </c>
      <c r="C9" s="5" t="n">
        <v>221177</v>
      </c>
    </row>
    <row r="10">
      <c r="A10" s="4" t="inlineStr">
        <is>
          <t>Italy</t>
        </is>
      </c>
      <c r="B10" s="4" t="inlineStr">
        <is>
          <t xml:space="preserve"> </t>
        </is>
      </c>
      <c r="C10" s="4" t="inlineStr">
        <is>
          <t xml:space="preserve"> </t>
        </is>
      </c>
    </row>
    <row r="11">
      <c r="A11" s="3" t="inlineStr">
        <is>
          <t>Geographical areas</t>
        </is>
      </c>
      <c r="B11" s="4" t="inlineStr">
        <is>
          <t xml:space="preserve"> </t>
        </is>
      </c>
      <c r="C11" s="4" t="inlineStr">
        <is>
          <t xml:space="preserve"> </t>
        </is>
      </c>
    </row>
    <row r="12">
      <c r="A12" s="4" t="inlineStr">
        <is>
          <t>Non-current assets</t>
        </is>
      </c>
      <c r="B12" s="5" t="n">
        <v>240450</v>
      </c>
      <c r="C12" s="5" t="n">
        <v>259649</v>
      </c>
    </row>
    <row r="13">
      <c r="A13" s="4" t="inlineStr">
        <is>
          <t>France</t>
        </is>
      </c>
      <c r="B13" s="4" t="inlineStr">
        <is>
          <t xml:space="preserve"> </t>
        </is>
      </c>
      <c r="C13" s="4" t="inlineStr">
        <is>
          <t xml:space="preserve"> </t>
        </is>
      </c>
    </row>
    <row r="14">
      <c r="A14" s="3" t="inlineStr">
        <is>
          <t>Geographical areas</t>
        </is>
      </c>
      <c r="B14" s="4" t="inlineStr">
        <is>
          <t xml:space="preserve"> </t>
        </is>
      </c>
      <c r="C14" s="4" t="inlineStr">
        <is>
          <t xml:space="preserve"> </t>
        </is>
      </c>
    </row>
    <row r="15">
      <c r="A15" s="4" t="inlineStr">
        <is>
          <t>Non-current assets</t>
        </is>
      </c>
      <c r="B15" s="5" t="n">
        <v>325974</v>
      </c>
      <c r="C15" s="5" t="n">
        <v>337960</v>
      </c>
    </row>
    <row r="16">
      <c r="A16" s="4" t="inlineStr">
        <is>
          <t>Germany</t>
        </is>
      </c>
      <c r="B16" s="4" t="inlineStr">
        <is>
          <t xml:space="preserve"> </t>
        </is>
      </c>
      <c r="C16" s="4" t="inlineStr">
        <is>
          <t xml:space="preserve"> </t>
        </is>
      </c>
    </row>
    <row r="17">
      <c r="A17" s="3" t="inlineStr">
        <is>
          <t>Geographical areas</t>
        </is>
      </c>
      <c r="B17" s="4" t="inlineStr">
        <is>
          <t xml:space="preserve"> </t>
        </is>
      </c>
      <c r="C17" s="4" t="inlineStr">
        <is>
          <t xml:space="preserve"> </t>
        </is>
      </c>
    </row>
    <row r="18">
      <c r="A18" s="4" t="inlineStr">
        <is>
          <t>Non-current assets</t>
        </is>
      </c>
      <c r="B18" s="6" t="n">
        <v>154543</v>
      </c>
      <c r="C18" s="5" t="n">
        <v>153338</v>
      </c>
    </row>
    <row r="19">
      <c r="A19" s="4" t="inlineStr">
        <is>
          <t>Austria</t>
        </is>
      </c>
      <c r="B19" s="4" t="inlineStr">
        <is>
          <t xml:space="preserve"> </t>
        </is>
      </c>
      <c r="C19" s="4" t="inlineStr">
        <is>
          <t xml:space="preserve"> </t>
        </is>
      </c>
    </row>
    <row r="20">
      <c r="A20" s="3" t="inlineStr">
        <is>
          <t>Geographical areas</t>
        </is>
      </c>
      <c r="B20" s="4" t="inlineStr">
        <is>
          <t xml:space="preserve"> </t>
        </is>
      </c>
      <c r="C20" s="4" t="inlineStr">
        <is>
          <t xml:space="preserve"> </t>
        </is>
      </c>
    </row>
    <row r="21">
      <c r="A21" s="4" t="inlineStr">
        <is>
          <t>Non-current assets</t>
        </is>
      </c>
      <c r="B21" s="4" t="inlineStr">
        <is>
          <t xml:space="preserve"> </t>
        </is>
      </c>
      <c r="C21" s="6" t="n">
        <v>26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Revenue (Details) - EUR (€)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Revenue from contracts with customers</t>
        </is>
      </c>
      <c r="C4" s="6" t="n">
        <v>782517</v>
      </c>
      <c r="D4" s="6" t="n">
        <v>772009</v>
      </c>
      <c r="E4" s="6" t="n">
        <v>740897</v>
      </c>
    </row>
    <row r="5">
      <c r="A5" s="4" t="inlineStr">
        <is>
          <t>Revenue from contributions</t>
        </is>
      </c>
      <c r="C5" s="5" t="n">
        <v>14450</v>
      </c>
      <c r="D5" s="5" t="n">
        <v>9417</v>
      </c>
      <c r="E5" s="5" t="n">
        <v>10551</v>
      </c>
    </row>
    <row r="6">
      <c r="A6" s="4" t="inlineStr">
        <is>
          <t>Total revenue</t>
        </is>
      </c>
      <c r="C6" s="5" t="n">
        <v>796967</v>
      </c>
      <c r="D6" s="5" t="n">
        <v>781426</v>
      </c>
      <c r="E6" s="5" t="n">
        <v>751448</v>
      </c>
    </row>
    <row r="7">
      <c r="A7" s="4" t="inlineStr">
        <is>
          <t>At a point in time</t>
        </is>
      </c>
      <c r="C7" s="4" t="inlineStr">
        <is>
          <t xml:space="preserve"> </t>
        </is>
      </c>
      <c r="D7" s="4" t="inlineStr">
        <is>
          <t xml:space="preserve"> </t>
        </is>
      </c>
      <c r="E7" s="4" t="inlineStr">
        <is>
          <t xml:space="preserve"> </t>
        </is>
      </c>
    </row>
    <row r="8">
      <c r="A8" s="3" t="inlineStr">
        <is>
          <t>Revenue</t>
        </is>
      </c>
      <c r="C8" s="4" t="inlineStr">
        <is>
          <t xml:space="preserve"> </t>
        </is>
      </c>
      <c r="D8" s="4" t="inlineStr">
        <is>
          <t xml:space="preserve"> </t>
        </is>
      </c>
      <c r="E8" s="4" t="inlineStr">
        <is>
          <t xml:space="preserve"> </t>
        </is>
      </c>
    </row>
    <row r="9">
      <c r="A9" s="4" t="inlineStr">
        <is>
          <t>Revenue from contracts with customers</t>
        </is>
      </c>
      <c r="C9" s="5" t="n">
        <v>127280</v>
      </c>
      <c r="D9" s="5" t="n">
        <v>88587</v>
      </c>
      <c r="E9" s="5" t="n">
        <v>62502</v>
      </c>
    </row>
    <row r="10">
      <c r="A10" s="4" t="inlineStr">
        <is>
          <t>Over a period of time</t>
        </is>
      </c>
      <c r="C10" s="4" t="inlineStr">
        <is>
          <t xml:space="preserve"> </t>
        </is>
      </c>
      <c r="D10" s="4" t="inlineStr">
        <is>
          <t xml:space="preserve"> </t>
        </is>
      </c>
      <c r="E10" s="4" t="inlineStr">
        <is>
          <t xml:space="preserve"> </t>
        </is>
      </c>
    </row>
    <row r="11">
      <c r="A11" s="3" t="inlineStr">
        <is>
          <t>Revenue</t>
        </is>
      </c>
      <c r="C11" s="4" t="inlineStr">
        <is>
          <t xml:space="preserve"> </t>
        </is>
      </c>
      <c r="D11" s="4" t="inlineStr">
        <is>
          <t xml:space="preserve"> </t>
        </is>
      </c>
      <c r="E11" s="4" t="inlineStr">
        <is>
          <t xml:space="preserve"> </t>
        </is>
      </c>
    </row>
    <row r="12">
      <c r="A12" s="4" t="inlineStr">
        <is>
          <t>Revenue from contracts with customers</t>
        </is>
      </c>
      <c r="C12" s="5" t="n">
        <v>655237</v>
      </c>
      <c r="D12" s="5" t="n">
        <v>683421</v>
      </c>
      <c r="E12" s="5" t="n">
        <v>678395</v>
      </c>
    </row>
    <row r="13">
      <c r="A13" s="4" t="inlineStr">
        <is>
          <t>Fee for service and FTE-based research payments</t>
        </is>
      </c>
      <c r="C13" s="4" t="inlineStr">
        <is>
          <t xml:space="preserve"> </t>
        </is>
      </c>
      <c r="D13" s="4" t="inlineStr">
        <is>
          <t xml:space="preserve"> </t>
        </is>
      </c>
      <c r="E13" s="4" t="inlineStr">
        <is>
          <t xml:space="preserve"> </t>
        </is>
      </c>
    </row>
    <row r="14">
      <c r="A14" s="3" t="inlineStr">
        <is>
          <t>Revenue</t>
        </is>
      </c>
      <c r="C14" s="4" t="inlineStr">
        <is>
          <t xml:space="preserve"> </t>
        </is>
      </c>
      <c r="D14" s="4" t="inlineStr">
        <is>
          <t xml:space="preserve"> </t>
        </is>
      </c>
      <c r="E14" s="4" t="inlineStr">
        <is>
          <t xml:space="preserve"> </t>
        </is>
      </c>
    </row>
    <row r="15">
      <c r="A15" s="4" t="inlineStr">
        <is>
          <t>Revenue from contracts with customers</t>
        </is>
      </c>
      <c r="C15" s="5" t="n">
        <v>737394</v>
      </c>
      <c r="D15" s="5" t="n">
        <v>726929</v>
      </c>
      <c r="E15" s="5" t="n">
        <v>673436</v>
      </c>
    </row>
    <row r="16">
      <c r="A16" s="4" t="inlineStr">
        <is>
          <t>Recharges</t>
        </is>
      </c>
      <c r="C16" s="4" t="inlineStr">
        <is>
          <t xml:space="preserve"> </t>
        </is>
      </c>
      <c r="D16" s="4" t="inlineStr">
        <is>
          <t xml:space="preserve"> </t>
        </is>
      </c>
      <c r="E16" s="4" t="inlineStr">
        <is>
          <t xml:space="preserve"> </t>
        </is>
      </c>
    </row>
    <row r="17">
      <c r="A17" s="3" t="inlineStr">
        <is>
          <t>Revenue</t>
        </is>
      </c>
      <c r="C17" s="4" t="inlineStr">
        <is>
          <t xml:space="preserve"> </t>
        </is>
      </c>
      <c r="D17" s="4" t="inlineStr">
        <is>
          <t xml:space="preserve"> </t>
        </is>
      </c>
      <c r="E17" s="4" t="inlineStr">
        <is>
          <t xml:space="preserve"> </t>
        </is>
      </c>
    </row>
    <row r="18">
      <c r="A18" s="4" t="inlineStr">
        <is>
          <t>Revenue from contracts with customers</t>
        </is>
      </c>
      <c r="B18" s="4" t="inlineStr">
        <is>
          <t>[1]</t>
        </is>
      </c>
      <c r="C18" s="5" t="n">
        <v>38578</v>
      </c>
      <c r="D18" s="5" t="n">
        <v>37561</v>
      </c>
      <c r="E18" s="5" t="n">
        <v>44436</v>
      </c>
    </row>
    <row r="19">
      <c r="A19" s="4" t="inlineStr">
        <is>
          <t>Compound access fees</t>
        </is>
      </c>
      <c r="C19" s="4" t="inlineStr">
        <is>
          <t xml:space="preserve"> </t>
        </is>
      </c>
      <c r="D19" s="4" t="inlineStr">
        <is>
          <t xml:space="preserve"> </t>
        </is>
      </c>
      <c r="E19" s="4" t="inlineStr">
        <is>
          <t xml:space="preserve"> </t>
        </is>
      </c>
    </row>
    <row r="20">
      <c r="A20" s="3" t="inlineStr">
        <is>
          <t>Revenue</t>
        </is>
      </c>
      <c r="C20" s="4" t="inlineStr">
        <is>
          <t xml:space="preserve"> </t>
        </is>
      </c>
      <c r="D20" s="4" t="inlineStr">
        <is>
          <t xml:space="preserve"> </t>
        </is>
      </c>
      <c r="E20" s="4" t="inlineStr">
        <is>
          <t xml:space="preserve"> </t>
        </is>
      </c>
    </row>
    <row r="21">
      <c r="A21" s="4" t="inlineStr">
        <is>
          <t>Revenue from contracts with customers</t>
        </is>
      </c>
      <c r="C21" s="5" t="n">
        <v>544</v>
      </c>
      <c r="D21" s="5" t="n">
        <v>2059</v>
      </c>
      <c r="E21" s="5" t="n">
        <v>2573</v>
      </c>
    </row>
    <row r="22">
      <c r="A22" s="4" t="inlineStr">
        <is>
          <t>Milestone fees</t>
        </is>
      </c>
      <c r="C22" s="4" t="inlineStr">
        <is>
          <t xml:space="preserve"> </t>
        </is>
      </c>
      <c r="D22" s="4" t="inlineStr">
        <is>
          <t xml:space="preserve"> </t>
        </is>
      </c>
      <c r="E22" s="4" t="inlineStr">
        <is>
          <t xml:space="preserve"> </t>
        </is>
      </c>
    </row>
    <row r="23">
      <c r="A23" s="3" t="inlineStr">
        <is>
          <t>Revenue</t>
        </is>
      </c>
      <c r="C23" s="4" t="inlineStr">
        <is>
          <t xml:space="preserve"> </t>
        </is>
      </c>
      <c r="D23" s="4" t="inlineStr">
        <is>
          <t xml:space="preserve"> </t>
        </is>
      </c>
      <c r="E23" s="4" t="inlineStr">
        <is>
          <t xml:space="preserve"> </t>
        </is>
      </c>
    </row>
    <row r="24">
      <c r="A24" s="4" t="inlineStr">
        <is>
          <t>Revenue from contracts with customers</t>
        </is>
      </c>
      <c r="C24" s="5" t="n">
        <v>2871</v>
      </c>
      <c r="D24" s="5" t="n">
        <v>4785</v>
      </c>
      <c r="E24" s="5" t="n">
        <v>18066</v>
      </c>
    </row>
    <row r="25">
      <c r="A25" s="4" t="inlineStr">
        <is>
          <t>Licences</t>
        </is>
      </c>
      <c r="C25" s="4" t="inlineStr">
        <is>
          <t xml:space="preserve"> </t>
        </is>
      </c>
      <c r="D25" s="4" t="inlineStr">
        <is>
          <t xml:space="preserve"> </t>
        </is>
      </c>
      <c r="E25" s="4" t="inlineStr">
        <is>
          <t xml:space="preserve"> </t>
        </is>
      </c>
    </row>
    <row r="26">
      <c r="A26" s="3" t="inlineStr">
        <is>
          <t>Revenue</t>
        </is>
      </c>
      <c r="C26" s="4" t="inlineStr">
        <is>
          <t xml:space="preserve"> </t>
        </is>
      </c>
      <c r="D26" s="4" t="inlineStr">
        <is>
          <t xml:space="preserve"> </t>
        </is>
      </c>
      <c r="E26" s="4" t="inlineStr">
        <is>
          <t xml:space="preserve"> </t>
        </is>
      </c>
    </row>
    <row r="27">
      <c r="A27" s="4" t="inlineStr">
        <is>
          <t>Revenue from contracts with customers</t>
        </is>
      </c>
      <c r="C27" s="5" t="n">
        <v>3130</v>
      </c>
      <c r="D27" s="5" t="n">
        <v>675</v>
      </c>
      <c r="E27" s="5" t="n">
        <v>2386</v>
      </c>
    </row>
    <row r="28">
      <c r="A28" s="4" t="inlineStr">
        <is>
          <t>Shared R&amp;D</t>
        </is>
      </c>
      <c r="C28" s="4" t="inlineStr">
        <is>
          <t xml:space="preserve"> </t>
        </is>
      </c>
      <c r="D28" s="4" t="inlineStr">
        <is>
          <t xml:space="preserve"> </t>
        </is>
      </c>
      <c r="E28" s="4" t="inlineStr">
        <is>
          <t xml:space="preserve"> </t>
        </is>
      </c>
    </row>
    <row r="29">
      <c r="A29" s="3" t="inlineStr">
        <is>
          <t>Revenue</t>
        </is>
      </c>
      <c r="C29" s="4" t="inlineStr">
        <is>
          <t xml:space="preserve"> </t>
        </is>
      </c>
      <c r="D29" s="4" t="inlineStr">
        <is>
          <t xml:space="preserve"> </t>
        </is>
      </c>
      <c r="E29" s="4" t="inlineStr">
        <is>
          <t xml:space="preserve"> </t>
        </is>
      </c>
    </row>
    <row r="30">
      <c r="A30" s="4" t="inlineStr">
        <is>
          <t>Revenue from contracts with customers</t>
        </is>
      </c>
      <c r="C30" s="5" t="n">
        <v>599086</v>
      </c>
      <c r="D30" s="5" t="n">
        <v>664516</v>
      </c>
      <c r="E30" s="5" t="n">
        <v>695755</v>
      </c>
    </row>
    <row r="31">
      <c r="A31" s="4" t="inlineStr">
        <is>
          <t>Revenue from contributions</t>
        </is>
      </c>
      <c r="C31" s="5" t="n">
        <v>12308</v>
      </c>
      <c r="D31" s="5" t="n">
        <v>8461</v>
      </c>
      <c r="E31" s="5" t="n">
        <v>6265</v>
      </c>
    </row>
    <row r="32">
      <c r="A32" s="4" t="inlineStr">
        <is>
          <t>Total revenue</t>
        </is>
      </c>
      <c r="C32" s="5" t="n">
        <v>611394</v>
      </c>
      <c r="D32" s="5" t="n">
        <v>672977</v>
      </c>
      <c r="E32" s="5" t="n">
        <v>702020</v>
      </c>
    </row>
    <row r="33">
      <c r="A33" s="4" t="inlineStr">
        <is>
          <t>Shared R&amp;D | At a point in time</t>
        </is>
      </c>
      <c r="C33" s="4" t="inlineStr">
        <is>
          <t xml:space="preserve"> </t>
        </is>
      </c>
      <c r="D33" s="4" t="inlineStr">
        <is>
          <t xml:space="preserve"> </t>
        </is>
      </c>
      <c r="E33" s="4" t="inlineStr">
        <is>
          <t xml:space="preserve"> </t>
        </is>
      </c>
    </row>
    <row r="34">
      <c r="A34" s="3" t="inlineStr">
        <is>
          <t>Revenue</t>
        </is>
      </c>
      <c r="C34" s="4" t="inlineStr">
        <is>
          <t xml:space="preserve"> </t>
        </is>
      </c>
      <c r="D34" s="4" t="inlineStr">
        <is>
          <t xml:space="preserve"> </t>
        </is>
      </c>
      <c r="E34" s="4" t="inlineStr">
        <is>
          <t xml:space="preserve"> </t>
        </is>
      </c>
    </row>
    <row r="35">
      <c r="A35" s="4" t="inlineStr">
        <is>
          <t>Revenue from contracts with customers</t>
        </is>
      </c>
      <c r="C35" s="5" t="n">
        <v>83157</v>
      </c>
      <c r="D35" s="5" t="n">
        <v>42345</v>
      </c>
      <c r="E35" s="5" t="n">
        <v>61935</v>
      </c>
    </row>
    <row r="36">
      <c r="A36" s="4" t="inlineStr">
        <is>
          <t>Shared R&amp;D | Over a period of time</t>
        </is>
      </c>
      <c r="C36" s="4" t="inlineStr">
        <is>
          <t xml:space="preserve"> </t>
        </is>
      </c>
      <c r="D36" s="4" t="inlineStr">
        <is>
          <t xml:space="preserve"> </t>
        </is>
      </c>
      <c r="E36" s="4" t="inlineStr">
        <is>
          <t xml:space="preserve"> </t>
        </is>
      </c>
    </row>
    <row r="37">
      <c r="A37" s="3" t="inlineStr">
        <is>
          <t>Revenue</t>
        </is>
      </c>
      <c r="C37" s="4" t="inlineStr">
        <is>
          <t xml:space="preserve"> </t>
        </is>
      </c>
      <c r="D37" s="4" t="inlineStr">
        <is>
          <t xml:space="preserve"> </t>
        </is>
      </c>
      <c r="E37" s="4" t="inlineStr">
        <is>
          <t xml:space="preserve"> </t>
        </is>
      </c>
    </row>
    <row r="38">
      <c r="A38" s="4" t="inlineStr">
        <is>
          <t>Revenue from contracts with customers</t>
        </is>
      </c>
      <c r="C38" s="5" t="n">
        <v>515929</v>
      </c>
      <c r="D38" s="5" t="n">
        <v>622171</v>
      </c>
      <c r="E38" s="5" t="n">
        <v>633820</v>
      </c>
    </row>
    <row r="39">
      <c r="A39" s="4" t="inlineStr">
        <is>
          <t>Shared R&amp;D | Fee for service and FTE-based research payments</t>
        </is>
      </c>
      <c r="C39" s="4" t="inlineStr">
        <is>
          <t xml:space="preserve"> </t>
        </is>
      </c>
      <c r="D39" s="4" t="inlineStr">
        <is>
          <t xml:space="preserve"> </t>
        </is>
      </c>
      <c r="E39" s="4" t="inlineStr">
        <is>
          <t xml:space="preserve"> </t>
        </is>
      </c>
    </row>
    <row r="40">
      <c r="A40" s="3" t="inlineStr">
        <is>
          <t>Revenue</t>
        </is>
      </c>
      <c r="C40" s="4" t="inlineStr">
        <is>
          <t xml:space="preserve"> </t>
        </is>
      </c>
      <c r="D40" s="4" t="inlineStr">
        <is>
          <t xml:space="preserve"> </t>
        </is>
      </c>
      <c r="E40" s="4" t="inlineStr">
        <is>
          <t xml:space="preserve"> </t>
        </is>
      </c>
    </row>
    <row r="41">
      <c r="A41" s="4" t="inlineStr">
        <is>
          <t>Revenue from contracts with customers</t>
        </is>
      </c>
      <c r="C41" s="5" t="n">
        <v>553963</v>
      </c>
      <c r="D41" s="5" t="n">
        <v>619437</v>
      </c>
      <c r="E41" s="5" t="n">
        <v>630627</v>
      </c>
    </row>
    <row r="42">
      <c r="A42" s="4" t="inlineStr">
        <is>
          <t>Shared R&amp;D | Recharges</t>
        </is>
      </c>
      <c r="C42" s="4" t="inlineStr">
        <is>
          <t xml:space="preserve"> </t>
        </is>
      </c>
      <c r="D42" s="4" t="inlineStr">
        <is>
          <t xml:space="preserve"> </t>
        </is>
      </c>
      <c r="E42" s="4" t="inlineStr">
        <is>
          <t xml:space="preserve"> </t>
        </is>
      </c>
    </row>
    <row r="43">
      <c r="A43" s="3" t="inlineStr">
        <is>
          <t>Revenue</t>
        </is>
      </c>
      <c r="C43" s="4" t="inlineStr">
        <is>
          <t xml:space="preserve"> </t>
        </is>
      </c>
      <c r="D43" s="4" t="inlineStr">
        <is>
          <t xml:space="preserve"> </t>
        </is>
      </c>
      <c r="E43" s="4" t="inlineStr">
        <is>
          <t xml:space="preserve"> </t>
        </is>
      </c>
    </row>
    <row r="44">
      <c r="A44" s="4" t="inlineStr">
        <is>
          <t>Revenue from contracts with customers</t>
        </is>
      </c>
      <c r="B44" s="4" t="inlineStr">
        <is>
          <t>[1]</t>
        </is>
      </c>
      <c r="C44" s="5" t="n">
        <v>38578</v>
      </c>
      <c r="D44" s="5" t="n">
        <v>37561</v>
      </c>
      <c r="E44" s="5" t="n">
        <v>44436</v>
      </c>
    </row>
    <row r="45">
      <c r="A45" s="4" t="inlineStr">
        <is>
          <t>Shared R&amp;D | Compound access fees</t>
        </is>
      </c>
      <c r="C45" s="4" t="inlineStr">
        <is>
          <t xml:space="preserve"> </t>
        </is>
      </c>
      <c r="D45" s="4" t="inlineStr">
        <is>
          <t xml:space="preserve"> </t>
        </is>
      </c>
      <c r="E45" s="4" t="inlineStr">
        <is>
          <t xml:space="preserve"> </t>
        </is>
      </c>
    </row>
    <row r="46">
      <c r="A46" s="3" t="inlineStr">
        <is>
          <t>Revenue</t>
        </is>
      </c>
      <c r="C46" s="4" t="inlineStr">
        <is>
          <t xml:space="preserve"> </t>
        </is>
      </c>
      <c r="D46" s="4" t="inlineStr">
        <is>
          <t xml:space="preserve"> </t>
        </is>
      </c>
      <c r="E46" s="4" t="inlineStr">
        <is>
          <t xml:space="preserve"> </t>
        </is>
      </c>
    </row>
    <row r="47">
      <c r="A47" s="4" t="inlineStr">
        <is>
          <t>Revenue from contracts with customers</t>
        </is>
      </c>
      <c r="C47" s="5" t="n">
        <v>544</v>
      </c>
      <c r="D47" s="5" t="n">
        <v>2059</v>
      </c>
      <c r="E47" s="5" t="n">
        <v>2573</v>
      </c>
    </row>
    <row r="48">
      <c r="A48" s="4" t="inlineStr">
        <is>
          <t>Shared R&amp;D | Milestone fees</t>
        </is>
      </c>
      <c r="C48" s="4" t="inlineStr">
        <is>
          <t xml:space="preserve"> </t>
        </is>
      </c>
      <c r="D48" s="4" t="inlineStr">
        <is>
          <t xml:space="preserve"> </t>
        </is>
      </c>
      <c r="E48" s="4" t="inlineStr">
        <is>
          <t xml:space="preserve"> </t>
        </is>
      </c>
    </row>
    <row r="49">
      <c r="A49" s="3" t="inlineStr">
        <is>
          <t>Revenue</t>
        </is>
      </c>
      <c r="C49" s="4" t="inlineStr">
        <is>
          <t xml:space="preserve"> </t>
        </is>
      </c>
      <c r="D49" s="4" t="inlineStr">
        <is>
          <t xml:space="preserve"> </t>
        </is>
      </c>
      <c r="E49" s="4" t="inlineStr">
        <is>
          <t xml:space="preserve"> </t>
        </is>
      </c>
    </row>
    <row r="50">
      <c r="A50" s="4" t="inlineStr">
        <is>
          <t>Revenue from contracts with customers</t>
        </is>
      </c>
      <c r="C50" s="5" t="n">
        <v>2871</v>
      </c>
      <c r="D50" s="5" t="n">
        <v>4785</v>
      </c>
      <c r="E50" s="5" t="n">
        <v>17499</v>
      </c>
    </row>
    <row r="51">
      <c r="A51" s="4" t="inlineStr">
        <is>
          <t>Shared R&amp;D | Licences</t>
        </is>
      </c>
      <c r="C51" s="4" t="inlineStr">
        <is>
          <t xml:space="preserve"> </t>
        </is>
      </c>
      <c r="D51" s="4" t="inlineStr">
        <is>
          <t xml:space="preserve"> </t>
        </is>
      </c>
      <c r="E51" s="4" t="inlineStr">
        <is>
          <t xml:space="preserve"> </t>
        </is>
      </c>
    </row>
    <row r="52">
      <c r="A52" s="3" t="inlineStr">
        <is>
          <t>Revenue</t>
        </is>
      </c>
      <c r="C52" s="4" t="inlineStr">
        <is>
          <t xml:space="preserve"> </t>
        </is>
      </c>
      <c r="D52" s="4" t="inlineStr">
        <is>
          <t xml:space="preserve"> </t>
        </is>
      </c>
      <c r="E52" s="4" t="inlineStr">
        <is>
          <t xml:space="preserve"> </t>
        </is>
      </c>
    </row>
    <row r="53">
      <c r="A53" s="4" t="inlineStr">
        <is>
          <t>Revenue from contracts with customers</t>
        </is>
      </c>
      <c r="C53" s="5" t="n">
        <v>3130</v>
      </c>
      <c r="D53" s="5" t="n">
        <v>674</v>
      </c>
      <c r="E53" s="5" t="n">
        <v>620</v>
      </c>
    </row>
    <row r="54">
      <c r="A54" s="4" t="inlineStr">
        <is>
          <t>Just - Evotec Biologics</t>
        </is>
      </c>
      <c r="C54" s="4" t="inlineStr">
        <is>
          <t xml:space="preserve"> </t>
        </is>
      </c>
      <c r="D54" s="4" t="inlineStr">
        <is>
          <t xml:space="preserve"> </t>
        </is>
      </c>
      <c r="E54" s="4" t="inlineStr">
        <is>
          <t xml:space="preserve"> </t>
        </is>
      </c>
    </row>
    <row r="55">
      <c r="A55" s="3" t="inlineStr">
        <is>
          <t>Revenue</t>
        </is>
      </c>
      <c r="C55" s="4" t="inlineStr">
        <is>
          <t xml:space="preserve"> </t>
        </is>
      </c>
      <c r="D55" s="4" t="inlineStr">
        <is>
          <t xml:space="preserve"> </t>
        </is>
      </c>
      <c r="E55" s="4" t="inlineStr">
        <is>
          <t xml:space="preserve"> </t>
        </is>
      </c>
    </row>
    <row r="56">
      <c r="A56" s="4" t="inlineStr">
        <is>
          <t>Revenue from contracts with customers</t>
        </is>
      </c>
      <c r="C56" s="5" t="n">
        <v>183431</v>
      </c>
      <c r="D56" s="5" t="n">
        <v>107493</v>
      </c>
      <c r="E56" s="5" t="n">
        <v>45142</v>
      </c>
    </row>
    <row r="57">
      <c r="A57" s="4" t="inlineStr">
        <is>
          <t>Revenue from contributions</t>
        </is>
      </c>
      <c r="C57" s="5" t="n">
        <v>2142</v>
      </c>
      <c r="D57" s="5" t="n">
        <v>956</v>
      </c>
      <c r="E57" s="5" t="n">
        <v>4286</v>
      </c>
    </row>
    <row r="58">
      <c r="A58" s="4" t="inlineStr">
        <is>
          <t>Total revenue</t>
        </is>
      </c>
      <c r="C58" s="5" t="n">
        <v>185573</v>
      </c>
      <c r="D58" s="5" t="n">
        <v>108449</v>
      </c>
      <c r="E58" s="5" t="n">
        <v>49428</v>
      </c>
    </row>
    <row r="59">
      <c r="A59" s="4" t="inlineStr">
        <is>
          <t>Just - Evotec Biologics | At a point in time</t>
        </is>
      </c>
      <c r="C59" s="4" t="inlineStr">
        <is>
          <t xml:space="preserve"> </t>
        </is>
      </c>
      <c r="D59" s="4" t="inlineStr">
        <is>
          <t xml:space="preserve"> </t>
        </is>
      </c>
      <c r="E59" s="4" t="inlineStr">
        <is>
          <t xml:space="preserve"> </t>
        </is>
      </c>
    </row>
    <row r="60">
      <c r="A60" s="3" t="inlineStr">
        <is>
          <t>Revenue</t>
        </is>
      </c>
      <c r="C60" s="4" t="inlineStr">
        <is>
          <t xml:space="preserve"> </t>
        </is>
      </c>
      <c r="D60" s="4" t="inlineStr">
        <is>
          <t xml:space="preserve"> </t>
        </is>
      </c>
      <c r="E60" s="4" t="inlineStr">
        <is>
          <t xml:space="preserve"> </t>
        </is>
      </c>
    </row>
    <row r="61">
      <c r="A61" s="4" t="inlineStr">
        <is>
          <t>Revenue from contracts with customers</t>
        </is>
      </c>
      <c r="C61" s="5" t="n">
        <v>44123</v>
      </c>
      <c r="D61" s="5" t="n">
        <v>46242</v>
      </c>
      <c r="E61" s="5" t="n">
        <v>567</v>
      </c>
    </row>
    <row r="62">
      <c r="A62" s="4" t="inlineStr">
        <is>
          <t>Just - Evotec Biologics | Over a period of time</t>
        </is>
      </c>
      <c r="C62" s="4" t="inlineStr">
        <is>
          <t xml:space="preserve"> </t>
        </is>
      </c>
      <c r="D62" s="4" t="inlineStr">
        <is>
          <t xml:space="preserve"> </t>
        </is>
      </c>
      <c r="E62" s="4" t="inlineStr">
        <is>
          <t xml:space="preserve"> </t>
        </is>
      </c>
    </row>
    <row r="63">
      <c r="A63" s="3" t="inlineStr">
        <is>
          <t>Revenue</t>
        </is>
      </c>
      <c r="C63" s="4" t="inlineStr">
        <is>
          <t xml:space="preserve"> </t>
        </is>
      </c>
      <c r="D63" s="4" t="inlineStr">
        <is>
          <t xml:space="preserve"> </t>
        </is>
      </c>
      <c r="E63" s="4" t="inlineStr">
        <is>
          <t xml:space="preserve"> </t>
        </is>
      </c>
    </row>
    <row r="64">
      <c r="A64" s="4" t="inlineStr">
        <is>
          <t>Revenue from contracts with customers</t>
        </is>
      </c>
      <c r="C64" s="5" t="n">
        <v>139308</v>
      </c>
      <c r="D64" s="5" t="n">
        <v>61251</v>
      </c>
      <c r="E64" s="5" t="n">
        <v>44575</v>
      </c>
    </row>
    <row r="65">
      <c r="A65" s="4" t="inlineStr">
        <is>
          <t>Just - Evotec Biologics | Fee for service and FTE-based research payments</t>
        </is>
      </c>
      <c r="C65" s="4" t="inlineStr">
        <is>
          <t xml:space="preserve"> </t>
        </is>
      </c>
      <c r="D65" s="4" t="inlineStr">
        <is>
          <t xml:space="preserve"> </t>
        </is>
      </c>
      <c r="E65" s="4" t="inlineStr">
        <is>
          <t xml:space="preserve"> </t>
        </is>
      </c>
    </row>
    <row r="66">
      <c r="A66" s="3" t="inlineStr">
        <is>
          <t>Revenue</t>
        </is>
      </c>
      <c r="C66" s="4" t="inlineStr">
        <is>
          <t xml:space="preserve"> </t>
        </is>
      </c>
      <c r="D66" s="4" t="inlineStr">
        <is>
          <t xml:space="preserve"> </t>
        </is>
      </c>
      <c r="E66" s="4" t="inlineStr">
        <is>
          <t xml:space="preserve"> </t>
        </is>
      </c>
    </row>
    <row r="67">
      <c r="A67" s="4" t="inlineStr">
        <is>
          <t>Revenue from contracts with customers</t>
        </is>
      </c>
      <c r="C67" s="6" t="n">
        <v>183431</v>
      </c>
      <c r="D67" s="5" t="n">
        <v>107492</v>
      </c>
      <c r="E67" s="5" t="n">
        <v>42809</v>
      </c>
    </row>
    <row r="68">
      <c r="A68" s="4" t="inlineStr">
        <is>
          <t>Just - Evotec Biologics | Milestone fees</t>
        </is>
      </c>
      <c r="C68" s="4" t="inlineStr">
        <is>
          <t xml:space="preserve"> </t>
        </is>
      </c>
      <c r="D68" s="4" t="inlineStr">
        <is>
          <t xml:space="preserve"> </t>
        </is>
      </c>
      <c r="E68" s="4" t="inlineStr">
        <is>
          <t xml:space="preserve"> </t>
        </is>
      </c>
    </row>
    <row r="69">
      <c r="A69" s="3" t="inlineStr">
        <is>
          <t>Revenue</t>
        </is>
      </c>
      <c r="C69" s="4" t="inlineStr">
        <is>
          <t xml:space="preserve"> </t>
        </is>
      </c>
      <c r="D69" s="4" t="inlineStr">
        <is>
          <t xml:space="preserve"> </t>
        </is>
      </c>
      <c r="E69" s="4" t="inlineStr">
        <is>
          <t xml:space="preserve"> </t>
        </is>
      </c>
    </row>
    <row r="70">
      <c r="A70" s="4" t="inlineStr">
        <is>
          <t>Revenue from contracts with customers</t>
        </is>
      </c>
      <c r="C70" s="4" t="inlineStr">
        <is>
          <t xml:space="preserve"> </t>
        </is>
      </c>
      <c r="D70" s="4" t="inlineStr">
        <is>
          <t xml:space="preserve"> </t>
        </is>
      </c>
      <c r="E70" s="5" t="n">
        <v>567</v>
      </c>
    </row>
    <row r="71">
      <c r="A71" s="4" t="inlineStr">
        <is>
          <t>Just - Evotec Biologics | Licences</t>
        </is>
      </c>
      <c r="C71" s="4" t="inlineStr">
        <is>
          <t xml:space="preserve"> </t>
        </is>
      </c>
      <c r="D71" s="4" t="inlineStr">
        <is>
          <t xml:space="preserve"> </t>
        </is>
      </c>
      <c r="E71" s="4" t="inlineStr">
        <is>
          <t xml:space="preserve"> </t>
        </is>
      </c>
    </row>
    <row r="72">
      <c r="A72" s="3" t="inlineStr">
        <is>
          <t>Revenue</t>
        </is>
      </c>
      <c r="C72" s="4" t="inlineStr">
        <is>
          <t xml:space="preserve"> </t>
        </is>
      </c>
      <c r="D72" s="4" t="inlineStr">
        <is>
          <t xml:space="preserve"> </t>
        </is>
      </c>
      <c r="E72" s="4" t="inlineStr">
        <is>
          <t xml:space="preserve"> </t>
        </is>
      </c>
    </row>
    <row r="73">
      <c r="A73" s="4" t="inlineStr">
        <is>
          <t>Revenue from contracts with customers</t>
        </is>
      </c>
      <c r="C73" s="4" t="inlineStr">
        <is>
          <t xml:space="preserve"> </t>
        </is>
      </c>
      <c r="D73" s="6" t="n">
        <v>1</v>
      </c>
      <c r="E73" s="6" t="n">
        <v>1766</v>
      </c>
    </row>
    <row r="74"/>
    <row r="75">
      <c r="A75" s="4" t="inlineStr">
        <is>
          <t>[1] Comprises of material re-charges to the customer</t>
        </is>
      </c>
    </row>
  </sheetData>
  <mergeCells count="4">
    <mergeCell ref="A1:B2"/>
    <mergeCell ref="A74:D74"/>
    <mergeCell ref="C1:E1"/>
    <mergeCell ref="A75:D7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31" customWidth="1" min="2" max="2"/>
    <col width="31" customWidth="1" min="3" max="3"/>
    <col width="31" customWidth="1" min="4" max="4"/>
  </cols>
  <sheetData>
    <row r="1">
      <c r="A1" s="1" t="inlineStr">
        <is>
          <t>Revenue - Additional information (Details) € in Thousands</t>
        </is>
      </c>
      <c r="B1" s="2" t="inlineStr">
        <is>
          <t>12 Months Ended</t>
        </is>
      </c>
    </row>
    <row r="2">
      <c r="B2" s="2" t="inlineStr">
        <is>
          <t>Dec. 31, 2024 EUR (€) customer</t>
        </is>
      </c>
      <c r="C2" s="2" t="inlineStr">
        <is>
          <t>Dec. 31, 2023 EUR (€) customer</t>
        </is>
      </c>
      <c r="D2" s="2" t="inlineStr">
        <is>
          <t>Dec. 31, 2022 EUR (€) customer</t>
        </is>
      </c>
    </row>
    <row r="3">
      <c r="A3" s="3" t="inlineStr">
        <is>
          <t>Transaction price</t>
        </is>
      </c>
      <c r="B3" s="4" t="inlineStr">
        <is>
          <t xml:space="preserve"> </t>
        </is>
      </c>
      <c r="C3" s="4" t="inlineStr">
        <is>
          <t xml:space="preserve"> </t>
        </is>
      </c>
      <c r="D3" s="4" t="inlineStr">
        <is>
          <t xml:space="preserve"> </t>
        </is>
      </c>
    </row>
    <row r="4">
      <c r="A4" s="4" t="inlineStr">
        <is>
          <t>Revenue from contracts with customers</t>
        </is>
      </c>
      <c r="B4" s="6" t="n">
        <v>782517</v>
      </c>
      <c r="C4" s="6" t="n">
        <v>772009</v>
      </c>
      <c r="D4" s="6" t="n">
        <v>740897</v>
      </c>
    </row>
    <row r="5">
      <c r="A5" s="4" t="inlineStr">
        <is>
          <t>Contract assets</t>
        </is>
      </c>
      <c r="B5" s="5" t="n">
        <v>46034</v>
      </c>
      <c r="C5" s="5" t="n">
        <v>25000</v>
      </c>
      <c r="D5" s="5" t="n">
        <v>30516</v>
      </c>
    </row>
    <row r="6">
      <c r="A6" s="4" t="inlineStr">
        <is>
          <t>Current contract liabilities</t>
        </is>
      </c>
      <c r="B6" s="5" t="n">
        <v>106599</v>
      </c>
      <c r="C6" s="5" t="n">
        <v>97587</v>
      </c>
      <c r="D6" s="5" t="n">
        <v>122921</v>
      </c>
    </row>
    <row r="7">
      <c r="A7" s="4" t="inlineStr">
        <is>
          <t>Accumulated impairment</t>
        </is>
      </c>
      <c r="B7" s="4" t="inlineStr">
        <is>
          <t xml:space="preserve"> </t>
        </is>
      </c>
      <c r="C7" s="4" t="inlineStr">
        <is>
          <t xml:space="preserve"> </t>
        </is>
      </c>
      <c r="D7" s="4" t="inlineStr">
        <is>
          <t xml:space="preserve"> </t>
        </is>
      </c>
    </row>
    <row r="8">
      <c r="A8" s="3" t="inlineStr">
        <is>
          <t>Transaction price</t>
        </is>
      </c>
      <c r="B8" s="4" t="inlineStr">
        <is>
          <t xml:space="preserve"> </t>
        </is>
      </c>
      <c r="C8" s="4" t="inlineStr">
        <is>
          <t xml:space="preserve"> </t>
        </is>
      </c>
      <c r="D8" s="4" t="inlineStr">
        <is>
          <t xml:space="preserve"> </t>
        </is>
      </c>
    </row>
    <row r="9">
      <c r="A9" s="4" t="inlineStr">
        <is>
          <t>Contract assets</t>
        </is>
      </c>
      <c r="B9" s="5" t="n">
        <v>0</v>
      </c>
      <c r="C9" s="5" t="n">
        <v>0</v>
      </c>
      <c r="D9" s="4" t="inlineStr">
        <is>
          <t xml:space="preserve"> </t>
        </is>
      </c>
    </row>
    <row r="10">
      <c r="A10" s="4" t="inlineStr">
        <is>
          <t>Shared R&amp;D</t>
        </is>
      </c>
      <c r="B10" s="4" t="inlineStr">
        <is>
          <t xml:space="preserve"> </t>
        </is>
      </c>
      <c r="C10" s="4" t="inlineStr">
        <is>
          <t xml:space="preserve"> </t>
        </is>
      </c>
      <c r="D10" s="4" t="inlineStr">
        <is>
          <t xml:space="preserve"> </t>
        </is>
      </c>
    </row>
    <row r="11">
      <c r="A11" s="3" t="inlineStr">
        <is>
          <t>Transaction price</t>
        </is>
      </c>
      <c r="B11" s="4" t="inlineStr">
        <is>
          <t xml:space="preserve"> </t>
        </is>
      </c>
      <c r="C11" s="4" t="inlineStr">
        <is>
          <t xml:space="preserve"> </t>
        </is>
      </c>
      <c r="D11" s="4" t="inlineStr">
        <is>
          <t xml:space="preserve"> </t>
        </is>
      </c>
    </row>
    <row r="12">
      <c r="A12" s="4" t="inlineStr">
        <is>
          <t>Revenue from contracts with customers</t>
        </is>
      </c>
      <c r="B12" s="5" t="n">
        <v>599086</v>
      </c>
      <c r="C12" s="5" t="n">
        <v>664516</v>
      </c>
      <c r="D12" s="5" t="n">
        <v>695755</v>
      </c>
    </row>
    <row r="13">
      <c r="A13" s="4" t="inlineStr">
        <is>
          <t>Just - Evotec Biologics</t>
        </is>
      </c>
      <c r="B13" s="4" t="inlineStr">
        <is>
          <t xml:space="preserve"> </t>
        </is>
      </c>
      <c r="C13" s="4" t="inlineStr">
        <is>
          <t xml:space="preserve"> </t>
        </is>
      </c>
      <c r="D13" s="4" t="inlineStr">
        <is>
          <t xml:space="preserve"> </t>
        </is>
      </c>
    </row>
    <row r="14">
      <c r="A14" s="3" t="inlineStr">
        <is>
          <t>Transaction price</t>
        </is>
      </c>
      <c r="B14" s="4" t="inlineStr">
        <is>
          <t xml:space="preserve"> </t>
        </is>
      </c>
      <c r="C14" s="4" t="inlineStr">
        <is>
          <t xml:space="preserve"> </t>
        </is>
      </c>
      <c r="D14" s="4" t="inlineStr">
        <is>
          <t xml:space="preserve"> </t>
        </is>
      </c>
    </row>
    <row r="15">
      <c r="A15" s="4" t="inlineStr">
        <is>
          <t>Revenue from contracts with customers</t>
        </is>
      </c>
      <c r="B15" s="6" t="n">
        <v>183431</v>
      </c>
      <c r="C15" s="6" t="n">
        <v>107493</v>
      </c>
      <c r="D15" s="6" t="n">
        <v>45142</v>
      </c>
    </row>
    <row r="16">
      <c r="A16" s="4" t="inlineStr">
        <is>
          <t>Major customers</t>
        </is>
      </c>
      <c r="B16" s="4" t="inlineStr">
        <is>
          <t xml:space="preserve"> </t>
        </is>
      </c>
      <c r="C16" s="4" t="inlineStr">
        <is>
          <t xml:space="preserve"> </t>
        </is>
      </c>
      <c r="D16" s="4" t="inlineStr">
        <is>
          <t xml:space="preserve"> </t>
        </is>
      </c>
    </row>
    <row r="17">
      <c r="A17" s="3" t="inlineStr">
        <is>
          <t>Transaction price</t>
        </is>
      </c>
      <c r="B17" s="4" t="inlineStr">
        <is>
          <t xml:space="preserve"> </t>
        </is>
      </c>
      <c r="C17" s="4" t="inlineStr">
        <is>
          <t xml:space="preserve"> </t>
        </is>
      </c>
      <c r="D17" s="4" t="inlineStr">
        <is>
          <t xml:space="preserve"> </t>
        </is>
      </c>
    </row>
    <row r="18">
      <c r="A18" s="4" t="inlineStr">
        <is>
          <t>Number of major customers | customer</t>
        </is>
      </c>
      <c r="B18" s="5" t="n">
        <v>2</v>
      </c>
      <c r="C18" s="5" t="n">
        <v>1</v>
      </c>
      <c r="D18" s="5" t="n">
        <v>1</v>
      </c>
    </row>
    <row r="19">
      <c r="A19" s="4" t="inlineStr">
        <is>
          <t>Revenue from contracts with customers</t>
        </is>
      </c>
      <c r="B19" s="6" t="n">
        <v>256691</v>
      </c>
      <c r="C19" s="4" t="inlineStr">
        <is>
          <t xml:space="preserve"> </t>
        </is>
      </c>
      <c r="D19" s="4" t="inlineStr">
        <is>
          <t xml:space="preserve"> </t>
        </is>
      </c>
    </row>
    <row r="20">
      <c r="A20" s="4" t="inlineStr">
        <is>
          <t>Major customers | Shared R&amp;D</t>
        </is>
      </c>
      <c r="B20" s="4" t="inlineStr">
        <is>
          <t xml:space="preserve"> </t>
        </is>
      </c>
      <c r="C20" s="4" t="inlineStr">
        <is>
          <t xml:space="preserve"> </t>
        </is>
      </c>
      <c r="D20" s="4" t="inlineStr">
        <is>
          <t xml:space="preserve"> </t>
        </is>
      </c>
    </row>
    <row r="21">
      <c r="A21" s="3" t="inlineStr">
        <is>
          <t>Transaction price</t>
        </is>
      </c>
      <c r="B21" s="4" t="inlineStr">
        <is>
          <t xml:space="preserve"> </t>
        </is>
      </c>
      <c r="C21" s="4" t="inlineStr">
        <is>
          <t xml:space="preserve"> </t>
        </is>
      </c>
      <c r="D21" s="4" t="inlineStr">
        <is>
          <t xml:space="preserve"> </t>
        </is>
      </c>
    </row>
    <row r="22">
      <c r="A22" s="4" t="inlineStr">
        <is>
          <t>Revenue from contracts with customers</t>
        </is>
      </c>
      <c r="B22" s="5" t="n">
        <v>165696</v>
      </c>
      <c r="C22" s="6" t="n">
        <v>195386</v>
      </c>
      <c r="D22" s="6" t="n">
        <v>138737</v>
      </c>
    </row>
    <row r="23">
      <c r="A23" s="4" t="inlineStr">
        <is>
          <t>Major customers | Just - Evotec Biologics</t>
        </is>
      </c>
      <c r="B23" s="4" t="inlineStr">
        <is>
          <t xml:space="preserve"> </t>
        </is>
      </c>
      <c r="C23" s="4" t="inlineStr">
        <is>
          <t xml:space="preserve"> </t>
        </is>
      </c>
      <c r="D23" s="4" t="inlineStr">
        <is>
          <t xml:space="preserve"> </t>
        </is>
      </c>
    </row>
    <row r="24">
      <c r="A24" s="3" t="inlineStr">
        <is>
          <t>Transaction price</t>
        </is>
      </c>
      <c r="B24" s="4" t="inlineStr">
        <is>
          <t xml:space="preserve"> </t>
        </is>
      </c>
      <c r="C24" s="4" t="inlineStr">
        <is>
          <t xml:space="preserve"> </t>
        </is>
      </c>
      <c r="D24" s="4" t="inlineStr">
        <is>
          <t xml:space="preserve"> </t>
        </is>
      </c>
    </row>
    <row r="25">
      <c r="A25" s="4" t="inlineStr">
        <is>
          <t>Revenue from contracts with customers</t>
        </is>
      </c>
      <c r="B25" s="6" t="n">
        <v>90995</v>
      </c>
      <c r="C25" s="4" t="inlineStr">
        <is>
          <t xml:space="preserve"> </t>
        </is>
      </c>
      <c r="D25" s="4" t="inlineStr">
        <is>
          <t xml:space="preserve"> </t>
        </is>
      </c>
    </row>
    <row r="26">
      <c r="A26" s="4" t="inlineStr">
        <is>
          <t>Major customers | Minimum</t>
        </is>
      </c>
      <c r="B26" s="4" t="inlineStr">
        <is>
          <t xml:space="preserve"> </t>
        </is>
      </c>
      <c r="C26" s="4" t="inlineStr">
        <is>
          <t xml:space="preserve"> </t>
        </is>
      </c>
      <c r="D26" s="4" t="inlineStr">
        <is>
          <t xml:space="preserve"> </t>
        </is>
      </c>
    </row>
    <row r="27">
      <c r="A27" s="3" t="inlineStr">
        <is>
          <t>Transaction price</t>
        </is>
      </c>
      <c r="B27" s="4" t="inlineStr">
        <is>
          <t xml:space="preserve"> </t>
        </is>
      </c>
      <c r="C27" s="4" t="inlineStr">
        <is>
          <t xml:space="preserve"> </t>
        </is>
      </c>
      <c r="D27" s="4" t="inlineStr">
        <is>
          <t xml:space="preserve"> </t>
        </is>
      </c>
    </row>
    <row r="28">
      <c r="A28" s="4" t="inlineStr">
        <is>
          <t>Percentage of entity's revenue</t>
        </is>
      </c>
      <c r="B28" s="8" t="n">
        <v>0.1</v>
      </c>
      <c r="C28" s="8" t="n">
        <v>0.1</v>
      </c>
      <c r="D28" s="8" t="n">
        <v>0.1</v>
      </c>
    </row>
    <row r="29">
      <c r="A29" s="4" t="inlineStr">
        <is>
          <t>Largest customer</t>
        </is>
      </c>
      <c r="B29" s="4" t="inlineStr">
        <is>
          <t xml:space="preserve"> </t>
        </is>
      </c>
      <c r="C29" s="4" t="inlineStr">
        <is>
          <t xml:space="preserve"> </t>
        </is>
      </c>
      <c r="D29" s="4" t="inlineStr">
        <is>
          <t xml:space="preserve"> </t>
        </is>
      </c>
    </row>
    <row r="30">
      <c r="A30" s="3" t="inlineStr">
        <is>
          <t>Transaction price</t>
        </is>
      </c>
      <c r="B30" s="4" t="inlineStr">
        <is>
          <t xml:space="preserve"> </t>
        </is>
      </c>
      <c r="C30" s="4" t="inlineStr">
        <is>
          <t xml:space="preserve"> </t>
        </is>
      </c>
      <c r="D30" s="4" t="inlineStr">
        <is>
          <t xml:space="preserve"> </t>
        </is>
      </c>
    </row>
    <row r="31">
      <c r="A31" s="4" t="inlineStr">
        <is>
          <t>Contract liabilities</t>
        </is>
      </c>
      <c r="B31" s="6" t="n">
        <v>215108</v>
      </c>
      <c r="C31" s="6" t="n">
        <v>202238</v>
      </c>
      <c r="D31" s="4" t="inlineStr">
        <is>
          <t xml:space="preserve"> </t>
        </is>
      </c>
    </row>
    <row r="32">
      <c r="A32" s="4" t="inlineStr">
        <is>
          <t>Current contract liabilities</t>
        </is>
      </c>
      <c r="B32" s="5" t="n">
        <v>57862</v>
      </c>
      <c r="C32" s="5" t="n">
        <v>49153</v>
      </c>
      <c r="D32" s="4" t="inlineStr">
        <is>
          <t xml:space="preserve"> </t>
        </is>
      </c>
    </row>
    <row r="33">
      <c r="A33" s="4" t="inlineStr">
        <is>
          <t>In the course of the year</t>
        </is>
      </c>
      <c r="B33" s="4" t="inlineStr">
        <is>
          <t xml:space="preserve"> </t>
        </is>
      </c>
      <c r="C33" s="4" t="inlineStr">
        <is>
          <t xml:space="preserve"> </t>
        </is>
      </c>
      <c r="D33" s="4" t="inlineStr">
        <is>
          <t xml:space="preserve"> </t>
        </is>
      </c>
    </row>
    <row r="34">
      <c r="A34" s="3" t="inlineStr">
        <is>
          <t>Transaction price</t>
        </is>
      </c>
      <c r="B34" s="4" t="inlineStr">
        <is>
          <t xml:space="preserve"> </t>
        </is>
      </c>
      <c r="C34" s="4" t="inlineStr">
        <is>
          <t xml:space="preserve"> </t>
        </is>
      </c>
      <c r="D34" s="4" t="inlineStr">
        <is>
          <t xml:space="preserve"> </t>
        </is>
      </c>
    </row>
    <row r="35">
      <c r="A35" s="4" t="inlineStr">
        <is>
          <t>Transaction price allocated to the remaining performance obligation</t>
        </is>
      </c>
      <c r="B35" s="5" t="n">
        <v>319381</v>
      </c>
      <c r="C35" s="5" t="n">
        <v>571825</v>
      </c>
      <c r="D35" s="6" t="n">
        <v>405710</v>
      </c>
    </row>
    <row r="36">
      <c r="A36" s="4" t="inlineStr">
        <is>
          <t>After one year</t>
        </is>
      </c>
      <c r="B36" s="4" t="inlineStr">
        <is>
          <t xml:space="preserve"> </t>
        </is>
      </c>
      <c r="C36" s="4" t="inlineStr">
        <is>
          <t xml:space="preserve"> </t>
        </is>
      </c>
      <c r="D36" s="4" t="inlineStr">
        <is>
          <t xml:space="preserve"> </t>
        </is>
      </c>
    </row>
    <row r="37">
      <c r="A37" s="3" t="inlineStr">
        <is>
          <t>Transaction price</t>
        </is>
      </c>
      <c r="B37" s="4" t="inlineStr">
        <is>
          <t xml:space="preserve"> </t>
        </is>
      </c>
      <c r="C37" s="4" t="inlineStr">
        <is>
          <t xml:space="preserve"> </t>
        </is>
      </c>
      <c r="D37" s="4" t="inlineStr">
        <is>
          <t xml:space="preserve"> </t>
        </is>
      </c>
    </row>
    <row r="38">
      <c r="A38" s="4" t="inlineStr">
        <is>
          <t>Transaction price allocated to the remaining performance obligation</t>
        </is>
      </c>
      <c r="B38" s="6" t="n">
        <v>620863</v>
      </c>
      <c r="C38" s="6" t="n">
        <v>335427</v>
      </c>
      <c r="D38" s="6" t="n">
        <v>158068</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Contract Assets (Details) - EUR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Balance as of beginning</t>
        </is>
      </c>
      <c r="B4" s="6" t="n">
        <v>25000</v>
      </c>
      <c r="C4" s="6" t="n">
        <v>30516</v>
      </c>
    </row>
    <row r="5">
      <c r="A5" s="4" t="inlineStr">
        <is>
          <t>Additions</t>
        </is>
      </c>
      <c r="B5" s="5" t="n">
        <v>201016</v>
      </c>
      <c r="C5" s="5" t="n">
        <v>180305</v>
      </c>
    </row>
    <row r="6">
      <c r="A6" s="4" t="inlineStr">
        <is>
          <t>Reclassifications to Trade Receivables due to Invoicing</t>
        </is>
      </c>
      <c r="B6" s="5" t="n">
        <v>-181469</v>
      </c>
      <c r="C6" s="5" t="n">
        <v>-185754</v>
      </c>
    </row>
    <row r="7">
      <c r="A7" s="4" t="inlineStr">
        <is>
          <t>Translation differences and other</t>
        </is>
      </c>
      <c r="B7" s="5" t="n">
        <v>1487</v>
      </c>
      <c r="C7" s="5" t="n">
        <v>-67</v>
      </c>
    </row>
    <row r="8">
      <c r="A8" s="4" t="inlineStr">
        <is>
          <t>Balance as of end</t>
        </is>
      </c>
      <c r="B8" s="6" t="n">
        <v>46034</v>
      </c>
      <c r="C8" s="6" t="n">
        <v>25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Contract Liabilities (Details) - EUR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Balance as of beginning</t>
        </is>
      </c>
      <c r="B4" s="6" t="n">
        <v>97587</v>
      </c>
      <c r="C4" s="6" t="n">
        <v>122921</v>
      </c>
    </row>
    <row r="5">
      <c r="A5" s="4" t="inlineStr">
        <is>
          <t>Additions</t>
        </is>
      </c>
      <c r="B5" s="5" t="n">
        <v>220121</v>
      </c>
      <c r="C5" s="5" t="n">
        <v>203826</v>
      </c>
    </row>
    <row r="6">
      <c r="A6" s="4" t="inlineStr">
        <is>
          <t>Reduction due to Recognition of Revenue</t>
        </is>
      </c>
      <c r="B6" s="5" t="n">
        <v>-303748</v>
      </c>
      <c r="C6" s="5" t="n">
        <v>-279691</v>
      </c>
    </row>
    <row r="7">
      <c r="A7" s="4" t="inlineStr">
        <is>
          <t>Divestment of affiliates</t>
        </is>
      </c>
      <c r="B7" s="5" t="n">
        <v>-1069</v>
      </c>
      <c r="C7" s="4" t="inlineStr">
        <is>
          <t xml:space="preserve"> </t>
        </is>
      </c>
    </row>
    <row r="8">
      <c r="A8" s="4" t="inlineStr">
        <is>
          <t>Reclassification from non-current to current</t>
        </is>
      </c>
      <c r="B8" s="5" t="n">
        <v>93181</v>
      </c>
      <c r="C8" s="5" t="n">
        <v>50849</v>
      </c>
    </row>
    <row r="9">
      <c r="A9" s="4" t="inlineStr">
        <is>
          <t>Translation differences and other</t>
        </is>
      </c>
      <c r="B9" s="5" t="n">
        <v>526</v>
      </c>
      <c r="C9" s="5" t="n">
        <v>-318</v>
      </c>
    </row>
    <row r="10">
      <c r="A10" s="4" t="inlineStr">
        <is>
          <t>Balance as of end</t>
        </is>
      </c>
      <c r="B10" s="5" t="n">
        <v>106599</v>
      </c>
      <c r="C10" s="5" t="n">
        <v>97587</v>
      </c>
    </row>
    <row r="11">
      <c r="A11" s="3" t="inlineStr">
        <is>
          <t>Non-current</t>
        </is>
      </c>
      <c r="B11" s="4" t="inlineStr">
        <is>
          <t xml:space="preserve"> </t>
        </is>
      </c>
      <c r="C11" s="4" t="inlineStr">
        <is>
          <t xml:space="preserve"> </t>
        </is>
      </c>
    </row>
    <row r="12">
      <c r="A12" s="4" t="inlineStr">
        <is>
          <t>Balance as of beginning</t>
        </is>
      </c>
      <c r="B12" s="5" t="n">
        <v>155287</v>
      </c>
      <c r="C12" s="5" t="n">
        <v>206136</v>
      </c>
    </row>
    <row r="13">
      <c r="A13" s="4" t="inlineStr">
        <is>
          <t>Additions</t>
        </is>
      </c>
      <c r="B13" s="5" t="n">
        <v>94574</v>
      </c>
      <c r="C13" s="4" t="inlineStr">
        <is>
          <t xml:space="preserve"> </t>
        </is>
      </c>
    </row>
    <row r="14">
      <c r="A14" s="4" t="inlineStr">
        <is>
          <t>Reclassification from non-current to current</t>
        </is>
      </c>
      <c r="B14" s="5" t="n">
        <v>-93182</v>
      </c>
      <c r="C14" s="5" t="n">
        <v>-50849</v>
      </c>
    </row>
    <row r="15">
      <c r="A15" s="4" t="inlineStr">
        <is>
          <t>Balance as of end</t>
        </is>
      </c>
      <c r="B15" s="6" t="n">
        <v>156679</v>
      </c>
      <c r="C15" s="6" t="n">
        <v>15528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 Personnel expenses and cost of material (Details) - EUR (€) € in Thousands</t>
        </is>
      </c>
      <c r="B1" s="2" t="inlineStr">
        <is>
          <t>12 Months Ended</t>
        </is>
      </c>
    </row>
    <row r="2">
      <c r="B2" s="2" t="inlineStr">
        <is>
          <t>Dec. 31, 2024</t>
        </is>
      </c>
      <c r="C2" s="2" t="inlineStr">
        <is>
          <t>Dec. 31, 2023</t>
        </is>
      </c>
      <c r="D2" s="2" t="inlineStr">
        <is>
          <t>Dec. 31, 2022</t>
        </is>
      </c>
    </row>
    <row r="3">
      <c r="A3" s="3" t="inlineStr">
        <is>
          <t>Personnel expenses and cost of material</t>
        </is>
      </c>
      <c r="B3" s="4" t="inlineStr">
        <is>
          <t xml:space="preserve"> </t>
        </is>
      </c>
      <c r="C3" s="4" t="inlineStr">
        <is>
          <t xml:space="preserve"> </t>
        </is>
      </c>
      <c r="D3" s="4" t="inlineStr">
        <is>
          <t xml:space="preserve"> </t>
        </is>
      </c>
    </row>
    <row r="4">
      <c r="A4" s="4" t="inlineStr">
        <is>
          <t>Personnel expenses</t>
        </is>
      </c>
      <c r="B4" s="6" t="n">
        <v>458738</v>
      </c>
      <c r="C4" s="6" t="n">
        <v>377587</v>
      </c>
      <c r="D4" s="6" t="n">
        <v>388050</v>
      </c>
    </row>
    <row r="5">
      <c r="A5" s="4" t="inlineStr">
        <is>
          <t>Statutory retirement insurance expenses</t>
        </is>
      </c>
      <c r="B5" s="5" t="n">
        <v>25146</v>
      </c>
      <c r="C5" s="5" t="n">
        <v>17041</v>
      </c>
      <c r="D5" s="5" t="n">
        <v>15106</v>
      </c>
    </row>
    <row r="6">
      <c r="A6" s="4" t="inlineStr">
        <is>
          <t>Social security expenses</t>
        </is>
      </c>
      <c r="B6" s="5" t="n">
        <v>62136</v>
      </c>
      <c r="C6" s="5" t="n">
        <v>58276</v>
      </c>
      <c r="D6" s="5" t="n">
        <v>55894</v>
      </c>
    </row>
    <row r="7">
      <c r="A7" s="4" t="inlineStr">
        <is>
          <t>Cost of materials</t>
        </is>
      </c>
      <c r="B7" s="5" t="n">
        <v>122044</v>
      </c>
      <c r="C7" s="5" t="n">
        <v>118918</v>
      </c>
      <c r="D7" s="5" t="n">
        <v>120568</v>
      </c>
    </row>
    <row r="8">
      <c r="A8" s="4" t="inlineStr">
        <is>
          <t>Foreign</t>
        </is>
      </c>
      <c r="B8" s="4" t="inlineStr">
        <is>
          <t xml:space="preserve"> </t>
        </is>
      </c>
      <c r="C8" s="4" t="inlineStr">
        <is>
          <t xml:space="preserve"> </t>
        </is>
      </c>
      <c r="D8" s="4" t="inlineStr">
        <is>
          <t xml:space="preserve"> </t>
        </is>
      </c>
    </row>
    <row r="9">
      <c r="A9" s="3" t="inlineStr">
        <is>
          <t>Personnel expenses and cost of material</t>
        </is>
      </c>
      <c r="B9" s="4" t="inlineStr">
        <is>
          <t xml:space="preserve"> </t>
        </is>
      </c>
      <c r="C9" s="4" t="inlineStr">
        <is>
          <t xml:space="preserve"> </t>
        </is>
      </c>
      <c r="D9" s="4" t="inlineStr">
        <is>
          <t xml:space="preserve"> </t>
        </is>
      </c>
    </row>
    <row r="10">
      <c r="A10" s="4" t="inlineStr">
        <is>
          <t>Personnel expenses</t>
        </is>
      </c>
      <c r="B10" s="5" t="n">
        <v>340362</v>
      </c>
      <c r="C10" s="5" t="n">
        <v>256259</v>
      </c>
      <c r="D10" s="5" t="n">
        <v>284452</v>
      </c>
    </row>
    <row r="11">
      <c r="A11" s="4" t="inlineStr">
        <is>
          <t>Statutory retirement insurance expenses</t>
        </is>
      </c>
      <c r="B11" s="5" t="n">
        <v>21094</v>
      </c>
      <c r="C11" s="5" t="n">
        <v>9788</v>
      </c>
      <c r="D11" s="5" t="n">
        <v>9066</v>
      </c>
    </row>
    <row r="12">
      <c r="A12" s="4" t="inlineStr">
        <is>
          <t>Cost of materials</t>
        </is>
      </c>
      <c r="B12" s="6" t="n">
        <v>97254</v>
      </c>
      <c r="C12" s="6" t="n">
        <v>88192</v>
      </c>
      <c r="D12" s="6" t="n">
        <v>90901</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 Research and Development (Details) - EUR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Research and development expenses relating to internal projects</t>
        </is>
      </c>
      <c r="B4" s="6" t="n">
        <v>45647</v>
      </c>
      <c r="C4" s="6" t="n">
        <v>56511</v>
      </c>
      <c r="D4" s="6" t="n">
        <v>62100</v>
      </c>
    </row>
    <row r="5">
      <c r="A5" s="4" t="inlineStr">
        <is>
          <t>Research and development expenses relating to overhead costs</t>
        </is>
      </c>
      <c r="B5" s="5" t="n">
        <v>5210</v>
      </c>
      <c r="C5" s="5" t="n">
        <v>10699</v>
      </c>
      <c r="D5" s="5" t="n">
        <v>12198</v>
      </c>
    </row>
    <row r="6">
      <c r="A6" s="4" t="inlineStr">
        <is>
          <t>Research and development expense</t>
        </is>
      </c>
      <c r="B6" s="4" t="inlineStr">
        <is>
          <t xml:space="preserve"> </t>
        </is>
      </c>
      <c r="C6" s="4" t="inlineStr">
        <is>
          <t xml:space="preserve"> </t>
        </is>
      </c>
      <c r="D6" s="4" t="inlineStr">
        <is>
          <t xml:space="preserve"> </t>
        </is>
      </c>
    </row>
    <row r="7">
      <c r="A7" s="3" t="inlineStr">
        <is>
          <t>Expenses</t>
        </is>
      </c>
      <c r="B7" s="4" t="inlineStr">
        <is>
          <t xml:space="preserve"> </t>
        </is>
      </c>
      <c r="C7" s="4" t="inlineStr">
        <is>
          <t xml:space="preserve"> </t>
        </is>
      </c>
      <c r="D7" s="4" t="inlineStr">
        <is>
          <t xml:space="preserve"> </t>
        </is>
      </c>
    </row>
    <row r="8">
      <c r="A8" s="4" t="inlineStr">
        <is>
          <t>Depreciation and amortization expense</t>
        </is>
      </c>
      <c r="B8" s="6" t="n">
        <v>924</v>
      </c>
      <c r="C8" s="6" t="n">
        <v>464</v>
      </c>
      <c r="D8" s="6" t="n">
        <v>471</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Parenthetical) - EUR (€) € in Thousands</t>
        </is>
      </c>
      <c r="B1" s="2" t="inlineStr">
        <is>
          <t>12 Months Ended</t>
        </is>
      </c>
    </row>
    <row r="2">
      <c r="B2" s="2" t="inlineStr">
        <is>
          <t>Dec. 31, 2024</t>
        </is>
      </c>
      <c r="C2" s="2" t="inlineStr">
        <is>
          <t>Dec. 31, 2023</t>
        </is>
      </c>
      <c r="D2" s="2" t="inlineStr">
        <is>
          <t>Dec. 31, 2022</t>
        </is>
      </c>
    </row>
    <row r="3">
      <c r="A3" s="3" t="inlineStr">
        <is>
          <t>Consolidated statement of cash flows</t>
        </is>
      </c>
      <c r="B3" s="4" t="inlineStr">
        <is>
          <t xml:space="preserve"> </t>
        </is>
      </c>
      <c r="C3" s="4" t="inlineStr">
        <is>
          <t xml:space="preserve"> </t>
        </is>
      </c>
      <c r="D3" s="4" t="inlineStr">
        <is>
          <t xml:space="preserve"> </t>
        </is>
      </c>
    </row>
    <row r="4">
      <c r="A4" s="4" t="inlineStr">
        <is>
          <t>Restricted cash</t>
        </is>
      </c>
      <c r="B4" s="6" t="n">
        <v>12931</v>
      </c>
      <c r="C4" s="6" t="n">
        <v>11819</v>
      </c>
      <c r="D4" s="4" t="inlineStr">
        <is>
          <t xml:space="preserve"> </t>
        </is>
      </c>
    </row>
    <row r="5">
      <c r="A5" s="4" t="inlineStr">
        <is>
          <t>R&amp;D tax credits received</t>
        </is>
      </c>
      <c r="B5" s="6" t="n">
        <v>62233</v>
      </c>
      <c r="C5" s="6" t="n">
        <v>12609</v>
      </c>
      <c r="D5" s="6" t="n">
        <v>1643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 Selling, general and administrative expenses (Details) - EUR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Sales and marketing expense</t>
        </is>
      </c>
      <c r="B4" s="6" t="n">
        <v>17478</v>
      </c>
      <c r="C4" s="6" t="n">
        <v>16869</v>
      </c>
      <c r="D4" s="6" t="n">
        <v>13491</v>
      </c>
    </row>
    <row r="5">
      <c r="A5" s="4" t="inlineStr">
        <is>
          <t>Other administrative expenses</t>
        </is>
      </c>
      <c r="B5" s="5" t="n">
        <v>170723</v>
      </c>
      <c r="C5" s="5" t="n">
        <v>152741</v>
      </c>
      <c r="D5" s="5" t="n">
        <v>142699</v>
      </c>
    </row>
    <row r="6">
      <c r="A6" s="4" t="inlineStr">
        <is>
          <t>Selling, general and administrative expense</t>
        </is>
      </c>
      <c r="B6" s="4" t="inlineStr">
        <is>
          <t xml:space="preserve"> </t>
        </is>
      </c>
      <c r="C6" s="4" t="inlineStr">
        <is>
          <t xml:space="preserve"> </t>
        </is>
      </c>
      <c r="D6" s="4" t="inlineStr">
        <is>
          <t xml:space="preserve"> </t>
        </is>
      </c>
    </row>
    <row r="7">
      <c r="A7" s="3" t="inlineStr">
        <is>
          <t>Expenses</t>
        </is>
      </c>
      <c r="B7" s="4" t="inlineStr">
        <is>
          <t xml:space="preserve"> </t>
        </is>
      </c>
      <c r="C7" s="4" t="inlineStr">
        <is>
          <t xml:space="preserve"> </t>
        </is>
      </c>
      <c r="D7" s="4" t="inlineStr">
        <is>
          <t xml:space="preserve"> </t>
        </is>
      </c>
    </row>
    <row r="8">
      <c r="A8" s="4" t="inlineStr">
        <is>
          <t>Depreciation and amortization expense</t>
        </is>
      </c>
      <c r="B8" s="6" t="n">
        <v>48096</v>
      </c>
      <c r="C8" s="6" t="n">
        <v>43522</v>
      </c>
      <c r="D8" s="6" t="n">
        <v>38025</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 Other operating income (Details) - EUR (€) € in Thousands</t>
        </is>
      </c>
      <c r="B1" s="2" t="inlineStr">
        <is>
          <t>12 Months Ended</t>
        </is>
      </c>
    </row>
    <row r="2">
      <c r="B2" s="2" t="inlineStr">
        <is>
          <t>Dec. 31, 2024</t>
        </is>
      </c>
      <c r="C2" s="2" t="inlineStr">
        <is>
          <t>Dec. 31, 2023</t>
        </is>
      </c>
      <c r="D2" s="2" t="inlineStr">
        <is>
          <t>Dec. 31, 2022</t>
        </is>
      </c>
    </row>
    <row r="3">
      <c r="A3" s="3" t="inlineStr">
        <is>
          <t>Other operating income (loss)</t>
        </is>
      </c>
      <c r="B3" s="4" t="inlineStr">
        <is>
          <t xml:space="preserve"> </t>
        </is>
      </c>
      <c r="C3" s="4" t="inlineStr">
        <is>
          <t xml:space="preserve"> </t>
        </is>
      </c>
      <c r="D3" s="4" t="inlineStr">
        <is>
          <t xml:space="preserve"> </t>
        </is>
      </c>
    </row>
    <row r="4">
      <c r="A4" s="4" t="inlineStr">
        <is>
          <t>Refunds related to tax for R&amp;D activities</t>
        </is>
      </c>
      <c r="B4" s="6" t="n">
        <v>46863</v>
      </c>
      <c r="C4" s="6" t="n">
        <v>43996</v>
      </c>
      <c r="D4" s="6" t="n">
        <v>42940</v>
      </c>
    </row>
    <row r="5">
      <c r="A5" s="4" t="inlineStr">
        <is>
          <t>Refunds related to development of portfolios</t>
        </is>
      </c>
      <c r="B5" s="5" t="n">
        <v>0</v>
      </c>
      <c r="C5" s="5" t="n">
        <v>16600</v>
      </c>
      <c r="D5" s="5" t="n">
        <v>34174</v>
      </c>
    </row>
    <row r="6">
      <c r="A6" s="4" t="inlineStr">
        <is>
          <t>France</t>
        </is>
      </c>
      <c r="B6" s="4" t="inlineStr">
        <is>
          <t xml:space="preserve"> </t>
        </is>
      </c>
      <c r="C6" s="4" t="inlineStr">
        <is>
          <t xml:space="preserve"> </t>
        </is>
      </c>
      <c r="D6" s="4" t="inlineStr">
        <is>
          <t xml:space="preserve"> </t>
        </is>
      </c>
    </row>
    <row r="7">
      <c r="A7" s="3" t="inlineStr">
        <is>
          <t>Other operating income (loss)</t>
        </is>
      </c>
      <c r="B7" s="4" t="inlineStr">
        <is>
          <t xml:space="preserve"> </t>
        </is>
      </c>
      <c r="C7" s="4" t="inlineStr">
        <is>
          <t xml:space="preserve"> </t>
        </is>
      </c>
      <c r="D7" s="4" t="inlineStr">
        <is>
          <t xml:space="preserve"> </t>
        </is>
      </c>
    </row>
    <row r="8">
      <c r="A8" s="4" t="inlineStr">
        <is>
          <t>Refunds related to tax for R&amp;D activities</t>
        </is>
      </c>
      <c r="B8" s="5" t="n">
        <v>24669</v>
      </c>
      <c r="C8" s="5" t="n">
        <v>24812</v>
      </c>
      <c r="D8" s="5" t="n">
        <v>25068</v>
      </c>
    </row>
    <row r="9">
      <c r="A9" s="4" t="inlineStr">
        <is>
          <t>United Kingdom</t>
        </is>
      </c>
      <c r="B9" s="4" t="inlineStr">
        <is>
          <t xml:space="preserve"> </t>
        </is>
      </c>
      <c r="C9" s="4" t="inlineStr">
        <is>
          <t xml:space="preserve"> </t>
        </is>
      </c>
      <c r="D9" s="4" t="inlineStr">
        <is>
          <t xml:space="preserve"> </t>
        </is>
      </c>
    </row>
    <row r="10">
      <c r="A10" s="3" t="inlineStr">
        <is>
          <t>Other operating income (loss)</t>
        </is>
      </c>
      <c r="B10" s="4" t="inlineStr">
        <is>
          <t xml:space="preserve"> </t>
        </is>
      </c>
      <c r="C10" s="4" t="inlineStr">
        <is>
          <t xml:space="preserve"> </t>
        </is>
      </c>
      <c r="D10" s="4" t="inlineStr">
        <is>
          <t xml:space="preserve"> </t>
        </is>
      </c>
    </row>
    <row r="11">
      <c r="A11" s="4" t="inlineStr">
        <is>
          <t>Refunds related to tax for R&amp;D activities</t>
        </is>
      </c>
      <c r="B11" s="5" t="n">
        <v>10656</v>
      </c>
      <c r="C11" s="5" t="n">
        <v>11010</v>
      </c>
      <c r="D11" s="5" t="n">
        <v>7250</v>
      </c>
    </row>
    <row r="12">
      <c r="A12" s="4" t="inlineStr">
        <is>
          <t>Just - Evotec Biologics</t>
        </is>
      </c>
      <c r="B12" s="4" t="inlineStr">
        <is>
          <t xml:space="preserve"> </t>
        </is>
      </c>
      <c r="C12" s="4" t="inlineStr">
        <is>
          <t xml:space="preserve"> </t>
        </is>
      </c>
      <c r="D12" s="4" t="inlineStr">
        <is>
          <t xml:space="preserve"> </t>
        </is>
      </c>
    </row>
    <row r="13">
      <c r="A13" s="3" t="inlineStr">
        <is>
          <t>Other operating income (loss)</t>
        </is>
      </c>
      <c r="B13" s="4" t="inlineStr">
        <is>
          <t xml:space="preserve"> </t>
        </is>
      </c>
      <c r="C13" s="4" t="inlineStr">
        <is>
          <t xml:space="preserve"> </t>
        </is>
      </c>
      <c r="D13" s="4" t="inlineStr">
        <is>
          <t xml:space="preserve"> </t>
        </is>
      </c>
    </row>
    <row r="14">
      <c r="A14" s="4" t="inlineStr">
        <is>
          <t>Customer refunds for equipment</t>
        </is>
      </c>
      <c r="B14" s="6" t="n">
        <v>2057</v>
      </c>
      <c r="C14" s="6" t="n">
        <v>2058</v>
      </c>
      <c r="D14" s="6" t="n">
        <v>2537</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 Other operating expense (Details) - EUR (€) € in Thousands</t>
        </is>
      </c>
      <c r="B1" s="2" t="inlineStr">
        <is>
          <t>12 Months Ended</t>
        </is>
      </c>
    </row>
    <row r="2">
      <c r="B2" s="2" t="inlineStr">
        <is>
          <t>Dec. 31, 2024</t>
        </is>
      </c>
      <c r="C2" s="2" t="inlineStr">
        <is>
          <t>Dec. 31, 2023</t>
        </is>
      </c>
      <c r="D2" s="2" t="inlineStr">
        <is>
          <t>Dec. 31, 2022</t>
        </is>
      </c>
    </row>
    <row r="3">
      <c r="A3" s="3" t="inlineStr">
        <is>
          <t>Other operating income (Loss)</t>
        </is>
      </c>
      <c r="B3" s="4" t="inlineStr">
        <is>
          <t xml:space="preserve"> </t>
        </is>
      </c>
      <c r="C3" s="4" t="inlineStr">
        <is>
          <t xml:space="preserve"> </t>
        </is>
      </c>
      <c r="D3" s="4" t="inlineStr">
        <is>
          <t xml:space="preserve"> </t>
        </is>
      </c>
    </row>
    <row r="4">
      <c r="A4" s="4" t="inlineStr">
        <is>
          <t>Other operating expenses</t>
        </is>
      </c>
      <c r="B4" s="6" t="n">
        <v>16116</v>
      </c>
      <c r="C4" s="6" t="n">
        <v>44202</v>
      </c>
      <c r="D4" s="6" t="n">
        <v>1965</v>
      </c>
    </row>
    <row r="5">
      <c r="A5" s="4" t="inlineStr">
        <is>
          <t>External expenses related to cyber-attack</t>
        </is>
      </c>
      <c r="B5" s="6" t="n">
        <v>8674</v>
      </c>
      <c r="C5" s="6" t="n">
        <v>15869</v>
      </c>
      <c r="D5" s="6" t="n">
        <v>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 Reorganization costs (Details) - EUR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Reorganisation costs</t>
        </is>
      </c>
      <c r="B4" s="6" t="n">
        <v>54930</v>
      </c>
      <c r="C4" s="6" t="n">
        <v>0</v>
      </c>
      <c r="D4" s="6" t="n">
        <v>0</v>
      </c>
    </row>
    <row r="5">
      <c r="A5" s="4" t="inlineStr">
        <is>
          <t>Employee termination benefits</t>
        </is>
      </c>
      <c r="B5" s="5" t="n">
        <v>22788</v>
      </c>
      <c r="C5" s="4" t="inlineStr">
        <is>
          <t xml:space="preserve"> </t>
        </is>
      </c>
      <c r="D5" s="4" t="inlineStr">
        <is>
          <t xml:space="preserve"> </t>
        </is>
      </c>
    </row>
    <row r="6">
      <c r="A6" s="4" t="inlineStr">
        <is>
          <t>Real Estate footprint optimization costs</t>
        </is>
      </c>
      <c r="B6" s="5" t="n">
        <v>4620</v>
      </c>
      <c r="C6" s="4" t="inlineStr">
        <is>
          <t xml:space="preserve"> </t>
        </is>
      </c>
      <c r="D6" s="4" t="inlineStr">
        <is>
          <t xml:space="preserve"> </t>
        </is>
      </c>
    </row>
    <row r="7">
      <c r="A7" s="4" t="inlineStr">
        <is>
          <t>Other direct reorganization costs</t>
        </is>
      </c>
      <c r="B7" s="5" t="n">
        <v>12205</v>
      </c>
      <c r="C7" s="4" t="inlineStr">
        <is>
          <t xml:space="preserve"> </t>
        </is>
      </c>
      <c r="D7" s="4" t="inlineStr">
        <is>
          <t xml:space="preserve"> </t>
        </is>
      </c>
    </row>
    <row r="8">
      <c r="A8" s="4" t="inlineStr">
        <is>
          <t>Impairment loss in accordance with IFRS 5 related to disposal of former subsidiary</t>
        </is>
      </c>
      <c r="B8" s="5" t="n">
        <v>15317</v>
      </c>
      <c r="C8" s="4" t="inlineStr">
        <is>
          <t xml:space="preserve"> </t>
        </is>
      </c>
      <c r="D8" s="4" t="inlineStr">
        <is>
          <t xml:space="preserve"> </t>
        </is>
      </c>
    </row>
    <row r="9">
      <c r="A9" s="4" t="inlineStr">
        <is>
          <t>COGS</t>
        </is>
      </c>
      <c r="B9" s="4" t="inlineStr">
        <is>
          <t xml:space="preserve"> </t>
        </is>
      </c>
      <c r="C9" s="4" t="inlineStr">
        <is>
          <t xml:space="preserve"> </t>
        </is>
      </c>
      <c r="D9" s="4" t="inlineStr">
        <is>
          <t xml:space="preserve"> </t>
        </is>
      </c>
    </row>
    <row r="10">
      <c r="A10" s="3" t="inlineStr">
        <is>
          <t>Expenses</t>
        </is>
      </c>
      <c r="B10" s="4" t="inlineStr">
        <is>
          <t xml:space="preserve"> </t>
        </is>
      </c>
      <c r="C10" s="4" t="inlineStr">
        <is>
          <t xml:space="preserve"> </t>
        </is>
      </c>
      <c r="D10" s="4" t="inlineStr">
        <is>
          <t xml:space="preserve"> </t>
        </is>
      </c>
    </row>
    <row r="11">
      <c r="A11" s="4" t="inlineStr">
        <is>
          <t>Employee termination benefits</t>
        </is>
      </c>
      <c r="B11" s="5" t="n">
        <v>18002</v>
      </c>
      <c r="C11" s="4" t="inlineStr">
        <is>
          <t xml:space="preserve"> </t>
        </is>
      </c>
      <c r="D11" s="4" t="inlineStr">
        <is>
          <t xml:space="preserve"> </t>
        </is>
      </c>
    </row>
    <row r="12">
      <c r="A12" s="4" t="inlineStr">
        <is>
          <t>SG&amp;A</t>
        </is>
      </c>
      <c r="B12" s="4" t="inlineStr">
        <is>
          <t xml:space="preserve"> </t>
        </is>
      </c>
      <c r="C12" s="4" t="inlineStr">
        <is>
          <t xml:space="preserve"> </t>
        </is>
      </c>
      <c r="D12" s="4" t="inlineStr">
        <is>
          <t xml:space="preserve"> </t>
        </is>
      </c>
    </row>
    <row r="13">
      <c r="A13" s="3" t="inlineStr">
        <is>
          <t>Expenses</t>
        </is>
      </c>
      <c r="B13" s="4" t="inlineStr">
        <is>
          <t xml:space="preserve"> </t>
        </is>
      </c>
      <c r="C13" s="4" t="inlineStr">
        <is>
          <t xml:space="preserve"> </t>
        </is>
      </c>
      <c r="D13" s="4" t="inlineStr">
        <is>
          <t xml:space="preserve"> </t>
        </is>
      </c>
    </row>
    <row r="14">
      <c r="A14" s="4" t="inlineStr">
        <is>
          <t>Employee termination benefits</t>
        </is>
      </c>
      <c r="B14" s="5" t="n">
        <v>4102</v>
      </c>
      <c r="C14" s="4" t="inlineStr">
        <is>
          <t xml:space="preserve"> </t>
        </is>
      </c>
      <c r="D14" s="4" t="inlineStr">
        <is>
          <t xml:space="preserve"> </t>
        </is>
      </c>
    </row>
    <row r="15">
      <c r="A15" s="4" t="inlineStr">
        <is>
          <t>R&amp;D</t>
        </is>
      </c>
      <c r="B15" s="4" t="inlineStr">
        <is>
          <t xml:space="preserve"> </t>
        </is>
      </c>
      <c r="C15" s="4" t="inlineStr">
        <is>
          <t xml:space="preserve"> </t>
        </is>
      </c>
      <c r="D15" s="4" t="inlineStr">
        <is>
          <t xml:space="preserve"> </t>
        </is>
      </c>
    </row>
    <row r="16">
      <c r="A16" s="3" t="inlineStr">
        <is>
          <t>Expenses</t>
        </is>
      </c>
      <c r="B16" s="4" t="inlineStr">
        <is>
          <t xml:space="preserve"> </t>
        </is>
      </c>
      <c r="C16" s="4" t="inlineStr">
        <is>
          <t xml:space="preserve"> </t>
        </is>
      </c>
      <c r="D16" s="4" t="inlineStr">
        <is>
          <t xml:space="preserve"> </t>
        </is>
      </c>
    </row>
    <row r="17">
      <c r="A17" s="4" t="inlineStr">
        <is>
          <t>Employee termination benefits</t>
        </is>
      </c>
      <c r="B17" s="6" t="n">
        <v>684</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deferred tax - Additional information (Details) - EUR (€) € in Thousands</t>
        </is>
      </c>
      <c r="B1" s="2" t="inlineStr">
        <is>
          <t>12 Months Ended</t>
        </is>
      </c>
    </row>
    <row r="2">
      <c r="B2" s="2" t="inlineStr">
        <is>
          <t>Dec. 31, 2024</t>
        </is>
      </c>
      <c r="C2" s="2" t="inlineStr">
        <is>
          <t>Dec. 31, 2023</t>
        </is>
      </c>
      <c r="D2" s="2" t="inlineStr">
        <is>
          <t>Dec. 31, 2022</t>
        </is>
      </c>
    </row>
    <row r="3">
      <c r="A3" s="3" t="inlineStr">
        <is>
          <t>Income and deferred tax</t>
        </is>
      </c>
      <c r="B3" s="4" t="inlineStr">
        <is>
          <t xml:space="preserve"> </t>
        </is>
      </c>
      <c r="C3" s="4" t="inlineStr">
        <is>
          <t xml:space="preserve"> </t>
        </is>
      </c>
      <c r="D3" s="4" t="inlineStr">
        <is>
          <t xml:space="preserve"> </t>
        </is>
      </c>
    </row>
    <row r="4">
      <c r="A4" s="4" t="inlineStr">
        <is>
          <t>Tax rate</t>
        </is>
      </c>
      <c r="B4" s="9" t="n">
        <v>0.3228</v>
      </c>
      <c r="C4" s="9" t="n">
        <v>0.3228</v>
      </c>
      <c r="D4" s="9" t="n">
        <v>0.3228</v>
      </c>
    </row>
    <row r="5">
      <c r="A5" s="4" t="inlineStr">
        <is>
          <t>Deferred tax assets recognized for subsidiaries that incurred losses during current or prior financial year</t>
        </is>
      </c>
      <c r="B5" s="6" t="n">
        <v>16632</v>
      </c>
      <c r="C5" s="6" t="n">
        <v>5239</v>
      </c>
      <c r="D5" s="4" t="inlineStr">
        <is>
          <t xml:space="preserve"> </t>
        </is>
      </c>
    </row>
    <row r="6">
      <c r="A6" s="4" t="inlineStr">
        <is>
          <t>Minimum | Domestic</t>
        </is>
      </c>
      <c r="B6" s="4" t="inlineStr">
        <is>
          <t xml:space="preserve"> </t>
        </is>
      </c>
      <c r="C6" s="4" t="inlineStr">
        <is>
          <t xml:space="preserve"> </t>
        </is>
      </c>
      <c r="D6" s="4" t="inlineStr">
        <is>
          <t xml:space="preserve"> </t>
        </is>
      </c>
    </row>
    <row r="7">
      <c r="A7" s="3" t="inlineStr">
        <is>
          <t>Income and deferred tax</t>
        </is>
      </c>
      <c r="B7" s="4" t="inlineStr">
        <is>
          <t xml:space="preserve"> </t>
        </is>
      </c>
      <c r="C7" s="4" t="inlineStr">
        <is>
          <t xml:space="preserve"> </t>
        </is>
      </c>
      <c r="D7" s="4" t="inlineStr">
        <is>
          <t xml:space="preserve"> </t>
        </is>
      </c>
    </row>
    <row r="8">
      <c r="A8" s="4" t="inlineStr">
        <is>
          <t>Tax rate</t>
        </is>
      </c>
      <c r="B8" s="8" t="n">
        <v>0.31</v>
      </c>
      <c r="C8" s="4" t="inlineStr">
        <is>
          <t xml:space="preserve"> </t>
        </is>
      </c>
      <c r="D8" s="4" t="inlineStr">
        <is>
          <t xml:space="preserve"> </t>
        </is>
      </c>
    </row>
    <row r="9">
      <c r="A9" s="4" t="inlineStr">
        <is>
          <t>Minimum | Foreign</t>
        </is>
      </c>
      <c r="B9" s="4" t="inlineStr">
        <is>
          <t xml:space="preserve"> </t>
        </is>
      </c>
      <c r="C9" s="4" t="inlineStr">
        <is>
          <t xml:space="preserve"> </t>
        </is>
      </c>
      <c r="D9" s="4" t="inlineStr">
        <is>
          <t xml:space="preserve"> </t>
        </is>
      </c>
    </row>
    <row r="10">
      <c r="A10" s="3" t="inlineStr">
        <is>
          <t>Income and deferred tax</t>
        </is>
      </c>
      <c r="B10" s="4" t="inlineStr">
        <is>
          <t xml:space="preserve"> </t>
        </is>
      </c>
      <c r="C10" s="4" t="inlineStr">
        <is>
          <t xml:space="preserve"> </t>
        </is>
      </c>
      <c r="D10" s="4" t="inlineStr">
        <is>
          <t xml:space="preserve"> </t>
        </is>
      </c>
    </row>
    <row r="11">
      <c r="A11" s="4" t="inlineStr">
        <is>
          <t>Tax rate</t>
        </is>
      </c>
      <c r="B11" s="8" t="n">
        <v>0.17</v>
      </c>
      <c r="C11" s="4" t="inlineStr">
        <is>
          <t xml:space="preserve"> </t>
        </is>
      </c>
      <c r="D11" s="4" t="inlineStr">
        <is>
          <t xml:space="preserve"> </t>
        </is>
      </c>
    </row>
    <row r="12">
      <c r="A12" s="4" t="inlineStr">
        <is>
          <t>Maximum | Domestic</t>
        </is>
      </c>
      <c r="B12" s="4" t="inlineStr">
        <is>
          <t xml:space="preserve"> </t>
        </is>
      </c>
      <c r="C12" s="4" t="inlineStr">
        <is>
          <t xml:space="preserve"> </t>
        </is>
      </c>
      <c r="D12" s="4" t="inlineStr">
        <is>
          <t xml:space="preserve"> </t>
        </is>
      </c>
    </row>
    <row r="13">
      <c r="A13" s="3" t="inlineStr">
        <is>
          <t>Income and deferred tax</t>
        </is>
      </c>
      <c r="B13" s="4" t="inlineStr">
        <is>
          <t xml:space="preserve"> </t>
        </is>
      </c>
      <c r="C13" s="4" t="inlineStr">
        <is>
          <t xml:space="preserve"> </t>
        </is>
      </c>
      <c r="D13" s="4" t="inlineStr">
        <is>
          <t xml:space="preserve"> </t>
        </is>
      </c>
    </row>
    <row r="14">
      <c r="A14" s="4" t="inlineStr">
        <is>
          <t>Tax rate</t>
        </is>
      </c>
      <c r="B14" s="8" t="n">
        <v>0.32</v>
      </c>
      <c r="C14" s="4" t="inlineStr">
        <is>
          <t xml:space="preserve"> </t>
        </is>
      </c>
      <c r="D14" s="4" t="inlineStr">
        <is>
          <t xml:space="preserve"> </t>
        </is>
      </c>
    </row>
    <row r="15">
      <c r="A15" s="4" t="inlineStr">
        <is>
          <t>Maximum | Foreign</t>
        </is>
      </c>
      <c r="B15" s="4" t="inlineStr">
        <is>
          <t xml:space="preserve"> </t>
        </is>
      </c>
      <c r="C15" s="4" t="inlineStr">
        <is>
          <t xml:space="preserve"> </t>
        </is>
      </c>
      <c r="D15" s="4" t="inlineStr">
        <is>
          <t xml:space="preserve"> </t>
        </is>
      </c>
    </row>
    <row r="16">
      <c r="A16" s="3" t="inlineStr">
        <is>
          <t>Income and deferred tax</t>
        </is>
      </c>
      <c r="B16" s="4" t="inlineStr">
        <is>
          <t xml:space="preserve"> </t>
        </is>
      </c>
      <c r="C16" s="4" t="inlineStr">
        <is>
          <t xml:space="preserve"> </t>
        </is>
      </c>
      <c r="D16" s="4" t="inlineStr">
        <is>
          <t xml:space="preserve"> </t>
        </is>
      </c>
    </row>
    <row r="17">
      <c r="A17" s="4" t="inlineStr">
        <is>
          <t>Tax rate</t>
        </is>
      </c>
      <c r="B17" s="8" t="n">
        <v>0.28</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deferred tax - Amounts recognised in consolidated income statement (Details) - EUR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Tax expense for the year</t>
        </is>
      </c>
      <c r="B4" s="6" t="n">
        <v>-7761</v>
      </c>
      <c r="C4" s="6" t="n">
        <v>-5251</v>
      </c>
      <c r="D4" s="6" t="n">
        <v>-14132</v>
      </c>
    </row>
    <row r="5">
      <c r="A5" s="4" t="inlineStr">
        <is>
          <t>Income (expense) relating to other periods</t>
        </is>
      </c>
      <c r="B5" s="5" t="n">
        <v>328</v>
      </c>
      <c r="C5" s="5" t="n">
        <v>-2666</v>
      </c>
      <c r="D5" s="5" t="n">
        <v>156</v>
      </c>
    </row>
    <row r="6">
      <c r="A6" s="4" t="inlineStr">
        <is>
          <t>Total current income taxes</t>
        </is>
      </c>
      <c r="B6" s="5" t="n">
        <v>-7433</v>
      </c>
      <c r="C6" s="5" t="n">
        <v>-7917</v>
      </c>
      <c r="D6" s="5" t="n">
        <v>-13976</v>
      </c>
    </row>
    <row r="7">
      <c r="A7" s="3" t="inlineStr">
        <is>
          <t>Deferred taxes:</t>
        </is>
      </c>
      <c r="B7" s="4" t="inlineStr">
        <is>
          <t xml:space="preserve"> </t>
        </is>
      </c>
      <c r="C7" s="4" t="inlineStr">
        <is>
          <t xml:space="preserve"> </t>
        </is>
      </c>
      <c r="D7" s="4" t="inlineStr">
        <is>
          <t xml:space="preserve"> </t>
        </is>
      </c>
    </row>
    <row r="8">
      <c r="A8" s="4" t="inlineStr">
        <is>
          <t>Tax loss carry forwards</t>
        </is>
      </c>
      <c r="B8" s="5" t="n">
        <v>34786</v>
      </c>
      <c r="C8" s="5" t="n">
        <v>1606</v>
      </c>
      <c r="D8" s="5" t="n">
        <v>-10862</v>
      </c>
    </row>
    <row r="9">
      <c r="A9" s="4" t="inlineStr">
        <is>
          <t>Temporary differences</t>
        </is>
      </c>
      <c r="B9" s="5" t="n">
        <v>-29455</v>
      </c>
      <c r="C9" s="5" t="n">
        <v>2991</v>
      </c>
      <c r="D9" s="5" t="n">
        <v>3140</v>
      </c>
    </row>
    <row r="10">
      <c r="A10" s="4" t="inlineStr">
        <is>
          <t>Total deferred income taxes</t>
        </is>
      </c>
      <c r="B10" s="5" t="n">
        <v>5331</v>
      </c>
      <c r="C10" s="5" t="n">
        <v>4597</v>
      </c>
      <c r="D10" s="5" t="n">
        <v>-7722</v>
      </c>
    </row>
    <row r="11">
      <c r="A11" s="4" t="inlineStr">
        <is>
          <t>Tax income (expense) recognized in the income statement</t>
        </is>
      </c>
      <c r="B11" s="6" t="n">
        <v>-2102</v>
      </c>
      <c r="C11" s="6" t="n">
        <v>-3320</v>
      </c>
      <c r="D11" s="6" t="n">
        <v>-21698</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deferred tax - Reconciliation of effective tax rates (Details) - EUR (€) € in Thousands</t>
        </is>
      </c>
      <c r="B1" s="2" t="inlineStr">
        <is>
          <t>12 Months Ended</t>
        </is>
      </c>
    </row>
    <row r="2">
      <c r="B2" s="2" t="inlineStr">
        <is>
          <t>Dec. 31, 2024</t>
        </is>
      </c>
      <c r="C2" s="2" t="inlineStr">
        <is>
          <t>Dec. 31, 2023</t>
        </is>
      </c>
      <c r="D2" s="2" t="inlineStr">
        <is>
          <t>Dec. 31, 2022</t>
        </is>
      </c>
    </row>
    <row r="3">
      <c r="A3" s="3" t="inlineStr">
        <is>
          <t>Tax</t>
        </is>
      </c>
      <c r="B3" s="4" t="inlineStr">
        <is>
          <t xml:space="preserve"> </t>
        </is>
      </c>
      <c r="C3" s="4" t="inlineStr">
        <is>
          <t xml:space="preserve"> </t>
        </is>
      </c>
      <c r="D3" s="4" t="inlineStr">
        <is>
          <t xml:space="preserve"> </t>
        </is>
      </c>
    </row>
    <row r="4">
      <c r="A4" s="4" t="inlineStr">
        <is>
          <t>Income (loss) before taxes</t>
        </is>
      </c>
      <c r="B4" s="6" t="n">
        <v>-193977</v>
      </c>
      <c r="C4" s="6" t="n">
        <v>-80593</v>
      </c>
      <c r="D4" s="6" t="n">
        <v>-153956</v>
      </c>
    </row>
    <row r="5">
      <c r="A5" s="4" t="inlineStr">
        <is>
          <t>Expected German income tax rate</t>
        </is>
      </c>
      <c r="B5" s="9" t="n">
        <v>0.3228</v>
      </c>
      <c r="C5" s="9" t="n">
        <v>0.3228</v>
      </c>
      <c r="D5" s="9" t="n">
        <v>0.3228</v>
      </c>
    </row>
    <row r="6">
      <c r="A6" s="4" t="inlineStr">
        <is>
          <t>Expected income tax benefit (expense)</t>
        </is>
      </c>
      <c r="B6" s="6" t="n">
        <v>62616</v>
      </c>
      <c r="C6" s="6" t="n">
        <v>26015</v>
      </c>
      <c r="D6" s="6" t="n">
        <v>49697</v>
      </c>
    </row>
    <row r="7">
      <c r="A7" s="4" t="inlineStr">
        <is>
          <t>Non-deductible expenses</t>
        </is>
      </c>
      <c r="B7" s="5" t="n">
        <v>-33773</v>
      </c>
      <c r="C7" s="5" t="n">
        <v>-8274</v>
      </c>
      <c r="D7" s="5" t="n">
        <v>-59543</v>
      </c>
    </row>
    <row r="8">
      <c r="A8" s="4" t="inlineStr">
        <is>
          <t>R&amp;D tax credits</t>
        </is>
      </c>
      <c r="B8" s="5" t="n">
        <v>8667</v>
      </c>
      <c r="C8" s="5" t="n">
        <v>8558</v>
      </c>
      <c r="D8" s="5" t="n">
        <v>13454</v>
      </c>
    </row>
    <row r="9">
      <c r="A9" s="4" t="inlineStr">
        <is>
          <t>Tax free income</t>
        </is>
      </c>
      <c r="B9" s="5" t="n">
        <v>13106</v>
      </c>
      <c r="C9" s="5" t="n">
        <v>7968</v>
      </c>
      <c r="D9" s="5" t="n">
        <v>3184</v>
      </c>
    </row>
    <row r="10">
      <c r="A10" s="4" t="inlineStr">
        <is>
          <t>Permanent differences from GILTI</t>
        </is>
      </c>
      <c r="B10" s="5" t="n">
        <v>-778</v>
      </c>
      <c r="C10" s="5" t="n">
        <v>-156</v>
      </c>
      <c r="D10" s="5" t="n">
        <v>-3724</v>
      </c>
    </row>
    <row r="11">
      <c r="A11" s="4" t="inlineStr">
        <is>
          <t>Tax effects from investments accounted for using the equity method</t>
        </is>
      </c>
      <c r="B11" s="5" t="n">
        <v>-683</v>
      </c>
      <c r="C11" s="5" t="n">
        <v>-8373</v>
      </c>
      <c r="D11" s="5" t="n">
        <v>-5152</v>
      </c>
    </row>
    <row r="12">
      <c r="A12" s="4" t="inlineStr">
        <is>
          <t>Deviation tax rates to expected tax rate</t>
        </is>
      </c>
      <c r="B12" s="5" t="n">
        <v>-992</v>
      </c>
      <c r="C12" s="5" t="n">
        <v>-1343</v>
      </c>
      <c r="D12" s="5" t="n">
        <v>448</v>
      </c>
    </row>
    <row r="13">
      <c r="A13" s="4" t="inlineStr">
        <is>
          <t>Change in tax rates</t>
        </is>
      </c>
      <c r="B13" s="4" t="inlineStr">
        <is>
          <t xml:space="preserve"> </t>
        </is>
      </c>
      <c r="C13" s="5" t="n">
        <v>-251</v>
      </c>
      <c r="D13" s="5" t="n">
        <v>636</v>
      </c>
    </row>
    <row r="14">
      <c r="A14" s="4" t="inlineStr">
        <is>
          <t>Change in recognition of deferred tax assets</t>
        </is>
      </c>
      <c r="B14" s="5" t="n">
        <v>-49359</v>
      </c>
      <c r="C14" s="5" t="n">
        <v>-25568</v>
      </c>
      <c r="D14" s="5" t="n">
        <v>-19167</v>
      </c>
    </row>
    <row r="15">
      <c r="A15" s="4" t="inlineStr">
        <is>
          <t>Current Taxes related to prior years</t>
        </is>
      </c>
      <c r="B15" s="5" t="n">
        <v>328</v>
      </c>
      <c r="C15" s="5" t="n">
        <v>-2666</v>
      </c>
      <c r="D15" s="5" t="n">
        <v>156</v>
      </c>
    </row>
    <row r="16">
      <c r="A16" s="4" t="inlineStr">
        <is>
          <t>Deferred Taxes related to prior years</t>
        </is>
      </c>
      <c r="B16" s="5" t="n">
        <v>-1736</v>
      </c>
      <c r="C16" s="5" t="n">
        <v>556</v>
      </c>
      <c r="D16" s="5" t="n">
        <v>-1348</v>
      </c>
    </row>
    <row r="17">
      <c r="A17" s="4" t="inlineStr">
        <is>
          <t>Other</t>
        </is>
      </c>
      <c r="B17" s="5" t="n">
        <v>502</v>
      </c>
      <c r="C17" s="5" t="n">
        <v>213</v>
      </c>
      <c r="D17" s="5" t="n">
        <v>-341</v>
      </c>
    </row>
    <row r="18">
      <c r="A18" s="4" t="inlineStr">
        <is>
          <t>Tax income (expense) recognized in the income statement</t>
        </is>
      </c>
      <c r="B18" s="6" t="n">
        <v>-2102</v>
      </c>
      <c r="C18" s="6" t="n">
        <v>-3320</v>
      </c>
      <c r="D18" s="6" t="n">
        <v>-21698</v>
      </c>
    </row>
    <row r="19">
      <c r="A19" s="4" t="inlineStr">
        <is>
          <t>Effective income tax rate</t>
        </is>
      </c>
      <c r="B19" s="4" t="inlineStr">
        <is>
          <t>(1.08%)</t>
        </is>
      </c>
      <c r="C19" s="4" t="inlineStr">
        <is>
          <t>(4.12%)</t>
        </is>
      </c>
      <c r="D19" s="4" t="inlineStr">
        <is>
          <t>(14.09%)</t>
        </is>
      </c>
    </row>
    <row r="20">
      <c r="A20" s="4" t="inlineStr">
        <is>
          <t>Solidarity surcharge rate</t>
        </is>
      </c>
      <c r="B20" s="10" t="n">
        <v>0.15825</v>
      </c>
      <c r="C20" s="4" t="inlineStr">
        <is>
          <t xml:space="preserve"> </t>
        </is>
      </c>
      <c r="D20" s="4" t="inlineStr">
        <is>
          <t xml:space="preserve"> </t>
        </is>
      </c>
    </row>
    <row r="21">
      <c r="A21" s="4" t="inlineStr">
        <is>
          <t>Trade tax rate</t>
        </is>
      </c>
      <c r="B21" s="9" t="n">
        <v>0.1645</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deferred tax - Deferred income tax assets and liabilities (Details) - EUR (€) € in Thousands</t>
        </is>
      </c>
      <c r="B1" s="2" t="inlineStr">
        <is>
          <t>12 Months Ended</t>
        </is>
      </c>
    </row>
    <row r="2">
      <c r="B2" s="2" t="inlineStr">
        <is>
          <t>Dec. 31, 2024</t>
        </is>
      </c>
      <c r="C2" s="2" t="inlineStr">
        <is>
          <t>Dec. 31, 2023</t>
        </is>
      </c>
      <c r="D2" s="2" t="inlineStr">
        <is>
          <t>Dec. 31, 2022</t>
        </is>
      </c>
    </row>
    <row r="3">
      <c r="A3" s="3" t="inlineStr">
        <is>
          <t>Tax</t>
        </is>
      </c>
      <c r="B3" s="4" t="inlineStr">
        <is>
          <t xml:space="preserve"> </t>
        </is>
      </c>
      <c r="C3" s="4" t="inlineStr">
        <is>
          <t xml:space="preserve"> </t>
        </is>
      </c>
      <c r="D3" s="4" t="inlineStr">
        <is>
          <t xml:space="preserve"> </t>
        </is>
      </c>
    </row>
    <row r="4">
      <c r="A4" s="4" t="inlineStr">
        <is>
          <t>Net, Balance at beginning of period</t>
        </is>
      </c>
      <c r="B4" s="6" t="n">
        <v>-3807</v>
      </c>
      <c r="C4" s="6" t="n">
        <v>-8197</v>
      </c>
      <c r="D4" s="4" t="inlineStr">
        <is>
          <t xml:space="preserve"> </t>
        </is>
      </c>
    </row>
    <row r="5">
      <c r="A5" s="4" t="inlineStr">
        <is>
          <t>Recognized in profit or loss</t>
        </is>
      </c>
      <c r="B5" s="5" t="n">
        <v>5331</v>
      </c>
      <c r="C5" s="5" t="n">
        <v>4597</v>
      </c>
      <c r="D5" s="6" t="n">
        <v>-7722</v>
      </c>
    </row>
    <row r="6">
      <c r="A6" s="4" t="inlineStr">
        <is>
          <t>Recognized in other comprehensive income</t>
        </is>
      </c>
      <c r="B6" s="5" t="n">
        <v>1877</v>
      </c>
      <c r="C6" s="5" t="n">
        <v>-406</v>
      </c>
      <c r="D6" s="4" t="inlineStr">
        <is>
          <t xml:space="preserve"> </t>
        </is>
      </c>
    </row>
    <row r="7">
      <c r="A7" s="4" t="inlineStr">
        <is>
          <t>Foreign currency translation</t>
        </is>
      </c>
      <c r="B7" s="5" t="n">
        <v>-584</v>
      </c>
      <c r="C7" s="5" t="n">
        <v>199</v>
      </c>
      <c r="D7" s="4" t="inlineStr">
        <is>
          <t xml:space="preserve"> </t>
        </is>
      </c>
    </row>
    <row r="8">
      <c r="A8" s="4" t="inlineStr">
        <is>
          <t>Net, Balance at end of period</t>
        </is>
      </c>
      <c r="B8" s="5" t="n">
        <v>2817</v>
      </c>
      <c r="C8" s="5" t="n">
        <v>-3807</v>
      </c>
      <c r="D8" s="5" t="n">
        <v>-8197</v>
      </c>
    </row>
    <row r="9">
      <c r="A9" s="4" t="inlineStr">
        <is>
          <t>Deferred tax asset</t>
        </is>
      </c>
      <c r="B9" s="5" t="n">
        <v>101497</v>
      </c>
      <c r="C9" s="5" t="n">
        <v>60915</v>
      </c>
      <c r="D9" s="4" t="inlineStr">
        <is>
          <t xml:space="preserve"> </t>
        </is>
      </c>
    </row>
    <row r="10">
      <c r="A10" s="4" t="inlineStr">
        <is>
          <t>Deferred tax liabilities</t>
        </is>
      </c>
      <c r="B10" s="5" t="n">
        <v>-98680</v>
      </c>
      <c r="C10" s="5" t="n">
        <v>-64722</v>
      </c>
      <c r="D10" s="4" t="inlineStr">
        <is>
          <t xml:space="preserve"> </t>
        </is>
      </c>
    </row>
    <row r="11">
      <c r="A11" s="4" t="inlineStr">
        <is>
          <t>Deferred tax liabilities offset against assets</t>
        </is>
      </c>
      <c r="B11" s="5" t="n">
        <v>-84164</v>
      </c>
      <c r="C11" s="5" t="n">
        <v>-46585</v>
      </c>
      <c r="D11" s="4" t="inlineStr">
        <is>
          <t xml:space="preserve"> </t>
        </is>
      </c>
    </row>
    <row r="12">
      <c r="A12" s="4" t="inlineStr">
        <is>
          <t>Deferred tax assets offset against liabilities</t>
        </is>
      </c>
      <c r="B12" s="5" t="n">
        <v>84164</v>
      </c>
      <c r="C12" s="5" t="n">
        <v>46585</v>
      </c>
      <c r="D12" s="4" t="inlineStr">
        <is>
          <t xml:space="preserve"> </t>
        </is>
      </c>
    </row>
    <row r="13">
      <c r="A13" s="4" t="inlineStr">
        <is>
          <t>Net deferred tax assets</t>
        </is>
      </c>
      <c r="B13" s="5" t="n">
        <v>17333</v>
      </c>
      <c r="C13" s="5" t="n">
        <v>14330</v>
      </c>
      <c r="D13" s="4" t="inlineStr">
        <is>
          <t xml:space="preserve"> </t>
        </is>
      </c>
    </row>
    <row r="14">
      <c r="A14" s="4" t="inlineStr">
        <is>
          <t>Net deferred tax liabilities</t>
        </is>
      </c>
      <c r="B14" s="5" t="n">
        <v>-14516</v>
      </c>
      <c r="C14" s="5" t="n">
        <v>-18137</v>
      </c>
      <c r="D14" s="4" t="inlineStr">
        <is>
          <t xml:space="preserve"> </t>
        </is>
      </c>
    </row>
    <row r="15">
      <c r="A15" s="4" t="inlineStr">
        <is>
          <t>Property, plant and equipment</t>
        </is>
      </c>
      <c r="B15" s="4" t="inlineStr">
        <is>
          <t xml:space="preserve"> </t>
        </is>
      </c>
      <c r="C15" s="4" t="inlineStr">
        <is>
          <t xml:space="preserve"> </t>
        </is>
      </c>
      <c r="D15" s="4" t="inlineStr">
        <is>
          <t xml:space="preserve"> </t>
        </is>
      </c>
    </row>
    <row r="16">
      <c r="A16" s="3" t="inlineStr">
        <is>
          <t>Tax</t>
        </is>
      </c>
      <c r="B16" s="4" t="inlineStr">
        <is>
          <t xml:space="preserve"> </t>
        </is>
      </c>
      <c r="C16" s="4" t="inlineStr">
        <is>
          <t xml:space="preserve"> </t>
        </is>
      </c>
      <c r="D16" s="4" t="inlineStr">
        <is>
          <t xml:space="preserve"> </t>
        </is>
      </c>
    </row>
    <row r="17">
      <c r="A17" s="4" t="inlineStr">
        <is>
          <t>Net, Balance at beginning of period</t>
        </is>
      </c>
      <c r="B17" s="5" t="n">
        <v>-11533</v>
      </c>
      <c r="C17" s="5" t="n">
        <v>-9457</v>
      </c>
      <c r="D17" s="4" t="inlineStr">
        <is>
          <t xml:space="preserve"> </t>
        </is>
      </c>
    </row>
    <row r="18">
      <c r="A18" s="4" t="inlineStr">
        <is>
          <t>Recognized in profit or loss</t>
        </is>
      </c>
      <c r="B18" s="5" t="n">
        <v>-18057</v>
      </c>
      <c r="C18" s="5" t="n">
        <v>-2096</v>
      </c>
      <c r="D18" s="4" t="inlineStr">
        <is>
          <t xml:space="preserve"> </t>
        </is>
      </c>
    </row>
    <row r="19">
      <c r="A19" s="4" t="inlineStr">
        <is>
          <t>Foreign currency translation</t>
        </is>
      </c>
      <c r="B19" s="5" t="n">
        <v>199</v>
      </c>
      <c r="C19" s="5" t="n">
        <v>20</v>
      </c>
      <c r="D19" s="4" t="inlineStr">
        <is>
          <t xml:space="preserve"> </t>
        </is>
      </c>
    </row>
    <row r="20">
      <c r="A20" s="4" t="inlineStr">
        <is>
          <t>Net, Balance at end of period</t>
        </is>
      </c>
      <c r="B20" s="5" t="n">
        <v>-29391</v>
      </c>
      <c r="C20" s="5" t="n">
        <v>-11533</v>
      </c>
      <c r="D20" s="5" t="n">
        <v>-9457</v>
      </c>
    </row>
    <row r="21">
      <c r="A21" s="4" t="inlineStr">
        <is>
          <t>Deferred tax asset</t>
        </is>
      </c>
      <c r="B21" s="5" t="n">
        <v>2252</v>
      </c>
      <c r="C21" s="5" t="n">
        <v>1807</v>
      </c>
      <c r="D21" s="4" t="inlineStr">
        <is>
          <t xml:space="preserve"> </t>
        </is>
      </c>
    </row>
    <row r="22">
      <c r="A22" s="4" t="inlineStr">
        <is>
          <t>Deferred tax liabilities</t>
        </is>
      </c>
      <c r="B22" s="5" t="n">
        <v>-31643</v>
      </c>
      <c r="C22" s="5" t="n">
        <v>-13340</v>
      </c>
      <c r="D22" s="4" t="inlineStr">
        <is>
          <t xml:space="preserve"> </t>
        </is>
      </c>
    </row>
    <row r="23">
      <c r="A23" s="4" t="inlineStr">
        <is>
          <t>Intangible assets</t>
        </is>
      </c>
      <c r="B23" s="4" t="inlineStr">
        <is>
          <t xml:space="preserve"> </t>
        </is>
      </c>
      <c r="C23" s="4" t="inlineStr">
        <is>
          <t xml:space="preserve"> </t>
        </is>
      </c>
      <c r="D23" s="4" t="inlineStr">
        <is>
          <t xml:space="preserve"> </t>
        </is>
      </c>
    </row>
    <row r="24">
      <c r="A24" s="3" t="inlineStr">
        <is>
          <t>Tax</t>
        </is>
      </c>
      <c r="B24" s="4" t="inlineStr">
        <is>
          <t xml:space="preserve"> </t>
        </is>
      </c>
      <c r="C24" s="4" t="inlineStr">
        <is>
          <t xml:space="preserve"> </t>
        </is>
      </c>
      <c r="D24" s="4" t="inlineStr">
        <is>
          <t xml:space="preserve"> </t>
        </is>
      </c>
    </row>
    <row r="25">
      <c r="A25" s="4" t="inlineStr">
        <is>
          <t>Net, Balance at beginning of period</t>
        </is>
      </c>
      <c r="B25" s="5" t="n">
        <v>-13300</v>
      </c>
      <c r="C25" s="5" t="n">
        <v>-19646</v>
      </c>
      <c r="D25" s="4" t="inlineStr">
        <is>
          <t xml:space="preserve"> </t>
        </is>
      </c>
    </row>
    <row r="26">
      <c r="A26" s="4" t="inlineStr">
        <is>
          <t>Recognized in profit or loss</t>
        </is>
      </c>
      <c r="B26" s="5" t="n">
        <v>15910</v>
      </c>
      <c r="C26" s="5" t="n">
        <v>6285</v>
      </c>
      <c r="D26" s="4" t="inlineStr">
        <is>
          <t xml:space="preserve"> </t>
        </is>
      </c>
    </row>
    <row r="27">
      <c r="A27" s="4" t="inlineStr">
        <is>
          <t>Foreign currency translation</t>
        </is>
      </c>
      <c r="B27" s="4" t="inlineStr">
        <is>
          <t xml:space="preserve"> </t>
        </is>
      </c>
      <c r="C27" s="5" t="n">
        <v>61</v>
      </c>
      <c r="D27" s="4" t="inlineStr">
        <is>
          <t xml:space="preserve"> </t>
        </is>
      </c>
    </row>
    <row r="28">
      <c r="A28" s="4" t="inlineStr">
        <is>
          <t>Net, Balance at end of period</t>
        </is>
      </c>
      <c r="B28" s="5" t="n">
        <v>2610</v>
      </c>
      <c r="C28" s="5" t="n">
        <v>-13300</v>
      </c>
      <c r="D28" s="5" t="n">
        <v>-19646</v>
      </c>
    </row>
    <row r="29">
      <c r="A29" s="4" t="inlineStr">
        <is>
          <t>Deferred tax asset</t>
        </is>
      </c>
      <c r="B29" s="5" t="n">
        <v>3563</v>
      </c>
      <c r="C29" s="5" t="n">
        <v>4004</v>
      </c>
      <c r="D29" s="4" t="inlineStr">
        <is>
          <t xml:space="preserve"> </t>
        </is>
      </c>
    </row>
    <row r="30">
      <c r="A30" s="4" t="inlineStr">
        <is>
          <t>Deferred tax liabilities</t>
        </is>
      </c>
      <c r="B30" s="5" t="n">
        <v>-953</v>
      </c>
      <c r="C30" s="5" t="n">
        <v>-17304</v>
      </c>
      <c r="D30" s="4" t="inlineStr">
        <is>
          <t xml:space="preserve"> </t>
        </is>
      </c>
    </row>
    <row r="31">
      <c r="A31" s="4" t="inlineStr">
        <is>
          <t>Rights of use assets</t>
        </is>
      </c>
      <c r="B31" s="4" t="inlineStr">
        <is>
          <t xml:space="preserve"> </t>
        </is>
      </c>
      <c r="C31" s="4" t="inlineStr">
        <is>
          <t xml:space="preserve"> </t>
        </is>
      </c>
      <c r="D31" s="4" t="inlineStr">
        <is>
          <t xml:space="preserve"> </t>
        </is>
      </c>
    </row>
    <row r="32">
      <c r="A32" s="3" t="inlineStr">
        <is>
          <t>Tax</t>
        </is>
      </c>
      <c r="B32" s="4" t="inlineStr">
        <is>
          <t xml:space="preserve"> </t>
        </is>
      </c>
      <c r="C32" s="4" t="inlineStr">
        <is>
          <t xml:space="preserve"> </t>
        </is>
      </c>
      <c r="D32" s="4" t="inlineStr">
        <is>
          <t xml:space="preserve"> </t>
        </is>
      </c>
    </row>
    <row r="33">
      <c r="A33" s="4" t="inlineStr">
        <is>
          <t>Net, Balance at beginning of period</t>
        </is>
      </c>
      <c r="B33" s="5" t="n">
        <v>-29609</v>
      </c>
      <c r="C33" s="5" t="n">
        <v>-28839</v>
      </c>
      <c r="D33" s="4" t="inlineStr">
        <is>
          <t xml:space="preserve"> </t>
        </is>
      </c>
    </row>
    <row r="34">
      <c r="A34" s="4" t="inlineStr">
        <is>
          <t>Recognized in profit or loss</t>
        </is>
      </c>
      <c r="B34" s="5" t="n">
        <v>5495</v>
      </c>
      <c r="C34" s="5" t="n">
        <v>-770</v>
      </c>
      <c r="D34" s="4" t="inlineStr">
        <is>
          <t xml:space="preserve"> </t>
        </is>
      </c>
    </row>
    <row r="35">
      <c r="A35" s="4" t="inlineStr">
        <is>
          <t>Net, Balance at end of period</t>
        </is>
      </c>
      <c r="B35" s="5" t="n">
        <v>-24114</v>
      </c>
      <c r="C35" s="5" t="n">
        <v>-29609</v>
      </c>
      <c r="D35" s="5" t="n">
        <v>-28839</v>
      </c>
    </row>
    <row r="36">
      <c r="A36" s="4" t="inlineStr">
        <is>
          <t>Deferred tax liabilities</t>
        </is>
      </c>
      <c r="B36" s="5" t="n">
        <v>-24114</v>
      </c>
      <c r="C36" s="5" t="n">
        <v>-29609</v>
      </c>
      <c r="D36" s="4" t="inlineStr">
        <is>
          <t xml:space="preserve"> </t>
        </is>
      </c>
    </row>
    <row r="37">
      <c r="A37" s="4" t="inlineStr">
        <is>
          <t>Financial assets</t>
        </is>
      </c>
      <c r="B37" s="4" t="inlineStr">
        <is>
          <t xml:space="preserve"> </t>
        </is>
      </c>
      <c r="C37" s="4" t="inlineStr">
        <is>
          <t xml:space="preserve"> </t>
        </is>
      </c>
      <c r="D37" s="4" t="inlineStr">
        <is>
          <t xml:space="preserve"> </t>
        </is>
      </c>
    </row>
    <row r="38">
      <c r="A38" s="3" t="inlineStr">
        <is>
          <t>Tax</t>
        </is>
      </c>
      <c r="B38" s="4" t="inlineStr">
        <is>
          <t xml:space="preserve"> </t>
        </is>
      </c>
      <c r="C38" s="4" t="inlineStr">
        <is>
          <t xml:space="preserve"> </t>
        </is>
      </c>
      <c r="D38" s="4" t="inlineStr">
        <is>
          <t xml:space="preserve"> </t>
        </is>
      </c>
    </row>
    <row r="39">
      <c r="A39" s="4" t="inlineStr">
        <is>
          <t>Net, Balance at beginning of period</t>
        </is>
      </c>
      <c r="B39" s="5" t="n">
        <v>-2830</v>
      </c>
      <c r="C39" s="5" t="n">
        <v>-1446</v>
      </c>
      <c r="D39" s="4" t="inlineStr">
        <is>
          <t xml:space="preserve"> </t>
        </is>
      </c>
    </row>
    <row r="40">
      <c r="A40" s="4" t="inlineStr">
        <is>
          <t>Recognized in profit or loss</t>
        </is>
      </c>
      <c r="B40" s="5" t="n">
        <v>-33209</v>
      </c>
      <c r="C40" s="5" t="n">
        <v>-965</v>
      </c>
      <c r="D40" s="4" t="inlineStr">
        <is>
          <t xml:space="preserve"> </t>
        </is>
      </c>
    </row>
    <row r="41">
      <c r="A41" s="4" t="inlineStr">
        <is>
          <t>Recognized in other comprehensive income</t>
        </is>
      </c>
      <c r="B41" s="5" t="n">
        <v>419</v>
      </c>
      <c r="C41" s="5" t="n">
        <v>-419</v>
      </c>
      <c r="D41" s="4" t="inlineStr">
        <is>
          <t xml:space="preserve"> </t>
        </is>
      </c>
    </row>
    <row r="42">
      <c r="A42" s="4" t="inlineStr">
        <is>
          <t>Net, Balance at end of period</t>
        </is>
      </c>
      <c r="B42" s="5" t="n">
        <v>-35620</v>
      </c>
      <c r="C42" s="5" t="n">
        <v>-2830</v>
      </c>
      <c r="D42" s="5" t="n">
        <v>-1446</v>
      </c>
    </row>
    <row r="43">
      <c r="A43" s="4" t="inlineStr">
        <is>
          <t>Deferred tax asset</t>
        </is>
      </c>
      <c r="B43" s="5" t="n">
        <v>978</v>
      </c>
      <c r="C43" s="5" t="n">
        <v>783</v>
      </c>
      <c r="D43" s="4" t="inlineStr">
        <is>
          <t xml:space="preserve"> </t>
        </is>
      </c>
    </row>
    <row r="44">
      <c r="A44" s="4" t="inlineStr">
        <is>
          <t>Deferred tax liabilities</t>
        </is>
      </c>
      <c r="B44" s="5" t="n">
        <v>-36598</v>
      </c>
      <c r="C44" s="5" t="n">
        <v>-3613</v>
      </c>
      <c r="D44" s="4" t="inlineStr">
        <is>
          <t xml:space="preserve"> </t>
        </is>
      </c>
    </row>
    <row r="45">
      <c r="A45" s="4" t="inlineStr">
        <is>
          <t>Provisions and deferred income</t>
        </is>
      </c>
      <c r="B45" s="4" t="inlineStr">
        <is>
          <t xml:space="preserve"> </t>
        </is>
      </c>
      <c r="C45" s="4" t="inlineStr">
        <is>
          <t xml:space="preserve"> </t>
        </is>
      </c>
      <c r="D45" s="4" t="inlineStr">
        <is>
          <t xml:space="preserve"> </t>
        </is>
      </c>
    </row>
    <row r="46">
      <c r="A46" s="3" t="inlineStr">
        <is>
          <t>Tax</t>
        </is>
      </c>
      <c r="B46" s="4" t="inlineStr">
        <is>
          <t xml:space="preserve"> </t>
        </is>
      </c>
      <c r="C46" s="4" t="inlineStr">
        <is>
          <t xml:space="preserve"> </t>
        </is>
      </c>
      <c r="D46" s="4" t="inlineStr">
        <is>
          <t xml:space="preserve"> </t>
        </is>
      </c>
    </row>
    <row r="47">
      <c r="A47" s="4" t="inlineStr">
        <is>
          <t>Net, Balance at beginning of period</t>
        </is>
      </c>
      <c r="B47" s="5" t="n">
        <v>8121</v>
      </c>
      <c r="C47" s="5" t="n">
        <v>9250</v>
      </c>
      <c r="D47" s="4" t="inlineStr">
        <is>
          <t xml:space="preserve"> </t>
        </is>
      </c>
    </row>
    <row r="48">
      <c r="A48" s="4" t="inlineStr">
        <is>
          <t>Recognized in profit or loss</t>
        </is>
      </c>
      <c r="B48" s="5" t="n">
        <v>-8127</v>
      </c>
      <c r="C48" s="5" t="n">
        <v>-1142</v>
      </c>
      <c r="D48" s="4" t="inlineStr">
        <is>
          <t xml:space="preserve"> </t>
        </is>
      </c>
    </row>
    <row r="49">
      <c r="A49" s="4" t="inlineStr">
        <is>
          <t>Recognized in other comprehensive income</t>
        </is>
      </c>
      <c r="B49" s="5" t="n">
        <v>-316</v>
      </c>
      <c r="C49" s="5" t="n">
        <v>13</v>
      </c>
      <c r="D49" s="4" t="inlineStr">
        <is>
          <t xml:space="preserve"> </t>
        </is>
      </c>
    </row>
    <row r="50">
      <c r="A50" s="4" t="inlineStr">
        <is>
          <t>Net, Balance at end of period</t>
        </is>
      </c>
      <c r="B50" s="5" t="n">
        <v>-322</v>
      </c>
      <c r="C50" s="5" t="n">
        <v>8121</v>
      </c>
      <c r="D50" s="5" t="n">
        <v>9250</v>
      </c>
    </row>
    <row r="51">
      <c r="A51" s="4" t="inlineStr">
        <is>
          <t>Deferred tax asset</t>
        </is>
      </c>
      <c r="B51" s="5" t="n">
        <v>4856</v>
      </c>
      <c r="C51" s="5" t="n">
        <v>8347</v>
      </c>
      <c r="D51" s="4" t="inlineStr">
        <is>
          <t xml:space="preserve"> </t>
        </is>
      </c>
    </row>
    <row r="52">
      <c r="A52" s="4" t="inlineStr">
        <is>
          <t>Deferred tax liabilities</t>
        </is>
      </c>
      <c r="B52" s="5" t="n">
        <v>-5178</v>
      </c>
      <c r="C52" s="5" t="n">
        <v>-226</v>
      </c>
      <c r="D52" s="4" t="inlineStr">
        <is>
          <t xml:space="preserve"> </t>
        </is>
      </c>
    </row>
    <row r="53">
      <c r="A53" s="4" t="inlineStr">
        <is>
          <t>Lease obligations</t>
        </is>
      </c>
      <c r="B53" s="4" t="inlineStr">
        <is>
          <t xml:space="preserve"> </t>
        </is>
      </c>
      <c r="C53" s="4" t="inlineStr">
        <is>
          <t xml:space="preserve"> </t>
        </is>
      </c>
      <c r="D53" s="4" t="inlineStr">
        <is>
          <t xml:space="preserve"> </t>
        </is>
      </c>
    </row>
    <row r="54">
      <c r="A54" s="3" t="inlineStr">
        <is>
          <t>Tax</t>
        </is>
      </c>
      <c r="B54" s="4" t="inlineStr">
        <is>
          <t xml:space="preserve"> </t>
        </is>
      </c>
      <c r="C54" s="4" t="inlineStr">
        <is>
          <t xml:space="preserve"> </t>
        </is>
      </c>
      <c r="D54" s="4" t="inlineStr">
        <is>
          <t xml:space="preserve"> </t>
        </is>
      </c>
    </row>
    <row r="55">
      <c r="A55" s="4" t="inlineStr">
        <is>
          <t>Net, Balance at beginning of period</t>
        </is>
      </c>
      <c r="B55" s="5" t="n">
        <v>24701</v>
      </c>
      <c r="C55" s="5" t="n">
        <v>25278</v>
      </c>
      <c r="D55" s="4" t="inlineStr">
        <is>
          <t xml:space="preserve"> </t>
        </is>
      </c>
    </row>
    <row r="56">
      <c r="A56" s="4" t="inlineStr">
        <is>
          <t>Recognized in profit or loss</t>
        </is>
      </c>
      <c r="B56" s="5" t="n">
        <v>-852</v>
      </c>
      <c r="C56" s="5" t="n">
        <v>-577</v>
      </c>
      <c r="D56" s="4" t="inlineStr">
        <is>
          <t xml:space="preserve"> </t>
        </is>
      </c>
    </row>
    <row r="57">
      <c r="A57" s="4" t="inlineStr">
        <is>
          <t>Net, Balance at end of period</t>
        </is>
      </c>
      <c r="B57" s="5" t="n">
        <v>23849</v>
      </c>
      <c r="C57" s="5" t="n">
        <v>24701</v>
      </c>
      <c r="D57" s="5" t="n">
        <v>25278</v>
      </c>
    </row>
    <row r="58">
      <c r="A58" s="4" t="inlineStr">
        <is>
          <t>Deferred tax asset</t>
        </is>
      </c>
      <c r="B58" s="5" t="n">
        <v>23849</v>
      </c>
      <c r="C58" s="5" t="n">
        <v>24701</v>
      </c>
      <c r="D58" s="4" t="inlineStr">
        <is>
          <t xml:space="preserve"> </t>
        </is>
      </c>
    </row>
    <row r="59">
      <c r="A59" s="4" t="inlineStr">
        <is>
          <t>Other</t>
        </is>
      </c>
      <c r="B59" s="4" t="inlineStr">
        <is>
          <t xml:space="preserve"> </t>
        </is>
      </c>
      <c r="C59" s="4" t="inlineStr">
        <is>
          <t xml:space="preserve"> </t>
        </is>
      </c>
      <c r="D59" s="4" t="inlineStr">
        <is>
          <t xml:space="preserve"> </t>
        </is>
      </c>
    </row>
    <row r="60">
      <c r="A60" s="3" t="inlineStr">
        <is>
          <t>Tax</t>
        </is>
      </c>
      <c r="B60" s="4" t="inlineStr">
        <is>
          <t xml:space="preserve"> </t>
        </is>
      </c>
      <c r="C60" s="4" t="inlineStr">
        <is>
          <t xml:space="preserve"> </t>
        </is>
      </c>
      <c r="D60" s="4" t="inlineStr">
        <is>
          <t xml:space="preserve"> </t>
        </is>
      </c>
    </row>
    <row r="61">
      <c r="A61" s="4" t="inlineStr">
        <is>
          <t>Net, Balance at beginning of period</t>
        </is>
      </c>
      <c r="B61" s="5" t="n">
        <v>6312</v>
      </c>
      <c r="C61" s="5" t="n">
        <v>4244</v>
      </c>
      <c r="D61" s="4" t="inlineStr">
        <is>
          <t xml:space="preserve"> </t>
        </is>
      </c>
    </row>
    <row r="62">
      <c r="A62" s="4" t="inlineStr">
        <is>
          <t>Recognized in profit or loss</t>
        </is>
      </c>
      <c r="B62" s="5" t="n">
        <v>9704</v>
      </c>
      <c r="C62" s="5" t="n">
        <v>2068</v>
      </c>
      <c r="D62" s="4" t="inlineStr">
        <is>
          <t xml:space="preserve"> </t>
        </is>
      </c>
    </row>
    <row r="63">
      <c r="A63" s="4" t="inlineStr">
        <is>
          <t>Recognized in other comprehensive income</t>
        </is>
      </c>
      <c r="B63" s="5" t="n">
        <v>1774</v>
      </c>
      <c r="C63" s="4" t="inlineStr">
        <is>
          <t xml:space="preserve"> </t>
        </is>
      </c>
      <c r="D63" s="4" t="inlineStr">
        <is>
          <t xml:space="preserve"> </t>
        </is>
      </c>
    </row>
    <row r="64">
      <c r="A64" s="4" t="inlineStr">
        <is>
          <t>Foreign currency translation</t>
        </is>
      </c>
      <c r="B64" s="5" t="n">
        <v>-783</v>
      </c>
      <c r="C64" s="4" t="inlineStr">
        <is>
          <t xml:space="preserve"> </t>
        </is>
      </c>
      <c r="D64" s="4" t="inlineStr">
        <is>
          <t xml:space="preserve"> </t>
        </is>
      </c>
    </row>
    <row r="65">
      <c r="A65" s="4" t="inlineStr">
        <is>
          <t>Net, Balance at end of period</t>
        </is>
      </c>
      <c r="B65" s="5" t="n">
        <v>17007</v>
      </c>
      <c r="C65" s="5" t="n">
        <v>6312</v>
      </c>
      <c r="D65" s="5" t="n">
        <v>4244</v>
      </c>
    </row>
    <row r="66">
      <c r="A66" s="4" t="inlineStr">
        <is>
          <t>Deferred tax asset</t>
        </is>
      </c>
      <c r="B66" s="5" t="n">
        <v>17201</v>
      </c>
      <c r="C66" s="5" t="n">
        <v>6942</v>
      </c>
      <c r="D66" s="4" t="inlineStr">
        <is>
          <t xml:space="preserve"> </t>
        </is>
      </c>
    </row>
    <row r="67">
      <c r="A67" s="4" t="inlineStr">
        <is>
          <t>Deferred tax liabilities</t>
        </is>
      </c>
      <c r="B67" s="5" t="n">
        <v>-194</v>
      </c>
      <c r="C67" s="5" t="n">
        <v>-630</v>
      </c>
      <c r="D67" s="4" t="inlineStr">
        <is>
          <t xml:space="preserve"> </t>
        </is>
      </c>
    </row>
    <row r="68">
      <c r="A68" s="4" t="inlineStr">
        <is>
          <t>Tax credits</t>
        </is>
      </c>
      <c r="B68" s="4" t="inlineStr">
        <is>
          <t xml:space="preserve"> </t>
        </is>
      </c>
      <c r="C68" s="4" t="inlineStr">
        <is>
          <t xml:space="preserve"> </t>
        </is>
      </c>
      <c r="D68" s="4" t="inlineStr">
        <is>
          <t xml:space="preserve"> </t>
        </is>
      </c>
    </row>
    <row r="69">
      <c r="A69" s="3" t="inlineStr">
        <is>
          <t>Tax</t>
        </is>
      </c>
      <c r="B69" s="4" t="inlineStr">
        <is>
          <t xml:space="preserve"> </t>
        </is>
      </c>
      <c r="C69" s="4" t="inlineStr">
        <is>
          <t xml:space="preserve"> </t>
        </is>
      </c>
      <c r="D69" s="4" t="inlineStr">
        <is>
          <t xml:space="preserve"> </t>
        </is>
      </c>
    </row>
    <row r="70">
      <c r="A70" s="4" t="inlineStr">
        <is>
          <t>Net, Balance at beginning of period</t>
        </is>
      </c>
      <c r="B70" s="5" t="n">
        <v>461</v>
      </c>
      <c r="C70" s="5" t="n">
        <v>273</v>
      </c>
      <c r="D70" s="4" t="inlineStr">
        <is>
          <t xml:space="preserve"> </t>
        </is>
      </c>
    </row>
    <row r="71">
      <c r="A71" s="4" t="inlineStr">
        <is>
          <t>Recognized in profit or loss</t>
        </is>
      </c>
      <c r="B71" s="5" t="n">
        <v>-319</v>
      </c>
      <c r="C71" s="5" t="n">
        <v>188</v>
      </c>
      <c r="D71" s="4" t="inlineStr">
        <is>
          <t xml:space="preserve"> </t>
        </is>
      </c>
    </row>
    <row r="72">
      <c r="A72" s="4" t="inlineStr">
        <is>
          <t>Net, Balance at end of period</t>
        </is>
      </c>
      <c r="B72" s="5" t="n">
        <v>142</v>
      </c>
      <c r="C72" s="5" t="n">
        <v>461</v>
      </c>
      <c r="D72" s="5" t="n">
        <v>273</v>
      </c>
    </row>
    <row r="73">
      <c r="A73" s="4" t="inlineStr">
        <is>
          <t>Deferred tax asset</t>
        </is>
      </c>
      <c r="B73" s="5" t="n">
        <v>142</v>
      </c>
      <c r="C73" s="5" t="n">
        <v>461</v>
      </c>
      <c r="D73" s="4" t="inlineStr">
        <is>
          <t xml:space="preserve"> </t>
        </is>
      </c>
    </row>
    <row r="74">
      <c r="A74" s="4" t="inlineStr">
        <is>
          <t>Loss carryforwards</t>
        </is>
      </c>
      <c r="B74" s="4" t="inlineStr">
        <is>
          <t xml:space="preserve"> </t>
        </is>
      </c>
      <c r="C74" s="4" t="inlineStr">
        <is>
          <t xml:space="preserve"> </t>
        </is>
      </c>
      <c r="D74" s="4" t="inlineStr">
        <is>
          <t xml:space="preserve"> </t>
        </is>
      </c>
    </row>
    <row r="75">
      <c r="A75" s="3" t="inlineStr">
        <is>
          <t>Tax</t>
        </is>
      </c>
      <c r="B75" s="4" t="inlineStr">
        <is>
          <t xml:space="preserve"> </t>
        </is>
      </c>
      <c r="C75" s="4" t="inlineStr">
        <is>
          <t xml:space="preserve"> </t>
        </is>
      </c>
      <c r="D75" s="4" t="inlineStr">
        <is>
          <t xml:space="preserve"> </t>
        </is>
      </c>
    </row>
    <row r="76">
      <c r="A76" s="4" t="inlineStr">
        <is>
          <t>Net, Balance at beginning of period</t>
        </is>
      </c>
      <c r="B76" s="5" t="n">
        <v>13870</v>
      </c>
      <c r="C76" s="5" t="n">
        <v>12146</v>
      </c>
      <c r="D76" s="4" t="inlineStr">
        <is>
          <t xml:space="preserve"> </t>
        </is>
      </c>
    </row>
    <row r="77">
      <c r="A77" s="4" t="inlineStr">
        <is>
          <t>Recognized in profit or loss</t>
        </is>
      </c>
      <c r="B77" s="5" t="n">
        <v>34786</v>
      </c>
      <c r="C77" s="5" t="n">
        <v>1606</v>
      </c>
      <c r="D77" s="4" t="inlineStr">
        <is>
          <t xml:space="preserve"> </t>
        </is>
      </c>
    </row>
    <row r="78">
      <c r="A78" s="4" t="inlineStr">
        <is>
          <t>Foreign currency translation</t>
        </is>
      </c>
      <c r="B78" s="4" t="inlineStr">
        <is>
          <t xml:space="preserve"> </t>
        </is>
      </c>
      <c r="C78" s="5" t="n">
        <v>118</v>
      </c>
      <c r="D78" s="4" t="inlineStr">
        <is>
          <t xml:space="preserve"> </t>
        </is>
      </c>
    </row>
    <row r="79">
      <c r="A79" s="4" t="inlineStr">
        <is>
          <t>Net, Balance at end of period</t>
        </is>
      </c>
      <c r="B79" s="5" t="n">
        <v>48656</v>
      </c>
      <c r="C79" s="5" t="n">
        <v>13870</v>
      </c>
      <c r="D79" s="6" t="n">
        <v>12146</v>
      </c>
    </row>
    <row r="80">
      <c r="A80" s="4" t="inlineStr">
        <is>
          <t>Deferred tax asset</t>
        </is>
      </c>
      <c r="B80" s="6" t="n">
        <v>48656</v>
      </c>
      <c r="C80" s="6" t="n">
        <v>13870</v>
      </c>
      <c r="D80"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deferred tax - Unrecognized deferred tax (Details) - EUR (€) € in Thousands</t>
        </is>
      </c>
      <c r="B1" s="2" t="inlineStr">
        <is>
          <t>Dec. 31, 2024</t>
        </is>
      </c>
      <c r="C1" s="2" t="inlineStr">
        <is>
          <t>Dec. 31, 2023</t>
        </is>
      </c>
    </row>
    <row r="2">
      <c r="A2" s="3" t="inlineStr">
        <is>
          <t>Income and deferred tax</t>
        </is>
      </c>
      <c r="B2" s="4" t="inlineStr">
        <is>
          <t xml:space="preserve"> </t>
        </is>
      </c>
      <c r="C2" s="4" t="inlineStr">
        <is>
          <t xml:space="preserve"> </t>
        </is>
      </c>
    </row>
    <row r="3">
      <c r="A3" s="4" t="inlineStr">
        <is>
          <t>Unrecognized deferred tax liabilities</t>
        </is>
      </c>
      <c r="B3" s="6" t="n">
        <v>16023</v>
      </c>
      <c r="C3" s="6" t="n">
        <v>158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deferred tax - Unrecognized deferred tax assets (Details) - EUR (€) € in Thousands</t>
        </is>
      </c>
      <c r="B1" s="2" t="inlineStr">
        <is>
          <t>Dec. 31, 2024</t>
        </is>
      </c>
      <c r="C1" s="2" t="inlineStr">
        <is>
          <t>Dec. 31, 2023</t>
        </is>
      </c>
      <c r="D1" s="2" t="inlineStr">
        <is>
          <t>Dec. 31, 2022</t>
        </is>
      </c>
    </row>
    <row r="2">
      <c r="A2" s="3" t="inlineStr">
        <is>
          <t>Tax</t>
        </is>
      </c>
      <c r="B2" s="4" t="inlineStr">
        <is>
          <t xml:space="preserve"> </t>
        </is>
      </c>
      <c r="C2" s="4" t="inlineStr">
        <is>
          <t xml:space="preserve"> </t>
        </is>
      </c>
      <c r="D2" s="4" t="inlineStr">
        <is>
          <t xml:space="preserve"> </t>
        </is>
      </c>
    </row>
    <row r="3">
      <c r="A3" s="4" t="inlineStr">
        <is>
          <t>Unused tax losses, interest carryforwards and tax credits for which no deferred tax asset recognised</t>
        </is>
      </c>
      <c r="B3" s="6" t="n">
        <v>957630</v>
      </c>
      <c r="C3" s="6" t="n">
        <v>668575</v>
      </c>
      <c r="D3" s="6" t="n">
        <v>592958</v>
      </c>
    </row>
    <row r="4">
      <c r="A4" s="4" t="inlineStr">
        <is>
          <t>Unrecognized deferred tax assets for temporary differences</t>
        </is>
      </c>
      <c r="B4" s="5" t="n">
        <v>10329</v>
      </c>
      <c r="C4" s="5" t="n">
        <v>14323</v>
      </c>
      <c r="D4" s="5" t="n">
        <v>11354</v>
      </c>
    </row>
    <row r="5">
      <c r="A5" s="4" t="inlineStr">
        <is>
          <t>Tax loss carryforwards | Not expiring</t>
        </is>
      </c>
      <c r="B5" s="4" t="inlineStr">
        <is>
          <t xml:space="preserve"> </t>
        </is>
      </c>
      <c r="C5" s="4" t="inlineStr">
        <is>
          <t xml:space="preserve"> </t>
        </is>
      </c>
      <c r="D5" s="4" t="inlineStr">
        <is>
          <t xml:space="preserve"> </t>
        </is>
      </c>
    </row>
    <row r="6">
      <c r="A6" s="3" t="inlineStr">
        <is>
          <t>Tax</t>
        </is>
      </c>
      <c r="B6" s="4" t="inlineStr">
        <is>
          <t xml:space="preserve"> </t>
        </is>
      </c>
      <c r="C6" s="4" t="inlineStr">
        <is>
          <t xml:space="preserve"> </t>
        </is>
      </c>
      <c r="D6" s="4" t="inlineStr">
        <is>
          <t xml:space="preserve"> </t>
        </is>
      </c>
    </row>
    <row r="7">
      <c r="A7" s="4" t="inlineStr">
        <is>
          <t>Unused tax losses, interest carryforwards and tax credits for which no deferred tax asset recognised</t>
        </is>
      </c>
      <c r="B7" s="5" t="n">
        <v>865323</v>
      </c>
      <c r="C7" s="5" t="n">
        <v>572204</v>
      </c>
      <c r="D7" s="5" t="n">
        <v>474989</v>
      </c>
    </row>
    <row r="8">
      <c r="A8" s="4" t="inlineStr">
        <is>
          <t>Tax loss carryforwards | Not later than five years</t>
        </is>
      </c>
      <c r="B8" s="4" t="inlineStr">
        <is>
          <t xml:space="preserve"> </t>
        </is>
      </c>
      <c r="C8" s="4" t="inlineStr">
        <is>
          <t xml:space="preserve"> </t>
        </is>
      </c>
      <c r="D8" s="4" t="inlineStr">
        <is>
          <t xml:space="preserve"> </t>
        </is>
      </c>
    </row>
    <row r="9">
      <c r="A9" s="3" t="inlineStr">
        <is>
          <t>Tax</t>
        </is>
      </c>
      <c r="B9" s="4" t="inlineStr">
        <is>
          <t xml:space="preserve"> </t>
        </is>
      </c>
      <c r="C9" s="4" t="inlineStr">
        <is>
          <t xml:space="preserve"> </t>
        </is>
      </c>
      <c r="D9" s="4" t="inlineStr">
        <is>
          <t xml:space="preserve"> </t>
        </is>
      </c>
    </row>
    <row r="10">
      <c r="A10" s="4" t="inlineStr">
        <is>
          <t>Unused tax losses, interest carryforwards and tax credits for which no deferred tax asset recognised</t>
        </is>
      </c>
      <c r="B10" s="5" t="n">
        <v>31648</v>
      </c>
      <c r="C10" s="5" t="n">
        <v>24768</v>
      </c>
      <c r="D10" s="5" t="n">
        <v>13297</v>
      </c>
    </row>
    <row r="11">
      <c r="A11" s="4" t="inlineStr">
        <is>
          <t>Tax loss carryforwards | Later than five years and not later than ten years</t>
        </is>
      </c>
      <c r="B11" s="4" t="inlineStr">
        <is>
          <t xml:space="preserve"> </t>
        </is>
      </c>
      <c r="C11" s="4" t="inlineStr">
        <is>
          <t xml:space="preserve"> </t>
        </is>
      </c>
      <c r="D11" s="4" t="inlineStr">
        <is>
          <t xml:space="preserve"> </t>
        </is>
      </c>
    </row>
    <row r="12">
      <c r="A12" s="3" t="inlineStr">
        <is>
          <t>Tax</t>
        </is>
      </c>
      <c r="B12" s="4" t="inlineStr">
        <is>
          <t xml:space="preserve"> </t>
        </is>
      </c>
      <c r="C12" s="4" t="inlineStr">
        <is>
          <t xml:space="preserve"> </t>
        </is>
      </c>
      <c r="D12" s="4" t="inlineStr">
        <is>
          <t xml:space="preserve"> </t>
        </is>
      </c>
    </row>
    <row r="13">
      <c r="A13" s="4" t="inlineStr">
        <is>
          <t>Unused tax losses, interest carryforwards and tax credits for which no deferred tax asset recognised</t>
        </is>
      </c>
      <c r="B13" s="5" t="n">
        <v>32019</v>
      </c>
      <c r="C13" s="5" t="n">
        <v>32179</v>
      </c>
      <c r="D13" s="5" t="n">
        <v>45696</v>
      </c>
    </row>
    <row r="14">
      <c r="A14" s="4" t="inlineStr">
        <is>
          <t>Tax loss carryforwards | Later than ten years</t>
        </is>
      </c>
      <c r="B14" s="4" t="inlineStr">
        <is>
          <t xml:space="preserve"> </t>
        </is>
      </c>
      <c r="C14" s="4" t="inlineStr">
        <is>
          <t xml:space="preserve"> </t>
        </is>
      </c>
      <c r="D14" s="4" t="inlineStr">
        <is>
          <t xml:space="preserve"> </t>
        </is>
      </c>
    </row>
    <row r="15">
      <c r="A15" s="3" t="inlineStr">
        <is>
          <t>Tax</t>
        </is>
      </c>
      <c r="B15" s="4" t="inlineStr">
        <is>
          <t xml:space="preserve"> </t>
        </is>
      </c>
      <c r="C15" s="4" t="inlineStr">
        <is>
          <t xml:space="preserve"> </t>
        </is>
      </c>
      <c r="D15" s="4" t="inlineStr">
        <is>
          <t xml:space="preserve"> </t>
        </is>
      </c>
    </row>
    <row r="16">
      <c r="A16" s="4" t="inlineStr">
        <is>
          <t>Unused tax losses, interest carryforwards and tax credits for which no deferred tax asset recognised</t>
        </is>
      </c>
      <c r="B16" s="5" t="n">
        <v>27303</v>
      </c>
      <c r="C16" s="5" t="n">
        <v>38243</v>
      </c>
      <c r="D16" s="5" t="n">
        <v>57662</v>
      </c>
    </row>
    <row r="17">
      <c r="A17" s="4" t="inlineStr">
        <is>
          <t>Tax credits</t>
        </is>
      </c>
      <c r="B17" s="4" t="inlineStr">
        <is>
          <t xml:space="preserve"> </t>
        </is>
      </c>
      <c r="C17" s="4" t="inlineStr">
        <is>
          <t xml:space="preserve"> </t>
        </is>
      </c>
      <c r="D17" s="4" t="inlineStr">
        <is>
          <t xml:space="preserve"> </t>
        </is>
      </c>
    </row>
    <row r="18">
      <c r="A18" s="3" t="inlineStr">
        <is>
          <t>Tax</t>
        </is>
      </c>
      <c r="B18" s="4" t="inlineStr">
        <is>
          <t xml:space="preserve"> </t>
        </is>
      </c>
      <c r="C18" s="4" t="inlineStr">
        <is>
          <t xml:space="preserve"> </t>
        </is>
      </c>
      <c r="D18" s="4" t="inlineStr">
        <is>
          <t xml:space="preserve"> </t>
        </is>
      </c>
    </row>
    <row r="19">
      <c r="A19" s="4" t="inlineStr">
        <is>
          <t>Unused tax losses, interest carryforwards and tax credits for which no deferred tax asset recognised</t>
        </is>
      </c>
      <c r="B19" s="6" t="n">
        <v>1337</v>
      </c>
      <c r="C19" s="6" t="n">
        <v>1181</v>
      </c>
      <c r="D19" s="6" t="n">
        <v>13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27" customWidth="1" min="3" max="3"/>
    <col width="29" customWidth="1" min="4" max="4"/>
    <col width="20" customWidth="1" min="5" max="5"/>
    <col width="18" customWidth="1" min="6" max="6"/>
    <col width="13" customWidth="1" min="7" max="7"/>
  </cols>
  <sheetData>
    <row r="1">
      <c r="A1" s="1" t="inlineStr">
        <is>
          <t>Consolidated statement of changes in stockholders' equity - EUR (€) € in Thousands</t>
        </is>
      </c>
      <c r="B1" s="2" t="inlineStr">
        <is>
          <t>Share capital</t>
        </is>
      </c>
      <c r="C1" s="2" t="inlineStr">
        <is>
          <t>Additional paid-in capital</t>
        </is>
      </c>
      <c r="D1" s="2" t="inlineStr">
        <is>
          <t>Foreign currency translation</t>
        </is>
      </c>
      <c r="E1" s="2" t="inlineStr">
        <is>
          <t>Revaluation reserve</t>
        </is>
      </c>
      <c r="F1" s="2" t="inlineStr">
        <is>
          <t>Retained Earnings</t>
        </is>
      </c>
      <c r="G1" s="2" t="inlineStr">
        <is>
          <t>Total</t>
        </is>
      </c>
    </row>
    <row r="2">
      <c r="A2" s="4" t="inlineStr">
        <is>
          <t>Beginning balance at Dec. 31, 2021</t>
        </is>
      </c>
      <c r="B2" s="6" t="n">
        <v>176608</v>
      </c>
      <c r="C2" s="6" t="n">
        <v>1430136</v>
      </c>
      <c r="D2" s="6" t="n">
        <v>-15691</v>
      </c>
      <c r="E2" s="6" t="n">
        <v>3053</v>
      </c>
      <c r="F2" s="6" t="n">
        <v>-216421</v>
      </c>
      <c r="G2" s="6" t="n">
        <v>1377685</v>
      </c>
    </row>
    <row r="3">
      <c r="A3" s="4" t="inlineStr">
        <is>
          <t>Beginning balance (Shares) at Dec. 31, 2021</t>
        </is>
      </c>
      <c r="B3" s="5" t="n">
        <v>176608195</v>
      </c>
      <c r="C3" s="4" t="inlineStr">
        <is>
          <t xml:space="preserve"> </t>
        </is>
      </c>
      <c r="D3" s="4" t="inlineStr">
        <is>
          <t xml:space="preserve"> </t>
        </is>
      </c>
      <c r="E3" s="4" t="inlineStr">
        <is>
          <t xml:space="preserve"> </t>
        </is>
      </c>
      <c r="F3" s="4" t="inlineStr">
        <is>
          <t xml:space="preserve"> </t>
        </is>
      </c>
      <c r="G3" s="5" t="n">
        <v>176608000</v>
      </c>
    </row>
    <row r="4">
      <c r="A4" s="4" t="inlineStr">
        <is>
          <t>Exercised stock options</t>
        </is>
      </c>
      <c r="B4" s="6" t="n">
        <v>345</v>
      </c>
      <c r="C4" s="4" t="inlineStr">
        <is>
          <t xml:space="preserve"> </t>
        </is>
      </c>
      <c r="D4" s="4" t="inlineStr">
        <is>
          <t xml:space="preserve"> </t>
        </is>
      </c>
      <c r="E4" s="4" t="inlineStr">
        <is>
          <t xml:space="preserve"> </t>
        </is>
      </c>
      <c r="F4" s="4" t="inlineStr">
        <is>
          <t xml:space="preserve"> </t>
        </is>
      </c>
      <c r="G4" s="6" t="n">
        <v>345</v>
      </c>
    </row>
    <row r="5">
      <c r="A5" s="4" t="inlineStr">
        <is>
          <t>Exercised stock options (shares)</t>
        </is>
      </c>
      <c r="B5" s="5" t="n">
        <v>3444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 plan</t>
        </is>
      </c>
      <c r="B6" s="4" t="inlineStr">
        <is>
          <t xml:space="preserve"> </t>
        </is>
      </c>
      <c r="C6" s="5" t="n">
        <v>9919</v>
      </c>
      <c r="D6" s="4" t="inlineStr">
        <is>
          <t xml:space="preserve"> </t>
        </is>
      </c>
      <c r="E6" s="4" t="inlineStr">
        <is>
          <t xml:space="preserve"> </t>
        </is>
      </c>
      <c r="F6" s="4" t="inlineStr">
        <is>
          <t xml:space="preserve"> </t>
        </is>
      </c>
      <c r="G6" s="5" t="n">
        <v>9919</v>
      </c>
    </row>
    <row r="7">
      <c r="A7" s="4" t="inlineStr">
        <is>
          <t>Transaction costs</t>
        </is>
      </c>
      <c r="B7" s="4" t="inlineStr">
        <is>
          <t xml:space="preserve"> </t>
        </is>
      </c>
      <c r="C7" s="5" t="n">
        <v>-45</v>
      </c>
      <c r="D7" s="4" t="inlineStr">
        <is>
          <t xml:space="preserve"> </t>
        </is>
      </c>
      <c r="E7" s="4" t="inlineStr">
        <is>
          <t xml:space="preserve"> </t>
        </is>
      </c>
      <c r="F7" s="4" t="inlineStr">
        <is>
          <t xml:space="preserve"> </t>
        </is>
      </c>
      <c r="G7" s="5" t="n">
        <v>-45</v>
      </c>
    </row>
    <row r="8">
      <c r="A8" s="4" t="inlineStr">
        <is>
          <t>Deferred and current tax on future deductible expenses</t>
        </is>
      </c>
      <c r="B8" s="4" t="inlineStr">
        <is>
          <t xml:space="preserve"> </t>
        </is>
      </c>
      <c r="C8" s="4" t="inlineStr">
        <is>
          <t xml:space="preserve"> </t>
        </is>
      </c>
      <c r="D8" s="4" t="inlineStr">
        <is>
          <t xml:space="preserve"> </t>
        </is>
      </c>
      <c r="E8" s="4" t="inlineStr">
        <is>
          <t xml:space="preserve"> </t>
        </is>
      </c>
      <c r="F8" s="5" t="n">
        <v>-301</v>
      </c>
      <c r="G8" s="5" t="n">
        <v>-301</v>
      </c>
    </row>
    <row r="9">
      <c r="A9" s="4" t="inlineStr">
        <is>
          <t>Other comprehensive income</t>
        </is>
      </c>
      <c r="B9" s="4" t="inlineStr">
        <is>
          <t xml:space="preserve"> </t>
        </is>
      </c>
      <c r="C9" s="4" t="inlineStr">
        <is>
          <t xml:space="preserve"> </t>
        </is>
      </c>
      <c r="D9" s="5" t="n">
        <v>-598</v>
      </c>
      <c r="E9" s="5" t="n">
        <v>-24166</v>
      </c>
      <c r="F9" s="4" t="inlineStr">
        <is>
          <t xml:space="preserve"> </t>
        </is>
      </c>
      <c r="G9" s="5" t="n">
        <v>-24764</v>
      </c>
    </row>
    <row r="10">
      <c r="A10" s="4" t="inlineStr">
        <is>
          <t>Net income (loss) for the period</t>
        </is>
      </c>
      <c r="B10" s="4" t="inlineStr">
        <is>
          <t xml:space="preserve"> </t>
        </is>
      </c>
      <c r="C10" s="4" t="inlineStr">
        <is>
          <t xml:space="preserve"> </t>
        </is>
      </c>
      <c r="D10" s="4" t="inlineStr">
        <is>
          <t xml:space="preserve"> </t>
        </is>
      </c>
      <c r="E10" s="4" t="inlineStr">
        <is>
          <t xml:space="preserve"> </t>
        </is>
      </c>
      <c r="F10" s="5" t="n">
        <v>-175655</v>
      </c>
      <c r="G10" s="5" t="n">
        <v>-175655</v>
      </c>
    </row>
    <row r="11">
      <c r="A11" s="4" t="inlineStr">
        <is>
          <t>Total comprehensive income (loss)</t>
        </is>
      </c>
      <c r="B11" s="4" t="inlineStr">
        <is>
          <t xml:space="preserve"> </t>
        </is>
      </c>
      <c r="C11" s="4" t="inlineStr">
        <is>
          <t xml:space="preserve"> </t>
        </is>
      </c>
      <c r="D11" s="5" t="n">
        <v>-598</v>
      </c>
      <c r="E11" s="5" t="n">
        <v>-24166</v>
      </c>
      <c r="F11" s="5" t="n">
        <v>-175655</v>
      </c>
      <c r="G11" s="5" t="n">
        <v>-200419</v>
      </c>
    </row>
    <row r="12">
      <c r="A12" s="4" t="inlineStr">
        <is>
          <t>Ending balance at Dec. 31, 2022</t>
        </is>
      </c>
      <c r="B12" s="6" t="n">
        <v>176953</v>
      </c>
      <c r="C12" s="5" t="n">
        <v>1440010</v>
      </c>
      <c r="D12" s="5" t="n">
        <v>-16289</v>
      </c>
      <c r="E12" s="5" t="n">
        <v>-21113</v>
      </c>
      <c r="F12" s="5" t="n">
        <v>-392377</v>
      </c>
      <c r="G12" s="6" t="n">
        <v>1187184</v>
      </c>
    </row>
    <row r="13">
      <c r="A13" s="4" t="inlineStr">
        <is>
          <t>Ending balance (Shares) at Dec. 31, 2022</t>
        </is>
      </c>
      <c r="B13" s="5" t="n">
        <v>176952653</v>
      </c>
      <c r="C13" s="4" t="inlineStr">
        <is>
          <t xml:space="preserve"> </t>
        </is>
      </c>
      <c r="D13" s="4" t="inlineStr">
        <is>
          <t xml:space="preserve"> </t>
        </is>
      </c>
      <c r="E13" s="4" t="inlineStr">
        <is>
          <t xml:space="preserve"> </t>
        </is>
      </c>
      <c r="F13" s="4" t="inlineStr">
        <is>
          <t xml:space="preserve"> </t>
        </is>
      </c>
      <c r="G13" s="5" t="n">
        <v>176953000</v>
      </c>
    </row>
    <row r="14">
      <c r="A14" s="4" t="inlineStr">
        <is>
          <t>Exercised stock options</t>
        </is>
      </c>
      <c r="B14" s="6" t="n">
        <v>233</v>
      </c>
      <c r="C14" s="4" t="inlineStr">
        <is>
          <t xml:space="preserve"> </t>
        </is>
      </c>
      <c r="D14" s="4" t="inlineStr">
        <is>
          <t xml:space="preserve"> </t>
        </is>
      </c>
      <c r="E14" s="4" t="inlineStr">
        <is>
          <t xml:space="preserve"> </t>
        </is>
      </c>
      <c r="F14" s="4" t="inlineStr">
        <is>
          <t xml:space="preserve"> </t>
        </is>
      </c>
      <c r="G14" s="6" t="n">
        <v>233</v>
      </c>
    </row>
    <row r="15">
      <c r="A15" s="4" t="inlineStr">
        <is>
          <t>Exercised stock options (shares)</t>
        </is>
      </c>
      <c r="B15" s="5" t="n">
        <v>23308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 plan</t>
        </is>
      </c>
      <c r="B16" s="4" t="inlineStr">
        <is>
          <t xml:space="preserve"> </t>
        </is>
      </c>
      <c r="C16" s="5" t="n">
        <v>9630</v>
      </c>
      <c r="D16" s="4" t="inlineStr">
        <is>
          <t xml:space="preserve"> </t>
        </is>
      </c>
      <c r="E16" s="4" t="inlineStr">
        <is>
          <t xml:space="preserve"> </t>
        </is>
      </c>
      <c r="F16" s="4" t="inlineStr">
        <is>
          <t xml:space="preserve"> </t>
        </is>
      </c>
      <c r="G16" s="5" t="n">
        <v>9630</v>
      </c>
    </row>
    <row r="17">
      <c r="A17" s="4" t="inlineStr">
        <is>
          <t>Transaction costs</t>
        </is>
      </c>
      <c r="B17" s="4" t="inlineStr">
        <is>
          <t xml:space="preserve"> </t>
        </is>
      </c>
      <c r="C17" s="5" t="n">
        <v>14</v>
      </c>
      <c r="D17" s="4" t="inlineStr">
        <is>
          <t xml:space="preserve"> </t>
        </is>
      </c>
      <c r="E17" s="4" t="inlineStr">
        <is>
          <t xml:space="preserve"> </t>
        </is>
      </c>
      <c r="F17" s="4" t="inlineStr">
        <is>
          <t xml:space="preserve"> </t>
        </is>
      </c>
      <c r="G17" s="5" t="n">
        <v>14</v>
      </c>
    </row>
    <row r="18">
      <c r="A18" s="4" t="inlineStr">
        <is>
          <t>Other comprehensive income</t>
        </is>
      </c>
      <c r="B18" s="4" t="inlineStr">
        <is>
          <t xml:space="preserve"> </t>
        </is>
      </c>
      <c r="C18" s="4" t="inlineStr">
        <is>
          <t xml:space="preserve"> </t>
        </is>
      </c>
      <c r="D18" s="5" t="n">
        <v>-1760</v>
      </c>
      <c r="E18" s="5" t="n">
        <v>8519</v>
      </c>
      <c r="F18" s="4" t="inlineStr">
        <is>
          <t xml:space="preserve"> </t>
        </is>
      </c>
      <c r="G18" s="5" t="n">
        <v>6759</v>
      </c>
    </row>
    <row r="19">
      <c r="A19" s="4" t="inlineStr">
        <is>
          <t>Net income (loss) for the period</t>
        </is>
      </c>
      <c r="B19" s="4" t="inlineStr">
        <is>
          <t xml:space="preserve"> </t>
        </is>
      </c>
      <c r="C19" s="4" t="inlineStr">
        <is>
          <t xml:space="preserve"> </t>
        </is>
      </c>
      <c r="D19" s="4" t="inlineStr">
        <is>
          <t xml:space="preserve"> </t>
        </is>
      </c>
      <c r="E19" s="4" t="inlineStr">
        <is>
          <t xml:space="preserve"> </t>
        </is>
      </c>
      <c r="F19" s="5" t="n">
        <v>-83913</v>
      </c>
      <c r="G19" s="5" t="n">
        <v>-83913</v>
      </c>
    </row>
    <row r="20">
      <c r="A20" s="4" t="inlineStr">
        <is>
          <t>Total comprehensive income (loss)</t>
        </is>
      </c>
      <c r="B20" s="4" t="inlineStr">
        <is>
          <t xml:space="preserve"> </t>
        </is>
      </c>
      <c r="C20" s="4" t="inlineStr">
        <is>
          <t xml:space="preserve"> </t>
        </is>
      </c>
      <c r="D20" s="5" t="n">
        <v>-1760</v>
      </c>
      <c r="E20" s="5" t="n">
        <v>8519</v>
      </c>
      <c r="F20" s="5" t="n">
        <v>-83913</v>
      </c>
      <c r="G20" s="5" t="n">
        <v>-77153</v>
      </c>
    </row>
    <row r="21">
      <c r="A21" s="4" t="inlineStr">
        <is>
          <t>Ending balance at Dec. 31, 2023</t>
        </is>
      </c>
      <c r="B21" s="6" t="n">
        <v>177186</v>
      </c>
      <c r="C21" s="5" t="n">
        <v>1449654</v>
      </c>
      <c r="D21" s="5" t="n">
        <v>-18049</v>
      </c>
      <c r="E21" s="5" t="n">
        <v>-12594</v>
      </c>
      <c r="F21" s="5" t="n">
        <v>-476290</v>
      </c>
      <c r="G21" s="6" t="n">
        <v>1119908</v>
      </c>
    </row>
    <row r="22">
      <c r="A22" s="4" t="inlineStr">
        <is>
          <t>Ending balance (Shares) at Dec. 31, 2023</t>
        </is>
      </c>
      <c r="B22" s="5" t="n">
        <v>177185736</v>
      </c>
      <c r="C22" s="4" t="inlineStr">
        <is>
          <t xml:space="preserve"> </t>
        </is>
      </c>
      <c r="D22" s="4" t="inlineStr">
        <is>
          <t xml:space="preserve"> </t>
        </is>
      </c>
      <c r="E22" s="4" t="inlineStr">
        <is>
          <t xml:space="preserve"> </t>
        </is>
      </c>
      <c r="F22" s="4" t="inlineStr">
        <is>
          <t xml:space="preserve"> </t>
        </is>
      </c>
      <c r="G22" s="5" t="n">
        <v>177186000</v>
      </c>
    </row>
    <row r="23">
      <c r="A23" s="4" t="inlineStr">
        <is>
          <t>Exercised stock options</t>
        </is>
      </c>
      <c r="B23" s="6" t="n">
        <v>368</v>
      </c>
      <c r="C23" s="4" t="inlineStr">
        <is>
          <t xml:space="preserve"> </t>
        </is>
      </c>
      <c r="D23" s="4" t="inlineStr">
        <is>
          <t xml:space="preserve"> </t>
        </is>
      </c>
      <c r="E23" s="4" t="inlineStr">
        <is>
          <t xml:space="preserve"> </t>
        </is>
      </c>
      <c r="F23" s="4" t="inlineStr">
        <is>
          <t xml:space="preserve"> </t>
        </is>
      </c>
      <c r="G23" s="6" t="n">
        <v>368</v>
      </c>
    </row>
    <row r="24">
      <c r="A24" s="4" t="inlineStr">
        <is>
          <t>Exercised stock options (shares)</t>
        </is>
      </c>
      <c r="B24" s="5" t="n">
        <v>36772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 plan</t>
        </is>
      </c>
      <c r="B25" s="4" t="inlineStr">
        <is>
          <t xml:space="preserve"> </t>
        </is>
      </c>
      <c r="C25" s="5" t="n">
        <v>5034</v>
      </c>
      <c r="D25" s="4" t="inlineStr">
        <is>
          <t xml:space="preserve"> </t>
        </is>
      </c>
      <c r="E25" s="4" t="inlineStr">
        <is>
          <t xml:space="preserve"> </t>
        </is>
      </c>
      <c r="F25" s="4" t="inlineStr">
        <is>
          <t xml:space="preserve"> </t>
        </is>
      </c>
      <c r="G25" s="5" t="n">
        <v>5034</v>
      </c>
    </row>
    <row r="26">
      <c r="A26" s="4" t="inlineStr">
        <is>
          <t>Other comprehensive income</t>
        </is>
      </c>
      <c r="B26" s="4" t="inlineStr">
        <is>
          <t xml:space="preserve"> </t>
        </is>
      </c>
      <c r="C26" s="4" t="inlineStr">
        <is>
          <t xml:space="preserve"> </t>
        </is>
      </c>
      <c r="D26" s="5" t="n">
        <v>23127</v>
      </c>
      <c r="E26" s="5" t="n">
        <v>167</v>
      </c>
      <c r="F26" s="4" t="inlineStr">
        <is>
          <t xml:space="preserve"> </t>
        </is>
      </c>
      <c r="G26" s="5" t="n">
        <v>23294</v>
      </c>
    </row>
    <row r="27">
      <c r="A27" s="4" t="inlineStr">
        <is>
          <t>Net income (loss) for the period</t>
        </is>
      </c>
      <c r="B27" s="4" t="inlineStr">
        <is>
          <t xml:space="preserve"> </t>
        </is>
      </c>
      <c r="C27" s="4" t="inlineStr">
        <is>
          <t xml:space="preserve"> </t>
        </is>
      </c>
      <c r="D27" s="4" t="inlineStr">
        <is>
          <t xml:space="preserve"> </t>
        </is>
      </c>
      <c r="E27" s="4" t="inlineStr">
        <is>
          <t xml:space="preserve"> </t>
        </is>
      </c>
      <c r="F27" s="5" t="n">
        <v>-196078</v>
      </c>
      <c r="G27" s="5" t="n">
        <v>-196078</v>
      </c>
    </row>
    <row r="28">
      <c r="A28" s="4" t="inlineStr">
        <is>
          <t>Total comprehensive income (loss)</t>
        </is>
      </c>
      <c r="B28" s="4" t="inlineStr">
        <is>
          <t xml:space="preserve"> </t>
        </is>
      </c>
      <c r="C28" s="4" t="inlineStr">
        <is>
          <t xml:space="preserve"> </t>
        </is>
      </c>
      <c r="D28" s="5" t="n">
        <v>23127</v>
      </c>
      <c r="E28" s="5" t="n">
        <v>167</v>
      </c>
      <c r="F28" s="5" t="n">
        <v>-196078</v>
      </c>
      <c r="G28" s="5" t="n">
        <v>-172785</v>
      </c>
    </row>
    <row r="29">
      <c r="A29" s="4" t="inlineStr">
        <is>
          <t>Ending balance at Dec. 31, 2024</t>
        </is>
      </c>
      <c r="B29" s="6" t="n">
        <v>177553</v>
      </c>
      <c r="C29" s="6" t="n">
        <v>1454688</v>
      </c>
      <c r="D29" s="6" t="n">
        <v>5078</v>
      </c>
      <c r="E29" s="6" t="n">
        <v>-12427</v>
      </c>
      <c r="F29" s="6" t="n">
        <v>-672370</v>
      </c>
      <c r="G29" s="6" t="n">
        <v>952525</v>
      </c>
    </row>
    <row r="30">
      <c r="A30" s="4" t="inlineStr">
        <is>
          <t>Ending balance (Shares) at Dec. 31, 2024</t>
        </is>
      </c>
      <c r="B30" s="5" t="n">
        <v>177553456</v>
      </c>
      <c r="C30" s="4" t="inlineStr">
        <is>
          <t xml:space="preserve"> </t>
        </is>
      </c>
      <c r="D30" s="4" t="inlineStr">
        <is>
          <t xml:space="preserve"> </t>
        </is>
      </c>
      <c r="E30" s="4" t="inlineStr">
        <is>
          <t xml:space="preserve"> </t>
        </is>
      </c>
      <c r="F30" s="4" t="inlineStr">
        <is>
          <t xml:space="preserve"> </t>
        </is>
      </c>
      <c r="G30" s="5" t="n">
        <v>1775534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ssets and liabilities - Trade accounts receivables (Details) - EUR (€) € in Thousands</t>
        </is>
      </c>
      <c r="B1" s="2" t="inlineStr">
        <is>
          <t>12 Months Ended</t>
        </is>
      </c>
    </row>
    <row r="2">
      <c r="B2" s="2" t="inlineStr">
        <is>
          <t>Dec. 31, 2024</t>
        </is>
      </c>
      <c r="C2" s="2" t="inlineStr">
        <is>
          <t>Dec. 31, 2023</t>
        </is>
      </c>
    </row>
    <row r="3">
      <c r="A3" s="3" t="inlineStr">
        <is>
          <t>Current assets and liabilities</t>
        </is>
      </c>
      <c r="B3" s="4" t="inlineStr">
        <is>
          <t xml:space="preserve"> </t>
        </is>
      </c>
      <c r="C3" s="4" t="inlineStr">
        <is>
          <t xml:space="preserve"> </t>
        </is>
      </c>
    </row>
    <row r="4">
      <c r="A4" s="4" t="inlineStr">
        <is>
          <t>Trade accounts receivables</t>
        </is>
      </c>
      <c r="B4" s="6" t="n">
        <v>116319</v>
      </c>
      <c r="C4" s="6" t="n">
        <v>98396</v>
      </c>
    </row>
    <row r="5">
      <c r="A5" s="4" t="inlineStr">
        <is>
          <t>Financial instruments credit-impaired</t>
        </is>
      </c>
      <c r="B5" s="4" t="inlineStr">
        <is>
          <t xml:space="preserve"> </t>
        </is>
      </c>
      <c r="C5" s="4" t="inlineStr">
        <is>
          <t xml:space="preserve"> </t>
        </is>
      </c>
    </row>
    <row r="6">
      <c r="A6" s="3" t="inlineStr">
        <is>
          <t>Current assets and liabilities</t>
        </is>
      </c>
      <c r="B6" s="4" t="inlineStr">
        <is>
          <t xml:space="preserve"> </t>
        </is>
      </c>
      <c r="C6" s="4" t="inlineStr">
        <is>
          <t xml:space="preserve"> </t>
        </is>
      </c>
    </row>
    <row r="7">
      <c r="A7" s="4" t="inlineStr">
        <is>
          <t>Expense related to credit losses</t>
        </is>
      </c>
      <c r="B7" s="5" t="n">
        <v>4495</v>
      </c>
      <c r="C7" s="5" t="n">
        <v>3791</v>
      </c>
    </row>
    <row r="8">
      <c r="A8" s="4" t="inlineStr">
        <is>
          <t>Lifetime expected credit losses | Financial instruments not credit-impaired</t>
        </is>
      </c>
      <c r="B8" s="4" t="inlineStr">
        <is>
          <t xml:space="preserve"> </t>
        </is>
      </c>
      <c r="C8" s="4" t="inlineStr">
        <is>
          <t xml:space="preserve"> </t>
        </is>
      </c>
    </row>
    <row r="9">
      <c r="A9" s="3" t="inlineStr">
        <is>
          <t>Current assets and liabilities</t>
        </is>
      </c>
      <c r="B9" s="4" t="inlineStr">
        <is>
          <t xml:space="preserve"> </t>
        </is>
      </c>
      <c r="C9" s="4" t="inlineStr">
        <is>
          <t xml:space="preserve"> </t>
        </is>
      </c>
    </row>
    <row r="10">
      <c r="A10" s="4" t="inlineStr">
        <is>
          <t>Expense related to credit losses</t>
        </is>
      </c>
      <c r="B10" s="5" t="n">
        <v>194</v>
      </c>
      <c r="C10" s="5" t="n">
        <v>-580</v>
      </c>
    </row>
    <row r="11">
      <c r="A11" s="4" t="inlineStr">
        <is>
          <t>Gross/Acquisition and manufacturing costs | Not past due</t>
        </is>
      </c>
      <c r="B11" s="4" t="inlineStr">
        <is>
          <t xml:space="preserve"> </t>
        </is>
      </c>
      <c r="C11" s="4" t="inlineStr">
        <is>
          <t xml:space="preserve"> </t>
        </is>
      </c>
    </row>
    <row r="12">
      <c r="A12" s="3" t="inlineStr">
        <is>
          <t>Current assets and liabilities</t>
        </is>
      </c>
      <c r="B12" s="4" t="inlineStr">
        <is>
          <t xml:space="preserve"> </t>
        </is>
      </c>
      <c r="C12" s="4" t="inlineStr">
        <is>
          <t xml:space="preserve"> </t>
        </is>
      </c>
    </row>
    <row r="13">
      <c r="A13" s="4" t="inlineStr">
        <is>
          <t>Trade accounts receivables</t>
        </is>
      </c>
      <c r="B13" s="5" t="n">
        <v>87986</v>
      </c>
      <c r="C13" s="5" t="n">
        <v>57742</v>
      </c>
    </row>
    <row r="14">
      <c r="A14" s="4" t="inlineStr">
        <is>
          <t>Gross/Acquisition and manufacturing costs | 1-30 days</t>
        </is>
      </c>
      <c r="B14" s="4" t="inlineStr">
        <is>
          <t xml:space="preserve"> </t>
        </is>
      </c>
      <c r="C14" s="4" t="inlineStr">
        <is>
          <t xml:space="preserve"> </t>
        </is>
      </c>
    </row>
    <row r="15">
      <c r="A15" s="3" t="inlineStr">
        <is>
          <t>Current assets and liabilities</t>
        </is>
      </c>
      <c r="B15" s="4" t="inlineStr">
        <is>
          <t xml:space="preserve"> </t>
        </is>
      </c>
      <c r="C15" s="4" t="inlineStr">
        <is>
          <t xml:space="preserve"> </t>
        </is>
      </c>
    </row>
    <row r="16">
      <c r="A16" s="4" t="inlineStr">
        <is>
          <t>Trade accounts receivables</t>
        </is>
      </c>
      <c r="B16" s="5" t="n">
        <v>13098</v>
      </c>
      <c r="C16" s="5" t="n">
        <v>25837</v>
      </c>
    </row>
    <row r="17">
      <c r="A17" s="4" t="inlineStr">
        <is>
          <t>Gross/Acquisition and manufacturing costs | 31-120 days</t>
        </is>
      </c>
      <c r="B17" s="4" t="inlineStr">
        <is>
          <t xml:space="preserve"> </t>
        </is>
      </c>
      <c r="C17" s="4" t="inlineStr">
        <is>
          <t xml:space="preserve"> </t>
        </is>
      </c>
    </row>
    <row r="18">
      <c r="A18" s="3" t="inlineStr">
        <is>
          <t>Current assets and liabilities</t>
        </is>
      </c>
      <c r="B18" s="4" t="inlineStr">
        <is>
          <t xml:space="preserve"> </t>
        </is>
      </c>
      <c r="C18" s="4" t="inlineStr">
        <is>
          <t xml:space="preserve"> </t>
        </is>
      </c>
    </row>
    <row r="19">
      <c r="A19" s="4" t="inlineStr">
        <is>
          <t>Trade accounts receivables</t>
        </is>
      </c>
      <c r="B19" s="5" t="n">
        <v>9473</v>
      </c>
      <c r="C19" s="5" t="n">
        <v>12688</v>
      </c>
    </row>
    <row r="20">
      <c r="A20" s="4" t="inlineStr">
        <is>
          <t>Gross/Acquisition and manufacturing costs | More than 120 days</t>
        </is>
      </c>
      <c r="B20" s="4" t="inlineStr">
        <is>
          <t xml:space="preserve"> </t>
        </is>
      </c>
      <c r="C20" s="4" t="inlineStr">
        <is>
          <t xml:space="preserve"> </t>
        </is>
      </c>
    </row>
    <row r="21">
      <c r="A21" s="3" t="inlineStr">
        <is>
          <t>Current assets and liabilities</t>
        </is>
      </c>
      <c r="B21" s="4" t="inlineStr">
        <is>
          <t xml:space="preserve"> </t>
        </is>
      </c>
      <c r="C21" s="4" t="inlineStr">
        <is>
          <t xml:space="preserve"> </t>
        </is>
      </c>
    </row>
    <row r="22">
      <c r="A22" s="4" t="inlineStr">
        <is>
          <t>Trade accounts receivables</t>
        </is>
      </c>
      <c r="B22" s="5" t="n">
        <v>16903</v>
      </c>
      <c r="C22" s="5" t="n">
        <v>8582</v>
      </c>
    </row>
    <row r="23">
      <c r="A23" s="4" t="inlineStr">
        <is>
          <t>Accumulated impairment</t>
        </is>
      </c>
      <c r="B23" s="4" t="inlineStr">
        <is>
          <t xml:space="preserve"> </t>
        </is>
      </c>
      <c r="C23" s="4" t="inlineStr">
        <is>
          <t xml:space="preserve"> </t>
        </is>
      </c>
    </row>
    <row r="24">
      <c r="A24" s="3" t="inlineStr">
        <is>
          <t>Current assets and liabilities</t>
        </is>
      </c>
      <c r="B24" s="4" t="inlineStr">
        <is>
          <t xml:space="preserve"> </t>
        </is>
      </c>
      <c r="C24" s="4" t="inlineStr">
        <is>
          <t xml:space="preserve"> </t>
        </is>
      </c>
    </row>
    <row r="25">
      <c r="A25" s="4" t="inlineStr">
        <is>
          <t>Trade accounts receivables</t>
        </is>
      </c>
      <c r="B25" s="5" t="n">
        <v>-11141</v>
      </c>
      <c r="C25" s="5" t="n">
        <v>-6453</v>
      </c>
    </row>
    <row r="26">
      <c r="A26" s="4" t="inlineStr">
        <is>
          <t>Accumulated impairment | Financial instruments credit-impaired</t>
        </is>
      </c>
      <c r="B26" s="4" t="inlineStr">
        <is>
          <t xml:space="preserve"> </t>
        </is>
      </c>
      <c r="C26" s="4" t="inlineStr">
        <is>
          <t xml:space="preserve"> </t>
        </is>
      </c>
    </row>
    <row r="27">
      <c r="A27" s="3" t="inlineStr">
        <is>
          <t>Current assets and liabilities</t>
        </is>
      </c>
      <c r="B27" s="4" t="inlineStr">
        <is>
          <t xml:space="preserve"> </t>
        </is>
      </c>
      <c r="C27" s="4" t="inlineStr">
        <is>
          <t xml:space="preserve"> </t>
        </is>
      </c>
    </row>
    <row r="28">
      <c r="A28" s="4" t="inlineStr">
        <is>
          <t>Trade accounts receivables</t>
        </is>
      </c>
      <c r="B28" s="5" t="n">
        <v>-10616</v>
      </c>
      <c r="C28" s="5" t="n">
        <v>-6121</v>
      </c>
    </row>
    <row r="29">
      <c r="A29" s="4" t="inlineStr">
        <is>
          <t>Accumulated impairment | Lifetime expected credit losses | Financial instruments not credit-impaired</t>
        </is>
      </c>
      <c r="B29" s="4" t="inlineStr">
        <is>
          <t xml:space="preserve"> </t>
        </is>
      </c>
      <c r="C29" s="4" t="inlineStr">
        <is>
          <t xml:space="preserve"> </t>
        </is>
      </c>
    </row>
    <row r="30">
      <c r="A30" s="3" t="inlineStr">
        <is>
          <t>Current assets and liabilities</t>
        </is>
      </c>
      <c r="B30" s="4" t="inlineStr">
        <is>
          <t xml:space="preserve"> </t>
        </is>
      </c>
      <c r="C30" s="4" t="inlineStr">
        <is>
          <t xml:space="preserve"> </t>
        </is>
      </c>
    </row>
    <row r="31">
      <c r="A31" s="4" t="inlineStr">
        <is>
          <t>Trade accounts receivables</t>
        </is>
      </c>
      <c r="B31" s="5" t="n">
        <v>-526</v>
      </c>
      <c r="C31" s="5" t="n">
        <v>-331</v>
      </c>
    </row>
    <row r="32">
      <c r="A32" s="4" t="inlineStr">
        <is>
          <t>Accumulated impairment | Not past due</t>
        </is>
      </c>
      <c r="B32" s="4" t="inlineStr">
        <is>
          <t xml:space="preserve"> </t>
        </is>
      </c>
      <c r="C32" s="4" t="inlineStr">
        <is>
          <t xml:space="preserve"> </t>
        </is>
      </c>
    </row>
    <row r="33">
      <c r="A33" s="3" t="inlineStr">
        <is>
          <t>Current assets and liabilities</t>
        </is>
      </c>
      <c r="B33" s="4" t="inlineStr">
        <is>
          <t xml:space="preserve"> </t>
        </is>
      </c>
      <c r="C33" s="4" t="inlineStr">
        <is>
          <t xml:space="preserve"> </t>
        </is>
      </c>
    </row>
    <row r="34">
      <c r="A34" s="4" t="inlineStr">
        <is>
          <t>Trade accounts receivables</t>
        </is>
      </c>
      <c r="B34" s="6" t="n">
        <v>-161</v>
      </c>
      <c r="C34" s="6" t="n">
        <v>-367</v>
      </c>
    </row>
    <row r="35">
      <c r="A35" s="4" t="inlineStr">
        <is>
          <t>Expected credit loss rate</t>
        </is>
      </c>
      <c r="B35" s="9" t="n">
        <v>0.0018</v>
      </c>
      <c r="C35" s="9" t="n">
        <v>0.0064</v>
      </c>
    </row>
    <row r="36">
      <c r="A36" s="4" t="inlineStr">
        <is>
          <t>Accumulated impairment | 1-30 days</t>
        </is>
      </c>
      <c r="B36" s="4" t="inlineStr">
        <is>
          <t xml:space="preserve"> </t>
        </is>
      </c>
      <c r="C36" s="4" t="inlineStr">
        <is>
          <t xml:space="preserve"> </t>
        </is>
      </c>
    </row>
    <row r="37">
      <c r="A37" s="3" t="inlineStr">
        <is>
          <t>Current assets and liabilities</t>
        </is>
      </c>
      <c r="B37" s="4" t="inlineStr">
        <is>
          <t xml:space="preserve"> </t>
        </is>
      </c>
      <c r="C37" s="4" t="inlineStr">
        <is>
          <t xml:space="preserve"> </t>
        </is>
      </c>
    </row>
    <row r="38">
      <c r="A38" s="4" t="inlineStr">
        <is>
          <t>Trade accounts receivables</t>
        </is>
      </c>
      <c r="B38" s="6" t="n">
        <v>-43</v>
      </c>
      <c r="C38" s="6" t="n">
        <v>-170</v>
      </c>
    </row>
    <row r="39">
      <c r="A39" s="4" t="inlineStr">
        <is>
          <t>Expected credit loss rate</t>
        </is>
      </c>
      <c r="B39" s="9" t="n">
        <v>0.0033</v>
      </c>
      <c r="C39" s="9" t="n">
        <v>0.0066</v>
      </c>
    </row>
    <row r="40">
      <c r="A40" s="4" t="inlineStr">
        <is>
          <t>Accumulated impairment | 31-120 days</t>
        </is>
      </c>
      <c r="B40" s="4" t="inlineStr">
        <is>
          <t xml:space="preserve"> </t>
        </is>
      </c>
      <c r="C40" s="4" t="inlineStr">
        <is>
          <t xml:space="preserve"> </t>
        </is>
      </c>
    </row>
    <row r="41">
      <c r="A41" s="3" t="inlineStr">
        <is>
          <t>Current assets and liabilities</t>
        </is>
      </c>
      <c r="B41" s="4" t="inlineStr">
        <is>
          <t xml:space="preserve"> </t>
        </is>
      </c>
      <c r="C41" s="4" t="inlineStr">
        <is>
          <t xml:space="preserve"> </t>
        </is>
      </c>
    </row>
    <row r="42">
      <c r="A42" s="4" t="inlineStr">
        <is>
          <t>Trade accounts receivables</t>
        </is>
      </c>
      <c r="B42" s="6" t="n">
        <v>-32</v>
      </c>
      <c r="C42" s="6" t="n">
        <v>-280</v>
      </c>
    </row>
    <row r="43">
      <c r="A43" s="4" t="inlineStr">
        <is>
          <t>Expected credit loss rate</t>
        </is>
      </c>
      <c r="B43" s="9" t="n">
        <v>0.0034</v>
      </c>
      <c r="C43" s="9" t="n">
        <v>0.0221</v>
      </c>
    </row>
    <row r="44">
      <c r="A44" s="4" t="inlineStr">
        <is>
          <t>Accumulated impairment | More than 120 days</t>
        </is>
      </c>
      <c r="B44" s="4" t="inlineStr">
        <is>
          <t xml:space="preserve"> </t>
        </is>
      </c>
      <c r="C44" s="4" t="inlineStr">
        <is>
          <t xml:space="preserve"> </t>
        </is>
      </c>
    </row>
    <row r="45">
      <c r="A45" s="3" t="inlineStr">
        <is>
          <t>Current assets and liabilities</t>
        </is>
      </c>
      <c r="B45" s="4" t="inlineStr">
        <is>
          <t xml:space="preserve"> </t>
        </is>
      </c>
      <c r="C45" s="4" t="inlineStr">
        <is>
          <t xml:space="preserve"> </t>
        </is>
      </c>
    </row>
    <row r="46">
      <c r="A46" s="4" t="inlineStr">
        <is>
          <t>Trade accounts receivables</t>
        </is>
      </c>
      <c r="B46" s="6" t="n">
        <v>-10905</v>
      </c>
      <c r="C46" s="6" t="n">
        <v>-5636</v>
      </c>
    </row>
    <row r="47">
      <c r="A47" s="4" t="inlineStr">
        <is>
          <t>Expected credit loss rate</t>
        </is>
      </c>
      <c r="B47" s="9" t="n">
        <v>0.6451</v>
      </c>
      <c r="C47" s="9" t="n">
        <v>0.656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ssets and liabilities - Trade accounts receivable impairment (Details) - Trade accounts receivables - Accumulated impairment - EUR (€) € in Thousands</t>
        </is>
      </c>
      <c r="B1" s="2" t="inlineStr">
        <is>
          <t>12 Months Ended</t>
        </is>
      </c>
    </row>
    <row r="2">
      <c r="B2" s="2" t="inlineStr">
        <is>
          <t>Dec. 31, 2024</t>
        </is>
      </c>
      <c r="C2" s="2" t="inlineStr">
        <is>
          <t>Dec. 31, 2023</t>
        </is>
      </c>
    </row>
    <row r="3">
      <c r="A3" s="3" t="inlineStr">
        <is>
          <t>Reconciliation</t>
        </is>
      </c>
      <c r="B3" s="4" t="inlineStr">
        <is>
          <t xml:space="preserve"> </t>
        </is>
      </c>
      <c r="C3" s="4" t="inlineStr">
        <is>
          <t xml:space="preserve"> </t>
        </is>
      </c>
    </row>
    <row r="4">
      <c r="A4" s="4" t="inlineStr">
        <is>
          <t>Financial assets at beginning of period</t>
        </is>
      </c>
      <c r="B4" s="6" t="n">
        <v>6452</v>
      </c>
      <c r="C4" s="6" t="n">
        <v>3223</v>
      </c>
    </row>
    <row r="5">
      <c r="A5" s="4" t="inlineStr">
        <is>
          <t>Change in provision for ECL</t>
        </is>
      </c>
      <c r="B5" s="5" t="n">
        <v>194</v>
      </c>
      <c r="C5" s="5" t="n">
        <v>-580</v>
      </c>
    </row>
    <row r="6">
      <c r="A6" s="4" t="inlineStr">
        <is>
          <t>Additions/Reductions</t>
        </is>
      </c>
      <c r="B6" s="5" t="n">
        <v>7969</v>
      </c>
      <c r="C6" s="5" t="n">
        <v>5219</v>
      </c>
    </row>
    <row r="7">
      <c r="A7" s="4" t="inlineStr">
        <is>
          <t>Recoveries collected</t>
        </is>
      </c>
      <c r="B7" s="5" t="n">
        <v>-3474</v>
      </c>
      <c r="C7" s="5" t="n">
        <v>-1428</v>
      </c>
    </row>
    <row r="8">
      <c r="A8" s="4" t="inlineStr">
        <is>
          <t>Deductions from allowance</t>
        </is>
      </c>
      <c r="B8" s="4" t="inlineStr">
        <is>
          <t xml:space="preserve"> </t>
        </is>
      </c>
      <c r="C8" s="5" t="n">
        <v>18</v>
      </c>
    </row>
    <row r="9">
      <c r="A9" s="4" t="inlineStr">
        <is>
          <t>Financial assets at end of period</t>
        </is>
      </c>
      <c r="B9" s="5" t="n">
        <v>11141</v>
      </c>
      <c r="C9" s="5" t="n">
        <v>6452</v>
      </c>
    </row>
    <row r="10">
      <c r="A10" s="4" t="inlineStr">
        <is>
          <t>Financial instruments credit-impaired</t>
        </is>
      </c>
      <c r="B10" s="4" t="inlineStr">
        <is>
          <t xml:space="preserve"> </t>
        </is>
      </c>
      <c r="C10" s="4" t="inlineStr">
        <is>
          <t xml:space="preserve"> </t>
        </is>
      </c>
    </row>
    <row r="11">
      <c r="A11" s="3" t="inlineStr">
        <is>
          <t>Reconciliation</t>
        </is>
      </c>
      <c r="B11" s="4" t="inlineStr">
        <is>
          <t xml:space="preserve"> </t>
        </is>
      </c>
      <c r="C11" s="4" t="inlineStr">
        <is>
          <t xml:space="preserve"> </t>
        </is>
      </c>
    </row>
    <row r="12">
      <c r="A12" s="4" t="inlineStr">
        <is>
          <t>Financial assets at beginning of period</t>
        </is>
      </c>
      <c r="B12" s="5" t="n">
        <v>6121</v>
      </c>
      <c r="C12" s="5" t="n">
        <v>2312</v>
      </c>
    </row>
    <row r="13">
      <c r="A13" s="4" t="inlineStr">
        <is>
          <t>Additions/Reductions</t>
        </is>
      </c>
      <c r="B13" s="5" t="n">
        <v>7969</v>
      </c>
      <c r="C13" s="5" t="n">
        <v>5219</v>
      </c>
    </row>
    <row r="14">
      <c r="A14" s="4" t="inlineStr">
        <is>
          <t>Recoveries collected</t>
        </is>
      </c>
      <c r="B14" s="5" t="n">
        <v>-3474</v>
      </c>
      <c r="C14" s="5" t="n">
        <v>-1428</v>
      </c>
    </row>
    <row r="15">
      <c r="A15" s="4" t="inlineStr">
        <is>
          <t>Deductions from allowance</t>
        </is>
      </c>
      <c r="B15" s="4" t="inlineStr">
        <is>
          <t xml:space="preserve"> </t>
        </is>
      </c>
      <c r="C15" s="5" t="n">
        <v>18</v>
      </c>
    </row>
    <row r="16">
      <c r="A16" s="4" t="inlineStr">
        <is>
          <t>Financial assets at end of period</t>
        </is>
      </c>
      <c r="B16" s="5" t="n">
        <v>10616</v>
      </c>
      <c r="C16" s="5" t="n">
        <v>6121</v>
      </c>
    </row>
    <row r="17">
      <c r="A17" s="4" t="inlineStr">
        <is>
          <t>Lifetime expected credit losses | Financial instruments not credit-impaired</t>
        </is>
      </c>
      <c r="B17" s="4" t="inlineStr">
        <is>
          <t xml:space="preserve"> </t>
        </is>
      </c>
      <c r="C17" s="4" t="inlineStr">
        <is>
          <t xml:space="preserve"> </t>
        </is>
      </c>
    </row>
    <row r="18">
      <c r="A18" s="3" t="inlineStr">
        <is>
          <t>Reconciliation</t>
        </is>
      </c>
      <c r="B18" s="4" t="inlineStr">
        <is>
          <t xml:space="preserve"> </t>
        </is>
      </c>
      <c r="C18" s="4" t="inlineStr">
        <is>
          <t xml:space="preserve"> </t>
        </is>
      </c>
    </row>
    <row r="19">
      <c r="A19" s="4" t="inlineStr">
        <is>
          <t>Financial assets at beginning of period</t>
        </is>
      </c>
      <c r="B19" s="5" t="n">
        <v>331</v>
      </c>
      <c r="C19" s="5" t="n">
        <v>911</v>
      </c>
    </row>
    <row r="20">
      <c r="A20" s="4" t="inlineStr">
        <is>
          <t>Change in provision for ECL</t>
        </is>
      </c>
      <c r="B20" s="5" t="n">
        <v>194</v>
      </c>
      <c r="C20" s="5" t="n">
        <v>-580</v>
      </c>
    </row>
    <row r="21">
      <c r="A21" s="4" t="inlineStr">
        <is>
          <t>Financial assets at end of period</t>
        </is>
      </c>
      <c r="B21" s="6" t="n">
        <v>526</v>
      </c>
      <c r="C21" s="6" t="n">
        <v>33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ssets and liabilities - Inventories (Details) - EUR (€) € in Thousand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Raw materials</t>
        </is>
      </c>
      <c r="B4" s="6" t="n">
        <v>29455</v>
      </c>
      <c r="C4" s="6" t="n">
        <v>25901</v>
      </c>
    </row>
    <row r="5">
      <c r="A5" s="4" t="inlineStr">
        <is>
          <t>Work-in-progress</t>
        </is>
      </c>
      <c r="B5" s="5" t="n">
        <v>1667</v>
      </c>
      <c r="C5" s="5" t="n">
        <v>4989</v>
      </c>
    </row>
    <row r="6">
      <c r="A6" s="4" t="inlineStr">
        <is>
          <t>Total inventories</t>
        </is>
      </c>
      <c r="B6" s="5" t="n">
        <v>31122</v>
      </c>
      <c r="C6" s="5" t="n">
        <v>30890</v>
      </c>
    </row>
    <row r="7">
      <c r="A7" s="4" t="inlineStr">
        <is>
          <t>Inventories recognized as an expense</t>
        </is>
      </c>
      <c r="B7" s="5" t="n">
        <v>45069</v>
      </c>
      <c r="C7" s="5" t="n">
        <v>54987</v>
      </c>
    </row>
    <row r="8">
      <c r="A8" s="4" t="inlineStr">
        <is>
          <t>Accumulated impairment</t>
        </is>
      </c>
      <c r="B8" s="4" t="inlineStr">
        <is>
          <t xml:space="preserve"> </t>
        </is>
      </c>
      <c r="C8" s="4" t="inlineStr">
        <is>
          <t xml:space="preserve"> </t>
        </is>
      </c>
    </row>
    <row r="9">
      <c r="A9" s="3" t="inlineStr">
        <is>
          <t>Inventories</t>
        </is>
      </c>
      <c r="B9" s="4" t="inlineStr">
        <is>
          <t xml:space="preserve"> </t>
        </is>
      </c>
      <c r="C9" s="4" t="inlineStr">
        <is>
          <t xml:space="preserve"> </t>
        </is>
      </c>
    </row>
    <row r="10">
      <c r="A10" s="4" t="inlineStr">
        <is>
          <t>Total inventories</t>
        </is>
      </c>
      <c r="B10" s="6" t="n">
        <v>-2043</v>
      </c>
      <c r="C10" s="6" t="n">
        <v>-257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liabilities - Prepaid expenses and other current assets (Details) - EUR (€) € in Thousands</t>
        </is>
      </c>
      <c r="B1" s="2" t="inlineStr">
        <is>
          <t>Dec. 31, 2024</t>
        </is>
      </c>
      <c r="C1" s="2" t="inlineStr">
        <is>
          <t>Dec. 31, 2023</t>
        </is>
      </c>
    </row>
    <row r="2">
      <c r="A2" s="3" t="inlineStr">
        <is>
          <t>Current assets and liabilities</t>
        </is>
      </c>
      <c r="B2" s="4" t="inlineStr">
        <is>
          <t xml:space="preserve"> </t>
        </is>
      </c>
      <c r="C2" s="4" t="inlineStr">
        <is>
          <t xml:space="preserve"> </t>
        </is>
      </c>
    </row>
    <row r="3">
      <c r="A3" s="4" t="inlineStr">
        <is>
          <t>Prepaid expenses</t>
        </is>
      </c>
      <c r="B3" s="6" t="n">
        <v>22240</v>
      </c>
      <c r="C3" s="6" t="n">
        <v>18395</v>
      </c>
    </row>
    <row r="4">
      <c r="A4" s="4" t="inlineStr">
        <is>
          <t>Other current assets</t>
        </is>
      </c>
      <c r="B4" s="5" t="n">
        <v>23279</v>
      </c>
      <c r="C4" s="5" t="n">
        <v>32950</v>
      </c>
    </row>
    <row r="5">
      <c r="A5" s="4" t="inlineStr">
        <is>
          <t>Total prepaid expenses and other current assets</t>
        </is>
      </c>
      <c r="B5" s="5" t="n">
        <v>45519</v>
      </c>
      <c r="C5" s="5" t="n">
        <v>51345</v>
      </c>
    </row>
    <row r="6">
      <c r="A6" s="4" t="inlineStr">
        <is>
          <t>VAT-related receivables</t>
        </is>
      </c>
      <c r="B6" s="6" t="n">
        <v>14149</v>
      </c>
      <c r="C6" s="6" t="n">
        <v>178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liabilities - Trade payables (Details) - EUR (€) € in Thousands</t>
        </is>
      </c>
      <c r="B1" s="2" t="inlineStr">
        <is>
          <t>Dec. 31, 2024</t>
        </is>
      </c>
      <c r="C1" s="2" t="inlineStr">
        <is>
          <t>Dec. 31, 2023</t>
        </is>
      </c>
    </row>
    <row r="2">
      <c r="A2" s="3" t="inlineStr">
        <is>
          <t>Current assets and liabilities</t>
        </is>
      </c>
      <c r="B2" s="4" t="inlineStr">
        <is>
          <t xml:space="preserve"> </t>
        </is>
      </c>
      <c r="C2" s="4" t="inlineStr">
        <is>
          <t xml:space="preserve"> </t>
        </is>
      </c>
    </row>
    <row r="3">
      <c r="A3" s="4" t="inlineStr">
        <is>
          <t>Trade payables</t>
        </is>
      </c>
      <c r="B3" s="6" t="n">
        <v>85792</v>
      </c>
      <c r="C3" s="6" t="n">
        <v>1343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liabilities - Other current liabilities (Details) - EUR (€) € in Thousands</t>
        </is>
      </c>
      <c r="B1" s="2" t="inlineStr">
        <is>
          <t>Dec. 31, 2024</t>
        </is>
      </c>
      <c r="C1" s="2" t="inlineStr">
        <is>
          <t>Dec. 31, 2023</t>
        </is>
      </c>
    </row>
    <row r="2">
      <c r="A2" s="3" t="inlineStr">
        <is>
          <t>Current assets and liabilities</t>
        </is>
      </c>
      <c r="B2" s="4" t="inlineStr">
        <is>
          <t xml:space="preserve"> </t>
        </is>
      </c>
      <c r="C2" s="4" t="inlineStr">
        <is>
          <t xml:space="preserve"> </t>
        </is>
      </c>
    </row>
    <row r="3">
      <c r="A3" s="4" t="inlineStr">
        <is>
          <t>Wage taxes</t>
        </is>
      </c>
      <c r="B3" s="6" t="n">
        <v>5457</v>
      </c>
      <c r="C3" s="6" t="n">
        <v>2793</v>
      </c>
    </row>
    <row r="4">
      <c r="A4" s="4" t="inlineStr">
        <is>
          <t>Social security liabilities</t>
        </is>
      </c>
      <c r="B4" s="6" t="n">
        <v>8003</v>
      </c>
      <c r="C4" s="6" t="n">
        <v>44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liabilities - Deferred Income (Details) - EUR (€) € in Thousands</t>
        </is>
      </c>
      <c r="B1" s="2" t="inlineStr">
        <is>
          <t>Dec. 31, 2024</t>
        </is>
      </c>
      <c r="C1" s="2" t="inlineStr">
        <is>
          <t>Dec. 31, 2023</t>
        </is>
      </c>
    </row>
    <row r="2">
      <c r="A2" s="3" t="inlineStr">
        <is>
          <t>Current assets and liabilities</t>
        </is>
      </c>
      <c r="B2" s="4" t="inlineStr">
        <is>
          <t xml:space="preserve"> </t>
        </is>
      </c>
      <c r="C2" s="4" t="inlineStr">
        <is>
          <t xml:space="preserve"> </t>
        </is>
      </c>
    </row>
    <row r="3">
      <c r="A3" s="4" t="inlineStr">
        <is>
          <t>Deferred income</t>
        </is>
      </c>
      <c r="B3" s="6" t="n">
        <v>33773</v>
      </c>
      <c r="C3" s="6" t="n">
        <v>10268</v>
      </c>
    </row>
    <row r="4">
      <c r="A4" s="4" t="inlineStr">
        <is>
          <t>Forgivable loan</t>
        </is>
      </c>
      <c r="B4" s="5" t="n">
        <v>21125</v>
      </c>
      <c r="C4" s="5" t="n">
        <v>0</v>
      </c>
    </row>
    <row r="5">
      <c r="A5" s="4" t="inlineStr">
        <is>
          <t>Customer reimbursements for equipment</t>
        </is>
      </c>
      <c r="B5" s="6" t="n">
        <v>8567</v>
      </c>
      <c r="C5" s="6" t="n">
        <v>100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Property, plant and equipment - Useful Lives (Details)</t>
        </is>
      </c>
      <c r="B1" s="2" t="inlineStr">
        <is>
          <t>12 Months Ended</t>
        </is>
      </c>
    </row>
    <row r="2">
      <c r="B2" s="2" t="inlineStr">
        <is>
          <t>Dec. 31, 2024</t>
        </is>
      </c>
    </row>
    <row r="3">
      <c r="A3" s="4" t="inlineStr">
        <is>
          <t>Buildings | Minimum</t>
        </is>
      </c>
      <c r="B3" s="4" t="inlineStr">
        <is>
          <t xml:space="preserve"> </t>
        </is>
      </c>
    </row>
    <row r="4">
      <c r="A4" s="3" t="inlineStr">
        <is>
          <t>Property, plant and equipment</t>
        </is>
      </c>
      <c r="B4" s="4" t="inlineStr">
        <is>
          <t xml:space="preserve"> </t>
        </is>
      </c>
    </row>
    <row r="5">
      <c r="A5" s="4" t="inlineStr">
        <is>
          <t>Estimated useful lives (in years)</t>
        </is>
      </c>
      <c r="B5" s="4" t="inlineStr">
        <is>
          <t>15 years</t>
        </is>
      </c>
    </row>
    <row r="6">
      <c r="A6" s="4" t="inlineStr">
        <is>
          <t>Buildings | Maximum</t>
        </is>
      </c>
      <c r="B6" s="4" t="inlineStr">
        <is>
          <t xml:space="preserve"> </t>
        </is>
      </c>
    </row>
    <row r="7">
      <c r="A7" s="3" t="inlineStr">
        <is>
          <t>Property, plant and equipment</t>
        </is>
      </c>
      <c r="B7" s="4" t="inlineStr">
        <is>
          <t xml:space="preserve"> </t>
        </is>
      </c>
    </row>
    <row r="8">
      <c r="A8" s="4" t="inlineStr">
        <is>
          <t>Estimated useful lives (in years)</t>
        </is>
      </c>
      <c r="B8" s="4" t="inlineStr">
        <is>
          <t>41 years</t>
        </is>
      </c>
    </row>
    <row r="9">
      <c r="A9" s="4" t="inlineStr">
        <is>
          <t>Technical equipment and machinery | Minimum</t>
        </is>
      </c>
      <c r="B9" s="4" t="inlineStr">
        <is>
          <t xml:space="preserve"> </t>
        </is>
      </c>
    </row>
    <row r="10">
      <c r="A10" s="3" t="inlineStr">
        <is>
          <t>Property, plant and equipment</t>
        </is>
      </c>
      <c r="B10" s="4" t="inlineStr">
        <is>
          <t xml:space="preserve"> </t>
        </is>
      </c>
    </row>
    <row r="11">
      <c r="A11" s="4" t="inlineStr">
        <is>
          <t>Estimated useful lives (in years)</t>
        </is>
      </c>
      <c r="B11" s="4" t="inlineStr">
        <is>
          <t>3 years</t>
        </is>
      </c>
    </row>
    <row r="12">
      <c r="A12" s="4" t="inlineStr">
        <is>
          <t>Technical equipment and machinery | Maximum</t>
        </is>
      </c>
      <c r="B12" s="4" t="inlineStr">
        <is>
          <t xml:space="preserve"> </t>
        </is>
      </c>
    </row>
    <row r="13">
      <c r="A13" s="3" t="inlineStr">
        <is>
          <t>Property, plant and equipment</t>
        </is>
      </c>
      <c r="B13" s="4" t="inlineStr">
        <is>
          <t xml:space="preserve"> </t>
        </is>
      </c>
    </row>
    <row r="14">
      <c r="A14" s="4" t="inlineStr">
        <is>
          <t>Estimated useful lives (in years)</t>
        </is>
      </c>
      <c r="B14" s="4" t="inlineStr">
        <is>
          <t>15 years</t>
        </is>
      </c>
    </row>
    <row r="15">
      <c r="A15" s="4" t="inlineStr">
        <is>
          <t>Office furniture and equipment | Minimum</t>
        </is>
      </c>
      <c r="B15" s="4" t="inlineStr">
        <is>
          <t xml:space="preserve"> </t>
        </is>
      </c>
    </row>
    <row r="16">
      <c r="A16" s="3" t="inlineStr">
        <is>
          <t>Property, plant and equipment</t>
        </is>
      </c>
      <c r="B16" s="4" t="inlineStr">
        <is>
          <t xml:space="preserve"> </t>
        </is>
      </c>
    </row>
    <row r="17">
      <c r="A17" s="4" t="inlineStr">
        <is>
          <t>Estimated useful lives (in years)</t>
        </is>
      </c>
      <c r="B17" s="4" t="inlineStr">
        <is>
          <t>3 years</t>
        </is>
      </c>
    </row>
    <row r="18">
      <c r="A18" s="4" t="inlineStr">
        <is>
          <t>Office furniture and equipment | Maximum</t>
        </is>
      </c>
      <c r="B18" s="4" t="inlineStr">
        <is>
          <t xml:space="preserve"> </t>
        </is>
      </c>
    </row>
    <row r="19">
      <c r="A19" s="3" t="inlineStr">
        <is>
          <t>Property, plant and equipment</t>
        </is>
      </c>
      <c r="B19" s="4" t="inlineStr">
        <is>
          <t xml:space="preserve"> </t>
        </is>
      </c>
    </row>
    <row r="20">
      <c r="A20" s="4" t="inlineStr">
        <is>
          <t>Estimated useful lives (in years)</t>
        </is>
      </c>
      <c r="B20"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and Right of Use Assets (Details) - EUR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Amount beginning of the year</t>
        </is>
      </c>
      <c r="B4" s="6" t="n">
        <v>806563</v>
      </c>
      <c r="C4" s="4" t="inlineStr">
        <is>
          <t xml:space="preserve"> </t>
        </is>
      </c>
    </row>
    <row r="5">
      <c r="A5" s="4" t="inlineStr">
        <is>
          <t>Amount end of the year</t>
        </is>
      </c>
      <c r="B5" s="5" t="n">
        <v>823937</v>
      </c>
      <c r="C5" s="6" t="n">
        <v>806563</v>
      </c>
    </row>
    <row r="6">
      <c r="A6" s="4" t="inlineStr">
        <is>
          <t>Property, plant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Amount beginning of the year</t>
        </is>
      </c>
      <c r="B8" s="5" t="n">
        <v>629546</v>
      </c>
      <c r="C8" s="5" t="n">
        <v>481874</v>
      </c>
    </row>
    <row r="9">
      <c r="A9" s="4" t="inlineStr">
        <is>
          <t>Capital expenditure/Additions</t>
        </is>
      </c>
      <c r="B9" s="5" t="n">
        <v>125985</v>
      </c>
      <c r="C9" s="5" t="n">
        <v>218589</v>
      </c>
    </row>
    <row r="10">
      <c r="A10" s="4" t="inlineStr">
        <is>
          <t>Disposals</t>
        </is>
      </c>
      <c r="B10" s="5" t="n">
        <v>1777</v>
      </c>
      <c r="C10" s="5" t="n">
        <v>712</v>
      </c>
    </row>
    <row r="11">
      <c r="A11" s="4" t="inlineStr">
        <is>
          <t>Depreciation</t>
        </is>
      </c>
      <c r="B11" s="5" t="n">
        <v>73604</v>
      </c>
      <c r="C11" s="5" t="n">
        <v>64959</v>
      </c>
    </row>
    <row r="12">
      <c r="A12" s="4" t="inlineStr">
        <is>
          <t>Impairment</t>
        </is>
      </c>
      <c r="B12" s="5" t="n">
        <v>4226</v>
      </c>
      <c r="C12" s="4" t="inlineStr">
        <is>
          <t xml:space="preserve"> </t>
        </is>
      </c>
    </row>
    <row r="13">
      <c r="A13" s="4" t="inlineStr">
        <is>
          <t>Reclassification</t>
        </is>
      </c>
      <c r="B13" s="5" t="n">
        <v>-1603</v>
      </c>
      <c r="C13" s="5" t="n">
        <v>-115</v>
      </c>
    </row>
    <row r="14">
      <c r="A14" s="4" t="inlineStr">
        <is>
          <t>Translation differences and other</t>
        </is>
      </c>
      <c r="B14" s="5" t="n">
        <v>12116</v>
      </c>
      <c r="C14" s="5" t="n">
        <v>-5130</v>
      </c>
    </row>
    <row r="15">
      <c r="A15" s="4" t="inlineStr">
        <is>
          <t>Amount end of the year</t>
        </is>
      </c>
      <c r="B15" s="5" t="n">
        <v>686438</v>
      </c>
      <c r="C15" s="5" t="n">
        <v>629546</v>
      </c>
    </row>
    <row r="16">
      <c r="A16" s="4" t="inlineStr">
        <is>
          <t>Right-of use asset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Amount beginning of the year</t>
        </is>
      </c>
      <c r="B18" s="5" t="n">
        <v>177017</v>
      </c>
      <c r="C18" s="5" t="n">
        <v>168327</v>
      </c>
    </row>
    <row r="19">
      <c r="A19" s="4" t="inlineStr">
        <is>
          <t>Recognition of right-of-use asset</t>
        </is>
      </c>
      <c r="B19" s="5" t="n">
        <v>7241</v>
      </c>
      <c r="C19" s="5" t="n">
        <v>33902</v>
      </c>
    </row>
    <row r="20">
      <c r="A20" s="4" t="inlineStr">
        <is>
          <t>Disposals</t>
        </is>
      </c>
      <c r="B20" s="5" t="n">
        <v>22003</v>
      </c>
      <c r="C20" s="5" t="n">
        <v>4074</v>
      </c>
    </row>
    <row r="21">
      <c r="A21" s="4" t="inlineStr">
        <is>
          <t>Depreciation</t>
        </is>
      </c>
      <c r="B21" s="5" t="n">
        <v>21530</v>
      </c>
      <c r="C21" s="5" t="n">
        <v>21075</v>
      </c>
    </row>
    <row r="22">
      <c r="A22" s="4" t="inlineStr">
        <is>
          <t>Impairment</t>
        </is>
      </c>
      <c r="B22" s="5" t="n">
        <v>7969</v>
      </c>
      <c r="C22" s="4" t="inlineStr">
        <is>
          <t xml:space="preserve"> </t>
        </is>
      </c>
    </row>
    <row r="23">
      <c r="A23" s="4" t="inlineStr">
        <is>
          <t>Reclassification</t>
        </is>
      </c>
      <c r="B23" s="5" t="n">
        <v>-663</v>
      </c>
      <c r="C23" s="5" t="n">
        <v>115</v>
      </c>
    </row>
    <row r="24">
      <c r="A24" s="4" t="inlineStr">
        <is>
          <t>Translation differences and other</t>
        </is>
      </c>
      <c r="B24" s="5" t="n">
        <v>5407</v>
      </c>
      <c r="C24" s="5" t="n">
        <v>-178</v>
      </c>
    </row>
    <row r="25">
      <c r="A25" s="4" t="inlineStr">
        <is>
          <t>Amount end of the year</t>
        </is>
      </c>
      <c r="B25" s="5" t="n">
        <v>137499</v>
      </c>
      <c r="C25" s="5" t="n">
        <v>177017</v>
      </c>
    </row>
    <row r="26">
      <c r="A26" s="4" t="inlineStr">
        <is>
          <t>Gross/Acquisition and manufacturing costs | Property, plant and equipmen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Amount beginning of the year</t>
        </is>
      </c>
      <c r="B28" s="5" t="n">
        <v>901020</v>
      </c>
      <c r="C28" s="5" t="n">
        <v>692069</v>
      </c>
    </row>
    <row r="29">
      <c r="A29" s="4" t="inlineStr">
        <is>
          <t>Amount end of the year</t>
        </is>
      </c>
      <c r="B29" s="5" t="n">
        <v>1072830</v>
      </c>
      <c r="C29" s="5" t="n">
        <v>901020</v>
      </c>
    </row>
    <row r="30">
      <c r="A30" s="4" t="inlineStr">
        <is>
          <t>Gross/Acquisition and manufacturing costs | Right-of use assets</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Amount beginning of the year</t>
        </is>
      </c>
      <c r="B32" s="5" t="n">
        <v>255853</v>
      </c>
      <c r="C32" s="5" t="n">
        <v>228741</v>
      </c>
    </row>
    <row r="33">
      <c r="A33" s="4" t="inlineStr">
        <is>
          <t>Amount end of the year</t>
        </is>
      </c>
      <c r="B33" s="5" t="n">
        <v>228761</v>
      </c>
      <c r="C33" s="5" t="n">
        <v>255853</v>
      </c>
    </row>
    <row r="34">
      <c r="A34" s="4" t="inlineStr">
        <is>
          <t>Depreciation, amortization and impairments | Property, plant and equipment</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Amount beginning of the year</t>
        </is>
      </c>
      <c r="B36" s="5" t="n">
        <v>-271474</v>
      </c>
      <c r="C36" s="5" t="n">
        <v>-210195</v>
      </c>
    </row>
    <row r="37">
      <c r="A37" s="4" t="inlineStr">
        <is>
          <t>Amount end of the year</t>
        </is>
      </c>
      <c r="B37" s="5" t="n">
        <v>-386392</v>
      </c>
      <c r="C37" s="5" t="n">
        <v>-271474</v>
      </c>
    </row>
    <row r="38">
      <c r="A38" s="4" t="inlineStr">
        <is>
          <t>Depreciation, amortization and impairments | Right-of use asset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Amount beginning of the year</t>
        </is>
      </c>
      <c r="B40" s="5" t="n">
        <v>-78836</v>
      </c>
      <c r="C40" s="5" t="n">
        <v>-60414</v>
      </c>
    </row>
    <row r="41">
      <c r="A41" s="4" t="inlineStr">
        <is>
          <t>Amount end of the year</t>
        </is>
      </c>
      <c r="B41" s="5" t="n">
        <v>-91262</v>
      </c>
      <c r="C41" s="5" t="n">
        <v>-78836</v>
      </c>
    </row>
    <row r="42">
      <c r="A42" s="4" t="inlineStr">
        <is>
          <t>Buildings and leasehold improvements | Property, plant and equipment</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Amount beginning of the year</t>
        </is>
      </c>
      <c r="B44" s="5" t="n">
        <v>214971</v>
      </c>
      <c r="C44" s="5" t="n">
        <v>197648</v>
      </c>
    </row>
    <row r="45">
      <c r="A45" s="4" t="inlineStr">
        <is>
          <t>Capital expenditure/Additions</t>
        </is>
      </c>
      <c r="B45" s="5" t="n">
        <v>30615</v>
      </c>
      <c r="C45" s="5" t="n">
        <v>17906</v>
      </c>
    </row>
    <row r="46">
      <c r="A46" s="4" t="inlineStr">
        <is>
          <t>Disposals</t>
        </is>
      </c>
      <c r="B46" s="5" t="n">
        <v>883</v>
      </c>
      <c r="C46" s="5" t="n">
        <v>521</v>
      </c>
    </row>
    <row r="47">
      <c r="A47" s="4" t="inlineStr">
        <is>
          <t>Depreciation</t>
        </is>
      </c>
      <c r="B47" s="5" t="n">
        <v>20032</v>
      </c>
      <c r="C47" s="5" t="n">
        <v>17509</v>
      </c>
    </row>
    <row r="48">
      <c r="A48" s="4" t="inlineStr">
        <is>
          <t>Impairment</t>
        </is>
      </c>
      <c r="B48" s="5" t="n">
        <v>1199</v>
      </c>
      <c r="C48" s="4" t="inlineStr">
        <is>
          <t xml:space="preserve"> </t>
        </is>
      </c>
    </row>
    <row r="49">
      <c r="A49" s="4" t="inlineStr">
        <is>
          <t>Reclassification</t>
        </is>
      </c>
      <c r="B49" s="5" t="n">
        <v>11402</v>
      </c>
      <c r="C49" s="5" t="n">
        <v>20018</v>
      </c>
    </row>
    <row r="50">
      <c r="A50" s="4" t="inlineStr">
        <is>
          <t>Translation differences and other</t>
        </is>
      </c>
      <c r="B50" s="5" t="n">
        <v>6182</v>
      </c>
      <c r="C50" s="5" t="n">
        <v>-2570</v>
      </c>
    </row>
    <row r="51">
      <c r="A51" s="4" t="inlineStr">
        <is>
          <t>Amount end of the year</t>
        </is>
      </c>
      <c r="B51" s="5" t="n">
        <v>241056</v>
      </c>
      <c r="C51" s="5" t="n">
        <v>214971</v>
      </c>
    </row>
    <row r="52">
      <c r="A52" s="4" t="inlineStr">
        <is>
          <t>Buildings and leasehold improvements | Right-of use assets</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Amount beginning of the year</t>
        </is>
      </c>
      <c r="B54" s="5" t="n">
        <v>174463</v>
      </c>
      <c r="C54" s="5" t="n">
        <v>166955</v>
      </c>
    </row>
    <row r="55">
      <c r="A55" s="4" t="inlineStr">
        <is>
          <t>Recognition of right-of-use asset</t>
        </is>
      </c>
      <c r="B55" s="5" t="n">
        <v>5518</v>
      </c>
      <c r="C55" s="5" t="n">
        <v>32663</v>
      </c>
    </row>
    <row r="56">
      <c r="A56" s="4" t="inlineStr">
        <is>
          <t>Disposals</t>
        </is>
      </c>
      <c r="B56" s="5" t="n">
        <v>21967</v>
      </c>
      <c r="C56" s="5" t="n">
        <v>3963</v>
      </c>
    </row>
    <row r="57">
      <c r="A57" s="4" t="inlineStr">
        <is>
          <t>Depreciation</t>
        </is>
      </c>
      <c r="B57" s="5" t="n">
        <v>20379</v>
      </c>
      <c r="C57" s="5" t="n">
        <v>19998</v>
      </c>
    </row>
    <row r="58">
      <c r="A58" s="4" t="inlineStr">
        <is>
          <t>Impairment</t>
        </is>
      </c>
      <c r="B58" s="5" t="n">
        <v>7897</v>
      </c>
      <c r="C58" s="4" t="inlineStr">
        <is>
          <t xml:space="preserve"> </t>
        </is>
      </c>
    </row>
    <row r="59">
      <c r="A59" s="4" t="inlineStr">
        <is>
          <t>Reclassification</t>
        </is>
      </c>
      <c r="B59" s="5" t="n">
        <v>25</v>
      </c>
      <c r="C59" s="5" t="n">
        <v>-1014</v>
      </c>
    </row>
    <row r="60">
      <c r="A60" s="4" t="inlineStr">
        <is>
          <t>Translation differences and other</t>
        </is>
      </c>
      <c r="B60" s="5" t="n">
        <v>5396</v>
      </c>
      <c r="C60" s="5" t="n">
        <v>-180</v>
      </c>
    </row>
    <row r="61">
      <c r="A61" s="4" t="inlineStr">
        <is>
          <t>Amount end of the year</t>
        </is>
      </c>
      <c r="B61" s="5" t="n">
        <v>135160</v>
      </c>
      <c r="C61" s="5" t="n">
        <v>174463</v>
      </c>
    </row>
    <row r="62">
      <c r="A62" s="4" t="inlineStr">
        <is>
          <t>Buildings and leasehold improvements | Gross/Acquisition and manufacturing costs | Property, plant and equipment</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Amount beginning of the year</t>
        </is>
      </c>
      <c r="B64" s="5" t="n">
        <v>274335</v>
      </c>
      <c r="C64" s="5" t="n">
        <v>240328</v>
      </c>
    </row>
    <row r="65">
      <c r="A65" s="4" t="inlineStr">
        <is>
          <t>Amount end of the year</t>
        </is>
      </c>
      <c r="B65" s="5" t="n">
        <v>323066</v>
      </c>
      <c r="C65" s="5" t="n">
        <v>274335</v>
      </c>
    </row>
    <row r="66">
      <c r="A66" s="4" t="inlineStr">
        <is>
          <t>Buildings and leasehold improvements | Gross/Acquisition and manufacturing costs | Right-of use assets</t>
        </is>
      </c>
      <c r="B66" s="4" t="inlineStr">
        <is>
          <t xml:space="preserve"> </t>
        </is>
      </c>
      <c r="C66" s="4" t="inlineStr">
        <is>
          <t xml:space="preserve"> </t>
        </is>
      </c>
    </row>
    <row r="67">
      <c r="A67" s="3" t="inlineStr">
        <is>
          <t>Property, plant and equipment</t>
        </is>
      </c>
      <c r="B67" s="4" t="inlineStr">
        <is>
          <t xml:space="preserve"> </t>
        </is>
      </c>
      <c r="C67" s="4" t="inlineStr">
        <is>
          <t xml:space="preserve"> </t>
        </is>
      </c>
    </row>
    <row r="68">
      <c r="A68" s="4" t="inlineStr">
        <is>
          <t>Amount beginning of the year</t>
        </is>
      </c>
      <c r="B68" s="5" t="n">
        <v>249853</v>
      </c>
      <c r="C68" s="5" t="n">
        <v>222734</v>
      </c>
    </row>
    <row r="69">
      <c r="A69" s="4" t="inlineStr">
        <is>
          <t>Amount end of the year</t>
        </is>
      </c>
      <c r="B69" s="5" t="n">
        <v>222624</v>
      </c>
      <c r="C69" s="5" t="n">
        <v>249853</v>
      </c>
    </row>
    <row r="70">
      <c r="A70" s="4" t="inlineStr">
        <is>
          <t>Buildings and leasehold improvements | Depreciation, amortization and impairments | Property, plant and equipment</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Amount beginning of the year</t>
        </is>
      </c>
      <c r="B72" s="5" t="n">
        <v>-59365</v>
      </c>
      <c r="C72" s="5" t="n">
        <v>-42680</v>
      </c>
    </row>
    <row r="73">
      <c r="A73" s="4" t="inlineStr">
        <is>
          <t>Amount end of the year</t>
        </is>
      </c>
      <c r="B73" s="5" t="n">
        <v>-82011</v>
      </c>
      <c r="C73" s="5" t="n">
        <v>-59365</v>
      </c>
    </row>
    <row r="74">
      <c r="A74" s="4" t="inlineStr">
        <is>
          <t>Buildings and leasehold improvements | Depreciation, amortization and impairments | Right-of use assets</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Amount beginning of the year</t>
        </is>
      </c>
      <c r="B76" s="5" t="n">
        <v>-75390</v>
      </c>
      <c r="C76" s="5" t="n">
        <v>-55779</v>
      </c>
    </row>
    <row r="77">
      <c r="A77" s="4" t="inlineStr">
        <is>
          <t>Amount end of the year</t>
        </is>
      </c>
      <c r="B77" s="5" t="n">
        <v>-87464</v>
      </c>
      <c r="C77" s="5" t="n">
        <v>-75390</v>
      </c>
    </row>
    <row r="78">
      <c r="A78" s="4" t="inlineStr">
        <is>
          <t>Plant, machinery and equipment | Property, plant and equipment</t>
        </is>
      </c>
      <c r="B78" s="4" t="inlineStr">
        <is>
          <t xml:space="preserve"> </t>
        </is>
      </c>
      <c r="C78" s="4" t="inlineStr">
        <is>
          <t xml:space="preserve"> </t>
        </is>
      </c>
    </row>
    <row r="79">
      <c r="A79" s="3" t="inlineStr">
        <is>
          <t>Property, plant and equipment</t>
        </is>
      </c>
      <c r="B79" s="4" t="inlineStr">
        <is>
          <t xml:space="preserve"> </t>
        </is>
      </c>
      <c r="C79" s="4" t="inlineStr">
        <is>
          <t xml:space="preserve"> </t>
        </is>
      </c>
    </row>
    <row r="80">
      <c r="A80" s="4" t="inlineStr">
        <is>
          <t>Amount beginning of the year</t>
        </is>
      </c>
      <c r="B80" s="5" t="n">
        <v>168565</v>
      </c>
      <c r="C80" s="5" t="n">
        <v>148842</v>
      </c>
    </row>
    <row r="81">
      <c r="A81" s="4" t="inlineStr">
        <is>
          <t>Capital expenditure/Additions</t>
        </is>
      </c>
      <c r="B81" s="5" t="n">
        <v>18549</v>
      </c>
      <c r="C81" s="5" t="n">
        <v>42863</v>
      </c>
    </row>
    <row r="82">
      <c r="A82" s="4" t="inlineStr">
        <is>
          <t>Disposals</t>
        </is>
      </c>
      <c r="B82" s="5" t="n">
        <v>190</v>
      </c>
      <c r="C82" s="5" t="n">
        <v>99</v>
      </c>
    </row>
    <row r="83">
      <c r="A83" s="4" t="inlineStr">
        <is>
          <t>Depreciation</t>
        </is>
      </c>
      <c r="B83" s="5" t="n">
        <v>41017</v>
      </c>
      <c r="C83" s="5" t="n">
        <v>36478</v>
      </c>
    </row>
    <row r="84">
      <c r="A84" s="4" t="inlineStr">
        <is>
          <t>Impairment</t>
        </is>
      </c>
      <c r="B84" s="5" t="n">
        <v>676</v>
      </c>
      <c r="C84" s="4" t="inlineStr">
        <is>
          <t xml:space="preserve"> </t>
        </is>
      </c>
    </row>
    <row r="85">
      <c r="A85" s="4" t="inlineStr">
        <is>
          <t>Reclassification</t>
        </is>
      </c>
      <c r="B85" s="5" t="n">
        <v>22038</v>
      </c>
      <c r="C85" s="5" t="n">
        <v>14384</v>
      </c>
    </row>
    <row r="86">
      <c r="A86" s="4" t="inlineStr">
        <is>
          <t>Translation differences and other</t>
        </is>
      </c>
      <c r="B86" s="5" t="n">
        <v>3164</v>
      </c>
      <c r="C86" s="5" t="n">
        <v>-948</v>
      </c>
    </row>
    <row r="87">
      <c r="A87" s="4" t="inlineStr">
        <is>
          <t>Amount end of the year</t>
        </is>
      </c>
      <c r="B87" s="5" t="n">
        <v>170434</v>
      </c>
      <c r="C87" s="5" t="n">
        <v>168565</v>
      </c>
    </row>
    <row r="88">
      <c r="A88" s="4" t="inlineStr">
        <is>
          <t>Plant, machinery and equipment | Right-of use assets</t>
        </is>
      </c>
      <c r="B88" s="4" t="inlineStr">
        <is>
          <t xml:space="preserve"> </t>
        </is>
      </c>
      <c r="C88" s="4" t="inlineStr">
        <is>
          <t xml:space="preserve"> </t>
        </is>
      </c>
    </row>
    <row r="89">
      <c r="A89" s="3" t="inlineStr">
        <is>
          <t>Property, plant and equipment</t>
        </is>
      </c>
      <c r="B89" s="4" t="inlineStr">
        <is>
          <t xml:space="preserve"> </t>
        </is>
      </c>
      <c r="C89" s="4" t="inlineStr">
        <is>
          <t xml:space="preserve"> </t>
        </is>
      </c>
    </row>
    <row r="90">
      <c r="A90" s="4" t="inlineStr">
        <is>
          <t>Amount beginning of the year</t>
        </is>
      </c>
      <c r="B90" s="5" t="n">
        <v>1565</v>
      </c>
      <c r="C90" s="5" t="n">
        <v>787</v>
      </c>
    </row>
    <row r="91">
      <c r="A91" s="4" t="inlineStr">
        <is>
          <t>Recognition of right-of-use asset</t>
        </is>
      </c>
      <c r="B91" s="5" t="n">
        <v>1096</v>
      </c>
      <c r="C91" s="5" t="n">
        <v>533</v>
      </c>
    </row>
    <row r="92">
      <c r="A92" s="4" t="inlineStr">
        <is>
          <t>Disposals</t>
        </is>
      </c>
      <c r="B92" s="4" t="inlineStr">
        <is>
          <t xml:space="preserve"> </t>
        </is>
      </c>
      <c r="C92" s="5" t="n">
        <v>100</v>
      </c>
    </row>
    <row r="93">
      <c r="A93" s="4" t="inlineStr">
        <is>
          <t>Depreciation</t>
        </is>
      </c>
      <c r="B93" s="5" t="n">
        <v>709</v>
      </c>
      <c r="C93" s="5" t="n">
        <v>684</v>
      </c>
    </row>
    <row r="94">
      <c r="A94" s="4" t="inlineStr">
        <is>
          <t>Impairment</t>
        </is>
      </c>
      <c r="B94" s="5" t="n">
        <v>66</v>
      </c>
      <c r="C94" s="4" t="inlineStr">
        <is>
          <t xml:space="preserve"> </t>
        </is>
      </c>
    </row>
    <row r="95">
      <c r="A95" s="4" t="inlineStr">
        <is>
          <t>Reclassification</t>
        </is>
      </c>
      <c r="B95" s="5" t="n">
        <v>-688</v>
      </c>
      <c r="C95" s="5" t="n">
        <v>1029</v>
      </c>
    </row>
    <row r="96">
      <c r="A96" s="4" t="inlineStr">
        <is>
          <t>Translation differences and other</t>
        </is>
      </c>
      <c r="B96" s="5" t="n">
        <v>8</v>
      </c>
      <c r="C96" s="4" t="inlineStr">
        <is>
          <t xml:space="preserve"> </t>
        </is>
      </c>
    </row>
    <row r="97">
      <c r="A97" s="4" t="inlineStr">
        <is>
          <t>Amount end of the year</t>
        </is>
      </c>
      <c r="B97" s="5" t="n">
        <v>1206</v>
      </c>
      <c r="C97" s="5" t="n">
        <v>1565</v>
      </c>
    </row>
    <row r="98">
      <c r="A98" s="4" t="inlineStr">
        <is>
          <t>Plant, machinery and equipment | Gross/Acquisition and manufacturing costs | Property, plant and equipment</t>
        </is>
      </c>
      <c r="B98" s="4" t="inlineStr">
        <is>
          <t xml:space="preserve"> </t>
        </is>
      </c>
      <c r="C98" s="4" t="inlineStr">
        <is>
          <t xml:space="preserve"> </t>
        </is>
      </c>
    </row>
    <row r="99">
      <c r="A99" s="3" t="inlineStr">
        <is>
          <t>Property, plant and equipment</t>
        </is>
      </c>
      <c r="B99" s="4" t="inlineStr">
        <is>
          <t xml:space="preserve"> </t>
        </is>
      </c>
      <c r="C99" s="4" t="inlineStr">
        <is>
          <t xml:space="preserve"> </t>
        </is>
      </c>
    </row>
    <row r="100">
      <c r="A100" s="4" t="inlineStr">
        <is>
          <t>Amount beginning of the year</t>
        </is>
      </c>
      <c r="B100" s="5" t="n">
        <v>339277</v>
      </c>
      <c r="C100" s="5" t="n">
        <v>285246</v>
      </c>
    </row>
    <row r="101">
      <c r="A101" s="4" t="inlineStr">
        <is>
          <t>Amount end of the year</t>
        </is>
      </c>
      <c r="B101" s="5" t="n">
        <v>408025</v>
      </c>
      <c r="C101" s="5" t="n">
        <v>339277</v>
      </c>
    </row>
    <row r="102">
      <c r="A102" s="4" t="inlineStr">
        <is>
          <t>Plant, machinery and equipment | Gross/Acquisition and manufacturing costs | Right-of use assets</t>
        </is>
      </c>
      <c r="B102" s="4" t="inlineStr">
        <is>
          <t xml:space="preserve"> </t>
        </is>
      </c>
      <c r="C102" s="4" t="inlineStr">
        <is>
          <t xml:space="preserve"> </t>
        </is>
      </c>
    </row>
    <row r="103">
      <c r="A103" s="3" t="inlineStr">
        <is>
          <t>Property, plant and equipment</t>
        </is>
      </c>
      <c r="B103" s="4" t="inlineStr">
        <is>
          <t xml:space="preserve"> </t>
        </is>
      </c>
      <c r="C103" s="4" t="inlineStr">
        <is>
          <t xml:space="preserve"> </t>
        </is>
      </c>
    </row>
    <row r="104">
      <c r="A104" s="4" t="inlineStr">
        <is>
          <t>Amount beginning of the year</t>
        </is>
      </c>
      <c r="B104" s="5" t="n">
        <v>4251</v>
      </c>
      <c r="C104" s="5" t="n">
        <v>4689</v>
      </c>
    </row>
    <row r="105">
      <c r="A105" s="4" t="inlineStr">
        <is>
          <t>Amount end of the year</t>
        </is>
      </c>
      <c r="B105" s="5" t="n">
        <v>4304</v>
      </c>
      <c r="C105" s="5" t="n">
        <v>4251</v>
      </c>
    </row>
    <row r="106">
      <c r="A106" s="4" t="inlineStr">
        <is>
          <t>Plant, machinery and equipment | Depreciation, amortization and impairments | Property, plant and equipment</t>
        </is>
      </c>
      <c r="B106" s="4" t="inlineStr">
        <is>
          <t xml:space="preserve"> </t>
        </is>
      </c>
      <c r="C106" s="4" t="inlineStr">
        <is>
          <t xml:space="preserve"> </t>
        </is>
      </c>
    </row>
    <row r="107">
      <c r="A107" s="3" t="inlineStr">
        <is>
          <t>Property, plant and equipment</t>
        </is>
      </c>
      <c r="B107" s="4" t="inlineStr">
        <is>
          <t xml:space="preserve"> </t>
        </is>
      </c>
      <c r="C107" s="4" t="inlineStr">
        <is>
          <t xml:space="preserve"> </t>
        </is>
      </c>
    </row>
    <row r="108">
      <c r="A108" s="4" t="inlineStr">
        <is>
          <t>Amount beginning of the year</t>
        </is>
      </c>
      <c r="B108" s="5" t="n">
        <v>-170713</v>
      </c>
      <c r="C108" s="5" t="n">
        <v>-136405</v>
      </c>
    </row>
    <row r="109">
      <c r="A109" s="4" t="inlineStr">
        <is>
          <t>Amount end of the year</t>
        </is>
      </c>
      <c r="B109" s="5" t="n">
        <v>-237591</v>
      </c>
      <c r="C109" s="5" t="n">
        <v>-170713</v>
      </c>
    </row>
    <row r="110">
      <c r="A110" s="4" t="inlineStr">
        <is>
          <t>Plant, machinery and equipment | Depreciation, amortization and impairments | Right-of use assets</t>
        </is>
      </c>
      <c r="B110" s="4" t="inlineStr">
        <is>
          <t xml:space="preserve"> </t>
        </is>
      </c>
      <c r="C110" s="4" t="inlineStr">
        <is>
          <t xml:space="preserve"> </t>
        </is>
      </c>
    </row>
    <row r="111">
      <c r="A111" s="3" t="inlineStr">
        <is>
          <t>Property, plant and equipment</t>
        </is>
      </c>
      <c r="B111" s="4" t="inlineStr">
        <is>
          <t xml:space="preserve"> </t>
        </is>
      </c>
      <c r="C111" s="4" t="inlineStr">
        <is>
          <t xml:space="preserve"> </t>
        </is>
      </c>
    </row>
    <row r="112">
      <c r="A112" s="4" t="inlineStr">
        <is>
          <t>Amount beginning of the year</t>
        </is>
      </c>
      <c r="B112" s="5" t="n">
        <v>-2686</v>
      </c>
      <c r="C112" s="5" t="n">
        <v>-3902</v>
      </c>
    </row>
    <row r="113">
      <c r="A113" s="4" t="inlineStr">
        <is>
          <t>Amount end of the year</t>
        </is>
      </c>
      <c r="B113" s="5" t="n">
        <v>-3098</v>
      </c>
      <c r="C113" s="5" t="n">
        <v>-2686</v>
      </c>
    </row>
    <row r="114">
      <c r="A114" s="4" t="inlineStr">
        <is>
          <t>Furniture and fixtures | Property, plant and equipment</t>
        </is>
      </c>
      <c r="B114" s="4" t="inlineStr">
        <is>
          <t xml:space="preserve"> </t>
        </is>
      </c>
      <c r="C114" s="4" t="inlineStr">
        <is>
          <t xml:space="preserve"> </t>
        </is>
      </c>
    </row>
    <row r="115">
      <c r="A115" s="3" t="inlineStr">
        <is>
          <t>Property, plant and equipment</t>
        </is>
      </c>
      <c r="B115" s="4" t="inlineStr">
        <is>
          <t xml:space="preserve"> </t>
        </is>
      </c>
      <c r="C115" s="4" t="inlineStr">
        <is>
          <t xml:space="preserve"> </t>
        </is>
      </c>
    </row>
    <row r="116">
      <c r="A116" s="4" t="inlineStr">
        <is>
          <t>Amount beginning of the year</t>
        </is>
      </c>
      <c r="B116" s="5" t="n">
        <v>20365</v>
      </c>
      <c r="C116" s="5" t="n">
        <v>19003</v>
      </c>
    </row>
    <row r="117">
      <c r="A117" s="4" t="inlineStr">
        <is>
          <t>Capital expenditure/Additions</t>
        </is>
      </c>
      <c r="B117" s="5" t="n">
        <v>5579</v>
      </c>
      <c r="C117" s="5" t="n">
        <v>12087</v>
      </c>
    </row>
    <row r="118">
      <c r="A118" s="4" t="inlineStr">
        <is>
          <t>Disposals</t>
        </is>
      </c>
      <c r="B118" s="5" t="n">
        <v>80</v>
      </c>
      <c r="C118" s="5" t="n">
        <v>92</v>
      </c>
    </row>
    <row r="119">
      <c r="A119" s="4" t="inlineStr">
        <is>
          <t>Depreciation</t>
        </is>
      </c>
      <c r="B119" s="5" t="n">
        <v>12555</v>
      </c>
      <c r="C119" s="5" t="n">
        <v>10972</v>
      </c>
    </row>
    <row r="120">
      <c r="A120" s="4" t="inlineStr">
        <is>
          <t>Impairment</t>
        </is>
      </c>
      <c r="B120" s="5" t="n">
        <v>43</v>
      </c>
      <c r="C120" s="4" t="inlineStr">
        <is>
          <t xml:space="preserve"> </t>
        </is>
      </c>
    </row>
    <row r="121">
      <c r="A121" s="4" t="inlineStr">
        <is>
          <t>Reclassification</t>
        </is>
      </c>
      <c r="B121" s="5" t="n">
        <v>9109</v>
      </c>
      <c r="C121" s="5" t="n">
        <v>408</v>
      </c>
    </row>
    <row r="122">
      <c r="A122" s="4" t="inlineStr">
        <is>
          <t>Translation differences and other</t>
        </is>
      </c>
      <c r="B122" s="5" t="n">
        <v>319</v>
      </c>
      <c r="C122" s="5" t="n">
        <v>-69</v>
      </c>
    </row>
    <row r="123">
      <c r="A123" s="4" t="inlineStr">
        <is>
          <t>Amount end of the year</t>
        </is>
      </c>
      <c r="B123" s="5" t="n">
        <v>22694</v>
      </c>
      <c r="C123" s="5" t="n">
        <v>20365</v>
      </c>
    </row>
    <row r="124">
      <c r="A124" s="4" t="inlineStr">
        <is>
          <t>Furniture and fixtures | Right-of use assets</t>
        </is>
      </c>
      <c r="B124" s="4" t="inlineStr">
        <is>
          <t xml:space="preserve"> </t>
        </is>
      </c>
      <c r="C124" s="4" t="inlineStr">
        <is>
          <t xml:space="preserve"> </t>
        </is>
      </c>
    </row>
    <row r="125">
      <c r="A125" s="3" t="inlineStr">
        <is>
          <t>Property, plant and equipment</t>
        </is>
      </c>
      <c r="B125" s="4" t="inlineStr">
        <is>
          <t xml:space="preserve"> </t>
        </is>
      </c>
      <c r="C125" s="4" t="inlineStr">
        <is>
          <t xml:space="preserve"> </t>
        </is>
      </c>
    </row>
    <row r="126">
      <c r="A126" s="4" t="inlineStr">
        <is>
          <t>Amount beginning of the year</t>
        </is>
      </c>
      <c r="B126" s="5" t="n">
        <v>989</v>
      </c>
      <c r="C126" s="5" t="n">
        <v>585</v>
      </c>
    </row>
    <row r="127">
      <c r="A127" s="4" t="inlineStr">
        <is>
          <t>Recognition of right-of-use asset</t>
        </is>
      </c>
      <c r="B127" s="5" t="n">
        <v>626</v>
      </c>
      <c r="C127" s="5" t="n">
        <v>706</v>
      </c>
    </row>
    <row r="128">
      <c r="A128" s="4" t="inlineStr">
        <is>
          <t>Disposals</t>
        </is>
      </c>
      <c r="B128" s="5" t="n">
        <v>36</v>
      </c>
      <c r="C128" s="5" t="n">
        <v>11</v>
      </c>
    </row>
    <row r="129">
      <c r="A129" s="4" t="inlineStr">
        <is>
          <t>Depreciation</t>
        </is>
      </c>
      <c r="B129" s="5" t="n">
        <v>443</v>
      </c>
      <c r="C129" s="5" t="n">
        <v>393</v>
      </c>
    </row>
    <row r="130">
      <c r="A130" s="4" t="inlineStr">
        <is>
          <t>Impairment</t>
        </is>
      </c>
      <c r="B130" s="5" t="n">
        <v>7</v>
      </c>
      <c r="C130" s="4" t="inlineStr">
        <is>
          <t xml:space="preserve"> </t>
        </is>
      </c>
    </row>
    <row r="131">
      <c r="A131" s="4" t="inlineStr">
        <is>
          <t>Reclassification</t>
        </is>
      </c>
      <c r="B131" s="4" t="inlineStr">
        <is>
          <t xml:space="preserve"> </t>
        </is>
      </c>
      <c r="C131" s="5" t="n">
        <v>100</v>
      </c>
    </row>
    <row r="132">
      <c r="A132" s="4" t="inlineStr">
        <is>
          <t>Translation differences and other</t>
        </is>
      </c>
      <c r="B132" s="5" t="n">
        <v>4</v>
      </c>
      <c r="C132" s="5" t="n">
        <v>2</v>
      </c>
    </row>
    <row r="133">
      <c r="A133" s="4" t="inlineStr">
        <is>
          <t>Amount end of the year</t>
        </is>
      </c>
      <c r="B133" s="5" t="n">
        <v>1133</v>
      </c>
      <c r="C133" s="5" t="n">
        <v>989</v>
      </c>
    </row>
    <row r="134">
      <c r="A134" s="4" t="inlineStr">
        <is>
          <t>Furniture and fixtures | Gross/Acquisition and manufacturing costs | Property, plant and equipment</t>
        </is>
      </c>
      <c r="B134" s="4" t="inlineStr">
        <is>
          <t xml:space="preserve"> </t>
        </is>
      </c>
      <c r="C134" s="4" t="inlineStr">
        <is>
          <t xml:space="preserve"> </t>
        </is>
      </c>
    </row>
    <row r="135">
      <c r="A135" s="3" t="inlineStr">
        <is>
          <t>Property, plant and equipment</t>
        </is>
      </c>
      <c r="B135" s="4" t="inlineStr">
        <is>
          <t xml:space="preserve"> </t>
        </is>
      </c>
      <c r="C135" s="4" t="inlineStr">
        <is>
          <t xml:space="preserve"> </t>
        </is>
      </c>
    </row>
    <row r="136">
      <c r="A136" s="4" t="inlineStr">
        <is>
          <t>Amount beginning of the year</t>
        </is>
      </c>
      <c r="B136" s="5" t="n">
        <v>61763</v>
      </c>
      <c r="C136" s="5" t="n">
        <v>50113</v>
      </c>
    </row>
    <row r="137">
      <c r="A137" s="4" t="inlineStr">
        <is>
          <t>Amount end of the year</t>
        </is>
      </c>
      <c r="B137" s="5" t="n">
        <v>89484</v>
      </c>
      <c r="C137" s="5" t="n">
        <v>61763</v>
      </c>
    </row>
    <row r="138">
      <c r="A138" s="4" t="inlineStr">
        <is>
          <t>Furniture and fixtures | Gross/Acquisition and manufacturing costs | Right-of use assets</t>
        </is>
      </c>
      <c r="B138" s="4" t="inlineStr">
        <is>
          <t xml:space="preserve"> </t>
        </is>
      </c>
      <c r="C138" s="4" t="inlineStr">
        <is>
          <t xml:space="preserve"> </t>
        </is>
      </c>
    </row>
    <row r="139">
      <c r="A139" s="3" t="inlineStr">
        <is>
          <t>Property, plant and equipment</t>
        </is>
      </c>
      <c r="B139" s="4" t="inlineStr">
        <is>
          <t xml:space="preserve"> </t>
        </is>
      </c>
      <c r="C139" s="4" t="inlineStr">
        <is>
          <t xml:space="preserve"> </t>
        </is>
      </c>
    </row>
    <row r="140">
      <c r="A140" s="4" t="inlineStr">
        <is>
          <t>Amount beginning of the year</t>
        </is>
      </c>
      <c r="B140" s="5" t="n">
        <v>1749</v>
      </c>
      <c r="C140" s="5" t="n">
        <v>1318</v>
      </c>
    </row>
    <row r="141">
      <c r="A141" s="4" t="inlineStr">
        <is>
          <t>Amount end of the year</t>
        </is>
      </c>
      <c r="B141" s="5" t="n">
        <v>1833</v>
      </c>
      <c r="C141" s="5" t="n">
        <v>1749</v>
      </c>
    </row>
    <row r="142">
      <c r="A142" s="4" t="inlineStr">
        <is>
          <t>Furniture and fixtures | Depreciation, amortization and impairments | Property, plant and equipment</t>
        </is>
      </c>
      <c r="B142" s="4" t="inlineStr">
        <is>
          <t xml:space="preserve"> </t>
        </is>
      </c>
      <c r="C142" s="4" t="inlineStr">
        <is>
          <t xml:space="preserve"> </t>
        </is>
      </c>
    </row>
    <row r="143">
      <c r="A143" s="3" t="inlineStr">
        <is>
          <t>Property, plant and equipment</t>
        </is>
      </c>
      <c r="B143" s="4" t="inlineStr">
        <is>
          <t xml:space="preserve"> </t>
        </is>
      </c>
      <c r="C143" s="4" t="inlineStr">
        <is>
          <t xml:space="preserve"> </t>
        </is>
      </c>
    </row>
    <row r="144">
      <c r="A144" s="4" t="inlineStr">
        <is>
          <t>Amount beginning of the year</t>
        </is>
      </c>
      <c r="B144" s="5" t="n">
        <v>-41397</v>
      </c>
      <c r="C144" s="5" t="n">
        <v>-31110</v>
      </c>
    </row>
    <row r="145">
      <c r="A145" s="4" t="inlineStr">
        <is>
          <t>Amount end of the year</t>
        </is>
      </c>
      <c r="B145" s="5" t="n">
        <v>-66790</v>
      </c>
      <c r="C145" s="5" t="n">
        <v>-41397</v>
      </c>
    </row>
    <row r="146">
      <c r="A146" s="4" t="inlineStr">
        <is>
          <t>Furniture and fixtures | Depreciation, amortization and impairments | Right-of use assets</t>
        </is>
      </c>
      <c r="B146" s="4" t="inlineStr">
        <is>
          <t xml:space="preserve"> </t>
        </is>
      </c>
      <c r="C146" s="4" t="inlineStr">
        <is>
          <t xml:space="preserve"> </t>
        </is>
      </c>
    </row>
    <row r="147">
      <c r="A147" s="3" t="inlineStr">
        <is>
          <t>Property, plant and equipment</t>
        </is>
      </c>
      <c r="B147" s="4" t="inlineStr">
        <is>
          <t xml:space="preserve"> </t>
        </is>
      </c>
      <c r="C147" s="4" t="inlineStr">
        <is>
          <t xml:space="preserve"> </t>
        </is>
      </c>
    </row>
    <row r="148">
      <c r="A148" s="4" t="inlineStr">
        <is>
          <t>Amount beginning of the year</t>
        </is>
      </c>
      <c r="B148" s="5" t="n">
        <v>-760</v>
      </c>
      <c r="C148" s="5" t="n">
        <v>-733</v>
      </c>
    </row>
    <row r="149">
      <c r="A149" s="4" t="inlineStr">
        <is>
          <t>Amount end of the year</t>
        </is>
      </c>
      <c r="B149" s="5" t="n">
        <v>-700</v>
      </c>
      <c r="C149" s="5" t="n">
        <v>-760</v>
      </c>
    </row>
    <row r="150">
      <c r="A150" s="4" t="inlineStr">
        <is>
          <t>Assets under construction | Property, plant and equipment</t>
        </is>
      </c>
      <c r="B150" s="4" t="inlineStr">
        <is>
          <t xml:space="preserve"> </t>
        </is>
      </c>
      <c r="C150" s="4" t="inlineStr">
        <is>
          <t xml:space="preserve"> </t>
        </is>
      </c>
    </row>
    <row r="151">
      <c r="A151" s="3" t="inlineStr">
        <is>
          <t>Property, plant and equipment</t>
        </is>
      </c>
      <c r="B151" s="4" t="inlineStr">
        <is>
          <t xml:space="preserve"> </t>
        </is>
      </c>
      <c r="C151" s="4" t="inlineStr">
        <is>
          <t xml:space="preserve"> </t>
        </is>
      </c>
    </row>
    <row r="152">
      <c r="A152" s="4" t="inlineStr">
        <is>
          <t>Amount beginning of the year</t>
        </is>
      </c>
      <c r="B152" s="5" t="n">
        <v>225645</v>
      </c>
      <c r="C152" s="5" t="n">
        <v>116381</v>
      </c>
    </row>
    <row r="153">
      <c r="A153" s="4" t="inlineStr">
        <is>
          <t>Capital expenditure/Additions</t>
        </is>
      </c>
      <c r="B153" s="5" t="n">
        <v>71242</v>
      </c>
      <c r="C153" s="5" t="n">
        <v>145733</v>
      </c>
    </row>
    <row r="154">
      <c r="A154" s="4" t="inlineStr">
        <is>
          <t>Disposals</t>
        </is>
      </c>
      <c r="B154" s="5" t="n">
        <v>623</v>
      </c>
      <c r="C154" s="4" t="inlineStr">
        <is>
          <t xml:space="preserve"> </t>
        </is>
      </c>
    </row>
    <row r="155">
      <c r="A155" s="4" t="inlineStr">
        <is>
          <t>Impairment</t>
        </is>
      </c>
      <c r="B155" s="5" t="n">
        <v>2308</v>
      </c>
      <c r="C155" s="4" t="inlineStr">
        <is>
          <t xml:space="preserve"> </t>
        </is>
      </c>
    </row>
    <row r="156">
      <c r="A156" s="4" t="inlineStr">
        <is>
          <t>Reclassification</t>
        </is>
      </c>
      <c r="B156" s="5" t="n">
        <v>-44152</v>
      </c>
      <c r="C156" s="5" t="n">
        <v>-34925</v>
      </c>
    </row>
    <row r="157">
      <c r="A157" s="4" t="inlineStr">
        <is>
          <t>Translation differences and other</t>
        </is>
      </c>
      <c r="B157" s="5" t="n">
        <v>2451</v>
      </c>
      <c r="C157" s="5" t="n">
        <v>-1544</v>
      </c>
    </row>
    <row r="158">
      <c r="A158" s="4" t="inlineStr">
        <is>
          <t>Amount end of the year</t>
        </is>
      </c>
      <c r="B158" s="5" t="n">
        <v>252254</v>
      </c>
      <c r="C158" s="5" t="n">
        <v>225645</v>
      </c>
    </row>
    <row r="159">
      <c r="A159" s="4" t="inlineStr">
        <is>
          <t>Assets under construction | Gross/Acquisition and manufacturing costs | Property, plant and equipment</t>
        </is>
      </c>
      <c r="B159" s="4" t="inlineStr">
        <is>
          <t xml:space="preserve"> </t>
        </is>
      </c>
      <c r="C159" s="4" t="inlineStr">
        <is>
          <t xml:space="preserve"> </t>
        </is>
      </c>
    </row>
    <row r="160">
      <c r="A160" s="3" t="inlineStr">
        <is>
          <t>Property, plant and equipment</t>
        </is>
      </c>
      <c r="B160" s="4" t="inlineStr">
        <is>
          <t xml:space="preserve"> </t>
        </is>
      </c>
      <c r="C160" s="4" t="inlineStr">
        <is>
          <t xml:space="preserve"> </t>
        </is>
      </c>
    </row>
    <row r="161">
      <c r="A161" s="4" t="inlineStr">
        <is>
          <t>Amount beginning of the year</t>
        </is>
      </c>
      <c r="B161" s="5" t="n">
        <v>225645</v>
      </c>
      <c r="C161" s="5" t="n">
        <v>116381</v>
      </c>
    </row>
    <row r="162">
      <c r="A162" s="4" t="inlineStr">
        <is>
          <t>Amount end of the year</t>
        </is>
      </c>
      <c r="B162" s="6" t="n">
        <v>252254</v>
      </c>
      <c r="C162" s="6" t="n">
        <v>22564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EUR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Increase in property, plant and equipment</t>
        </is>
      </c>
      <c r="B4" s="6" t="n">
        <v>56892</v>
      </c>
      <c r="C4" s="6" t="n">
        <v>147672</v>
      </c>
    </row>
    <row r="5">
      <c r="A5" s="4" t="inlineStr">
        <is>
          <t>Decrease in right-of-use assets</t>
        </is>
      </c>
      <c r="B5" s="5" t="n">
        <v>39518</v>
      </c>
      <c r="C5" s="4" t="inlineStr">
        <is>
          <t xml:space="preserve"> </t>
        </is>
      </c>
    </row>
    <row r="6">
      <c r="A6" s="4" t="inlineStr">
        <is>
          <t>Just-Evotec Biologics EU SAS, Toulouse, Franc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Increase in property, plant and equipment</t>
        </is>
      </c>
      <c r="B8" s="5" t="n">
        <v>52320</v>
      </c>
      <c r="C8" s="4" t="inlineStr">
        <is>
          <t xml:space="preserve"> </t>
        </is>
      </c>
    </row>
    <row r="9">
      <c r="A9" s="4" t="inlineStr">
        <is>
          <t>Borrowing costs capitalized</t>
        </is>
      </c>
      <c r="B9" s="6" t="n">
        <v>2624</v>
      </c>
      <c r="C9" s="6" t="n">
        <v>1303</v>
      </c>
    </row>
    <row r="10">
      <c r="A10" s="4" t="inlineStr">
        <is>
          <t>Capitalization rate</t>
        </is>
      </c>
      <c r="B10" s="9" t="n">
        <v>0.0142</v>
      </c>
      <c r="C10" s="9" t="n">
        <v>0.01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12 Months Ended</t>
        </is>
      </c>
    </row>
    <row r="2">
      <c r="B2" s="2" t="inlineStr">
        <is>
          <t>Dec. 31, 2024</t>
        </is>
      </c>
    </row>
    <row r="3">
      <c r="A3" s="3" t="inlineStr">
        <is>
          <t>Business description and basis of presentation</t>
        </is>
      </c>
      <c r="B3" s="4" t="inlineStr">
        <is>
          <t xml:space="preserve"> </t>
        </is>
      </c>
    </row>
    <row r="4">
      <c r="A4" s="4" t="inlineStr">
        <is>
          <t>Business description and basis of presentation</t>
        </is>
      </c>
      <c r="B4" s="4" t="inlineStr">
        <is>
          <t>(1) Business description and basis of presentation Evotec SE, including its affiliates and subsidiaries (“Evotec”, The “Group” or the “Company”), is a drug discovery and development company, continuously driving innovative approaches to develop new pharmaceutical products through discovery alliances and development partnerships with leading pharma and biotechnology companies as well as academic institutions, patient advocacy groups and venture capital partners. Evotec SE, located in Hamburg (Essener Bogen 7, 22419 Hamburg, Germany) is registered in the Commercial Registry of Hamburg with HRB 156381. The Company was founded on December 8, 1993, and is listed on the Frankfurt Stock Exchange (XETRA) since November 10, 1999, Segment Prime Standard, under the ticker “EVT“ as well as on NASDAQ, New York, USA under the trading symbol “EVO“ since November 8, 2021. The Management Board prepared the consolidated financial statements for the financial year 2024 on April 14, 2025, and will subsequently submit them to the Supervisory Board for review and approval at a meeting on April 14, 2025. With reference to Section §264 (3) of the German Commercial Code, the subsidiary Evotec International GmbH does not prepare a management report (Section §289 of the German Commercial Co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16" customWidth="1" min="2" max="2"/>
  </cols>
  <sheetData>
    <row r="1">
      <c r="A1" s="1" t="inlineStr">
        <is>
          <t>Intangible assets and Goodwill - Useful Lives of Intangible Assets (Details)</t>
        </is>
      </c>
      <c r="B1" s="2" t="inlineStr">
        <is>
          <t>12 Months Ended</t>
        </is>
      </c>
    </row>
    <row r="2">
      <c r="B2" s="2" t="inlineStr">
        <is>
          <t>Dec. 31, 2024</t>
        </is>
      </c>
    </row>
    <row r="3">
      <c r="A3" s="4" t="inlineStr">
        <is>
          <t>Trademarks | Minimum</t>
        </is>
      </c>
      <c r="B3" s="4" t="inlineStr">
        <is>
          <t xml:space="preserve"> </t>
        </is>
      </c>
    </row>
    <row r="4">
      <c r="A4" s="3" t="inlineStr">
        <is>
          <t>Intangible assets and Goodwill</t>
        </is>
      </c>
      <c r="B4" s="4" t="inlineStr">
        <is>
          <t xml:space="preserve"> </t>
        </is>
      </c>
    </row>
    <row r="5">
      <c r="A5" s="4" t="inlineStr">
        <is>
          <t>Useful lives of intangible assets, excluding goodwill (in years)</t>
        </is>
      </c>
      <c r="B5" s="4" t="inlineStr">
        <is>
          <t>2 years</t>
        </is>
      </c>
    </row>
    <row r="6">
      <c r="A6" s="4" t="inlineStr">
        <is>
          <t>Trademarks | Maximum</t>
        </is>
      </c>
      <c r="B6" s="4" t="inlineStr">
        <is>
          <t xml:space="preserve"> </t>
        </is>
      </c>
    </row>
    <row r="7">
      <c r="A7" s="3" t="inlineStr">
        <is>
          <t>Intangible assets and Goodwill</t>
        </is>
      </c>
      <c r="B7" s="4" t="inlineStr">
        <is>
          <t xml:space="preserve"> </t>
        </is>
      </c>
    </row>
    <row r="8">
      <c r="A8" s="4" t="inlineStr">
        <is>
          <t>Useful lives of intangible assets, excluding goodwill (in years)</t>
        </is>
      </c>
      <c r="B8" s="4" t="inlineStr">
        <is>
          <t>10 years</t>
        </is>
      </c>
    </row>
    <row r="9">
      <c r="A9" s="4" t="inlineStr">
        <is>
          <t>Technologies | Internally generated | Minimum</t>
        </is>
      </c>
      <c r="B9" s="4" t="inlineStr">
        <is>
          <t xml:space="preserve"> </t>
        </is>
      </c>
    </row>
    <row r="10">
      <c r="A10" s="3" t="inlineStr">
        <is>
          <t>Intangible assets and Goodwill</t>
        </is>
      </c>
      <c r="B10" s="4" t="inlineStr">
        <is>
          <t xml:space="preserve"> </t>
        </is>
      </c>
    </row>
    <row r="11">
      <c r="A11" s="4" t="inlineStr">
        <is>
          <t>Useful lives of intangible assets, excluding goodwill (in years)</t>
        </is>
      </c>
      <c r="B11" s="4" t="inlineStr">
        <is>
          <t>3 years</t>
        </is>
      </c>
    </row>
    <row r="12">
      <c r="A12" s="4" t="inlineStr">
        <is>
          <t>Technologies | Internally generated | Maximum</t>
        </is>
      </c>
      <c r="B12" s="4" t="inlineStr">
        <is>
          <t xml:space="preserve"> </t>
        </is>
      </c>
    </row>
    <row r="13">
      <c r="A13" s="3" t="inlineStr">
        <is>
          <t>Intangible assets and Goodwill</t>
        </is>
      </c>
      <c r="B13" s="4" t="inlineStr">
        <is>
          <t xml:space="preserve"> </t>
        </is>
      </c>
    </row>
    <row r="14">
      <c r="A14" s="4" t="inlineStr">
        <is>
          <t>Useful lives of intangible assets, excluding goodwill (in years)</t>
        </is>
      </c>
      <c r="B14" s="4" t="inlineStr">
        <is>
          <t>10 years</t>
        </is>
      </c>
    </row>
    <row r="15">
      <c r="A15" s="4" t="inlineStr">
        <is>
          <t>Technologies | Acquired | Minimum</t>
        </is>
      </c>
      <c r="B15" s="4" t="inlineStr">
        <is>
          <t xml:space="preserve"> </t>
        </is>
      </c>
    </row>
    <row r="16">
      <c r="A16" s="3" t="inlineStr">
        <is>
          <t>Intangible assets and Goodwill</t>
        </is>
      </c>
      <c r="B16" s="4" t="inlineStr">
        <is>
          <t xml:space="preserve"> </t>
        </is>
      </c>
    </row>
    <row r="17">
      <c r="A17" s="4" t="inlineStr">
        <is>
          <t>Useful lives of intangible assets, excluding goodwill (in years)</t>
        </is>
      </c>
      <c r="B17" s="4" t="inlineStr">
        <is>
          <t>3 years</t>
        </is>
      </c>
    </row>
    <row r="18">
      <c r="A18" s="4" t="inlineStr">
        <is>
          <t>Technologies | Acquired | Maximum</t>
        </is>
      </c>
      <c r="B18" s="4" t="inlineStr">
        <is>
          <t xml:space="preserve"> </t>
        </is>
      </c>
    </row>
    <row r="19">
      <c r="A19" s="3" t="inlineStr">
        <is>
          <t>Intangible assets and Goodwill</t>
        </is>
      </c>
      <c r="B19" s="4" t="inlineStr">
        <is>
          <t xml:space="preserve"> </t>
        </is>
      </c>
    </row>
    <row r="20">
      <c r="A20" s="4" t="inlineStr">
        <is>
          <t>Useful lives of intangible assets, excluding goodwill (in years)</t>
        </is>
      </c>
      <c r="B20" s="4" t="inlineStr">
        <is>
          <t>5 years</t>
        </is>
      </c>
    </row>
    <row r="21">
      <c r="A21" s="4" t="inlineStr">
        <is>
          <t>Patents and licences | Minimum</t>
        </is>
      </c>
      <c r="B21" s="4" t="inlineStr">
        <is>
          <t xml:space="preserve"> </t>
        </is>
      </c>
    </row>
    <row r="22">
      <c r="A22" s="3" t="inlineStr">
        <is>
          <t>Intangible assets and Goodwill</t>
        </is>
      </c>
      <c r="B22" s="4" t="inlineStr">
        <is>
          <t xml:space="preserve"> </t>
        </is>
      </c>
    </row>
    <row r="23">
      <c r="A23" s="4" t="inlineStr">
        <is>
          <t>Useful lives of intangible assets, excluding goodwill (in years)</t>
        </is>
      </c>
      <c r="B23" s="4" t="inlineStr">
        <is>
          <t>5 years</t>
        </is>
      </c>
    </row>
    <row r="24">
      <c r="A24" s="4" t="inlineStr">
        <is>
          <t>Patents and licences | Maximum</t>
        </is>
      </c>
      <c r="B24" s="4" t="inlineStr">
        <is>
          <t xml:space="preserve"> </t>
        </is>
      </c>
    </row>
    <row r="25">
      <c r="A25" s="3" t="inlineStr">
        <is>
          <t>Intangible assets and Goodwill</t>
        </is>
      </c>
      <c r="B25" s="4" t="inlineStr">
        <is>
          <t xml:space="preserve"> </t>
        </is>
      </c>
    </row>
    <row r="26">
      <c r="A26" s="4" t="inlineStr">
        <is>
          <t>Useful lives of intangible assets, excluding goodwill (in years)</t>
        </is>
      </c>
      <c r="B26" s="4" t="inlineStr">
        <is>
          <t>15 years</t>
        </is>
      </c>
    </row>
    <row r="27">
      <c r="A27" s="4" t="inlineStr">
        <is>
          <t>Customer List | Minimum</t>
        </is>
      </c>
      <c r="B27" s="4" t="inlineStr">
        <is>
          <t xml:space="preserve"> </t>
        </is>
      </c>
    </row>
    <row r="28">
      <c r="A28" s="3" t="inlineStr">
        <is>
          <t>Intangible assets and Goodwill</t>
        </is>
      </c>
      <c r="B28" s="4" t="inlineStr">
        <is>
          <t xml:space="preserve"> </t>
        </is>
      </c>
    </row>
    <row r="29">
      <c r="A29" s="4" t="inlineStr">
        <is>
          <t>Useful lives of intangible assets, excluding goodwill (in years)</t>
        </is>
      </c>
      <c r="B29" s="4" t="inlineStr">
        <is>
          <t>5 years</t>
        </is>
      </c>
    </row>
    <row r="30">
      <c r="A30" s="4" t="inlineStr">
        <is>
          <t>Customer List | Maximum</t>
        </is>
      </c>
      <c r="B30" s="4" t="inlineStr">
        <is>
          <t xml:space="preserve"> </t>
        </is>
      </c>
    </row>
    <row r="31">
      <c r="A31" s="3" t="inlineStr">
        <is>
          <t>Intangible assets and Goodwill</t>
        </is>
      </c>
      <c r="B31" s="4" t="inlineStr">
        <is>
          <t xml:space="preserve"> </t>
        </is>
      </c>
    </row>
    <row r="32">
      <c r="A32" s="4" t="inlineStr">
        <is>
          <t>Useful lives of intangible assets, excluding goodwill (in years)</t>
        </is>
      </c>
      <c r="B32" s="4" t="inlineStr">
        <is>
          <t>8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Balances and Movement of Goodwill (Details) - EUR (€) € in Thousands</t>
        </is>
      </c>
      <c r="B1" s="2" t="inlineStr">
        <is>
          <t>12 Months Ended</t>
        </is>
      </c>
    </row>
    <row r="2">
      <c r="B2" s="2" t="inlineStr">
        <is>
          <t>Dec. 31, 2024</t>
        </is>
      </c>
      <c r="C2" s="2" t="inlineStr">
        <is>
          <t>Dec. 31, 2023</t>
        </is>
      </c>
      <c r="D2" s="2" t="inlineStr">
        <is>
          <t>Jul. 01, 2023</t>
        </is>
      </c>
    </row>
    <row r="3">
      <c r="A3" s="3" t="inlineStr">
        <is>
          <t>Intangible assets and Goodwill</t>
        </is>
      </c>
      <c r="B3" s="4" t="inlineStr">
        <is>
          <t xml:space="preserve"> </t>
        </is>
      </c>
      <c r="C3" s="4" t="inlineStr">
        <is>
          <t xml:space="preserve"> </t>
        </is>
      </c>
      <c r="D3" s="4" t="inlineStr">
        <is>
          <t xml:space="preserve"> </t>
        </is>
      </c>
    </row>
    <row r="4">
      <c r="A4" s="4" t="inlineStr">
        <is>
          <t>Goodwill at beginning of period</t>
        </is>
      </c>
      <c r="B4" s="6" t="n">
        <v>275635</v>
      </c>
      <c r="C4" s="6" t="n">
        <v>274819</v>
      </c>
      <c r="D4" s="4" t="inlineStr">
        <is>
          <t xml:space="preserve"> </t>
        </is>
      </c>
    </row>
    <row r="5">
      <c r="A5" s="4" t="inlineStr">
        <is>
          <t>Acquisition</t>
        </is>
      </c>
      <c r="B5" s="4" t="inlineStr">
        <is>
          <t xml:space="preserve"> </t>
        </is>
      </c>
      <c r="C5" s="5" t="n">
        <v>41</v>
      </c>
      <c r="D5" s="4" t="inlineStr">
        <is>
          <t xml:space="preserve"> </t>
        </is>
      </c>
    </row>
    <row r="6">
      <c r="A6" s="4" t="inlineStr">
        <is>
          <t>Impairment of goodwill</t>
        </is>
      </c>
      <c r="B6" s="5" t="n">
        <v>0</v>
      </c>
      <c r="C6" s="5" t="n">
        <v>0</v>
      </c>
      <c r="D6" s="4" t="inlineStr">
        <is>
          <t xml:space="preserve"> </t>
        </is>
      </c>
    </row>
    <row r="7">
      <c r="A7" s="4" t="inlineStr">
        <is>
          <t>Translation and other</t>
        </is>
      </c>
      <c r="B7" s="5" t="n">
        <v>7220</v>
      </c>
      <c r="C7" s="5" t="n">
        <v>816</v>
      </c>
      <c r="D7" s="4" t="inlineStr">
        <is>
          <t xml:space="preserve"> </t>
        </is>
      </c>
    </row>
    <row r="8">
      <c r="A8" s="4" t="inlineStr">
        <is>
          <t>Goodwill at end of period</t>
        </is>
      </c>
      <c r="B8" s="5" t="n">
        <v>282854</v>
      </c>
      <c r="C8" s="5" t="n">
        <v>275635</v>
      </c>
      <c r="D8" s="4" t="inlineStr">
        <is>
          <t xml:space="preserve"> </t>
        </is>
      </c>
    </row>
    <row r="9">
      <c r="A9" s="4" t="inlineStr">
        <is>
          <t>NephThera GmbH, Hamburg, Germany</t>
        </is>
      </c>
      <c r="B9" s="4" t="inlineStr">
        <is>
          <t xml:space="preserve"> </t>
        </is>
      </c>
      <c r="C9" s="4" t="inlineStr">
        <is>
          <t xml:space="preserve"> </t>
        </is>
      </c>
      <c r="D9" s="4" t="inlineStr">
        <is>
          <t xml:space="preserve"> </t>
        </is>
      </c>
    </row>
    <row r="10">
      <c r="A10" s="3" t="inlineStr">
        <is>
          <t>Intangible assets and Goodwill</t>
        </is>
      </c>
      <c r="B10" s="4" t="inlineStr">
        <is>
          <t xml:space="preserve"> </t>
        </is>
      </c>
      <c r="C10" s="4" t="inlineStr">
        <is>
          <t xml:space="preserve"> </t>
        </is>
      </c>
      <c r="D10" s="4" t="inlineStr">
        <is>
          <t xml:space="preserve"> </t>
        </is>
      </c>
    </row>
    <row r="11">
      <c r="A11" s="4" t="inlineStr">
        <is>
          <t>Percentage of interest acquired</t>
        </is>
      </c>
      <c r="B11" s="4" t="inlineStr">
        <is>
          <t xml:space="preserve"> </t>
        </is>
      </c>
      <c r="C11" s="4" t="inlineStr">
        <is>
          <t xml:space="preserve"> </t>
        </is>
      </c>
      <c r="D11" s="8" t="n">
        <v>0.5</v>
      </c>
    </row>
    <row r="12">
      <c r="A12" s="4" t="inlineStr">
        <is>
          <t>Shared R&amp;D</t>
        </is>
      </c>
      <c r="B12" s="4" t="inlineStr">
        <is>
          <t xml:space="preserve"> </t>
        </is>
      </c>
      <c r="C12" s="4" t="inlineStr">
        <is>
          <t xml:space="preserve"> </t>
        </is>
      </c>
      <c r="D12" s="4" t="inlineStr">
        <is>
          <t xml:space="preserve"> </t>
        </is>
      </c>
    </row>
    <row r="13">
      <c r="A13" s="3" t="inlineStr">
        <is>
          <t>Intangible assets and Goodwill</t>
        </is>
      </c>
      <c r="B13" s="4" t="inlineStr">
        <is>
          <t xml:space="preserve"> </t>
        </is>
      </c>
      <c r="C13" s="4" t="inlineStr">
        <is>
          <t xml:space="preserve"> </t>
        </is>
      </c>
      <c r="D13" s="4" t="inlineStr">
        <is>
          <t xml:space="preserve"> </t>
        </is>
      </c>
    </row>
    <row r="14">
      <c r="A14" s="4" t="inlineStr">
        <is>
          <t>Goodwill at beginning of period</t>
        </is>
      </c>
      <c r="B14" s="5" t="n">
        <v>244022</v>
      </c>
      <c r="C14" s="4" t="inlineStr">
        <is>
          <t xml:space="preserve"> </t>
        </is>
      </c>
      <c r="D14" s="4" t="inlineStr">
        <is>
          <t xml:space="preserve"> </t>
        </is>
      </c>
    </row>
    <row r="15">
      <c r="A15" s="4" t="inlineStr">
        <is>
          <t>Translation and other</t>
        </is>
      </c>
      <c r="B15" s="5" t="n">
        <v>5208</v>
      </c>
      <c r="C15" s="4" t="inlineStr">
        <is>
          <t xml:space="preserve"> </t>
        </is>
      </c>
      <c r="D15" s="4" t="inlineStr">
        <is>
          <t xml:space="preserve"> </t>
        </is>
      </c>
    </row>
    <row r="16">
      <c r="A16" s="4" t="inlineStr">
        <is>
          <t>Goodwill at end of period</t>
        </is>
      </c>
      <c r="B16" s="5" t="n">
        <v>249230</v>
      </c>
      <c r="C16" s="5" t="n">
        <v>244022</v>
      </c>
      <c r="D16" s="4" t="inlineStr">
        <is>
          <t xml:space="preserve"> </t>
        </is>
      </c>
    </row>
    <row r="17">
      <c r="A17" s="4" t="inlineStr">
        <is>
          <t>Just - Evotec Biologics</t>
        </is>
      </c>
      <c r="B17" s="4" t="inlineStr">
        <is>
          <t xml:space="preserve"> </t>
        </is>
      </c>
      <c r="C17" s="4" t="inlineStr">
        <is>
          <t xml:space="preserve"> </t>
        </is>
      </c>
      <c r="D17" s="4" t="inlineStr">
        <is>
          <t xml:space="preserve"> </t>
        </is>
      </c>
    </row>
    <row r="18">
      <c r="A18" s="3" t="inlineStr">
        <is>
          <t>Intangible assets and Goodwill</t>
        </is>
      </c>
      <c r="B18" s="4" t="inlineStr">
        <is>
          <t xml:space="preserve"> </t>
        </is>
      </c>
      <c r="C18" s="4" t="inlineStr">
        <is>
          <t xml:space="preserve"> </t>
        </is>
      </c>
      <c r="D18" s="4" t="inlineStr">
        <is>
          <t xml:space="preserve"> </t>
        </is>
      </c>
    </row>
    <row r="19">
      <c r="A19" s="4" t="inlineStr">
        <is>
          <t>Goodwill at beginning of period</t>
        </is>
      </c>
      <c r="B19" s="5" t="n">
        <v>31613</v>
      </c>
      <c r="C19" s="4" t="inlineStr">
        <is>
          <t xml:space="preserve"> </t>
        </is>
      </c>
      <c r="D19" s="4" t="inlineStr">
        <is>
          <t xml:space="preserve"> </t>
        </is>
      </c>
    </row>
    <row r="20">
      <c r="A20" s="4" t="inlineStr">
        <is>
          <t>Translation and other</t>
        </is>
      </c>
      <c r="B20" s="5" t="n">
        <v>2011</v>
      </c>
      <c r="C20" s="4" t="inlineStr">
        <is>
          <t xml:space="preserve"> </t>
        </is>
      </c>
      <c r="D20" s="4" t="inlineStr">
        <is>
          <t xml:space="preserve"> </t>
        </is>
      </c>
    </row>
    <row r="21">
      <c r="A21" s="4" t="inlineStr">
        <is>
          <t>Goodwill at end of period</t>
        </is>
      </c>
      <c r="B21" s="5" t="n">
        <v>33624</v>
      </c>
      <c r="C21" s="5" t="n">
        <v>31613</v>
      </c>
      <c r="D21" s="4" t="inlineStr">
        <is>
          <t xml:space="preserve"> </t>
        </is>
      </c>
    </row>
    <row r="22">
      <c r="A22" s="4" t="inlineStr">
        <is>
          <t>OAI/Evotec International Execute</t>
        </is>
      </c>
      <c r="B22" s="4" t="inlineStr">
        <is>
          <t xml:space="preserve"> </t>
        </is>
      </c>
      <c r="C22" s="4" t="inlineStr">
        <is>
          <t xml:space="preserve"> </t>
        </is>
      </c>
      <c r="D22" s="4" t="inlineStr">
        <is>
          <t xml:space="preserve"> </t>
        </is>
      </c>
    </row>
    <row r="23">
      <c r="A23" s="3" t="inlineStr">
        <is>
          <t>Intangible assets and Goodwill</t>
        </is>
      </c>
      <c r="B23" s="4" t="inlineStr">
        <is>
          <t xml:space="preserve"> </t>
        </is>
      </c>
      <c r="C23" s="4" t="inlineStr">
        <is>
          <t xml:space="preserve"> </t>
        </is>
      </c>
      <c r="D23" s="4" t="inlineStr">
        <is>
          <t xml:space="preserve"> </t>
        </is>
      </c>
    </row>
    <row r="24">
      <c r="A24" s="4" t="inlineStr">
        <is>
          <t>Goodwill at beginning of period</t>
        </is>
      </c>
      <c r="B24" s="5" t="n">
        <v>83446</v>
      </c>
      <c r="C24" s="5" t="n">
        <v>82223</v>
      </c>
      <c r="D24" s="4" t="inlineStr">
        <is>
          <t xml:space="preserve"> </t>
        </is>
      </c>
    </row>
    <row r="25">
      <c r="A25" s="4" t="inlineStr">
        <is>
          <t>Translation and other</t>
        </is>
      </c>
      <c r="B25" s="4" t="inlineStr">
        <is>
          <t xml:space="preserve"> </t>
        </is>
      </c>
      <c r="C25" s="5" t="n">
        <v>1223</v>
      </c>
      <c r="D25" s="4" t="inlineStr">
        <is>
          <t xml:space="preserve"> </t>
        </is>
      </c>
    </row>
    <row r="26">
      <c r="A26" s="4" t="inlineStr">
        <is>
          <t>Goodwill at end of period</t>
        </is>
      </c>
      <c r="B26" s="4" t="inlineStr">
        <is>
          <t xml:space="preserve"> </t>
        </is>
      </c>
      <c r="C26" s="5" t="n">
        <v>83446</v>
      </c>
      <c r="D26" s="4" t="inlineStr">
        <is>
          <t xml:space="preserve"> </t>
        </is>
      </c>
    </row>
    <row r="27">
      <c r="A27" s="4" t="inlineStr">
        <is>
          <t>OAI/Evotec International Innovate</t>
        </is>
      </c>
      <c r="B27" s="4" t="inlineStr">
        <is>
          <t xml:space="preserve"> </t>
        </is>
      </c>
      <c r="C27" s="4" t="inlineStr">
        <is>
          <t xml:space="preserve"> </t>
        </is>
      </c>
      <c r="D27" s="4" t="inlineStr">
        <is>
          <t xml:space="preserve"> </t>
        </is>
      </c>
    </row>
    <row r="28">
      <c r="A28" s="3" t="inlineStr">
        <is>
          <t>Intangible assets and Goodwill</t>
        </is>
      </c>
      <c r="B28" s="4" t="inlineStr">
        <is>
          <t xml:space="preserve"> </t>
        </is>
      </c>
      <c r="C28" s="4" t="inlineStr">
        <is>
          <t xml:space="preserve"> </t>
        </is>
      </c>
      <c r="D28" s="4" t="inlineStr">
        <is>
          <t xml:space="preserve"> </t>
        </is>
      </c>
    </row>
    <row r="29">
      <c r="A29" s="4" t="inlineStr">
        <is>
          <t>Goodwill at beginning of period</t>
        </is>
      </c>
      <c r="B29" s="5" t="n">
        <v>9219</v>
      </c>
      <c r="C29" s="5" t="n">
        <v>9164</v>
      </c>
      <c r="D29" s="4" t="inlineStr">
        <is>
          <t xml:space="preserve"> </t>
        </is>
      </c>
    </row>
    <row r="30">
      <c r="A30" s="4" t="inlineStr">
        <is>
          <t>Acquisition</t>
        </is>
      </c>
      <c r="B30" s="4" t="inlineStr">
        <is>
          <t xml:space="preserve"> </t>
        </is>
      </c>
      <c r="C30" s="5" t="n">
        <v>41</v>
      </c>
      <c r="D30" s="4" t="inlineStr">
        <is>
          <t xml:space="preserve"> </t>
        </is>
      </c>
    </row>
    <row r="31">
      <c r="A31" s="4" t="inlineStr">
        <is>
          <t>Translation and other</t>
        </is>
      </c>
      <c r="B31" s="4" t="inlineStr">
        <is>
          <t xml:space="preserve"> </t>
        </is>
      </c>
      <c r="C31" s="5" t="n">
        <v>55</v>
      </c>
      <c r="D31" s="4" t="inlineStr">
        <is>
          <t xml:space="preserve"> </t>
        </is>
      </c>
    </row>
    <row r="32">
      <c r="A32" s="4" t="inlineStr">
        <is>
          <t>Goodwill at end of period</t>
        </is>
      </c>
      <c r="B32" s="4" t="inlineStr">
        <is>
          <t xml:space="preserve"> </t>
        </is>
      </c>
      <c r="C32" s="5" t="n">
        <v>9219</v>
      </c>
      <c r="D32" s="4" t="inlineStr">
        <is>
          <t xml:space="preserve"> </t>
        </is>
      </c>
    </row>
    <row r="33">
      <c r="A33" s="4" t="inlineStr">
        <is>
          <t>Evotec (US) Execute</t>
        </is>
      </c>
      <c r="B33" s="4" t="inlineStr">
        <is>
          <t xml:space="preserve"> </t>
        </is>
      </c>
      <c r="C33" s="4" t="inlineStr">
        <is>
          <t xml:space="preserve"> </t>
        </is>
      </c>
      <c r="D33" s="4" t="inlineStr">
        <is>
          <t xml:space="preserve"> </t>
        </is>
      </c>
    </row>
    <row r="34">
      <c r="A34" s="3" t="inlineStr">
        <is>
          <t>Intangible assets and Goodwill</t>
        </is>
      </c>
      <c r="B34" s="4" t="inlineStr">
        <is>
          <t xml:space="preserve"> </t>
        </is>
      </c>
      <c r="C34" s="4" t="inlineStr">
        <is>
          <t xml:space="preserve"> </t>
        </is>
      </c>
      <c r="D34" s="4" t="inlineStr">
        <is>
          <t xml:space="preserve"> </t>
        </is>
      </c>
    </row>
    <row r="35">
      <c r="A35" s="4" t="inlineStr">
        <is>
          <t>Goodwill at beginning of period</t>
        </is>
      </c>
      <c r="B35" s="5" t="n">
        <v>4302</v>
      </c>
      <c r="C35" s="5" t="n">
        <v>4457</v>
      </c>
      <c r="D35" s="4" t="inlineStr">
        <is>
          <t xml:space="preserve"> </t>
        </is>
      </c>
    </row>
    <row r="36">
      <c r="A36" s="4" t="inlineStr">
        <is>
          <t>Translation and other</t>
        </is>
      </c>
      <c r="B36" s="4" t="inlineStr">
        <is>
          <t xml:space="preserve"> </t>
        </is>
      </c>
      <c r="C36" s="5" t="n">
        <v>-155</v>
      </c>
      <c r="D36" s="4" t="inlineStr">
        <is>
          <t xml:space="preserve"> </t>
        </is>
      </c>
    </row>
    <row r="37">
      <c r="A37" s="4" t="inlineStr">
        <is>
          <t>Goodwill at end of period</t>
        </is>
      </c>
      <c r="B37" s="4" t="inlineStr">
        <is>
          <t xml:space="preserve"> </t>
        </is>
      </c>
      <c r="C37" s="5" t="n">
        <v>4302</v>
      </c>
      <c r="D37" s="4" t="inlineStr">
        <is>
          <t xml:space="preserve"> </t>
        </is>
      </c>
    </row>
    <row r="38">
      <c r="A38" s="4" t="inlineStr">
        <is>
          <t>Aptuit Execute</t>
        </is>
      </c>
      <c r="B38" s="4" t="inlineStr">
        <is>
          <t xml:space="preserve"> </t>
        </is>
      </c>
      <c r="C38" s="4" t="inlineStr">
        <is>
          <t xml:space="preserve"> </t>
        </is>
      </c>
      <c r="D38" s="4" t="inlineStr">
        <is>
          <t xml:space="preserve"> </t>
        </is>
      </c>
    </row>
    <row r="39">
      <c r="A39" s="3" t="inlineStr">
        <is>
          <t>Intangible assets and Goodwill</t>
        </is>
      </c>
      <c r="B39" s="4" t="inlineStr">
        <is>
          <t xml:space="preserve"> </t>
        </is>
      </c>
      <c r="C39" s="4" t="inlineStr">
        <is>
          <t xml:space="preserve"> </t>
        </is>
      </c>
      <c r="D39" s="4" t="inlineStr">
        <is>
          <t xml:space="preserve"> </t>
        </is>
      </c>
    </row>
    <row r="40">
      <c r="A40" s="4" t="inlineStr">
        <is>
          <t>Goodwill at beginning of period</t>
        </is>
      </c>
      <c r="B40" s="5" t="n">
        <v>147055</v>
      </c>
      <c r="C40" s="5" t="n">
        <v>146224</v>
      </c>
      <c r="D40" s="4" t="inlineStr">
        <is>
          <t xml:space="preserve"> </t>
        </is>
      </c>
    </row>
    <row r="41">
      <c r="A41" s="4" t="inlineStr">
        <is>
          <t>Translation and other</t>
        </is>
      </c>
      <c r="B41" s="4" t="inlineStr">
        <is>
          <t xml:space="preserve"> </t>
        </is>
      </c>
      <c r="C41" s="5" t="n">
        <v>831</v>
      </c>
      <c r="D41" s="4" t="inlineStr">
        <is>
          <t xml:space="preserve"> </t>
        </is>
      </c>
    </row>
    <row r="42">
      <c r="A42" s="4" t="inlineStr">
        <is>
          <t>Goodwill at end of period</t>
        </is>
      </c>
      <c r="B42" s="4" t="inlineStr">
        <is>
          <t xml:space="preserve"> </t>
        </is>
      </c>
      <c r="C42" s="5" t="n">
        <v>147055</v>
      </c>
      <c r="D42" s="4" t="inlineStr">
        <is>
          <t xml:space="preserve"> </t>
        </is>
      </c>
    </row>
    <row r="43">
      <c r="A43" s="4" t="inlineStr">
        <is>
          <t>Just Execute</t>
        </is>
      </c>
      <c r="B43" s="4" t="inlineStr">
        <is>
          <t xml:space="preserve"> </t>
        </is>
      </c>
      <c r="C43" s="4" t="inlineStr">
        <is>
          <t xml:space="preserve"> </t>
        </is>
      </c>
      <c r="D43" s="4" t="inlineStr">
        <is>
          <t xml:space="preserve"> </t>
        </is>
      </c>
    </row>
    <row r="44">
      <c r="A44" s="3" t="inlineStr">
        <is>
          <t>Intangible assets and Goodwill</t>
        </is>
      </c>
      <c r="B44" s="4" t="inlineStr">
        <is>
          <t xml:space="preserve"> </t>
        </is>
      </c>
      <c r="C44" s="4" t="inlineStr">
        <is>
          <t xml:space="preserve"> </t>
        </is>
      </c>
      <c r="D44" s="4" t="inlineStr">
        <is>
          <t xml:space="preserve"> </t>
        </is>
      </c>
    </row>
    <row r="45">
      <c r="A45" s="4" t="inlineStr">
        <is>
          <t>Goodwill at beginning of period</t>
        </is>
      </c>
      <c r="B45" s="6" t="n">
        <v>31613</v>
      </c>
      <c r="C45" s="5" t="n">
        <v>32751</v>
      </c>
      <c r="D45" s="4" t="inlineStr">
        <is>
          <t xml:space="preserve"> </t>
        </is>
      </c>
    </row>
    <row r="46">
      <c r="A46" s="4" t="inlineStr">
        <is>
          <t>Translation and other</t>
        </is>
      </c>
      <c r="B46" s="4" t="inlineStr">
        <is>
          <t xml:space="preserve"> </t>
        </is>
      </c>
      <c r="C46" s="5" t="n">
        <v>-1138</v>
      </c>
      <c r="D46" s="4" t="inlineStr">
        <is>
          <t xml:space="preserve"> </t>
        </is>
      </c>
    </row>
    <row r="47">
      <c r="A47" s="4" t="inlineStr">
        <is>
          <t>Goodwill at end of period</t>
        </is>
      </c>
      <c r="B47" s="4" t="inlineStr">
        <is>
          <t xml:space="preserve"> </t>
        </is>
      </c>
      <c r="C47" s="6" t="n">
        <v>31613</v>
      </c>
      <c r="D4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and Goodwill - DCF (Details)</t>
        </is>
      </c>
      <c r="B1" s="2" t="inlineStr">
        <is>
          <t>12 Months Ended</t>
        </is>
      </c>
    </row>
    <row r="2">
      <c r="B2" s="2" t="inlineStr">
        <is>
          <t>Dec. 31, 2024</t>
        </is>
      </c>
      <c r="C2" s="2" t="inlineStr">
        <is>
          <t>Dec. 31, 2023</t>
        </is>
      </c>
    </row>
    <row r="3">
      <c r="A3" s="4" t="inlineStr">
        <is>
          <t>Shared R&amp;D</t>
        </is>
      </c>
      <c r="B3" s="4" t="inlineStr">
        <is>
          <t xml:space="preserve"> </t>
        </is>
      </c>
      <c r="C3" s="4" t="inlineStr">
        <is>
          <t xml:space="preserve"> </t>
        </is>
      </c>
    </row>
    <row r="4">
      <c r="A4" s="3" t="inlineStr">
        <is>
          <t>Intangible assets and Goodwill</t>
        </is>
      </c>
      <c r="B4" s="4" t="inlineStr">
        <is>
          <t xml:space="preserve"> </t>
        </is>
      </c>
      <c r="C4" s="4" t="inlineStr">
        <is>
          <t xml:space="preserve"> </t>
        </is>
      </c>
    </row>
    <row r="5">
      <c r="A5" s="4" t="inlineStr">
        <is>
          <t>Cash flow projection period in project planning</t>
        </is>
      </c>
      <c r="B5" s="4" t="inlineStr">
        <is>
          <t>10 years</t>
        </is>
      </c>
      <c r="C5" s="4" t="inlineStr">
        <is>
          <t xml:space="preserve"> </t>
        </is>
      </c>
    </row>
    <row r="6">
      <c r="A6" s="4" t="inlineStr">
        <is>
          <t>Pre-tax discount rate</t>
        </is>
      </c>
      <c r="B6" s="9" t="n">
        <v>0.1226</v>
      </c>
      <c r="C6" s="4" t="inlineStr">
        <is>
          <t xml:space="preserve"> </t>
        </is>
      </c>
    </row>
    <row r="7">
      <c r="A7" s="4" t="inlineStr">
        <is>
          <t>Sustainable growth rate</t>
        </is>
      </c>
      <c r="B7" s="8" t="n">
        <v>0.02</v>
      </c>
      <c r="C7" s="4" t="inlineStr">
        <is>
          <t xml:space="preserve"> </t>
        </is>
      </c>
    </row>
    <row r="8">
      <c r="A8" s="4" t="inlineStr">
        <is>
          <t>Just - Evotec Biologics</t>
        </is>
      </c>
      <c r="B8" s="4" t="inlineStr">
        <is>
          <t xml:space="preserve"> </t>
        </is>
      </c>
      <c r="C8" s="4" t="inlineStr">
        <is>
          <t xml:space="preserve"> </t>
        </is>
      </c>
    </row>
    <row r="9">
      <c r="A9" s="3" t="inlineStr">
        <is>
          <t>Intangible assets and Goodwill</t>
        </is>
      </c>
      <c r="B9" s="4" t="inlineStr">
        <is>
          <t xml:space="preserve"> </t>
        </is>
      </c>
      <c r="C9" s="4" t="inlineStr">
        <is>
          <t xml:space="preserve"> </t>
        </is>
      </c>
    </row>
    <row r="10">
      <c r="A10" s="4" t="inlineStr">
        <is>
          <t>Cash flow projection period in project planning</t>
        </is>
      </c>
      <c r="B10" s="4" t="inlineStr">
        <is>
          <t>20 years</t>
        </is>
      </c>
      <c r="C10" s="4" t="inlineStr">
        <is>
          <t xml:space="preserve"> </t>
        </is>
      </c>
    </row>
    <row r="11">
      <c r="A11" s="4" t="inlineStr">
        <is>
          <t>Pre-tax discount rate</t>
        </is>
      </c>
      <c r="B11" s="9" t="n">
        <v>0.1353</v>
      </c>
      <c r="C11" s="4" t="inlineStr">
        <is>
          <t xml:space="preserve"> </t>
        </is>
      </c>
    </row>
    <row r="12">
      <c r="A12" s="4" t="inlineStr">
        <is>
          <t>Sustainable growth rate</t>
        </is>
      </c>
      <c r="B12" s="8" t="n">
        <v>0.02</v>
      </c>
      <c r="C12" s="4" t="inlineStr">
        <is>
          <t xml:space="preserve"> </t>
        </is>
      </c>
    </row>
    <row r="13">
      <c r="A13" s="4" t="inlineStr">
        <is>
          <t>OAI/Evotec International Execute</t>
        </is>
      </c>
      <c r="B13" s="4" t="inlineStr">
        <is>
          <t xml:space="preserve"> </t>
        </is>
      </c>
      <c r="C13" s="4" t="inlineStr">
        <is>
          <t xml:space="preserve"> </t>
        </is>
      </c>
    </row>
    <row r="14">
      <c r="A14" s="3" t="inlineStr">
        <is>
          <t>Intangible assets and Goodwill</t>
        </is>
      </c>
      <c r="B14" s="4" t="inlineStr">
        <is>
          <t xml:space="preserve"> </t>
        </is>
      </c>
      <c r="C14" s="4" t="inlineStr">
        <is>
          <t xml:space="preserve"> </t>
        </is>
      </c>
    </row>
    <row r="15">
      <c r="A15" s="4" t="inlineStr">
        <is>
          <t>Pre-tax discount rate</t>
        </is>
      </c>
      <c r="B15" s="4" t="inlineStr">
        <is>
          <t xml:space="preserve"> </t>
        </is>
      </c>
      <c r="C15" s="9" t="n">
        <v>0.1143</v>
      </c>
    </row>
    <row r="16">
      <c r="A16" s="4" t="inlineStr">
        <is>
          <t>Sustainable growth rate</t>
        </is>
      </c>
      <c r="B16" s="4" t="inlineStr">
        <is>
          <t xml:space="preserve"> </t>
        </is>
      </c>
      <c r="C16" s="8" t="n">
        <v>0.02</v>
      </c>
    </row>
    <row r="17">
      <c r="A17" s="4" t="inlineStr">
        <is>
          <t>OAI/Evotec International Innovate</t>
        </is>
      </c>
      <c r="B17" s="4" t="inlineStr">
        <is>
          <t xml:space="preserve"> </t>
        </is>
      </c>
      <c r="C17" s="4" t="inlineStr">
        <is>
          <t xml:space="preserve"> </t>
        </is>
      </c>
    </row>
    <row r="18">
      <c r="A18" s="3" t="inlineStr">
        <is>
          <t>Intangible assets and Goodwill</t>
        </is>
      </c>
      <c r="B18" s="4" t="inlineStr">
        <is>
          <t xml:space="preserve"> </t>
        </is>
      </c>
      <c r="C18" s="4" t="inlineStr">
        <is>
          <t xml:space="preserve"> </t>
        </is>
      </c>
    </row>
    <row r="19">
      <c r="A19" s="4" t="inlineStr">
        <is>
          <t>Pre-tax discount rate</t>
        </is>
      </c>
      <c r="B19" s="4" t="inlineStr">
        <is>
          <t xml:space="preserve"> </t>
        </is>
      </c>
      <c r="C19" s="9" t="n">
        <v>0.1341</v>
      </c>
    </row>
    <row r="20">
      <c r="A20" s="4" t="inlineStr">
        <is>
          <t>Sustainable growth rate</t>
        </is>
      </c>
      <c r="B20" s="4" t="inlineStr">
        <is>
          <t xml:space="preserve"> </t>
        </is>
      </c>
      <c r="C20" s="8" t="n">
        <v>0.02</v>
      </c>
    </row>
    <row r="21">
      <c r="A21" s="4" t="inlineStr">
        <is>
          <t>Evotec (US) Execute</t>
        </is>
      </c>
      <c r="B21" s="4" t="inlineStr">
        <is>
          <t xml:space="preserve"> </t>
        </is>
      </c>
      <c r="C21" s="4" t="inlineStr">
        <is>
          <t xml:space="preserve"> </t>
        </is>
      </c>
    </row>
    <row r="22">
      <c r="A22" s="3" t="inlineStr">
        <is>
          <t>Intangible assets and Goodwill</t>
        </is>
      </c>
      <c r="B22" s="4" t="inlineStr">
        <is>
          <t xml:space="preserve"> </t>
        </is>
      </c>
      <c r="C22" s="4" t="inlineStr">
        <is>
          <t xml:space="preserve"> </t>
        </is>
      </c>
    </row>
    <row r="23">
      <c r="A23" s="4" t="inlineStr">
        <is>
          <t>Pre-tax discount rate</t>
        </is>
      </c>
      <c r="B23" s="4" t="inlineStr">
        <is>
          <t xml:space="preserve"> </t>
        </is>
      </c>
      <c r="C23" s="9" t="n">
        <v>0.1044</v>
      </c>
    </row>
    <row r="24">
      <c r="A24" s="4" t="inlineStr">
        <is>
          <t>Sustainable growth rate</t>
        </is>
      </c>
      <c r="B24" s="4" t="inlineStr">
        <is>
          <t xml:space="preserve"> </t>
        </is>
      </c>
      <c r="C24" s="8" t="n">
        <v>0.02</v>
      </c>
    </row>
    <row r="25">
      <c r="A25" s="4" t="inlineStr">
        <is>
          <t>Aptuit Execute</t>
        </is>
      </c>
      <c r="B25" s="4" t="inlineStr">
        <is>
          <t xml:space="preserve"> </t>
        </is>
      </c>
      <c r="C25" s="4" t="inlineStr">
        <is>
          <t xml:space="preserve"> </t>
        </is>
      </c>
    </row>
    <row r="26">
      <c r="A26" s="3" t="inlineStr">
        <is>
          <t>Intangible assets and Goodwill</t>
        </is>
      </c>
      <c r="B26" s="4" t="inlineStr">
        <is>
          <t xml:space="preserve"> </t>
        </is>
      </c>
      <c r="C26" s="4" t="inlineStr">
        <is>
          <t xml:space="preserve"> </t>
        </is>
      </c>
    </row>
    <row r="27">
      <c r="A27" s="4" t="inlineStr">
        <is>
          <t>Pre-tax discount rate</t>
        </is>
      </c>
      <c r="B27" s="4" t="inlineStr">
        <is>
          <t xml:space="preserve"> </t>
        </is>
      </c>
      <c r="C27" s="9" t="n">
        <v>0.142</v>
      </c>
    </row>
    <row r="28">
      <c r="A28" s="4" t="inlineStr">
        <is>
          <t>Sustainable growth rate</t>
        </is>
      </c>
      <c r="B28" s="4" t="inlineStr">
        <is>
          <t xml:space="preserve"> </t>
        </is>
      </c>
      <c r="C28" s="8" t="n">
        <v>0.02</v>
      </c>
    </row>
    <row r="29">
      <c r="A29" s="4" t="inlineStr">
        <is>
          <t>Just Execute</t>
        </is>
      </c>
      <c r="B29" s="4" t="inlineStr">
        <is>
          <t xml:space="preserve"> </t>
        </is>
      </c>
      <c r="C29" s="4" t="inlineStr">
        <is>
          <t xml:space="preserve"> </t>
        </is>
      </c>
    </row>
    <row r="30">
      <c r="A30" s="3" t="inlineStr">
        <is>
          <t>Intangible assets and Goodwill</t>
        </is>
      </c>
      <c r="B30" s="4" t="inlineStr">
        <is>
          <t xml:space="preserve"> </t>
        </is>
      </c>
      <c r="C30" s="4" t="inlineStr">
        <is>
          <t xml:space="preserve"> </t>
        </is>
      </c>
    </row>
    <row r="31">
      <c r="A31" s="4" t="inlineStr">
        <is>
          <t>Pre-tax discount rate</t>
        </is>
      </c>
      <c r="B31" s="4" t="inlineStr">
        <is>
          <t xml:space="preserve"> </t>
        </is>
      </c>
      <c r="C31" s="9" t="n">
        <v>0.1286</v>
      </c>
    </row>
    <row r="32">
      <c r="A32" s="4" t="inlineStr">
        <is>
          <t>Sustainable growth rate</t>
        </is>
      </c>
      <c r="B32" s="4" t="inlineStr">
        <is>
          <t xml:space="preserve"> </t>
        </is>
      </c>
      <c r="C32" s="8" t="n">
        <v>0.0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the key assumptions (Details) - EUR (€) € in Thousands</t>
        </is>
      </c>
      <c r="B1" s="2" t="inlineStr">
        <is>
          <t>12 Months Ended</t>
        </is>
      </c>
    </row>
    <row r="2">
      <c r="B2" s="2" t="inlineStr">
        <is>
          <t>Dec. 31, 2024</t>
        </is>
      </c>
      <c r="C2" s="2" t="inlineStr">
        <is>
          <t>Dec. 31, 2023</t>
        </is>
      </c>
    </row>
    <row r="3">
      <c r="A3" s="3" t="inlineStr">
        <is>
          <t>Intangible assets and Goodwill</t>
        </is>
      </c>
      <c r="B3" s="4" t="inlineStr">
        <is>
          <t xml:space="preserve"> </t>
        </is>
      </c>
      <c r="C3" s="4" t="inlineStr">
        <is>
          <t xml:space="preserve"> </t>
        </is>
      </c>
    </row>
    <row r="4">
      <c r="A4" s="4" t="inlineStr">
        <is>
          <t>Impairment loss</t>
        </is>
      </c>
      <c r="B4" s="6" t="n">
        <v>0</v>
      </c>
      <c r="C4" s="6" t="n">
        <v>0</v>
      </c>
    </row>
    <row r="5">
      <c r="A5" s="4" t="inlineStr">
        <is>
          <t>Future cash flows</t>
        </is>
      </c>
      <c r="B5" s="4" t="inlineStr">
        <is>
          <t xml:space="preserve"> </t>
        </is>
      </c>
      <c r="C5" s="4" t="inlineStr">
        <is>
          <t xml:space="preserve"> </t>
        </is>
      </c>
    </row>
    <row r="6">
      <c r="A6" s="3" t="inlineStr">
        <is>
          <t>Intangible assets and Goodwill</t>
        </is>
      </c>
      <c r="B6" s="4" t="inlineStr">
        <is>
          <t xml:space="preserve"> </t>
        </is>
      </c>
      <c r="C6" s="4" t="inlineStr">
        <is>
          <t xml:space="preserve"> </t>
        </is>
      </c>
    </row>
    <row r="7">
      <c r="A7" s="4" t="inlineStr">
        <is>
          <t>Percentage of reasonably possible increase (decrease) in key assumption</t>
        </is>
      </c>
      <c r="B7" s="4" t="inlineStr">
        <is>
          <t>(10.00%)</t>
        </is>
      </c>
      <c r="C7" s="4" t="inlineStr">
        <is>
          <t xml:space="preserve"> </t>
        </is>
      </c>
    </row>
    <row r="8">
      <c r="A8" s="4" t="inlineStr">
        <is>
          <t>Impairment loss due to reasonably possible increase (decrease) in key assumption</t>
        </is>
      </c>
      <c r="B8" s="6" t="n">
        <v>0</v>
      </c>
      <c r="C8" s="4" t="inlineStr">
        <is>
          <t xml:space="preserve"> </t>
        </is>
      </c>
    </row>
    <row r="9">
      <c r="A9" s="4" t="inlineStr">
        <is>
          <t>Discount rate</t>
        </is>
      </c>
      <c r="B9" s="4" t="inlineStr">
        <is>
          <t xml:space="preserve"> </t>
        </is>
      </c>
      <c r="C9" s="4" t="inlineStr">
        <is>
          <t xml:space="preserve"> </t>
        </is>
      </c>
    </row>
    <row r="10">
      <c r="A10" s="3" t="inlineStr">
        <is>
          <t>Intangible assets and Goodwill</t>
        </is>
      </c>
      <c r="B10" s="4" t="inlineStr">
        <is>
          <t xml:space="preserve"> </t>
        </is>
      </c>
      <c r="C10" s="4" t="inlineStr">
        <is>
          <t xml:space="preserve"> </t>
        </is>
      </c>
    </row>
    <row r="11">
      <c r="A11" s="4" t="inlineStr">
        <is>
          <t>Percentage of reasonably possible increase (decrease) in key assumption</t>
        </is>
      </c>
      <c r="B11" s="8" t="n">
        <v>0.01</v>
      </c>
      <c r="C11" s="4" t="inlineStr">
        <is>
          <t xml:space="preserve"> </t>
        </is>
      </c>
    </row>
    <row r="12">
      <c r="A12" s="4" t="inlineStr">
        <is>
          <t>Impairment loss due to reasonably possible increase (decrease) in key assumption</t>
        </is>
      </c>
      <c r="B12" s="6" t="n">
        <v>0</v>
      </c>
      <c r="C12" s="4" t="inlineStr">
        <is>
          <t xml:space="preserve"> </t>
        </is>
      </c>
    </row>
    <row r="13">
      <c r="A13" s="4" t="inlineStr">
        <is>
          <t>Sustainable growth rate</t>
        </is>
      </c>
      <c r="B13" s="4" t="inlineStr">
        <is>
          <t xml:space="preserve"> </t>
        </is>
      </c>
      <c r="C13" s="4" t="inlineStr">
        <is>
          <t xml:space="preserve"> </t>
        </is>
      </c>
    </row>
    <row r="14">
      <c r="A14" s="3" t="inlineStr">
        <is>
          <t>Intangible assets and Goodwill</t>
        </is>
      </c>
      <c r="B14" s="4" t="inlineStr">
        <is>
          <t xml:space="preserve"> </t>
        </is>
      </c>
      <c r="C14" s="4" t="inlineStr">
        <is>
          <t xml:space="preserve"> </t>
        </is>
      </c>
    </row>
    <row r="15">
      <c r="A15" s="4" t="inlineStr">
        <is>
          <t>Percentage of reasonably possible increase (decrease) in key assumption</t>
        </is>
      </c>
      <c r="B15" s="4" t="inlineStr">
        <is>
          <t>(1.00%)</t>
        </is>
      </c>
      <c r="C15" s="4" t="inlineStr">
        <is>
          <t xml:space="preserve"> </t>
        </is>
      </c>
    </row>
    <row r="16">
      <c r="A16" s="4" t="inlineStr">
        <is>
          <t>Impairment loss due to reasonably possible increase (decrease) in key assumption</t>
        </is>
      </c>
      <c r="B16" s="6" t="n">
        <v>0</v>
      </c>
      <c r="C16" s="4" t="inlineStr">
        <is>
          <t xml:space="preserve"> </t>
        </is>
      </c>
    </row>
    <row r="17">
      <c r="A17" s="4" t="inlineStr">
        <is>
          <t>Just Execute</t>
        </is>
      </c>
      <c r="B17" s="4" t="inlineStr">
        <is>
          <t xml:space="preserve"> </t>
        </is>
      </c>
      <c r="C17" s="4" t="inlineStr">
        <is>
          <t xml:space="preserve"> </t>
        </is>
      </c>
    </row>
    <row r="18">
      <c r="A18" s="3" t="inlineStr">
        <is>
          <t>Intangible assets and Goodwill</t>
        </is>
      </c>
      <c r="B18" s="4" t="inlineStr">
        <is>
          <t xml:space="preserve"> </t>
        </is>
      </c>
      <c r="C18" s="4" t="inlineStr">
        <is>
          <t xml:space="preserve"> </t>
        </is>
      </c>
    </row>
    <row r="19">
      <c r="A19" s="4" t="inlineStr">
        <is>
          <t>Recoverable amount exceeding carrying amount</t>
        </is>
      </c>
      <c r="B19" s="4" t="inlineStr">
        <is>
          <t xml:space="preserve"> </t>
        </is>
      </c>
      <c r="C19" s="6" t="n">
        <v>5500</v>
      </c>
    </row>
    <row r="20">
      <c r="A20" s="4" t="inlineStr">
        <is>
          <t>Applied sustainable growth rate</t>
        </is>
      </c>
      <c r="B20" s="4" t="inlineStr">
        <is>
          <t xml:space="preserve"> </t>
        </is>
      </c>
      <c r="C20" s="8" t="n">
        <v>0.02</v>
      </c>
    </row>
    <row r="21">
      <c r="A21" s="4" t="inlineStr">
        <is>
          <t>Just Execute | Future cash flows</t>
        </is>
      </c>
      <c r="B21" s="4" t="inlineStr">
        <is>
          <t xml:space="preserve"> </t>
        </is>
      </c>
      <c r="C21" s="4" t="inlineStr">
        <is>
          <t xml:space="preserve"> </t>
        </is>
      </c>
    </row>
    <row r="22">
      <c r="A22" s="3" t="inlineStr">
        <is>
          <t>Intangible assets and Goodwill</t>
        </is>
      </c>
      <c r="B22" s="4" t="inlineStr">
        <is>
          <t xml:space="preserve"> </t>
        </is>
      </c>
      <c r="C22" s="4" t="inlineStr">
        <is>
          <t xml:space="preserve"> </t>
        </is>
      </c>
    </row>
    <row r="23">
      <c r="A23" s="4" t="inlineStr">
        <is>
          <t>Amount by which value assigned to key assumption must change in order for unit's recoverable amount to be equal to carrying amount</t>
        </is>
      </c>
      <c r="B23" s="4" t="inlineStr">
        <is>
          <t xml:space="preserve"> </t>
        </is>
      </c>
      <c r="C23" s="11" t="n">
        <v>-0.013</v>
      </c>
    </row>
    <row r="24">
      <c r="A24" s="4" t="inlineStr">
        <is>
          <t>Just Execute | Discount rate</t>
        </is>
      </c>
      <c r="B24" s="4" t="inlineStr">
        <is>
          <t xml:space="preserve"> </t>
        </is>
      </c>
      <c r="C24" s="4" t="inlineStr">
        <is>
          <t xml:space="preserve"> </t>
        </is>
      </c>
    </row>
    <row r="25">
      <c r="A25" s="3" t="inlineStr">
        <is>
          <t>Intangible assets and Goodwill</t>
        </is>
      </c>
      <c r="B25" s="4" t="inlineStr">
        <is>
          <t xml:space="preserve"> </t>
        </is>
      </c>
      <c r="C25" s="4" t="inlineStr">
        <is>
          <t xml:space="preserve"> </t>
        </is>
      </c>
    </row>
    <row r="26">
      <c r="A26" s="4" t="inlineStr">
        <is>
          <t>Applied post-tax discount rate</t>
        </is>
      </c>
      <c r="B26" s="4" t="inlineStr">
        <is>
          <t xml:space="preserve"> </t>
        </is>
      </c>
      <c r="C26" s="9" t="n">
        <v>0.111</v>
      </c>
    </row>
    <row r="27">
      <c r="A27" s="4" t="inlineStr">
        <is>
          <t>Amount by which value assigned to key assumption must change in order for unit's recoverable amount to be equal to carrying amount</t>
        </is>
      </c>
      <c r="B27" s="4" t="inlineStr">
        <is>
          <t xml:space="preserve"> </t>
        </is>
      </c>
      <c r="C27" s="11" t="n">
        <v>0.001</v>
      </c>
    </row>
    <row r="28">
      <c r="A28" s="4" t="inlineStr">
        <is>
          <t>Just Execute | Sustainable growth rate</t>
        </is>
      </c>
      <c r="B28" s="4" t="inlineStr">
        <is>
          <t xml:space="preserve"> </t>
        </is>
      </c>
      <c r="C28" s="4" t="inlineStr">
        <is>
          <t xml:space="preserve"> </t>
        </is>
      </c>
    </row>
    <row r="29">
      <c r="A29" s="3" t="inlineStr">
        <is>
          <t>Intangible assets and Goodwill</t>
        </is>
      </c>
      <c r="B29" s="4" t="inlineStr">
        <is>
          <t xml:space="preserve"> </t>
        </is>
      </c>
      <c r="C29" s="4" t="inlineStr">
        <is>
          <t xml:space="preserve"> </t>
        </is>
      </c>
    </row>
    <row r="30">
      <c r="A30" s="4" t="inlineStr">
        <is>
          <t>Applied sustainable growth rate</t>
        </is>
      </c>
      <c r="B30" s="4" t="inlineStr">
        <is>
          <t xml:space="preserve"> </t>
        </is>
      </c>
      <c r="C30" s="8" t="n">
        <v>0.02</v>
      </c>
    </row>
    <row r="31">
      <c r="A31" s="4" t="inlineStr">
        <is>
          <t>Amount by which value assigned to key assumption must change in order for unit's recoverable amount to be equal to carrying amount</t>
        </is>
      </c>
      <c r="B31" s="4" t="inlineStr">
        <is>
          <t xml:space="preserve"> </t>
        </is>
      </c>
      <c r="C31" s="11" t="n">
        <v>-0.00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Development of Intangible Assets (Details) - EUR (€) € in Thousands</t>
        </is>
      </c>
      <c r="B1" s="2" t="inlineStr">
        <is>
          <t>12 Months Ended</t>
        </is>
      </c>
    </row>
    <row r="2">
      <c r="B2" s="2" t="inlineStr">
        <is>
          <t>Dec. 31, 2024</t>
        </is>
      </c>
      <c r="C2" s="2" t="inlineStr">
        <is>
          <t>Dec. 31, 2023</t>
        </is>
      </c>
    </row>
    <row r="3">
      <c r="A3" s="3" t="inlineStr">
        <is>
          <t>Intangible assets and Goodwill</t>
        </is>
      </c>
      <c r="B3" s="4" t="inlineStr">
        <is>
          <t xml:space="preserve"> </t>
        </is>
      </c>
      <c r="C3" s="4" t="inlineStr">
        <is>
          <t xml:space="preserve"> </t>
        </is>
      </c>
    </row>
    <row r="4">
      <c r="A4" s="4" t="inlineStr">
        <is>
          <t>Amount beginning of the year</t>
        </is>
      </c>
      <c r="B4" s="6" t="n">
        <v>15453</v>
      </c>
      <c r="C4" s="6" t="n">
        <v>23819</v>
      </c>
    </row>
    <row r="5">
      <c r="A5" s="4" t="inlineStr">
        <is>
          <t>Impairment</t>
        </is>
      </c>
      <c r="B5" s="4" t="inlineStr">
        <is>
          <t xml:space="preserve"> </t>
        </is>
      </c>
      <c r="C5" s="5" t="n">
        <v>-5011</v>
      </c>
    </row>
    <row r="6">
      <c r="A6" s="4" t="inlineStr">
        <is>
          <t>Amount end of the year</t>
        </is>
      </c>
      <c r="B6" s="5" t="n">
        <v>26440</v>
      </c>
      <c r="C6" s="5" t="n">
        <v>15453</v>
      </c>
    </row>
    <row r="7">
      <c r="A7" s="4" t="inlineStr">
        <is>
          <t>Gross/Acquisition and manufacturing costs</t>
        </is>
      </c>
      <c r="B7" s="4" t="inlineStr">
        <is>
          <t xml:space="preserve"> </t>
        </is>
      </c>
      <c r="C7" s="4" t="inlineStr">
        <is>
          <t xml:space="preserve"> </t>
        </is>
      </c>
    </row>
    <row r="8">
      <c r="A8" s="3" t="inlineStr">
        <is>
          <t>Intangible assets and Goodwill</t>
        </is>
      </c>
      <c r="B8" s="4" t="inlineStr">
        <is>
          <t xml:space="preserve"> </t>
        </is>
      </c>
      <c r="C8" s="4" t="inlineStr">
        <is>
          <t xml:space="preserve"> </t>
        </is>
      </c>
    </row>
    <row r="9">
      <c r="A9" s="4" t="inlineStr">
        <is>
          <t>Amount beginning of the year</t>
        </is>
      </c>
      <c r="B9" s="5" t="n">
        <v>191800</v>
      </c>
      <c r="C9" s="5" t="n">
        <v>189246</v>
      </c>
    </row>
    <row r="10">
      <c r="A10" s="4" t="inlineStr">
        <is>
          <t>Foreign currency translation</t>
        </is>
      </c>
      <c r="B10" s="5" t="n">
        <v>4619</v>
      </c>
      <c r="C10" s="5" t="n">
        <v>-1105</v>
      </c>
    </row>
    <row r="11">
      <c r="A11" s="4" t="inlineStr">
        <is>
          <t>Additions</t>
        </is>
      </c>
      <c r="B11" s="5" t="n">
        <v>14769</v>
      </c>
      <c r="C11" s="5" t="n">
        <v>3659</v>
      </c>
    </row>
    <row r="12">
      <c r="A12" s="4" t="inlineStr">
        <is>
          <t>Disposals</t>
        </is>
      </c>
      <c r="B12" s="5" t="n">
        <v>-2</v>
      </c>
      <c r="C12" s="4" t="inlineStr">
        <is>
          <t xml:space="preserve"> </t>
        </is>
      </c>
    </row>
    <row r="13">
      <c r="A13" s="4" t="inlineStr">
        <is>
          <t>Reclassification</t>
        </is>
      </c>
      <c r="B13" s="5" t="n">
        <v>2266</v>
      </c>
      <c r="C13" s="4" t="inlineStr">
        <is>
          <t xml:space="preserve"> </t>
        </is>
      </c>
    </row>
    <row r="14">
      <c r="A14" s="4" t="inlineStr">
        <is>
          <t>Amount end of the year</t>
        </is>
      </c>
      <c r="B14" s="5" t="n">
        <v>213452</v>
      </c>
      <c r="C14" s="5" t="n">
        <v>191800</v>
      </c>
    </row>
    <row r="15">
      <c r="A15" s="4" t="inlineStr">
        <is>
          <t>Depreciation, amortization and impairments</t>
        </is>
      </c>
      <c r="B15" s="4" t="inlineStr">
        <is>
          <t xml:space="preserve"> </t>
        </is>
      </c>
      <c r="C15" s="4" t="inlineStr">
        <is>
          <t xml:space="preserve"> </t>
        </is>
      </c>
    </row>
    <row r="16">
      <c r="A16" s="3" t="inlineStr">
        <is>
          <t>Intangible assets and Goodwill</t>
        </is>
      </c>
      <c r="B16" s="4" t="inlineStr">
        <is>
          <t xml:space="preserve"> </t>
        </is>
      </c>
      <c r="C16" s="4" t="inlineStr">
        <is>
          <t xml:space="preserve"> </t>
        </is>
      </c>
    </row>
    <row r="17">
      <c r="A17" s="4" t="inlineStr">
        <is>
          <t>Amount beginning of the year</t>
        </is>
      </c>
      <c r="B17" s="5" t="n">
        <v>-176348</v>
      </c>
      <c r="C17" s="5" t="n">
        <v>-165427</v>
      </c>
    </row>
    <row r="18">
      <c r="A18" s="4" t="inlineStr">
        <is>
          <t>Foreign currency translation</t>
        </is>
      </c>
      <c r="B18" s="5" t="n">
        <v>-4184</v>
      </c>
      <c r="C18" s="5" t="n">
        <v>1035</v>
      </c>
    </row>
    <row r="19">
      <c r="A19" s="4" t="inlineStr">
        <is>
          <t>Additions</t>
        </is>
      </c>
      <c r="B19" s="5" t="n">
        <v>-6484</v>
      </c>
      <c r="C19" s="5" t="n">
        <v>-6946</v>
      </c>
    </row>
    <row r="20">
      <c r="A20" s="4" t="inlineStr">
        <is>
          <t>Impairment</t>
        </is>
      </c>
      <c r="B20" s="4" t="inlineStr">
        <is>
          <t xml:space="preserve"> </t>
        </is>
      </c>
      <c r="C20" s="5" t="n">
        <v>-5011</v>
      </c>
    </row>
    <row r="21">
      <c r="A21" s="4" t="inlineStr">
        <is>
          <t>Disposals</t>
        </is>
      </c>
      <c r="B21" s="5" t="n">
        <v>2</v>
      </c>
      <c r="C21" s="4" t="inlineStr">
        <is>
          <t xml:space="preserve"> </t>
        </is>
      </c>
    </row>
    <row r="22">
      <c r="A22" s="4" t="inlineStr">
        <is>
          <t>Amount end of the year</t>
        </is>
      </c>
      <c r="B22" s="5" t="n">
        <v>-187013</v>
      </c>
      <c r="C22" s="5" t="n">
        <v>-176348</v>
      </c>
    </row>
    <row r="23">
      <c r="A23" s="4" t="inlineStr">
        <is>
          <t>Patents and licences</t>
        </is>
      </c>
      <c r="B23" s="4" t="inlineStr">
        <is>
          <t xml:space="preserve"> </t>
        </is>
      </c>
      <c r="C23" s="4" t="inlineStr">
        <is>
          <t xml:space="preserve"> </t>
        </is>
      </c>
    </row>
    <row r="24">
      <c r="A24" s="3" t="inlineStr">
        <is>
          <t>Intangible assets and Goodwill</t>
        </is>
      </c>
      <c r="B24" s="4" t="inlineStr">
        <is>
          <t xml:space="preserve"> </t>
        </is>
      </c>
      <c r="C24" s="4" t="inlineStr">
        <is>
          <t xml:space="preserve"> </t>
        </is>
      </c>
    </row>
    <row r="25">
      <c r="A25" s="4" t="inlineStr">
        <is>
          <t>Amount beginning of the year</t>
        </is>
      </c>
      <c r="B25" s="5" t="n">
        <v>861</v>
      </c>
      <c r="C25" s="5" t="n">
        <v>1534</v>
      </c>
    </row>
    <row r="26">
      <c r="A26" s="4" t="inlineStr">
        <is>
          <t>Amount end of the year</t>
        </is>
      </c>
      <c r="B26" s="5" t="n">
        <v>934</v>
      </c>
      <c r="C26" s="5" t="n">
        <v>861</v>
      </c>
    </row>
    <row r="27">
      <c r="A27" s="4" t="inlineStr">
        <is>
          <t>Patents and licences | Gross/Acquisition and manufacturing costs</t>
        </is>
      </c>
      <c r="B27" s="4" t="inlineStr">
        <is>
          <t xml:space="preserve"> </t>
        </is>
      </c>
      <c r="C27" s="4" t="inlineStr">
        <is>
          <t xml:space="preserve"> </t>
        </is>
      </c>
    </row>
    <row r="28">
      <c r="A28" s="3" t="inlineStr">
        <is>
          <t>Intangible assets and Goodwill</t>
        </is>
      </c>
      <c r="B28" s="4" t="inlineStr">
        <is>
          <t xml:space="preserve"> </t>
        </is>
      </c>
      <c r="C28" s="4" t="inlineStr">
        <is>
          <t xml:space="preserve"> </t>
        </is>
      </c>
    </row>
    <row r="29">
      <c r="A29" s="4" t="inlineStr">
        <is>
          <t>Amount beginning of the year</t>
        </is>
      </c>
      <c r="B29" s="5" t="n">
        <v>11166</v>
      </c>
      <c r="C29" s="5" t="n">
        <v>12883</v>
      </c>
    </row>
    <row r="30">
      <c r="A30" s="4" t="inlineStr">
        <is>
          <t>Foreign currency translation</t>
        </is>
      </c>
      <c r="B30" s="5" t="n">
        <v>-1</v>
      </c>
      <c r="C30" s="5" t="n">
        <v>-46</v>
      </c>
    </row>
    <row r="31">
      <c r="A31" s="4" t="inlineStr">
        <is>
          <t>Disposals</t>
        </is>
      </c>
      <c r="B31" s="5" t="n">
        <v>-2</v>
      </c>
      <c r="C31" s="4" t="inlineStr">
        <is>
          <t xml:space="preserve"> </t>
        </is>
      </c>
    </row>
    <row r="32">
      <c r="A32" s="4" t="inlineStr">
        <is>
          <t>Reclassification</t>
        </is>
      </c>
      <c r="B32" s="5" t="n">
        <v>234</v>
      </c>
      <c r="C32" s="5" t="n">
        <v>-1672</v>
      </c>
    </row>
    <row r="33">
      <c r="A33" s="4" t="inlineStr">
        <is>
          <t>Amount end of the year</t>
        </is>
      </c>
      <c r="B33" s="5" t="n">
        <v>11397</v>
      </c>
      <c r="C33" s="5" t="n">
        <v>11166</v>
      </c>
    </row>
    <row r="34">
      <c r="A34" s="4" t="inlineStr">
        <is>
          <t>Patents and licences | Depreciation, amortization and impairments</t>
        </is>
      </c>
      <c r="B34" s="4" t="inlineStr">
        <is>
          <t xml:space="preserve"> </t>
        </is>
      </c>
      <c r="C34" s="4" t="inlineStr">
        <is>
          <t xml:space="preserve"> </t>
        </is>
      </c>
    </row>
    <row r="35">
      <c r="A35" s="3" t="inlineStr">
        <is>
          <t>Intangible assets and Goodwill</t>
        </is>
      </c>
      <c r="B35" s="4" t="inlineStr">
        <is>
          <t xml:space="preserve"> </t>
        </is>
      </c>
      <c r="C35" s="4" t="inlineStr">
        <is>
          <t xml:space="preserve"> </t>
        </is>
      </c>
    </row>
    <row r="36">
      <c r="A36" s="4" t="inlineStr">
        <is>
          <t>Amount beginning of the year</t>
        </is>
      </c>
      <c r="B36" s="5" t="n">
        <v>-10304</v>
      </c>
      <c r="C36" s="5" t="n">
        <v>-11349</v>
      </c>
    </row>
    <row r="37">
      <c r="A37" s="4" t="inlineStr">
        <is>
          <t>Foreign currency translation</t>
        </is>
      </c>
      <c r="B37" s="5" t="n">
        <v>-1</v>
      </c>
      <c r="C37" s="5" t="n">
        <v>-10</v>
      </c>
    </row>
    <row r="38">
      <c r="A38" s="4" t="inlineStr">
        <is>
          <t>Additions</t>
        </is>
      </c>
      <c r="B38" s="5" t="n">
        <v>-161</v>
      </c>
      <c r="C38" s="5" t="n">
        <v>-84</v>
      </c>
    </row>
    <row r="39">
      <c r="A39" s="4" t="inlineStr">
        <is>
          <t>Disposals</t>
        </is>
      </c>
      <c r="B39" s="5" t="n">
        <v>2</v>
      </c>
      <c r="C39" s="4" t="inlineStr">
        <is>
          <t xml:space="preserve"> </t>
        </is>
      </c>
    </row>
    <row r="40">
      <c r="A40" s="4" t="inlineStr">
        <is>
          <t>Reclassification</t>
        </is>
      </c>
      <c r="B40" s="4" t="inlineStr">
        <is>
          <t xml:space="preserve"> </t>
        </is>
      </c>
      <c r="C40" s="5" t="n">
        <v>1138</v>
      </c>
    </row>
    <row r="41">
      <c r="A41" s="4" t="inlineStr">
        <is>
          <t>Amount end of the year</t>
        </is>
      </c>
      <c r="B41" s="5" t="n">
        <v>-10464</v>
      </c>
      <c r="C41" s="5" t="n">
        <v>-10304</v>
      </c>
    </row>
    <row r="42">
      <c r="A42" s="4" t="inlineStr">
        <is>
          <t>Developed Technologies</t>
        </is>
      </c>
      <c r="B42" s="4" t="inlineStr">
        <is>
          <t xml:space="preserve"> </t>
        </is>
      </c>
      <c r="C42" s="4" t="inlineStr">
        <is>
          <t xml:space="preserve"> </t>
        </is>
      </c>
    </row>
    <row r="43">
      <c r="A43" s="3" t="inlineStr">
        <is>
          <t>Intangible assets and Goodwill</t>
        </is>
      </c>
      <c r="B43" s="4" t="inlineStr">
        <is>
          <t xml:space="preserve"> </t>
        </is>
      </c>
      <c r="C43" s="4" t="inlineStr">
        <is>
          <t xml:space="preserve"> </t>
        </is>
      </c>
    </row>
    <row r="44">
      <c r="A44" s="4" t="inlineStr">
        <is>
          <t>Amount beginning of the year</t>
        </is>
      </c>
      <c r="B44" s="5" t="n">
        <v>4844</v>
      </c>
      <c r="C44" s="5" t="n">
        <v>6575</v>
      </c>
    </row>
    <row r="45">
      <c r="A45" s="4" t="inlineStr">
        <is>
          <t>Additions</t>
        </is>
      </c>
      <c r="B45" s="5" t="n">
        <v>14769</v>
      </c>
      <c r="C45" s="4" t="inlineStr">
        <is>
          <t xml:space="preserve"> </t>
        </is>
      </c>
    </row>
    <row r="46">
      <c r="A46" s="4" t="inlineStr">
        <is>
          <t>Amount end of the year</t>
        </is>
      </c>
      <c r="B46" s="5" t="n">
        <v>21478</v>
      </c>
      <c r="C46" s="5" t="n">
        <v>4844</v>
      </c>
    </row>
    <row r="47">
      <c r="A47" s="4" t="inlineStr">
        <is>
          <t>Developed Technologies | Gross/Acquisition and manufacturing costs</t>
        </is>
      </c>
      <c r="B47" s="4" t="inlineStr">
        <is>
          <t xml:space="preserve"> </t>
        </is>
      </c>
      <c r="C47" s="4" t="inlineStr">
        <is>
          <t xml:space="preserve"> </t>
        </is>
      </c>
    </row>
    <row r="48">
      <c r="A48" s="3" t="inlineStr">
        <is>
          <t>Intangible assets and Goodwill</t>
        </is>
      </c>
      <c r="B48" s="4" t="inlineStr">
        <is>
          <t xml:space="preserve"> </t>
        </is>
      </c>
      <c r="C48" s="4" t="inlineStr">
        <is>
          <t xml:space="preserve"> </t>
        </is>
      </c>
    </row>
    <row r="49">
      <c r="A49" s="4" t="inlineStr">
        <is>
          <t>Amount beginning of the year</t>
        </is>
      </c>
      <c r="B49" s="5" t="n">
        <v>105334</v>
      </c>
      <c r="C49" s="5" t="n">
        <v>100735</v>
      </c>
    </row>
    <row r="50">
      <c r="A50" s="4" t="inlineStr">
        <is>
          <t>Foreign currency translation</t>
        </is>
      </c>
      <c r="B50" s="5" t="n">
        <v>2767</v>
      </c>
      <c r="C50" s="5" t="n">
        <v>-732</v>
      </c>
    </row>
    <row r="51">
      <c r="A51" s="4" t="inlineStr">
        <is>
          <t>Additions</t>
        </is>
      </c>
      <c r="B51" s="5" t="n">
        <v>14769</v>
      </c>
      <c r="C51" s="5" t="n">
        <v>3659</v>
      </c>
    </row>
    <row r="52">
      <c r="A52" s="4" t="inlineStr">
        <is>
          <t>Reclassification</t>
        </is>
      </c>
      <c r="B52" s="5" t="n">
        <v>2032</v>
      </c>
      <c r="C52" s="5" t="n">
        <v>1672</v>
      </c>
    </row>
    <row r="53">
      <c r="A53" s="4" t="inlineStr">
        <is>
          <t>Amount end of the year</t>
        </is>
      </c>
      <c r="B53" s="5" t="n">
        <v>124902</v>
      </c>
      <c r="C53" s="5" t="n">
        <v>105334</v>
      </c>
    </row>
    <row r="54">
      <c r="A54" s="4" t="inlineStr">
        <is>
          <t>Developed Technologies | Depreciation, amortization and impairments</t>
        </is>
      </c>
      <c r="B54" s="4" t="inlineStr">
        <is>
          <t xml:space="preserve"> </t>
        </is>
      </c>
      <c r="C54" s="4" t="inlineStr">
        <is>
          <t xml:space="preserve"> </t>
        </is>
      </c>
    </row>
    <row r="55">
      <c r="A55" s="3" t="inlineStr">
        <is>
          <t>Intangible assets and Goodwill</t>
        </is>
      </c>
      <c r="B55" s="4" t="inlineStr">
        <is>
          <t xml:space="preserve"> </t>
        </is>
      </c>
      <c r="C55" s="4" t="inlineStr">
        <is>
          <t xml:space="preserve"> </t>
        </is>
      </c>
    </row>
    <row r="56">
      <c r="A56" s="4" t="inlineStr">
        <is>
          <t>Amount beginning of the year</t>
        </is>
      </c>
      <c r="B56" s="5" t="n">
        <v>-100490</v>
      </c>
      <c r="C56" s="5" t="n">
        <v>-94160</v>
      </c>
    </row>
    <row r="57">
      <c r="A57" s="4" t="inlineStr">
        <is>
          <t>Foreign currency translation</t>
        </is>
      </c>
      <c r="B57" s="5" t="n">
        <v>-2416</v>
      </c>
      <c r="C57" s="5" t="n">
        <v>641</v>
      </c>
    </row>
    <row r="58">
      <c r="A58" s="4" t="inlineStr">
        <is>
          <t>Additions</t>
        </is>
      </c>
      <c r="B58" s="5" t="n">
        <v>-518</v>
      </c>
      <c r="C58" s="5" t="n">
        <v>-822</v>
      </c>
    </row>
    <row r="59">
      <c r="A59" s="4" t="inlineStr">
        <is>
          <t>Impairment</t>
        </is>
      </c>
      <c r="B59" s="4" t="inlineStr">
        <is>
          <t xml:space="preserve"> </t>
        </is>
      </c>
      <c r="C59" s="5" t="n">
        <v>-5011</v>
      </c>
    </row>
    <row r="60">
      <c r="A60" s="4" t="inlineStr">
        <is>
          <t>Reclassification</t>
        </is>
      </c>
      <c r="B60" s="4" t="inlineStr">
        <is>
          <t xml:space="preserve"> </t>
        </is>
      </c>
      <c r="C60" s="5" t="n">
        <v>-1138</v>
      </c>
    </row>
    <row r="61">
      <c r="A61" s="4" t="inlineStr">
        <is>
          <t>Amount end of the year</t>
        </is>
      </c>
      <c r="B61" s="5" t="n">
        <v>-103424</v>
      </c>
      <c r="C61" s="5" t="n">
        <v>-100490</v>
      </c>
    </row>
    <row r="62">
      <c r="A62" s="4" t="inlineStr">
        <is>
          <t>Customer relationships</t>
        </is>
      </c>
      <c r="B62" s="4" t="inlineStr">
        <is>
          <t xml:space="preserve"> </t>
        </is>
      </c>
      <c r="C62" s="4" t="inlineStr">
        <is>
          <t xml:space="preserve"> </t>
        </is>
      </c>
    </row>
    <row r="63">
      <c r="A63" s="3" t="inlineStr">
        <is>
          <t>Intangible assets and Goodwill</t>
        </is>
      </c>
      <c r="B63" s="4" t="inlineStr">
        <is>
          <t xml:space="preserve"> </t>
        </is>
      </c>
      <c r="C63" s="4" t="inlineStr">
        <is>
          <t xml:space="preserve"> </t>
        </is>
      </c>
    </row>
    <row r="64">
      <c r="A64" s="4" t="inlineStr">
        <is>
          <t>Amount beginning of the year</t>
        </is>
      </c>
      <c r="B64" s="5" t="n">
        <v>8943</v>
      </c>
      <c r="C64" s="5" t="n">
        <v>14684</v>
      </c>
    </row>
    <row r="65">
      <c r="A65" s="4" t="inlineStr">
        <is>
          <t>Additions</t>
        </is>
      </c>
      <c r="B65" s="5" t="n">
        <v>-5582</v>
      </c>
      <c r="C65" s="4" t="inlineStr">
        <is>
          <t xml:space="preserve"> </t>
        </is>
      </c>
    </row>
    <row r="66">
      <c r="A66" s="4" t="inlineStr">
        <is>
          <t>Amount end of the year</t>
        </is>
      </c>
      <c r="B66" s="5" t="n">
        <v>3447</v>
      </c>
      <c r="C66" s="5" t="n">
        <v>8943</v>
      </c>
    </row>
    <row r="67">
      <c r="A67" s="4" t="inlineStr">
        <is>
          <t>Customer relationships | Gross/Acquisition and manufacturing costs</t>
        </is>
      </c>
      <c r="B67" s="4" t="inlineStr">
        <is>
          <t xml:space="preserve"> </t>
        </is>
      </c>
      <c r="C67" s="4" t="inlineStr">
        <is>
          <t xml:space="preserve"> </t>
        </is>
      </c>
    </row>
    <row r="68">
      <c r="A68" s="3" t="inlineStr">
        <is>
          <t>Intangible assets and Goodwill</t>
        </is>
      </c>
      <c r="B68" s="4" t="inlineStr">
        <is>
          <t xml:space="preserve"> </t>
        </is>
      </c>
      <c r="C68" s="4" t="inlineStr">
        <is>
          <t xml:space="preserve"> </t>
        </is>
      </c>
    </row>
    <row r="69">
      <c r="A69" s="4" t="inlineStr">
        <is>
          <t>Amount beginning of the year</t>
        </is>
      </c>
      <c r="B69" s="5" t="n">
        <v>68762</v>
      </c>
      <c r="C69" s="5" t="n">
        <v>69089</v>
      </c>
    </row>
    <row r="70">
      <c r="A70" s="4" t="inlineStr">
        <is>
          <t>Foreign currency translation</t>
        </is>
      </c>
      <c r="B70" s="5" t="n">
        <v>1853</v>
      </c>
      <c r="C70" s="5" t="n">
        <v>-327</v>
      </c>
    </row>
    <row r="71">
      <c r="A71" s="4" t="inlineStr">
        <is>
          <t>Amount end of the year</t>
        </is>
      </c>
      <c r="B71" s="5" t="n">
        <v>70615</v>
      </c>
      <c r="C71" s="5" t="n">
        <v>68762</v>
      </c>
    </row>
    <row r="72">
      <c r="A72" s="4" t="inlineStr">
        <is>
          <t>Customer relationships | Depreciation, amortization and impairments</t>
        </is>
      </c>
      <c r="B72" s="4" t="inlineStr">
        <is>
          <t xml:space="preserve"> </t>
        </is>
      </c>
      <c r="C72" s="4" t="inlineStr">
        <is>
          <t xml:space="preserve"> </t>
        </is>
      </c>
    </row>
    <row r="73">
      <c r="A73" s="3" t="inlineStr">
        <is>
          <t>Intangible assets and Goodwill</t>
        </is>
      </c>
      <c r="B73" s="4" t="inlineStr">
        <is>
          <t xml:space="preserve"> </t>
        </is>
      </c>
      <c r="C73" s="4" t="inlineStr">
        <is>
          <t xml:space="preserve"> </t>
        </is>
      </c>
    </row>
    <row r="74">
      <c r="A74" s="4" t="inlineStr">
        <is>
          <t>Amount beginning of the year</t>
        </is>
      </c>
      <c r="B74" s="5" t="n">
        <v>-59819</v>
      </c>
      <c r="C74" s="5" t="n">
        <v>-54405</v>
      </c>
    </row>
    <row r="75">
      <c r="A75" s="4" t="inlineStr">
        <is>
          <t>Foreign currency translation</t>
        </is>
      </c>
      <c r="B75" s="5" t="n">
        <v>-1767</v>
      </c>
      <c r="C75" s="5" t="n">
        <v>404</v>
      </c>
    </row>
    <row r="76">
      <c r="A76" s="4" t="inlineStr">
        <is>
          <t>Additions</t>
        </is>
      </c>
      <c r="B76" s="5" t="n">
        <v>-5582</v>
      </c>
      <c r="C76" s="5" t="n">
        <v>-5818</v>
      </c>
    </row>
    <row r="77">
      <c r="A77" s="4" t="inlineStr">
        <is>
          <t>Amount end of the year</t>
        </is>
      </c>
      <c r="B77" s="5" t="n">
        <v>-67168</v>
      </c>
      <c r="C77" s="5" t="n">
        <v>-59819</v>
      </c>
    </row>
    <row r="78">
      <c r="A78" s="4" t="inlineStr">
        <is>
          <t>Trademarks</t>
        </is>
      </c>
      <c r="B78" s="4" t="inlineStr">
        <is>
          <t xml:space="preserve"> </t>
        </is>
      </c>
      <c r="C78" s="4" t="inlineStr">
        <is>
          <t xml:space="preserve"> </t>
        </is>
      </c>
    </row>
    <row r="79">
      <c r="A79" s="3" t="inlineStr">
        <is>
          <t>Intangible assets and Goodwill</t>
        </is>
      </c>
      <c r="B79" s="4" t="inlineStr">
        <is>
          <t xml:space="preserve"> </t>
        </is>
      </c>
      <c r="C79" s="4" t="inlineStr">
        <is>
          <t xml:space="preserve"> </t>
        </is>
      </c>
    </row>
    <row r="80">
      <c r="A80" s="4" t="inlineStr">
        <is>
          <t>Amount beginning of the year</t>
        </is>
      </c>
      <c r="B80" s="5" t="n">
        <v>804</v>
      </c>
      <c r="C80" s="5" t="n">
        <v>1026</v>
      </c>
    </row>
    <row r="81">
      <c r="A81" s="4" t="inlineStr">
        <is>
          <t>Amount end of the year</t>
        </is>
      </c>
      <c r="B81" s="5" t="n">
        <v>582</v>
      </c>
      <c r="C81" s="5" t="n">
        <v>804</v>
      </c>
    </row>
    <row r="82">
      <c r="A82" s="4" t="inlineStr">
        <is>
          <t>Trademarks | Gross/Acquisition and manufacturing costs</t>
        </is>
      </c>
      <c r="B82" s="4" t="inlineStr">
        <is>
          <t xml:space="preserve"> </t>
        </is>
      </c>
      <c r="C82" s="4" t="inlineStr">
        <is>
          <t xml:space="preserve"> </t>
        </is>
      </c>
    </row>
    <row r="83">
      <c r="A83" s="3" t="inlineStr">
        <is>
          <t>Intangible assets and Goodwill</t>
        </is>
      </c>
      <c r="B83" s="4" t="inlineStr">
        <is>
          <t xml:space="preserve"> </t>
        </is>
      </c>
      <c r="C83" s="4" t="inlineStr">
        <is>
          <t xml:space="preserve"> </t>
        </is>
      </c>
    </row>
    <row r="84">
      <c r="A84" s="4" t="inlineStr">
        <is>
          <t>Amount beginning of the year</t>
        </is>
      </c>
      <c r="B84" s="5" t="n">
        <v>6539</v>
      </c>
      <c r="C84" s="5" t="n">
        <v>6539</v>
      </c>
    </row>
    <row r="85">
      <c r="A85" s="4" t="inlineStr">
        <is>
          <t>Amount end of the year</t>
        </is>
      </c>
      <c r="B85" s="5" t="n">
        <v>6539</v>
      </c>
      <c r="C85" s="5" t="n">
        <v>6539</v>
      </c>
    </row>
    <row r="86">
      <c r="A86" s="4" t="inlineStr">
        <is>
          <t>Trademarks | Depreciation, amortization and impairments</t>
        </is>
      </c>
      <c r="B86" s="4" t="inlineStr">
        <is>
          <t xml:space="preserve"> </t>
        </is>
      </c>
      <c r="C86" s="4" t="inlineStr">
        <is>
          <t xml:space="preserve"> </t>
        </is>
      </c>
    </row>
    <row r="87">
      <c r="A87" s="3" t="inlineStr">
        <is>
          <t>Intangible assets and Goodwill</t>
        </is>
      </c>
      <c r="B87" s="4" t="inlineStr">
        <is>
          <t xml:space="preserve"> </t>
        </is>
      </c>
      <c r="C87" s="4" t="inlineStr">
        <is>
          <t xml:space="preserve"> </t>
        </is>
      </c>
    </row>
    <row r="88">
      <c r="A88" s="4" t="inlineStr">
        <is>
          <t>Amount beginning of the year</t>
        </is>
      </c>
      <c r="B88" s="5" t="n">
        <v>-5735</v>
      </c>
      <c r="C88" s="5" t="n">
        <v>-5513</v>
      </c>
    </row>
    <row r="89">
      <c r="A89" s="4" t="inlineStr">
        <is>
          <t>Additions</t>
        </is>
      </c>
      <c r="B89" s="5" t="n">
        <v>-222</v>
      </c>
      <c r="C89" s="5" t="n">
        <v>-222</v>
      </c>
    </row>
    <row r="90">
      <c r="A90" s="4" t="inlineStr">
        <is>
          <t>Amount end of the year</t>
        </is>
      </c>
      <c r="B90" s="6" t="n">
        <v>-5957</v>
      </c>
      <c r="C90" s="6" t="n">
        <v>-573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EUR (€) € in Thousands</t>
        </is>
      </c>
      <c r="B1" s="2" t="inlineStr">
        <is>
          <t>12 Months Ended</t>
        </is>
      </c>
    </row>
    <row r="2">
      <c r="B2" s="2" t="inlineStr">
        <is>
          <t>Dec. 31, 2024</t>
        </is>
      </c>
      <c r="C2" s="2" t="inlineStr">
        <is>
          <t>Dec. 31, 2023</t>
        </is>
      </c>
      <c r="D2" s="2" t="inlineStr">
        <is>
          <t>Dec. 31, 2022</t>
        </is>
      </c>
    </row>
    <row r="3">
      <c r="A3" s="3" t="inlineStr">
        <is>
          <t>Intangible assets and Goodwill</t>
        </is>
      </c>
      <c r="B3" s="4" t="inlineStr">
        <is>
          <t xml:space="preserve"> </t>
        </is>
      </c>
      <c r="C3" s="4" t="inlineStr">
        <is>
          <t xml:space="preserve"> </t>
        </is>
      </c>
      <c r="D3" s="4" t="inlineStr">
        <is>
          <t xml:space="preserve"> </t>
        </is>
      </c>
    </row>
    <row r="4">
      <c r="A4" s="4" t="inlineStr">
        <is>
          <t>Increase in intangible assets other than goodwill</t>
        </is>
      </c>
      <c r="B4" s="6" t="n">
        <v>10987</v>
      </c>
      <c r="C4" s="4" t="inlineStr">
        <is>
          <t xml:space="preserve"> </t>
        </is>
      </c>
      <c r="D4" s="4" t="inlineStr">
        <is>
          <t xml:space="preserve"> </t>
        </is>
      </c>
    </row>
    <row r="5">
      <c r="A5" s="4" t="inlineStr">
        <is>
          <t>Intangible assets, excluding goodwill</t>
        </is>
      </c>
      <c r="B5" s="5" t="n">
        <v>26440</v>
      </c>
      <c r="C5" s="6" t="n">
        <v>15453</v>
      </c>
      <c r="D5" s="6" t="n">
        <v>23819</v>
      </c>
    </row>
    <row r="6">
      <c r="A6" s="4" t="inlineStr">
        <is>
          <t>Developed Technologies</t>
        </is>
      </c>
      <c r="B6" s="4" t="inlineStr">
        <is>
          <t xml:space="preserve"> </t>
        </is>
      </c>
      <c r="C6" s="4" t="inlineStr">
        <is>
          <t xml:space="preserve"> </t>
        </is>
      </c>
      <c r="D6" s="4" t="inlineStr">
        <is>
          <t xml:space="preserve"> </t>
        </is>
      </c>
    </row>
    <row r="7">
      <c r="A7" s="3" t="inlineStr">
        <is>
          <t>Intangible assets and Goodwill</t>
        </is>
      </c>
      <c r="B7" s="4" t="inlineStr">
        <is>
          <t xml:space="preserve"> </t>
        </is>
      </c>
      <c r="C7" s="4" t="inlineStr">
        <is>
          <t xml:space="preserve"> </t>
        </is>
      </c>
      <c r="D7" s="4" t="inlineStr">
        <is>
          <t xml:space="preserve"> </t>
        </is>
      </c>
    </row>
    <row r="8">
      <c r="A8" s="4" t="inlineStr">
        <is>
          <t>Intangible assets, excluding goodwill</t>
        </is>
      </c>
      <c r="B8" s="5" t="n">
        <v>21478</v>
      </c>
      <c r="C8" s="5" t="n">
        <v>4844</v>
      </c>
      <c r="D8" s="5" t="n">
        <v>6575</v>
      </c>
    </row>
    <row r="9">
      <c r="A9" s="4" t="inlineStr">
        <is>
          <t>Additions</t>
        </is>
      </c>
      <c r="B9" s="5" t="n">
        <v>14769</v>
      </c>
      <c r="C9" s="4" t="inlineStr">
        <is>
          <t xml:space="preserve"> </t>
        </is>
      </c>
      <c r="D9" s="4" t="inlineStr">
        <is>
          <t xml:space="preserve"> </t>
        </is>
      </c>
    </row>
    <row r="10">
      <c r="A10" s="4" t="inlineStr">
        <is>
          <t>Developed Technologies | Internally generated</t>
        </is>
      </c>
      <c r="B10" s="4" t="inlineStr">
        <is>
          <t xml:space="preserve"> </t>
        </is>
      </c>
      <c r="C10" s="4" t="inlineStr">
        <is>
          <t xml:space="preserve"> </t>
        </is>
      </c>
      <c r="D10" s="4" t="inlineStr">
        <is>
          <t xml:space="preserve"> </t>
        </is>
      </c>
    </row>
    <row r="11">
      <c r="A11" s="3" t="inlineStr">
        <is>
          <t>Intangible assets and Goodwill</t>
        </is>
      </c>
      <c r="B11" s="4" t="inlineStr">
        <is>
          <t xml:space="preserve"> </t>
        </is>
      </c>
      <c r="C11" s="4" t="inlineStr">
        <is>
          <t xml:space="preserve"> </t>
        </is>
      </c>
      <c r="D11" s="4" t="inlineStr">
        <is>
          <t xml:space="preserve"> </t>
        </is>
      </c>
    </row>
    <row r="12">
      <c r="A12" s="4" t="inlineStr">
        <is>
          <t>Intangible assets, excluding goodwill</t>
        </is>
      </c>
      <c r="B12" s="5" t="n">
        <v>19832</v>
      </c>
      <c r="C12" s="5" t="n">
        <v>4574</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Intangible assets and Goodwill</t>
        </is>
      </c>
      <c r="B14" s="4" t="inlineStr">
        <is>
          <t xml:space="preserve"> </t>
        </is>
      </c>
      <c r="C14" s="4" t="inlineStr">
        <is>
          <t xml:space="preserve"> </t>
        </is>
      </c>
      <c r="D14" s="4" t="inlineStr">
        <is>
          <t xml:space="preserve"> </t>
        </is>
      </c>
    </row>
    <row r="15">
      <c r="A15" s="4" t="inlineStr">
        <is>
          <t>Intangible assets, excluding goodwill</t>
        </is>
      </c>
      <c r="B15" s="5" t="n">
        <v>3447</v>
      </c>
      <c r="C15" s="6" t="n">
        <v>8943</v>
      </c>
      <c r="D15" s="6" t="n">
        <v>14684</v>
      </c>
    </row>
    <row r="16">
      <c r="A16" s="4" t="inlineStr">
        <is>
          <t>Amortization</t>
        </is>
      </c>
      <c r="B16" s="6" t="n">
        <v>5582</v>
      </c>
      <c r="C16" s="4" t="inlineStr">
        <is>
          <t xml:space="preserve"> </t>
        </is>
      </c>
      <c r="D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inancial instruments - Cash and cash equivalents and investment (Details) - EUR (€) € in Thousands</t>
        </is>
      </c>
      <c r="B1" s="2" t="inlineStr">
        <is>
          <t>Dec. 31, 2024</t>
        </is>
      </c>
      <c r="D1" s="2" t="inlineStr">
        <is>
          <t>Dec. 31, 2023</t>
        </is>
      </c>
      <c r="F1" s="2" t="inlineStr">
        <is>
          <t>Dec. 31, 2022</t>
        </is>
      </c>
      <c r="G1" s="2" t="inlineStr">
        <is>
          <t>[1]</t>
        </is>
      </c>
      <c r="H1" s="2" t="inlineStr">
        <is>
          <t>Dec. 31, 2021</t>
        </is>
      </c>
    </row>
    <row r="2">
      <c r="A2" s="3" t="inlineStr">
        <is>
          <t>Financial instruments</t>
        </is>
      </c>
      <c r="B2" s="4" t="inlineStr">
        <is>
          <t xml:space="preserve"> </t>
        </is>
      </c>
      <c r="D2" s="4" t="inlineStr">
        <is>
          <t xml:space="preserve"> </t>
        </is>
      </c>
      <c r="F2" s="4" t="inlineStr">
        <is>
          <t xml:space="preserve"> </t>
        </is>
      </c>
      <c r="H2" s="4" t="inlineStr">
        <is>
          <t xml:space="preserve"> </t>
        </is>
      </c>
    </row>
    <row r="3">
      <c r="A3" s="4" t="inlineStr">
        <is>
          <t>Cash at banks and on hand</t>
        </is>
      </c>
      <c r="B3" s="6" t="n">
        <v>302825</v>
      </c>
      <c r="D3" s="6" t="n">
        <v>237562</v>
      </c>
      <c r="F3" s="4" t="inlineStr">
        <is>
          <t xml:space="preserve"> </t>
        </is>
      </c>
      <c r="H3" s="4" t="inlineStr">
        <is>
          <t xml:space="preserve"> </t>
        </is>
      </c>
    </row>
    <row r="4">
      <c r="A4" s="4" t="inlineStr">
        <is>
          <t>Short term deposits</t>
        </is>
      </c>
      <c r="B4" s="4" t="inlineStr">
        <is>
          <t xml:space="preserve"> </t>
        </is>
      </c>
      <c r="D4" s="5" t="n">
        <v>35000</v>
      </c>
      <c r="F4" s="4" t="inlineStr">
        <is>
          <t xml:space="preserve"> </t>
        </is>
      </c>
      <c r="H4" s="4" t="inlineStr">
        <is>
          <t xml:space="preserve"> </t>
        </is>
      </c>
    </row>
    <row r="5">
      <c r="A5" s="4" t="inlineStr">
        <is>
          <t>Money market funds</t>
        </is>
      </c>
      <c r="B5" s="5" t="n">
        <v>3562</v>
      </c>
      <c r="D5" s="5" t="n">
        <v>238346</v>
      </c>
      <c r="F5" s="4" t="inlineStr">
        <is>
          <t xml:space="preserve"> </t>
        </is>
      </c>
      <c r="H5" s="4" t="inlineStr">
        <is>
          <t xml:space="preserve"> </t>
        </is>
      </c>
    </row>
    <row r="6">
      <c r="A6" s="4" t="inlineStr">
        <is>
          <t>Total cash and cash equivalents</t>
        </is>
      </c>
      <c r="B6" s="5" t="n">
        <v>306387</v>
      </c>
      <c r="C6" s="4" t="inlineStr">
        <is>
          <t>[1]</t>
        </is>
      </c>
      <c r="D6" s="5" t="n">
        <v>510909</v>
      </c>
      <c r="E6" s="4" t="inlineStr">
        <is>
          <t>[1]</t>
        </is>
      </c>
      <c r="F6" s="6" t="n">
        <v>415155</v>
      </c>
      <c r="H6" s="6" t="n">
        <v>699326</v>
      </c>
    </row>
    <row r="7">
      <c r="A7" s="4" t="inlineStr">
        <is>
          <t>Cash and cash equivalents and investments</t>
        </is>
      </c>
      <c r="B7" s="5" t="n">
        <v>396800</v>
      </c>
      <c r="D7" s="5" t="n">
        <v>604112</v>
      </c>
      <c r="F7" s="4" t="inlineStr">
        <is>
          <t xml:space="preserve"> </t>
        </is>
      </c>
      <c r="H7" s="4" t="inlineStr">
        <is>
          <t xml:space="preserve"> </t>
        </is>
      </c>
    </row>
    <row r="8">
      <c r="A8" s="4" t="inlineStr">
        <is>
          <t>Short-term investments</t>
        </is>
      </c>
      <c r="B8" s="5" t="n">
        <v>90413</v>
      </c>
      <c r="D8" s="5" t="n">
        <v>93203</v>
      </c>
      <c r="F8" s="4" t="inlineStr">
        <is>
          <t xml:space="preserve"> </t>
        </is>
      </c>
      <c r="H8" s="4" t="inlineStr">
        <is>
          <t xml:space="preserve"> </t>
        </is>
      </c>
    </row>
    <row r="9">
      <c r="A9" s="4" t="inlineStr">
        <is>
          <t>Restricted cash balances</t>
        </is>
      </c>
      <c r="B9" s="5" t="n">
        <v>12931</v>
      </c>
      <c r="D9" s="5" t="n">
        <v>11819</v>
      </c>
      <c r="F9" s="4" t="inlineStr">
        <is>
          <t xml:space="preserve"> </t>
        </is>
      </c>
      <c r="H9" s="4" t="inlineStr">
        <is>
          <t xml:space="preserve"> </t>
        </is>
      </c>
    </row>
    <row r="10">
      <c r="A10" s="4" t="inlineStr">
        <is>
          <t>Restricted short-term investments</t>
        </is>
      </c>
      <c r="B10" s="6" t="n">
        <v>20483</v>
      </c>
      <c r="D10" s="6" t="n">
        <v>0</v>
      </c>
      <c r="F10" s="4" t="inlineStr">
        <is>
          <t xml:space="preserve"> </t>
        </is>
      </c>
      <c r="H10" s="4" t="inlineStr">
        <is>
          <t xml:space="preserve"> </t>
        </is>
      </c>
    </row>
    <row r="11"/>
    <row r="12">
      <c r="A12" s="4" t="inlineStr">
        <is>
          <t>[1] incl. €12,931 k (2023: €11,819 k) of restricted cash</t>
        </is>
      </c>
    </row>
  </sheetData>
  <mergeCells count="13">
    <mergeCell ref="F3:G3"/>
    <mergeCell ref="F4:G4"/>
    <mergeCell ref="F2:G2"/>
    <mergeCell ref="A12:H12"/>
    <mergeCell ref="D1:E1"/>
    <mergeCell ref="F10:G10"/>
    <mergeCell ref="F5:G5"/>
    <mergeCell ref="F6:G6"/>
    <mergeCell ref="A11:H11"/>
    <mergeCell ref="B1:C1"/>
    <mergeCell ref="F9:G9"/>
    <mergeCell ref="F7:G7"/>
    <mergeCell ref="F8:G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current financial assets (Details) - EUR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Other current financial assets</t>
        </is>
      </c>
      <c r="B3" s="6" t="n">
        <v>4290</v>
      </c>
      <c r="C3" s="6" t="n">
        <v>12759</v>
      </c>
    </row>
    <row r="4">
      <c r="A4" s="4" t="inlineStr">
        <is>
          <t>Positive fair values of forward exchange contracts</t>
        </is>
      </c>
      <c r="B4" s="6" t="n">
        <v>0</v>
      </c>
      <c r="C4" s="6" t="n">
        <v>61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Other long-term investments (Details) - EUR (€) € in Thousands</t>
        </is>
      </c>
      <c r="B1" s="2" t="inlineStr">
        <is>
          <t>12 Months Ended</t>
        </is>
      </c>
    </row>
    <row r="2">
      <c r="B2" s="2" t="inlineStr">
        <is>
          <t>Dec. 31, 2024</t>
        </is>
      </c>
      <c r="C2" s="2" t="inlineStr">
        <is>
          <t>Dec. 31, 2023</t>
        </is>
      </c>
    </row>
    <row r="3">
      <c r="A3" s="3" t="inlineStr">
        <is>
          <t>Investments other than equity method investments</t>
        </is>
      </c>
      <c r="B3" s="4" t="inlineStr">
        <is>
          <t xml:space="preserve"> </t>
        </is>
      </c>
      <c r="C3" s="4" t="inlineStr">
        <is>
          <t xml:space="preserve"> </t>
        </is>
      </c>
    </row>
    <row r="4">
      <c r="A4" s="4" t="inlineStr">
        <is>
          <t>Balance at January 1</t>
        </is>
      </c>
      <c r="B4" s="6" t="n">
        <v>135593</v>
      </c>
      <c r="C4" s="6" t="n">
        <v>131042</v>
      </c>
    </row>
    <row r="5">
      <c r="A5" s="4" t="inlineStr">
        <is>
          <t>Additions</t>
        </is>
      </c>
      <c r="B5" s="5" t="n">
        <v>7532</v>
      </c>
      <c r="C5" s="5" t="n">
        <v>10199</v>
      </c>
    </row>
    <row r="6">
      <c r="A6" s="4" t="inlineStr">
        <is>
          <t>Additions due to discontinued use of equity method</t>
        </is>
      </c>
      <c r="B6" s="4" t="inlineStr">
        <is>
          <t xml:space="preserve"> </t>
        </is>
      </c>
      <c r="C6" s="5" t="n">
        <v>1906</v>
      </c>
    </row>
    <row r="7">
      <c r="A7" s="4" t="inlineStr">
        <is>
          <t>Reduction due to change to accounting according to the equity method</t>
        </is>
      </c>
      <c r="B7" s="4" t="inlineStr">
        <is>
          <t xml:space="preserve"> </t>
        </is>
      </c>
      <c r="C7" s="5" t="n">
        <v>-2369</v>
      </c>
    </row>
    <row r="8">
      <c r="A8" s="4" t="inlineStr">
        <is>
          <t>Disposals</t>
        </is>
      </c>
      <c r="B8" s="5" t="n">
        <v>-69370</v>
      </c>
      <c r="C8" s="4" t="inlineStr">
        <is>
          <t xml:space="preserve"> </t>
        </is>
      </c>
    </row>
    <row r="9">
      <c r="A9" s="4" t="inlineStr">
        <is>
          <t>Fair value adjustments recognized in profit or loss</t>
        </is>
      </c>
      <c r="B9" s="5" t="n">
        <v>-34310</v>
      </c>
      <c r="C9" s="5" t="n">
        <v>-3678</v>
      </c>
    </row>
    <row r="10">
      <c r="A10" s="4" t="inlineStr">
        <is>
          <t>Adjustments to fair value, recognized in OCI</t>
        </is>
      </c>
      <c r="B10" s="5" t="n">
        <v>-5075</v>
      </c>
      <c r="C10" s="5" t="n">
        <v>-1506</v>
      </c>
    </row>
    <row r="11">
      <c r="A11" s="4" t="inlineStr">
        <is>
          <t>Balance at December 31</t>
        </is>
      </c>
      <c r="B11" s="5" t="n">
        <v>34370</v>
      </c>
      <c r="C11" s="5" t="n">
        <v>135593</v>
      </c>
    </row>
    <row r="12">
      <c r="A12" s="4" t="inlineStr">
        <is>
          <t>Sernova Corp.</t>
        </is>
      </c>
      <c r="B12" s="4" t="inlineStr">
        <is>
          <t xml:space="preserve"> </t>
        </is>
      </c>
      <c r="C12" s="4" t="inlineStr">
        <is>
          <t xml:space="preserve"> </t>
        </is>
      </c>
    </row>
    <row r="13">
      <c r="A13" s="3" t="inlineStr">
        <is>
          <t>Investments other than equity method investments</t>
        </is>
      </c>
      <c r="B13" s="4" t="inlineStr">
        <is>
          <t xml:space="preserve"> </t>
        </is>
      </c>
      <c r="C13" s="4" t="inlineStr">
        <is>
          <t xml:space="preserve"> </t>
        </is>
      </c>
    </row>
    <row r="14">
      <c r="A14" s="4" t="inlineStr">
        <is>
          <t>Adjustments to fair value, recognized in OCI</t>
        </is>
      </c>
      <c r="B14" s="5" t="n">
        <v>-5075</v>
      </c>
      <c r="C14" s="4" t="inlineStr">
        <is>
          <t xml:space="preserve"> </t>
        </is>
      </c>
    </row>
    <row r="15">
      <c r="A15" s="4" t="inlineStr">
        <is>
          <t>Recursion Pharmaceuticals Inc.</t>
        </is>
      </c>
      <c r="B15" s="4" t="inlineStr">
        <is>
          <t xml:space="preserve"> </t>
        </is>
      </c>
      <c r="C15" s="4" t="inlineStr">
        <is>
          <t xml:space="preserve"> </t>
        </is>
      </c>
    </row>
    <row r="16">
      <c r="A16" s="3" t="inlineStr">
        <is>
          <t>Investments other than equity method investments</t>
        </is>
      </c>
      <c r="B16" s="4" t="inlineStr">
        <is>
          <t xml:space="preserve"> </t>
        </is>
      </c>
      <c r="C16" s="4" t="inlineStr">
        <is>
          <t xml:space="preserve"> </t>
        </is>
      </c>
    </row>
    <row r="17">
      <c r="A17" s="4" t="inlineStr">
        <is>
          <t>Disposals</t>
        </is>
      </c>
      <c r="B17" s="5" t="n">
        <v>-69370</v>
      </c>
      <c r="C17" s="5" t="n">
        <v>0</v>
      </c>
    </row>
    <row r="18">
      <c r="A18" s="4" t="inlineStr">
        <is>
          <t>Fair value adjustments recognized in profit or loss</t>
        </is>
      </c>
      <c r="B18" s="5" t="n">
        <v>-12047</v>
      </c>
      <c r="C18" s="5" t="n">
        <v>11280</v>
      </c>
    </row>
    <row r="19">
      <c r="A19" s="4" t="inlineStr">
        <is>
          <t>Blacksmith Medicines, Inc.</t>
        </is>
      </c>
      <c r="B19" s="4" t="inlineStr">
        <is>
          <t xml:space="preserve"> </t>
        </is>
      </c>
      <c r="C19" s="4" t="inlineStr">
        <is>
          <t xml:space="preserve"> </t>
        </is>
      </c>
    </row>
    <row r="20">
      <c r="A20" s="3" t="inlineStr">
        <is>
          <t>Investments other than equity method investments</t>
        </is>
      </c>
      <c r="B20" s="4" t="inlineStr">
        <is>
          <t xml:space="preserve"> </t>
        </is>
      </c>
      <c r="C20" s="4" t="inlineStr">
        <is>
          <t xml:space="preserve"> </t>
        </is>
      </c>
    </row>
    <row r="21">
      <c r="A21" s="4" t="inlineStr">
        <is>
          <t>Fair value adjustments recognized in profit or loss</t>
        </is>
      </c>
      <c r="B21" s="5" t="n">
        <v>-9917</v>
      </c>
      <c r="C21" s="5" t="n">
        <v>0</v>
      </c>
    </row>
    <row r="22">
      <c r="A22" s="4" t="inlineStr">
        <is>
          <t>Immunitas Therapeutics, Inc.</t>
        </is>
      </c>
      <c r="B22" s="4" t="inlineStr">
        <is>
          <t xml:space="preserve"> </t>
        </is>
      </c>
      <c r="C22" s="4" t="inlineStr">
        <is>
          <t xml:space="preserve"> </t>
        </is>
      </c>
    </row>
    <row r="23">
      <c r="A23" s="3" t="inlineStr">
        <is>
          <t>Investments other than equity method investments</t>
        </is>
      </c>
      <c r="B23" s="4" t="inlineStr">
        <is>
          <t xml:space="preserve"> </t>
        </is>
      </c>
      <c r="C23" s="4" t="inlineStr">
        <is>
          <t xml:space="preserve"> </t>
        </is>
      </c>
    </row>
    <row r="24">
      <c r="A24" s="4" t="inlineStr">
        <is>
          <t>Fair value adjustments recognized in profit or loss</t>
        </is>
      </c>
      <c r="B24" s="6" t="n">
        <v>-5499</v>
      </c>
      <c r="C24" s="6"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Loan liabilities (Details) - EUR (€) € in Thousands</t>
        </is>
      </c>
      <c r="B1" s="2" t="inlineStr">
        <is>
          <t>12 Months Ended</t>
        </is>
      </c>
    </row>
    <row r="2">
      <c r="B2" s="2" t="inlineStr">
        <is>
          <t>Dec. 31, 2024</t>
        </is>
      </c>
      <c r="C2" s="2" t="inlineStr">
        <is>
          <t>Dec. 31, 2023</t>
        </is>
      </c>
    </row>
    <row r="3">
      <c r="A3" s="3" t="inlineStr">
        <is>
          <t>Borrowings</t>
        </is>
      </c>
      <c r="B3" s="4" t="inlineStr">
        <is>
          <t xml:space="preserve"> </t>
        </is>
      </c>
      <c r="C3" s="4" t="inlineStr">
        <is>
          <t xml:space="preserve"> </t>
        </is>
      </c>
    </row>
    <row r="4">
      <c r="A4" s="4" t="inlineStr">
        <is>
          <t>Loans, excluding accrued interest</t>
        </is>
      </c>
      <c r="B4" s="6" t="n">
        <v>287556</v>
      </c>
      <c r="C4" s="6" t="n">
        <v>435865</v>
      </c>
    </row>
    <row r="5">
      <c r="A5" s="4" t="inlineStr">
        <is>
          <t>Fair value disclosed</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Loans, excluding accrued interest</t>
        </is>
      </c>
      <c r="B7" s="5" t="n">
        <v>253245</v>
      </c>
      <c r="C7" s="5" t="n">
        <v>379247</v>
      </c>
    </row>
    <row r="8">
      <c r="A8" s="4" t="inlineStr">
        <is>
          <t>Germany 0.8 - 2%</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Loans, excluding accrued interest</t>
        </is>
      </c>
      <c r="B10" s="6" t="n">
        <v>186345</v>
      </c>
      <c r="C10" s="6" t="n">
        <v>243583</v>
      </c>
    </row>
    <row r="11">
      <c r="A11" s="4" t="inlineStr">
        <is>
          <t>Germany 0.8 - 2% | Minimum</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Nominal interest rate</t>
        </is>
      </c>
      <c r="B13" s="9" t="n">
        <v>0.008</v>
      </c>
      <c r="C13" s="9" t="n">
        <v>0.008</v>
      </c>
    </row>
    <row r="14">
      <c r="A14" s="4" t="inlineStr">
        <is>
          <t>Germany 0.8 - 2% | Maximum</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Nominal interest rate</t>
        </is>
      </c>
      <c r="B16" s="8" t="n">
        <v>0.02</v>
      </c>
      <c r="C16" s="8" t="n">
        <v>0.02</v>
      </c>
    </row>
    <row r="17">
      <c r="A17" s="4" t="inlineStr">
        <is>
          <t>Germany 0.8 - 2% | Fair value disclosed</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Loans, excluding accrued interest</t>
        </is>
      </c>
      <c r="B19" s="6" t="n">
        <v>159691</v>
      </c>
      <c r="C19" s="6" t="n">
        <v>202727</v>
      </c>
    </row>
    <row r="20">
      <c r="A20" s="4" t="inlineStr">
        <is>
          <t>Germany 6M Euribor + 1.1%</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Variable interest rate basis</t>
        </is>
      </c>
      <c r="B22" s="4" t="inlineStr">
        <is>
          <t>6M Euribor</t>
        </is>
      </c>
      <c r="C22" s="4" t="inlineStr">
        <is>
          <t>6M Euribor</t>
        </is>
      </c>
    </row>
    <row r="23">
      <c r="A23" s="4" t="inlineStr">
        <is>
          <t>Adjustment to variable interest rate</t>
        </is>
      </c>
      <c r="B23" s="9" t="n">
        <v>0.011</v>
      </c>
      <c r="C23" s="9" t="n">
        <v>0.011</v>
      </c>
    </row>
    <row r="24">
      <c r="A24" s="4" t="inlineStr">
        <is>
          <t>Loans, excluding accrued interest</t>
        </is>
      </c>
      <c r="B24" s="6" t="n">
        <v>14490</v>
      </c>
      <c r="C24" s="6" t="n">
        <v>64500</v>
      </c>
    </row>
    <row r="25">
      <c r="A25" s="4" t="inlineStr">
        <is>
          <t>Germany 6M Euribor + 1.1% | Fair value disclosed</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Loans, excluding accrued interest</t>
        </is>
      </c>
      <c r="B27" s="6" t="n">
        <v>14095</v>
      </c>
      <c r="C27" s="6" t="n">
        <v>64088</v>
      </c>
    </row>
    <row r="28">
      <c r="A28" s="4" t="inlineStr">
        <is>
          <t>Germany 1.60%</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Nominal interest rate</t>
        </is>
      </c>
      <c r="B30" s="9" t="n">
        <v>0.016</v>
      </c>
      <c r="C30" s="9" t="n">
        <v>0.016</v>
      </c>
    </row>
    <row r="31">
      <c r="A31" s="4" t="inlineStr">
        <is>
          <t>Loans, excluding accrued interest</t>
        </is>
      </c>
      <c r="B31" s="6" t="n">
        <v>58608</v>
      </c>
      <c r="C31" s="6" t="n">
        <v>75000</v>
      </c>
    </row>
    <row r="32">
      <c r="A32" s="4" t="inlineStr">
        <is>
          <t>Germany 1.60% | Fair value disclosed</t>
        </is>
      </c>
      <c r="B32" s="4" t="inlineStr">
        <is>
          <t xml:space="preserve"> </t>
        </is>
      </c>
      <c r="C32" s="4" t="inlineStr">
        <is>
          <t xml:space="preserve"> </t>
        </is>
      </c>
    </row>
    <row r="33">
      <c r="A33" s="3" t="inlineStr">
        <is>
          <t>Borrowings</t>
        </is>
      </c>
      <c r="B33" s="4" t="inlineStr">
        <is>
          <t xml:space="preserve"> </t>
        </is>
      </c>
      <c r="C33" s="4" t="inlineStr">
        <is>
          <t xml:space="preserve"> </t>
        </is>
      </c>
    </row>
    <row r="34">
      <c r="A34" s="4" t="inlineStr">
        <is>
          <t>Loans, excluding accrued interest</t>
        </is>
      </c>
      <c r="B34" s="6" t="n">
        <v>54195</v>
      </c>
      <c r="C34" s="6" t="n">
        <v>67631</v>
      </c>
    </row>
    <row r="35">
      <c r="A35" s="4" t="inlineStr">
        <is>
          <t>Germany 1.20%</t>
        </is>
      </c>
      <c r="B35" s="4" t="inlineStr">
        <is>
          <t xml:space="preserve"> </t>
        </is>
      </c>
      <c r="C35" s="4" t="inlineStr">
        <is>
          <t xml:space="preserve"> </t>
        </is>
      </c>
    </row>
    <row r="36">
      <c r="A36" s="3" t="inlineStr">
        <is>
          <t>Borrowings</t>
        </is>
      </c>
      <c r="B36" s="4" t="inlineStr">
        <is>
          <t xml:space="preserve"> </t>
        </is>
      </c>
      <c r="C36" s="4" t="inlineStr">
        <is>
          <t xml:space="preserve"> </t>
        </is>
      </c>
    </row>
    <row r="37">
      <c r="A37" s="4" t="inlineStr">
        <is>
          <t>Nominal interest rate</t>
        </is>
      </c>
      <c r="B37" s="9" t="n">
        <v>0.012</v>
      </c>
      <c r="C37" s="9" t="n">
        <v>0.012</v>
      </c>
    </row>
    <row r="38">
      <c r="A38" s="4" t="inlineStr">
        <is>
          <t>Loans, excluding accrued interest</t>
        </is>
      </c>
      <c r="B38" s="6" t="n">
        <v>4571</v>
      </c>
      <c r="C38" s="6" t="n">
        <v>5647</v>
      </c>
    </row>
    <row r="39">
      <c r="A39" s="4" t="inlineStr">
        <is>
          <t>Germany 1.20% | Fair value disclosed</t>
        </is>
      </c>
      <c r="B39" s="4" t="inlineStr">
        <is>
          <t xml:space="preserve"> </t>
        </is>
      </c>
      <c r="C39" s="4" t="inlineStr">
        <is>
          <t xml:space="preserve"> </t>
        </is>
      </c>
    </row>
    <row r="40">
      <c r="A40" s="3" t="inlineStr">
        <is>
          <t>Borrowings</t>
        </is>
      </c>
      <c r="B40" s="4" t="inlineStr">
        <is>
          <t xml:space="preserve"> </t>
        </is>
      </c>
      <c r="C40" s="4" t="inlineStr">
        <is>
          <t xml:space="preserve"> </t>
        </is>
      </c>
    </row>
    <row r="41">
      <c r="A41" s="4" t="inlineStr">
        <is>
          <t>Loans, excluding accrued interest</t>
        </is>
      </c>
      <c r="B41" s="6" t="n">
        <v>4243</v>
      </c>
      <c r="C41" s="6" t="n">
        <v>5010</v>
      </c>
    </row>
    <row r="42">
      <c r="A42" s="4" t="inlineStr">
        <is>
          <t>Germany 1.40%</t>
        </is>
      </c>
      <c r="B42" s="4" t="inlineStr">
        <is>
          <t xml:space="preserve"> </t>
        </is>
      </c>
      <c r="C42" s="4" t="inlineStr">
        <is>
          <t xml:space="preserve"> </t>
        </is>
      </c>
    </row>
    <row r="43">
      <c r="A43" s="3" t="inlineStr">
        <is>
          <t>Borrowings</t>
        </is>
      </c>
      <c r="B43" s="4" t="inlineStr">
        <is>
          <t xml:space="preserve"> </t>
        </is>
      </c>
      <c r="C43" s="4" t="inlineStr">
        <is>
          <t xml:space="preserve"> </t>
        </is>
      </c>
    </row>
    <row r="44">
      <c r="A44" s="4" t="inlineStr">
        <is>
          <t>Nominal interest rate</t>
        </is>
      </c>
      <c r="B44" s="9" t="n">
        <v>0.014</v>
      </c>
      <c r="C44" s="9" t="n">
        <v>0.014</v>
      </c>
    </row>
    <row r="45">
      <c r="A45" s="4" t="inlineStr">
        <is>
          <t>Loans, excluding accrued interest</t>
        </is>
      </c>
      <c r="B45" s="6" t="n">
        <v>15912</v>
      </c>
      <c r="C45" s="6" t="n">
        <v>18458</v>
      </c>
    </row>
    <row r="46">
      <c r="A46" s="4" t="inlineStr">
        <is>
          <t>Germany 1.40% | Fair value disclosed</t>
        </is>
      </c>
      <c r="B46" s="4" t="inlineStr">
        <is>
          <t xml:space="preserve"> </t>
        </is>
      </c>
      <c r="C46" s="4" t="inlineStr">
        <is>
          <t xml:space="preserve"> </t>
        </is>
      </c>
    </row>
    <row r="47">
      <c r="A47" s="3" t="inlineStr">
        <is>
          <t>Borrowings</t>
        </is>
      </c>
      <c r="B47" s="4" t="inlineStr">
        <is>
          <t xml:space="preserve"> </t>
        </is>
      </c>
      <c r="C47" s="4" t="inlineStr">
        <is>
          <t xml:space="preserve"> </t>
        </is>
      </c>
    </row>
    <row r="48">
      <c r="A48" s="4" t="inlineStr">
        <is>
          <t>Loans, excluding accrued interest</t>
        </is>
      </c>
      <c r="B48" s="6" t="n">
        <v>14442</v>
      </c>
      <c r="C48" s="6" t="n">
        <v>15814</v>
      </c>
    </row>
    <row r="49">
      <c r="A49" s="4" t="inlineStr">
        <is>
          <t>Italy 1.30%</t>
        </is>
      </c>
      <c r="B49" s="4" t="inlineStr">
        <is>
          <t xml:space="preserve"> </t>
        </is>
      </c>
      <c r="C49" s="4" t="inlineStr">
        <is>
          <t xml:space="preserve"> </t>
        </is>
      </c>
    </row>
    <row r="50">
      <c r="A50" s="3" t="inlineStr">
        <is>
          <t>Borrowings</t>
        </is>
      </c>
      <c r="B50" s="4" t="inlineStr">
        <is>
          <t xml:space="preserve"> </t>
        </is>
      </c>
      <c r="C50" s="4" t="inlineStr">
        <is>
          <t xml:space="preserve"> </t>
        </is>
      </c>
    </row>
    <row r="51">
      <c r="A51" s="4" t="inlineStr">
        <is>
          <t>Nominal interest rate</t>
        </is>
      </c>
      <c r="B51" s="9" t="n">
        <v>0.013</v>
      </c>
      <c r="C51" s="9" t="n">
        <v>0.013</v>
      </c>
    </row>
    <row r="52">
      <c r="A52" s="4" t="inlineStr">
        <is>
          <t>Loans, excluding accrued interest</t>
        </is>
      </c>
      <c r="B52" s="6" t="n">
        <v>243</v>
      </c>
      <c r="C52" s="6" t="n">
        <v>367</v>
      </c>
    </row>
    <row r="53">
      <c r="A53" s="4" t="inlineStr">
        <is>
          <t>Italy 1.30% | Fair value disclosed</t>
        </is>
      </c>
      <c r="B53" s="4" t="inlineStr">
        <is>
          <t xml:space="preserve"> </t>
        </is>
      </c>
      <c r="C53" s="4" t="inlineStr">
        <is>
          <t xml:space="preserve"> </t>
        </is>
      </c>
    </row>
    <row r="54">
      <c r="A54" s="3" t="inlineStr">
        <is>
          <t>Borrowings</t>
        </is>
      </c>
      <c r="B54" s="4" t="inlineStr">
        <is>
          <t xml:space="preserve"> </t>
        </is>
      </c>
      <c r="C54" s="4" t="inlineStr">
        <is>
          <t xml:space="preserve"> </t>
        </is>
      </c>
    </row>
    <row r="55">
      <c r="A55" s="4" t="inlineStr">
        <is>
          <t>Loans, excluding accrued interest</t>
        </is>
      </c>
      <c r="B55" s="6" t="n">
        <v>236</v>
      </c>
      <c r="C55" s="6" t="n">
        <v>340</v>
      </c>
    </row>
    <row r="56">
      <c r="A56" s="4" t="inlineStr">
        <is>
          <t>Italy 4.5%</t>
        </is>
      </c>
      <c r="B56" s="4" t="inlineStr">
        <is>
          <t xml:space="preserve"> </t>
        </is>
      </c>
      <c r="C56" s="4" t="inlineStr">
        <is>
          <t xml:space="preserve"> </t>
        </is>
      </c>
    </row>
    <row r="57">
      <c r="A57" s="3" t="inlineStr">
        <is>
          <t>Borrowings</t>
        </is>
      </c>
      <c r="B57" s="4" t="inlineStr">
        <is>
          <t xml:space="preserve"> </t>
        </is>
      </c>
      <c r="C57" s="4" t="inlineStr">
        <is>
          <t xml:space="preserve"> </t>
        </is>
      </c>
    </row>
    <row r="58">
      <c r="A58" s="4" t="inlineStr">
        <is>
          <t>Nominal interest rate</t>
        </is>
      </c>
      <c r="B58" s="9" t="n">
        <v>0.045</v>
      </c>
      <c r="C58" s="9" t="n">
        <v>0.045</v>
      </c>
    </row>
    <row r="59">
      <c r="A59" s="4" t="inlineStr">
        <is>
          <t>Loans, excluding accrued interest</t>
        </is>
      </c>
      <c r="B59" s="6" t="n">
        <v>314</v>
      </c>
      <c r="C59" s="6" t="n">
        <v>434</v>
      </c>
    </row>
    <row r="60">
      <c r="A60" s="4" t="inlineStr">
        <is>
          <t>Italy 4.5% | Fair value disclosed</t>
        </is>
      </c>
      <c r="B60" s="4" t="inlineStr">
        <is>
          <t xml:space="preserve"> </t>
        </is>
      </c>
      <c r="C60" s="4" t="inlineStr">
        <is>
          <t xml:space="preserve"> </t>
        </is>
      </c>
    </row>
    <row r="61">
      <c r="A61" s="3" t="inlineStr">
        <is>
          <t>Borrowings</t>
        </is>
      </c>
      <c r="B61" s="4" t="inlineStr">
        <is>
          <t xml:space="preserve"> </t>
        </is>
      </c>
      <c r="C61" s="4" t="inlineStr">
        <is>
          <t xml:space="preserve"> </t>
        </is>
      </c>
    </row>
    <row r="62">
      <c r="A62" s="4" t="inlineStr">
        <is>
          <t>Loans, excluding accrued interest</t>
        </is>
      </c>
      <c r="B62" s="5" t="n">
        <v>315</v>
      </c>
      <c r="C62" s="5" t="n">
        <v>421</v>
      </c>
    </row>
    <row r="63">
      <c r="A63" s="4" t="inlineStr">
        <is>
          <t>France 0.00% - 0.55%</t>
        </is>
      </c>
      <c r="B63" s="4" t="inlineStr">
        <is>
          <t xml:space="preserve"> </t>
        </is>
      </c>
      <c r="C63" s="4" t="inlineStr">
        <is>
          <t xml:space="preserve"> </t>
        </is>
      </c>
    </row>
    <row r="64">
      <c r="A64" s="3" t="inlineStr">
        <is>
          <t>Borrowings</t>
        </is>
      </c>
      <c r="B64" s="4" t="inlineStr">
        <is>
          <t xml:space="preserve"> </t>
        </is>
      </c>
      <c r="C64" s="4" t="inlineStr">
        <is>
          <t xml:space="preserve"> </t>
        </is>
      </c>
    </row>
    <row r="65">
      <c r="A65" s="4" t="inlineStr">
        <is>
          <t>Loans, excluding accrued interest</t>
        </is>
      </c>
      <c r="B65" s="6" t="n">
        <v>7075</v>
      </c>
      <c r="C65" s="6" t="n">
        <v>27876</v>
      </c>
    </row>
    <row r="66">
      <c r="A66" s="4" t="inlineStr">
        <is>
          <t>France 0.00% - 0.55% | Minimum</t>
        </is>
      </c>
      <c r="B66" s="4" t="inlineStr">
        <is>
          <t xml:space="preserve"> </t>
        </is>
      </c>
      <c r="C66" s="4" t="inlineStr">
        <is>
          <t xml:space="preserve"> </t>
        </is>
      </c>
    </row>
    <row r="67">
      <c r="A67" s="3" t="inlineStr">
        <is>
          <t>Borrowings</t>
        </is>
      </c>
      <c r="B67" s="4" t="inlineStr">
        <is>
          <t xml:space="preserve"> </t>
        </is>
      </c>
      <c r="C67" s="4" t="inlineStr">
        <is>
          <t xml:space="preserve"> </t>
        </is>
      </c>
    </row>
    <row r="68">
      <c r="A68" s="4" t="inlineStr">
        <is>
          <t>Nominal interest rate</t>
        </is>
      </c>
      <c r="B68" s="8" t="n">
        <v>0</v>
      </c>
      <c r="C68" s="8" t="n">
        <v>0</v>
      </c>
    </row>
    <row r="69">
      <c r="A69" s="4" t="inlineStr">
        <is>
          <t>France 0.00% - 0.55% | Maximum</t>
        </is>
      </c>
      <c r="B69" s="4" t="inlineStr">
        <is>
          <t xml:space="preserve"> </t>
        </is>
      </c>
      <c r="C69" s="4" t="inlineStr">
        <is>
          <t xml:space="preserve"> </t>
        </is>
      </c>
    </row>
    <row r="70">
      <c r="A70" s="3" t="inlineStr">
        <is>
          <t>Borrowings</t>
        </is>
      </c>
      <c r="B70" s="4" t="inlineStr">
        <is>
          <t xml:space="preserve"> </t>
        </is>
      </c>
      <c r="C70" s="4" t="inlineStr">
        <is>
          <t xml:space="preserve"> </t>
        </is>
      </c>
    </row>
    <row r="71">
      <c r="A71" s="4" t="inlineStr">
        <is>
          <t>Nominal interest rate</t>
        </is>
      </c>
      <c r="B71" s="9" t="n">
        <v>0.0055</v>
      </c>
      <c r="C71" s="9" t="n">
        <v>0.0055</v>
      </c>
    </row>
    <row r="72">
      <c r="A72" s="4" t="inlineStr">
        <is>
          <t>France 0.00% - 0.55% | Fair value disclosed</t>
        </is>
      </c>
      <c r="B72" s="4" t="inlineStr">
        <is>
          <t xml:space="preserve"> </t>
        </is>
      </c>
      <c r="C72" s="4" t="inlineStr">
        <is>
          <t xml:space="preserve"> </t>
        </is>
      </c>
    </row>
    <row r="73">
      <c r="A73" s="3" t="inlineStr">
        <is>
          <t>Borrowings</t>
        </is>
      </c>
      <c r="B73" s="4" t="inlineStr">
        <is>
          <t xml:space="preserve"> </t>
        </is>
      </c>
      <c r="C73" s="4" t="inlineStr">
        <is>
          <t xml:space="preserve"> </t>
        </is>
      </c>
    </row>
    <row r="74">
      <c r="A74" s="4" t="inlineStr">
        <is>
          <t>Loans, excluding accrued interest</t>
        </is>
      </c>
      <c r="B74" s="6" t="n">
        <v>6029</v>
      </c>
      <c r="C74" s="6" t="n">
        <v>232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2) Material accounting policies The material accounting policies applied in the preparation of these Consolidated Financial Statements are set out below or in the respective note. These policies have been consistently applied to all the years presented, unless otherwise stated. - Basis of preparation - The consolidated financial statements cover the twelve-month periods ended December 31, 2024, 2023 and 2022. In accordance with Regulation No. 1606/2002 of the European Parliament and Council of July 19, 2002 on the application of international accounting standards, Evotec has presented its consolidated financial statements in accordance with IFRS since 2005. The term “IFRS” refers collectively to international accounting and financial reporting standards (IASs and IFRSs) and to interpretations of the interpretations committees (SIC and IFRIC) with mandatory application as of January 1, 2024. The consolidated financial statements of Evotec as of December 31, 2024 have been prepared in compliance with IFRS as issued by the International Accounting Standards Board (IASB) and with IFRS as endorsed by the EU as of December 31, 2024. Evotec SE, as the ultimate parent company, prepares its consolidated financial statements in its functional currency, the Euro. All amounts in the notes are stated in thousands of Euros (k€) unless otherwise noted. The Euro is the reporting currency of the Group. Due to rounding, amounts may not add up precisely to the totals provided. The consolidated financial statements have been prepared in accordance with the IFRS general principles of fair presentation, going concern, accrual basis of accounting, consistency of presentation, materiality, and aggregation. The presentation of the consolidated income statement is based on the internal functions of the Group. Additional requirements of Section §315e (1) of the German Commercial Code (HGB) have been applied in accordance with the version endorsed at the end of the reporting period. - Significant accounting judgements and estimates- The preparation of the Consolidated Financial Statements in accordance with IFRS requires management to make judgements, estimates and assumptions that affect the application of accounting policies, the reported amounts of assets, liabilities, revenues and expenses, the accompanying disclosures, as well as the disclosure of contingent liabilities. These estimates inherently contain a degree of uncertainty. Actual results may differ from these estimates under different assumptions or conditions. The Group evaluates these accounting judgements and estimates on an ongoing basis and bases the estimates on historical experience, current and expected future outcomes, third-party valuation and various other assumptions that the Group believes are reasonable under the circumstances. Existing circumstances and assumptions about future developments may change due to circumstances beyond the Group’s control and are reflected in the assumptions if and when they occur. The Group revises significant estimates as relevant and applicable if changes occur in circumstances or if new information or historical data is available and would require Evotec to do so. The areas where the most significant judgements and estimates are made relate to the following areas: Judgement: ● Revenue recognition, determination of performance obligations and allocation of consideration as well as determination of advancement for over time performance obligations; ● Determination of the lease term and more specifically the assessment whether a lease option to extend or cancel a lease in which the Group is a lessee is reasonably certain to be exercised or not; ● Likelihood of occurrence of provisions, uncertain tax positions and contingent liabilities; ● Impairment analyses in relation with goodwill and intangible assets are performed annually as well as the determination of whether the carrying value exceeds the recoverable amount whenever a triggering event occurs. These analyses are generally based on estimates of discounted future cash flows; ● Determination of the fair values of Level 3 financial assets where significant inputs of the fair value measurement are not based on observable market data; ● Determination of marketing approval from regulatory authorities as a requirement for internally developed intangible capitalization; ● Determination of the recoverability of deferred tax assets; ● Identification of contingent liabilities and onerous contracts Estimates: ● Assessment of the recoverable amount of goodwill and intangible assets; ● Measurement of the recoverability of deferred tax assets; ● Determination of fair values of acquired identifiable intangible assets as part of a business combination; ● Determination of budgeted FTE rates in the assessment of percentage of completion in relation with revenue recognition The Group considers the potential impact of climate related matters in estimates and assumptions, where appropriate, and monitors relevant changes and developments, including changes in legislation which may affect the fair value of financial assets and liabilities in the Consolidated Financial statements especially but not limited to deferred tax assets recoverability, useful life of tangibles and intangibles and provisions. Even though climate-related matters increase the uncertainty in estimates and assumptions, as of December 31, 2024 the Group does not believe that the impact of climate related matters would be material to the Consolidated Financial Statements. For further discussion of these significant judgements and estimates, reference is made to the respective Accounting Policies and Notes within these Consolidated Financial Statements that relate to the above topics. - Basis of consolidation - The Consolidated Financial Statements comprise the financial statements of Evotec SE and all the subsidiaries that the Company controls, i.e. when it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in cases where the Group has less than a majority of the voting or similar rights of an investee, the Group considers all relevant facts and circumstances in assessing whether it has power over an investee, including the contractual arrangement(s) with the other vote holders of the investee, rights arising from other contractual arrangements and the Group’s voting rights and potential voting rights. Subsidiaries Subsidiaries are fully consolidated from the date that control commences until the date that control ceases. Transactions between consolidated companies are eliminated, as well as intragroup profits. Associates Associates are all entities over which the Group has significant influence but no control. Significant influence is presumed with a shareholding between 20% and 50% of the voting rights or when the Group has board representation through which it is able to exercise significant influence, such as, but not limited to participating in the financial and operating policy decisions of that entity but does not have the power to exercise control or joint control over those policies. Investments in associates are accounted for using the at-equity method and are initially recognized at cost. Unrealized gains and losses from transactions between the Group and its associates or joint ventures are recognized only to the extent of unrelated investors` interests in the associates. Loss of control Upon loss of control, the Group derecognizes the assets and liabilities of the subsidiary, any non-controlling interests, and other components of equity (if any) related to the subsidiary. Any surplus or deficit arising from the loss of control is recognized in the Consolidated Income Statement. If the Group retains any interest in the previous subsidiary, such interest is measured at fair value at the date the control is lost. Subsequently, it is accounted for as either an equity accounted investee or as a financial asset depending on the level of influence retained. All intercompany receivables, liabilities and all intercompany revenue, income, expenses and all intragroup profits or losses are eliminated in the consolidation. The financial statements of all to be consolidated subsidiaries are prepared using the same reporting date as the consolidated financial statements (December 31). - Foreign currencies - Foreign currency transactions The financial statements of all Evotec Group entities are measured using the currency of the primary economic environment in which the entity operates (“the functional currency”). The Euro (EUR) is the functional currency of the Group and the presentation currency of the Consolidated Financial Statements. Foreign currency transactions are translated into the functional currency using the exchange rates prevailing at the dates of the transactions or the valuation in cases where items are remeasured. Foreign exchange gains and losses resulting from the settlement of such transactions and from the translation at year-end exchange rates of monetary assets and liabilities denominated in foreign currencies are recognized in the income statement. Foreign operations The assets and liabilities of foreign operations, including goodwill and fair value adjustments arising on acquisition, are translated to Euro at the exchange rates prevailing at the reporting date. The income and expenses of foreign operations are translated to Euros at the monthly average foreign exchange rate. Foreign currency differences arising upon translation of foreign operations into Euros are recognized in Other Comprehensive Income and presented as part of currency translation reserves in Shareholders Equity. In the balance sheet these are recognized under retained earnings. When a foreign operation is disposed of, leading to a loss of control, significant influence or joint control, the cumulative amount in the currency translation differences related to the foreign operation is reclassified to the Consolidated Income Statement as part of the gain or loss on disposal. - Application of standards; amendments and interpretations- The following amendments became effective as at January 1, 2024: ● Amendments to IFRS 16 - Lease Liability in a Sale and Leaseback Transaction (January 1, 2024) ● Amendments to IAS 1 - Classification of Liabilities as Current or Non-current (including the amendment to IAS 1 - Classification of Liabilities as Current or Non-current - Deferral of Effective Date issued in July 2020) (January 1, 2024) ● Amendments to IAS 1 - Non-current Liabilities with Covenants (January 1, 2024) ● Amendments to IAS 7 and IFRS 7 - Supplier Finance Arrangements (January 1, 2024) None of those amendments had a significant impact on the Group’s consolidated financial statements for the 12 months period ended December 31, 2024. The following amendments will become effective after January 1, 2025, however, may be early adopted: ● Amendments to IAS 21 - Lack of Exchangeability (January 1, 2025) ● Amendments to IFRS 9 and IFRS 7 - Classification and Measurement of Financial Instruments (January 1, 2026) ● Amendments to IFRS 9 and IFRS 7 - Power Purchase Agreements (January 1, 2026) ● IFRS 18 - Presentation and Disclosures in Financial Statements (January 1, 2027) Evotec has not early adopted any new standards, interpretations or amendments that have been issued but are not yet effective in these consolidated financial statements. IFRS 18 is expected to change the presentation of the Income statement and to differentiate between earnings from operating activities, investment activities and financing activities. IFRS 18 will also add additional disclosures but will not change any accounting policies on recognition and measurement, hence it will not change reported net results. Apart from that, none of those amendments are expected to have a significant impact on the Group´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Loan liabilities - Additional information (Details) - EUR (€) € in Thousands</t>
        </is>
      </c>
      <c r="B1" s="2" t="inlineStr">
        <is>
          <t>Dec. 31, 2024</t>
        </is>
      </c>
      <c r="C1" s="2" t="inlineStr">
        <is>
          <t>Jul. 30, 2024</t>
        </is>
      </c>
      <c r="D1" s="2" t="inlineStr">
        <is>
          <t>Dec. 31, 2023</t>
        </is>
      </c>
    </row>
    <row r="2">
      <c r="A2" s="3" t="inlineStr">
        <is>
          <t>Borrowings</t>
        </is>
      </c>
      <c r="B2" s="4" t="inlineStr">
        <is>
          <t xml:space="preserve"> </t>
        </is>
      </c>
      <c r="C2" s="4" t="inlineStr">
        <is>
          <t xml:space="preserve"> </t>
        </is>
      </c>
      <c r="D2" s="4" t="inlineStr">
        <is>
          <t xml:space="preserve"> </t>
        </is>
      </c>
    </row>
    <row r="3">
      <c r="A3" s="4" t="inlineStr">
        <is>
          <t>Secured loans received</t>
        </is>
      </c>
      <c r="B3" s="6" t="n">
        <v>20483</v>
      </c>
      <c r="C3" s="4" t="inlineStr">
        <is>
          <t xml:space="preserve"> </t>
        </is>
      </c>
      <c r="D3" s="4" t="inlineStr">
        <is>
          <t xml:space="preserve"> </t>
        </is>
      </c>
    </row>
    <row r="4">
      <c r="A4" s="4" t="inlineStr">
        <is>
          <t>Accrued short-term interest</t>
        </is>
      </c>
      <c r="B4" s="5" t="n">
        <v>1169</v>
      </c>
      <c r="C4" s="4" t="inlineStr">
        <is>
          <t xml:space="preserve"> </t>
        </is>
      </c>
      <c r="D4" s="6" t="n">
        <v>1193</v>
      </c>
    </row>
    <row r="5">
      <c r="A5" s="4" t="inlineStr">
        <is>
          <t>Unutilized lines of credit</t>
        </is>
      </c>
      <c r="B5" s="6" t="n">
        <v>75086</v>
      </c>
      <c r="C5" s="4" t="inlineStr">
        <is>
          <t xml:space="preserve"> </t>
        </is>
      </c>
      <c r="D5" s="6" t="n">
        <v>141086</v>
      </c>
    </row>
    <row r="6">
      <c r="A6" s="4" t="inlineStr">
        <is>
          <t>Syndicated loan facility</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Notional amount</t>
        </is>
      </c>
      <c r="B8" s="4" t="inlineStr">
        <is>
          <t xml:space="preserve"> </t>
        </is>
      </c>
      <c r="C8" s="6" t="n">
        <v>250000</v>
      </c>
      <c r="D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rrying amounts of lease liabilities and the movements (Details) - EUR (€) € in Thousands</t>
        </is>
      </c>
      <c r="B1" s="2" t="inlineStr">
        <is>
          <t>12 Months Ended</t>
        </is>
      </c>
    </row>
    <row r="2">
      <c r="B2" s="2" t="inlineStr">
        <is>
          <t>Dec. 31, 2024</t>
        </is>
      </c>
      <c r="C2" s="2" t="inlineStr">
        <is>
          <t>Dec. 31, 2023</t>
        </is>
      </c>
      <c r="D2" s="2" t="inlineStr">
        <is>
          <t>Dec. 31, 2022</t>
        </is>
      </c>
    </row>
    <row r="3">
      <c r="A3" s="3" t="inlineStr">
        <is>
          <t>Financial instruments</t>
        </is>
      </c>
      <c r="B3" s="4" t="inlineStr">
        <is>
          <t xml:space="preserve"> </t>
        </is>
      </c>
      <c r="C3" s="4" t="inlineStr">
        <is>
          <t xml:space="preserve"> </t>
        </is>
      </c>
      <c r="D3" s="4" t="inlineStr">
        <is>
          <t xml:space="preserve"> </t>
        </is>
      </c>
    </row>
    <row r="4">
      <c r="A4" s="4" t="inlineStr">
        <is>
          <t>Amount beginning of the year</t>
        </is>
      </c>
      <c r="B4" s="6" t="n">
        <v>189140</v>
      </c>
      <c r="C4" s="6" t="n">
        <v>176823</v>
      </c>
      <c r="D4" s="4" t="inlineStr">
        <is>
          <t xml:space="preserve"> </t>
        </is>
      </c>
    </row>
    <row r="5">
      <c r="A5" s="4" t="inlineStr">
        <is>
          <t>Foreign currency Translation</t>
        </is>
      </c>
      <c r="B5" s="5" t="n">
        <v>6027</v>
      </c>
      <c r="C5" s="5" t="n">
        <v>-958</v>
      </c>
      <c r="D5" s="4" t="inlineStr">
        <is>
          <t xml:space="preserve"> </t>
        </is>
      </c>
    </row>
    <row r="6">
      <c r="A6" s="4" t="inlineStr">
        <is>
          <t>Additions</t>
        </is>
      </c>
      <c r="B6" s="5" t="n">
        <v>7241</v>
      </c>
      <c r="C6" s="5" t="n">
        <v>33975</v>
      </c>
      <c r="D6" s="4" t="inlineStr">
        <is>
          <t xml:space="preserve"> </t>
        </is>
      </c>
    </row>
    <row r="7">
      <c r="A7" s="4" t="inlineStr">
        <is>
          <t>Divestment</t>
        </is>
      </c>
      <c r="B7" s="5" t="n">
        <v>-3543</v>
      </c>
      <c r="C7" s="4" t="inlineStr">
        <is>
          <t xml:space="preserve"> </t>
        </is>
      </c>
      <c r="D7" s="4" t="inlineStr">
        <is>
          <t xml:space="preserve"> </t>
        </is>
      </c>
    </row>
    <row r="8">
      <c r="A8" s="4" t="inlineStr">
        <is>
          <t>Disposals</t>
        </is>
      </c>
      <c r="B8" s="5" t="n">
        <v>-27604</v>
      </c>
      <c r="C8" s="5" t="n">
        <v>-4086</v>
      </c>
      <c r="D8" s="4" t="inlineStr">
        <is>
          <t xml:space="preserve"> </t>
        </is>
      </c>
    </row>
    <row r="9">
      <c r="A9" s="4" t="inlineStr">
        <is>
          <t>Accretion of interest</t>
        </is>
      </c>
      <c r="B9" s="5" t="n">
        <v>4727</v>
      </c>
      <c r="C9" s="5" t="n">
        <v>5831</v>
      </c>
      <c r="D9" s="6" t="n">
        <v>3841</v>
      </c>
    </row>
    <row r="10">
      <c r="A10" s="4" t="inlineStr">
        <is>
          <t>Payments</t>
        </is>
      </c>
      <c r="B10" s="5" t="n">
        <v>-24124</v>
      </c>
      <c r="C10" s="5" t="n">
        <v>-22446</v>
      </c>
      <c r="D10" s="4" t="inlineStr">
        <is>
          <t xml:space="preserve"> </t>
        </is>
      </c>
    </row>
    <row r="11">
      <c r="A11" s="4" t="inlineStr">
        <is>
          <t>Amount end of the year</t>
        </is>
      </c>
      <c r="B11" s="6" t="n">
        <v>151863</v>
      </c>
      <c r="C11" s="6" t="n">
        <v>189140</v>
      </c>
      <c r="D11" s="6" t="n">
        <v>176823</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al instruments - Lease liabilities (Details) - EUR (€) € in Thousands</t>
        </is>
      </c>
      <c r="B1" s="2" t="inlineStr">
        <is>
          <t>Dec. 31, 2024</t>
        </is>
      </c>
      <c r="C1" s="2" t="inlineStr">
        <is>
          <t>Dec. 31, 2023</t>
        </is>
      </c>
      <c r="D1" s="2" t="inlineStr">
        <is>
          <t>Dec. 31, 2022</t>
        </is>
      </c>
    </row>
    <row r="2">
      <c r="A2" s="3" t="inlineStr">
        <is>
          <t>Financial instruments</t>
        </is>
      </c>
      <c r="B2" s="4" t="inlineStr">
        <is>
          <t xml:space="preserve"> </t>
        </is>
      </c>
      <c r="C2" s="4" t="inlineStr">
        <is>
          <t xml:space="preserve"> </t>
        </is>
      </c>
      <c r="D2" s="4" t="inlineStr">
        <is>
          <t xml:space="preserve"> </t>
        </is>
      </c>
    </row>
    <row r="3">
      <c r="A3" s="4" t="inlineStr">
        <is>
          <t>Current portion of lease obligations</t>
        </is>
      </c>
      <c r="B3" s="6" t="n">
        <v>19563</v>
      </c>
      <c r="C3" s="6" t="n">
        <v>19115</v>
      </c>
      <c r="D3" s="4" t="inlineStr">
        <is>
          <t xml:space="preserve"> </t>
        </is>
      </c>
    </row>
    <row r="4">
      <c r="A4" s="4" t="inlineStr">
        <is>
          <t>Long-term lease obligations</t>
        </is>
      </c>
      <c r="B4" s="5" t="n">
        <v>132301</v>
      </c>
      <c r="C4" s="5" t="n">
        <v>170025</v>
      </c>
      <c r="D4" s="4" t="inlineStr">
        <is>
          <t xml:space="preserve"> </t>
        </is>
      </c>
    </row>
    <row r="5">
      <c r="A5" s="4" t="inlineStr">
        <is>
          <t>Total lease liabilities</t>
        </is>
      </c>
      <c r="B5" s="6" t="n">
        <v>151863</v>
      </c>
      <c r="C5" s="6" t="n">
        <v>189140</v>
      </c>
      <c r="D5" s="6" t="n">
        <v>1768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Lease amounts recognized in profit and loss (Details) - EUR (€) € in Thousands</t>
        </is>
      </c>
      <c r="B1" s="2" t="inlineStr">
        <is>
          <t>12 Months Ended</t>
        </is>
      </c>
    </row>
    <row r="2">
      <c r="B2" s="2" t="inlineStr">
        <is>
          <t>Dec. 31, 2024</t>
        </is>
      </c>
      <c r="C2" s="2" t="inlineStr">
        <is>
          <t>Dec. 31, 2023</t>
        </is>
      </c>
      <c r="D2" s="2" t="inlineStr">
        <is>
          <t>Dec. 31, 2022</t>
        </is>
      </c>
    </row>
    <row r="3">
      <c r="A3" s="3" t="inlineStr">
        <is>
          <t>Financial instruments</t>
        </is>
      </c>
      <c r="B3" s="4" t="inlineStr">
        <is>
          <t xml:space="preserve"> </t>
        </is>
      </c>
      <c r="C3" s="4" t="inlineStr">
        <is>
          <t xml:space="preserve"> </t>
        </is>
      </c>
      <c r="D3" s="4" t="inlineStr">
        <is>
          <t xml:space="preserve"> </t>
        </is>
      </c>
    </row>
    <row r="4">
      <c r="A4" s="4" t="inlineStr">
        <is>
          <t>Cash outflows for leases</t>
        </is>
      </c>
      <c r="B4" s="6" t="n">
        <v>24124</v>
      </c>
      <c r="C4" s="6" t="n">
        <v>22446</v>
      </c>
      <c r="D4" s="6" t="n">
        <v>19046</v>
      </c>
    </row>
    <row r="5">
      <c r="A5" s="4" t="inlineStr">
        <is>
          <t>Depreciation expense of right-of-use assets</t>
        </is>
      </c>
      <c r="B5" s="5" t="n">
        <v>21530</v>
      </c>
      <c r="C5" s="5" t="n">
        <v>21075</v>
      </c>
      <c r="D5" s="5" t="n">
        <v>18659</v>
      </c>
    </row>
    <row r="6">
      <c r="A6" s="4" t="inlineStr">
        <is>
          <t>Interest expense on lease liability</t>
        </is>
      </c>
      <c r="B6" s="5" t="n">
        <v>4727</v>
      </c>
      <c r="C6" s="5" t="n">
        <v>5831</v>
      </c>
      <c r="D6" s="5" t="n">
        <v>3841</v>
      </c>
    </row>
    <row r="7">
      <c r="A7" s="4" t="inlineStr">
        <is>
          <t>Expense relating to short-term leases</t>
        </is>
      </c>
      <c r="B7" s="5" t="n">
        <v>283</v>
      </c>
      <c r="C7" s="5" t="n">
        <v>236</v>
      </c>
      <c r="D7" s="5" t="n">
        <v>476</v>
      </c>
    </row>
    <row r="8">
      <c r="A8" s="4" t="inlineStr">
        <is>
          <t>Expense for leases on an asset of low value</t>
        </is>
      </c>
      <c r="B8" s="5" t="n">
        <v>57</v>
      </c>
      <c r="C8" s="5" t="n">
        <v>62</v>
      </c>
      <c r="D8" s="5" t="n">
        <v>50</v>
      </c>
    </row>
    <row r="9">
      <c r="A9" s="4" t="inlineStr">
        <is>
          <t>Total amount recognized in profit or loss</t>
        </is>
      </c>
      <c r="B9" s="6" t="n">
        <v>26597</v>
      </c>
      <c r="C9" s="6" t="n">
        <v>27205</v>
      </c>
      <c r="D9" s="6" t="n">
        <v>2302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econciliation of cash flows from financing activities to the changes in financial liabilities (Details) - EUR (€) € in Thousands</t>
        </is>
      </c>
      <c r="B1" s="2" t="inlineStr">
        <is>
          <t>12 Months Ended</t>
        </is>
      </c>
    </row>
    <row r="2">
      <c r="B2" s="2" t="inlineStr">
        <is>
          <t>Dec. 31, 2024</t>
        </is>
      </c>
      <c r="C2" s="2" t="inlineStr">
        <is>
          <t>Dec. 31, 2023</t>
        </is>
      </c>
      <c r="D2" s="2" t="inlineStr">
        <is>
          <t>Dec. 31, 2022</t>
        </is>
      </c>
    </row>
    <row r="3">
      <c r="A3" s="3" t="inlineStr">
        <is>
          <t>Liabilities from financing activities</t>
        </is>
      </c>
      <c r="B3" s="4" t="inlineStr">
        <is>
          <t xml:space="preserve"> </t>
        </is>
      </c>
      <c r="C3" s="4" t="inlineStr">
        <is>
          <t xml:space="preserve"> </t>
        </is>
      </c>
      <c r="D3" s="4" t="inlineStr">
        <is>
          <t xml:space="preserve"> </t>
        </is>
      </c>
    </row>
    <row r="4">
      <c r="A4" s="4" t="inlineStr">
        <is>
          <t>Proceeds from issuance of loans</t>
        </is>
      </c>
      <c r="B4" s="6" t="n">
        <v>900</v>
      </c>
      <c r="C4" s="6" t="n">
        <v>219923</v>
      </c>
      <c r="D4" s="4" t="inlineStr">
        <is>
          <t xml:space="preserve"> </t>
        </is>
      </c>
    </row>
    <row r="5">
      <c r="A5" s="4" t="inlineStr">
        <is>
          <t>Repayment</t>
        </is>
      </c>
      <c r="B5" s="5" t="n">
        <v>-128849</v>
      </c>
      <c r="C5" s="5" t="n">
        <v>-112880</v>
      </c>
      <c r="D5" s="6" t="n">
        <v>-34067</v>
      </c>
    </row>
    <row r="6">
      <c r="A6" s="4" t="inlineStr">
        <is>
          <t>Interest paid</t>
        </is>
      </c>
      <c r="B6" s="5" t="n">
        <v>-5920</v>
      </c>
      <c r="C6" s="5" t="n">
        <v>-12853</v>
      </c>
      <c r="D6" s="5" t="n">
        <v>-5731</v>
      </c>
    </row>
    <row r="7">
      <c r="A7" s="4" t="inlineStr">
        <is>
          <t>Loans</t>
        </is>
      </c>
      <c r="B7" s="4" t="inlineStr">
        <is>
          <t xml:space="preserve"> </t>
        </is>
      </c>
      <c r="C7" s="4" t="inlineStr">
        <is>
          <t xml:space="preserve"> </t>
        </is>
      </c>
      <c r="D7" s="4" t="inlineStr">
        <is>
          <t xml:space="preserve"> </t>
        </is>
      </c>
    </row>
    <row r="8">
      <c r="A8" s="3" t="inlineStr">
        <is>
          <t>Liabilities from financing activities</t>
        </is>
      </c>
      <c r="B8" s="4" t="inlineStr">
        <is>
          <t xml:space="preserve"> </t>
        </is>
      </c>
      <c r="C8" s="4" t="inlineStr">
        <is>
          <t xml:space="preserve"> </t>
        </is>
      </c>
      <c r="D8" s="4" t="inlineStr">
        <is>
          <t xml:space="preserve"> </t>
        </is>
      </c>
    </row>
    <row r="9">
      <c r="A9" s="4" t="inlineStr">
        <is>
          <t>Balance at the beginning of year</t>
        </is>
      </c>
      <c r="B9" s="5" t="n">
        <v>437058</v>
      </c>
      <c r="C9" s="5" t="n">
        <v>329851</v>
      </c>
      <c r="D9" s="4" t="inlineStr">
        <is>
          <t xml:space="preserve"> </t>
        </is>
      </c>
    </row>
    <row r="10">
      <c r="A10" s="4" t="inlineStr">
        <is>
          <t>Proceeds from issuance of loans</t>
        </is>
      </c>
      <c r="B10" s="5" t="n">
        <v>900</v>
      </c>
      <c r="C10" s="5" t="n">
        <v>219923</v>
      </c>
      <c r="D10" s="4" t="inlineStr">
        <is>
          <t xml:space="preserve"> </t>
        </is>
      </c>
    </row>
    <row r="11">
      <c r="A11" s="4" t="inlineStr">
        <is>
          <t>Repayment</t>
        </is>
      </c>
      <c r="B11" s="5" t="n">
        <v>-128849</v>
      </c>
      <c r="C11" s="5" t="n">
        <v>-112880</v>
      </c>
      <c r="D11" s="4" t="inlineStr">
        <is>
          <t xml:space="preserve"> </t>
        </is>
      </c>
    </row>
    <row r="12">
      <c r="A12" s="4" t="inlineStr">
        <is>
          <t>Interest paid</t>
        </is>
      </c>
      <c r="B12" s="5" t="n">
        <v>-5920</v>
      </c>
      <c r="C12" s="5" t="n">
        <v>-12853</v>
      </c>
      <c r="D12" s="4" t="inlineStr">
        <is>
          <t xml:space="preserve"> </t>
        </is>
      </c>
    </row>
    <row r="13">
      <c r="A13" s="4" t="inlineStr">
        <is>
          <t>Cash flow from financing activities</t>
        </is>
      </c>
      <c r="B13" s="5" t="n">
        <v>-133869</v>
      </c>
      <c r="C13" s="5" t="n">
        <v>94189</v>
      </c>
      <c r="D13" s="4" t="inlineStr">
        <is>
          <t xml:space="preserve"> </t>
        </is>
      </c>
    </row>
    <row r="14">
      <c r="A14" s="4" t="inlineStr">
        <is>
          <t>Reclassification</t>
        </is>
      </c>
      <c r="B14" s="5" t="n">
        <v>-21700</v>
      </c>
      <c r="C14" s="4" t="inlineStr">
        <is>
          <t xml:space="preserve"> </t>
        </is>
      </c>
      <c r="D14" s="4" t="inlineStr">
        <is>
          <t xml:space="preserve"> </t>
        </is>
      </c>
    </row>
    <row r="15">
      <c r="A15" s="4" t="inlineStr">
        <is>
          <t>Interest expense</t>
        </is>
      </c>
      <c r="B15" s="5" t="n">
        <v>6067</v>
      </c>
      <c r="C15" s="5" t="n">
        <v>11739</v>
      </c>
      <c r="D15" s="4" t="inlineStr">
        <is>
          <t xml:space="preserve"> </t>
        </is>
      </c>
    </row>
    <row r="16">
      <c r="A16" s="4" t="inlineStr">
        <is>
          <t>Change in accrued interest and other</t>
        </is>
      </c>
      <c r="B16" s="4" t="inlineStr">
        <is>
          <t xml:space="preserve"> </t>
        </is>
      </c>
      <c r="C16" s="5" t="n">
        <v>1279</v>
      </c>
      <c r="D16" s="4" t="inlineStr">
        <is>
          <t xml:space="preserve"> </t>
        </is>
      </c>
    </row>
    <row r="17">
      <c r="A17" s="4" t="inlineStr">
        <is>
          <t>Balance at the end of year</t>
        </is>
      </c>
      <c r="B17" s="5" t="n">
        <v>287556</v>
      </c>
      <c r="C17" s="5" t="n">
        <v>437058</v>
      </c>
      <c r="D17" s="5" t="n">
        <v>329851</v>
      </c>
    </row>
    <row r="18">
      <c r="A18" s="4" t="inlineStr">
        <is>
          <t>Lease obligations</t>
        </is>
      </c>
      <c r="B18" s="4" t="inlineStr">
        <is>
          <t xml:space="preserve"> </t>
        </is>
      </c>
      <c r="C18" s="4" t="inlineStr">
        <is>
          <t xml:space="preserve"> </t>
        </is>
      </c>
      <c r="D18" s="4" t="inlineStr">
        <is>
          <t xml:space="preserve"> </t>
        </is>
      </c>
    </row>
    <row r="19">
      <c r="A19" s="3" t="inlineStr">
        <is>
          <t>Liabilities from financing activities</t>
        </is>
      </c>
      <c r="B19" s="4" t="inlineStr">
        <is>
          <t xml:space="preserve"> </t>
        </is>
      </c>
      <c r="C19" s="4" t="inlineStr">
        <is>
          <t xml:space="preserve"> </t>
        </is>
      </c>
      <c r="D19" s="4" t="inlineStr">
        <is>
          <t xml:space="preserve"> </t>
        </is>
      </c>
    </row>
    <row r="20">
      <c r="A20" s="4" t="inlineStr">
        <is>
          <t>Balance at the beginning of year</t>
        </is>
      </c>
      <c r="B20" s="5" t="n">
        <v>189140</v>
      </c>
      <c r="C20" s="5" t="n">
        <v>176823</v>
      </c>
      <c r="D20" s="4" t="inlineStr">
        <is>
          <t xml:space="preserve"> </t>
        </is>
      </c>
    </row>
    <row r="21">
      <c r="A21" s="4" t="inlineStr">
        <is>
          <t>Repayment</t>
        </is>
      </c>
      <c r="B21" s="5" t="n">
        <v>-24124</v>
      </c>
      <c r="C21" s="5" t="n">
        <v>-22446</v>
      </c>
      <c r="D21" s="4" t="inlineStr">
        <is>
          <t xml:space="preserve"> </t>
        </is>
      </c>
    </row>
    <row r="22">
      <c r="A22" s="4" t="inlineStr">
        <is>
          <t>Cash flow from financing activities</t>
        </is>
      </c>
      <c r="B22" s="5" t="n">
        <v>-24124</v>
      </c>
      <c r="C22" s="5" t="n">
        <v>-22446</v>
      </c>
      <c r="D22" s="4" t="inlineStr">
        <is>
          <t xml:space="preserve"> </t>
        </is>
      </c>
    </row>
    <row r="23">
      <c r="A23" s="4" t="inlineStr">
        <is>
          <t>Disposal of finance lease obligation</t>
        </is>
      </c>
      <c r="B23" s="5" t="n">
        <v>-27604</v>
      </c>
      <c r="C23" s="5" t="n">
        <v>-4086</v>
      </c>
      <c r="D23" s="4" t="inlineStr">
        <is>
          <t xml:space="preserve"> </t>
        </is>
      </c>
    </row>
    <row r="24">
      <c r="A24" s="4" t="inlineStr">
        <is>
          <t>Foreign currency translation</t>
        </is>
      </c>
      <c r="B24" s="5" t="n">
        <v>6027</v>
      </c>
      <c r="C24" s="5" t="n">
        <v>-958</v>
      </c>
      <c r="D24" s="4" t="inlineStr">
        <is>
          <t xml:space="preserve"> </t>
        </is>
      </c>
    </row>
    <row r="25">
      <c r="A25" s="4" t="inlineStr">
        <is>
          <t>Divestment of affiliates</t>
        </is>
      </c>
      <c r="B25" s="5" t="n">
        <v>-3543</v>
      </c>
      <c r="C25" s="4" t="inlineStr">
        <is>
          <t xml:space="preserve"> </t>
        </is>
      </c>
      <c r="D25" s="4" t="inlineStr">
        <is>
          <t xml:space="preserve"> </t>
        </is>
      </c>
    </row>
    <row r="26">
      <c r="A26" s="4" t="inlineStr">
        <is>
          <t>Interest expense</t>
        </is>
      </c>
      <c r="B26" s="5" t="n">
        <v>4727</v>
      </c>
      <c r="C26" s="4" t="inlineStr">
        <is>
          <t xml:space="preserve"> </t>
        </is>
      </c>
      <c r="D26" s="4" t="inlineStr">
        <is>
          <t xml:space="preserve"> </t>
        </is>
      </c>
    </row>
    <row r="27">
      <c r="A27" s="4" t="inlineStr">
        <is>
          <t>Change in accrued interest and other</t>
        </is>
      </c>
      <c r="B27" s="4" t="inlineStr">
        <is>
          <t xml:space="preserve"> </t>
        </is>
      </c>
      <c r="C27" s="5" t="n">
        <v>5831</v>
      </c>
      <c r="D27" s="4" t="inlineStr">
        <is>
          <t xml:space="preserve"> </t>
        </is>
      </c>
    </row>
    <row r="28">
      <c r="A28" s="4" t="inlineStr">
        <is>
          <t>Issue of finance lease obligation</t>
        </is>
      </c>
      <c r="B28" s="5" t="n">
        <v>7241</v>
      </c>
      <c r="C28" s="5" t="n">
        <v>33975</v>
      </c>
      <c r="D28" s="4" t="inlineStr">
        <is>
          <t xml:space="preserve"> </t>
        </is>
      </c>
    </row>
    <row r="29">
      <c r="A29" s="4" t="inlineStr">
        <is>
          <t>Balance at the end of year</t>
        </is>
      </c>
      <c r="B29" s="6" t="n">
        <v>151864</v>
      </c>
      <c r="C29" s="6" t="n">
        <v>189140</v>
      </c>
      <c r="D29" s="6" t="n">
        <v>176823</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urrent financial liabilities (Details) - EUR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Current financial liabilities</t>
        </is>
      </c>
      <c r="B3" s="6" t="n">
        <v>50795</v>
      </c>
      <c r="C3" s="6" t="n">
        <v>149096</v>
      </c>
    </row>
    <row r="4">
      <c r="A4" s="4" t="inlineStr">
        <is>
          <t>Current loan liabilities</t>
        </is>
      </c>
      <c r="B4" s="5" t="n">
        <v>27114</v>
      </c>
      <c r="C4" s="5" t="n">
        <v>129971</v>
      </c>
    </row>
    <row r="5">
      <c r="A5" s="4" t="inlineStr">
        <is>
          <t>Current portion of lease obligations</t>
        </is>
      </c>
      <c r="B5" s="5" t="n">
        <v>19563</v>
      </c>
      <c r="C5" s="5" t="n">
        <v>19115</v>
      </c>
    </row>
    <row r="6">
      <c r="A6" s="4" t="inlineStr">
        <is>
          <t>Other current financial liabilities</t>
        </is>
      </c>
      <c r="B6" s="6" t="n">
        <v>4118</v>
      </c>
      <c r="C6" s="6" t="n">
        <v>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Investments accounted for using the equity method (Details) € in Thousands</t>
        </is>
      </c>
      <c r="B1" s="2" t="inlineStr">
        <is>
          <t>12 Months Ended</t>
        </is>
      </c>
    </row>
    <row r="2">
      <c r="B2" s="2" t="inlineStr">
        <is>
          <t>Dec. 31, 2024 EUR (€) item</t>
        </is>
      </c>
      <c r="C2" s="2" t="inlineStr">
        <is>
          <t>Dec. 31, 2023 EUR (€)</t>
        </is>
      </c>
      <c r="D2" s="2" t="inlineStr">
        <is>
          <t>Dec. 31, 2022 EUR (€)</t>
        </is>
      </c>
    </row>
    <row r="3">
      <c r="A3" s="3" t="inlineStr">
        <is>
          <t>Investments</t>
        </is>
      </c>
      <c r="B3" s="4" t="inlineStr">
        <is>
          <t xml:space="preserve"> </t>
        </is>
      </c>
      <c r="C3" s="4" t="inlineStr">
        <is>
          <t xml:space="preserve"> </t>
        </is>
      </c>
      <c r="D3" s="4" t="inlineStr">
        <is>
          <t xml:space="preserve"> </t>
        </is>
      </c>
    </row>
    <row r="4">
      <c r="A4" s="4" t="inlineStr">
        <is>
          <t>Equity book value limit</t>
        </is>
      </c>
      <c r="B4" s="6" t="n">
        <v>1000</v>
      </c>
      <c r="C4" s="4" t="inlineStr">
        <is>
          <t xml:space="preserve"> </t>
        </is>
      </c>
      <c r="D4" s="4" t="inlineStr">
        <is>
          <t xml:space="preserve"> </t>
        </is>
      </c>
    </row>
    <row r="5">
      <c r="A5" s="4" t="inlineStr">
        <is>
          <t>Evotec's share of earnings limit</t>
        </is>
      </c>
      <c r="B5" s="6" t="n">
        <v>1000</v>
      </c>
      <c r="C5" s="4" t="inlineStr">
        <is>
          <t xml:space="preserve"> </t>
        </is>
      </c>
      <c r="D5" s="4" t="inlineStr">
        <is>
          <t xml:space="preserve"> </t>
        </is>
      </c>
    </row>
    <row r="6">
      <c r="A6" s="4" t="inlineStr">
        <is>
          <t>Number of investments classified as significant | item</t>
        </is>
      </c>
      <c r="B6" s="5" t="n">
        <v>5</v>
      </c>
      <c r="C6" s="4" t="inlineStr">
        <is>
          <t xml:space="preserve"> </t>
        </is>
      </c>
      <c r="D6" s="4" t="inlineStr">
        <is>
          <t xml:space="preserve"> </t>
        </is>
      </c>
    </row>
    <row r="7">
      <c r="A7" s="4" t="inlineStr">
        <is>
          <t>Number of investments classified as insignificant | item</t>
        </is>
      </c>
      <c r="B7" s="5" t="n">
        <v>3</v>
      </c>
      <c r="C7" s="4" t="inlineStr">
        <is>
          <t xml:space="preserve"> </t>
        </is>
      </c>
      <c r="D7" s="4" t="inlineStr">
        <is>
          <t xml:space="preserve"> </t>
        </is>
      </c>
    </row>
    <row r="8">
      <c r="A8" s="4" t="inlineStr">
        <is>
          <t>Balance at beginning</t>
        </is>
      </c>
      <c r="B8" s="6" t="n">
        <v>3071</v>
      </c>
      <c r="C8" s="6" t="n">
        <v>16043</v>
      </c>
      <c r="D8" s="4" t="inlineStr">
        <is>
          <t xml:space="preserve"> </t>
        </is>
      </c>
    </row>
    <row r="9">
      <c r="A9" s="4" t="inlineStr">
        <is>
          <t>Investment</t>
        </is>
      </c>
      <c r="B9" s="5" t="n">
        <v>3379</v>
      </c>
      <c r="C9" s="5" t="n">
        <v>7838</v>
      </c>
      <c r="D9" s="4" t="inlineStr">
        <is>
          <t xml:space="preserve"> </t>
        </is>
      </c>
    </row>
    <row r="10">
      <c r="A10" s="4" t="inlineStr">
        <is>
          <t>Share of profit/(loss) in associate</t>
        </is>
      </c>
      <c r="B10" s="5" t="n">
        <v>-4312</v>
      </c>
      <c r="C10" s="5" t="n">
        <v>-12881</v>
      </c>
      <c r="D10" s="4" t="inlineStr">
        <is>
          <t xml:space="preserve"> </t>
        </is>
      </c>
    </row>
    <row r="11">
      <c r="A11" s="4" t="inlineStr">
        <is>
          <t>Impairment</t>
        </is>
      </c>
      <c r="B11" s="4" t="inlineStr">
        <is>
          <t xml:space="preserve"> </t>
        </is>
      </c>
      <c r="C11" s="5" t="n">
        <v>-7875</v>
      </c>
      <c r="D11" s="4" t="inlineStr">
        <is>
          <t xml:space="preserve"> </t>
        </is>
      </c>
    </row>
    <row r="12">
      <c r="A12" s="4" t="inlineStr">
        <is>
          <t>Dividends earned, Divestment or Reclassification</t>
        </is>
      </c>
      <c r="B12" s="4" t="inlineStr">
        <is>
          <t xml:space="preserve"> </t>
        </is>
      </c>
      <c r="C12" s="5" t="n">
        <v>-54</v>
      </c>
      <c r="D12" s="4" t="inlineStr">
        <is>
          <t xml:space="preserve"> </t>
        </is>
      </c>
    </row>
    <row r="13">
      <c r="A13" s="4" t="inlineStr">
        <is>
          <t>Net book value at end</t>
        </is>
      </c>
      <c r="B13" s="5" t="n">
        <v>2138</v>
      </c>
      <c r="C13" s="5" t="n">
        <v>3071</v>
      </c>
      <c r="D13" s="6" t="n">
        <v>16043</v>
      </c>
    </row>
    <row r="14">
      <c r="A14" s="4" t="inlineStr">
        <is>
          <t>Current assets</t>
        </is>
      </c>
      <c r="B14" s="5" t="n">
        <v>681964</v>
      </c>
      <c r="C14" s="5" t="n">
        <v>903162</v>
      </c>
      <c r="D14" s="4" t="inlineStr">
        <is>
          <t xml:space="preserve"> </t>
        </is>
      </c>
    </row>
    <row r="15">
      <c r="A15" s="4" t="inlineStr">
        <is>
          <t>Non-current assets</t>
        </is>
      </c>
      <c r="B15" s="5" t="n">
        <v>1230538</v>
      </c>
      <c r="C15" s="5" t="n">
        <v>1349306</v>
      </c>
      <c r="D15" s="4" t="inlineStr">
        <is>
          <t xml:space="preserve"> </t>
        </is>
      </c>
    </row>
    <row r="16">
      <c r="A16" s="4" t="inlineStr">
        <is>
          <t>Current liabilities</t>
        </is>
      </c>
      <c r="B16" s="5" t="n">
        <v>344585</v>
      </c>
      <c r="C16" s="5" t="n">
        <v>464573</v>
      </c>
      <c r="D16" s="4" t="inlineStr">
        <is>
          <t xml:space="preserve"> </t>
        </is>
      </c>
    </row>
    <row r="17">
      <c r="A17" s="4" t="inlineStr">
        <is>
          <t>Non-current liabilities</t>
        </is>
      </c>
      <c r="B17" s="5" t="n">
        <v>615392</v>
      </c>
      <c r="C17" s="5" t="n">
        <v>667987</v>
      </c>
      <c r="D17" s="4" t="inlineStr">
        <is>
          <t xml:space="preserve"> </t>
        </is>
      </c>
    </row>
    <row r="18">
      <c r="A18" s="4" t="inlineStr">
        <is>
          <t>Revenues from 01 Jan to 31 Dec</t>
        </is>
      </c>
      <c r="B18" s="5" t="n">
        <v>796967</v>
      </c>
      <c r="C18" s="5" t="n">
        <v>781426</v>
      </c>
      <c r="D18" s="5" t="n">
        <v>751448</v>
      </c>
    </row>
    <row r="19">
      <c r="A19" s="4" t="inlineStr">
        <is>
          <t>Net income (loss) 1 Jan to 31 Dec</t>
        </is>
      </c>
      <c r="B19" s="5" t="n">
        <v>-196078</v>
      </c>
      <c r="C19" s="5" t="n">
        <v>-83913</v>
      </c>
      <c r="D19" s="5" t="n">
        <v>-175655</v>
      </c>
    </row>
    <row r="20">
      <c r="A20" s="4" t="inlineStr">
        <is>
          <t>Autobahn Labs LLC</t>
        </is>
      </c>
      <c r="B20" s="4" t="inlineStr">
        <is>
          <t xml:space="preserve"> </t>
        </is>
      </c>
      <c r="C20" s="4" t="inlineStr">
        <is>
          <t xml:space="preserve"> </t>
        </is>
      </c>
      <c r="D20" s="4" t="inlineStr">
        <is>
          <t xml:space="preserve"> </t>
        </is>
      </c>
    </row>
    <row r="21">
      <c r="A21" s="3" t="inlineStr">
        <is>
          <t>Investments</t>
        </is>
      </c>
      <c r="B21" s="4" t="inlineStr">
        <is>
          <t xml:space="preserve"> </t>
        </is>
      </c>
      <c r="C21" s="4" t="inlineStr">
        <is>
          <t xml:space="preserve"> </t>
        </is>
      </c>
      <c r="D21" s="4" t="inlineStr">
        <is>
          <t xml:space="preserve"> </t>
        </is>
      </c>
    </row>
    <row r="22">
      <c r="A22" s="4" t="inlineStr">
        <is>
          <t>Balance at beginning</t>
        </is>
      </c>
      <c r="B22" s="4" t="inlineStr">
        <is>
          <t xml:space="preserve"> </t>
        </is>
      </c>
      <c r="C22" s="5" t="n">
        <v>1371</v>
      </c>
      <c r="D22" s="4" t="inlineStr">
        <is>
          <t xml:space="preserve"> </t>
        </is>
      </c>
    </row>
    <row r="23">
      <c r="A23" s="4" t="inlineStr">
        <is>
          <t>Investment</t>
        </is>
      </c>
      <c r="B23" s="5" t="n">
        <v>1378</v>
      </c>
      <c r="C23" s="5" t="n">
        <v>2360</v>
      </c>
      <c r="D23" s="4" t="inlineStr">
        <is>
          <t xml:space="preserve"> </t>
        </is>
      </c>
    </row>
    <row r="24">
      <c r="A24" s="4" t="inlineStr">
        <is>
          <t>Share of profit/(loss) in associate</t>
        </is>
      </c>
      <c r="B24" s="5" t="n">
        <v>-1378</v>
      </c>
      <c r="C24" s="5" t="n">
        <v>-3730</v>
      </c>
      <c r="D24" s="4" t="inlineStr">
        <is>
          <t xml:space="preserve"> </t>
        </is>
      </c>
    </row>
    <row r="25">
      <c r="A25" s="4" t="inlineStr">
        <is>
          <t>Net book value at end</t>
        </is>
      </c>
      <c r="B25" s="4" t="inlineStr">
        <is>
          <t xml:space="preserve"> </t>
        </is>
      </c>
      <c r="C25" s="4" t="inlineStr">
        <is>
          <t xml:space="preserve"> </t>
        </is>
      </c>
      <c r="D25" s="5" t="n">
        <v>1371</v>
      </c>
    </row>
    <row r="26">
      <c r="A26" s="4" t="inlineStr">
        <is>
          <t>Current assets</t>
        </is>
      </c>
      <c r="B26" s="4" t="inlineStr">
        <is>
          <t xml:space="preserve"> </t>
        </is>
      </c>
      <c r="C26" s="5" t="n">
        <v>1272</v>
      </c>
      <c r="D26" s="4" t="inlineStr">
        <is>
          <t xml:space="preserve"> </t>
        </is>
      </c>
    </row>
    <row r="27">
      <c r="A27" s="4" t="inlineStr">
        <is>
          <t>Non-current assets</t>
        </is>
      </c>
      <c r="B27" s="4" t="inlineStr">
        <is>
          <t xml:space="preserve"> </t>
        </is>
      </c>
      <c r="C27" s="5" t="n">
        <v>727</v>
      </c>
      <c r="D27" s="4" t="inlineStr">
        <is>
          <t xml:space="preserve"> </t>
        </is>
      </c>
    </row>
    <row r="28">
      <c r="A28" s="4" t="inlineStr">
        <is>
          <t>Current liabilities</t>
        </is>
      </c>
      <c r="B28" s="4" t="inlineStr">
        <is>
          <t xml:space="preserve"> </t>
        </is>
      </c>
      <c r="C28" s="5" t="n">
        <v>2257</v>
      </c>
      <c r="D28" s="4" t="inlineStr">
        <is>
          <t xml:space="preserve"> </t>
        </is>
      </c>
    </row>
    <row r="29">
      <c r="A29" s="4" t="inlineStr">
        <is>
          <t>Net income (loss) 1 Jan to 31 Dec</t>
        </is>
      </c>
      <c r="B29" s="4" t="inlineStr">
        <is>
          <t xml:space="preserve"> </t>
        </is>
      </c>
      <c r="C29" s="5" t="n">
        <v>-10667</v>
      </c>
      <c r="D29" s="4" t="inlineStr">
        <is>
          <t xml:space="preserve"> </t>
        </is>
      </c>
    </row>
    <row r="30">
      <c r="A30" s="4" t="inlineStr">
        <is>
          <t>Centauri Therapeutics GmbH</t>
        </is>
      </c>
      <c r="B30" s="4" t="inlineStr">
        <is>
          <t xml:space="preserve"> </t>
        </is>
      </c>
      <c r="C30" s="4" t="inlineStr">
        <is>
          <t xml:space="preserve"> </t>
        </is>
      </c>
      <c r="D30" s="4" t="inlineStr">
        <is>
          <t xml:space="preserve"> </t>
        </is>
      </c>
    </row>
    <row r="31">
      <c r="A31" s="3" t="inlineStr">
        <is>
          <t>Investments</t>
        </is>
      </c>
      <c r="B31" s="4" t="inlineStr">
        <is>
          <t xml:space="preserve"> </t>
        </is>
      </c>
      <c r="C31" s="4" t="inlineStr">
        <is>
          <t xml:space="preserve"> </t>
        </is>
      </c>
      <c r="D31" s="4" t="inlineStr">
        <is>
          <t xml:space="preserve"> </t>
        </is>
      </c>
    </row>
    <row r="32">
      <c r="A32" s="4" t="inlineStr">
        <is>
          <t>Balance at beginning</t>
        </is>
      </c>
      <c r="B32" s="5" t="n">
        <v>2179</v>
      </c>
      <c r="C32" s="4" t="inlineStr">
        <is>
          <t xml:space="preserve"> </t>
        </is>
      </c>
      <c r="D32" s="4" t="inlineStr">
        <is>
          <t xml:space="preserve"> </t>
        </is>
      </c>
    </row>
    <row r="33">
      <c r="A33" s="4" t="inlineStr">
        <is>
          <t>Investment</t>
        </is>
      </c>
      <c r="B33" s="4" t="inlineStr">
        <is>
          <t xml:space="preserve"> </t>
        </is>
      </c>
      <c r="C33" s="5" t="n">
        <v>3455</v>
      </c>
      <c r="D33" s="4" t="inlineStr">
        <is>
          <t xml:space="preserve"> </t>
        </is>
      </c>
    </row>
    <row r="34">
      <c r="A34" s="4" t="inlineStr">
        <is>
          <t>Share of profit/(loss) in associate</t>
        </is>
      </c>
      <c r="B34" s="5" t="n">
        <v>-916</v>
      </c>
      <c r="C34" s="5" t="n">
        <v>-309</v>
      </c>
      <c r="D34" s="4" t="inlineStr">
        <is>
          <t xml:space="preserve"> </t>
        </is>
      </c>
    </row>
    <row r="35">
      <c r="A35" s="4" t="inlineStr">
        <is>
          <t>Impairment</t>
        </is>
      </c>
      <c r="B35" s="4" t="inlineStr">
        <is>
          <t xml:space="preserve"> </t>
        </is>
      </c>
      <c r="C35" s="5" t="n">
        <v>-3336</v>
      </c>
      <c r="D35" s="4" t="inlineStr">
        <is>
          <t xml:space="preserve"> </t>
        </is>
      </c>
    </row>
    <row r="36">
      <c r="A36" s="4" t="inlineStr">
        <is>
          <t>Dividends earned, Divestment or Reclassification</t>
        </is>
      </c>
      <c r="B36" s="4" t="inlineStr">
        <is>
          <t xml:space="preserve"> </t>
        </is>
      </c>
      <c r="C36" s="5" t="n">
        <v>2369</v>
      </c>
      <c r="D36" s="4" t="inlineStr">
        <is>
          <t xml:space="preserve"> </t>
        </is>
      </c>
    </row>
    <row r="37">
      <c r="A37" s="4" t="inlineStr">
        <is>
          <t>Net book value at end</t>
        </is>
      </c>
      <c r="B37" s="5" t="n">
        <v>1264</v>
      </c>
      <c r="C37" s="5" t="n">
        <v>2179</v>
      </c>
      <c r="D37" s="4" t="inlineStr">
        <is>
          <t xml:space="preserve"> </t>
        </is>
      </c>
    </row>
    <row r="38">
      <c r="A38" s="4" t="inlineStr">
        <is>
          <t>Current assets</t>
        </is>
      </c>
      <c r="B38" s="5" t="n">
        <v>383</v>
      </c>
      <c r="C38" s="5" t="n">
        <v>9451</v>
      </c>
      <c r="D38" s="4" t="inlineStr">
        <is>
          <t xml:space="preserve"> </t>
        </is>
      </c>
    </row>
    <row r="39">
      <c r="A39" s="4" t="inlineStr">
        <is>
          <t>Non-current assets</t>
        </is>
      </c>
      <c r="B39" s="5" t="n">
        <v>299</v>
      </c>
      <c r="C39" s="4" t="inlineStr">
        <is>
          <t xml:space="preserve"> </t>
        </is>
      </c>
      <c r="D39" s="4" t="inlineStr">
        <is>
          <t xml:space="preserve"> </t>
        </is>
      </c>
    </row>
    <row r="40">
      <c r="A40" s="4" t="inlineStr">
        <is>
          <t>Current liabilities</t>
        </is>
      </c>
      <c r="B40" s="5" t="n">
        <v>245</v>
      </c>
      <c r="C40" s="4" t="inlineStr">
        <is>
          <t xml:space="preserve"> </t>
        </is>
      </c>
      <c r="D40" s="4" t="inlineStr">
        <is>
          <t xml:space="preserve"> </t>
        </is>
      </c>
    </row>
    <row r="41">
      <c r="A41" s="4" t="inlineStr">
        <is>
          <t>Revenues from 01 Jan to 31 Dec</t>
        </is>
      </c>
      <c r="B41" s="5" t="n">
        <v>1</v>
      </c>
      <c r="C41" s="5" t="n">
        <v>597</v>
      </c>
      <c r="D41" s="4" t="inlineStr">
        <is>
          <t xml:space="preserve"> </t>
        </is>
      </c>
    </row>
    <row r="42">
      <c r="A42" s="4" t="inlineStr">
        <is>
          <t>Net income (loss) 1 Jan to 31 Dec</t>
        </is>
      </c>
      <c r="B42" s="5" t="n">
        <v>-4483</v>
      </c>
      <c r="C42" s="5" t="n">
        <v>-3448</v>
      </c>
      <c r="D42" s="4" t="inlineStr">
        <is>
          <t xml:space="preserve"> </t>
        </is>
      </c>
    </row>
    <row r="43">
      <c r="A43" s="4" t="inlineStr">
        <is>
          <t>Curexsys GmbH</t>
        </is>
      </c>
      <c r="B43" s="4" t="inlineStr">
        <is>
          <t xml:space="preserve"> </t>
        </is>
      </c>
      <c r="C43" s="4" t="inlineStr">
        <is>
          <t xml:space="preserve"> </t>
        </is>
      </c>
      <c r="D43" s="4" t="inlineStr">
        <is>
          <t xml:space="preserve"> </t>
        </is>
      </c>
    </row>
    <row r="44">
      <c r="A44" s="3" t="inlineStr">
        <is>
          <t>Investments</t>
        </is>
      </c>
      <c r="B44" s="4" t="inlineStr">
        <is>
          <t xml:space="preserve"> </t>
        </is>
      </c>
      <c r="C44" s="4" t="inlineStr">
        <is>
          <t xml:space="preserve"> </t>
        </is>
      </c>
      <c r="D44" s="4" t="inlineStr">
        <is>
          <t xml:space="preserve"> </t>
        </is>
      </c>
    </row>
    <row r="45">
      <c r="A45" s="4" t="inlineStr">
        <is>
          <t>Balance at beginning</t>
        </is>
      </c>
      <c r="B45" s="4" t="inlineStr">
        <is>
          <t xml:space="preserve"> </t>
        </is>
      </c>
      <c r="C45" s="5" t="n">
        <v>3967</v>
      </c>
      <c r="D45" s="4" t="inlineStr">
        <is>
          <t xml:space="preserve"> </t>
        </is>
      </c>
    </row>
    <row r="46">
      <c r="A46" s="4" t="inlineStr">
        <is>
          <t>Share of profit/(loss) in associate</t>
        </is>
      </c>
      <c r="B46" s="4" t="inlineStr">
        <is>
          <t xml:space="preserve"> </t>
        </is>
      </c>
      <c r="C46" s="5" t="n">
        <v>-968</v>
      </c>
      <c r="D46" s="4" t="inlineStr">
        <is>
          <t xml:space="preserve"> </t>
        </is>
      </c>
    </row>
    <row r="47">
      <c r="A47" s="4" t="inlineStr">
        <is>
          <t>Impairment</t>
        </is>
      </c>
      <c r="B47" s="4" t="inlineStr">
        <is>
          <t xml:space="preserve"> </t>
        </is>
      </c>
      <c r="C47" s="5" t="n">
        <v>-2999</v>
      </c>
      <c r="D47" s="4" t="inlineStr">
        <is>
          <t xml:space="preserve"> </t>
        </is>
      </c>
    </row>
    <row r="48">
      <c r="A48" s="4" t="inlineStr">
        <is>
          <t>Net book value at end</t>
        </is>
      </c>
      <c r="B48" s="4" t="inlineStr">
        <is>
          <t xml:space="preserve"> </t>
        </is>
      </c>
      <c r="C48" s="4" t="inlineStr">
        <is>
          <t xml:space="preserve"> </t>
        </is>
      </c>
      <c r="D48" s="5" t="n">
        <v>3967</v>
      </c>
    </row>
    <row r="49">
      <c r="A49" s="4" t="inlineStr">
        <is>
          <t>Current assets</t>
        </is>
      </c>
      <c r="B49" s="4" t="inlineStr">
        <is>
          <t xml:space="preserve"> </t>
        </is>
      </c>
      <c r="C49" s="5" t="n">
        <v>1071</v>
      </c>
      <c r="D49" s="4" t="inlineStr">
        <is>
          <t xml:space="preserve"> </t>
        </is>
      </c>
    </row>
    <row r="50">
      <c r="A50" s="4" t="inlineStr">
        <is>
          <t>Non-current assets</t>
        </is>
      </c>
      <c r="B50" s="4" t="inlineStr">
        <is>
          <t xml:space="preserve"> </t>
        </is>
      </c>
      <c r="C50" s="5" t="n">
        <v>421</v>
      </c>
      <c r="D50" s="4" t="inlineStr">
        <is>
          <t xml:space="preserve"> </t>
        </is>
      </c>
    </row>
    <row r="51">
      <c r="A51" s="4" t="inlineStr">
        <is>
          <t>Current liabilities</t>
        </is>
      </c>
      <c r="B51" s="4" t="inlineStr">
        <is>
          <t xml:space="preserve"> </t>
        </is>
      </c>
      <c r="C51" s="5" t="n">
        <v>148</v>
      </c>
      <c r="D51" s="4" t="inlineStr">
        <is>
          <t xml:space="preserve"> </t>
        </is>
      </c>
    </row>
    <row r="52">
      <c r="A52" s="4" t="inlineStr">
        <is>
          <t>Net income (loss) 1 Jan to 31 Dec</t>
        </is>
      </c>
      <c r="B52" s="4" t="inlineStr">
        <is>
          <t xml:space="preserve"> </t>
        </is>
      </c>
      <c r="C52" s="5" t="n">
        <v>-2176</v>
      </c>
      <c r="D52" s="4" t="inlineStr">
        <is>
          <t xml:space="preserve"> </t>
        </is>
      </c>
    </row>
    <row r="53">
      <c r="A53" s="4" t="inlineStr">
        <is>
          <t>Dark Blue Therapeutics Ltd</t>
        </is>
      </c>
      <c r="B53" s="4" t="inlineStr">
        <is>
          <t xml:space="preserve"> </t>
        </is>
      </c>
      <c r="C53" s="4" t="inlineStr">
        <is>
          <t xml:space="preserve"> </t>
        </is>
      </c>
      <c r="D53" s="4" t="inlineStr">
        <is>
          <t xml:space="preserve"> </t>
        </is>
      </c>
    </row>
    <row r="54">
      <c r="A54" s="3" t="inlineStr">
        <is>
          <t>Investments</t>
        </is>
      </c>
      <c r="B54" s="4" t="inlineStr">
        <is>
          <t xml:space="preserve"> </t>
        </is>
      </c>
      <c r="C54" s="4" t="inlineStr">
        <is>
          <t xml:space="preserve"> </t>
        </is>
      </c>
      <c r="D54" s="4" t="inlineStr">
        <is>
          <t xml:space="preserve"> </t>
        </is>
      </c>
    </row>
    <row r="55">
      <c r="A55" s="4" t="inlineStr">
        <is>
          <t>Balance at beginning</t>
        </is>
      </c>
      <c r="B55" s="4" t="inlineStr">
        <is>
          <t xml:space="preserve"> </t>
        </is>
      </c>
      <c r="C55" s="5" t="n">
        <v>4022</v>
      </c>
      <c r="D55" s="4" t="inlineStr">
        <is>
          <t xml:space="preserve"> </t>
        </is>
      </c>
    </row>
    <row r="56">
      <c r="A56" s="4" t="inlineStr">
        <is>
          <t>Share of profit/(loss) in associate</t>
        </is>
      </c>
      <c r="B56" s="4" t="inlineStr">
        <is>
          <t xml:space="preserve"> </t>
        </is>
      </c>
      <c r="C56" s="5" t="n">
        <v>-4022</v>
      </c>
      <c r="D56" s="4" t="inlineStr">
        <is>
          <t xml:space="preserve"> </t>
        </is>
      </c>
    </row>
    <row r="57">
      <c r="A57" s="4" t="inlineStr">
        <is>
          <t>Net book value at end</t>
        </is>
      </c>
      <c r="B57" s="4" t="inlineStr">
        <is>
          <t xml:space="preserve"> </t>
        </is>
      </c>
      <c r="C57" s="4" t="inlineStr">
        <is>
          <t xml:space="preserve"> </t>
        </is>
      </c>
      <c r="D57" s="5" t="n">
        <v>4022</v>
      </c>
    </row>
    <row r="58">
      <c r="A58" s="4" t="inlineStr">
        <is>
          <t>Current assets</t>
        </is>
      </c>
      <c r="B58" s="5" t="n">
        <v>291</v>
      </c>
      <c r="C58" s="5" t="n">
        <v>4321</v>
      </c>
      <c r="D58" s="4" t="inlineStr">
        <is>
          <t xml:space="preserve"> </t>
        </is>
      </c>
    </row>
    <row r="59">
      <c r="A59" s="4" t="inlineStr">
        <is>
          <t>Non-current assets</t>
        </is>
      </c>
      <c r="B59" s="5" t="n">
        <v>9047</v>
      </c>
      <c r="C59" s="5" t="n">
        <v>248</v>
      </c>
      <c r="D59" s="4" t="inlineStr">
        <is>
          <t xml:space="preserve"> </t>
        </is>
      </c>
    </row>
    <row r="60">
      <c r="A60" s="4" t="inlineStr">
        <is>
          <t>Current liabilities</t>
        </is>
      </c>
      <c r="B60" s="5" t="n">
        <v>981</v>
      </c>
      <c r="C60" s="5" t="n">
        <v>1087</v>
      </c>
      <c r="D60" s="4" t="inlineStr">
        <is>
          <t xml:space="preserve"> </t>
        </is>
      </c>
    </row>
    <row r="61">
      <c r="A61" s="4" t="inlineStr">
        <is>
          <t>Non-current liabilities</t>
        </is>
      </c>
      <c r="B61" s="4" t="inlineStr">
        <is>
          <t xml:space="preserve"> </t>
        </is>
      </c>
      <c r="C61" s="5" t="n">
        <v>9098</v>
      </c>
      <c r="D61" s="4" t="inlineStr">
        <is>
          <t xml:space="preserve"> </t>
        </is>
      </c>
    </row>
    <row r="62">
      <c r="A62" s="4" t="inlineStr">
        <is>
          <t>Net income (loss) 1 Jan to 31 Dec</t>
        </is>
      </c>
      <c r="B62" s="5" t="n">
        <v>-3115</v>
      </c>
      <c r="C62" s="5" t="n">
        <v>-9210</v>
      </c>
      <c r="D62" s="4" t="inlineStr">
        <is>
          <t xml:space="preserve"> </t>
        </is>
      </c>
    </row>
    <row r="63">
      <c r="A63" s="4" t="inlineStr">
        <is>
          <t>EIR Biotherapies</t>
        </is>
      </c>
      <c r="B63" s="4" t="inlineStr">
        <is>
          <t xml:space="preserve"> </t>
        </is>
      </c>
      <c r="C63" s="4" t="inlineStr">
        <is>
          <t xml:space="preserve"> </t>
        </is>
      </c>
      <c r="D63" s="4" t="inlineStr">
        <is>
          <t xml:space="preserve"> </t>
        </is>
      </c>
    </row>
    <row r="64">
      <c r="A64" s="3" t="inlineStr">
        <is>
          <t>Investments</t>
        </is>
      </c>
      <c r="B64" s="4" t="inlineStr">
        <is>
          <t xml:space="preserve"> </t>
        </is>
      </c>
      <c r="C64" s="4" t="inlineStr">
        <is>
          <t xml:space="preserve"> </t>
        </is>
      </c>
      <c r="D64" s="4" t="inlineStr">
        <is>
          <t xml:space="preserve"> </t>
        </is>
      </c>
    </row>
    <row r="65">
      <c r="A65" s="4" t="inlineStr">
        <is>
          <t>Investment</t>
        </is>
      </c>
      <c r="B65" s="5" t="n">
        <v>1022</v>
      </c>
      <c r="C65" s="4" t="inlineStr">
        <is>
          <t xml:space="preserve"> </t>
        </is>
      </c>
      <c r="D65" s="4" t="inlineStr">
        <is>
          <t xml:space="preserve"> </t>
        </is>
      </c>
    </row>
    <row r="66">
      <c r="A66" s="4" t="inlineStr">
        <is>
          <t>Share of profit/(loss) in associate</t>
        </is>
      </c>
      <c r="B66" s="5" t="n">
        <v>-149</v>
      </c>
      <c r="C66" s="4" t="inlineStr">
        <is>
          <t xml:space="preserve"> </t>
        </is>
      </c>
      <c r="D66" s="4" t="inlineStr">
        <is>
          <t xml:space="preserve"> </t>
        </is>
      </c>
    </row>
    <row r="67">
      <c r="A67" s="4" t="inlineStr">
        <is>
          <t>Net book value at end</t>
        </is>
      </c>
      <c r="B67" s="5" t="n">
        <v>873</v>
      </c>
      <c r="C67" s="4" t="inlineStr">
        <is>
          <t xml:space="preserve"> </t>
        </is>
      </c>
      <c r="D67" s="4" t="inlineStr">
        <is>
          <t xml:space="preserve"> </t>
        </is>
      </c>
    </row>
    <row r="68">
      <c r="A68" s="4" t="inlineStr">
        <is>
          <t>Current assets</t>
        </is>
      </c>
      <c r="B68" s="5" t="n">
        <v>634</v>
      </c>
      <c r="C68" s="4" t="inlineStr">
        <is>
          <t xml:space="preserve"> </t>
        </is>
      </c>
      <c r="D68" s="4" t="inlineStr">
        <is>
          <t xml:space="preserve"> </t>
        </is>
      </c>
    </row>
    <row r="69">
      <c r="A69" s="4" t="inlineStr">
        <is>
          <t>Non-current assets</t>
        </is>
      </c>
      <c r="B69" s="5" t="n">
        <v>1752</v>
      </c>
      <c r="C69" s="4" t="inlineStr">
        <is>
          <t xml:space="preserve"> </t>
        </is>
      </c>
      <c r="D69" s="4" t="inlineStr">
        <is>
          <t xml:space="preserve"> </t>
        </is>
      </c>
    </row>
    <row r="70">
      <c r="A70" s="4" t="inlineStr">
        <is>
          <t>Current liabilities</t>
        </is>
      </c>
      <c r="B70" s="5" t="n">
        <v>187</v>
      </c>
      <c r="C70" s="4" t="inlineStr">
        <is>
          <t xml:space="preserve"> </t>
        </is>
      </c>
      <c r="D70" s="4" t="inlineStr">
        <is>
          <t xml:space="preserve"> </t>
        </is>
      </c>
    </row>
    <row r="71">
      <c r="A71" s="4" t="inlineStr">
        <is>
          <t>Non-current liabilities</t>
        </is>
      </c>
      <c r="B71" s="5" t="n">
        <v>2</v>
      </c>
      <c r="C71" s="4" t="inlineStr">
        <is>
          <t xml:space="preserve"> </t>
        </is>
      </c>
      <c r="D71" s="4" t="inlineStr">
        <is>
          <t xml:space="preserve"> </t>
        </is>
      </c>
    </row>
    <row r="72">
      <c r="A72" s="4" t="inlineStr">
        <is>
          <t>Net income (loss) 1 Jan to 31 Dec</t>
        </is>
      </c>
      <c r="B72" s="5" t="n">
        <v>-167</v>
      </c>
      <c r="C72" s="4" t="inlineStr">
        <is>
          <t xml:space="preserve"> </t>
        </is>
      </c>
      <c r="D72" s="4" t="inlineStr">
        <is>
          <t xml:space="preserve"> </t>
        </is>
      </c>
    </row>
    <row r="73">
      <c r="A73" s="4" t="inlineStr">
        <is>
          <t>Quantro Therapeutics GmbH, Wien, Austria</t>
        </is>
      </c>
      <c r="B73" s="4" t="inlineStr">
        <is>
          <t xml:space="preserve"> </t>
        </is>
      </c>
      <c r="C73" s="4" t="inlineStr">
        <is>
          <t xml:space="preserve"> </t>
        </is>
      </c>
      <c r="D73" s="4" t="inlineStr">
        <is>
          <t xml:space="preserve"> </t>
        </is>
      </c>
    </row>
    <row r="74">
      <c r="A74" s="3" t="inlineStr">
        <is>
          <t>Investments</t>
        </is>
      </c>
      <c r="B74" s="4" t="inlineStr">
        <is>
          <t xml:space="preserve"> </t>
        </is>
      </c>
      <c r="C74" s="4" t="inlineStr">
        <is>
          <t xml:space="preserve"> </t>
        </is>
      </c>
      <c r="D74" s="4" t="inlineStr">
        <is>
          <t xml:space="preserve"> </t>
        </is>
      </c>
    </row>
    <row r="75">
      <c r="A75" s="4" t="inlineStr">
        <is>
          <t>Balance at beginning</t>
        </is>
      </c>
      <c r="B75" s="5" t="n">
        <v>892</v>
      </c>
      <c r="C75" s="4" t="inlineStr">
        <is>
          <t xml:space="preserve"> </t>
        </is>
      </c>
      <c r="D75" s="4" t="inlineStr">
        <is>
          <t xml:space="preserve"> </t>
        </is>
      </c>
    </row>
    <row r="76">
      <c r="A76" s="4" t="inlineStr">
        <is>
          <t>Share of profit/(loss) in associate</t>
        </is>
      </c>
      <c r="B76" s="5" t="n">
        <v>-892</v>
      </c>
      <c r="C76" s="4" t="inlineStr">
        <is>
          <t xml:space="preserve"> </t>
        </is>
      </c>
      <c r="D76" s="4" t="inlineStr">
        <is>
          <t xml:space="preserve"> </t>
        </is>
      </c>
    </row>
    <row r="77">
      <c r="A77" s="4" t="inlineStr">
        <is>
          <t>Net book value at end</t>
        </is>
      </c>
      <c r="B77" s="4" t="inlineStr">
        <is>
          <t xml:space="preserve"> </t>
        </is>
      </c>
      <c r="C77" s="5" t="n">
        <v>892</v>
      </c>
      <c r="D77" s="4" t="inlineStr">
        <is>
          <t xml:space="preserve"> </t>
        </is>
      </c>
    </row>
    <row r="78">
      <c r="A78" s="4" t="inlineStr">
        <is>
          <t>Current assets</t>
        </is>
      </c>
      <c r="B78" s="5" t="n">
        <v>1121</v>
      </c>
      <c r="C78" s="5" t="n">
        <v>613</v>
      </c>
      <c r="D78" s="4" t="inlineStr">
        <is>
          <t xml:space="preserve"> </t>
        </is>
      </c>
    </row>
    <row r="79">
      <c r="A79" s="4" t="inlineStr">
        <is>
          <t>Non-current assets</t>
        </is>
      </c>
      <c r="B79" s="5" t="n">
        <v>549</v>
      </c>
      <c r="C79" s="5" t="n">
        <v>5072</v>
      </c>
      <c r="D79" s="4" t="inlineStr">
        <is>
          <t xml:space="preserve"> </t>
        </is>
      </c>
    </row>
    <row r="80">
      <c r="A80" s="4" t="inlineStr">
        <is>
          <t>Current liabilities</t>
        </is>
      </c>
      <c r="B80" s="5" t="n">
        <v>2072</v>
      </c>
      <c r="C80" s="5" t="n">
        <v>2902</v>
      </c>
      <c r="D80" s="4" t="inlineStr">
        <is>
          <t xml:space="preserve"> </t>
        </is>
      </c>
    </row>
    <row r="81">
      <c r="A81" s="4" t="inlineStr">
        <is>
          <t>Non-current liabilities</t>
        </is>
      </c>
      <c r="B81" s="5" t="n">
        <v>4325</v>
      </c>
      <c r="C81" s="5" t="n">
        <v>483</v>
      </c>
      <c r="D81" s="4" t="inlineStr">
        <is>
          <t xml:space="preserve"> </t>
        </is>
      </c>
    </row>
    <row r="82">
      <c r="A82" s="4" t="inlineStr">
        <is>
          <t>Revenues from 01 Jan to 31 Dec</t>
        </is>
      </c>
      <c r="B82" s="5" t="n">
        <v>1294</v>
      </c>
      <c r="C82" s="5" t="n">
        <v>2353</v>
      </c>
      <c r="D82" s="4" t="inlineStr">
        <is>
          <t xml:space="preserve"> </t>
        </is>
      </c>
    </row>
    <row r="83">
      <c r="A83" s="4" t="inlineStr">
        <is>
          <t>Net income (loss) 1 Jan to 31 Dec</t>
        </is>
      </c>
      <c r="B83" s="5" t="n">
        <v>-3974</v>
      </c>
      <c r="C83" s="5" t="n">
        <v>-890</v>
      </c>
      <c r="D83" s="4" t="inlineStr">
        <is>
          <t xml:space="preserve"> </t>
        </is>
      </c>
    </row>
    <row r="84">
      <c r="A84" s="4" t="inlineStr">
        <is>
          <t>Topas Therapeutics GmbH</t>
        </is>
      </c>
      <c r="B84" s="4" t="inlineStr">
        <is>
          <t xml:space="preserve"> </t>
        </is>
      </c>
      <c r="C84" s="4" t="inlineStr">
        <is>
          <t xml:space="preserve"> </t>
        </is>
      </c>
      <c r="D84" s="4" t="inlineStr">
        <is>
          <t xml:space="preserve"> </t>
        </is>
      </c>
    </row>
    <row r="85">
      <c r="A85" s="3" t="inlineStr">
        <is>
          <t>Investments</t>
        </is>
      </c>
      <c r="B85" s="4" t="inlineStr">
        <is>
          <t xml:space="preserve"> </t>
        </is>
      </c>
      <c r="C85" s="4" t="inlineStr">
        <is>
          <t xml:space="preserve"> </t>
        </is>
      </c>
      <c r="D85" s="4" t="inlineStr">
        <is>
          <t xml:space="preserve"> </t>
        </is>
      </c>
    </row>
    <row r="86">
      <c r="A86" s="4" t="inlineStr">
        <is>
          <t>Balance at beginning</t>
        </is>
      </c>
      <c r="B86" s="4" t="inlineStr">
        <is>
          <t xml:space="preserve"> </t>
        </is>
      </c>
      <c r="C86" s="5" t="n">
        <v>405</v>
      </c>
      <c r="D86" s="4" t="inlineStr">
        <is>
          <t xml:space="preserve"> </t>
        </is>
      </c>
    </row>
    <row r="87">
      <c r="A87" s="4" t="inlineStr">
        <is>
          <t>Investment</t>
        </is>
      </c>
      <c r="B87" s="5" t="n">
        <v>977</v>
      </c>
      <c r="C87" s="5" t="n">
        <v>2023</v>
      </c>
      <c r="D87" s="4" t="inlineStr">
        <is>
          <t xml:space="preserve"> </t>
        </is>
      </c>
    </row>
    <row r="88">
      <c r="A88" s="4" t="inlineStr">
        <is>
          <t>Share of profit/(loss) in associate</t>
        </is>
      </c>
      <c r="B88" s="5" t="n">
        <v>-977</v>
      </c>
      <c r="C88" s="5" t="n">
        <v>-2428</v>
      </c>
      <c r="D88" s="4" t="inlineStr">
        <is>
          <t xml:space="preserve"> </t>
        </is>
      </c>
    </row>
    <row r="89">
      <c r="A89" s="4" t="inlineStr">
        <is>
          <t>Net book value at end</t>
        </is>
      </c>
      <c r="B89" s="4" t="inlineStr">
        <is>
          <t xml:space="preserve"> </t>
        </is>
      </c>
      <c r="C89" s="4" t="inlineStr">
        <is>
          <t xml:space="preserve"> </t>
        </is>
      </c>
      <c r="D89" s="5" t="n">
        <v>405</v>
      </c>
    </row>
    <row r="90">
      <c r="A90" s="4" t="inlineStr">
        <is>
          <t>Current assets</t>
        </is>
      </c>
      <c r="B90" s="5" t="n">
        <v>7560</v>
      </c>
      <c r="C90" s="4" t="inlineStr">
        <is>
          <t xml:space="preserve"> </t>
        </is>
      </c>
      <c r="D90" s="4" t="inlineStr">
        <is>
          <t xml:space="preserve"> </t>
        </is>
      </c>
    </row>
    <row r="91">
      <c r="A91" s="4" t="inlineStr">
        <is>
          <t>Non-current assets</t>
        </is>
      </c>
      <c r="B91" s="5" t="n">
        <v>972</v>
      </c>
      <c r="C91" s="4" t="inlineStr">
        <is>
          <t xml:space="preserve"> </t>
        </is>
      </c>
      <c r="D91" s="4" t="inlineStr">
        <is>
          <t xml:space="preserve"> </t>
        </is>
      </c>
    </row>
    <row r="92">
      <c r="A92" s="4" t="inlineStr">
        <is>
          <t>Current liabilities</t>
        </is>
      </c>
      <c r="B92" s="5" t="n">
        <v>548</v>
      </c>
      <c r="C92" s="4" t="inlineStr">
        <is>
          <t xml:space="preserve"> </t>
        </is>
      </c>
      <c r="D92" s="4" t="inlineStr">
        <is>
          <t xml:space="preserve"> </t>
        </is>
      </c>
    </row>
    <row r="93">
      <c r="A93" s="4" t="inlineStr">
        <is>
          <t>Net income (loss) 1 Jan to 31 Dec</t>
        </is>
      </c>
      <c r="B93" s="5" t="n">
        <v>-9418</v>
      </c>
      <c r="C93" s="4" t="inlineStr">
        <is>
          <t xml:space="preserve"> </t>
        </is>
      </c>
      <c r="D93" s="4" t="inlineStr">
        <is>
          <t xml:space="preserve"> </t>
        </is>
      </c>
    </row>
    <row r="94">
      <c r="A94" s="4" t="inlineStr">
        <is>
          <t>Tucana Biosciences Inc.</t>
        </is>
      </c>
      <c r="B94" s="4" t="inlineStr">
        <is>
          <t xml:space="preserve"> </t>
        </is>
      </c>
      <c r="C94" s="4" t="inlineStr">
        <is>
          <t xml:space="preserve"> </t>
        </is>
      </c>
      <c r="D94" s="4" t="inlineStr">
        <is>
          <t xml:space="preserve"> </t>
        </is>
      </c>
    </row>
    <row r="95">
      <c r="A95" s="3" t="inlineStr">
        <is>
          <t>Investments</t>
        </is>
      </c>
      <c r="B95" s="4" t="inlineStr">
        <is>
          <t xml:space="preserve"> </t>
        </is>
      </c>
      <c r="C95" s="4" t="inlineStr">
        <is>
          <t xml:space="preserve"> </t>
        </is>
      </c>
      <c r="D95" s="4" t="inlineStr">
        <is>
          <t xml:space="preserve"> </t>
        </is>
      </c>
    </row>
    <row r="96">
      <c r="A96" s="4" t="inlineStr">
        <is>
          <t>Balance at beginning</t>
        </is>
      </c>
      <c r="B96" s="4" t="inlineStr">
        <is>
          <t xml:space="preserve"> </t>
        </is>
      </c>
      <c r="C96" s="5" t="n">
        <v>2325</v>
      </c>
      <c r="D96" s="4" t="inlineStr">
        <is>
          <t xml:space="preserve"> </t>
        </is>
      </c>
    </row>
    <row r="97">
      <c r="A97" s="4" t="inlineStr">
        <is>
          <t>Share of profit/(loss) in associate</t>
        </is>
      </c>
      <c r="B97" s="4" t="inlineStr">
        <is>
          <t xml:space="preserve"> </t>
        </is>
      </c>
      <c r="C97" s="5" t="n">
        <v>-775</v>
      </c>
      <c r="D97" s="4" t="inlineStr">
        <is>
          <t xml:space="preserve"> </t>
        </is>
      </c>
    </row>
    <row r="98">
      <c r="A98" s="4" t="inlineStr">
        <is>
          <t>Impairment</t>
        </is>
      </c>
      <c r="B98" s="4" t="inlineStr">
        <is>
          <t xml:space="preserve"> </t>
        </is>
      </c>
      <c r="C98" s="5" t="n">
        <v>-579</v>
      </c>
      <c r="D98" s="4" t="inlineStr">
        <is>
          <t xml:space="preserve"> </t>
        </is>
      </c>
    </row>
    <row r="99">
      <c r="A99" s="4" t="inlineStr">
        <is>
          <t>Dividends earned, Divestment or Reclassification</t>
        </is>
      </c>
      <c r="B99" s="4" t="inlineStr">
        <is>
          <t xml:space="preserve"> </t>
        </is>
      </c>
      <c r="C99" s="5" t="n">
        <v>-970</v>
      </c>
      <c r="D99" s="4" t="inlineStr">
        <is>
          <t xml:space="preserve"> </t>
        </is>
      </c>
    </row>
    <row r="100">
      <c r="A100" s="4" t="inlineStr">
        <is>
          <t>Net book value at end</t>
        </is>
      </c>
      <c r="B100" s="4" t="inlineStr">
        <is>
          <t xml:space="preserve"> </t>
        </is>
      </c>
      <c r="C100" s="4" t="inlineStr">
        <is>
          <t xml:space="preserve"> </t>
        </is>
      </c>
      <c r="D100" s="5" t="n">
        <v>2325</v>
      </c>
    </row>
    <row r="101">
      <c r="A101" s="4" t="inlineStr">
        <is>
          <t>Insignificant investments</t>
        </is>
      </c>
      <c r="B101" s="4" t="inlineStr">
        <is>
          <t xml:space="preserve"> </t>
        </is>
      </c>
      <c r="C101" s="4" t="inlineStr">
        <is>
          <t xml:space="preserve"> </t>
        </is>
      </c>
      <c r="D101" s="4" t="inlineStr">
        <is>
          <t xml:space="preserve"> </t>
        </is>
      </c>
    </row>
    <row r="102">
      <c r="A102" s="3" t="inlineStr">
        <is>
          <t>Investments</t>
        </is>
      </c>
      <c r="B102" s="4" t="inlineStr">
        <is>
          <t xml:space="preserve"> </t>
        </is>
      </c>
      <c r="C102" s="4" t="inlineStr">
        <is>
          <t xml:space="preserve"> </t>
        </is>
      </c>
      <c r="D102" s="4" t="inlineStr">
        <is>
          <t xml:space="preserve"> </t>
        </is>
      </c>
    </row>
    <row r="103">
      <c r="A103" s="4" t="inlineStr">
        <is>
          <t>Investment</t>
        </is>
      </c>
      <c r="B103" s="5" t="n">
        <v>2</v>
      </c>
      <c r="C103" s="4" t="inlineStr">
        <is>
          <t xml:space="preserve"> </t>
        </is>
      </c>
      <c r="D103" s="4" t="inlineStr">
        <is>
          <t xml:space="preserve"> </t>
        </is>
      </c>
    </row>
    <row r="104">
      <c r="A104" s="4" t="inlineStr">
        <is>
          <t>Net book value at end</t>
        </is>
      </c>
      <c r="B104" s="5" t="n">
        <v>2</v>
      </c>
      <c r="C104" s="4" t="inlineStr">
        <is>
          <t xml:space="preserve"> </t>
        </is>
      </c>
      <c r="D104" s="4" t="inlineStr">
        <is>
          <t xml:space="preserve"> </t>
        </is>
      </c>
    </row>
    <row r="105">
      <c r="A105" s="4" t="inlineStr">
        <is>
          <t>Insignificant investments</t>
        </is>
      </c>
      <c r="B105" s="4" t="inlineStr">
        <is>
          <t xml:space="preserve"> </t>
        </is>
      </c>
      <c r="C105" s="4" t="inlineStr">
        <is>
          <t xml:space="preserve"> </t>
        </is>
      </c>
      <c r="D105" s="4" t="inlineStr">
        <is>
          <t xml:space="preserve"> </t>
        </is>
      </c>
    </row>
    <row r="106">
      <c r="A106" s="3" t="inlineStr">
        <is>
          <t>Investments</t>
        </is>
      </c>
      <c r="B106" s="4" t="inlineStr">
        <is>
          <t xml:space="preserve"> </t>
        </is>
      </c>
      <c r="C106" s="4" t="inlineStr">
        <is>
          <t xml:space="preserve"> </t>
        </is>
      </c>
      <c r="D106" s="4" t="inlineStr">
        <is>
          <t xml:space="preserve"> </t>
        </is>
      </c>
    </row>
    <row r="107">
      <c r="A107" s="4" t="inlineStr">
        <is>
          <t>Balance at beginning</t>
        </is>
      </c>
      <c r="B107" s="6" t="n">
        <v>892</v>
      </c>
      <c r="C107" s="5" t="n">
        <v>3954</v>
      </c>
      <c r="D107" s="4" t="inlineStr">
        <is>
          <t xml:space="preserve"> </t>
        </is>
      </c>
    </row>
    <row r="108">
      <c r="A108" s="4" t="inlineStr">
        <is>
          <t>Share of profit/(loss) in associate</t>
        </is>
      </c>
      <c r="B108" s="4" t="inlineStr">
        <is>
          <t xml:space="preserve"> </t>
        </is>
      </c>
      <c r="C108" s="5" t="n">
        <v>-650</v>
      </c>
      <c r="D108" s="4" t="inlineStr">
        <is>
          <t xml:space="preserve"> </t>
        </is>
      </c>
    </row>
    <row r="109">
      <c r="A109" s="4" t="inlineStr">
        <is>
          <t>Impairment</t>
        </is>
      </c>
      <c r="B109" s="4" t="inlineStr">
        <is>
          <t xml:space="preserve"> </t>
        </is>
      </c>
      <c r="C109" s="5" t="n">
        <v>-960</v>
      </c>
      <c r="D109" s="4" t="inlineStr">
        <is>
          <t xml:space="preserve"> </t>
        </is>
      </c>
    </row>
    <row r="110">
      <c r="A110" s="4" t="inlineStr">
        <is>
          <t>Dividends earned, Divestment or Reclassification</t>
        </is>
      </c>
      <c r="B110" s="4" t="inlineStr">
        <is>
          <t xml:space="preserve"> </t>
        </is>
      </c>
      <c r="C110" s="5" t="n">
        <v>-1453</v>
      </c>
      <c r="D110" s="4" t="inlineStr">
        <is>
          <t xml:space="preserve"> </t>
        </is>
      </c>
    </row>
    <row r="111">
      <c r="A111" s="4" t="inlineStr">
        <is>
          <t>Net book value at end</t>
        </is>
      </c>
      <c r="B111" s="4" t="inlineStr">
        <is>
          <t xml:space="preserve"> </t>
        </is>
      </c>
      <c r="C111" s="6" t="n">
        <v>892</v>
      </c>
      <c r="D111" s="6" t="n">
        <v>3954</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Post-Employment Benefits and Share Compensation Plans - Additional Information (Details) - EUR (€) € in Thousands</t>
        </is>
      </c>
      <c r="B1" s="2" t="inlineStr">
        <is>
          <t>12 Months Ended</t>
        </is>
      </c>
    </row>
    <row r="2">
      <c r="B2" s="2" t="inlineStr">
        <is>
          <t>Dec. 31, 2024</t>
        </is>
      </c>
      <c r="C2" s="2" t="inlineStr">
        <is>
          <t>Dec. 31, 2023</t>
        </is>
      </c>
    </row>
    <row r="3">
      <c r="A3" s="4" t="inlineStr">
        <is>
          <t>United Kingdom</t>
        </is>
      </c>
      <c r="B3" s="4" t="inlineStr">
        <is>
          <t xml:space="preserve"> </t>
        </is>
      </c>
      <c r="C3" s="4" t="inlineStr">
        <is>
          <t xml:space="preserve"> </t>
        </is>
      </c>
    </row>
    <row r="4">
      <c r="A4" s="3" t="inlineStr">
        <is>
          <t>Employment, Post-Employment Benefits and Share Compensation Plans</t>
        </is>
      </c>
      <c r="B4" s="4" t="inlineStr">
        <is>
          <t xml:space="preserve"> </t>
        </is>
      </c>
      <c r="C4" s="4" t="inlineStr">
        <is>
          <t xml:space="preserve"> </t>
        </is>
      </c>
    </row>
    <row r="5">
      <c r="A5" s="4" t="inlineStr">
        <is>
          <t>Pension charge for the year</t>
        </is>
      </c>
      <c r="B5" s="6" t="n">
        <v>4118</v>
      </c>
      <c r="C5" s="6" t="n">
        <v>3926</v>
      </c>
    </row>
    <row r="6">
      <c r="A6" s="4" t="inlineStr">
        <is>
          <t>United States</t>
        </is>
      </c>
      <c r="B6" s="4" t="inlineStr">
        <is>
          <t xml:space="preserve"> </t>
        </is>
      </c>
      <c r="C6" s="4" t="inlineStr">
        <is>
          <t xml:space="preserve"> </t>
        </is>
      </c>
    </row>
    <row r="7">
      <c r="A7" s="3" t="inlineStr">
        <is>
          <t>Employment, Post-Employment Benefits and Share Compensation Plans</t>
        </is>
      </c>
      <c r="B7" s="4" t="inlineStr">
        <is>
          <t xml:space="preserve"> </t>
        </is>
      </c>
      <c r="C7" s="4" t="inlineStr">
        <is>
          <t xml:space="preserve"> </t>
        </is>
      </c>
    </row>
    <row r="8">
      <c r="A8" s="4" t="inlineStr">
        <is>
          <t>Pension charge for the year</t>
        </is>
      </c>
      <c r="B8" s="5" t="n">
        <v>2247</v>
      </c>
      <c r="C8" s="5" t="n">
        <v>1784</v>
      </c>
    </row>
    <row r="9">
      <c r="A9" s="4" t="inlineStr">
        <is>
          <t>Germany</t>
        </is>
      </c>
      <c r="B9" s="4" t="inlineStr">
        <is>
          <t xml:space="preserve"> </t>
        </is>
      </c>
      <c r="C9" s="4" t="inlineStr">
        <is>
          <t xml:space="preserve"> </t>
        </is>
      </c>
    </row>
    <row r="10">
      <c r="A10" s="3" t="inlineStr">
        <is>
          <t>Employment, Post-Employment Benefits and Share Compensation Plans</t>
        </is>
      </c>
      <c r="B10" s="4" t="inlineStr">
        <is>
          <t xml:space="preserve"> </t>
        </is>
      </c>
      <c r="C10" s="4" t="inlineStr">
        <is>
          <t xml:space="preserve"> </t>
        </is>
      </c>
    </row>
    <row r="11">
      <c r="A11" s="4" t="inlineStr">
        <is>
          <t>Defined benefit obligation</t>
        </is>
      </c>
      <c r="B11" s="6" t="n">
        <v>137</v>
      </c>
      <c r="C11" s="6" t="n">
        <v>645</v>
      </c>
    </row>
    <row r="12">
      <c r="A12" s="4" t="inlineStr">
        <is>
          <t>France | Maximum</t>
        </is>
      </c>
      <c r="B12" s="4" t="inlineStr">
        <is>
          <t xml:space="preserve"> </t>
        </is>
      </c>
      <c r="C12" s="4" t="inlineStr">
        <is>
          <t xml:space="preserve"> </t>
        </is>
      </c>
    </row>
    <row r="13">
      <c r="A13" s="3" t="inlineStr">
        <is>
          <t>Employment, Post-Employment Benefits and Share Compensation Plans</t>
        </is>
      </c>
      <c r="B13" s="4" t="inlineStr">
        <is>
          <t xml:space="preserve"> </t>
        </is>
      </c>
      <c r="C13" s="4" t="inlineStr">
        <is>
          <t xml:space="preserve"> </t>
        </is>
      </c>
    </row>
    <row r="14">
      <c r="A14" s="4" t="inlineStr">
        <is>
          <t>Retirement Age</t>
        </is>
      </c>
      <c r="B14" s="4" t="inlineStr">
        <is>
          <t>63 years</t>
        </is>
      </c>
      <c r="C14" s="4" t="inlineStr">
        <is>
          <t xml:space="preserve"> </t>
        </is>
      </c>
    </row>
    <row r="15">
      <c r="A15" s="4" t="inlineStr">
        <is>
          <t>France | Minimum</t>
        </is>
      </c>
      <c r="B15" s="4" t="inlineStr">
        <is>
          <t xml:space="preserve"> </t>
        </is>
      </c>
      <c r="C15" s="4" t="inlineStr">
        <is>
          <t xml:space="preserve"> </t>
        </is>
      </c>
    </row>
    <row r="16">
      <c r="A16" s="3" t="inlineStr">
        <is>
          <t>Employment, Post-Employment Benefits and Share Compensation Plans</t>
        </is>
      </c>
      <c r="B16" s="4" t="inlineStr">
        <is>
          <t xml:space="preserve"> </t>
        </is>
      </c>
      <c r="C16" s="4" t="inlineStr">
        <is>
          <t xml:space="preserve"> </t>
        </is>
      </c>
    </row>
    <row r="17">
      <c r="A17" s="4" t="inlineStr">
        <is>
          <t>Retirement Age</t>
        </is>
      </c>
      <c r="B17" s="4" t="inlineStr">
        <is>
          <t>65 years</t>
        </is>
      </c>
      <c r="C17"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Post-Employment Benefits and Share Compensation Plans - Movement in employee benefit obligations (Details) - France - EUR (€) € in Thousands</t>
        </is>
      </c>
      <c r="B1" s="2" t="inlineStr">
        <is>
          <t>12 Months Ended</t>
        </is>
      </c>
    </row>
    <row r="2">
      <c r="B2" s="2" t="inlineStr">
        <is>
          <t>Dec. 31, 2024</t>
        </is>
      </c>
      <c r="C2" s="2" t="inlineStr">
        <is>
          <t>Dec. 31, 2023</t>
        </is>
      </c>
    </row>
    <row r="3">
      <c r="A3" s="3" t="inlineStr">
        <is>
          <t>Disclosure of net defined benefit liability (asset)</t>
        </is>
      </c>
      <c r="B3" s="4" t="inlineStr">
        <is>
          <t xml:space="preserve"> </t>
        </is>
      </c>
      <c r="C3" s="4" t="inlineStr">
        <is>
          <t xml:space="preserve"> </t>
        </is>
      </c>
    </row>
    <row r="4">
      <c r="A4" s="4" t="inlineStr">
        <is>
          <t>As of January 1</t>
        </is>
      </c>
      <c r="B4" s="6" t="n">
        <v>-14872</v>
      </c>
      <c r="C4" s="6" t="n">
        <v>-14499</v>
      </c>
    </row>
    <row r="5">
      <c r="A5" s="4" t="inlineStr">
        <is>
          <t>Benefit payments from the employer</t>
        </is>
      </c>
      <c r="B5" s="5" t="n">
        <v>1239</v>
      </c>
      <c r="C5" s="5" t="n">
        <v>617</v>
      </c>
    </row>
    <row r="6">
      <c r="A6" s="4" t="inlineStr">
        <is>
          <t>Current service cost</t>
        </is>
      </c>
      <c r="B6" s="5" t="n">
        <v>-1463</v>
      </c>
      <c r="C6" s="5" t="n">
        <v>-1266</v>
      </c>
    </row>
    <row r="7">
      <c r="A7" s="4" t="inlineStr">
        <is>
          <t>Past service costs</t>
        </is>
      </c>
      <c r="B7" s="4" t="inlineStr">
        <is>
          <t xml:space="preserve"> </t>
        </is>
      </c>
      <c r="C7" s="5" t="n">
        <v>830</v>
      </c>
    </row>
    <row r="8">
      <c r="A8" s="4" t="inlineStr">
        <is>
          <t>Effect of curtailment</t>
        </is>
      </c>
      <c r="B8" s="5" t="n">
        <v>1762</v>
      </c>
      <c r="C8" s="4" t="inlineStr">
        <is>
          <t xml:space="preserve"> </t>
        </is>
      </c>
    </row>
    <row r="9">
      <c r="A9" s="4" t="inlineStr">
        <is>
          <t>Operating costs, net</t>
        </is>
      </c>
      <c r="B9" s="5" t="n">
        <v>299</v>
      </c>
      <c r="C9" s="5" t="n">
        <v>-436</v>
      </c>
    </row>
    <row r="10">
      <c r="A10" s="4" t="inlineStr">
        <is>
          <t>Interest expense (income)</t>
        </is>
      </c>
      <c r="B10" s="5" t="n">
        <v>-374</v>
      </c>
      <c r="C10" s="5" t="n">
        <v>-428</v>
      </c>
    </row>
    <row r="11">
      <c r="A11" s="4" t="inlineStr">
        <is>
          <t>Amount recognized in the Income Statement</t>
        </is>
      </c>
      <c r="B11" s="5" t="n">
        <v>-76</v>
      </c>
      <c r="C11" s="5" t="n">
        <v>-864</v>
      </c>
    </row>
    <row r="12">
      <c r="A12" s="4" t="inlineStr">
        <is>
          <t>(Gain)/loss from change in demographic assumptions</t>
        </is>
      </c>
      <c r="B12" s="5" t="n">
        <v>989</v>
      </c>
      <c r="C12" s="5" t="n">
        <v>-12</v>
      </c>
    </row>
    <row r="13">
      <c r="A13" s="4" t="inlineStr">
        <is>
          <t>(Gain)/loss from change in financial assumptions</t>
        </is>
      </c>
      <c r="B13" s="5" t="n">
        <v>696</v>
      </c>
      <c r="C13" s="5" t="n">
        <v>-105</v>
      </c>
    </row>
    <row r="14">
      <c r="A14" s="4" t="inlineStr">
        <is>
          <t>(Gain)/loss from experience</t>
        </is>
      </c>
      <c r="B14" s="5" t="n">
        <v>-219</v>
      </c>
      <c r="C14" s="5" t="n">
        <v>-8</v>
      </c>
    </row>
    <row r="15">
      <c r="A15" s="4" t="inlineStr">
        <is>
          <t>Thereof - amounts recognized in the Income Statement</t>
        </is>
      </c>
      <c r="B15" s="5" t="n">
        <v>244</v>
      </c>
      <c r="C15" s="4" t="inlineStr">
        <is>
          <t xml:space="preserve"> </t>
        </is>
      </c>
    </row>
    <row r="16">
      <c r="A16" s="4" t="inlineStr">
        <is>
          <t>Thereof - amounts recognized in Other Comprehensive Income</t>
        </is>
      </c>
      <c r="B16" s="5" t="n">
        <v>1222</v>
      </c>
      <c r="C16" s="5" t="n">
        <v>-125</v>
      </c>
    </row>
    <row r="17">
      <c r="A17" s="4" t="inlineStr">
        <is>
          <t>As of December 31</t>
        </is>
      </c>
      <c r="B17" s="6" t="n">
        <v>-12241</v>
      </c>
      <c r="C17" s="6" t="n">
        <v>-1487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ment, Post-Employment Benefits and Share Compensation Plans - Assumptions used for calculation of employee benefit plan (Details) - France</t>
        </is>
      </c>
      <c r="B1" s="2" t="inlineStr">
        <is>
          <t>Dec. 31, 2024</t>
        </is>
      </c>
      <c r="C1" s="2" t="inlineStr">
        <is>
          <t>Dec. 31, 2023</t>
        </is>
      </c>
    </row>
    <row r="2">
      <c r="A2" s="3" t="inlineStr">
        <is>
          <t>Employment, Post-Employment Benefits and Share Compensation Plans</t>
        </is>
      </c>
      <c r="B2" s="4" t="inlineStr">
        <is>
          <t xml:space="preserve"> </t>
        </is>
      </c>
      <c r="C2" s="4" t="inlineStr">
        <is>
          <t xml:space="preserve"> </t>
        </is>
      </c>
    </row>
    <row r="3">
      <c r="A3" s="4" t="inlineStr">
        <is>
          <t>Discount Rate</t>
        </is>
      </c>
      <c r="B3" s="9" t="n">
        <v>0.033</v>
      </c>
      <c r="C3" s="9" t="n">
        <v>0.0325</v>
      </c>
    </row>
    <row r="4">
      <c r="A4" s="4" t="inlineStr">
        <is>
          <t>Salary Increase</t>
        </is>
      </c>
      <c r="B4" s="9" t="n">
        <v>0.025</v>
      </c>
      <c r="C4" s="8" t="n">
        <v>0.0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0:05:11Z</dcterms:created>
  <dcterms:modified xmlns:dcterms="http://purl.org/dc/terms/" xmlns:xsi="http://www.w3.org/2001/XMLSchema-instance" xsi:type="dcterms:W3CDTF">2025-04-17T10:05:14Z</dcterms:modified>
</cp:coreProperties>
</file>